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Assets Held For Sale and Discon" sheetId="9" state="visible" r:id="rId9"/>
    <sheet xmlns:r="http://schemas.openxmlformats.org/officeDocument/2006/relationships" name="Cost Analysis Continuing Operat" sheetId="10" state="visible" r:id="rId10"/>
    <sheet xmlns:r="http://schemas.openxmlformats.org/officeDocument/2006/relationships" name="Operating Profit Disclosures Co" sheetId="11" state="visible" r:id="rId11"/>
    <sheet xmlns:r="http://schemas.openxmlformats.org/officeDocument/2006/relationships" name="Business and Non-Current Asset " sheetId="12" state="visible" r:id="rId12"/>
    <sheet xmlns:r="http://schemas.openxmlformats.org/officeDocument/2006/relationships" name="Employment Continuing Operation" sheetId="13" state="visible" r:id="rId13"/>
    <sheet xmlns:r="http://schemas.openxmlformats.org/officeDocument/2006/relationships" name="Directors' Emoluments and Inter" sheetId="14" state="visible" r:id="rId14"/>
    <sheet xmlns:r="http://schemas.openxmlformats.org/officeDocument/2006/relationships" name="Share-based Payment Expense" sheetId="15" state="visible" r:id="rId15"/>
    <sheet xmlns:r="http://schemas.openxmlformats.org/officeDocument/2006/relationships" name="Finance Costs and Finance Incom" sheetId="16" state="visible" r:id="rId16"/>
    <sheet xmlns:r="http://schemas.openxmlformats.org/officeDocument/2006/relationships" name="Share of Equity Accounted Inves" sheetId="17" state="visible" r:id="rId17"/>
    <sheet xmlns:r="http://schemas.openxmlformats.org/officeDocument/2006/relationships" name="Income Tax Expense Continuing O" sheetId="18" state="visible" r:id="rId18"/>
    <sheet xmlns:r="http://schemas.openxmlformats.org/officeDocument/2006/relationships" name="Dividends" sheetId="19" state="visible" r:id="rId19"/>
    <sheet xmlns:r="http://schemas.openxmlformats.org/officeDocument/2006/relationships" name="Earnings per Ordinary Share"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Financial Assets" sheetId="23" state="visible" r:id="rId23"/>
    <sheet xmlns:r="http://schemas.openxmlformats.org/officeDocument/2006/relationships" name="Inventories" sheetId="24" state="visible" r:id="rId24"/>
    <sheet xmlns:r="http://schemas.openxmlformats.org/officeDocument/2006/relationships" name="Trade and Other Receivables" sheetId="25" state="visible" r:id="rId25"/>
    <sheet xmlns:r="http://schemas.openxmlformats.org/officeDocument/2006/relationships" name="Trade and Other Payables" sheetId="26" state="visible" r:id="rId26"/>
    <sheet xmlns:r="http://schemas.openxmlformats.org/officeDocument/2006/relationships" name="Movement in Working Capital and" sheetId="27" state="visible" r:id="rId27"/>
    <sheet xmlns:r="http://schemas.openxmlformats.org/officeDocument/2006/relationships" name="Analysis of Net Debt" sheetId="28" state="visible" r:id="rId28"/>
    <sheet xmlns:r="http://schemas.openxmlformats.org/officeDocument/2006/relationships" name="Capital and Financial Risk Mana" sheetId="29" state="visible" r:id="rId29"/>
    <sheet xmlns:r="http://schemas.openxmlformats.org/officeDocument/2006/relationships" name="Cash and Cash Equivalents" sheetId="30" state="visible" r:id="rId30"/>
    <sheet xmlns:r="http://schemas.openxmlformats.org/officeDocument/2006/relationships" name="Interest-bearing Loans and Borr" sheetId="31" state="visible" r:id="rId31"/>
    <sheet xmlns:r="http://schemas.openxmlformats.org/officeDocument/2006/relationships" name="Derivative Financial Instrument" sheetId="32" state="visible" r:id="rId32"/>
    <sheet xmlns:r="http://schemas.openxmlformats.org/officeDocument/2006/relationships" name="Provisions for Liabilities" sheetId="33" state="visible" r:id="rId33"/>
    <sheet xmlns:r="http://schemas.openxmlformats.org/officeDocument/2006/relationships" name="Deferred Income Tax" sheetId="34" state="visible" r:id="rId34"/>
    <sheet xmlns:r="http://schemas.openxmlformats.org/officeDocument/2006/relationships" name="Retirement Benefit Obligations" sheetId="35" state="visible" r:id="rId35"/>
    <sheet xmlns:r="http://schemas.openxmlformats.org/officeDocument/2006/relationships" name="Commitments under Operating and" sheetId="36" state="visible" r:id="rId36"/>
    <sheet xmlns:r="http://schemas.openxmlformats.org/officeDocument/2006/relationships" name="Share Capital and Reserves" sheetId="37" state="visible" r:id="rId37"/>
    <sheet xmlns:r="http://schemas.openxmlformats.org/officeDocument/2006/relationships" name="Business Combinations" sheetId="38" state="visible" r:id="rId38"/>
    <sheet xmlns:r="http://schemas.openxmlformats.org/officeDocument/2006/relationships" name="Non-controlling Interests" sheetId="39" state="visible" r:id="rId39"/>
    <sheet xmlns:r="http://schemas.openxmlformats.org/officeDocument/2006/relationships" name="Related Party Transactions" sheetId="40" state="visible" r:id="rId40"/>
    <sheet xmlns:r="http://schemas.openxmlformats.org/officeDocument/2006/relationships" name="Board Approval" sheetId="41" state="visible" r:id="rId41"/>
    <sheet xmlns:r="http://schemas.openxmlformats.org/officeDocument/2006/relationships" name="Supplemental Guarantor Informat" sheetId="42" state="visible" r:id="rId42"/>
    <sheet xmlns:r="http://schemas.openxmlformats.org/officeDocument/2006/relationships" name="Accounting Policies (Policies)" sheetId="43" state="visible" r:id="rId43"/>
    <sheet xmlns:r="http://schemas.openxmlformats.org/officeDocument/2006/relationships" name="Accounting Policies (Tables)" sheetId="44" state="visible" r:id="rId44"/>
    <sheet xmlns:r="http://schemas.openxmlformats.org/officeDocument/2006/relationships" name="Segment Information (Tables)" sheetId="45" state="visible" r:id="rId45"/>
    <sheet xmlns:r="http://schemas.openxmlformats.org/officeDocument/2006/relationships" name="Assets Held For Sale and Disc46" sheetId="46" state="visible" r:id="rId46"/>
    <sheet xmlns:r="http://schemas.openxmlformats.org/officeDocument/2006/relationships" name="Cost Analysis Continuing Oper47" sheetId="47" state="visible" r:id="rId47"/>
    <sheet xmlns:r="http://schemas.openxmlformats.org/officeDocument/2006/relationships" name="Operating Profit Disclosures 48" sheetId="48" state="visible" r:id="rId48"/>
    <sheet xmlns:r="http://schemas.openxmlformats.org/officeDocument/2006/relationships" name="Business and Non-Current Asse49" sheetId="49" state="visible" r:id="rId49"/>
    <sheet xmlns:r="http://schemas.openxmlformats.org/officeDocument/2006/relationships" name="Employment Continuing Operati50" sheetId="50" state="visible" r:id="rId50"/>
    <sheet xmlns:r="http://schemas.openxmlformats.org/officeDocument/2006/relationships" name="Share-based Payment Expense (Ta" sheetId="51" state="visible" r:id="rId51"/>
    <sheet xmlns:r="http://schemas.openxmlformats.org/officeDocument/2006/relationships" name="Finance Costs and Finance Inc52" sheetId="52" state="visible" r:id="rId52"/>
    <sheet xmlns:r="http://schemas.openxmlformats.org/officeDocument/2006/relationships" name="Share of Equity Accounted Inv53" sheetId="53" state="visible" r:id="rId53"/>
    <sheet xmlns:r="http://schemas.openxmlformats.org/officeDocument/2006/relationships" name="Income Tax Expense Continuing54" sheetId="54" state="visible" r:id="rId54"/>
    <sheet xmlns:r="http://schemas.openxmlformats.org/officeDocument/2006/relationships" name="Dividends (Tables)" sheetId="55" state="visible" r:id="rId55"/>
    <sheet xmlns:r="http://schemas.openxmlformats.org/officeDocument/2006/relationships" name="Earnings per Ordinary Share (Ta"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Financial Assets (Tables)" sheetId="59" state="visible" r:id="rId59"/>
    <sheet xmlns:r="http://schemas.openxmlformats.org/officeDocument/2006/relationships" name="Inventories (Tables)" sheetId="60" state="visible" r:id="rId60"/>
    <sheet xmlns:r="http://schemas.openxmlformats.org/officeDocument/2006/relationships" name="Trade and Other Receivables (Ta" sheetId="61" state="visible" r:id="rId61"/>
    <sheet xmlns:r="http://schemas.openxmlformats.org/officeDocument/2006/relationships" name="Trade and Other Payables (Table" sheetId="62" state="visible" r:id="rId62"/>
    <sheet xmlns:r="http://schemas.openxmlformats.org/officeDocument/2006/relationships" name="Movement in Working Capital a63" sheetId="63" state="visible" r:id="rId63"/>
    <sheet xmlns:r="http://schemas.openxmlformats.org/officeDocument/2006/relationships" name="Analysis of Net Debt (Tables)" sheetId="64" state="visible" r:id="rId64"/>
    <sheet xmlns:r="http://schemas.openxmlformats.org/officeDocument/2006/relationships" name="Capital and Financial Risk Ma65" sheetId="65" state="visible" r:id="rId65"/>
    <sheet xmlns:r="http://schemas.openxmlformats.org/officeDocument/2006/relationships" name="Cash and Cash Equivalents (Tabl" sheetId="66" state="visible" r:id="rId66"/>
    <sheet xmlns:r="http://schemas.openxmlformats.org/officeDocument/2006/relationships" name="Interest-bearing Loans and Bo67" sheetId="67" state="visible" r:id="rId67"/>
    <sheet xmlns:r="http://schemas.openxmlformats.org/officeDocument/2006/relationships" name="Derivative Financial Instrume68" sheetId="68" state="visible" r:id="rId68"/>
    <sheet xmlns:r="http://schemas.openxmlformats.org/officeDocument/2006/relationships" name="Provisions for Liabilities (Tab" sheetId="69" state="visible" r:id="rId69"/>
    <sheet xmlns:r="http://schemas.openxmlformats.org/officeDocument/2006/relationships" name="Deferred Income Tax (Tables)" sheetId="70" state="visible" r:id="rId70"/>
    <sheet xmlns:r="http://schemas.openxmlformats.org/officeDocument/2006/relationships" name="Retirement Benefit Obligations " sheetId="71" state="visible" r:id="rId71"/>
    <sheet xmlns:r="http://schemas.openxmlformats.org/officeDocument/2006/relationships" name="Commitments under Operating a72" sheetId="72" state="visible" r:id="rId72"/>
    <sheet xmlns:r="http://schemas.openxmlformats.org/officeDocument/2006/relationships" name="Share Capital and Reserves (Tab" sheetId="73" state="visible" r:id="rId73"/>
    <sheet xmlns:r="http://schemas.openxmlformats.org/officeDocument/2006/relationships" name="Business Combinations (Tables)" sheetId="74" state="visible" r:id="rId74"/>
    <sheet xmlns:r="http://schemas.openxmlformats.org/officeDocument/2006/relationships" name="Non-controlling Interests (Tabl" sheetId="75" state="visible" r:id="rId75"/>
    <sheet xmlns:r="http://schemas.openxmlformats.org/officeDocument/2006/relationships" name="Related Party Transactions (Tab" sheetId="76" state="visible" r:id="rId76"/>
    <sheet xmlns:r="http://schemas.openxmlformats.org/officeDocument/2006/relationships" name="Supplemental Guarantor Inform77" sheetId="77" state="visible" r:id="rId77"/>
    <sheet xmlns:r="http://schemas.openxmlformats.org/officeDocument/2006/relationships" name="Accounting policies - Additiona" sheetId="78" state="visible" r:id="rId78"/>
    <sheet xmlns:r="http://schemas.openxmlformats.org/officeDocument/2006/relationships" name="Accounting Policies - Summary o"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egment Information - Summary82" sheetId="82" state="visible" r:id="rId82"/>
    <sheet xmlns:r="http://schemas.openxmlformats.org/officeDocument/2006/relationships" name="Segment Information - Summary83" sheetId="83" state="visible" r:id="rId83"/>
    <sheet xmlns:r="http://schemas.openxmlformats.org/officeDocument/2006/relationships" name="Segment Information - Summary84" sheetId="84" state="visible" r:id="rId84"/>
    <sheet xmlns:r="http://schemas.openxmlformats.org/officeDocument/2006/relationships" name="Assets Held For Sale and Disc85" sheetId="85" state="visible" r:id="rId85"/>
    <sheet xmlns:r="http://schemas.openxmlformats.org/officeDocument/2006/relationships" name="Assets Held For Sale and Disc86" sheetId="86" state="visible" r:id="rId86"/>
    <sheet xmlns:r="http://schemas.openxmlformats.org/officeDocument/2006/relationships" name="Assets Held For Sale and Disc87" sheetId="87" state="visible" r:id="rId87"/>
    <sheet xmlns:r="http://schemas.openxmlformats.org/officeDocument/2006/relationships" name="Assets Held For Sale and Disc88" sheetId="88" state="visible" r:id="rId88"/>
    <sheet xmlns:r="http://schemas.openxmlformats.org/officeDocument/2006/relationships" name="Cost Analysis Continuing Oper89" sheetId="89" state="visible" r:id="rId89"/>
    <sheet xmlns:r="http://schemas.openxmlformats.org/officeDocument/2006/relationships" name="Cost Analysis Continuing Oper90" sheetId="90" state="visible" r:id="rId90"/>
    <sheet xmlns:r="http://schemas.openxmlformats.org/officeDocument/2006/relationships" name="Operating Profit Disclosures 91" sheetId="91" state="visible" r:id="rId91"/>
    <sheet xmlns:r="http://schemas.openxmlformats.org/officeDocument/2006/relationships" name="Operating Profit Disclosures 92" sheetId="92" state="visible" r:id="rId92"/>
    <sheet xmlns:r="http://schemas.openxmlformats.org/officeDocument/2006/relationships" name="Operating Profit Disclosures 93" sheetId="93" state="visible" r:id="rId93"/>
    <sheet xmlns:r="http://schemas.openxmlformats.org/officeDocument/2006/relationships" name="Business and Non-Current Asse94" sheetId="94" state="visible" r:id="rId94"/>
    <sheet xmlns:r="http://schemas.openxmlformats.org/officeDocument/2006/relationships" name="Employment Continuing Operati95" sheetId="95" state="visible" r:id="rId95"/>
    <sheet xmlns:r="http://schemas.openxmlformats.org/officeDocument/2006/relationships" name="Employment Continuing Operati96" sheetId="96" state="visible" r:id="rId96"/>
    <sheet xmlns:r="http://schemas.openxmlformats.org/officeDocument/2006/relationships" name="Employment Continuing Operati97" sheetId="97" state="visible" r:id="rId97"/>
    <sheet xmlns:r="http://schemas.openxmlformats.org/officeDocument/2006/relationships" name="Share-based Payment Expense - S" sheetId="98" state="visible" r:id="rId98"/>
    <sheet xmlns:r="http://schemas.openxmlformats.org/officeDocument/2006/relationships" name="Share-based Payment Expense - A" sheetId="99" state="visible" r:id="rId99"/>
    <sheet xmlns:r="http://schemas.openxmlformats.org/officeDocument/2006/relationships" name="Share-based Payment Expense 100" sheetId="100" state="visible" r:id="rId100"/>
    <sheet xmlns:r="http://schemas.openxmlformats.org/officeDocument/2006/relationships" name="Share-based Payment Expense 101" sheetId="101" state="visible" r:id="rId101"/>
    <sheet xmlns:r="http://schemas.openxmlformats.org/officeDocument/2006/relationships" name="Share-based Payment Expense 102" sheetId="102" state="visible" r:id="rId102"/>
    <sheet xmlns:r="http://schemas.openxmlformats.org/officeDocument/2006/relationships" name="Share-based Payment Expense 103" sheetId="103" state="visible" r:id="rId103"/>
    <sheet xmlns:r="http://schemas.openxmlformats.org/officeDocument/2006/relationships" name="Share-based Payment Expense 104" sheetId="104" state="visible" r:id="rId104"/>
    <sheet xmlns:r="http://schemas.openxmlformats.org/officeDocument/2006/relationships" name="Share-based Payment Expense 105" sheetId="105" state="visible" r:id="rId105"/>
    <sheet xmlns:r="http://schemas.openxmlformats.org/officeDocument/2006/relationships" name="Share-based Payment Expense 106" sheetId="106" state="visible" r:id="rId106"/>
    <sheet xmlns:r="http://schemas.openxmlformats.org/officeDocument/2006/relationships" name="Share-based Payment Expense 107" sheetId="107" state="visible" r:id="rId107"/>
    <sheet xmlns:r="http://schemas.openxmlformats.org/officeDocument/2006/relationships" name="Share-based Payment Expense 108" sheetId="108" state="visible" r:id="rId108"/>
    <sheet xmlns:r="http://schemas.openxmlformats.org/officeDocument/2006/relationships" name="Share-based Payment Expense 109" sheetId="109" state="visible" r:id="rId109"/>
    <sheet xmlns:r="http://schemas.openxmlformats.org/officeDocument/2006/relationships" name="Finance Costs and Finance In110" sheetId="110" state="visible" r:id="rId110"/>
    <sheet xmlns:r="http://schemas.openxmlformats.org/officeDocument/2006/relationships" name="Share of Equity Accounted In111" sheetId="111" state="visible" r:id="rId111"/>
    <sheet xmlns:r="http://schemas.openxmlformats.org/officeDocument/2006/relationships" name="Income Tax Expense Continuin112" sheetId="112" state="visible" r:id="rId112"/>
    <sheet xmlns:r="http://schemas.openxmlformats.org/officeDocument/2006/relationships" name="Income Tax Expense Continuin113" sheetId="113" state="visible" r:id="rId113"/>
    <sheet xmlns:r="http://schemas.openxmlformats.org/officeDocument/2006/relationships" name="Income Tax Expense Continuin114" sheetId="114" state="visible" r:id="rId114"/>
    <sheet xmlns:r="http://schemas.openxmlformats.org/officeDocument/2006/relationships" name="Income Tax Expense Continuin115" sheetId="115" state="visible" r:id="rId115"/>
    <sheet xmlns:r="http://schemas.openxmlformats.org/officeDocument/2006/relationships" name="Dividends - Summary of Dividend" sheetId="116" state="visible" r:id="rId116"/>
    <sheet xmlns:r="http://schemas.openxmlformats.org/officeDocument/2006/relationships" name="Dividends - Summary of Divid117" sheetId="117" state="visible" r:id="rId117"/>
    <sheet xmlns:r="http://schemas.openxmlformats.org/officeDocument/2006/relationships" name="Earning Per Ordinary Share - Su" sheetId="118" state="visible" r:id="rId118"/>
    <sheet xmlns:r="http://schemas.openxmlformats.org/officeDocument/2006/relationships" name="Earning Per Ordinary Share -119" sheetId="119" state="visible" r:id="rId119"/>
    <sheet xmlns:r="http://schemas.openxmlformats.org/officeDocument/2006/relationships" name="Property, Plant and Equipment -" sheetId="120" state="visible" r:id="rId120"/>
    <sheet xmlns:r="http://schemas.openxmlformats.org/officeDocument/2006/relationships" name="Property, Plant and Equipmen121" sheetId="121" state="visible" r:id="rId121"/>
    <sheet xmlns:r="http://schemas.openxmlformats.org/officeDocument/2006/relationships" name="Property,Plant and Equipment - " sheetId="122" state="visible" r:id="rId122"/>
    <sheet xmlns:r="http://schemas.openxmlformats.org/officeDocument/2006/relationships" name="Intangible Assets - Summary of " sheetId="123" state="visible" r:id="rId123"/>
    <sheet xmlns:r="http://schemas.openxmlformats.org/officeDocument/2006/relationships" name="Intangible Assets - Summary 124" sheetId="124" state="visible" r:id="rId124"/>
    <sheet xmlns:r="http://schemas.openxmlformats.org/officeDocument/2006/relationships" name="Intangible Assets - Additional " sheetId="125" state="visible" r:id="rId125"/>
    <sheet xmlns:r="http://schemas.openxmlformats.org/officeDocument/2006/relationships" name="Intangible Assets - Summary 126" sheetId="126" state="visible" r:id="rId126"/>
    <sheet xmlns:r="http://schemas.openxmlformats.org/officeDocument/2006/relationships" name="Intangible Assets - Summary 127" sheetId="127" state="visible" r:id="rId127"/>
    <sheet xmlns:r="http://schemas.openxmlformats.org/officeDocument/2006/relationships" name="Intangible Assets - Summary 128" sheetId="128" state="visible" r:id="rId128"/>
    <sheet xmlns:r="http://schemas.openxmlformats.org/officeDocument/2006/relationships" name="Intangible Assets - Summary 129" sheetId="129" state="visible" r:id="rId129"/>
    <sheet xmlns:r="http://schemas.openxmlformats.org/officeDocument/2006/relationships" name="Financial Assets - Summary of I" sheetId="130" state="visible" r:id="rId130"/>
    <sheet xmlns:r="http://schemas.openxmlformats.org/officeDocument/2006/relationships" name="Financial Assets - Summary of F" sheetId="131" state="visible" r:id="rId131"/>
    <sheet xmlns:r="http://schemas.openxmlformats.org/officeDocument/2006/relationships" name="Financial Assets - Additional I" sheetId="132" state="visible" r:id="rId132"/>
    <sheet xmlns:r="http://schemas.openxmlformats.org/officeDocument/2006/relationships" name="Inventories - Summary of Invent" sheetId="133" state="visible" r:id="rId133"/>
    <sheet xmlns:r="http://schemas.openxmlformats.org/officeDocument/2006/relationships" name="Inventories - Summary of Inv134" sheetId="134" state="visible" r:id="rId134"/>
    <sheet xmlns:r="http://schemas.openxmlformats.org/officeDocument/2006/relationships" name="Inventories - Additional Inform" sheetId="135" state="visible" r:id="rId135"/>
    <sheet xmlns:r="http://schemas.openxmlformats.org/officeDocument/2006/relationships" name="Trade and Other Receivables - S" sheetId="136" state="visible" r:id="rId136"/>
    <sheet xmlns:r="http://schemas.openxmlformats.org/officeDocument/2006/relationships" name="Trade and Other Receivables 137" sheetId="137" state="visible" r:id="rId137"/>
    <sheet xmlns:r="http://schemas.openxmlformats.org/officeDocument/2006/relationships" name="Trade and Other Receivables 138" sheetId="138" state="visible" r:id="rId138"/>
    <sheet xmlns:r="http://schemas.openxmlformats.org/officeDocument/2006/relationships" name="Trade and Other Receivables 139" sheetId="139" state="visible" r:id="rId139"/>
    <sheet xmlns:r="http://schemas.openxmlformats.org/officeDocument/2006/relationships" name="Trade and Other Receivables - A" sheetId="140" state="visible" r:id="rId140"/>
    <sheet xmlns:r="http://schemas.openxmlformats.org/officeDocument/2006/relationships" name="Trade and Other Payables - Summ" sheetId="141" state="visible" r:id="rId141"/>
    <sheet xmlns:r="http://schemas.openxmlformats.org/officeDocument/2006/relationships" name="Trade and Other Payables - S142" sheetId="142" state="visible" r:id="rId142"/>
    <sheet xmlns:r="http://schemas.openxmlformats.org/officeDocument/2006/relationships" name="Trade and Other Payables - S143" sheetId="143" state="visible" r:id="rId143"/>
    <sheet xmlns:r="http://schemas.openxmlformats.org/officeDocument/2006/relationships" name="Movement in Working Capital 144" sheetId="144" state="visible" r:id="rId144"/>
    <sheet xmlns:r="http://schemas.openxmlformats.org/officeDocument/2006/relationships" name="Analysis of Net Debt - Componen" sheetId="145" state="visible" r:id="rId145"/>
    <sheet xmlns:r="http://schemas.openxmlformats.org/officeDocument/2006/relationships" name="Analysis of Net Debt - Reconcil" sheetId="146" state="visible" r:id="rId146"/>
    <sheet xmlns:r="http://schemas.openxmlformats.org/officeDocument/2006/relationships" name="Analysis of Net Debt - Schedule" sheetId="147" state="visible" r:id="rId147"/>
    <sheet xmlns:r="http://schemas.openxmlformats.org/officeDocument/2006/relationships" name="Analysis of Net Debt - Sched148" sheetId="148" state="visible" r:id="rId148"/>
    <sheet xmlns:r="http://schemas.openxmlformats.org/officeDocument/2006/relationships" name="Analysis of Net Debt - Sched149" sheetId="149" state="visible" r:id="rId149"/>
    <sheet xmlns:r="http://schemas.openxmlformats.org/officeDocument/2006/relationships" name="Analysis of Net Debt - Addition" sheetId="150" state="visible" r:id="rId150"/>
    <sheet xmlns:r="http://schemas.openxmlformats.org/officeDocument/2006/relationships" name="Analysis of Net Debt - Addit151" sheetId="151" state="visible" r:id="rId151"/>
    <sheet xmlns:r="http://schemas.openxmlformats.org/officeDocument/2006/relationships" name="Analysis of Net Debt - Sched152" sheetId="152" state="visible" r:id="rId152"/>
    <sheet xmlns:r="http://schemas.openxmlformats.org/officeDocument/2006/relationships" name="Analysis of Net Debt - Sched153" sheetId="153" state="visible" r:id="rId153"/>
    <sheet xmlns:r="http://schemas.openxmlformats.org/officeDocument/2006/relationships" name="Analysis of Net Debt - Sched154" sheetId="154" state="visible" r:id="rId154"/>
    <sheet xmlns:r="http://schemas.openxmlformats.org/officeDocument/2006/relationships" name="Capital and Financial Risk M155" sheetId="155" state="visible" r:id="rId155"/>
    <sheet xmlns:r="http://schemas.openxmlformats.org/officeDocument/2006/relationships" name="Capital and Financial Risk M156" sheetId="156" state="visible" r:id="rId156"/>
    <sheet xmlns:r="http://schemas.openxmlformats.org/officeDocument/2006/relationships" name="Capital and Financial Risk M157" sheetId="157" state="visible" r:id="rId157"/>
    <sheet xmlns:r="http://schemas.openxmlformats.org/officeDocument/2006/relationships" name="Capital and Financial Risk M158" sheetId="158" state="visible" r:id="rId158"/>
    <sheet xmlns:r="http://schemas.openxmlformats.org/officeDocument/2006/relationships" name="Capital and Financial Risk M159" sheetId="159" state="visible" r:id="rId159"/>
    <sheet xmlns:r="http://schemas.openxmlformats.org/officeDocument/2006/relationships" name="Cash and Cash Equivalents - Sum" sheetId="160" state="visible" r:id="rId160"/>
    <sheet xmlns:r="http://schemas.openxmlformats.org/officeDocument/2006/relationships" name="Cash and Cash Equivalents - 161" sheetId="161" state="visible" r:id="rId161"/>
    <sheet xmlns:r="http://schemas.openxmlformats.org/officeDocument/2006/relationships" name="Interest-bearing Loans and B162" sheetId="162" state="visible" r:id="rId162"/>
    <sheet xmlns:r="http://schemas.openxmlformats.org/officeDocument/2006/relationships" name="Interest Bearing Loans and Borr" sheetId="163" state="visible" r:id="rId163"/>
    <sheet xmlns:r="http://schemas.openxmlformats.org/officeDocument/2006/relationships" name="Interest-bearing Loans and B164" sheetId="164" state="visible" r:id="rId164"/>
    <sheet xmlns:r="http://schemas.openxmlformats.org/officeDocument/2006/relationships" name="Derivative Financial Instrum165" sheetId="165" state="visible" r:id="rId165"/>
    <sheet xmlns:r="http://schemas.openxmlformats.org/officeDocument/2006/relationships" name="Derivative Financial Instrum166" sheetId="166" state="visible" r:id="rId166"/>
    <sheet xmlns:r="http://schemas.openxmlformats.org/officeDocument/2006/relationships" name="Derivative Financial Instrum167" sheetId="167" state="visible" r:id="rId167"/>
    <sheet xmlns:r="http://schemas.openxmlformats.org/officeDocument/2006/relationships" name="Provisions for Liabilities - Su" sheetId="168" state="visible" r:id="rId168"/>
    <sheet xmlns:r="http://schemas.openxmlformats.org/officeDocument/2006/relationships" name="Provisions for Liabilities -169" sheetId="169" state="visible" r:id="rId169"/>
    <sheet xmlns:r="http://schemas.openxmlformats.org/officeDocument/2006/relationships" name="Deferred Income Tax - Summary o" sheetId="170" state="visible" r:id="rId170"/>
    <sheet xmlns:r="http://schemas.openxmlformats.org/officeDocument/2006/relationships" name="Deferred Income Tax - Additiona" sheetId="171" state="visible" r:id="rId171"/>
    <sheet xmlns:r="http://schemas.openxmlformats.org/officeDocument/2006/relationships" name="Deferred Income Tax - Summar172" sheetId="172" state="visible" r:id="rId172"/>
    <sheet xmlns:r="http://schemas.openxmlformats.org/officeDocument/2006/relationships" name="Deferred Income Tax - Summar173" sheetId="173" state="visible" r:id="rId173"/>
    <sheet xmlns:r="http://schemas.openxmlformats.org/officeDocument/2006/relationships" name="Deferred Income Tax - Summar174" sheetId="174" state="visible" r:id="rId174"/>
    <sheet xmlns:r="http://schemas.openxmlformats.org/officeDocument/2006/relationships" name="Retirement Benefit Obligatio175" sheetId="175" state="visible" r:id="rId175"/>
    <sheet xmlns:r="http://schemas.openxmlformats.org/officeDocument/2006/relationships" name="Retirement Benefit Obligatio176" sheetId="176" state="visible" r:id="rId176"/>
    <sheet xmlns:r="http://schemas.openxmlformats.org/officeDocument/2006/relationships" name="Retirement Benefit Obligatio177" sheetId="177" state="visible" r:id="rId177"/>
    <sheet xmlns:r="http://schemas.openxmlformats.org/officeDocument/2006/relationships" name="Retirement Benefit Obligatio178" sheetId="178" state="visible" r:id="rId178"/>
    <sheet xmlns:r="http://schemas.openxmlformats.org/officeDocument/2006/relationships" name="Retirement Benefit Obligatio179" sheetId="179" state="visible" r:id="rId179"/>
    <sheet xmlns:r="http://schemas.openxmlformats.org/officeDocument/2006/relationships" name="Retirement Benefit Obligatio180" sheetId="180" state="visible" r:id="rId180"/>
    <sheet xmlns:r="http://schemas.openxmlformats.org/officeDocument/2006/relationships" name="Retirement Benefit Obligatio181" sheetId="181" state="visible" r:id="rId181"/>
    <sheet xmlns:r="http://schemas.openxmlformats.org/officeDocument/2006/relationships" name="Retirement Benefit Obligatio182" sheetId="182" state="visible" r:id="rId182"/>
    <sheet xmlns:r="http://schemas.openxmlformats.org/officeDocument/2006/relationships" name="Retirement Benefit Obligatio183" sheetId="183" state="visible" r:id="rId183"/>
    <sheet xmlns:r="http://schemas.openxmlformats.org/officeDocument/2006/relationships" name="Retirement Benefit Obligatio184" sheetId="184" state="visible" r:id="rId184"/>
    <sheet xmlns:r="http://schemas.openxmlformats.org/officeDocument/2006/relationships" name="Retirement Benefit Obligatio185" sheetId="185" state="visible" r:id="rId185"/>
    <sheet xmlns:r="http://schemas.openxmlformats.org/officeDocument/2006/relationships" name="Retirement Benefit Obligatio186" sheetId="186" state="visible" r:id="rId186"/>
    <sheet xmlns:r="http://schemas.openxmlformats.org/officeDocument/2006/relationships" name="Retirement Benefit Obligatio187" sheetId="187" state="visible" r:id="rId187"/>
    <sheet xmlns:r="http://schemas.openxmlformats.org/officeDocument/2006/relationships" name="Commitments under Operating 188" sheetId="188" state="visible" r:id="rId188"/>
    <sheet xmlns:r="http://schemas.openxmlformats.org/officeDocument/2006/relationships" name="Commitments under Operating 189" sheetId="189" state="visible" r:id="rId189"/>
    <sheet xmlns:r="http://schemas.openxmlformats.org/officeDocument/2006/relationships" name="Share Capital and Reserves - Su" sheetId="190" state="visible" r:id="rId190"/>
    <sheet xmlns:r="http://schemas.openxmlformats.org/officeDocument/2006/relationships" name="Share Capital and Reserves -191" sheetId="191" state="visible" r:id="rId191"/>
    <sheet xmlns:r="http://schemas.openxmlformats.org/officeDocument/2006/relationships" name="Share Capital and Reserves -192" sheetId="192" state="visible" r:id="rId192"/>
    <sheet xmlns:r="http://schemas.openxmlformats.org/officeDocument/2006/relationships" name="Share Capital and Reserves - Ad" sheetId="193" state="visible" r:id="rId193"/>
    <sheet xmlns:r="http://schemas.openxmlformats.org/officeDocument/2006/relationships" name="Share Capital and Reserves -194" sheetId="194" state="visible" r:id="rId194"/>
    <sheet xmlns:r="http://schemas.openxmlformats.org/officeDocument/2006/relationships" name="Share Capital and Reserves -195" sheetId="195" state="visible" r:id="rId195"/>
    <sheet xmlns:r="http://schemas.openxmlformats.org/officeDocument/2006/relationships" name="Share Capital and Reserves -196" sheetId="196" state="visible" r:id="rId196"/>
    <sheet xmlns:r="http://schemas.openxmlformats.org/officeDocument/2006/relationships" name="Share Capital and Reserves -197" sheetId="197" state="visible" r:id="rId197"/>
    <sheet xmlns:r="http://schemas.openxmlformats.org/officeDocument/2006/relationships" name="Share Capital and Reserves -198" sheetId="198" state="visible" r:id="rId198"/>
    <sheet xmlns:r="http://schemas.openxmlformats.org/officeDocument/2006/relationships" name="Share Capital and Reserves -199" sheetId="199" state="visible" r:id="rId199"/>
    <sheet xmlns:r="http://schemas.openxmlformats.org/officeDocument/2006/relationships" name="Business Combinations - Additio" sheetId="200" state="visible" r:id="rId200"/>
    <sheet xmlns:r="http://schemas.openxmlformats.org/officeDocument/2006/relationships" name="Business Combinations - Summary" sheetId="201" state="visible" r:id="rId201"/>
    <sheet xmlns:r="http://schemas.openxmlformats.org/officeDocument/2006/relationships" name="Business Combinations - Summ202" sheetId="202" state="visible" r:id="rId202"/>
    <sheet xmlns:r="http://schemas.openxmlformats.org/officeDocument/2006/relationships" name="Business Combinations - Summ203" sheetId="203" state="visible" r:id="rId203"/>
    <sheet xmlns:r="http://schemas.openxmlformats.org/officeDocument/2006/relationships" name="Business Combinations - Summ204" sheetId="204" state="visible" r:id="rId204"/>
    <sheet xmlns:r="http://schemas.openxmlformats.org/officeDocument/2006/relationships" name="Business Combinations - Summ205" sheetId="205" state="visible" r:id="rId205"/>
    <sheet xmlns:r="http://schemas.openxmlformats.org/officeDocument/2006/relationships" name="Non-controlling Interests - Add" sheetId="206" state="visible" r:id="rId206"/>
    <sheet xmlns:r="http://schemas.openxmlformats.org/officeDocument/2006/relationships" name="Non-controlling Interests - Sum" sheetId="207" state="visible" r:id="rId207"/>
    <sheet xmlns:r="http://schemas.openxmlformats.org/officeDocument/2006/relationships" name="Non-controlling Interests - Sch" sheetId="208" state="visible" r:id="rId208"/>
    <sheet xmlns:r="http://schemas.openxmlformats.org/officeDocument/2006/relationships" name="Related Party Transactions - Sa" sheetId="209" state="visible" r:id="rId209"/>
    <sheet xmlns:r="http://schemas.openxmlformats.org/officeDocument/2006/relationships" name="Related Party Transactions - Su" sheetId="210" state="visible" r:id="rId210"/>
    <sheet xmlns:r="http://schemas.openxmlformats.org/officeDocument/2006/relationships" name="Related Party Transactions - Ad" sheetId="211" state="visible" r:id="rId211"/>
    <sheet xmlns:r="http://schemas.openxmlformats.org/officeDocument/2006/relationships" name="Supplemental Guarantor Infor212" sheetId="212" state="visible" r:id="rId212"/>
    <sheet xmlns:r="http://schemas.openxmlformats.org/officeDocument/2006/relationships" name="Supplemental Guarantor Infor213" sheetId="213" state="visible" r:id="rId213"/>
    <sheet xmlns:r="http://schemas.openxmlformats.org/officeDocument/2006/relationships" name="Supplemental Guarantor Infor214" sheetId="214" state="visible" r:id="rId214"/>
    <sheet xmlns:r="http://schemas.openxmlformats.org/officeDocument/2006/relationships" name="Supplemental Guarantor Infor215" sheetId="215" state="visible" r:id="rId215"/>
    <sheet xmlns:r="http://schemas.openxmlformats.org/officeDocument/2006/relationships" name="Supplemental Guarantor Infor216" sheetId="216" state="visible" r:id="rId216"/>
  </sheets>
  <definedNames/>
  <calcPr calcId="124519" fullCalcOnLoad="1"/>
</workbook>
</file>

<file path=xl/sharedStrings.xml><?xml version="1.0" encoding="utf-8"?>
<sst xmlns="http://schemas.openxmlformats.org/spreadsheetml/2006/main" uniqueCount="1894">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RH</t>
  </si>
  <si>
    <t>Entity Registrant Name</t>
  </si>
  <si>
    <t>CRH PUBLIC LTD CO</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EUR (€) € in Millions</t>
  </si>
  <si>
    <t>Dec. 31, 2017</t>
  </si>
  <si>
    <t>Dec. 31, 2016</t>
  </si>
  <si>
    <t>[1]</t>
  </si>
  <si>
    <t>Dec. 31, 2015</t>
  </si>
  <si>
    <t>Profit or loss [Abstract]</t>
  </si>
  <si>
    <t>Revenue</t>
  </si>
  <si>
    <t>Cost of sales</t>
  </si>
  <si>
    <t>Gross profit</t>
  </si>
  <si>
    <t>Operating costs</t>
  </si>
  <si>
    <t>Group operating profit</t>
  </si>
  <si>
    <t>Profit on disposals</t>
  </si>
  <si>
    <t>Profit before finance costs</t>
  </si>
  <si>
    <t>Finance costs</t>
  </si>
  <si>
    <t>Finance income</t>
  </si>
  <si>
    <t>Other financial expense</t>
  </si>
  <si>
    <t>Share of equity accounted investments' profit</t>
  </si>
  <si>
    <t>Profit before tax from continuing operations</t>
  </si>
  <si>
    <t>Income tax expense</t>
  </si>
  <si>
    <t>Group profit for the financial year from continuing operations</t>
  </si>
  <si>
    <t>Profit after tax for the financial year from discontinued operations</t>
  </si>
  <si>
    <t>Group profit for the financial year</t>
  </si>
  <si>
    <t>Equity holders of the Company</t>
  </si>
  <si>
    <t>From continuing operations</t>
  </si>
  <si>
    <t>From discontinued operations</t>
  </si>
  <si>
    <t>Non-controlling interests</t>
  </si>
  <si>
    <t>Basic earnings per Ordinary Share</t>
  </si>
  <si>
    <t>Diluted earnings per Ordinary Share</t>
  </si>
  <si>
    <t>Basic earnings per Ordinary Share from continuing operations</t>
  </si>
  <si>
    <t>Diluted earnings per Ordinary Share from continuing operations</t>
  </si>
  <si>
    <t>1  Restated to show the results of our Americas Distribution segment in discontinued operations. See note 2 for further details.</t>
  </si>
  <si>
    <t>Consolidated Statement of Comprehensive Income - EUR (€) € in Millions</t>
  </si>
  <si>
    <t>Statement of comprehensive income [Abstract]</t>
  </si>
  <si>
    <t>Items that may be reclassified to profit or loss in subsequent years:</t>
  </si>
  <si>
    <t>Currency translation effects</t>
  </si>
  <si>
    <t>Gains/(losses) relating to cash flow hedges</t>
  </si>
  <si>
    <t>Total other comprehensive income that will be reclassified to profit or loss, net of tax</t>
  </si>
  <si>
    <t>Items that will not be reclassified to profit or loss in subsequent years:</t>
  </si>
  <si>
    <t>Remeasurement of retirement benefit obligations</t>
  </si>
  <si>
    <t>Tax on items recognised directly within other comprehensive income</t>
  </si>
  <si>
    <t>Total other comprehensive income that will not be reclassified to profit or loss, net of tax</t>
  </si>
  <si>
    <t>Total other comprehensive income for the financial year</t>
  </si>
  <si>
    <t>Total comprehensive income for the financial year</t>
  </si>
  <si>
    <t>Attributable to:</t>
  </si>
  <si>
    <t>Consolidated Balance Sheet - EUR (€) € in Millions</t>
  </si>
  <si>
    <t>Non-current assets</t>
  </si>
  <si>
    <t>Property, plant and equipment</t>
  </si>
  <si>
    <t>Intangible assets</t>
  </si>
  <si>
    <t>Investments accounted for using the equity method</t>
  </si>
  <si>
    <t>Other financial assets</t>
  </si>
  <si>
    <t>Other receivables</t>
  </si>
  <si>
    <t>Derivative financial instruments</t>
  </si>
  <si>
    <t>Deferred income tax assets</t>
  </si>
  <si>
    <t>Total non-current assets</t>
  </si>
  <si>
    <t>Current assets</t>
  </si>
  <si>
    <t>Inventories</t>
  </si>
  <si>
    <t>Trade and other receivables</t>
  </si>
  <si>
    <t>Current income tax recoverable</t>
  </si>
  <si>
    <t>Cash and cash equivalents</t>
  </si>
  <si>
    <t>Assets held for sale</t>
  </si>
  <si>
    <t>Total current assets</t>
  </si>
  <si>
    <t>Total assets</t>
  </si>
  <si>
    <t>Capital and reserves attributable to the Company's equity holders</t>
  </si>
  <si>
    <t>Equity share capital</t>
  </si>
  <si>
    <t>Preference share capital</t>
  </si>
  <si>
    <t>Share premium account</t>
  </si>
  <si>
    <t>Treasury Shares and own shares</t>
  </si>
  <si>
    <t>Other reserves</t>
  </si>
  <si>
    <t>Foreign currency translation reserve</t>
  </si>
  <si>
    <t>Retained income</t>
  </si>
  <si>
    <t>Total equity</t>
  </si>
  <si>
    <t>Non-current liabilities</t>
  </si>
  <si>
    <t>Interest-bearing loans and borrowings</t>
  </si>
  <si>
    <t>Deferred income tax liabilities</t>
  </si>
  <si>
    <t>Other payables</t>
  </si>
  <si>
    <t>Retirement benefit obligations</t>
  </si>
  <si>
    <t>Provisions for liabilities</t>
  </si>
  <si>
    <t>Total non-current liabilities</t>
  </si>
  <si>
    <t>Current liabilities</t>
  </si>
  <si>
    <t>Trade and other payables</t>
  </si>
  <si>
    <t>Current income tax liabilities</t>
  </si>
  <si>
    <t>Liabilities associated with assets classified as held for sale</t>
  </si>
  <si>
    <t>Total current liabilities</t>
  </si>
  <si>
    <t>Total liabilities</t>
  </si>
  <si>
    <t>Total equity and liabilities</t>
  </si>
  <si>
    <t>Consolidated Statement of Changes in Equity - EUR (€) € in Millions</t>
  </si>
  <si>
    <t>Total</t>
  </si>
  <si>
    <t>Issued Share Capital [Member]</t>
  </si>
  <si>
    <t>Share Premium Account [Member]</t>
  </si>
  <si>
    <t>Treasury Shares/Own Shares [member]</t>
  </si>
  <si>
    <t>Other Reserves [Member]</t>
  </si>
  <si>
    <t>Foreign Currency Translation Reserve [Member]</t>
  </si>
  <si>
    <t>Retained Earnings [member]</t>
  </si>
  <si>
    <t>Non-Controlling Interests [Member]</t>
  </si>
  <si>
    <t>Beginning balance at Dec. 31, 2014</t>
  </si>
  <si>
    <t>Other comprehensive income</t>
  </si>
  <si>
    <t>Total comprehensive income</t>
  </si>
  <si>
    <t>Issue of share capital (net of expenses)</t>
  </si>
  <si>
    <t>Share-based payment expense</t>
  </si>
  <si>
    <t>Treasury/own shares reissued</t>
  </si>
  <si>
    <t>Shares acquired by Employee Benefit Trust (own shares)</t>
  </si>
  <si>
    <t>Tax relating to share-based payment expense</t>
  </si>
  <si>
    <t>Share option exercises</t>
  </si>
  <si>
    <t>Dividends (including shares issued in lieu of dividends)</t>
  </si>
  <si>
    <t>Non-controlling interests arising on acquisition of subsidiaries</t>
  </si>
  <si>
    <t>Ending balance at Dec. 31, 2015</t>
  </si>
  <si>
    <t>Transactions involving non-controlling interests</t>
  </si>
  <si>
    <t>Ending balance at Dec. 31, 2016</t>
  </si>
  <si>
    <t>Shares distributed under the Performance Share Plan Awards</t>
  </si>
  <si>
    <t>Ending balance at Dec. 31, 2017</t>
  </si>
  <si>
    <t>Consolidated Statement of Cash Flows - EUR (€) € in Millions</t>
  </si>
  <si>
    <t>Cash flows from operating activities</t>
  </si>
  <si>
    <t>Profit before tax from discontinued operations</t>
  </si>
  <si>
    <t>Profit before tax</t>
  </si>
  <si>
    <t>Finance costs (net)</t>
  </si>
  <si>
    <t>Depreciation charge</t>
  </si>
  <si>
    <t>Amortisation of intangible assets</t>
  </si>
  <si>
    <t>Impairment charge</t>
  </si>
  <si>
    <t>Other (primarily pension payments)</t>
  </si>
  <si>
    <t>Net movement on working capital and provisions</t>
  </si>
  <si>
    <t>Cash generated from operations</t>
  </si>
  <si>
    <t>Interest paid (including finance leases)</t>
  </si>
  <si>
    <t>Corporation tax paid</t>
  </si>
  <si>
    <t>Net cash inflow from operating activities</t>
  </si>
  <si>
    <t>Cash flows from investing activities</t>
  </si>
  <si>
    <t>Proceeds from disposals (net of cash disposed and deferred proceeds)</t>
  </si>
  <si>
    <t>Interest received</t>
  </si>
  <si>
    <t>Dividends received from equity accounted investments</t>
  </si>
  <si>
    <t>Purchase of property, plant and equipment</t>
  </si>
  <si>
    <t>Acquisition of subsidiaries (net of cash acquired)</t>
  </si>
  <si>
    <t>Other investments and advances</t>
  </si>
  <si>
    <t>Deferred and contingent acquisition consideration paid</t>
  </si>
  <si>
    <t>Net cash inflow/(outflow) from investing activities</t>
  </si>
  <si>
    <t>Cash flows from financing activities</t>
  </si>
  <si>
    <t>Proceeds from issue of shares (net)</t>
  </si>
  <si>
    <t>Proceeds from exercise of share options</t>
  </si>
  <si>
    <t>Increase in interest-bearing loans, borrowings and finance leases</t>
  </si>
  <si>
    <t>Net cash flow arising from derivative financial instruments</t>
  </si>
  <si>
    <t>Premium paid on early debt redemption</t>
  </si>
  <si>
    <t>Treasury/own shares purchased</t>
  </si>
  <si>
    <t>Repayment of interest-bearing loans, borrowings and finance leases</t>
  </si>
  <si>
    <t>Dividends paid to equity holders of the Company</t>
  </si>
  <si>
    <t>Dividends paid to non-controlling interests</t>
  </si>
  <si>
    <t>Net cash (outflow)/inflow from financing activities</t>
  </si>
  <si>
    <t>Decrease in cash and cash equivalents</t>
  </si>
  <si>
    <t>Reconciliation of opening to closing cash and cash equivalents</t>
  </si>
  <si>
    <t>Cash and cash equivalents at 1 January</t>
  </si>
  <si>
    <t>Translation adjustment</t>
  </si>
  <si>
    <t>Cash and cash equivalents at 31 December</t>
  </si>
  <si>
    <t>Accounting Policies</t>
  </si>
  <si>
    <t>Text Block1 [Abstract]</t>
  </si>
  <si>
    <t>Accounting
Policies
(including key accounting
estimates and assumptions)
This document constitutes
both the Annual Report and the Financial Statements in accordance
with the Irish and UK requirements, and the Annual Report on
Form 20-F
Basis of
preparation
The Consolidated
Financial Statements of CRH plc have been prepared in
accordance with International Financial Reporting Standards (IFRS)
as adopted by the International Accounting Standards
Board.
CRH plc, the Parent
Company, is a publicly traded limited company incorporated and
domiciled in the Republic of Ireland.
The Consolidated
Financial Statements, which are presented in euro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se Consolidated Financial
Statements.
In accordance with
Section 304 of the Companies Act 2014, the Company is availing
of the exemption from presenting its individual profit and loss
account to the Annual General Meeting and from filing it with the
Registrar of Companies.
Adoption
of IFRS and International Financial Reporting Interpretations
Committee (IFRIC) interpretations
The Group has applied
those new standards and interpretations that apply from 1 January
2017, including the Annual
Improvements 2014-2016 Statement of Cash
Flows Income Taxes
IFRS and
IFRIC interpretations being adopted in subsequent years
The Group has formed a
number of project teams to evaluate and implement the following
standards:
IFRS
9 Financial Instruments
IFRS
9 Financial
Instruments
The new impairment model
requires the recognition of impairment provisions based on expected
credit losses (ECL) rather than only incurred credit losses as is
the case under IAS 39 Financial
Instruments: Recognition and Measurement
The new hedge accounting
rules will align the accounting for hedging instruments more
closely with the Group’s risk management practices. As a
general rule, more hedge relationships may be eligible for hedge
accounting, as the standard introduces a more principles-based
approach.
The new standard also
introduces expanded disclosure requirements and changes in
presentation. These are expected to change the nature and extent of
the Group’s disclosures about its financial instruments
particularly in the first year of adoption of the new
standard.
IFRS
15 Revenue from Contracts with
Customers
IFRS
15 Revenue from Contracts with
Customers Revenue Construction
Contracts
Throughout 2017, the
Group performed a detailed analysis of the impact of IFRS 15;
including a review of our contracts and sales arrangements. At this
point, we have concluded that there is no material impact arising
from transition to IFRS 15. Opening retained earnings for 2018 will
not be adjusted as a result.
Revenue derived from
sources other than construction contracts will continue to be
recognised at a point in time.
Revenue earned in our
construction contract businesses will continue to be recognised
over time; principally using an input method.
The Group’s
transition project had the following focus areas:
(i)
Variable consideration
Some contracts with
customers offer trade discounts or volume rebates. Our construction
contracts can include certain bonuses and other variable
consideration clauses. Based on the detailed procedures performed
during 2017, a material impact on the recognition of such variable
consideration under IFRS 15 has not been identified.
(ii)
Warranty obligations
Warranties currently
offered by the Group will continue to be accounted for under IAS
37 Provisions, Contingent Liabilities and
Contingent Assets.
(iii) Bundling and unbundling of contracts to
determine performance obligations
The vast majority of our
contracts contain just one performance obligation. Within our
construction contract businesses, some contracts have been
identified as offering two promises to a customer; however the
adoption of IFRS 15 will not have a material impact on the
recognition of revenue on these contracts.
(iv)
Loss-making contracts
Loss-making contracts
will now be accounted for under IAS 37 rather than under IAS 11.
This will not have an impact on revenue recognition at
transition.
(v)
Principal versus agent considerations
We examined whether any
revenue might be deemed to be more appropriately recorded on an
agency or net basis, rather than on a gross basis, under IFRS 15
and determined that no material impact on the Group’s revenue
arose.
(vi)
Disclosure requirements
IFRS 15 disclosure
requirements are more detailed than under current IFRS. The Group
is in the process of finalising the disclosures required to be
reported in 2018.
IFRS
16 Leases
IFRS
16 Leases Leases Determining Whether an Arrangement
Contains a
Lease SIC-15 Operating
Leases – Incentives SIC-27 Evaluating
the Substance of Transactions Involving the Legal Form of a
Lease
IFRS 16 sets out the
principles for the recognition, measurement, presentation and
disclosure of leases and requires lessees to account for the
majority of leases under a single on-balance sheet model, similar
to the accounting for finance leases under IAS 17. The standard
includes two recognition exemptions for lessees – leases of
‘low-value’ assets (e.g. personal computers) and
short-term leases (i.e. leases with a term of 12 months or less).
It also includes an election which permits a lessee not to separate
non-lease components (e.g. maintenance) from lease components and
instead capitalise both the lease cost and associated non-lease
cost.
At the commencement date
of a lease, a lessee will recognise a liability to make lease
payments (i.e. the lease liability) and an asset representing the
right to use the underlying asset during the lease term (i.e. the
right-of-use asset). Lessees will be required to separately
recognise the interest expense on the lease liability and the
depreciation expense on the right-of-use asset.
Under IFRS 16 lessees
will also be required to remeasure the lease liability upon the
occurrence of certain events (e.g. a change in lease term or a
change in future lease payments resulting from a change in an index
or rate used to determine those payments). The lessee will
generally recognise the amount of the remeasurement of the lease
liability as an adjustment to the right-of-use asset.
CRH has entered into
operating leases for a range of assets, principally relating to
property across the US and Europe. These property leases have
varying terms, escalation clauses and renewal rights including
periodic rent reviews linked with a consumer price index and/or
other indices. The Group also leases plant and machinery, vehicles
and equipment under operating leases.
The adoption of the new
standard will have a material impact on the Group’s
Consolidated Financial Statements, as follows:
Income
Statement
Operating expenses will
decrease, as the Group currently recognises operating lease
expenses in either cost of sales, selling and distribution or
administration expenses (depending on the nature of the lease). The
Group’s lease expense (continuing operations) for 2017
was €
Depreciation and finance
costs as currently reported in the Group’s Income Statement
will increase, as under the new standard
the right-of-use
Balance
Sheet
At transition date, the
Group will determine the lease payments outstanding at that date
and apply the appropriate discount rate to calculate the present
value of the lease payments. CRH is currently considering adopting
the new standard by applying the modified retrospective approach.
In addition, CRH will perform an impairment assessment at date of
adoption and any resulting impairment will impact retained earnings
rather than the Consolidated Income Statement in the year of
transition.
The Group’s
commitment outstanding on all leases (including those relating to
discontinued operations) as at 31 December 2017
is € €
The Group has been
assessing the impact of the new standard since it was issued in
January 2016. The exact financial impact of the standard is as yet
unknown, as a number of factors impact the calculation of the
liability, such as discount rate and the expected term of leases
including renewal options.
The Group’s
commitment as at 31 December 2017 provides an indication of the
scale of leases held and how significant leases currently are to
CRH’s business. The Group will continue to assess its
portfolio of leases to calculate the impending impact of transition
to the new standard during 2018.
In addition to the
impacts above, there will also be significantly increased
disclosures when the Group adopts IFRS 16.
IFRIC
23 Uncertainty over Income Tax
Treatments
IFRIC 23 was issued in
June 2017; with an effective date of 1 January 2019. It
clarifies the accounting for uncertainties in income taxes. The
Group is currently evaluating the impact of this interpretation on
future periods.
IAS
19 Employee Benefits
In February 2018, the
IASB issued a narrow scope amendment to IAS
19 Employee Benefits
IFRS
17 Insurance Contracts
In May 2017, the IASB
issued IFRS 17 Insurance Contracts
There are no other IFRS
or IFRIC interpretations that are effective subsequent to the CRH
2017 financial year-end
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long-lived assets and goodwill –
Notes 14 and 15
Impairment of property, plant and equipment and
goodwill
The carrying values of
items of property, plant and equipment are reviewed for indicators
of impairment at each reporting date and are subject to impairment
testing when events or changes in circumstances indicate that the
carrying values may not be recoverable. Goodwill is subject to
impairment testing on an annual basis and at any time during the
year if an indicator of impairment is considered to exist. A
decision to dispose of a business unit represents one such
indicator and in these circumstances the recoverable amount is
assessed on a fair value less costs of disposal basis. In the year
in which a business combination is effected and where some or all
of the goodwill allocated to a
particular cash-generating
Property, plant and
equipment assets are reviewed for potential impairment by applying
a series of external and internal indicators specific to the assets
under consideration; these indicators encompass macroeconomic
issues including the inherent cyclicality of the building materials
sector, actual obsolescence or physical damage, a deterioration in
forecast performance in the internal reporting cycle and
restructuring and rationalisation programmes.
Where the carrying value
exceeds the estimated recoverable amount (being the greater of fair
value less costs of disposal and value-in-use), value-in-use, pre-tax cash-generating
Goodwill relating to
associates and joint ventures is included in the carrying amount of
the investment and is neither amortised nor individually tested for
impairment. Where indicators of impairment of an investment arise
in accordance with the requirements of IAS
39 ,
The impairment testing
process requires management to make significant judgements and
estimates regarding the future cash flows expected to be generated
by the use of and, if applicable, the eventual disposal of,
long-lived assets and goodwill as well as other factors to
determine the fair value of the assets. Management periodically
evaluates and updates the estimates based on the conditions which
influence these variables. A detailed discussion of the impairment
methodology applied and key assumptions used by the Group in the
context of long-lived assets and goodwill is provided in note 15 to
the Consolidated Financial Statements.
The assumptions and
conditions for determining impairments of long-lived assets and
goodwill reflect management’s best assumptions and estimates,
but these items involve inherent uncertainties described above,
many of which are not under management’s control. As a
result, the accounting for such items could result in different
estimates or amounts if management used different assumptions or if
different conditions occur in future accounting periods.
Retirement benefit obligations – Note 28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igh-quality
Assumptions
The assumptions
underlying the actuarial valuations (including discount rates,
rates of increase in future compensation levels, mortality rates
and healthcare cost trends), from which the amounts recognised in
the Consolidated Financial Statements are determined, are updated
annually based on current economic conditions and for any relevant
changes to the terms and conditions of the pension
and post-retirement
While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Provisions for liabilities – Note 26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Where the Group anticipates that a provision will be
reimbursed, the reimbursement is recognised as a separate asset
only when it is virtually certain that the reimbursement will
arise. The expense relating to any provision is presented in the
Consolidated Income Statement net of any reimbursement. Provisions
are measured at the present value of the expenditures expected to
be required to settle the obligation. The increase in the provision
due to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Refer to note 26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the availability of
insurance to protect against the downside exposure and advice
obtained from legal counsel and other third parties. As additional
information becomes available on pending claims, the potential
liability is reassessed and revisions are made to the amounts
accrued where appropriate. Such revisions in the estimates of the
potential liabilities could have a material impact on the results
of operations and financial position of the Group in future
accounting periods.
Taxation
– current and deferred – Notes 11 and 27
Current tax represents
the expected tax payable (or recoverable) on the taxable profit for
the year using tax rates enacted for the period. Any interest or
penalties arising are included within current tax.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al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The Group’s income
tax charge is based on reported profit and expected statutory tax
rates, which reflect various allowances and reliefs and tax
planning opportunitie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 year-end,
Other
Significant Accounting Policies
Basis of
consolidation
The Consolidated
Financial Statements include the financial statements of the Parent
Company and all subsidiaries, joint ventures and associates, drawn
up to 31 December each year.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0
and 16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profi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equity accounted investments
that have the characteristics of equity financing are also included
in the investment held on the Consolidated Balance Sheet.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Property,
plant and equipment – Note 14
The carrying value of
property, plant and equipment of €
Repair and maintenance
expenditure is included in an asset’s carrying amount or
recognised as a separate asset, as appropriate, only when it is
probable that future economic benefits associated with the item
will flow to the Group and the cost of the item can be measured
reliably. All other repair and maintenance expenditure is charged
to the Consolidated Income Statement during the financial period in
which it is incurred.
Borrowing costs incurred
in the construction of major assets which take a substantial period
of time to complete are capitalised in the financial period in
which they are incurred.
In the application of the
Group’s accounting policy, judgement is exercised by
management in the determination of residual values and useful
lives. Depreciation and depletion is calculated to write off the
book value of each item of property, plant and equipment over its
useful economic life on a straight-line basis at the following
rates:
Land and
buildings mineral-bearing
Plant and
machinery
Depreciation methods,
useful lives and residual values are reviewed at each financial
year-end. Changes in the expected useful life or the expected
pattern of consumption of future economic benefits embodied in the
asset are accounted for by changing the depreciation period or
method as appropriate on a prospective basis. For the Group’s
accounting policy on impairment of property, plant and equipment,
please see impairment of long-lived assets and goodwill.
Revenue
recognition
Revenue represents the
value of goods and services supplied and is net of trade discounts
and value added tax/sales tax. Other than in the case of
construction contracts, revenue is recognised to the extent that
revenue and related costs incurred or to be incurred are subject to
reliable measurement, that it is probable that economic benefits
will flow to the Group and that the significant risks and rewards
of ownership have passed to the buyer, usually on delivery of the
goods.
Construction contracts
The Group engages
primarily in the performance of fixed price contracts, as opposed
to cost plus contracts. Contract costs are recognised as
incurred.
When the outcome of a
contract can be estimated reliably the Group recognises revenue in
accordance with the percentage-of-completion
When it is probable that
total contract costs will exceed total contract revenue, the
expected loss is recognised immediately as an expense.
Revenue and/or costs in
respect of variations or contracts claims and incentive payments,
to the extent that they arise, are recognised when it is probable
that the amount, which can be measured reliably, will be recovered
from/paid to the customer.
If circumstances arise
that may change the original estimates of revenues, costs or extent
of progress towards completion, estimates are revised. These
revisions may result in increases or decreases in revenue or costs
and are reflected in income in the period in which the
circumstances that give rise to the revision became known by
management.
Segment
reporting – Note 1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
Assets
and liabilities held for sale – Note 2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
Discontinued operations – Note 2
Discontinued operations
are reported when a component of the Group has been disposed of, or
when a sale is highly probable; and its operations and cash flows
can be clearly distinguished, operationally and for financial
reporting purposes, from the rest of the Group and is classified as
held for sale or has been disposed of. The Group classifies
a non-current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
Prior
year information
The presentation of
certain prior year information has been reclassified to conform to
the current year presentation. The presentation of financial
information pertaining to discontinued operations has been restated
retrospectively (including the Consolidated Income Statement and
corresponding prior year income statement notes).
Share-based payments – Note 8
The Group operates a
number of equity-settled share-based payment plans. Its policy in
relation to the granting of share options and awards under these
plans, together with the nature of the underlying market
and non-market share-based share-based
Awards
under the Performance Share Plans
50% of the awards granted
in 2017 and 2016 under the 2014 Performance Share Plan are subject
to a TSR (and hence market-based) vesting condition; with 25% being
measured against a tailored sector peer group and 25% against the
FTSE All-World market-based non-market-based
The remaining awards
granted under the 2014 Performance Share Plan are subject to a
cumulative cash flow target (non-market-based)
Awards which vest under
the 2014 Performance Share Plan are allotted to an Employee Benefit
Trust. An increase in nominal Share Capital and Share Premium are
recognised accordingly on allotment.
Savings-related Share Option Scheme
The fair values assigned
to options under the Savings-related Share Option Scheme are
derived in accordance with the trinomial valuation methodology on
the basis that the services to be rendered by employees as
consideration for the granting of share options will be received
over the vesting period, which is assessed as at the grant
date.
The cost is recognised,
together with a corresponding increase in equity, over the period
in which the performance and/or service conditions are fulfilled.
The cumulative expense recognised at each reporting date until the
vesting date reflects the extent to which the vesting period has
expired and the Group’s best estimate of the number of equity
instruments that will ultimately vest. The Consolidated Income
Statement expense/credit for a period represents the movement in
cumulative expense recognised at the beginning and end of that
period. The cumulative charge to the Consolidated Income Statement
is reversed only where an employee in receipt of share options
leaves service prior to completion of the expected vesting period
and those options forfeit in consequence.
Where an award is
cancelled, it is treated as if it is vested on the date of
cancellation, and any expense not yet recognised for the award is
recognised immediately. This includes any award
where non-vesting
The proceeds received net
of any directly attributable transaction costs are credited to
share capit</t>
  </si>
  <si>
    <t>Segment Information</t>
  </si>
  <si>
    <t>1. Segment
Information
CRH is a leading global
diversified building materials group which manufactures and
distributes a range of building materials products from the
fundamentals of heavy materials and elements to construct the
frame, through value-added products that complete the building
envelope, to distribution channels which service
construction fit-out
During 2017, our
dedicated European landscaping businesses, previously included
within our Europe Heavyside segment, were reorganised to form a new
platform, Architectural Products, within our Europe Lightside
segment. Comparative segment amounts for 2016 and 2015 have been
restated where necessary to reflect the new format for
segmentation.
The Group reports across
the following six operating segments: Europe Heavyside, Europe
Lightside, Europe Distribution, Americas Materials, Americas
Products and Asia reflecting the Group’s organisational
structure and the nature of the financial information reported to
and assessed by the Group Chief Executive and Finance Director, who
are together determined to fulfil the role of Chief Operating
Decision Maker (as defined in IFRS 8 Operating
Segments
The principal factors
employed in the identification of the six segments reflected in
this note include:
•
the
Group’s organisational structure in 2017 (during 2017 each
divisional President fulfilled the role of “segment
manager” as outlined in IFRS 8, with the President of Europe
Lightside and Distribution acting as “segment manager”
for each of the Europe Lightside and Europe Distribution segments
respectively);
•
the
nature of the reporting lines to the Chief Operating Decision Maker
(as defined in IFRS 8);
•
the
structure of internal reporting documentation such as management
accounts and budgets; and
•
the
degree of homogeneity of products, services and geographical areas
within each of the segments from which revenue is
derived
The Chief Operating
Decision Maker monitors the operating results of segments
separately in order to allocate resources between segments and to
assess performance. Segment performance is predominantly evaluated
based on operating profit. As performance is also evaluated using
operating profit before depreciation, amortisation and impairment
(EBITDA (as defined)*), supplemental information based on EBITDA
(as defined)* is provided overleaf. Given that net finance costs
and income tax are managed on a centralised basis, these items are
not allocated between operating segments for the purposes of the
information presented to the Chief Operating Decision Maker and are
accordingly omitted from the detailed segmental analysis below.
There are no asymmetrical allocations to reporting segments which
would require disclosure.
Europe
Heavyside
Europe
Lightside
Europe
Distribution businesses are predominantly engaged in
supplying General Merchants, Sanitary, Heating and Plumbing (SHAP)
and Do-It-Yourself medium-sized
Americas
Materials
Americas Products businesses are predominantly engaged in
the production and sale in the US and Canada of concrete masonry
and hardscapes, packaged lawn and garden products, packaged cement
mixes, fencing, utility, drainage and structural precast products,
construction accessories and glass and aluminium glazing
systems.
Asia businesses are predominantly engaged in the
manufacture and supply of cement and aggregates in the
Philippines.
The Americas
Distribution
*
EBITDA is defined as earnings before interest, taxes, depreciation,
amortisation, asset impairment charges, profit on disposals and the
Group’s share of equity accounted investments’ profit
after tax.
A.
Operating segments disclosures - Consolidated Income Statement
data
Year ended
31 December
Revenue Group EBITDA (as
defined)* Depreciation,
Group
operating
profit
2017
€
2016
€
2015
€
2017
€
2016
€
2015
€
2017
€
2016
€
2015
€
2017
€
2016
€
2015
€
Continuing
operations
Europe Heavyside 6,902 6,945 4,813 839 781 424 361 395 304 478 386 120
Europe Lightside 1,440 1,392 1,404 143 137 136 41 45 46 102 92 90
Europe Distribution 4,145 4,066 4,158 269 206 171 62 76 77 207 130 94
Europe 12,487 12,403 10,375 1,251 1,124 731 464 516 427 787 608 304
Americas Materials 7,970 7,598 7,018 1,270 1,204 955 412 386 335 858 818 620
Americas Products 4,327 4,280 3,862 573 543 391 138 132 142 435 411 249
Americas 12,297 11,878 10,880 1,843 1,747 1,346 550 518 477 1,293 1,229 869
Asia 436 508 151 52 109 2 37 38 9 15 71 (7)
Total Group from continuing operations 25,220 24,789 21,406 3,146 2,980 2,079 1,051 1,072 913 2,095 1,908 1,166
Discontinued
operations
Americas Distribution 2,343 2,315 2,229 164 150 140 21 31 29 143 119 111
Total
Group 27,563 27,104 23,635 3,310 3,130 2,219 1,072 1,103 942 2,238 2,027 1,277
Group operating
profit from continuing operations
2,095 1,908 1,166
Profit on disposals (i) 56 53 99
Finance costs less income (289) (317) (295)
Other financial expense (60) (66) (94)
Share of equity accounted
investments’ profit (ii)
65 42 44
Profit before tax
from continuing operations
1,867 1,620 920
(i) Profit/(loss) on disposals (note 5)
(ii) Share of equity
accounted
(note 10)
Europe Heavyside 19 24 100 9 12 15
Europe Lightside - 1 (22) - - -
Europe Distribution 4 13 8 15 13 15
Europe 23 38 86 24 25 30
Americas Materials 29 (19) 24 32 34 23
Americas Products 4 34 (11) - - -
Americas 33 15 13 32 34 23
Asia - - - 9 (17) (9)
Total
Group 56 53 99 65 42 44
*
EBITDA is defined as earnings before interest, taxes, depreciation,
amortisation, asset impairment charges, profit on disposals and the
Group’s share of equity accounted investments’ profit
after tax.
B.
Operating segments disclosures - Consolidated Balance Sheet
data
As at 31 December
Total
assets Total
liabilities
2017
€
2016
€
2017
€
2016
€
Europe Heavyside 8,932 8,383 2,641 2,633
Europe Lightside 1,100 1,084 302 313
Europe Distribution 2,178 2,160 563 642
Europe 12,210 11,627 3,506 3,588
Americas Materials 9,180 8,970 1,628 1,725
Americas Products 4,017 4,275 895 998
Americas Distribution (i) - 1,152 - 392
Americas 13,197 14,397 2,523 3,115
Asia 1,402 1,557 172 224
Total
Group 26,809 27,581 6,201 6,927
Reconciliation to total assets as
reported in the Consolidated Balance Sheet:
Investments accounted for using the
equity method 1,248 1,299
Other financial assets 25 26
Derivative financial instruments
(current and non-current) 64 76
Income tax assets (current and
deferred) 260 163
Cash and cash equivalents 2,115 2,449
Assets held for sale 1,112 -
Total assets as
reported in the Consolidated Balance Sheet 31,633 31,594
Reconciliation to total
liabilities as reported in the Consolidated Balance
Sheet:
Interest-bearing loans and borrowings
(current and non-current) 7,976 7,790
Derivative financial instruments
(current and non-current) 14 32
Income tax liabilities (current and
deferred) 2,124 2,402
Liabilities associated with assets
classified as held for sale 341 -
Total liabilities as
reported in the Consolidated Balance Sheet 16,656 17,151
(i) During 2017, the Americas Distribution segment was
classified as held for sale under IFRS
5 Non-Current Assets Held for Sale and
Discontinued Operations
C.
Operating segments disclosures - other items
Additions
to non-current
Year ended 31 December
Property, plant
and
Financial
assets
(note
16)
Total
Group
2017
€
2016
€ 2015 €
2017
€ 2016 € 2015 €
2017
€ 2016 € 2015 €
Continuing
operations
Europe Heavyside 349 260 238 - 2 8 349 262 246
Europe Lightside 36 27 38 - - - 36 27 38
Europe Distribution 33 26 46 - - 1 33 26 47
Europe 418 313 322 - 2 9 418 315 331
Americas Materials 375 328 335 5 5 10 380 333 345
Americas Products 167 142 153 6 - - 173 142 153
Americas 542 470 488 11 5 10 553 475 498
Asia 55 47 31 - - - 55 47 31
Total Group from continuing operations 1,015 830 841 11 7 19 1,026 837 860
Discontinued
operations
Americas Distribution 29 23 41 - - - 29 23 41
Total
Group 1,044 853 882 11 7 19 1,055 860 901
D.
Entity-wide disclosures
Section 1:
Information about products and services
The Group’s revenue
from external customers in respect of its principal products and
services is analysed in the disclosures above. Segment revenue
includes € € €
Revenue derived through
the supply of services and intersegment revenue are not material to
the Group. The transfer pricing policy implemented by the Group
between operating segments and across its constituent entities is
described in greater detail in note 33. In addition, due to the
nature of building materials, which have a
low value-to-weight
Section 2:
Information about geographical areas and customers
CRH has a presence in 32
countries worldwide. The revenues from external customers
and non-current
Year ended 31 December As at 31 December
Revenue by
destination Non-current assets*
2017
€
2016
€
2015
€
2017
€
2016
€
Country of domicile - Republic of
Ireland 435 403 349 493 475
Benelux (mainly the
Netherlands) 2,589 2,576 2,478 1,162 1,201
United Kingdom 3,023 3,091 1,694 2,395 2,487
United States 10,844 10,415 9,819 8,749 8,710
Other 8,329 8,304 7,066 8,757 8,346
Total Group from
continuing operations 25,220 24,789 21,406 21,556 21,219
United States - Americas
Distribution 2,343 2,315 2,229 476 531
Total
Group 27,563 27,104 23,635 22,032 21,750
There are no material
dependencies or concentrations of individual customers which would
warrant disclosure under IFRS 8. The individual entities within
the Group have a large number of customers spread across
various activities, end-uses
*
Non-current assets comprise property, plant and equipment,
intangible assets and investments accounted for using the equity
method.</t>
  </si>
  <si>
    <t>Assets Held For Sale and Discontinued Operations</t>
  </si>
  <si>
    <t xml:space="preserve">2. Assets Held for Sale
and Discontinued Operations In August 2017, the Group entered
into a sales agreement with Beacon Roofing Supply Inc. to dispose
of its 100% holding in Allied Building Products, the trading name
of our Americas Distribution segment, for a consideration of US$2.6
billion. The transaction closed on 2 January 2018. The assets
associated with this transaction met the ‘held for
sale’ criteria set out in IFRS 5 and the relevant assets and
liabilities have accordingly been reclassified as assets and
liabilities held for sale as appropriate as set out in the table
below. The proceeds of the sale exceeded the carrying amount of the
related net assets and, accordingly, no impairment loss was
recognised on the reclassification of Americas Distribution as held
for sale. The businesses divested in 2017 are
not considered to be either separate major lines of business or
geographical areas of operation and therefore do not constitute
discontinued operations as defined by IFRS 5. A. Discontinued
operations The results of the discontinued
operations included in the Group profit for the financial year are
set out below:
2017
€
2016
€
2015
€
Revenue 2,343 2,315 2,229
EBITDA (as
defined)* 164 150 140
Depreciation (16) (22) (18)
Amortisation
(5)
(9) (11)
Operating
profit 143 119 111
Profit on disposals
3
2 2
Profit before
tax 146 121 113
Attributable income tax expense
(i)
(39)
(40) (28)
Profit after
tax
107
81 85
Basic earnings per
Ordinary Share from discontinued operations 12.8c 9.8c 10.4c
Diluted earnings per
Ordinary Share from discontinued operations
12.7c
9.7c 10.4c
Cash flows from
discontinued operations
Net cash inflow from operating
activities 111 123 173
Net cash outflow from investing
activities (27) (22) (39)
Net cash inflow/(outflow) from
financing activities
1
(1) -
Net cash
inflows
85
100 134
(i) The 2017 attributable income tax expense includes a
non-cash deferred tax credit of € B. Assets held for
sale
2017
€
Assets
Property, plant and equipment (note
14) 104
Intangible assets (note
15) 372
Deferred income tax assets (note
27) 16
Inventories (note 20) 266
Trade and other receivables (note
20) 334
Cash and cash equivalents (note
23) 20
Assets held for
sale 1,112
Liabilities
Trade and other payables (note
20) 306
Interest-bearing loans and borrowings
(note 24) 5
Deferred income tax liabilities (note
27) 30
Liabilities
associated with assets classified as held for sale 341
Net assets held for
sale 771 Total gains recognised in other
comprehensive income and accumulated in equity relating to assets
held for sale amounted to €
* EBITDA is defined as earnings
before interest, taxes, depreciation, amortisation, asset
impairment charges, profit on disposals and the Group’s share
of equity accounted investments’ profit after
tax. </t>
  </si>
  <si>
    <t>Cost Analysis Continuing Operations</t>
  </si>
  <si>
    <t xml:space="preserve">3. Cost
Analysis
Continuing
Operations
2017
€
2016
€
2015
€
Cost of sales analysis
Raw materials and goods for
resale 7,428 7,307 6,978
Employment costs (note 6) 2,869 2,725 2,446
Energy conversion costs 1,004 940 789
Repairs and maintenance 811 803 630
Depreciation, amortisation and
impairment (i) 830 817 697
Change in inventory (142) (33) 37
Other production expenses
(primarily sub-contractor
4,103
4,007 3,166
Total
16,903
16,566
14,743
Operating costs
analysis
Selling and distribution
costs 4,236 4,100 3,593
Administrative expenses
1,986
2,215 1,904
Total
6,222
6,315
5,497
(i) Depreciation, amortisation and
impairment analysis
Cost of
sales Operating
costs Total
2017
€
2016
€
2015
€
2017
€
2016
€
2015
€
2017
€
2016
€
2015
€
Depreciation and depletion
(note 14) 830 817 667 160 170 158 990 987 825
Amortisation of intangible assets
(note 15) - - - 61 62 44 61 62 44
Impairment of property, plant and
equipment - - 30 - - 11 - - 41
Impairment of intangible assets
(note 15) - - - - 23 1 - 23 1
Impairment of financial
assets
- - - - - 2 - - 2
Total
830
817 697 221 255 216 1,051 1,072 913 </t>
  </si>
  <si>
    <t>Operating Profit Disclosures Continuing Operations</t>
  </si>
  <si>
    <t>4. Operating
Profit Disclosures
Continuing
Operations
2017
€
2016
€
2015
€
Operating lease
rentals
- hire of plant and
machinery 292 262 200
- land and buildings 258 250 221
- other operating leases
56
57 50
Total
606
569 471
Auditor’s remuneration
In accordance with
statutory requirements in Ireland, fees for professional services
provided by the Group’s independent auditor in respect of
each of the following categories were:
EY
Ireland
(statutory auditor)
EY
(network
firms) Total
2017
€
2016
€
2015
€
2017
€
2016
€
2015
€
2017
€
2016
€
2015
€
Audit fees (i) 4 3 3 16 16 16 20 19 19
Other audit-related assurance fees
(ii) - - 1 1 - 4 1 - 5
Tax advisory services - - - 1 1 2 1 1 2
Total
4
3 4 18 17 22 22 20 26
(i) Audit of the Group accounts includes audit of internal
controls over financial reporting and parent and subsidiary
statutory audit fees, but excludes € € €
(ii) Other assurance services includes attestation and due
diligence services that are closely related to the performance of
the audit.
(iii) There were no other fees for services provided by the
Group’s independent auditor
(2016: € €</t>
  </si>
  <si>
    <t>Business and Non-Current Asset Disposals</t>
  </si>
  <si>
    <t>5. Business
and Non-Current
Continuing
Operations
Business
disposals Disposal of
other non-current
Total
2017
€ 2016 € 2015 (i) €
2017
€
2016
€
2015
€
2017
€
2016
€
2015
€
Assets/(liabilities)
disposed of at net carrying amount:
- non-current 47 147 570 79 109 103 126 256 673
- cash and cash
equivalents 11 3 90 - - - 11 3 90
- working capital and provisions
(note 20) 29 24 246 - - - 29 24 246
- interest-bearing loans and
borrowings - - (20) - - - - - (20)
- deferred tax (note 27) 2 (1) (22) - - - 2 (1) (22)
- retirement benefit
obligations - - (84) - - - - - (84)
Net assets
disposed 89 173 780 79 109 103 168 282 883
Reclassification of currency
translation effects on disposal 9 (44) 39 - - - 9 (44) 39
Total 98 129 819 79 109 103 177 238 922
Proceeds from disposals (net of
disposal costs) 99 133 875 134 158 140 233 291 1,015
Profit on step acquisition (note
31) - - 6 - - - - - 6
Profit on
disposals 1 4 62 55 49 37 56 53 99
Net cash inflow
arising on disposal
Proceeds from disposals from
continuing operations 99 133 875 134 158 140 233 291 1,015
Proceeds from disposals from
discontinued operations - - - 3 2 2 3 2 2
Less: cash and cash equivalents
disposed (11) (3) (90) - - - (11) (3) (90)
Less: deferred proceeds arising on
disposal (note 20) (3) (7) (38) - - - (3) (7) (38)
Total 85 123 747 137 160 142 222 283 889
(i) Disposals in 2015 related principally to the divestment of
the Group’s clay and certain concrete businesses in the UK
(Europe Heavyside) and its clay business in the US (Americas
Products) on 26 February 2015.</t>
  </si>
  <si>
    <t>Employment Continuing Operations</t>
  </si>
  <si>
    <t>6. Employment
Continuing
Operations
The average number of
employees is as follows:
Year ended 31 December
2017 2016 2015
Europe Heavyside 24,401 24,551 18,131
Europe Lightside 7,272 7,084 7,360
Europe Distribution 11,036 10,971 11,392
Europe 42,709 42,606 36,883
Americas Materials 24,077 22,650 20,125
Americas Products 17,146 16,259 16,712
Americas 41,223 38,909 36,837
Asia 1,431 1,374 466
Total
Group 85,363 82,889 74,186
Employment costs charged
in the Consolidated Income Statement are analysed as
follows:
2017
€
2016
€
2015
€
Wages and salaries 3,997 3,915 3,474
Social welfare costs 465 454 401
Other employment-related
costs* 546 531 505
Share-based payment expense (note
8) 60 44 26
Total retirement benefits expense
(note 28) 236 307 281
Total 5,304 5,251 4,687
Total charge analysed
between:
Cost of sales 2,869 2,725 2,446
Operating costs 2,424 2,514 2,224
Finance costs (net) - applicable to
retirement benefit obligations (note 9) 11 12 17
Total 5,304 5,251 4,687
* Other employment
costs relate principally to redundancy, severance and healthcare
costs.
Employment costs
including discontinued operations
were € € €</t>
  </si>
  <si>
    <t>Directors' Emoluments and Interests</t>
  </si>
  <si>
    <t>7. Directors’ Emoluments and
Interests
Directors’
emoluments (which are included in administrative expenses in note
3) and interests are presented in the Directors’
Remuneration Report on
pages 72 to 95.</t>
  </si>
  <si>
    <t>Share-based Payment Expense</t>
  </si>
  <si>
    <t>8. Share-based
Payment Expense
Continuing
Operations
2017
€
2016
€
2015
€
Performance Share Plans and
Restricted Share Plan expense 57 38 25
Share option expense
3
6 1
Total share-based
payment expense
60
44 26
Share-based payment
expense relates primarily to awards granted under the 2014
Performance Share Plan and the Group’s share option schemes.
The expense, which also includes charges in relation to the 2013
Restricted Share Plan, is reflected in operating costs in the
Consolidated Income Statement.
2014
Performance Share Plan
The structure of the 2014
Performance Share Plan is set out in the Directors’
Remuneration Report on page 84. An expense
of € € €
Details of awards
granted under the 2014 Performance Share Plan
Number of
shares
Share price at
Period to earliest
Initial
Net
outstanding at
Granted in
2017 € 3 years 3,342,900 3,156,995
Granted in
2016 € 3 years 3,879,901 3,437,098
Granted in
2015
€ 3 years 2,989,371 2,644,593
* Numbers represent the initial awards including those
granted to employees of Allied Building Products.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50% of each award made in
2017 and 2016 is subject to a TSR measure, with 25% being measured
against a tailored sector peer group and 25% against the
FTSE All-World
The fair values assigned
to the portion of awards which are subject to TSR performance
against peers and the index were € € € € €
2017 2016 2015
Risk-free interest rate
(%) (0.40) (0.53) 0.25
Expected volatility (%) 30.1 21.7 21.4
The expected volatility
was determined using a historical sample of daily CRH share
prices.
The fair value of
(i) the portion of awards subject to cash flow performance and
(ii) the awards with no performance conditions (which are
subject to a one or three-year service period)
was € € €
Share
Option Schemes
The 2010 Share Option
Scheme was replaced in 2014 by the 2014 Performance Share Plan, and
accordingly no options have been granted since 2013.
Details of movement
and options outstanding under Share Option Schemes (excluding
Savings-related Share Option Schemes)
Weighted average Number of Weighted average Number of Weighted average Number of
2017 2016 2015
Outstanding at beginning of
year € 2,997,495 € 8,620,690 € 15,481,191
Exercised (i) € (1,462,863) € (2,102,332) € (2,544,141)
Lapsed € (92,853) € (3,520,863) € (4,316,360)
Outstanding at end of year
(ii) € 1,441,779 € 2,997,495 € 8,620,690
Exercisable at end of year € 1,441,779 € 2,997,495 € 5,335,290
(i) The weighted average share price at the date of exercise
of these options was € € €
(ii) All options granted have a life of ten years.
2017 2016 2015
Weighted
average remaining contractual life for the share options
outstanding at 31 December (years) 2.53 2.46 3.86
euro-denominated options outstanding
at end of year (number) 1,436,115 2,991,831 8,604,776
Range of exercise prices
( € 16.19-21.52 16.19-29.86 16.19-29.86
Pound Sterling-denominated
options outstanding at end of year (number) 5,664 5,664 15,914
Range of exercise prices
(Stg£) 15.30-17.19 15.30-17.19 13.64-18.02
2010
Savings-related Share Option Schemes
The Group operates
Savings-related Share Option Schemes. Participants may save up
to €
Details of options
granted under the Savings-related Share Option
Schemes
Weighted average Number of Weighted average Number of Weighted average Number of
2017 2016 2015
Outstanding at beginning of
year € 1,402,174 € 593,177 € 894,548
Exercised (i) € (126,472) € (121,242) € (331,925)
Lapsed € (123,455) € (81,628) € (187,892)
Granted (ii) € 404,052 € 1,011,867 € 218,446
Outstanding at end of year € 1,556,299 € 1,402,174 € 593,177
Exercisable at end of year € 15,890 € 23,897 € 15,165
(i) The weighted average share price at the date of exercise
of these options was € € €
(ii) Pursuant to the 2010 Savings-related Share Option Schemes
operated by the Group, employees were granted options over 404,052
of CRH plc’s Ordinary Shares in March 2017 (2016: 1,011,867
share options in March 2016; 2015: 218,446 share options in March
2015). This figure comprises options over 304,492 (2016: 692,334;
2015: 152,312) shares and 99,560 (2016: 319,533; 2015: 66,134)
shares which are normally exercisable within a period of six months
after the third or the fifth anniversary of the contract, whichever
is applicable, and are not subject to specified EPS growth targets
being achieved. The exercise price at which the options are granted
under the scheme represents a discount of 15% to the market price
on the date of invitation of each savings contract.
2017 2016 2015
Weighted
average remaining contractual life for the share options
outstanding at 31 December (years) 1.90 2.41 1.96
euro-denominated options outstanding
at end of year (number) 304,963 320,362 321,059
Range of exercise prices
( € 13.64-27.86 12.82-21.12 12.82-21.12
Pound Sterling-denominated
options outstanding at end of year (number) 1,251,336 1,081,812 272,118
Range of exercise prices
(Stg£) 12.22-24.51 11.55-16.16 11.19-15.54
The weighted fair values
assigned to options issued under the Savings-related Share Option
Schemes, which were computed in accordance with the trinomial
valuation methodology, were as follows:
3-year 5-year
Granted in 2017 € € 6.49
Granted in 2016 € €
Granted in 2015 € € 6.08
The fair value of
these options were determined using the following
assumptions:
2017 2016 2015
3-year 5-year 3-year 5-year 3-year 5-year
Weighted average exercise price
( € 27.86 27.86 20.83 20.83 21.12 21.12
Risk-free interest rate
(%) (0.72) (0.45) (0.48) (0.33) (0.22) (0.09)
Expected dividend payments over the
expected life ( € 2.07 3.55 1.95 3.32 1.91 3.25
Expected volatility (%) 20.9 20.6 21.8 22.9 21.6 27.8
Expected life in years 3 5 3 5 3 5
The expected volatility
was determined using a historical sample of
37 month-end month-end
Other than the
assumptions listed above, no other features of options grants were
factored into the determination of fair value.
The terms of the options
issued under the savings-related share option schemes do not
contain any market conditions within the meaning of IFRS
2 Share-based</t>
  </si>
  <si>
    <t>Finance Costs and Finance Income</t>
  </si>
  <si>
    <t>9. Finance Costs and
Finance Income Continuing
Operations
2017
€
2016
€
2015
€
Finance
costs
Interest payable on
borrowings 300 337 334
Net loss/(income) on interest rate
and currency swaps 2 (10) (32)
Mark-to-market
- interest rate swaps (i) 16 14 12
- currency swaps and forward
contracts - (3) 4
- fixed rate debt (i) (23) (20) (22)
Net loss on interest rate swaps not
designated as hedges 6 7 7
Net finance cost on
gross debt including related derivatives 301 325 303
Finance
income
Interest receivable on loans to joint
ventures and associates (5) (4) (4)
Interest receivable on cash and cash
equivalents and other (7) (4) (4)
Finance
income (12) (8) (8)
Finance costs less
income 289 317 295
Other financial
expense
Premium paid on early debt
redemption 18 - 38
Unwinding of discount element of
provisions for liabilities (note 26) 24 30 19
Unwinding of discount applicable to
deferred and contingent acquisition consideration (note 19) 7 24 20
Pension-related finance cost (net)
(note 28) 11 12 17
Total 60 66 94
Total net finance
costs 349 383 389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t>
  </si>
  <si>
    <t>Share of Equity Accounted Investments' Profit</t>
  </si>
  <si>
    <t>10. Share of
Equity Accounted Investments’ Profit
The Group’s share
of joint ventures’ and associates’ profit after tax is
equity accounted and is presented as a single line item in the
Consolidated Income Statement; it is analysed as follows between
the principal Consolidated Income Statement captions:
Joint
Ventures Associates Total
2017
€
2016
€
2015
€
2017
€
2016
€
2015
€
2017
€
2016
€
2015
€
Group share of:
Revenue 582 480 496 816 769 961 1,398 1,249 1,457
EBITDA (as defined)* 77 85 79 77 52 84 154 137 163
Depreciation and
amortisation (28) (26) (27) (39) (40) (55) (67) (66) (82)
Operating
profit 49 59 52 38 12 29 87 71 81
Finance costs (net) (1) (4) (6) (10) (15) (17) (11) (19) (23)
Profit/(loss) before
tax 48 55 46 28 (3) 12 76 52 58
Income tax expense (5) (4) (5) (6) (6) (9) (11) (10) (14)
Profit/(loss) after
tax 43 51 41 22 (9) 3 65 42 44
An analysis of the profit
after tax by operating segment is presented in note 1. The
aggregated balance sheet data (analysed between current
and non-current
* EBITDA is defined as
earnings before interest, taxes, depreciation, amortisation, asset
impairment charges and profit on disposals.</t>
  </si>
  <si>
    <t>Income Tax Expense Continuing Operations</t>
  </si>
  <si>
    <t>11. Income Tax
Expense
Continuing
Operations
Recognised within the Consolidated Income
Statement
2017
€
2016
€
2015
€
(a) Current tax
Republic of Ireland 9 5 -
Overseas
312
443 320
Total current tax
expense
321
448 320
(b) Deferred tax
Origination and reversal of
temporary differences:
Retirement benefit
obligations 16 8 7
Share-based payment
expense (4) (11) (8)
Derivative financial
instruments 2 1 1
Other
items (including deferred tax credit associated with the “Tax
Cuts and Jobs Act” and other timing differences) (280) (15) (44)
Total deferred tax
income
(266)
(17) (44)
Income tax reported
in the Consolidated Income Statement
55
431 276
Recognised outside
the Consolidated Income Statement
2017
€
2016
€
2015
€
(a) Within the Consolidated
Statement of Comprehensive Income:
Deferred tax - retirement benefit
obligations (33) 3 (30)
(b) Within the Consolidated
Statement of Changes in Equity:
Current
tax
Current tax - share option
exercises 2 - -
Deferred
tax
Deferred tax - share-based payment
expense (7) 12 5
(5) 12 5
Income tax recognised
outside the Consolidated Income Statement (38) 15 (25)
Reconciliation of
applicable tax rate to effective tax rate
Profit before tax ( € 1,867 1,620 920
Tax charge expressed as a
percentage of profit before tax (effective tax
rate):
- current tax expense only 17.2% 27.7% 34.8%
- total income tax expense (current
and deferred) 2.9% 26.6% 30.0%
The following table
reconciles the applicable Republic of Ireland statutory tax rate to
the effective tax rate (current and deferred) of the
Group:
% of profit before tax
Irish corporation tax rate 12.5 12.5 12.5
Higher tax rates on overseas
earnings 15.9 15.1 12.3
Deferred tax credit relating to the
enactment of the “Tax Cuts and Jobs Act” (23.6) - -
Other items (primarily comprising
items not chargeable to tax/expenses not deductible for
tax) (1.9) (1.0) 5.2
Total effective tax
rate 2.9 26.6 30.0
Other
disclosures
Effective tax rate
The 2017 effective tax
rate is 2.9%. The 2017 reported tax charge includes a non-cash
deferred tax credit of €
The tax charge associated
with discontinued operations during 2017 is recognised separately
in “Profit after tax for the financial year from discontinued
operations”. See note 2 for further details.
The 2015 Consolidated
Income Statement included one-off € non-deductible
Changes in tax rates
The total tax charge in
future periods will be affected by any changes to the tax rates in
force in the countries in which the Group operates.
Excess
of capital allowances over depreciation
The current tax charge
will also be impacted by changes in the excess of tax depreciation
(capital allowances) over accounting depreciation. Based on current
capital investment plans, the Group expects to continue to be in a
position to claim capital allowances in excess of depreciation in
future years.
Investments in subsidiaries
Given management’s
intention not to unwind temporary differences in respect of its
investment in subsidiaries or tax exemptions and credits being
available in the majority of jurisdictions in which the Group
operates, the aggregate amount of deferred tax liabilities on
temporary differences which have not been recognised would be
immaterial.
Proposed dividends
There are no income tax
consequences for the Company in respect of dividends proposed prior
to issuance of the Consolidated Financial Statements and for which
a liability has not been recognised.</t>
  </si>
  <si>
    <t>Dividends</t>
  </si>
  <si>
    <t xml:space="preserve">12. Dividends
The dividends paid and
proposed in respect of each class of share capital are as
follows:
2017
€
2016
€
2015
€
Dividends to
shareholders
Preference
5% Cumulative Preference
Shares € € € - - -
7% ‘A’ Cumulative
Preference Shares € € € - - -
Equity
Final - paid 46.20c per Ordinary
Share (2016: 44.00c; 2015: 44.00c) 386 363 359
Interim - paid 19.20c per Ordinary
Share (2016: 18.80c; 2015: 18.50c)
160
156 152
Total
546
519 511
Reconciliation to
Consolidated Statement of Cash Flows
Dividends to shareholders 546 519 511
Less: issue of scrip shares in lieu
of cash dividends (note 30)
(77)
(167) (132)
Dividends paid to
equity holders of the Company 469 352 379
Dividends paid by subsidiaries
to non-controlling
8
8 4
Total dividends
paid
477
360 383
Dividends proposed
(memorandum disclosure)
Equity
Final 2017 - proposed 48.80c per
Ordinary Share (2016: 46.20c; 2015: 44.00c)
409
385 362 </t>
  </si>
  <si>
    <t>Earnings per Ordinary Share</t>
  </si>
  <si>
    <t>13. Earnings per Ordinary
Share The computation of basic and diluted
earnings per Ordinary Share is set out below:
2017
€
2016
€
2015
€
Numerator
computations
Group profit for the financial
year 1,919 1,270 729
Profit attributable
to non-controlling (24) (27) (5)
Profit attributable
to equity holders of the Company 1,895 1,243 724
Preference dividends - - -
Profit attributable to ordinary equity holders of the
Company - 1,895 1,243 724
Profit
after tax for the financial year from discontinued
operations 107 81 85
Profit attributable to ordinary equity holders of the
Company - 1,788 1,162 639
Denominator
computations
Weighted
average number of Ordinary Shares (millions) outstanding for the
year (i) 835.6 827.8 812.3
Effect
of dilutive potential Ordinary Shares (employee share options)
(millions) (i) and (ii) 5.2 6.1 3.6
Denominator for
diluted earnings per Ordinary Share 840.8 833.9 815.9
Basic earnings per
Ordinary Share 226.8c 150.2c 89.1c
Diluted earnings per
Ordinary Share 225.4c 149.1c 88.7c
Basic earnings per
Ordinary Share from continuing operations 214.0c 140.4c 78.7c
Diluted earnings per
Ordinary Share from continuing operations 212.7c 139.4c 78.3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0.
(ii) Contingently issuable Ordinary Shares (totalling 5,710,247 at
31 December 2017, 3,095,404 at 31 December 2016 and
8,630,786 at 31 December 2015) are excluded from the
computation of diluted earnings per Ordinary Share where the
conditions governing exercisability have not been satisfied as at
the end of the reporting period or they are antidilutive for the
periods presented.</t>
  </si>
  <si>
    <t>Property, Plant and Equipment</t>
  </si>
  <si>
    <t>14. Property, Plant and
Equipment
Land
and
€ Plant and € Assets in €
Total
€
At 31 December
2017
Cost/deemed cost 8,472 13,157 551 22,180
Accumulated depreciation (and
impairment charges) (2,248) (6,838) - (9,086)
Net carrying
amount 6,224 6,319 551 13,094
At 1 January
2017, net carrying amount 6,157 6,035 498 12,690
Translation adjustment (483) (460) (33) (976)
Reclassifications 60 348 (408) -
Additions at cost 87 481 476 1,044
Arising on acquisition (note
31) 703 812 21 1,536
Reclassified as held for
sale (22) (79) (3) (104)
Disposals at net carrying
amount (53) (37) - (90)
Depreciation charge for year
(ii) (225) (781) - (1,006)
At 31 December
2017, net carrying amount 6,224 6,319 551 13,094
The equivalent disclosure for the
prior year is as follows:
At 31 December
2016
Cost/deemed cost 8,438 13,182 498 22,118
Accumulated depreciation (and
impairment charges) (2,281) (7,147) - (9,428)
Net carrying
amount 6,157 6,035 498 12,690
At 1 January
2016, net carrying amount 6,396 6,087 579 13,062
Translation adjustment 9 (62) (4) (57)
Reclassifications 41 340 (381) -
Transfer from trade and
other receivables (note 20) 8 - - 8
Additions at
cost 82 451 320 853
Arising on acquisition
(note 31) (17) 51 (15) 19
Disposals at net carrying
amount (129) (56) (1) (186)
Depreciation charge for year
(ii) (233) (776) - (1,009)
At 31 December
2016, net carrying amount 6,157 6,035 498 12,690
At 1 January
2016
Cost/deemed cost 8,471 12,583 582 21,636
Accumulated depreciation (and
impairment charges) (2,075) (6,496) (3) (8,574)
Net carrying
amount 6,396 6,087 579 13,062
(i) The carrying value of mineral-bearing land included in the
land and buildings category above amounted
to € €
(ii) The depreciation charge for the year
includes € € €
Future purchase commitments for property,
plant and equipment
2017
€
2016
€
Contracted for but not provided in
the financial statements 346 309
Authorised by the Directors but not
contracted for
491
467</t>
  </si>
  <si>
    <t>Intangible Assets</t>
  </si>
  <si>
    <t>15. Intangible
Assets
Other intangible assets
Goodwill
€
Marketing-
related
€
Customer-
related
(i)
€
Contract-
based
€
Total
€
At 31 December
2017
Cost/deemed cost 7,198 129 535 80 7,942
Accumulated amortisation (and
impairment charges)
(293)
(54)
(331)
(50)
(728)
Net carrying
amount
6,905
75
204
30
7,214
At 1 January
2017, net carrying amount 7,396 89 229 47 7,761
Translation Adjustment (593) (10) (22) (4) (629)
Arising on acquisition (note
31) 487 4 51 1 543
Reclassified as held for
sale (363) - (8) (1) (372)
Disposals (22) - (1) - (23)
Amortisation charge for year
(ii) -
(8)
(45)
(13)
(66)
At 31 December
2017, net carrying amount
6,905
75
204
30
7,214
The equivalent disclosure for the
prior year is as follows:
At 31 December
2016
Cost/deemed cost 7,701 142 659 87 8,589
Accumulated amortisation (and
impairment charges)
(305) (53) (430) (40) (828)
Net carrying
amount
7,396 89 229 47 7,761
At 1 January
2016, net carrying amount 7,406 91 264 59 7,820
Translation adjustment (2) 2 6 1 7
Arising on acquisition (note
31) 71 3 11 - 85
Disposals (56) - (1) - (57)
Amortisation charge for year
(ii) - (7) (51) (13) (71)
Impairment charge for year
(23) - - - (23)
At 31 December
2016, net carrying amount
7,396 89 229 47 7,761
At 1 January
2016
Cost/deemed cost 7,699 137 639 85 8,560
Accumulated amortisation (and
impairment charges)
(293) (46) (375) (26) (740)
Net carrying
amount
7,406 91 264 59 7,820
(i) The customer-related intangible assets relate
predominantly to non-contractual
(ii) The amortisation charge for the year
includes € € € customer-related
Annual
goodwill testing
The net book value of
goodwill capitalised under previous GAAP (Irish GAAP) as at the
transition date to IFRS (1 January 2004) has been treated as deemed
cost. Goodwill arising on acquisition since that date is
capitalised at cost.
Cash-generating units
Goodwill acquired through
business combination activity has been allocated to cash-generating
units (CGUs) that are expected to benefit from synergies in that
combination. The CGUs represent the lowest level within the Group
at which the associated goodwill is monitored for internal
management purposes, and are not larger than the operating segments
determined in accordance with IFRS 8 Operating
Segments
Cash-generating
units Goodwill
( €
2017 2016 2017 2016
Europe Heavyside* 14 14 1,770 1,679
Europe Lightside 1 1 365 365
Europe Distribution 1 1 671 665
Europe 16 16 2,806 2,709
Americas Materials* 6 6 2,082 2,077
Americas Products 1 1 1,555 1,671
Americas Distribution 1 1 - 411
Americas 8 8 3,637 4,159
Asia 1 1 462 528
Total
Group 25 25 6,905 7,396
* Within the goodwill
figures included above for the Europe Heavyside and Americas
Materials segments is €
Impairment testing methodology and results
Goodwill is subject to
impairment testing on an annual basis. The recoverable amount of 24
CGUs is determined based on a value-in-use
The cash flow forecasts
are primarily based on a five-year strategic plan document formally
approved by the Board of Directors and specifically exclude the
impact of future development activity. These cash flows are
projected forward for an additional five years to determine the
basis for an annuity-based terminal value, calculated on the same
basis as the Group’s acquisition modelling methodology. As in
prior years, the terminal value is based on
a 20-year 30-year value-in-use pre-tax
The 2017 annual goodwill
impairment testing process has resulted in no intangible asset
impairments. The 2016 annual goodwill impairment testing process
resulted in an impairment of €
Key
sources of estimation uncertainty
The cash flows have been
arrived at taking account of the Group’s strong financial
position, its established history of earnings and cash flow
generation and the nature of the building materials industry, where
product obsolescence is very low. However, expected future cash
flows are inherently uncertain and are therefore liable to material
change over time. The key assumptions employed in arriving at the
estimates of future cash flows factored into impairment testing are
subjective and include projected EBITDA (as defined)* margins, net
cash flows, discount rates used and the duration of the discounted
cash flow model.
Significant
under-performance in any of CRH’s major CGUs may give rise to
a material write-down
Significant goodwill amounts
The goodwill allocated to
the UK (Europe Heavyside segment) and the Oldcastle Building
Products (Americas Products segment) CGUs account for between 10%
and 25% of the total carrying amount shown on page 153. The
goodwill allocated to each of the remaining CGUs is less than 10%
of the total carrying value in all other cases. The additional
disclosures required for the two CGUs with significant goodwill are
as follows:
United Kingdom Oldcastle
2017 2016 2017 2016
Goodwill allocated to the
cash-generating unit at balance sheet date € € € €
Discount rate applied to the cash
flow projections (real pre-tax) 7.6% 7.8% 10.3% 11.7%
Average EBITDA (as defined)* margin
over the initial 5-year 13.9% 13.7% 15.1% 14.4%
Value-in-use € € € €
Excess
of value-in-use
€
€ €
€
The key assumptions and
methodology used in respect of these two CGUs are consistent with
those described above. The values applied to each of the key
estimates and assumptions are specific to the individual CGUs and
were derived from a combination of internal and external factors
based on historical experience and took into account the cash flows
specifically associated with these businesses. The cash flows
and 20-year
The UK and Oldcastle
Building Products CGUs are not included in the CGUs referred to in
the Sensitivity analysis section overleaf. Given the magnitude of
the excess of value-in-use value-in-use. value-in-use
*
EBITDA is defined as earnings before interest, taxes, depreciation,
amortisation, asset impairment charges, profit on disposals and the
Group’s share of equity accounted investments’ profit
after tax.
Sensitivity analysis
Sensitivity analysis has
been performed and results in additional disclosures in respect of
one CGU (in the Europe Heavyside segment) of the total 25 CGUs. The
key assumptions, methodology used and values applied to each of the
key assumptions for this CGU are in line with those outlined on
page 155 (a 30-year €
One cash-generating unit
Reduction in EBITDA (as defined)*
margin 2.9 percentage points
Reduction in profit before
tax 22.2%
Reduction in net cash flow 18.2%
Increase
in pre-tax
1.7
percentage points
The average EBITDA (as
defined)* margin for the CGU over the initial five-year period was
24.0%. The value-in-use € € value-in-use €
*
EBITDA is defined as earnings before interest, taxes, depreciation,
amortisation, asset impairment charges, profit on disposals and the
Group’s share of equity accounted investments’ profit
after tax.</t>
  </si>
  <si>
    <t>Financial Assets</t>
  </si>
  <si>
    <t>16. Financial
Assets
Investments accounted for
Share of net € Loans € Total € Other (i) €
At 1 January
2017 1,152 147 1,299 26
Translation adjustment (67) (16) (83) (1)
Investments and advances 5 6 11 -
Disposals and repayments (1) (12) (13) -
Share of profit after tax 65 - 65 -
Dividends received (31) - (31) -
At 31 December
2017 1,123 125 1,248 25
The equivalent disclosure for the
prior year is as follows:
At 1 January
2016 1,161 156 1,317 28
Translation adjustment (14) 3 (11) -
Investments and advances 1 6 7 -
Reduction in joint venture
loans - (5) (5) -
Disposals and repayments 2 (13) (11) (2)
Share of profit after tax 42 - 42 -
Dividends received (40) - (40) -
At 31 December
2016 1,152 147 1,299 26
(i) Other financial assets primarily comprise trade
investments carried at historical cost.
Summarised financial
information for the Group’s investment in joint ventures and
associates which are accounted for using the equity method is as
follows:
Joint
Ventures Associates Total
2017
€
2016
€
2017
€
2016
€
2017
€
2016
€
Non-current 752 727 754 845 1,506 1,572
Current assets 209 171 492 413 701 584
Non-current (348) (285) (73) (182) (421) (467)
Current liabilities (115) (102) (548) (435) (663) (537)
Net assets 498 511 625 641 1,123 1,152
A listing of the
principal equity accounted investments is contained on page
251.
The Group holds a 21.13%
stake (2016: 21.13%) in Samse S.A., a publicly-listed distributor
in France which is accounted for as an associate investment above.
The fair value of this investment at the balance sheet date,
calculated based on the number of shares held multiplied by the
closing share price at 31 December 2017 (Level 1 input in the
fair value hierarchy), was € €</t>
  </si>
  <si>
    <t>17. Inventories
2017
€
2016
€
Raw materials 885 821
Work-in-progress 92 94
Finished goods
1,738
2,024
Total inventories at
the lower of cost and net realisable value
2,715
2,939
(i) Work-in-progress € € percentage-of-completion
An analysis of the
Group’s cost of sales expense is provided in note 3 to the
financial statements.
Write-downs of
inventories recognised as an expense within cost of sales amounted
to € € €</t>
  </si>
  <si>
    <t>Trade and Other Receivables</t>
  </si>
  <si>
    <t>18. Trade and Other
Receivables
2017
€
2016
€
Current
Trade receivables 2,456 2,773
Amounts receivable in respect of
construction contracts (i)
773
792
Total trade
receivables, gross 3,229 3,565
Provision for impairment
(131)
(152)
Total trade
receivables, net 3,098 3,413
Amounts receivable from equity
accounted investments 8 9
Prepayments and other
receivables
524
557
Total
3,630
3,979
Non-current
Other receivables
156
212
The carrying amounts of
current and non-current
(i) Includes unbilled revenue and retentions held by customers
in respect of construction contracts at the balance sheet date
amounting to € € € €
Valuation
and qualifying accounts (provision for impairment)
The movements in the
provision for impairment of receivables during the financial year
were as follows:
2017
€
2016
€
2015
€
At
1 January 152 161 106
Translation adjustment (7) (1) 5
Provided during year 32 43 40
Reclassified (as)/from held for
sale (6) - 2
Disposed of during year - (1) (4)
Written off during year (36) (43) (36)
Arising on acquisition (note
31) 3 2 55
Recovered during year (7) (9) (7)
At
31 December 131 152 161
Information in relation
to the Group’s credit risk management is provided in note 22
to the financial statements.
Aged
analysis
The aged analysis of
trade receivables and amounts receivable in respect of construction
contracts at the balance sheet date was as follows:
2017
€
2016
€
Neither past due nor
impaired 2,070 2,414
Past due but not
impaired:
- less than 60 days 832 774
- 60 days or greater but less than
120 days 129 120
- 120 days or greater 67 105
Past due and impaired (partial or
full provision) 131 152
Total 3,229 3,565
Trade receivables and
amounts receivable in respect of construction contracts are in
general receivable within 90 days of the balance sheet
date.</t>
  </si>
  <si>
    <t>Trade and Other Payables</t>
  </si>
  <si>
    <t xml:space="preserve">19. Trade and
Other Payables
2017
€
2016
€
Current
Trade payables 2,304 2,531
Construction contract-related
payables (i) 217 296
Deferred and contingent acquisition
consideration (ii) 167 61
Accruals and other
payables 1,802 1,875
Amounts payable to equity accounted
investments 44 52
Total 4,534 4,815
Non-current
Other payables 128 221
Deferred and contingent acquisition
consideration (ii) 98 240
Total 226 461
(i) Construction contract-related payables include billings in
excess of revenue, together with advances received from customers
in respect of work to be performed under construction contracts and
foreseeable losses thereon.
Other than deferred and contingent consideration, the
carrying amounts of trade and other payables approximate their fair
value largely due to the short-term maturities and nature of these
instruments.
(ii) The fair value of total contingent consideration
is € € € € € €
2017
€
2016
€
At
1 January 301 288
Translation adjustment (36) 9
Arising on acquisitions and
investments during year (note 31) 45 22
Changes in estimate 3 15
Paid during year (53) (57)
Discount unwinding 7 24
Reclassified as held for
sale (2) -
At
31 December 265 301 </t>
  </si>
  <si>
    <t>Movement in Working Capital and Provisions for Liabilities</t>
  </si>
  <si>
    <t>20. Movement in Working
Capital and Provisions for Liabilities
Inventories €
Trade and other
€
Trade and other
€
Provisions
for liabilities
€
Total
€
At 1 January
2017 2,939 4,191 (5,276) (1,060) 794
Translation adjustment (218) (286) 348 72 (84)
Arising on acquisition (note
31) 114 129 (149) (49) 45
Reclassified as held for
sale (266) (334) 306 - (294)
Disposals (34) (16) 20 1 (29)
Deferred and contingent
acquisition consideration:
- arising on acquisitions during year
(note 31) - - (45) - (45)
- paid during year - - 53 - 53
Deferred proceeds arising on
disposals during year - 3 - - 3
Interest accruals and discount
unwinding - 1 - (24) (23)
Reclassification (3) (14) 65 - 48
Increase/(decrease) in working
capital and provisions for liabilities 183 112 (82) (4) 209
At 31 December
2017
2,715
3,786
(4,760)
(1,064)
677
The equivalent disclosure for the
prior years is as follows:
At 1 January
2016 2,873 4,126 (5,171) (1,035) 793
Translation adjustment 20 (12) 26 26 60
Arising on acquisition (note
31) 9 28 (14) 18 41
Disposals (18) (15) 8 1 (24)
Deferred and
contingent acquisition consideration:
- arising on acquisitions
during year (note 31) - - (22) - (22)
- paid during
year - - 57 - 57
Deferred proceeds arising
on disposals during year - 7 - - 7
Interest accruals and
discount unwinding - - (24) (30) (54)
Transfer to property,
plant and equipment - (8) - - (8)
Increase/(decrease) in working
capital and provisions for liabilities 55 65 (136) (40) (56)
At 31 December
2016
2,939 4,191 (5,276) (1,060) 794
At 1 January
2015 2,260 2,729 (3,151) (396) 1,442
Translation adjustment 130 147 (151) (5) 121
Arising on acquisition (note
31) 621 1,533 (1,549) (581) 24
Reclassified from held for
sale 102 79 (98) (7) 76
Disposals (211) (178) 137 6 (246)
Deferred and contingent
acquisition consideration:
- arising on acquisitions during year
(note 31) - - (97) - (97)
- paid during year - - 59 - 59
Deferred proceeds arising on
disposals during year - 38 - - 38
Interest accruals and discount
unwinding - - (20) (19) (39)
Decrease in working capital and
provisions for liabilities (29) (222) (301) (33) (585)
At 31 December
2015 2,873 4,126 (5,171) (1,035) 793</t>
  </si>
  <si>
    <t>Analysis of Net Debt</t>
  </si>
  <si>
    <t>21. Analysis of Net Debt Components of net
debt Net debt is
a non-GAAP
As at 31 December 2017 As at 31 December 2016
Fair
value (i) €
Book
value € Fair value (i) € Book value €
Cash and cash equivalents (note
23) 2,135 2,135 2,449 2,449
Interest-bearing loans and borrowings
(note 24) (8,421) (7,981) (8,236) (7,790)
Derivative financial instruments
(net) (note 25) 50 50 44 44
Group net
debt (6,236) (5,796) (5,743) (5,297)
(i) All interest-bearing loans and borrowings are Level 2
fair value measurements.
Reconciliation of opening to closing net
debt
2017
€
2016
€
2015
€
At
1 January (5,297) (6,618) (2,492)
Debt in acquired companies (note
31) (12) (3) (175)
Debt in disposed companies - - 20
Increase in interest-bearing loans,
borrowings and finance leases (1,010) (600) (5,633)
Net cash flow arising from derivative
financial instruments (169) 5 (47)
Repayment of interest-bearing loans,
borrowings and finance leases 343 2,015 2,744
Decrease in cash and cash
equivalents (153) (127) (897)
Mark-to-market 9 21 (1)
Translation adjustment 493 10 (137)
At
31 December (5,796) (5,297) (6,618) The following table shows the
effective interest rates on period-end
As at 31 December 2017 As at 31 December 2016
€ Interest Weighted € Interest Weighted
Interest-bearing loans and borrowings
nominal - fixed rate (i) (7,844) (7,417)
Derivative financial instruments -
fixed rate 1,505 1,640
Net fixed rate debt
including derivatives (6,339) 3.3% 9.2 (5,777) 3.5% 8.7
Interest-bearing loans and borrowings
nominal - floating rate (ii) (70) (270)
Adjustment of debt from nominal to
book value (i) (67) (103)
Derivative financial instruments -
currency floating rate (1,455) (1,596)
Gross debt including
derivative financial instruments (7,931) 4.2% (7,746) 4.1%
Cash and cash equivalents - floating
rate 2,135 2,449
Group net
debt (5,796) (5,297)
Cash at bank and in hand reclassified
as held for sale (note 23) (20) -
Bank overdrafts reclassified as held
for sale (note 24) 5 -
Group net debt
excluding net debt reclassified as held for sale (5,811) (5,297)
(i) Of the Group’s nominal fixed rate debt at
31 December 2017, € €
(ii) Floating rate debt comprises bank borrowings and finance
leases bearing interest at rates set in advance for periods ranging
from overnight to less than one year largely by reference to
inter-bank interest rates.
Currency
profile The currency profile of the
Group’s net debt and net worth (capital and reserves
attributable to the Company’s equity holders) as at
31 December 2017 and 31 December 2016 is as
follows:
euro € US € Pound € Canadian € Philippine € Polish € Swiss € Other (i) € Total €
Cash and cash equivalents (note
23)* 743 714 215 140 43 99 61 100 2,115
Interest-bearing loans and borrowings
(note 24)* (3,827) (3,097) (465) (2) (293) - (281) (11) (7,976)
Derivative financial instruments
(net) (note 25)
2,078 (908) (157) (480) (17) (171) (247) (48) 50
Net debt* by major currency including derivative
financial instruments (1,006) (3,291) (407) (342) (267) (72) (467) 41 (5,811)
Non-debt
Non-current 5,030 8,815 2,400 1,466 1,292 310 715 1,804 21,832
Current assets 1,935 3,718 692 454 110 138 302 273 7,622
Non-current (713) (1,311) (295) (206) (153) (5) (181) (98) (2,962)
Current liabilities (1,745) (2,093) (806) (322) (137) (130) (186) (285) (5,704)
Non-controlling
(49) (14) - - (391) - (11) (21) (486)
Capital and reserves attributable to the 3,452 5,824 1,584 1,050 454 241 172 1,714 14,491
The equivalent disclosure for the
prior year is as follows:
Cash and cash equivalents (note
23) 690 1,284 72 145 16 21 89 132 2,449
Interest-bearing loans and borrowings
(note 24) (3,840) (2,957) (464) (1) (197) (1) (306) (24) (7,790)
Derivative financial instruments
(net) (note 25)
2,397 (1,246) (208) (612) - (80) (209) 2 44
Net debt by major currency including derivative
financial instruments (753) (2,919) (600) (468) (181) (60) (426) 110 (5,297)
Non-debt
Non-current 4,476 9,311 2,485 1,541 1,459 288 797 1,790 22,147
Current assets 1,809 3,064 749 471 97 149 325 258 6,922
Non-current (641) (1,885) (276) (247) (238) (4) (350) (97) (3,738)
Current liabilities (1,610) (2,059) (892) (320) (125) (118) (199) (268) (5,591)
Non-controlling
(46) (16) - - (472) (1) (12) (1) (548)
Capital and reserves attributable to the 3,235 5,496 1,466 977 540 254 135 1,792 13,895
(i) The principal currencies included in this category are the
Chinese Renminbi, the Romanian Leu, the Indian Rupee, the Ukrainian
Hryvnia and the Serbian Dinar.
*
Excluding € €
Liquidity and capital
resources The following table provides certain
information related to our cash generation and changes in our cash
and cash equivalents position:
2017
€
2016
€
2015
€
Net cash inflow from operating
activities 2,189 2,340 2,247
Net cash outflow from investing
activities (2,685) (735) (7,306)
Net cash inflow/(outflow) from
financing activities 343 (1,732) 4,162
Decrease in cash and
cash equivalents (153) (127) (897)
Cash and cash equivalents at
beginning of year, excluding overdrafts (note 23) 2,449 2,518 3,295
Effect of exchange rate
changes (161) 58 120
Cash and cash
equivalents at end of year, excluding overdrafts (note
23) 2,135 2,449 2,518
Bank overdrafts (71) (78) (117)
Borrowings (7,910) (7,712) (9,104)
Derivative financial
instruments 50 44 85
Total liabilities
from financing activities (7,931) (7,746) (9,136)
Net debt at end of
year (5,796) (5,297) (6,618)
Cash at bank and in hand reclassified
as held for sale (note 23) (20) - -
Bank overdrafts reclassified as held
for sale (note 24) 5 - -
Group net debt
excluding net debt reclassified as held for sale (5,811) (5,297) (6,618)
Part of the Group’s
financing strategy objectives include maintenance of adequate
financial resources and liquidity. During 2017 the Group’s
total net cash inflow from operating activities
of € € €
The Group believes that
its financial resources (operating cash together with cash and cash
equivalents of € €
At 31 December 2017,
euro and US Dollar denominated cash and cash equivalents
represented 35% (2016: 28%) and 34% (2016: 52%) of total cash and
cash equivalents respectively. Significant
borrowings
The main sources of Group
debt funding are public bond markets in Europe and North America.
The following bonds were outstanding as at
31 December 2017:
Annual Outstanding Final
US Dollar bonds (i) 8.125% US$288 2018
euro bonds 5.000% € 2019
euro bonds 2.750% € 2020
US Dollar bonds 5.750% US$400 2021
euro bonds 1.750% € 2021
Swiss Franc bonds 1.375% CHF330 2022
euro bonds 3.125% € 2023
euro bonds 1.875% € 2024
US Dollar bonds 3.875% US$1,250 2025
US Dollar bonds 3.400% US$600 2027
euro bonds 1.375% € 2028
Pound Sterling bonds 4.125% £400 2029
US Dollar bonds (ii) 6.400% US$213 2033
US Dollar bonds 5.125% US$500 2045
US Dollar bonds
4.400% US$400 2047
(i) Originally issued as a US$650 million bond in July
2008. In May 2017, US$362.13 million of the
issued notes were redeemed by the issuer as part of
liability management exercise.
(ii) Originally issued as a US$300 million bond in September
2003. In August 2009 and December 2010, US$87.445 million of the
issued notes were acquired by CRH plc as part of liability
management exercises undertaken.</t>
  </si>
  <si>
    <t>Capital and Financial Risk Management</t>
  </si>
  <si>
    <t>22. Capital and Financial
Risk Management
Capital
management
Overall summary
The primary objectives of
CRH’s capital management strategy are to ensure that the
Group maintains a strong credit rating to support its business and
to create shareholder value by managing the debt and equity balance
and the cost of capital. No changes were made in the objectives,
policies or processes for managing capital during 2017.
The Board periodically
reviews the capital structure of the Group, including the cost of
capital and the risks associated with each class of capital. The
Group manages and, if necessary, adjusts its capital structure
taking account of underlying economic conditions; any material
adjustments to the Group’s capital structure in terms of the
relative proportions of debt and equity are approved by the Board.
In order to maintain or adjust the capital structure, the Group may
issue new shares, dispose of assets, amend investment plans, alter
dividend policy or return capital to shareholders.
The Group is committed to
optimising the use of its balance sheet within the confines of the
overall objective to maintain an investment grade credit rating.
Dividend cover for the year ended 31 December 2017 amounted to
3.34 times (2016: 2.31 times).
The capital structure of
the Group, which comprises net debt and capital and reserves
attributable to the Company’s equity holders, may be
summarised as follows:
2017 €
2016
€
Capital and reserves attributable to
the Company’s equity holders 14,491 13,895
Net debt
5,796
5,297
Capital and net
debt
20,287
19,192
Financial
risk management objectives and policies
The Group uses financial
instruments throughout its businesses: interest-bearing loans and
borrowings, cash and cash equivalents and finance leases are used
to finance the Group’s operations; trade receivables and
trade payables arise directly from operations; and derivatives,
principally interest rate and currency swaps and forward foreign
exchange contracts, are used to manage interest rate risks and
currency exposures and to achieve the desired profile of
borrowings. The Group does not trade in financial instruments nor
does it enter into any leveraged derivative
transactions.
The Group’s
corporate treasury function provides services to the business
units, co-ordinates
The main risks attaching
to the Group’s financial instruments are interest rate risk,
foreign currency risk, credit risk and liquidity risk. Commodity
price risk arising from financial instruments is of minimal
relevance given that exposure is confined to a small number of
contracts entered into for the purpose of hedging future movements
in energy costs. The Board reviews and agrees policies for the
prudent management of each of these risks as documented
below.
Interest rate risk
The Group’s
exposure to market risk for changes in interest rates stems
predominantly from its long-term debt obligations. Interest cost is
managed using a mix of fixed and floating rate debt. With the
objective of managing this mix in a cost-efficient manner, the
Group enters into interest rate swaps, under which the Group
contracts to exchange, at predetermined intervals, the difference
between fixed and variable interest amounts calculated by reference
to a pre-agreed
The majority of these
swaps are designated under IAS 39 Financial
Instruments: Recognition and
Measurement
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 1% +/-
Impact
on profit before tax 2017 +/- € +/- €
2016 +/- € +/- €
2015 -/+ € -/+ €
Impact
on total equity 2017 -/+ € -/+ €
2016 -/+ € -/+ €
2015 -/+ € -/+ €
(i) Sensitivity analysis for cost of borrowing has been
presented for continuing operations only.
Foreign currency risk
Due to the nature of
building materials, which in general have a
low value-to-weight
Given the Group’s
presence in 32 countries worldwide, the principal foreign exchange
risk arises from fluctuations in the euro value of the
Group’s net investment in a wide basket of currencies other
than the euro; such changes are reported separately within the
Consolidated Statement of Comprehensive Income. A currency profile
of the Group’s net debt and net worth is presented in note
21. The Group’s established policy is to spread its net worth
across the currencies of its various operations with the objective
of limiting its exposure to individual currencies and thus
promoting consistency with the geographical balance of its
operations. In order to achieve this objective, the Group manages
its borrowings, where practicable and cost effective, to hedge a
portion of its foreign currency assets. Hedging is done using
currency borrowings in the same currency as the assets being hedged
or through the use of other hedging methods such as currency
swaps.
The following table
demonstrates the sensitivity of profit before tax and equity to
selected movements in the relevant euro/US Dollar exchange rate
(with all other variables held constant); the US Dollar has
been selected as the appropriate currency for this analysis given
the materiality of the Group’s activities in the US. The
impact on profit before tax is based on changing the euro/US Dollar
exchange rate used in calculating profit before tax for the period.
The impact on total equity and financial instruments is calculated
by changing the euro/US Dollar exchange rate used in measuring the
closing balance sheet.
Percentage change
in € +/- 5% +/- 2.5%
Impact
on profit before tax 2017 -/+ € -/+ €
2016 -/+ € -/+ €
2015 -/+ € -/+ €
Impact on total equity* 2017 -/+ € -/+ €
2016 -/+ € -/+ €
2015 -/+ € -/+ €
* Includes the impact on
financial instruments which is as follows: 2017 +/- € +/- €
2016 +/- € +/- €
2015 +/- € +/- €
(i) Sensitivity analysis for exchange rates has been presented
for continuing operations only.
Financial instruments
include deposits, money market funds, bank loans, medium-term notes
and other fixed term debt, interest rate swaps, commodity swaps and
foreign exchange contracts. They exclude trade receivables and
trade payables.
Credit/counterparty risk
In addition to cash at
bank and in hand, the Group holds significant cash balances which
are invested on a short-term basis and are classified as cash
equivalents (see note 23). These deposits and other financial
instruments (principally certain derivatives and loans and
receivables included within financial assets) give rise to credit
risk on amounts due from counterparty financial institutions
(stemming from their insolvency or a downgrade in their credit
ratings). Credit risk is managed by limiting the aggregate amount
and duration of exposure to any one counterparty primarily
depending on its credit rating and by regular review of these
ratings. Acceptable credit ratings are high investment-grade
ratings - in general - counterparties A3/A-
In its worldwide
insurance programme, the Group carries appropriate levels of
insurance for typical business risks (including product liability)
with various leading insurance companies. However, in the event of
the failure of one or more of its insurance counterparties, the
Group could be impacted by losses where recovery from such
counterparties is not possible.
Credit risk arising in
the context of the Group’s operations is not significant with
the total bad debt provision at the balance sheet date amounting to
4.1% of gross trade receivables (2016: 4.3%). Customer credit risk
is managed at appropriate Group locations according to established
policies, procedures and controls. Customer credit quality is
assessed in line with strict credit rating criteria and credit
limits are established where appropriate. Outstanding customer
balances are regularly monitored and a review for indicators of
impairment (evidence of financial difficulty of the customer,
payment default, breach of contract etc.) is carried out at each
reporting date. Significant balances are reviewed individually
while smaller balances are grouped and assessed collectively.
Receivables balances are in general unsecured
and non-interest-bearing.
Liquidity risk
The principal liquidity
risks faced by the Group stem from the maturation of debt
obligations and derivative transactions. A downgrade of CRH’s
credit ratings may give rise to increases in funding costs in
respect of future debt and may impair the Group’s ability to
raise funds on acceptable terms. The Group’s corporate
treasury function ensures that sufficient resources are available
to meet such liabilities as they fall due through a combination of
cash and cash equivalents, cash flows and undrawn committed bank
facilities. Flexibility in funding sources is achieved through a
variety of means including (i) maintaining cash and cash
equivalents only with a diverse group
of highly-rated
The undrawn committed
facilities available to the Group as at the balance sheet date are
quantified in note 24; these facilities span a wide number
of highly-rated interest-bearing
The Group has
an € €
Commodity price risk
The fair value of
derivatives used to hedge future energy costs
was € €
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 Total €
At 31 December
2017
Financial liabilities - cash
outflows
Trade and other payables 4,534 126 38 20 16 36 4,770
Finance leases 3 2 2 1 1 3 12
Other interest-bearing loans and
borrowings 320 501 751 934 362 5,082 7,950
Interest payments on finance
leases 1 - - - - 2 3
Interest payments on other
interest-bearing loans and borrowings (i) 283 260 231 200 184 1,381 2,539
Cross-currency swaps - gross cash
outflows
2,391 - - - - -
2,391
Gross projected cash
outflows
7,532
889
1,022
1,155
563
6,504
17,665
Derivative financial instruments -
cash inflows
Interest rate swaps - net cash
inflows (ii) (26) (14) (13) (13) (13) (16) (95)
Cross-currency swaps - gross cash
inflows
(2,399) - - - - -
(2,399)
Gross projected cash
inflows
(2,425)
(14)
(13)
(13)
(13)
(16)
(2,494)
The equivalent disclosure for the
prior year is as follows:
At 31 December
2016
Financial liabilities - cash
outflows
Trade and other payables 4,815 311 46 72 14 41 5,299
Finance leases 2 2 2 2 1 5 14
Other interest-bearing loans and
borrowings 280 620 501 751 980 4,589 7,721
Interest payments on finance
leases 1 1 1 1 - 2 6
Interest payments on other
interest-bearing loans and borrowings (i) 279 278 228 198 166 1,154 2,303
Cross-currency swaps - gross cash
outflows
2,904 - - - - - 2,904
Gross projected cash
outflows
8,281 1,212 778 1,024 1,161 5,791 18,247
Derivative financial instruments -
cash inflows
Interest rate swaps - net cash
inflows (ii) (30) (30) (17) (16) (16) (45) (154)
Cross-currency swaps - gross cash
inflows
(2,894) - - - - - (2,894)
Gross projected cash
inflows
(2,924) (30) (17) (16) (16) (45) (3,048)
(i) At 31 December 2017 and 31 December 2016, a
portion of the Group’s long-term debt carried variable
interest rates. The Group uses the interest rates in effect on
31 December to calculate the interest payments on the
long-term debt for the periods indicated.
(ii) The Group uses interest rate swaps to help manage its
interest cost. Under these contracts the Group has agreed to
exchange at predetermined intervals, the difference between fixed
and variable interest amounts calculated by reference to
a pre-agreed</t>
  </si>
  <si>
    <t>Cash and Cash Equivalents</t>
  </si>
  <si>
    <t>23. Cash and Cash
Equivalents Cash and cash equivalents balances
are spread across a wide number of highly-rated financial
institutions. The credit risk attaching to these items is
documented in note 22. Cash and cash equivalents are
included in the Consolidated Balance Sheet at fair value and are
analysed as follows:
2017
€
2016
€
Cash at bank and in hand 737 1,141
Investments (short-term
deposits)
1,378
1,308
Total
2,115
2,449 Cash at bank earns interest at
floating rates based on daily deposit bank rates. Short-term
deposits, which include bank and money market deposits, are made
for varying periods of between one day and three months depending
on the immediate cash requirements of the Group, and earn interest
at the respective short-term deposit rates. Cash and cash equivalents at fair
value include the following for the purposes of the Consolidated
Statement of Cash Flows:
2017
€
2016
€
Cash at bank and in hand 737 1,141
Investments (short-term
deposits) 1,378 1,308
Cash at
bank and in hand reclassified as held for sale 20 -
Total 2,135 2,449</t>
  </si>
  <si>
    <t>Interest-bearing Loans and Borrowings</t>
  </si>
  <si>
    <t>24. Interest-bearing
Loans and Borrowings
Loans and
borrowings outstanding
2017
€
2016
€
Bank overdrafts 66 78
Bank loans 295 200
Finance leases 12 14
Bonds 7,602 7,497
Other
1
1
Interest-bearing
loans and borrowings 7,976 7,790
Bank overdrafts reclassified as held
for sale
5
-
Total 7,981 7,790
Interest-bearing loans
and borrowings include loans of € €
Maturity
profile of loans and borrowings and undrawn committed
facilities
As at 31 December 2017 As at 31 December 2016
Loans and €
Undrawn
€ Loans and €
Undrawn
€
Within one year 316 - 275 197
Between one and two years 498 - 629 -
Between two and three
years 746 - 500 -
Between three and four
years 930 - 748 91
Between four and five
years 359 3,554 978 2,746
After five years
5,127 -
4,660 -
Total 7,976 3,554 7,790 3,034
Amounts
due within one year reclassified as held for sale 5 - - -
Total
7,981 3,554
7,790 3,034
The Group manages its
borrowing ability by entering into committed borrowing agreements.
Revolving committed bank facilities are generally available to the
Group for periods of up to five years from the date of inception.
The undrawn committed facilities figures shown in the table above
represent the facilities available to be drawn by the Group at
31 December 2017.
Guarantees
The Company has given
letters of guarantee to secure obligations of subsidiary
undertakings as follows: € € € €
Any Irish registered
wholly-owned subsidiary of the Company may avail of the exemption
from filing its statutory financial statements for the year ended
31 December 2017 as permitted by Section 357 of the Companies Act
2014 and if an Irish registered wholly-owned subsidiary of the
Company elects to avail of this exemption, there will be in force
an irrevocable guarantee from the Company in respect of all
commitments entered into by such wholly-owned wholly-owned
Lender
covenants
The Group’s major
bank facilities require the Group to maintain certain financial
covenants. Non-compliance twelve-month
The financial covenants
are:
(1) Minimum interest cover
(2) Minimum net worth € € € €</t>
  </si>
  <si>
    <t>Derivative Financial Instruments</t>
  </si>
  <si>
    <t xml:space="preserve">25. Derivative Financial
Instruments The fair values of derivative
financial instruments are analysed by year of maturity and by
accounting designation as follows:
Fair value
€
Cash flow
€
Net
€ Not €
Total
€
At 31 December
2017
Derivative
assets
Within one year - current
assets
2
11
19
2
34
Between one and two years - 1 - 3 4
After five years
26 - - -
26
Non-current
26
1 -
3
30
Total derivative
assets
28
12
19
5
64
Derivative
liabilities
Within one year - current
liabilities -
(1)
(10) -
(11)
After five years
(3) - - -
(3)
Non-current
liabilities
(3) - - -
(3)
Total derivative
liabilities
(3)
(1)
(10) -
(14)
Net asset arising on
derivative financial instruments
25
11
9
5
50
The equivalent disclosure for the
prior year is as follows:
At 31 December
2016
Derivative
assets
Within one year - current
assets - 2 21 - 23
Between one and two years 13 1 - - 14
Between two and three
years - - - 6 6
After five years
33 - - - 33
Non-current
46 1 - 6 53
Total derivative
assets
46 3 21 6 76
Derivative
liabilities
Within one year - current
liabilities - (1) (31) - (32)
Total derivative
liabilities - (1) (31) - (32)
Net asset/(liability)
arising on derivative financial instruments
46 2 (10) 6 44
At 31 December 2017 and 2016,
the Group had no master netting or similar arrangements, collateral
posting requirements, or enforceable right of set-off Fair value hedges consist of interest
rate swaps and currency swaps. These instruments hedge risks
arising from changes in asset/liability fair values due to interest
rate and foreign exchange rate movements. Cash flow hedges consist of forward
foreign exchange and commodity contracts and interest rate and
currency swaps. These instruments hedge risks arising to future
cash flows from movements in foreign exchange rates, commodity
prices and interest rates. Cash flow hedges are expected to affect
profit and loss over the period to maturity. Net investment hedges comprise
cross-currency swaps and hedge changes in the value of net
investments due to currency movements. The (loss)/profit arising on fair
value, cash flow, net investment hedges and related hedged items
reflected in the Consolidated Income Statement is shown
below:
2017
€
2016
€
2015
€
Fair value of hedge
instruments (16) (11) (16)
Fair value of the hedged
items 18 13 13
Components of other
comprehensive income - cash flow hedges
Gains/(losses) arising during the
year:
- commodity forward
contracts 9 14 (2)
- currency forward
contracts
(1) - -
Total
8
14 (2)
Fair value hierarchy 2017 Level 2 €
2016 €
Assets measured at fair
value
Fair value hedges - cross-currency
and interest rate swaps 28 46
Net investment hedges -
cross-currency swaps 19 21
Cash flow hedges - cross-currency,
interest rate swaps and commodity forwards 12 3
Not designated as hedges (held for
trading) - interest rate swaps
5
6
Total
64
76
Liabilities measured at fair
value
Fair value hedges -
cross-currency and interest rate swaps (3) -
Net investment hedges -
cross-currency swaps (10) (31)
Cash flow hedges -
cross-currency, interest rate swaps and commodity
forwards
(1)
(1)
Total
(14)
(32) At 31 December 2017 and 2016
there were no derivatives valued using Level 1 or Level 3
fair value techniques. </t>
  </si>
  <si>
    <t>Provisions for Liabilities</t>
  </si>
  <si>
    <t>26. Provisions for
Liabilities
At 1 € Translation € Arising on €
Provided
€ Utilised €
Disposed
€ Reversed € Discount € At 31 €
31 December
2017
Insurance (i) 286 (28) 3 101 (61) - (19) 10 292
Environment and remediation (ii) 430 (25) 43 27 (29) - (14) 9 441
Rationalisation and redundancy (iii) 23 - - 32 (27) - (3) - 25
Other (iv) 321 (19) 3 106 (37) (1) (72) 5 306
Total 1,060 (72) 49 266 (154) (1) (108) 24 1,064
Analysed as:
Non-current 678 693
Current liabilities 382 371
Total 1,060 1,064
The equivalent disclosure for the prior year is as
follows:
31 December
2016
Insurance (i) 244 5 - 105 (76) - (11) 19 286
Environment and remediation (ii) 450 (21) (16) 38 (17) (1) (9) 6 430
Rationalisation and redundancy (iii) 26 - 1 23 (25) - (2) - 23
Other (iv) 315 (10) (3) 77 (29) - (34) 5 321
Total 1,035 (26) (18) 243 (147) (1) (56) 30 1,060
Analysed as:
Non-current 603 678
Current liabilities 432 382
Total 1,035 1,060
Notes (i) to (iv)
are set out overleaf.
(i) This provision relates to actual and potential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5.5 years (2016: six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30-year
(iii) These provisions relate to irrevocable commitments under
various rationalisation and redundancy programmes, none of which is
individually material to the Group. In
2017, € € €
(iv) Other provisions primarily relate to legal claims, onerous
contracts, guarantees and warranties and employee related
provisions. The Group expects the majority of these provisions will
be utilised within two to five years of the balance sheet date
(2016: two to five years); however due to the nature of
the legal provisions there is a level of uncertainty in the timing
of settlement as the Group generally cannot determine the extent
and duration of the legal process.</t>
  </si>
  <si>
    <t>Deferred Income Tax</t>
  </si>
  <si>
    <t>27. Deferred Income
Tax
The deductible and
taxable temporary differences in respect of which deferred tax has
been recognised are as follows:
2017 € 2016 €
Reported in balance
sheet after offset
Deferred tax liabilities 1,666 2,008
Deferred tax assets
(95)
(159)
Net deferred income
tax liability
1,571
1,849
Deferred income tax
assets (deductible temporary differences)
Deficits on Group retirement benefit
obligations (note 28) 72 119
Revaluation of derivative financial
instruments to fair value 7 12
Tax loss carryforwards 132 150
Share-based payment
expense 29 38
Provisions for liabilities and
working capital-related items 157 350
Other deductible temporary
differences
145
83
Total
542
752
Deferred income tax
assets have been recognised in respect of all deductible temporary
differences, with the exception of some tax loss carryforwards.
The amount of tax losses where recovery is not probable and is
therefore not recognised in the Consolidated Balance Sheet
is € €
Deferred income tax
liabilities (taxable temporary differences)
Taxable
temporary differences principally attributable to accelerated tax
depreciation and fair value adjustments arising on acquisition
(i) 2,089 2,569
Revaluation of derivative financial
instruments to fair value 11 18
Rolled-over capital gains
13
14
Total
2,113
2,601
Movement in net
deferred income tax liability
At 1 January 1,849 1,874
Translation adjustment (173) 41
Net income for the year (note 11)
(ii) (265) (15)
Arising on acquisition (note
31) 132 (35)
Reclassified as held for
sale (14) -
Disposal (note 5) 2 (1)
Movement in deferred tax asset on
Group retirement benefit obligations 33 (3)
Movement in deferred tax asset on
share-based payment expense
7
(12)
At
31 December
1,571
1,849
(i) Fair value adjustments arising on acquisition principally
relate to property, plant and equipment.
(ii) The net income for the year includes an expense
of € €</t>
  </si>
  <si>
    <t>Retirement Benefit Obligations</t>
  </si>
  <si>
    <t xml:space="preserve">28. Retirement Benefit
Obligations The Group operates either defined
benefit or defined contribution pension schemes in all of its
principal operating areas. The disclosures included below relate to
all pension schemes in the Group. The Group operates defined benefit
pension schemes in Belgium, Brazil, Canada, France, Germany, Italy,
the Netherlands, the Philippines, the Republic of Ireland, Romania,
Serbia, Slovakia, Switzerland, the UK and the US. The Group has a
mixture of funded and unfunded defined benefit pension schemes. The
net liability of the funded schemes is € € € € Funded defined benefit schemes in the
Republic of Ireland, Switzerland and the UK are administered by
separate funds that are legally distinct from the Group under the
jurisdiction of Trustees. The Trustees of these pension funds are
required by law and by their Articles of Association to act in the
best interests of the scheme participants and are responsible for
the definition of investment strategy and for scheme
administration. Other schemes are also administered in line with
the local regulatory environment. The level of benefits available
to most members depends on length of service and either their
average salary over their period of employment or their salary in
the final years leading up to retirement. The Group’s pension
schemes in Switzerland are contribution-based schemes with
guarantees to provide further contributions in the event that
certain targets are not met, largely in relation to investment
return and the annuity conversion factor on retirement. Defined benefit
pension schemes - principal risks Through its defined benefit pension
and jubilee schemes, long-term service commitments and
post-retirement healthcare plans, the Group is exposed to a number
of risks, the most significant of which are detailed
below: Asset volatility: Given the maturity of certain of the
Group’s funded defined benefit pension schemes, de-risking Discount rates: Inflation risk : Longevity risk : Aggregation For the purposes of the disclosures
which follow for 2017, 2016 and 2015; the schemes in Belgium,
France, Germany, Italy, the Netherlands, the Republic of Ireland
and Slovakia have been aggregated into a “Eurozone”
category on the basis of common currency and financial assumptions;
schemes in Brazil, the Philippines, Romania, Serbia and the UK have
been aggregated into an “Other” category.
Financial assumptions
- scheme liabilities The major long-term assumptions used
by the Group’s actuaries in the computation of scheme
liabilities as at 31 December 2017, 31 December 2016 and
31 December 2015 are as follows:
Eurozone Switzerland
United
States
and
Canada
2017 2016 2015 2017 2016 2015 2017 2016 2015
Rate of increase
in:
- salaries 3.59 3.41 3.64 1.25 1.25 1.75 3.27 3.28 3.29
- pensions in payment 1.70 1.50 1.75 - - - - - -
Inflation 1.75 1.50 1.75 0.75 0.75 0.75 2.00 2.00 2.00
Discount rate 2.05 1.86 2.61 0.70 0.65 0.85 3.52 4.01 4.22
Medical cost trend rate
n/a
n/a n/a
n/a n/a n/a
6.33 5.98 6.21
The mortality assumptions
employed in determining the present value of scheme liabilities
under IAS 19 represent actuarial best practice in the relevant
jurisdictions, taking account of mortality experience and industry
circumstances. For schemes in the Republic of Ireland and the UK,
the mortality assumptions used are in accordance with the
underlying funding valuations. For the Group’s most material
schemes, the future life expectations factored into the relevant
valuations, based on retirement at 65 years of age for current and
future retirees, are as follows:
Republic of
Ireland Switzerland
United
States
and
Canada
2017 2016 2015 2017 2016 2015 2017 2016 2015
Current retirees
- male 22.7 22.5 22.8 22.4 22.3 21.5 20.6 20.5 21.2
- female 24.4 24.3 24.9 24.4 24.3 24.0 23.1 23.0 23.4
Future retirees
- male 25.5 25.4 25.8 24.6 24.6 23.6 22.3 22.3 23.0
- female
27.0
26.9 26.9
26.6 26.6 26.0
24.7 24.7 25.1 The above data allows for future
improvements in life expectancy.
Impact on
Consolidated Income Statement The total retirement benefit expense
from continuing operations in the Consolidated Income Statement is
as follows:
2017 € 2016 € 2015 €
Total defined contribution
expense 237 232 204
Total defined benefit
(credit)/expense
(1) 75 77
Total expense in
Consolidated Income Statement
236 307 281 At 31 December 2017,
€ € Analysis of defined benefit
expense
Charged in arriving at
Group profit before finance costs:
Current service cost 62 61 63
Administration expenses 4 4 2
Past service credit (net) (78) (2) (1)
Gain on settlements - - (4)
Subtotal
(12) 63 60 Included in finance income and
finance costs respectively:
Interest income on scheme
assets (49) (58) (50)
Interest cost on scheme
liabilities
60 70 67
Net interest
expense
11 12 17
Net (credit)/expense
to Consolidated Income Statement
(1) 75 77 The composition of the net
(credit)/expense to the Consolidated Income Statement is as
follows:
Eurozone 25 18 27
Switzerland (49) 37 37
United States and Canada 14 11 6
Other
9
9 7
Total
(1)
75 77
Past service credit in
2017 includes a gain of €
Reconciliation of
scheme assets (bid value)
2017 €
2016 €
At 1 January 2,556 2,399
Movement in year
Interest income on scheme
assets 49 58
Arising on acquisition (note
31) 5 -
Remeasurement adjustments
- return on scheme assets
excluding interest income 112 81
Employer contributions
paid 123 133
Contributions paid by plan
participants 14 14
Benefit and settlement
payments (114) (130)
Administration expenses (4) (4)
Translation adjustment
(119) 5
At
31 December
2,622 2,556 The composition of scheme assets is
as follows:
Eurozone 1,184 1,116
Switzerland 781 804
United States and Canada 448 453
Other
209 183
Total
2,622 2,556
Reconciliation of
actuarial value of liabilities
At 1 January (3,147) (2,987)
Movement in year
Current service cost (62) (61)
Past service credit (net) 78 2
Interest cost on scheme
liabilities (60) (70)
Arising on acquisition (note
31) (57) (1)
Remeasurement adjustments
- experience
variations 11 20
- actuarial loss from changes in
financial assumptions (29) (176)
- actuarial gain from changes in
demographic assumptions 20 14
Contributions paid by plan
participants (14) (14)
Benefit and settlement
payments 114 130
Translation adjustment
147 (4)
At
31 December
(2,999) (3,147) The composition of the actuarial
value of liabilities is as follows:
Eurozone (1,384) (1,338)
Switzerland (819) (995)
United States and Canada (540) (554)
Other (256) (260)
Total
(2,999) (3,147)
Recoverable deficit in
schemes (377) (591)
Related deferred income tax
asset
72 119
Net pension
liability
(305) (472) The composition of the net pension
liability is as follows:
Eurozone (168) (188 )
Switzerland (30) (154 )
United States and Canada (68) (65 )
Other
(39) (65 )
Total
(305) (472 )
Sensitivity
analysis The impact of a movement (as
indicated below) in the principal actuarial assumptions would be as
follows:
Eurozone
€
Switzerland
€
United States
€
Other
€
Total Group
€
Scheme liabilities at 31 December
2017 (1,384 ) (819 ) (540 ) (256 ) (2,999 )
Revised liabilities
Discount rate
Increase by 0.25% (1,325 ) (785 ) (524 ) (244 ) (2,878 )
Decrease by 0.25% (1,448 ) (856 ) (556 ) (269 ) (3,129 )
Inflation rate
Increase by 0.25% (1,441 ) (822 ) (542 ) (262 ) (3,067 )
Decrease by 0.25% (1,330 ) (816 ) (538 ) (250 ) (2,934 )
Life expectancy
Increase by 1 year (1,430 ) (846 ) (555 ) (263 ) (3,094 )
Decrease by 1 year (1,338 ) (791 ) (527 ) (249 ) (2,905 ) The above sensitivity analysis are
derived through changing the individual assumption while holding
all other assumptions constant.
Split of scheme
assets 2017 € 2016 €
Investments quoted in active
markets
Equity instruments (i) 828 802
Debt instruments (ii) 1,413 1,191
Property 120 112
Cash and cash equivalents 26 37
Investment funds 95 148
Unquoted
investments
Equity instruments 2 1
Debt instruments (iii) 8 102
Property 92 120
Cash and cash equivalents 13 18
Assets held by insurance
company
25 25
Total
assets
2,622 2,556
(i) Equity instruments primarily relate to developed
markets.
(ii) Quoted debt instruments are made up of € € € € non-government
(iii) Unquoted debt instruments primarily relate to government
debt instruments (2016: primarily non-government debt
instruments).
Actuarial valuations
- funding requirements and future cash flows In accordance with statutory
requirements in the Republic of Ireland and minimum funding
requirements in the UK, additional annual contributions and
lump-sum payments are required to certain of the schemes in place
in those jurisdictions. The funding requirements in relation to the
Group’s defined benefit schemes are assessed in accordance
with the advice of independent and qualified actuaries and
valuations are prepared in this regard either annually, where local
requirements mandate that this be done, or at triennial intervals
at a maximum in all other cases. In the Republic of Ireland and the
UK, either the attained age or projected unit credit methods are
used in the valuations. In the Netherlands and Switzerland, the
actuarial valuations reflect the current unit method, while the
valuations are performed in accordance with the projected unit
credit methodology in Germany. In the US, valuations are performed
using a variety of actuarial cost methodologies - current unit,
projected unit and aggregate cost. In Canada, the projected unit
credit method is used in valuations. The dates of the funding
valuations range from April 2015 to July 2017. In general, funding valuations are
not available for public inspection; however, the results of
valuations are advised to the members of the various schemes on
request. The Group’s contracted payments
(on a discounted basis) to certain schemes is € € € € € €
Total
2017 € 2016 € 2015 €
Within one year 19 20 20
Between one and two years 2 19 19
Between two and three
years 2 2 19
Between three and four
years 2 2 2
Between four and five
years 1 2 2
After five years
8 10 11
34 55 73 Employer contributions payable in the
2018 financial year including minimum funding payments (expressed
using year-end exchange rates for 2017) are estimated at
€ Average duration and
scheme composition
Eurozone Switzerland United States
2017 2016 2015 2017 2016 2015 2017 2016 2015
Average duration of defined benefit
obligation (years) 17.8 17.1 14.7 17.2 18.6 18.0 12.2 13.1 14.0
Allocation of defined benefit
obligation by participant:
Active plan participants 72% 63% 64% 84% 84% 85% 40% 41% 45%
Deferred plan participants 9% 12% 12% - - - 16% 17% 17%
Retirees
19%
25% 24%
16% 16% 15%
44% 42% 38% </t>
  </si>
  <si>
    <t>Commitments under Operating and Finance Leases</t>
  </si>
  <si>
    <t>29. Commitments under
Operating and Finance Leases
Operating
leases
The Group has entered
into operating leases for a range of assets principally relating to
property across the US and Europe. Lease commitments are provided
for up to the earliest break clause in the lease. These property
leases have varying terms, escalation clauses and renewal rights
including periodic rent reviews linked with a consumer price index
and/or other indices. The Group also leases plant and machinery,
vehicles and equipment under operating leases. The terms and
conditions of these operating leases do not impose any significant
financial restriction on the Group.
2017 € 2016 € 2015 €
Within one year 419 402 370
After one year but not more than five
years 962 978 915
More than five years
810
791 831
2,191
2,171 2,116
The commitments above
include € € €
Finance
leases
Future minimum lease
payments under finance leases are not material for the
Group.</t>
  </si>
  <si>
    <t>Share Capital and Reserves</t>
  </si>
  <si>
    <t>30. Share Capital and
Reserves
Equity share
capital 2017 2016
Ordinary € Income € Ordinary € Income €
Authorised
At 1 January and
31 December ( € 400 25 400 25
Number of Shares at
1 January and 31 December (millions) 1,250 1,250 1,250 1,250
Allotted, called-up
At 1 January ( € 269 15 266 15
Performance Share Plan
Awards 1 - - -
Issue of scrip shares in lieu of cash
dividends (iii) 1 - 2 -
Share options and share participation
schemes - - 1 -
At 31 December
( € 271 15 269 15
The movement in the number of shares
(expressed in millions) during the financial year was as
follows:
At 1 January 833 833 824 824
Performance Share Plan
Awards 2 2 - -
Issue of scrip shares in lieu of cash
dividends (iii) 3 3 7 7
Share options and share participation
schemes 1 1 2 2
At
31 December 839 839 833 833
(i) The Ordinary Shares represent 93.73% of the total issued
share capital.
(ii) 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
(iii) Issue of scrip shares in lieu of cash
dividends:
Number of
shares Price per
share
2017 2016 2015 2017 2016 2015
May 2017 - Final 2016
dividend (2016: Final 2015 dividend;
2015: Final 2014
dividend) 433,046 5,301,827 5,056,633 € 33.08 € 24.69 € 24.60
October 2017 - Interim
2017 dividend (2016: Interim 2016 dividend;
2015: Interim 2015
dividend) 2,130,496 1,243,042 288,769 € 29.24 € 29.41 € 26.16
Total
2,563,542
6,544,869 5,345,402
Share
schemes
The aggregate number of
shares which may be committed for issue in respect of any share
option scheme, savings-related share option scheme, share
participation scheme, performance share plan or any subsequent
option scheme or share plan, may not exceed 10% of the issued
ordinary share capital from time to time.
Share
option schemes
Details of share options
granted under the Company’s Share Option Schemes and the
terms attaching thereto are provided in note 8 to the financial
statements and on pages 88 to 89 of the Directors’
Remuneration Report. Under these schemes, options over a total of
1,589,335 Ordinary Shares were exercised during the financial year
(2016: 2,223,574; 2015: 2,876,066).
Number of
shares
2017 2016 2015
Options exercised during the year
(satisfied by the issue of new shares) 1,589,335 2,209,638 -
Options exercised during the year
(satisfied by the reissue of Treasury Shares) -
13,936 2,876,066
Total
1,589,335
2,223,574 2,876,066
Share
participation schemes
As at 31 December
2017, 7,862,416 (2016: 7,729,412) Ordinary Shares had been
appropriated to participation schemes. In the financial year ended
31 December 2017, the appropriation of 133,004 shares was
satisfied by the issue of new shares (2016: 116,160). The Ordinary
Shares appropriated pursuant to these schemes were issued at market
value on the dates of appropriation. The shares issued pursuant to
these schemes are excluded from the scope of IFRS
2 Share-based
Payment
Preference share capital
5% Cumulative
Preference Shares
of €
7%
‘A’ Cumulative
Preference Shares
of €
Number of shares
‘000s
€ Number of shares €
Authorised
At 1 January 2017 and
31 December 2017 150 - 872 1
Allotted, called-up
At 1 January 2017 and
31 December 2017
50 - 872 1
There was no movement in
the number of cumulative preference shares in either the current or
the prior year.
The holders of the 5%
Cumulative Preference Shares are entitled to a fixed cumulative
preference dividend at a rate of 5% per annum and priority in
a winding-up
The holders of the 7%
‘A’ Cumulative Preference Shares are entitled to a
fixed cumulative preference dividend at a rate of 7% per annum, and
subject to the rights of the holders of the 5% Cumulative
Preference Shares, priority in a winding-up
Treasury Shares/own shares
2017
€
2016
€
At 1 January (14) (28)
New Shares allotted to the Employee
Benefit Trust (own shares) (63) -
Own
Shares released by the Employee Benefit Trust under the 2014
Performance Share Plan 63 -
Shares acquired by the Employee
Benefit Trust (own shares) (3) (4)
Treasury Shares/own shares
reissued
2
18
At 31
December
(15)
(14)
As at the balance sheet
date, the total number of Treasury Shares held was 53,848 (2016:
83,423); the nominal value of these shares
was € € € €
As at the balance sheet
date, the CRH Employee Benefit Trust held 337,909 (2016: 284,980)
Ordinary Shares on behalf of CRH plc in respect of awards made
under the 2014 Performance Share Plan, the 2014 Deferred Share
Bonus Plan and the 2013 Restricted Share Plan. The nominal value of
these own shares, on which dividends have been waived by the
Trustees, amounted to € €
Reconciliation of shares issued to net
proceeds
2017
€
2016
€
2015
€
Shares issued at nominal
amount:
- Performance Share Plan
Awards 1 - -
- scrip shares issued in lieu of cash
dividends 1 2 2
- share options and share
participation schemes - 1 -
- share capital issued - equity
placing - - 26
Premium on shares issued
180
216 1,722
Total value of shares
issued 182 219 1,750
Issue of scrip shares in lieu of cash
dividends (note 12) (77) (167) (132)
Shares allotted to the Employee
Benefit Trust* (63) - -
Expenses paid in respect
of shares issued - - (25)
Net proceeds from
issue of shares
42
52 1,593
* During the year, shares were allotted to the Employee
Benefit Trust to satisfy the vesting and release of awards under
the 2014 Performance Share Plan to qualifying employees. An
increase in nominal Share Capital and Share Premium
of € 63 million arose on the allotment to the
Employee Benefit Trust
Share
premium 2017 € 2016 €
At 1 January 6,237 6,021
Premium arising on shares
issued
180
216
At
31 December
6,417
6,237</t>
  </si>
  <si>
    <t>Business Combinations</t>
  </si>
  <si>
    <t xml:space="preserve">31. Business
Combinations
The acquisitions
completed during the year ended 31 December 2017 by reportable
segment, together with the completion dates, are detailed below;
these transactions entailed the acquisition of an effective 100%
stake except where indicated to the contrary:
Europe
Heavyside:
Germany:
Ireland:
UK:
Europe
Distribution:
Germany:
Americas
Materials:
Canada:
Colorado:
Connecticut:
Florida:
Idaho:
Indiana:
Minnesota:
New Jersey
Oklahoma:
Texas:
Washington:
Americas
Products:
Alabama:
Arkansas:
Illinois:
Oregon:
Pennsylvania:
Texas:
The identifiable net
assets acquired, including adjustments to provisional fair values,
were as follows:
2017
€
2016
€
2015
€
ASSETS
Non-current
Property, plant and
equipment 1,536 19 5,413
Intangible assets 56 14 298
Equity accounted
investments - - 24
Other financial assets - - 5
Total non-current
1,592
33 5,740
Current
assets
Inventories 114 9 621
Trade and other receivables
(i) 129 28 1,533
Cash and cash equivalents
174
4 494
Total current
assets
417
41 2,648
LIABILITIES
Trade and other payables (149) (14) (1,549)
Provisions for liabilities (49) 18 (581)
Retirement benefit
obligations (52) (1) (87)
Interest-bearing loans and borrowings
and finance leases (12) (3) (175)
Current income tax
liabilities (22) 4 (149)
Deferred income tax
liabilities
(132)
35 (627)
Total
liabilities
(416)
39 (3,168)
Total identifiable net assets at fair
value 1,593 113 5,220
Goodwill arising on acquisition
(ii) 487 71 3,187
Joint ventures becoming
subsidiaries - - (25)
Non-controlling
(20)
(9) (489)
Total
consideration
2,060
175 7,893
Consideration satisfied
by:
Cash payments 2,015 153 7,790
Deferred consideration (stated at net
present cost) 45 21 97
Contingent consideration - 1 -
Profit on step acquisition - - 6
Total
consideration
2,060
175 7,893
NET CASH OUTFLOW
ARISING ON ACQUISITION
Cash consideration 2,015 153 7,790
Less: cash and cash equivalents
acquired
(174)
(4) (494)
Total outflow in the
Consolidated Statement of Cash Flows
1,841
149 7,296
Note (i) and (ii) are set
out overleaf.
* Non-controlling
None of the acquisitions
completed during the financial year was considered sufficiently
material to warrant separate disclosure of the attributable fair
values. The initial assignment of fair values to identifiable net
assets (most significantly, property, plant and equipment) acquired
has been performed on a provisional basis in respect of certain
acquisitions; any amendments to these fair values made during the
subsequent reporting window (within the measurement period imposed
by IFRS 3 Business Combinations
(i) The gross contractual value of trade and other receivables
as at the respective dates of acquisition amounted
to € € € € € €
(ii) The principal factor contributing to the recognition of
goodwill on acquisitions entered into by the Group is the
realisation of cost savings and other synergies with existing
entities in the Group which do not qualify for separate recognition
as intangible assets. Due to the asset-intensive nature of
operations in the Europe Heavyside and Americas Materials business
segments, no significant identifiable intangible assets are
recognised on business combinations in these
segments. € € €
Acquisition-related
costs, excluding post-acquisition integration costs, amounting
to € € €
The following table
analyses the 31 acquisitions completed in 2017 (2016: 21
acquisitions; 2015: 19 acquisitions) by reportable segment and
provides details of the goodwill and consideration figures arising
in each of those segments:
Number of Goodwill Consideration
Reportable
segments 2017 2016 2015 2017 2016 2015 2017 2016 2015
€ € € € € €
Europe Heavyside 8 5 - 155 2 - 698 15 -
Europe Lightside - 2 3 - 7 6 - 22 17
Europe Distribution
2
1 1
17 - -
30 - 1
Europe
10
8 4
172
9 6
728
37 18
Americas Materials 13 8 10 239 10 32 1,171 97 80
Americas Products
8
5 3
76
7 9
162
33 65
Americas
21
13 13
315
17 41
1,333
130 145
Unallocated
Goodwill
LH Assets - - 1 - - 2,307 - - 6,561
CRL - - 1 - - 833 - - 1,169
Total
Group
31
21 19 487 26 3,187 2,061 167 7,893
Adjustments to provisional fair
values of prior year acquisitions -
45 -
(1)
8 -
Total 487 71 3,187 2,060 175 7,893
The post-acquisition
impact of acquisitions completed during the year on the
Group’s profit for the financial year was as
follows:
2017
€
2016
€
2015
€
Revenue 532 101 2,679
(Loss)/profit before tax for the
financial year
(2)
1 (7)
The revenue and profit of
the Group for the financial year determined in accordance with IFRS
as though the acquisitions effected during the year had been at the
beginning of the year would have been as follows:
2017 acquisitions
€
CRH
Group
€
CRH
Group
€
Revenue 1,188 24,688 25,876
Profit before tax for the financial
year
38 1,869 1,907 </t>
  </si>
  <si>
    <t>Non-controlling Interests</t>
  </si>
  <si>
    <t>32. Non-controlling
Interests
The
total non-controlling € € € € non-controlling
Name Principal activity Country of incorporation Economic ownership interest held by non-controlling interest
Republic Cement &amp; Building
Materials, Inc.
Manufacture, development and sale Philippines 45%
and Republic Cement Land
&amp; Resources, Inc.
of cement and building
materials
The following is
summarised financial information for RCBM and RCLR prepared in
accordance with IFRS 12 Disclosure of
Interests in Other Entities.
Summarised financial
information
2017
€
2016
€
Profit for the year 14 47
Current assets 159 118
Non-current 1,292 1,460
Current liabilities (140) (124)
Non-current
(663)
(690)
Net assets
648
764
Cash flows from operating
activities
9
91
Dividends paid
to non-controlling -
(1)
CRH holds 40% of the
equity share capital in RCBM and RCLR and has an economic interest
of 55% of the combined Philippines
business. Non-controlling Consolidated Financial
Statements</t>
  </si>
  <si>
    <t>Related Party Transactions</t>
  </si>
  <si>
    <t>33. Related Party
Transactions
The principal related
party relationships requiring disclosure in the Consolidated
Financial Statements of the Group under IAS
24 Related Party
Disclosures
Subsidiaries, joint ventures and associates
The Consolidated
Financial Statements include the financial statements of the
Company (CRH plc, the ultimate parent) and its subsidiaries, joint
ventures and associates as documented in the accounting policies on
pages 125 to 134. The Group’s principal subsidiaries, joint
ventures and associates are disclosed on pages 246 to
251.
Sales to and purchases
from associates and joint ventures are as follows:
Associates Joint
Ventures
2017
€
2016
€
2015
€
2017
€
2016
€
2015
€
Sales 51 56 48 111 88 64
Purchases
400 401 422 55 54 56
Loans extended by the
Group to joint ventures and associates (see note 16) are included
in financial assets. Amounts receivable from and payable to equity
accounted investments (arising from the aforementioned sales and
purchases transactions) as at the balance sheet date are included
as separate line items in notes 18 and 19 to the Consolidated
Financial Statements.
Terms and conditions
of transactions with subsidiaries, joint ventures and
associates
In general, the transfer
pricing policy implemented by the Group across its subsidiaries is
market-based. Sales to and purchases from joint ventures and
associates are conducted in the ordinary course of business and on
terms equivalent to those that prevail in arms-length transactions.
The outstanding balances included in receivables and payables as at
the balance sheet date in respect of transactions with joint
ventures and associates are unsecured and settlement arises in
cash. No guarantees have been either requested or provided in
relation to related party receivables and payables. Loans to joint
ventures and associates (as disclosed in note 16) are extended on
normal commercial terms in the ordinary course of business with
interest accruing and, in general, paid to the Group at
predetermined intervals.
Key
management personnel
For the purposes of the
disclosure requirements of IAS 24, the term “key management
personnel” (i.e. those persons having authority and
responsibility for planning, directing and controlling the
activities of the Company) comprises the Board of Directors which
manages the business and affairs of the Company.
Key management remuneration amounted
to:
2017
€
2016
€
2015
€
Short-term benefits 9 13 10
Post-employment benefits 1 1 1
Share-based payments - calculated in accordance
with the principles disclosed in note 8 3 3 2
Total
13
17 13
Other than these
compensation entitlements, there were no other transactions
involving key management personnel.
Lease
arrangements
CRH has a number of lease
arrangements in place with related parties across the Group, which
have been negotiated on an arms-length basis at market rates. We do
not consider these arrangements to be material either individually
or collectively in the context of the 2017, 2016 and 2015
Consolidated Financial Statements.</t>
  </si>
  <si>
    <t>Board Approval</t>
  </si>
  <si>
    <t>34. Board
Approval
The Board of Directors
approved and authorised for issue the financial statements on pages
120 to 199 in respect of the year ended 31 December 2017 on
28 February 2018.</t>
  </si>
  <si>
    <t>Supplemental Guarantor Information</t>
  </si>
  <si>
    <t xml:space="preserve">35. Supplemental
Guarantor Information
The following
consolidating information presents Condensed Consolidated Balance
Sheets as at 31 December 2017 and 2016 and Condensed Consolidated
Income Statements and Condensed Consolidated Statements of
Comprehensive Income and Condensed Consolidated Statements of Cash
Flow for the years ended 31 December 2017, 2016 and 2015 of the
Company and CRH America, Inc. as required by Article 3-10(c) of
Regulation S-X. This information is prepared in accordance with
IFRS with the exception that the subsidiaries are accounted for as
investments under the equity method rather than being consolidated.
CRH America, Inc. is 100% owned by the Company. The Guarantees of
the Guarantor are full and unconditional.
CRH plc also fully and
unconditionally guarantees securities issued by CRH America
Finance, Inc., which is a 100% owned finance subsidiary of CRH
plc.
CRH America, Inc. (the
‘Issuer’) has the following notes which are fully and
unconditionally guaranteed by CRH plc (the
‘Guarantor’):
US$288 million 8.125%
Notes due 2018 – listed on the NYSE (i)
US$400 million 5.750%
Notes due 2021 – listed on the NYSE
US$1,250 million 3.875%
Notes due 2025 – listed on the ISE
US$300 million 6.40%
Notes due 2033 – listed on the ISE (ii)
US$500 million 5.125%
Notes due 2045 – listed on the ISE
(i) Originally issued as a US$650 million bond in July 2008.
Subsequently in May 2017, US$362.13 million of the issued notes
were redeemed by the issuer as part of a liability management
exercise.
(ii) Originally issued as a US$300 million bond in September
2003. Subsequently in August 2009 and December 2010, US$87.445
million of the issued notes were acquired by CRH plc as part of
liability management exercises undertaken.
Supplemental Condensed Consolidated Balance Sheet as at
31 December 2017
Guarantor
Issuer
Non-Guarantor
Eliminate
and
CRH
and
€
€
€
€
€
ASSETS
Non-current
Property, plant and
equipment - - 13,094 - 13,094
Intangible assets - - 7,214 - 7,214
Subsidiaries 8,658 458 1,682 (10,798 ) -
Investments accounted for using the
equity method - - 1,248 - 1,248
Advances to subsidiaries and parent
undertakings - 3,627 - (3,627 ) -
Other financial assets - - 25 - 25
Other receivables - - 156 - 156
Derivative financial
instruments - - 30 - 30
Deferred income tax assets - - 95 - 95
Total non-current
8,658 4,085 23,544 (14,425 ) 21,862
Current
assets
Inventories - - 2,715 - 2,715
Trade and other
receivables - 4 3,626 - 3,630
Advances to subsidiaries and parent
undertakings 6,141 - 704 (6,845 ) -
Current income tax
recoverable - - 165 - 165
Derivative financial
instruments - 4 30 - 34
Cash and cash equivalents 401 - 1,714 - 2,115
Assets held for sale - - 1,112 - 1,112
Total current
assets
6,542 8 10,066 (6,845 ) 9,771
Total
assets
15,200 4,093 33,610 (21,270 ) 31,633
EQUITY
Capital and reserves attributable to
the Company’s equity holders 14,491 1,797 9,001 (10,798 ) 14,491
Non-controlling - - 486 - 486
Total
equity
14,491 1,797 9,487 (10,798 ) 14,977
LIABILITIES
Non-current
Interest-bearing loans and
borrowings - 2,020 5,640 - 7,660
Derivative financial
instruments - 3 - - 3
Deferred income tax
liabilities - - 1,666 - 1,666
Other payables - - 226 - 226
Advances from subsidiary and parent
undertakings - - 3,627 (3,627 ) -
Retirement benefit
obligations - - 377 - 377
Provisions for liabilities - - 693 - 693
Total non-current - 2,023 12,229 (3,627 ) 10,625
Current
liabilities
Trade and other payables 3 29 4,502 - 4,534
Advances from subsidiary and parent
undertakings 704 - 6,141 (6,845 ) -
Current income tax
liabilities - - 458 - 458
Interest-bearing loans and
borrowings 2 244 70 - 316
Derivative financial
instruments - - 11 - 11
Provisions for liabilities - - 371 - 371
Liabilities associated
with assets classified as held for sale - - 341 - 341
Total
current liabilities
709 273 11,894 (6,845 ) 6,031
Total
liabilities
709 2,296 24,123 (10,472 ) 16,656
Total equity and
liabilities
15,200 4,093 33,610 (21,270 ) 31,633
Supplemental Condensed Consolidated Balance Sheet as at 31
December 2016
Guarantor € Issuer € Non-Guarantor € Eliminate and € CRH and €
ASSETS
Non-current
assets
Property, plant and
equipment - - 12,690 - 12,690
Intangible assets - - 7,761 - 7,761
Subsidiaries 7,654 375 1,682 (9,711) -
Investments accounted for using the
equity method - - 1,299 - 1,299
Advances to subsidiaries and parent
undertakings - 4,508 - (4,508) -
Other financial assets - - 26 - 26
Other receivables - - 212 - 212
Derivative financial
instruments - 13 40 - 53
Deferred income tax assets - - 159 - 159
Total non-current
assets
7,654 4,896 23,869 (14,219) 22,200
Current
assets
Inventories - - 2,939 - 2,939
Trade and other
receivables - 6 3,973 - 3,979
Advances to subsidiaries and parent
undertakings 6,546 - 704 (7,250) -
Current income tax
recoverable - - 4 - 4
Derivative financial
instruments - - 23 - 23
Cash and cash equivalents
401 - 2,048 - 2,449
Total current
assets
6,947 6 9,691 (7,250) 9,394
Total
assets
14,601 4,902 33,560 (21,469) 31,594
EQUITY
Capital and reserves attributable to
the Company’s equity holders 13,895 1,922 7,789 (9,711) 13,895
Non-controlling interests - - 548 - 548
Total
equity
13,895 1,922 8,337 (9,711) 14,443
LIABILITIES
Non-current
liabilities
Interest-bearing loans and
borrowings - 2,934 4,581 - 7,515
Deferred income tax
liabilities - - 2,008 - 2,008
Other payables - - 461 - 461
Advances from subsidiary and parent
undertakings - - 4,508 (4,508) -
Retirement benefit
obligations - - 591 - 591
Provisions for liabilities - - 678 - 678
Total non-current
liabilities - 2,934 12,827 (4,508) 11,253
Current
liabilities
Trade and other payables - 46 4,769 - 4,815
Advances from subsidiary and parent
undertakings 704 - 6,546 (7,250) -
Current income tax
liabilities - - 394 - 394
Interest-bearing loans and
borrowings 2 - 273 - 275
Derivative financial
instruments - - 32 - 32
Provisions for liabilities - - 382 - 382
Total current
liabilities
706 46 12,396 (7,250) 5,898
Total
liabilities
706 2,980 25,223 (11,758) 17,151
Total equity and
liabilities
14,601 4,902 33,560 (21,469) 31,594
Supplemental Condensed Consolidated Income Statement
Year
ended 31 December 2017
Guarantor €
Issuer €
Non-Guarantor €
Eliminate and €
CRH
and €
Revenue - - 25,220 - 25,220
Cost of sales - - (16,903) - (16,903)
Gross
profit - - 8,317 - 8,317
Operating income/(costs)
22 - (6,244) - (6,222)
Group operating
profit 22 - 2,073 - 2,095
Profit on disposals - - 56 - 56
Profit before finance
costs 22 - 2,129 - 2,151
Finance costs - (235) (308) 242 (301)
Finance income 2 242 10 (242) 12
Other financial expense - - (60) - (60)
Share of subsidiaries’ profit
before tax 1,754 83 - (1,837) -
Share of equity accounted
investments’ profit
65 - 65 (65) 65
Profit before tax
from continuing operations 1,843 90 1,836 (1,902) 1,867
Income tax expense
(55) (29) (26) 55 (55)
Group profit for the
financial year from continuing operations 1,788 61 1,810 (1,847) 1,812
Profit after tax for the financial
year from discontinued operations
107 - 107 (107) 107
Group profit for the
financial year
1,895 61 1,917 (1,954) 1,919
Profit attributable
to:
Equity holders of the
Company
From continuing operations 1,788 61 1,786 (1,847) 1,788
From discontinued
operations 107 - 107 (107) 107
Non-controlling
From continuing operations - - 24 - 24
Group profit for the
financial year
1,895 61 1,917 (1,954) 1,919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 - (37) - (37)
Total comprehensive
income for the financial year
969 (125) 1,116 (1,028) 932
Supplemental Condensed Consolidated Income Statement
Year
ended 31 December 2016 Restated (i)
Guarantor €
Issuer
€
Non-Guarantor
€
Eliminate and
€
CRH
and €
Revenue - - 24,789 - 24,789
Cost of sales - - (16,566) - (16,566)
Gross
profit - - 8,223 - 8,223
Operating income/(costs)
20 - (6,335) - (6,315)
Group operating
profit 20 - 1,888 - 1,908
Profit on disposals - - 53 - 53
Profit before finance
costs 20 - 1,941 - 1,961
Finance costs - (266) (334) 275 (325)
Finance income 2 275 6 (275) 8
Other financial expense - - (66) - (66)
Share of subsidiaries’ profit
before tax 1,529 95 - (1,624) -
Share of equity accounted
investments’ profit
42 - 42 (42) 42
Profit before tax
from continuing operations 1,593 104 1,589 (1,666) 1,620
Income tax expense
(431) (41) (390) 431 (431)
Group profit for the
financial year from continuing operations 1,162 63 1,199 (1,235) 1,189
Profit after tax for the financial
year from discontinued operations
81 - 81 (81) 81
Group profit for the
financial year
1,243 63 1,280 (1,316) 1,270
Profit attributable
to:
Equity holders of the
Company
From continuing operations 1,162 63 1,172 (1,235) 1,162
From discontinued
operations 81 - 81 (81) 81
Non-controlling
From continuing operations - - 27 - 27
Group profit for the
financial year
1,243 63 1,280 (1,316) 1,270
(i) Restated to show the results of
our Americas Distribution segment in discontinued
operations.
Supplemental Condensed Consolidated Statement of
Comprehensive Income
Group profit for the
financial year 1,243 63 1,280 (1,316) 1,270
Other comprehensive
income
Items that may be reclassified to
profit or loss in subsequent years:
Currency translation
effects (71) 49 (131) 71 (82)
Gains relating to cash flow
hedges
14 - 14 (14) 14
(57) 49 (117) 57 (68)
Items that will not be
reclassified to profit or loss in subsequent years:
Remeasurement of retirement benefit
obligations (61) - (61) 61 (61)
Tax on items recognised directly
within other comprehensive income
3 - 3 (3) 3
(58) - (58) 58 (58)
Total other
comprehensive income for the financial year
(115) 49 (175) 115 (126)
Total comprehensive
income for the financial year
1,128 112 1,105 (1,201) 1,144
Attributable to:
Equity holders of the
Company 1,128 112 1,089 (1,201) 1,128
Non-controlling - - 16 - 16
Total comprehensive
income for the financial year
1,128 112 1,105 (1,201) 1,144
Supplemental Condensed Consolidated Income Statement
Year
ended 31 December 2015 Restated (i)
Guarantor €
Issuer €
Non-Guarantor €
Eliminate and €
CRH
and €
Revenue - - 21,406 - 21,406
Cost of sales - - (14,743) - (14,743)
Gross
profit - - 6,663 - 6,663
Operating income/(costs)
1,473 - (6,970) - (5,497)
Group operating
profit/(loss) 1,473 - (307) - 1,166
(Loss)/profit on disposals
(7) - 106 - 99
Profit/(loss) before
finance costs 1,466 - (201) - 1,265
Finance costs - (321) (315) 333 (303)
Finance income 1 333 7 (333) 8
Other financial expense - - (94) - (94)
Share of subsidiaries’
(loss)/profit before tax (596) 62 - 534 -
Share of equity accounted
investments’ profit
44 - 44 (44) 44
Profit/(loss) before
tax from continuing operations 915 74 (559) 490 920
Income tax expense
(276) (29) (247) 276 (276)
Group profit/(loss)
for the financial year from continuing operations 639 45 (806) 766 644
Profit after tax for the financial
year from discontinued operations
85 - 85 (85) 85
Group profit/(loss)
for the financial year
724 45 (721) 681 729
Profit/(loss) attributable
to:
Equity holders of the
Company
From continuing operations 639 45 (811) 766 639
From discontinued
operations 85 - 85 (85) 85
Non-controlling
From continuing operations - - 5 - 5
Group profit/(loss)
for the financial year
724 45 (721) 681 729
(i) Restated to show the
results of our Americas Distribution segment in discontinued
operations.
Supplemental Condensed Consolidated Statement of
Comprehensive Income
Group profit/(loss)
for the financial year
724 45 (721) 681 729
Other comprehensive
income
Items that may be reclassified to
profit or loss in subsequent years:
Currency translation
effects 643 159 502 (643) 661
Losses relating to cash flow
hedges
(2) - (2) 2 (2)
641 159 500 (641) 659
Items that will not be
reclassified to profit or loss in subsequent years:
Remeasurement of retirement benefit
obligations 203 - 203 (203) 203
Tax on items recognised directly
within other comprehensive income
(30) - (30) 30 (30)
173 - 173 (173) 173
Total other
comprehensive income for the financial year
814 159 673 (814) 832
Total comprehensive
income for the financial year
1,538 204 (48) (133) 1,561
Attributable to:
Equity holders of the
Company 1,538 204 (71) (133) 1,538
Non-controlling - - 23 - 23
Total comprehensive
income for the financial year
1,538 204 (48) (133) 1,561
Supplemental Condensed Consolidated Statement of Cash
Flow
Year
ended 31 December 2017
Guarantor €
Issuer €
Non-Guarantor €
Eliminate and €
CRH
and €
Cash flows from
operating activities
Profit before tax from continuing
operations 1,843 90 1,836 (1,902) 1,867
Profit before tax from discontinued
operations
146 -
146
(146)
146
Profit before
tax 1,989 90 1,982 (2,048) 2,013
Finance costs (net) (2) (7) 358 - 349
Share of subsidiaries’ profit
before tax (1,900) (83) - 1,983 -
Share of equity accounted
investments’ profit (65) - (65) 65 (65)
Profit on disposals - -
(59) -
(59)
Group operating
profit 22 - 2,216 - 2,238
Depreciation charge - - 1,006 - 1,006
Amortisation of intangible
assets - - 66 - 66
Share-based payment
(income)/expense (1) - 66 - 65
Other (primarily pension
payments) - - (186) - (186)
Net movement on working capital and
provisions -
(11)
(198) -
(209)
Cash generated from
operations 21 (11) 2,970 - 2,980
Interest paid (including finance
leases) - (236) (323) 242 (317)
Corporation tax paid -
(29)
(445) -
(474)
Net cash
inflow/(outflow) from operating activities
21
(276)
2,202
242
2,189
Cash flows from
investing activities
Proceeds from disposals (net of cash
disposed and deferred proceeds) - - 222 - 222
Interest received 2 242 9 (242) 11
Dividends received from equity
accounted investments - - 31 - 31
Purchase of property, plant and
equipment - - (1,044) - (1,044)
Advances from subsidiary and parent
undertakings 407 356 - (763) -
Acquisition of subsidiaries (net of
cash acquired) - - (1,841) - (1,841)
Other investments and
advances - - (11) - (11)
Deferred and contingent acquisition
consideration paid - -
(53) -
(53)
Net cash
inflow/(outflow) from investing activities
409
598
(2,687)
(1,005)
(2,685)
Cash flows from
financing activities
Proceeds from issue of shares
(net) 42 - - - 42
Transactions involving
non-controlling interests - - (37) - (37)
Advances to subsidiary and parent
undertakings - - (763) 763 -
Increase in interest-bearing loans,
borrowings and finance leases - 6 1,004 - 1,010
Net cash flow arising from derivative
financial instruments - 11 158 - 169
Premium paid on early debt
redemption - (18) - - (18)
Treasury/own shares
purchased (3) - - - (3)
Repayment of interest-bearing loans,
borrowings and finance leases - (321) (22) - (343)
Dividends paid to equity holders of
the Company (469) - - - (469)
Dividends paid
to non-controlling - -
(8) -
(8)
Net cash
(outflow)/inflow from financing activities
(430)
(322)
332
763
343
Decrease in cash and
cash equivalents
-
-
(153) -
(153)
Reconciliation of
opening to closing cash and cash equivalents
Cash and cash equivalents at
1 January 401 - 2,048 - 2,449
Translation adjustment - - (161) - (161)
Decrease in cash and cash
equivalents
-
-
(153) -
(153)
Cash and cash
equivalents at 31 December
401
-
1,734 -
2,135
Supplemental Condensed Consolidated Statement of Cash
Flow
Year ended 31 December 2016
Guarantor € Issuer € Non-Guarantor €
Eliminate and
€ CRH and €
Cash flows from
operating activities
Profit before tax from continuing
operations 1,593 104 1,589 (1,666 ) 1,620
Profit before tax from discontinued
operations
121 - 121 (121 ) 121
Profit before
tax 1,714 104 1,710 (1,787) 1,741
Finance costs (net) (2) (9) 394 - 383
Share of subsidiaries’ profit
before tax (1,650) (95) - 1,745 -
Share of equity accounted
investments’ profit (42) - (42) 42 (42)
Profit on disposals - - (55) - (55)
Group operating
profit 20 - 2,007 - 2,027
Depreciation charge - - 1,009 - 1,009
Amortisation of intangible
assets - - 71 - 71
Impairment charge - - 23 - 23
Share-based payment
(income)/expense (3) - 49 - 46
Other (primarily pension
payments) - - (65) - (65)
Net movement on working capital and
provisions - (1) 57 - 56
Cash generated from
operations 17 (1) 3,151 - 3,167
Interest paid (including finance
leases) - (266) (355) 275 (346)
Corporation tax paid - (41) (440) - (481)
Net cash
inflow/(outflow) from operating activities
17 (308) 2,356 275 2,340
Cash flows from
investing activities
Proceeds from disposals (net of cash
disposed and deferred proceeds) - - 283 - 283
Interest received 2 275 6 (275) 8
Dividends received from equity
accounted investments - - 40 - 40
Purchase of property, plant and
equipment - - (853) - (853)
Advances from subsidiary and parent
undertakings 287 644 - (931) -
Acquisition of subsidiaries (net of
cash acquired) - - (149) - (149)
Other investments and
advances - - (7) - (7)
Deferred and contingent acquisition
consideration paid - - (57) - (57)
Net cash
inflow/(outflow) from investing activities
289 919 (737) (1,206) (735)
Cash flows from
financing activities
Proceeds from issue of shares
(net) 52 - - - 52
Advances to subsidiary and parent
undertakings - - (931) 931 -
Increase in interest-bearing loans,
borrowings and finance leases - - 600 - 600
Net cash flow arising from derivative
financial instruments - 25 (30) - (5)
Treasury/own shares
purchased (4) - - - (4)
Repayment of interest-bearing loans,
borrowings and finance leases (9) (636) (1,370) - (2,015)
Dividends paid to equity holders of
the Company (352) - - - (352)
Dividends paid
to non-controlling - - (8) - (8)
Net cash
(outflow)/inflow from financing activities
(313) (611) (1,739) 931 (1,732)
Decrease in cash and
cash equivalents
(7) - (120) - (127)
Reconciliation of
opening to closing cash and cash equivalents
Cash and cash equivalents at
1 January 408 - 2,110 - 2,518
Translation adjustment - - 58 - 58
Decrease in cash and cash
equivalents
(7) - (120) - (127)
Cash and cash
equivalents at 31 December
401 - 2,048 - 2,449
Supplemental Condensed Consolidated Statement of Cash
Flow
Year ended 31 December 2015
Guarantor
€
Issuer
€ Non-Guarantor €
Eliminate
reclassify
€ CRH and €
Cash flows from
operating activities
Profit/(loss) before tax from
continuing operations 915 74 (559 ) 490 920
Profit before tax from discontinued
operations
113 - 113 (113 ) 113
Profit/(loss) before
tax 1,028 74 (446) 377 1,033
Finance costs (net) (1) (12) 402 - 389
Share of subsidiaries’
loss/(profit) before tax 483 (62) - (421) -
Share of equity accounted
investments’ profit (44) - (44) 44 (44)
Loss/(profit) on disposals
7 - (108) - (101)
Group operating
profit/(loss) 1,473 - (196) - 1,277
Depreciation charge - - 843 - 843
Amortisation of intangible
assets - - 55 - 55
Impairment charge - - 44 - 44
Share-based payment
(income)/expense (2) - 29 - 27
Other (primarily pension
payments) - - (47) - (47)
Amounts due from subsidary
undertakings (1,460) - 1,460 - -
Net movement on working capital and
provisions - (9) 594 - 585
Cash generated from
operations 11 (9) 2,782 - 2,784
Interest paid (including finance
leases) - (283) (352) 333 (302)
Corporation tax paid - (29) (206) - (235)
Net cash
inflow/(outflow) from operating activities
11 (321) 2,224 333 2,247
Cash flows from
investing activities
Proceeds from disposals (net of cash
disposed and deferred proceeds) - - 889 - 889
Interest received 1 333 7 (333) 8
Dividends received from equity
accounted investments - - 53 - 53
Purchase of property, plant and
equipment - - (882) - (882)
Advances from subsidiary and parent
undertakings (699) (632) - 1,331 -
Acquisition of subsidiaries (net of
cash acquired) - - (7,296) - (7,296)
Other investments and
advances - - (19) - (19)
Deferred and contingent acquisition
consideration paid - - (59) - (59)
Net cash outflow from
investing activities
(698) (299) (7,307) 998 (7,306)
Cash flows from
financing activities
Proceeds from issue of shares
(net) - - 1,593 - 1,593
Proceeds from exercise of share
options 57 - - - 57
Advances to subsidiary and parent
undertakings - - 1,331 (1,331) -
Increase in interest-bearing loans,
borrowings and finance leases 9 1,584 4,040 - 5,633
Net cash flow arising from derivative
financial instruments - 15 32 - 47
Premium paid on early debt
redemption - (38) - - (38)
Treasury/own shares
purchased (3) - - - (3)
Repayment of interest-bearing loans,
borrowings and finance leases - (968) (1,776) - (2,744)
Dividends paid to equity holders of
the Company (379) - - - (379)
Dividends paid
to non-controlling - - (4) - (4)
Net cash
(outflow)/inflow from financing activities
(316) 593 5,216 (1,331) 4,162
(Decrease)/increase
in cash and cash equivalents
(1,003) (27) 133 - (897)
Reconciliation of
opening to closing cash and cash equivalents
Cash and cash equivalents at
1 January 1,411 25 1,859 - 3,295
Translation adjustment - 2 118 - 120
(Decrease)/increase in cash and cash
equivalents
(1,003) (27) 133 - (897)
Cash and cash
equivalents at 31 December
408
- 2,110 - 2,518 </t>
  </si>
  <si>
    <t>Accounting Policies (Policies)</t>
  </si>
  <si>
    <t>Basis of preparation</t>
  </si>
  <si>
    <t>Basis of
preparation
The Consolidated
Financial Statements of CRH plc have been prepared in
accordance with International Financial Reporting Standards (IFRS)
as adopted by the International Accounting Standards
Board.
CRH plc, the Parent
Company, is a publicly traded limited company incorporated and
domiciled in the Republic of Ireland.
The Consolidated
Financial Statements, which are presented in euro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se Consolidated Financial
Statements.
In accordance with
Section 304 of the Companies Act 2014, the Company is availing
of the exemption from presenting its individual profit and loss
account to the Annual General Meeting and from filing it with the
Registrar of Companies.</t>
  </si>
  <si>
    <t>Adoption of IFRS and International Financial Reporting Interpretations Committee (IFRIC) interpretations</t>
  </si>
  <si>
    <t>Adoption
of IFRS and International Financial Reporting Interpretations
Committee (IFRIC) interpretations
The Group has applied
those new standards and interpretations that apply from 1 January
2017, including the Annual
Improvements 2014-2016 Statement of Cash
Flows Income Taxes
IFRS and
IFRIC interpretations being adopted in subsequent years
The Group has formed a
number of project teams to evaluate and implement the following
standards:
IFRS
9 Financial Instruments
IFRS
9 Financial
Instruments
The new impairment model
requires the recognition of impairment provisions based on expected
credit losses (ECL) rather than only incurred credit losses as is
the case under IAS 39 Financial
Instruments: Recognition and Measurement
The new hedge accounting
rules will align the accounting for hedging instruments more
closely with the Group’s risk management practices. As a
general rule, more hedge relationships may be eligible for hedge
accounting, as the standard introduces a more principles-based
approach.
The new standard also
introduces expanded disclosure requirements and changes in
presentation. These are expected to change the nature and extent of
the Group’s disclosures about its financial instruments
particularly in the first year of adoption of the new
standard.
IFRS
15 Revenue from Contracts with
Customers
IFRS
15 Revenue from Contracts with
Customers Revenue Construction
Contracts
Throughout 2017, the
Group performed a detailed analysis of the impact of IFRS 15;
including a review of our contracts and sales arrangements. At this
point, we have concluded that there is no material impact arising
from transition to IFRS 15. Opening retained earnings for 2018 will
not be adjusted as a result.
Revenue derived from
sources other than construction contracts will continue to be
recognised at a point in time.
Revenue earned in our
construction contract businesses will continue to be recognised
over time; principally using an input method.
The Group’s
transition project had the following focus areas:
(i)
Variable consideration
Some contracts with
customers offer trade discounts or volume rebates. Our construction
contracts can include certain bonuses and other variable
consideration clauses. Based on the detailed procedures performed
during 2017, a material impact on the recognition of such variable
consideration under IFRS 15 has not been identified.
(ii)
Warranty obligations
Warranties currently
offered by the Group will continue to be accounted for under IAS
37 Provisions, Contingent Liabilities and
Contingent Assets.
(iii) Bundling and unbundling of contracts to
determine performance obligations
The vast majority of our
contracts contain just one performance obligation. Within our
construction contract businesses, some contracts have been
identified as offering two promises to a customer; however the
adoption of IFRS 15 will not have a material impact on the
recognition of revenue on these contracts.
(iv)
Loss-making contracts
Loss-making contracts
will now be accounted for under IAS 37 rather than under IAS 11.
This will not have an impact on revenue recognition at
transition.
(v)
Principal versus agent considerations
We examined whether any
revenue might be deemed to be more appropriately recorded on an
agency or net basis, rather than on a gross basis, under IFRS 15
and determined that no material impact on the Group’s revenue
arose.
(vi)
Disclosure requirements
IFRS 15 disclosure
requirements are more detailed than under current IFRS. The Group
is in the process of finalising the disclosures required to be
reported in 2018.
IFRS
16 Leases
IFRS
16 Leases Leases Determining Whether an Arrangement
Contains a
Lease SIC-15 Operating
Leases – Incentives SIC-27 Evaluating
the Substance of Transactions Involving the Legal Form of a
Lease
IFRS 16 sets out the
principles for the recognition, measurement, presentation and
disclosure of leases and requires lessees to account for the
majority of leases under a single on-balance sheet model, similar
to the accounting for finance leases under IAS 17. The standard
includes two recognition exemptions for lessees – leases of
‘low-value’ assets (e.g. personal computers) and
short-term leases (i.e. leases with a term of 12 months or less).
It also includes an election which permits a lessee not to separate
non-lease components (e.g. maintenance) from lease components and
instead capitalise both the lease cost and associated non-lease
cost.
At the commencement date
of a lease, a lessee will recognise a liability to make lease
payments (i.e. the lease liability) and an asset representing the
right to use the underlying asset during the lease term (i.e. the
right-of-use asset). Lessees will be required to separately
recognise the interest expense on the lease liability and the
depreciation expense on the right-of-use asset.
Under IFRS 16 lessees
will also be required to remeasure the lease liability upon the
occurrence of certain events (e.g. a change in lease term or a
change in future lease payments resulting from a change in an index
or rate used to determine those payments). The lessee will
generally recognise the amount of the remeasurement of the lease
liability as an adjustment to the right-of-use asset.
CRH has entered into
operating leases for a range of assets, principally relating to
property across the US and Europe. These property leases have
varying terms, escalation clauses and renewal rights including
periodic rent reviews linked with a consumer price index and/or
other indices. The Group also leases plant and machinery, vehicles
and equipment under operating leases.
The adoption of the new
standard will have a material impact on the Group’s
Consolidated Financial Statements, as follows:
Income
Statement
Operating expenses will
decrease, as the Group currently recognises operating lease
expenses in either cost of sales, selling and distribution or
administration expenses (depending on the nature of the lease). The
Group’s lease expense (continuing operations) for 2017
was €
Depreciation and finance
costs as currently reported in the Group’s Income Statement
will increase, as under the new standard
the right-of-use
Balance
Sheet
At transition date, the
Group will determine the lease payments outstanding at that date
and apply the appropriate discount rate to calculate the present
value of the lease payments. CRH is currently considering adopting
the new standard by applying the modified retrospective approach.
In addition, CRH will perform an impairment assessment at date of
adoption and any resulting impairment will impact retained earnings
rather than the Consolidated Income Statement in the year of
transition.
The Group’s
commitment outstanding on all leases (including those relating to
discontinued operations) as at 31 December 2017
is € €
The Group has been
assessing the impact of the new standard since it was issued in
January 2016. The exact financial impact of the standard is as yet
unknown, as a number of factors impact the calculation of the
liability, such as discount rate and the expected term of leases
including renewal options.
The Group’s
commitment as at 31 December 2017 provides an indication of the
scale of leases held and how significant leases currently are to
CRH’s business. The Group will continue to assess its
portfolio of leases to calculate the impending impact of transition
to the new standard during 2018.
In addition to the
impacts above, there will also be significantly increased
disclosures when the Group adopts IFRS 16.
IFRIC
23 Uncertainty over Income Tax
Treatments
IFRIC 23 was issued in
June 2017; with an effective date of 1 January 2019. It
clarifies the accounting for uncertainties in income taxes. The
Group is currently evaluating the impact of this interpretation on
future periods.
IAS
19 Employee Benefits
In February 2018, the
IASB issued a narrow scope amendment to IAS
19 Employee Benefits
IFRS
17 Insurance Contracts
In May 2017, the IASB
issued IFRS 17 Insurance Contracts
There are no other IFRS
or IFRIC interpretations that are effective subsequent to the CRH
2017 financial year-end</t>
  </si>
  <si>
    <t>Key Accounting Policies which involve Estimates, Assumptions and Judgements</t>
  </si>
  <si>
    <t>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long-lived assets and goodwill –
Notes 14 and 15
Impairment of property, plant and equipment and
goodwill
The carrying values of
items of property, plant and equipment are reviewed for indicators
of impairment at each reporting date and are subject to impairment
testing when events or changes in circumstances indicate that the
carrying values may not be recoverable. Goodwill is subject to
impairment testing on an annual basis and at any time during the
year if an indicator of impairment is considered to exist. A
decision to dispose of a business unit represents one such
indicator and in these circumstances the recoverable amount is
assessed on a fair value less costs of disposal basis. In the year
in which a business combination is effected and where some or all
of the goodwill allocated to a
particular cash-generating
Property, plant and
equipment assets are reviewed for potential impairment by applying
a series of external and internal indicators specific to the assets
under consideration; these indicators encompass macroeconomic
issues including the inherent cyclicality of the building materials
sector, actual obsolescence or physical damage, a deterioration in
forecast performance in the internal reporting cycle and
restructuring and rationalisation programmes.
Where the carrying value
exceeds the estimated recoverable amount (being the greater of fair
value less costs of disposal and value-in-use), value-in-use, pre-tax cash-generating
Goodwill relating to
associates and joint ventures is included in the carrying amount of
the investment and is neither amortised nor individually tested for
impairment. Where indicators of impairment of an investment arise
in accordance with the requirements of IAS
39 ,
The impairment testing
process requires management to make significant judgements and
estimates regarding the future cash flows expected to be generated
by the use of and, if applicable, the eventual disposal of,
long-lived assets and goodwill as well as other factors to
determine the fair value of the assets. Management periodically
evaluates and updates the estimates based on the conditions which
influence these variables. A detailed discussion of the impairment
methodology applied and key assumptions used by the Group in the
context of long-lived assets and goodwill is provided in note 15 to
the Consolidated Financial Statements.
The assumptions and
conditions for determining impairments of long-lived assets and
goodwill reflect management’s best assumptions and estimates,
but these items involve inherent uncertainties described above,
many of which are not under management’s control. As a
result, the accounting for such items could result in different
estimates or amounts if management used different assumptions or if
different conditions occur in future accounting periods.
Retirement benefit obligations – Note 28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igh-quality
Assumptions
The assumptions
underlying the actuarial valuations (including discount rates,
rates of increase in future compensation levels, mortality rates
and healthcare cost trends), from which the amounts recognised in
the Consolidated Financial Statements are determined, are updated
annually based on current economic conditions and for any relevant
changes to the terms and conditions of the pension
and post-retirement
While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Provisions for liabilities – Note 26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Where the Group anticipates that a provision will be
reimbursed, the reimbursement is recognised as a separate asset
only when it is virtually certain that the reimbursement will
arise. The expense relating to any provision is presented in the
Consolidated Income Statement net of any reimbursement. Provisions
are measured at the present value of the expenditures expected to
be required to settle the obligation. The increase in the provision
due to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Refer to note 26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the availability of
insurance to protect against the downside exposure and advice
obtained from legal counsel and other third parties. As additional
information becomes available on pending claims, the potential
liability is reassessed and revisions are made to the amounts
accrued where appropriate. Such revisions in the estimates of the
potential liabilities could have a material impact on the results
of operations and financial position of the Group in future
accounting periods.
Taxation
– current and deferred – Notes 11 and 27
Current tax represents
the expected tax payable (or recoverable) on the taxable profit for
the year using tax rates enacted for the period. Any interest or
penalties arising are included within current tax.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al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The Group’s income
tax charge is based on reported profit and expected statutory tax
rates, which reflect various allowances and reliefs and tax
planning opportunitie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 year-end,</t>
  </si>
  <si>
    <t>Basis of consolidation</t>
  </si>
  <si>
    <t>Basis of
consolidation
The Consolidated
Financial Statements include the financial statements of the Parent
Company and all subsidiaries, joint ventures and associates, drawn
up to 31 December each year.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0
and 16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profi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equity accounted investments
that have the characteristics of equity financing are also included
in the investment held on the Consolidated Balance Sheet.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t>
  </si>
  <si>
    <t>Revenue recognition</t>
  </si>
  <si>
    <t>Revenue
recognition
Revenue represents the
value of goods and services supplied and is net of trade discounts
and value added tax/sales tax. Other than in the case of
construction contracts, revenue is recognised to the extent that
revenue and related costs incurred or to be incurred are subject to
reliable measurement, that it is probable that economic benefits
will flow to the Group and that the significant risks and rewards
of ownership have passed to the buyer, usually on delivery of the
goods.
Construction contracts
The Group engages
primarily in the performance of fixed price contracts, as opposed
to cost plus contracts. Contract costs are recognised as
incurred.
When the outcome of a
contract can be estimated reliably the Group recognises revenue in
accordance with the percentage-of-completion
When it is probable that
total contract costs will exceed total contract revenue, the
expected loss is recognised immediately as an expense.
Revenue and/or costs in
respect of variations or contracts claims and incentive payments,
to the extent that they arise, are recognised when it is probable
that the amount, which can be measured reliably, will be recovered
from/paid to the customer.
If circumstances arise
that may change the original estimates of revenues, costs or extent
of progress towards completion, estimates are revised. These
revisions may result in increases or decreases in revenue or costs
and are reflected in income in the period in which the
circumstances that give rise to the revision became known by
management.</t>
  </si>
  <si>
    <t>Segment reporting</t>
  </si>
  <si>
    <t>Segment
reporting – Note 1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t>
  </si>
  <si>
    <t>Assets and liabilities held for sale</t>
  </si>
  <si>
    <t>Assets
and liabilities held for sale – Note 2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t>
  </si>
  <si>
    <t>Discontinued Operations - Note 2</t>
  </si>
  <si>
    <t>Discontinued operations – Note 2
Discontinued operations
are reported when a component of the Group has been disposed of, or
when a sale is highly probable; and its operations and cash flows
can be clearly distinguished, operationally and for financial
reporting purposes, from the rest of the Group and is classified as
held for sale or has been disposed of. The Group classifies
a non-current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t>
  </si>
  <si>
    <t>Share-based payments</t>
  </si>
  <si>
    <t>Share-based payments – Note 8
The Group operates a
number of equity-settled share-based payment plans. Its policy in
relation to the granting of share options and awards under these
plans, together with the nature of the underlying market
and non-market share-based share-based
Awards
under the Performance Share Plans
50% of the awards granted
in 2017 and 2016 under the 2014 Performance Share Plan are subject
to a TSR (and hence market-based) vesting condition; with 25% being
measured against a tailored sector peer group and 25% against the
FTSE All-World market-based non-market-based
The remaining awards
granted under the 2014 Performance Share Plan are subject to a
cumulative cash flow target (non-market
Awards which vest under
the 2014 Performance Share Plan are allotted to an Employee Benefit
Trust. An increase in nominal Share Capital and Share Premium are
recognised accordingly on allotment.
Savings-related Share Option Scheme
The fair values assigned
to options under the Savings-related Share Option Scheme are
derived in accordance with the trinomial valuation methodology on
the basis that the services to be rendered by employees as
consideration for the granting of share options will be received
over the vesting period, which is assessed as at the grant
date.
The cost is recognised,
together with a corresponding increase in equity, over the period
in which the performance and/or service conditions are fulfilled.
The cumulative expense recognised at each reporting date until the
vesting date reflects the extent to which the vesting period has
expired and the Group’s best estimate of the number of equity
instruments that will ultimately vest. The Consolidated Income
Statement expense/credit for a period represents the movement in
cumulative expense recognised at the beginning and end of that
period. The cumulative charge to the Consolidated Income Statement
is reversed only where an employee in receipt of share options
leaves service prior to completion of the expected vesting period
and those options forfeit in consequence.
Where an award is
cancelled, it is treated as if it is vested on the date of
cancellation, and any expense not yet recognised for the award is
recognised immediately. This includes any award
where non-vesting
The proceeds received net
of any directly attributable transaction costs are credited to
share capital (nominal value) and share premium when the options
are exercised.
The dilutive effect of
outstanding options is reflected as additional share dilution in
the determination of diluted earnings per share.</t>
  </si>
  <si>
    <t>Business combinations</t>
  </si>
  <si>
    <t>Business
combinations – Note 31
The Group applies the
acquisition method in accounting for business combinations. The
cost of an acquisition is measured as the aggregate of the
consideration transferred (excluding amounts relating to the
settlement of pre-existing non-controlling
To the extent that
settlement of all or any part of consideration for a business
combination is deferred, the fair value of the deferred component
is determined through discounting the amounts payable to their
present value at the date of exchange. The discount component is
unwound as an interest charge in the Consolidated Income Statement
over the life of the obligation. Any contingent consideration is
recognised at fair value at the acquisition date and included in
the cost of the acquisition. The fair value of contingent
consideration at acquisition date is arrived at through discounting
the expected payment (based on scenario modelling) to present
value. In general, in order for contingent consideration to become
payable, pre-defined
The assets and
liabilities arising on business combination activity are measured
at their acquisition-date fair values. Contingent liabilities
assumed in business combination activity are recognised as of the
acquisition date, where such contingent liabilities are present
obligations arising from past events and their fair value can be
measured reliably. In the case of a business combination achieved
in stages, the acquisition-date</t>
  </si>
  <si>
    <t>Goodwill</t>
  </si>
  <si>
    <t>Goodwill
– Note 15
Goodwill arising on a
business combination is initially measured at cost, being the
excess of the cost of an acquisition over the net identifiable
assets and liabilities assumed at the date of acquisition and
relates to the future economic benefits arising from assets which
are not capable of being individually identified and separately
recognised. Following initial recognition, goodwill is measured at
cost less any accumulated impairment losses. If the cost of the
acquisition is lower than the fair value of the net assets of the
subsidiary acquired, the identification and measurement of the
related assets and liabilities and contingent liabilities are
revisited and the cost is reassessed with any remaining balance
recognised immediately in the Consolidated Income
Statement.
The carrying amount of
goodwill in respect of associates and joint ventures is included in
investments accounted for using the equity method (i.e. within
financial assets) in the Consolidated Balance Sheet.
Where a subsidiary is
disposed of or terminated through closure, the carrying value of
any goodwill of that subsidiary is included in the determination of
the net profit or loss on disposal/termination.</t>
  </si>
  <si>
    <t>Intangible assets (other than goodwill) arising on business combinations</t>
  </si>
  <si>
    <t>Intangible assets (other than goodwill) arising on business
combinations – Note 15
An intangible asset is
capitalised separately from goodwill as part of a business
combination at cost (fair value at date of acquisition).
Subsequent to initial
recognition, intangible assets are carried at cost less any
accumulated amortisation and any accumulated impairment losses. The
carrying values of definite-lived intangible assets (the Group does
not currently have any indefinite-lived intangible assets other
than goodwill) are reviewed for indicators of impairment at each
reporting date and are subject to impairment testing when events or
changes in circumstances indicate that the carrying values may not
be recoverable.
Intangible assets are
amortised on a straight-line
Amortisation periods,
useful lives, expected patterns of consumption and residual values
are reviewed at each financial year-end.</t>
  </si>
  <si>
    <t>Leases</t>
  </si>
  <si>
    <t>Leases
– Notes 4 and 29
Leases where the lessor
retains substantially all the risks and rewards of ownership are
classified as operating leases. Operating lease rentals are charged
to the Consolidated Income Statement on a straight-line basis over
the lease term.</t>
  </si>
  <si>
    <t>Inventories and construction contracts</t>
  </si>
  <si>
    <t>Inventories and construction contracts – Note
17
Inventories are stated at
the lower of cost and net realisable value. Cost is based on
the first-in, first-out first-in, first-out work-in-progress,
Net realisable value is
the estimated proceeds of sale less all further costs to
completion, and less all costs to be incurred in marketing, selling
and distribution. Estimates of net realisable value are based on
the most reliable evidence available at the time the estimates are
made, taking into consideration fluctuations of price or cost
directly relating to events occurring after the end of the period,
the likelihood of short-term
Amounts recoverable on
construction contracts, which are included in receivables, are
stated at the net invoiced value of the work done less amounts
received as progress payments on account. Cumulative costs
incurred, net of amounts transferred to cost of sales, after
deducting foreseeable losses, provisions for contingencies and
payments on account not matched with revenue, are included as
construction contract balances in inventories. Cost includes all
expenditure directly related to specific projects and an allocation
of fixed and variable overheads incurred in the Group’s
contract activities based on normal operating capacity.</t>
  </si>
  <si>
    <t>Cash and
cash equivalents – Note 23
Cash and cash equivalents
comprise cash balances held for the purpose of
meeting short-term interest-bearing</t>
  </si>
  <si>
    <t>Interest-bearing loans and borrowings – Note
24
All loans and borrowings
are initially recorded at the fair value of the consideration
received net of directly attributable transaction costs. Subsequent
to initial recognition, current and non-current
Gains and losses are
recognised in the Consolidated Income Statement through
amortisation on the basis of the period of the loans and
borrowings.
Borrowing costs arising
on financial instruments are recognised as an expense in the period
in which they are incurred (unless capitalised as part of the cost
of property, plant and equipment).</t>
  </si>
  <si>
    <t>Derivative financial instruments and hedging practices</t>
  </si>
  <si>
    <t>Derivative financial instruments and hedging practices –
Note 25
In order to manage
interest rate, foreign currency and commodity risks and to realise
the desired currency profile of borrowings, the Group employs
derivative financial instruments (principally interest rate swaps,
currency swaps and forward foreign exchange contracts). Derivative
financial instruments are recognised initially at fair value on the
date on which a derivative contract is entered into and are
subsequently remeasured at fair value. The carrying value of
derivatives is fair value based on discounted future cash flows and
adjusted for counterparty risk. Future floating rate cash flows are
estimated based on future interest rates (from observable yield
curves at the end of the reporting period). Fixed and floating rate
cash flows are discounted at future interest rates and translated
at period-end
At the inception of a
derivative transaction, the Group documents the relationship
between the hedged item and the hedging instrument together with
its risk management objective and the strategy underlying the
proposed transaction. The Group also documents its assessment, both
at the inception of the hedging relationship and subsequently on an
ongoing basis, of the effectiveness of the hedging instrument in
offsetting movements in the fair values or cash flows of the hedged
items. Where derivatives do not fulfil the criteria for hedge
accounting, changes in fair values are reported in the Consolidated
Income Statement.
Fair
value and cash flow hedges
The Group uses fair value
hedges and cash flow hedges in its treasury activities. For the
purposes of hedge accounting, hedges are classified either as fair
value hedges (which entail hedging the exposure to movements in the
fair value of a recognised asset or liability or an unrecognised
firm commitment that could affect profit or loss) or cash flow
hedges (which hedge exposure to fluctuations in future cash flows
derived from a particular risk associated with a recognised asset
or liability, or a highly probable forecast transaction that could
affect profit or loss).
Where the conditions for
hedge accounting are satisfied and the hedging instrument concerned
is classified as a fair value hedge, any gain or loss stemming from
the remeasurement of the hedging instrument to fair value is
reported in the Consolidated Income Statement.
In addition, any gain or
loss on the hedged item which is attributable to the hedged risk is
adjusted against the carrying amount of the hedged item and
reflected in the Consolidated Income Statement. Where the
adjustment is to the carrying amount of a
hedged interest-bearing
Where a derivative
financial instrument is designated as a hedge of the variability in
cash flows of a recognised asset or liability or a highly probable
forecast transaction that could affect profit or loss, the
effective part of any gain or loss on the derivative financial
instrument is recognised as other comprehensive income, net of the
income tax effect, with the ineffective portion being reported in
the Consolidated Income Statement. The associated gains or losses
that had previously been recognised as other comprehensive income
are transferred to the Consolidated Income Statement
contemporaneously with the materialisation of the hedged
transaction. Any gain or loss arising in respect of changes in the
time value of the derivative financial instrument is excluded from
the measurement of hedge effectiveness and is recognised
immediately in the Consolidated Income Statement.
Hedge accounting is
discontinued when the hedging instrument expires or is sold,
terminated or exercised, or no longer qualifies for hedge
accounting. At that point in time, any cumulative gain or loss on
the hedging instrument recognised as other comprehensive income
remains there until the forecast transaction occurs. If a hedged
transaction is no longer anticipated to occur, the net cumulative
gain or loss previously recognised as other comprehensive income is
transferred to the Consolidated Income Statement in the
period.
Net
investment hedges
Where foreign currency
borrowings provide a hedge against a net investment in a foreign
operation, and the hedge is deemed to be effective, foreign
exchange differences are taken directly to a foreign currency
translation reserve. The ineffective portion of any gain or loss on
the hedging instrument is recognised immediately in the
Consolidated Income Statement. Cumulative gains and losses remain
in equity until disposal of the net investment in the foreign
operation at which point the related differences are transferred to
the Consolidated Income Statement as part of the overall gain or
loss on sale.</t>
  </si>
  <si>
    <t>Share capital and dividends</t>
  </si>
  <si>
    <t>Share
capital and dividends – Notes 12 and 30
Treasury
Shares and own shares
Ordinary Shares acquired
by the Parent Company or purchased by the Employee Benefit Trust on
behalf of the Parent Company under the terms of the Performance
Share Plans and the Restricted Share Plan are deducted from equity
and presented on the face of the Consolidated Balance Sheet. No
gain or loss is recognised in profit or loss on the purchase, sale,
issue or cancellation of the Parent Company’s Ordinary
Shares.
Dividends
Dividends on Ordinary
Shares are recognised as a liability in the Consolidated Financial
Statements in the period in which they are declared by the Parent
Company.</t>
  </si>
  <si>
    <t>Foreign currency translation</t>
  </si>
  <si>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euro, which
is the presentation currency of the Group and the functional
currency of the Parent Company.
Transactions in foreign
currencies are recorded at the rate ruling at the date of the
transaction. Monetary assets and liabilities denominated in foreign
currencies are retranslated at the rate of exchange ruling at the
balance sheet date. All currency translation differences are taken
to the Consolidated Income Statement with the exception of all
monetary items that provide an effective hedge for a net investment
in a foreign operation. These are recognised in other comprehensive
income until the disposal of the net investment, at which time they
are recognised in the Consolidated Income Statement.
Results and cash flows of
subsidiaries, joint ventures and associates
with non-euro non-euro
The principal exchange
rates used for the translation of results, cash flows and balance
sheets into euro were as follows:
Average Year-end
euro 1 = 2017 2016 2015 2017 2016
Brazilian Real 3.6054 3.8561 3.7004 3.9729 3.4305
Canadian Dollar 1.4647 1.4659 1.4186 1.5039 1.4188
Chinese Renminbi 7.6290 7.3522 6.9733 7.8044 7.3202
Hungarian Forint 309.1933 311.4379 309.9956 310.3300 309.8300
Indian Rupee 73.5324 74.3717 71.1956 76.6055 71.5935
Philippine Peso 56.9734 52.5555 50.5217 59.7950 52.2680
Polish Zloty 4.2570 4.3632 4.1841 4.1770 4.4103
Pound Sterling 0.8767 0.8195 0.7258 0.8872 0.8562
Romanian Leu 4.5688 4.4904 4.4454 4.6585 4.5390
Serbian Dinar 121.3232 123.1356 120.7168 118.3086 123.4600
Swiss Franc 1.1117 1.0902 1.0679 1.1702 1.0739
Ukrainian Hryvnia 30.0341 28.2812 24.3693 33.6769 28.6043
US Dollar
1.1297
1.1069 1.1095
1.1993 1.0541</t>
  </si>
  <si>
    <t>Accounting Policies (Tables)</t>
  </si>
  <si>
    <t>Summary of Foreign Currency Translation</t>
  </si>
  <si>
    <t xml:space="preserve">The principal exchange
rates used for the translation of results, cash flows and balance
sheets into euro were as follows:
Average Year-end
euro 1 = 2017 2016 2015 2017 2016
Brazilian Real 3.6054 3.8561 3.7004 3.9729 3.4305
Canadian Dollar 1.4647 1.4659 1.4186 1.5039 1.4188
Chinese Renminbi 7.6290 7.3522 6.9733 7.8044 7.3202
Hungarian Forint 309.1933 311.4379 309.9956 310.3300 309.8300
Indian Rupee 73.5324 74.3717 71.1956 76.6055 71.5935
Philippine Peso 56.9734 52.5555 50.5217 59.7950 52.2680
Polish Zloty 4.2570 4.3632 4.1841 4.1770 4.4103
Pound Sterling 0.8767 0.8195 0.7258 0.8872 0.8562
Romanian Leu 4.5688 4.4904 4.4454 4.6585 4.5390
Serbian Dinar 121.3232 123.1356 120.7168 118.3086 123.4600
Swiss Franc 1.1117 1.0902 1.0679 1.1702 1.0739
Ukrainian Hryvnia 30.0341 28.2812 24.3693 33.6769 28.6043
US Dollar
1.1297
1.1069 1.1095
1.1993 1.0541 </t>
  </si>
  <si>
    <t>Segment Information (Tables)</t>
  </si>
  <si>
    <t>Summary of Operating Segments Disclosures</t>
  </si>
  <si>
    <t xml:space="preserve">A.
Operating segments disclosures - Consolidated Income Statement
data
Year ended
31 December
Revenue Group EBITDA (as
defined)* Depreciation,
Group
operating
profit
2017
€
2016
€
2015
€
2017
€
2016
€
2015
€
2017
€
2016
€
2015
€
2017
€
2016
€
2015
€
Continuing
operations
Europe Heavyside 6,902 6,945 4,813 839 781 424 361 395 304 478 386 120
Europe Lightside 1,440 1,392 1,404 143 137 136 41 45 46 102 92 90
Europe Distribution 4,145 4,066 4,158 269 206 171 62 76 77 207 130 94
Europe 12,487 12,403 10,375 1,251 1,124 731 464 516 427 787 608 304
Americas Materials 7,970 7,598 7,018 1,270 1,204 955 412 386 335 858 818 620
Americas Products 4,327 4,280 3,862 573 543 391 138 132 142 435 411 249
Americas 12,297 11,878 10,880 1,843 1,747 1,346 550 518 477 1,293 1,229 869
Asia 436 508 151 52 109 2 37 38 9 15 71 (7)
Total Group from continuing operations 25,220 24,789 21,406 3,146 2,980 2,079 1,051 1,072 913 2,095 1,908 1,166
Discontinued
operations
Americas Distribution 2,343 2,315 2,229 164 150 140 21 31 29 143 119 111
Total
Group 27,563 27,104 23,635 3,310 3,130 2,219 1,072 1,103 942 2,238 2,027 1,277
Group operating
profit from continuing operations
2,095 1,908 1,166
Profit on disposals (i) 56 53 99
Finance costs less income (289) (317) (295)
Other financial expense (60) (66) (94)
Share of equity accounted
investments’ profit (ii)
65 42 44
Profit before tax
from continuing operations
1,867 1,620 920
(i) Profit/(loss) on disposals (note 5)
(ii) Share of equity
accounted
(note 10)
Europe Heavyside 19 24 100 9 12 15
Europe Lightside - 1 (22) - - -
Europe Distribution 4 13 8 15 13 15
Europe 23 38 86 24 25 30
Americas Materials 29 (19) 24 32 34 23
Americas Products 4 34 (11) - - -
Americas 33 15 13 32 34 23
Asia - - - 9 (17) (9)
Total
Group 56 53 99 65 42 44
*
EBITDA is defined as earnings before interest, taxes, depreciation,
amortisation, asset impairment charges, profit on disposals and the
Group’s share of equity accounted investments’ profit
after tax.
B.
Operating segments disclosures - Consolidated Balance Sheet
data
As at 31 December
Total
assets Total
liabilities
2017
€
2016
€
2017
€
2016
€
Europe Heavyside 8,932 8,383 2,641 2,633
Europe Lightside 1,100 1,084 302 313
Europe Distribution 2,178 2,160 563 642
Europe 12,210 11,627 3,506 3,588
Americas Materials 9,180 8,970 1,628 1,725
Americas Products 4,017 4,275 895 998
Americas Distribution (i) - 1,152 - 392
Americas 13,197 14,397 2,523 3,115
Asia 1,402 1,557 172 224
Total
Group 26,809 27,581 6,201 6,927
Reconciliation to total assets as
reported in the Consolidated Balance Sheet:
Investments accounted for using the
equity method 1,248 1,299
Other financial assets 25 26
Derivative financial instruments
(current and non-current) 64 76
Income tax assets (current and
deferred) 260 163
Cash and cash equivalents 2,115 2,449
Assets held for sale 1,112 -
Total assets as
reported in the Consolidated Balance Sheet 31,633 31,594
Reconciliation to total
liabilities as reported in the Consolidated Balance
Sheet:
Interest-bearing loans and borrowings
(current and non-current) 7,976 7,790
Derivative financial instruments
(current and non-current) 14 32
Income tax liabilities (current and
deferred) 2,124 2,402
Liabilities associated with assets
classified as held for sale 341 -
Total liabilities as
reported in the Consolidated Balance Sheet 16,656 17,151
(i) During 2017, the Americas Distribution segment was
classified as held for sale under IFRS
5 Non-Current Assets Held for Sale and
Discontinued Operations
C.
Operating segments disclosures - other items
Additions
to non-current
Year ended 31 December
Property, plant
and
Financial
assets
(note
16)
Total
Group
2017
€
2016
€ 2015 €
2017
€ 2016 € 2015 €
2017
€ 2016 € 2015 €
Continuing
operations
Europe Heavyside 349 260 238 - 2 8 349 262 246
Europe Lightside 36 27 38 - - - 36 27 38
Europe Distribution 33 26 46 - - 1 33 26 47
Europe 418 313 322 - 2 9 418 315 331
Americas Materials 375 328 335 5 5 10 380 333 345
Americas Products 167 142 153 6 - - 173 142 153
Americas 542 470 488 11 5 10 553 475 498
Asia 55 47 31 - - - 55 47 31
Total Group from continuing operations 1,015 830 841 11 7 19 1,026 837 860
Discontinued
operations
Americas Distribution 29 23 41 - - - 29 23 41
Total
Group 1,044 853 882 11 7 19 1,055 860 901 </t>
  </si>
  <si>
    <t>Summary of Information About Geographical Areas and Customers</t>
  </si>
  <si>
    <t xml:space="preserve">CRH has a presence in 32
countries worldwide. The revenues from external customers
and non-current
Year ended 31 December As at 31 December
Revenue by
destination Non-current assets*
2017
€
2016
€
2015
€
2017
€
2016
€
Country of domicile - Republic of
Ireland 435 403 349 493 475
Benelux (mainly the
Netherlands) 2,589 2,576 2,478 1,162 1,201
United Kingdom 3,023 3,091 1,694 2,395 2,487
United States 10,844 10,415 9,819 8,749 8,710
Other 8,329 8,304 7,066 8,757 8,346
Total Group from
continuing operations 25,220 24,789 21,406 21,556 21,219
United States - Americas
Distribution 2,343 2,315 2,229 476 531
Total
Group 27,563 27,104 23,635 22,032 21,750 </t>
  </si>
  <si>
    <t>Assets Held For Sale and Discontinued Operations (Tables)</t>
  </si>
  <si>
    <t>Summary of Discontinued Operations</t>
  </si>
  <si>
    <t>A. Discontinued
operations The results of the discontinued
operations included in the Group profit for the financial year are
set out below:
2017
€
2016
€
2015
€
Revenue 2,343 2,315 2,229
EBITDA (as
defined)* 164 150 140
Depreciation (16) (22) (18)
Amortisation
(5)
(9) (11)
Operating
profit 143 119 111
Profit on disposals
3
2 2
Profit before
tax 146 121 113
Attributable income tax expense
(i)
(39)
(40) (28)
Profit after
tax
107
81 85
Basic earnings per
Ordinary Share from discontinued operations 12.8c 9.8c 10.4c
Diluted earnings per
Ordinary Share from discontinued operations
12.7c
9.7c 10.4c
Cash flows from
discontinued operations
Net cash inflow from operating
activities 111 123 173
Net cash outflow from investing
activities (27) (22) (39)
Net cash inflow/(outflow) from
financing activities
1
(1) -
Net cash
inflows
85
100 134
(i) The 2017 attributable income tax expense includes a
non-cash deferred tax credit of €</t>
  </si>
  <si>
    <t>Summary of Assets Held For Sale</t>
  </si>
  <si>
    <t>B. Assets held for
sale
2017
€
Assets
Property, plant and equipment (note
14) 104
Intangible assets (note
15) 372
Deferred income tax assets (note
27) 16
Inventories (note 20) 266
Trade and other receivables (note
20) 334
Cash and cash equivalents (note
23) 20
Assets held for
sale 1,112
Liabilities
Trade and other payables (note
20) 306
Interest-bearing loans and borrowings
(note 24) 5
Deferred income tax liabilities (note
27) 30
Liabilities
associated with assets classified as held for sale 341
Net assets held for
sale 771 Total gains recognised in other
comprehensive income and accumulated in equity relating to assets
held for sale amounted to €</t>
  </si>
  <si>
    <t>Cost Analysis Continuing Operations (Tables)</t>
  </si>
  <si>
    <t>Summary of Cost of Sales and Operating Costs Analysis</t>
  </si>
  <si>
    <t>Continuing Operations
2017
€
2016
€
2015
€
Cost of sales analysis
Raw materials and goods for
resale 7,428 7,307 6,978
Employment costs (note 6) 2,869 2,725 2,446
Energy conversion costs 1,004 940 789
Repairs and maintenance 811 803 630
Depreciation, amortisation and
impairment (i) 830 817 697
Change in inventory (142) (33) 37
Other production expenses
(primarily sub-contractor
4,103
4,007 3,166
Total
16,903
16,566
14,743
Operating costs
analysis
Selling and distribution
costs 4,236 4,100 3,593
Administrative expenses
1,986
2,215 1,904
Total
6,222
6,315
5,497</t>
  </si>
  <si>
    <t>Summary of Depreciation, Amortisation and Impairment Analysis</t>
  </si>
  <si>
    <t>(i) Depreciation, amortisation and
impairment analysis
Cost of
sales Operating
costs Total
2017
€
2016
€
2015
€
2017
€
2016
€
2015
€
2017
€
2016
€
2015
€
Depreciation and depletion
(note 14) 830 817 667 160 170 158 990 987 825
Amortisation of intangible assets
(note 15) - - - 61 62 44 61 62 44
Impairment of property, plant and
equipment - - 30 - - 11 - - 41
Impairment of intangible assets
(note 15) - - - - 23 1 - 23 1
Impairment of financial
assets
- - - - - 2 - - 2
Total 830 817 697 221 255 216 1,051 1,072 913</t>
  </si>
  <si>
    <t>Operating Profit Disclosures Continuing Operations (Tables)</t>
  </si>
  <si>
    <t>Summary of Operating Lease Rentals</t>
  </si>
  <si>
    <t>2017
€
2016
€
2015
€
Operating lease
rentals
- hire of plant and
machinery 292 262 200
- land and buildings 258 250 221
- other operating leases
56
57 50
Total
606
569 471</t>
  </si>
  <si>
    <t>Summary of Auditor's Remuneration</t>
  </si>
  <si>
    <t>In accordance with
statutory requirements in Ireland, fees for professional services
provided by the Group’s independent auditor in respect of
each of the following categories were:
EY
Ireland
(statutory auditor)
EY
(network
firms) Total
2017
€
2016
€
2015
€
2017
€
2016
€
2015
€
2017
€
2016
€
2015
€
Audit fees (i) 4 3 3 16 16 16 20 19 19
Other audit-related assurance fees
(ii) - - 1 1 - 4 1 - 5
Tax advisory services - - - 1 1 2 1 1 2
Total
4
3 4 18 17 22 22 20 26
(i) Audit of the Group accounts includes audit of internal
controls over financial reporting and parent and subsidiary
statutory audit fees, but excludes € € €
(ii) Other assurance services includes attestation and due
diligence services that are closely related to the performance of
the audit.
(iii) There were no other fees for services provided by the
Group’s independent auditor
(2016: € €</t>
  </si>
  <si>
    <t>Business and Non-Current Asset Disposals (Tables)</t>
  </si>
  <si>
    <t>Summary of Business and Non-Current Asset Disposals</t>
  </si>
  <si>
    <t>Business
disposals Disposal of
other non-current
Total
2017
€ 2016 € 2015 (i) €
2017
€
2016
€
2015
€
2017
€
2016
€
2015
€
Assets/(liabilities)
disposed of at net carrying amount:
- non-current 47 147 570 79 109 103 126 256 673
- cash and cash
equivalents 11 3 90 - - - 11 3 90
- working capital and provisions
(note 20) 29 24 246 - - - 29 24 246
- interest-bearing loans and
borrowings - - (20) - - - - - (20)
- deferred tax (note 27) 2 (1) (22) - - - 2 (1) (22)
- retirement benefit
obligations - - (84) - - - - - (84)
Net assets
disposed 89 173 780 79 109 103 168 282 883
Reclassification of currency
translation effects on disposal 9 (44) 39 - - - 9 (44) 39
Total 98 129 819 79 109 103 177 238 922
Proceeds from disposals (net of
disposal costs) 99 133 875 134 158 140 233 291 1,015
Profit on step acquisition (note
31) - - 6 - - - - - 6
Profit on
disposals 1 4 62 55 49 37 56 53 99
Net cash inflow
arising on disposal
Proceeds from disposals from
continuing operations 99 133 875 134 158 140 233 291 1,015
Proceeds from disposals from
discontinued operations - - - 3 2 2 3 2 2
Less: cash and cash equivalents
disposed (11) (3) (90) - - - (11) (3) (90)
Less: deferred proceeds arising on
disposal (note 20) (3) (7) (38) - - - (3) (7) (38)
Total 85 123 747 137 160 142 222 283 889
(i) Disposals in 2015 related principally to the divestment of
the Group’s clay and certain concrete businesses in the UK
(Europe Heavyside) and its clay business in the US (Americas
Products) on 26 February 2015.</t>
  </si>
  <si>
    <t>Employment Continuing Operations (Tables)</t>
  </si>
  <si>
    <t>Summary of Average Number of Employees</t>
  </si>
  <si>
    <t>The average number of
employees is as follows:
Year ended 31 December
2017 2016 2015
Europe Heavyside 24,401 24,551 18,131
Europe Lightside 7,272 7,084 7,360
Europe Distribution 11,036 10,971 11,392
Europe 42,709 42,606 36,883
Americas Materials 24,077 22,650 20,125
Americas Products 17,146 16,259 16,712
Americas 41,223 38,909 36,837
Asia 1,431 1,374 466
Total
Group 85,363 82,889 74,186</t>
  </si>
  <si>
    <t>Summary of Employment Costs</t>
  </si>
  <si>
    <t>Employment costs charged
in the Consolidated Income Statement are analysed as
follows:
2017
€
2016
€
2015
€
Wages and salaries 3,997 3,915 3,474
Social welfare costs 465 454 401
Other employment-related
costs* 546 531 505
Share-based payment expense (note
8) 60 44 26
Total retirement benefits expense
(note 28) 236 307 281
Total 5,304 5,251 4,687
Total charge analysed
between:
Cost of sales 2,869 2,725 2,446
Operating costs 2,424 2,514 2,224
Finance costs (net) - applicable to
retirement benefit obligations (note 9) 11 12 17
Total 5,304 5,251 4,687
* Other employment
costs relate principally to redundancy, severance and healthcare
costs.</t>
  </si>
  <si>
    <t>Share-based Payment Expense (Tables)</t>
  </si>
  <si>
    <t>Statement [LineItems]</t>
  </si>
  <si>
    <t>Summary of Share-based Payment Expense, Continuing Operations</t>
  </si>
  <si>
    <t xml:space="preserve">2017
€
2016
€
2015
€
Performance Share Plans and
Restricted Share Plan expense 57 38 25
Share option expense
3
6 1
Total share-based
payment expense
60
44 26 </t>
  </si>
  <si>
    <t>Summary of Movement and Options Outstanding Under Share Option Schemes</t>
  </si>
  <si>
    <t>Details of movement
and options outstanding under Share Option Schemes (excluding
Savings-related Share Option Schemes)
Weighted average Number of Weighted average Number of Weighted average Number of
2017 2016 2015
Outstanding at beginning of
year € 2,997,495 € 8,620,690 € 15,481,191
Exercised (i) € (1,462,863) € (2,102,332) € (2,544,141)
Lapsed € (92,853) € (3,520,863) € (4,316,360)
Outstanding at end of year
(ii) € 1,441,779 € 2,997,495 € 8,620,690
Exercisable at end of year € 1,441,779 € 2,997,495 € 5,335,290
(i) The weighted average share price at the date of exercise
of these options was € € €
(ii) All options granted have a life of ten years.</t>
  </si>
  <si>
    <t>Summary of Weighted Average Remaining Contractual Life for Share Options Outstanding</t>
  </si>
  <si>
    <t xml:space="preserve">Weighted
average remaining contractual life for the share options
outstanding at 31 December (years) 2.53 2.46 3.86
euro-denominated options outstanding
at end of year (number) 1,436,115 2,991,831 8,604,776
Range of exercise prices
( € 16.19-21.52 16.19-29.86 16.19-29.86
Pound Sterling-denominated
options outstanding at end of year (number) 5,664 5,664 15,914
Range of exercise prices
(Stg£) 15.30-17.19 15.30-17.19 13.64-18.02 </t>
  </si>
  <si>
    <t>2014 Performance Share Plan [Member]</t>
  </si>
  <si>
    <t>Summary of Awards Granted Under Performance Share Plan</t>
  </si>
  <si>
    <t>Details of awards granted under
the 2014 Performance Share Plan
Number of
shares
Share price at
Period to earliest
Initial
Net
outstanding at
Granted in
2017 € 3 years 3,342,900 3,156,995
Granted in
2016 € 3 years 3,879,901 3,437,098
Granted in
2015
€ 3 years 2,989,371 2,644,593
* Numbers represent the initial awards including those granted
to employees of Allied Building Products.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t>
  </si>
  <si>
    <t>Summary of Assumptions of Fair Value Options</t>
  </si>
  <si>
    <t xml:space="preserve">The fair values assigned
to the portion of awards which are subject to TSR performance
against peers and the index were € € € € €
2017 2016 2015
Risk-free interest rate
(%) (0.40) (0.53) 0.25
Expected volatility (%) 30.1 21.7 21.4 </t>
  </si>
  <si>
    <t>2010 Savings Related Share Option Schemes [member]</t>
  </si>
  <si>
    <t xml:space="preserve">The fair value of
these options were determined using the following
assumptions:
2017 2016 2015
3-year 5-year 3-year 5-year 3-year 5-year
Weighted average exercise price
( € 27.86 27.86 20.83 20.83 21.12 21.12
Risk-free interest rate
(%) (0.72) (0.45) (0.48) (0.33) (0.22) (0.09)
Expected dividend payments over the
expected life ( € 2.07 3.55 1.95 3.32 1.91 3.25
Expected volatility (%) 20.9 20.6 21.8 22.9 21.6 27.8
Expected life in years 3 5 3 5 3 5 </t>
  </si>
  <si>
    <t>Details of options
granted under the Savings-related Share Option
Schemes
Weighted average Number of Weighted average Number of Weighted average Number of
2017 2016 2015
Outstanding at beginning of
year € 1,402,174 € 593,177 € 894,548
Exercised (i) € (126,472) € (121,242) € (331,925)
Lapsed € (123,455) € (81,628) € (187,892)
Granted (ii) € 404,052 € 1,011,867 € 218,446
Outstanding at end of year € 1,556,299 € 1,402,174 € 593,177
Exercisable at end of year € 15,890 € 23,897 € 15,165
(i) The weighted average share price at the date of exercise
of these options was € € €
(ii) Pursuant to the 2010 Savings-related Share Option Schemes
operated by the Group, employees were granted options over 404,052
of CRH plc’s Ordinary Shares in March 2017 (2016: 1,011,867
share options in March 2016; 2015: 218,446 share options in March
2015). This figure comprises options over 304,492 (2016: 692,334;
2015: 152,312) shares and 99,560 (2016: 319,533; 2015: 66,134)
shares which are normally exercisable within a period of six months
after the third or the fifth anniversary of the contract, whichever
is applicable, and are not subject to specified EPS growth targets
being achieved. The exercise price at which the options are granted
under the scheme represents a discount of 15% to the market price
on the date of invitation of each savings contract.</t>
  </si>
  <si>
    <t xml:space="preserve">2017 2016 2015
Weighted
average remaining contractual life for the share options
outstanding at 31 December (years) 1.90 2.41 1.96
euro-denominated options outstanding
at end of year (number) 304,963 320,362 321,059
Range of exercise prices
( € 13.64-27.86 12.82-21.12 12.82-21.12
Pound Sterling-denominated
options outstanding at end of year (number) 1,251,336 1,081,812 272,118
Range of exercise prices
(Stg£) 12.22-24.51 11.55-16.16 11.19-15.54 </t>
  </si>
  <si>
    <t>2010 Savings Related Share Option Schemes [member] | Trinomial valuation methodology [member]</t>
  </si>
  <si>
    <t>Summary of Weighted Fair Values Assigned to Options Issued Under the Savings-Related Share Option Schemes</t>
  </si>
  <si>
    <t xml:space="preserve">The weighted fair values
assigned to options issued under the Savings-related Share Option
Schemes, which were computed in accordance with the trinomial
valuation methodology, were as follows:
3-year 5-year
Granted in 2017 € € 6.49
Granted in 2016 € €
Granted in 2015 € € 6.08 </t>
  </si>
  <si>
    <t>Finance Costs and Finance Income (Tables)</t>
  </si>
  <si>
    <t>Summary of Finance Costs and Finance Income</t>
  </si>
  <si>
    <t>2017
€
2016
€
2015
€
Finance
costs
Interest payable on
borrowings 300 337 334
Net loss/(income) on interest rate
and currency swaps 2 (10) (32)
Mark-to-market
- interest rate swaps (i) 16 14 12
- currency swaps and forward
contracts - (3) 4
- fixed rate debt (i) (23) (20) (22)
Net loss on interest rate swaps not
designated as hedges 6 7 7
Net finance cost on
gross debt including related derivatives 301 325 303
Finance
income
Interest receivable on loans to joint
ventures and associates (5) (4) (4)
Interest receivable on cash and cash
equivalents and other (7) (4) (4)
Finance
income (12) (8) (8)
Finance costs less
income 289 317 295
Other financial
expense
Premium paid on early debt
redemption 18 - 38
Unwinding of discount element of
provisions for liabilities (note 26) 24 30 19
Unwinding of discount applicable to
deferred and contingent acquisition consideration (note 19) 7 24 20
Pension-related finance cost (net)
(note 28) 11 12 17
Total 60 66 94
Total net finance
costs 349 383 389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t>
  </si>
  <si>
    <t>Share of Equity Accounted Investments' Profit (Tables)</t>
  </si>
  <si>
    <t>Summary of Analysis of Share of Joint Ventures' and Associates' Profit After Tax</t>
  </si>
  <si>
    <t xml:space="preserve">The Group’s share
of joint ventures’ and associates’ profit after tax is
equity accounted and is presented as a single line item in the
Consolidated Income Statement; it is analysed as follows between
the principal Consolidated Income Statement captions:
Joint
Ventures Associates Total
2017
€
2016
€
2015
€
2017
€
2016
€
2015
€
2017
€
2016
€
2015
€
Group share of:
Revenue 582 480 496 816 769 961 1,398 1,249 1,457
EBITDA (as defined)* 77 85 79 77 52 84 154 137 163
Depreciation and
amortisation (28) (26) (27) (39) (40) (55) (67) (66) (82)
Operating
profit 49 59 52 38 12 29 87 71 81
Finance costs (net) (1) (4) (6) (10) (15) (17) (11) (19) (23)
Profit/(loss) before
tax 48 55 46 28 (3) 12 76 52 58
Income tax expense (5) (4) (5) (6) (6) (9) (11) (10) (14)
Profit/(loss) after
tax 43 51 41 22 (9) 3 65 42 44 </t>
  </si>
  <si>
    <t>Income Tax Expense Continuing Operations (Tables)</t>
  </si>
  <si>
    <t>Summary of Current and Deferred Tax (Income)/Expense</t>
  </si>
  <si>
    <t>Continuing
Operations
Recognised within the Consolidated Income
Statement
2017
€
2016
€
2015
€
(a) Current tax
Republic of Ireland 9 5 -
Overseas
312
443 320
Total current tax
expense
321
448 320
(b) Deferred tax
Origination and reversal of
temporary differences:
Retirement benefit
obligations 16 8 7
Share-based payment
expense (4) (11) (8)
Derivative financial
instruments 2 1 1
Other
items (including deferred tax credit associated with the “Tax
Cuts and Jobs Act” and other timing differences) (280) (15) (44)
Total deferred tax
income
(266)
(17) (44)
Income tax reported
in the Consolidated Income Statement
55
431 276</t>
  </si>
  <si>
    <t>Schedule of Income Tax Recognised Outside Consolidated Income Statement</t>
  </si>
  <si>
    <t>Recognised outside
the Consolidated Income Statement
2017
€
2016
€
2015
€
(a) Within the Consolidated
Statement of Comprehensive Income:
Deferred tax - retirement benefit
obligations (33) 3 (30)
(b) Within the Consolidated
Statement of Changes in Equity:
Current
tax
Current tax - share option
exercises 2 - -
Deferred
tax
Deferred tax - share-based payment
expense (7) 12 5
(5) 12 5
Income tax recognised
outside the Consolidated Income Statement (38) 15 (25)</t>
  </si>
  <si>
    <t>Reconciliation of Applicable Tax Rate to Effective Tax Rate</t>
  </si>
  <si>
    <t xml:space="preserve">Reconciliation of
applicable tax rate to effective tax rate
Profit before tax ( € 1,867 1,620 920
Tax charge expressed as a
percentage of profit before tax (effective tax
rate):
- current tax expense only 17.2% 27.7% 34.8%
- total income tax expense (current
and deferred) 2.9% 26.6% 30.0%
The following table
reconciles the applicable Republic of Ireland statutory tax rate to
the effective tax rate (current and deferred) of the
Group:
% of profit before tax
Irish corporation tax rate 12.5 12.5 12.5
Higher tax rates on overseas
earnings 15.9 15.1 12.3
Deferred tax credit relating to the
enactment of the “Tax Cuts and Jobs Act” (23.6) - -
Other items (primarily comprising
items not chargeable to tax/expenses not deductible for
tax) (1.9) (1.0) 5.2
Total effective tax
rate 2.9 26.6 30.0 </t>
  </si>
  <si>
    <t>Dividends (Tables)</t>
  </si>
  <si>
    <t>Summary of Dividends Paid and Proposed</t>
  </si>
  <si>
    <t>The dividends paid and
proposed in respect of each class of share capital are as
follows:
2017
€
2016
€
2015
€
Dividends to
shareholders
Preference
5% Cumulative Preference
Shares € € € - - -
7% ‘A’ Cumulative
Preference Shares € € € - - -
Equity
Final - paid 46.20c per Ordinary
Share (2016: 44.00c; 2015: 44.00c) 386 363 359
Interim - paid 19.20c per Ordinary
Share (2016: 18.80c; 2015: 18.50c)
160
156 152
Total
546
519 511
Reconciliation to
Consolidated Statement of Cash Flows
Dividends to shareholders 546 519 511
Less: issue of scrip shares in lieu
of cash dividends (note 30)
(77)
(167) (132)
Dividends paid to
equity holders of the Company 469 352 379
Dividends paid by subsidiaries
to non-controlling
8
8 4
Total dividends
paid
477
360 383
Dividends proposed
(memorandum disclosure)
Equity
Final 2017 - proposed 48.80c per
Ordinary Share (2016: 46.20c; 2015: 44.00c)
409
385 362</t>
  </si>
  <si>
    <t>Earnings per Ordinary Share (Tables)</t>
  </si>
  <si>
    <t>Summary of Computation of Basic and Diluted Earnings Per Share</t>
  </si>
  <si>
    <t>The computation of basic and diluted
earnings per Ordinary Share is set out below:
2017
€
2016
€
2015
€
Numerator
computations
Group profit for the financial
year 1,919 1,270 729
Profit attributable
to non-controlling (24) (27) (5)
Profit attributable
to equity holders of the Company 1,895 1,243 724
Preference dividends - - -
Profit attributable to ordinary equity holders of the
Company - 1,895 1,243 724
Profit
after tax for the financial year from discontinued
operations 107 81 85
Profit attributable to ordinary equity holders of the
Company - 1,788 1,162 639
Denominator
computations
Weighted
average number of Ordinary Shares (millions) outstanding for the
year (i) 835.6 827.8 812.3
Effect
of dilutive potential Ordinary Shares (employee share options)
(millions) (i) and (ii) 5.2 6.1 3.6
Denominator for
diluted earnings per Ordinary Share 840.8 833.9 815.9
Basic earnings per
Ordinary Share 226.8c 150.2c 89.1c
Diluted earnings per
Ordinary Share 225.4c 149.1c 88.7c
Basic earnings per
Ordinary Share from continuing operations 214.0c 140.4c 78.7c
Diluted earnings per
Ordinary Share from continuing operations 212.7c 139.4c 78.3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0.
(ii) Contingently issuable Ordinary Shares (totalling 5,710,247 at
31 December 2017, 3,095,404 at 31 December 2016 and
8,630,786 at 31 December 2015) are excluded from the
computation of diluted earnings per Ordinary Share where the
conditions governing exercisability have not been satisfied as at
the end of the reporting period or they are antidilutive for the
periods presented.</t>
  </si>
  <si>
    <t>Property, Plant and Equipment (Tables)</t>
  </si>
  <si>
    <t>Schedule of Property Plant and Equipment</t>
  </si>
  <si>
    <t>Land
and
€ Plant and € Assets in €
Total
€
At 31 December
2017
Cost/deemed cost 8,472 13,157 551 22,180
Accumulated depreciation (and
impairment charges) (2,248) (6,838) - (9,086)
Net carrying
amount 6,224 6,319 551 13,094
At 1 January
2017, net carrying amount 6,157 6,035 498 12,690
Translation adjustment (483) (460) (33) (976)
Reclassifications 60 348 (408) -
Additions at cost 87 481 476 1,044
Arising on acquisition (note
31) 703 812 21 1,536
Reclassified as held for
sale (22) (79) (3) (104)
Disposals at net carrying
amount (53) (37) - (90)
Depreciation charge for year
(ii) (225) (781) - (1,006)
At 31 December
2017, net carrying amount 6,224 6,319 551 13,094
The equivalent disclosure for the
prior year is as follows:
At 31 December
2016
Cost/deemed cost 8,438 13,182 498 22,118
Accumulated depreciation (and
impairment charges) (2,281) (7,147) - (9,428)
Net carrying
amount 6,157 6,035 498 12,690
At 1 January
2016, net carrying amount 6,396 6,087 579 13,062
Translation adjustment 9 (62) (4) (57)
Reclassifications 41 340 (381) -
Transfer from trade and
other receivables (note 20) 8 - - 8
Additions at
cost 82 451 320 853
Arising on acquisition
(note 31) (17) 51 (15) 19
Disposals at net carrying
amount (129) (56) (1) (186)
Depreciation charge for year
(ii) (233) (776) - (1,009)
At 31 December
2016, net carrying amount 6,157 6,035 498 12,690
At 1 January
2016
Cost/deemed cost 8,471 12,583 582 21,636
Accumulated depreciation (and
impairment charges) (2,075) (6,496) (3) (8,574)
Net carrying
amount 6,396 6,087 579 13,062
(i) The carrying value of mineral-bearing land included in the
land and buildings category above amounted
to € €
(ii) The depreciation charge for the year
includes € € €</t>
  </si>
  <si>
    <t>Schedule of Future Purchase Commitments for Property, Plant and Equipment</t>
  </si>
  <si>
    <t>Future purchase commitments for property,
plant and equipment
2017
€
2016
€
Contracted for but not provided in
the financial statements 346 309
Authorised by the Directors but not
contracted for
491
467</t>
  </si>
  <si>
    <t>Intangible Assets (Tables)</t>
  </si>
  <si>
    <t>Summary of Intangible Assets</t>
  </si>
  <si>
    <t>Other intangible assets
Goodwill
€
Marketing-
related
€
Customer-
related
(i)
€
Contract-
based
€
Total
€
At 31 December
2017
Cost/deemed cost 7,198 129 535 80 7,942
Accumulated amortisation (and
impairment charges)
(293)
(54)
(331)
(50)
(728)
Net carrying
amount
6,905
75
204
30
7,214
At 1 January
2017, net carrying amount 7,396 89 229 47 7,761
Translation Adjustment (593) (10) (22) (4) (629)
Arising on acquisition (note
31) 487 4 51 1 543
Reclassified as held for
sale (363) - (8) (1) (372)
Disposals (22) - (1) - (23)
Amortisation charge for year
(ii) -
(8)
(45)
(13)
(66)
At 31 December
2017, net carrying amount
6,905
75
204
30
7,214
The equivalent disclosure for the
prior year is as follows:
At 31 December
2016
Cost/deemed cost 7,701 142 659 87 8,589
Accumulated amortisation (and
impairment charges)
(305) (53) (430) (40) (828)
Net carrying
amount
7,396 89 229 47 7,761
At 1 January
2016, net carrying amount 7,406 91 264 59 7,820
Translation adjustment (2) 2 6 1 7
Arising on acquisition (note
31) 71 3 11 - 85
Disposals (56) - (1) - (57)
Amortisation charge for year
(ii) - (7) (51) (13) (71)
Impairment charge for year
(23) - - - (23)
At 31 December
2016, net carrying amount
7,396 89 229 47 7,761
At 1 January
2016
Cost/deemed cost 7,699 137 639 85 8,560
Accumulated amortisation (and
impairment charges)
(293) (46) (375) (26) (740)
Net carrying
amount
7,406 91 264 59 7,820
(i) The customer-related intangible assets relate
predominantly to non-contractual
(ii) The amortisation charge for the year
includes € € € customer-related</t>
  </si>
  <si>
    <t>Summary of Goodwill by Cash Generating Units</t>
  </si>
  <si>
    <t>All businesses within the
various CGUs exhibit similar and/or consistent profit margin and
asset intensity characteristics. Assets, liabilities, deferred tax
and goodwill have been assigned to the CGUs on a reasonable and
consistent basis.
Cash-generating
units Goodwill
( €
2017 2016 2017 2016
Europe Heavyside* 14 14 1,770 1,679
Europe Lightside 1 1 365 365
Europe Distribution 1 1 671 665
Europe 16 16 2,806 2,709
Americas Materials* 6 6 2,082 2,077
Americas Products 1 1 1,555 1,671
Americas Distribution 1 1 - 411
Americas 8 8 3,637 4,159
Asia 1 1 462 528
Total
Group 25 25 6,905 7,396
* Within the goodwill
figures included above for the Europe Heavyside and Americas
Materials segments is €</t>
  </si>
  <si>
    <t>Summary of Significant Goodwill Amounts</t>
  </si>
  <si>
    <t>The additional
disclosures required for the two CGUs with significant goodwill are
as follows:
United Kingdom Oldcastle
2017 2016 2017 2016
Goodwill allocated to the
cash-generating unit at balance sheet date € € € €
Discount rate applied to the cash
flow projections (real pre-tax) 7.6% 7.8% 10.3% 11.7%
Average EBITDA (as defined)* margin
over the initial 5-year 13.9% 13.7% 15.1% 14.4%
Value-in-use € € € €
Excess
of value-in-use
€
€ €
€</t>
  </si>
  <si>
    <t>Summary of Key Assumptions and Sensitivity Analysis Relating to Cash Generating Units Explanatory</t>
  </si>
  <si>
    <t xml:space="preserve">The table below
identifies the amounts by which each of the following assumptions
may either decline or increase to arrive at a zero excess of the
present value of future cash flows over the book value of net
assets in the CGU selected for sensitivity analysis
disclosures:
One cash-generating unit
Reduction in EBITDA (as defined)*
margin 2.9 percentage points
Reduction in profit before
tax 22.2%
Reduction in net cash flow 18.2%
Increase
in pre-tax
1.7
percentage points </t>
  </si>
  <si>
    <t>Financial Assets (Tables)</t>
  </si>
  <si>
    <t>Summary of Investments Accounted For Using the Equity Method</t>
  </si>
  <si>
    <t>Investments accounted for
Share of net € Loans € Total € Other (i) €
At 1 January
2017 1,152 147 1,299 26
Translation adjustment (67) (16) (83) (1)
Investments and advances 5 6 11 -
Disposals and repayments (1) (12) (13) -
Share of profit after tax 65 - 65 -
Dividends received (31) - (31) -
At 31 December
2017 1,123 125 1,248 25
The equivalent disclosure for the
prior year is as follows:
At 1 January
2016 1,161 156 1,317 28
Translation adjustment (14) 3 (11) -
Investments and advances 1 6 7 -
Reduction in joint venture
loans - (5) (5) -
Disposals and repayments 2 (13) (11) (2)
Share of profit after tax 42 - 42 -
Dividends received (40) - (40) -
At 31 December
2016 1,152 147 1,299 26
(i) Other financial assets primarily comprise trade
investments carried at historical cost.</t>
  </si>
  <si>
    <t>Summary of Financial Information for Group's Investment in Joint Ventures and Associates</t>
  </si>
  <si>
    <t xml:space="preserve">Summarised financial
information for the Group’s investment in joint ventures and
associates which are accounted for using the equity method is as
follows:
Joint
Ventures Associates Total
2017
€
2016
€
2017
€
2016
€
2017
€
2016
€
Non-current 752 727 754 845 1,506 1,572
Current assets 209 171 492 413 701 584
Non-current (348) (285) (73) (182) (421) (467)
Current liabilities (115) (102) (548) (435) (663) (537)
Net assets 498 511 625 641 1,123 1,152 </t>
  </si>
  <si>
    <t>Inventories (Tables)</t>
  </si>
  <si>
    <t>Summary of Inventories</t>
  </si>
  <si>
    <t>2017
€
2016
€
Raw materials 885 821
Work-in-progress 92 94
Finished goods
1,738
2,024
Total inventories at
the lower of cost and net realisable value
2,715
2,939
(i) Work-in-progress € € percentage-of-completion</t>
  </si>
  <si>
    <t>Trade and Other Receivables (Tables)</t>
  </si>
  <si>
    <t>Summary of Trade and Other Receivables</t>
  </si>
  <si>
    <t>2017
€
2016
€
Current
Trade receivables 2,456 2,773
Amounts receivable in respect of
construction contracts (i)
773
792
Total trade
receivables, gross 3,229 3,565
Provision for impairment
(131)
(152)
Total trade
receivables, net 3,098 3,413
Amounts receivable from equity
accounted investments 8 9
Prepayments and other
receivables
524
557
Total
3,630
3,979
Non-current
Other receivables
156
212
The carrying amounts of
current and non-current
(i) Includes unbilled revenue and retentions held by customers
in respect of construction contracts at the balance sheet date
amounting to € € € €</t>
  </si>
  <si>
    <t>Summary of Provision for Impairment of Receivables</t>
  </si>
  <si>
    <t xml:space="preserve">The movements in the
provision for impairment of receivables during the financial year
were as follows:
2017
€
2016
€
2015
€
At
1 January 152 161 106
Translation adjustment (7) (1) 5
Provided during year 32 43 40
Reclassified (as)/from held for
sale (6) - 2
Disposed of during year - (1) (4)
Written off during year (36) (43) (36)
Arising on acquisition (note
31) 3 2 55
Recovered during year (7) (9) (7)
At
31 December 131 152 161 </t>
  </si>
  <si>
    <t>Schedule of Aged Analysis of Trade Receivables and Amounts Receivable in Respect of Construction Contracts at Balance Sheet Date</t>
  </si>
  <si>
    <t xml:space="preserve">The aged analysis of
trade receivables and amounts receivable in respect of construction
contracts at the balance sheet date was as follows:
2017
€
2016
€
Neither past due nor
impaired 2,070 2,414
Past due but not
impaired:
- less than 60 days 832 774
- 60 days or greater but less than
120 days 129 120
- 120 days or greater 67 105
Past due and impaired (partial or
full provision) 131 152
Total 3,229 3,565 </t>
  </si>
  <si>
    <t>Trade and Other Payables (Tables)</t>
  </si>
  <si>
    <t>Summary of Trade and Other Payables</t>
  </si>
  <si>
    <t>2017
€
2016
€
Current
Trade payables 2,304 2,531
Construction contract-related
payables (i) 217 296
Deferred and contingent acquisition
consideration (ii) 167 61
Accruals and other
payables 1,802 1,875
Amounts payable to equity accounted
investments 44 52
Total 4,534 4,815
Non-current
Other payables 128 221
Deferred and contingent acquisition
consideration (ii) 98 240
Total 226 461
(i) Construction contract-related payables include billings in
excess of revenue, together with advances received from customers
in respect of work to be performed under construction contracts and
foreseeable losses thereon.
Other than deferred and contingent consideration, the
carrying amounts of trade and other payables approximate their fair
value largely due to the short-term maturities and nature of these
instruments.
(ii) The fair value of total contingent consideration
is € € € € € €</t>
  </si>
  <si>
    <t>Summary of Movement in Deferred and Contingent Consideration</t>
  </si>
  <si>
    <t xml:space="preserve">The movement in deferred and contingent consideration
during the financial year was as follows:
2017
€
2016
€
At
1 January 301 288
Translation adjustment (36) 9
Arising on acquisitions and
investments during year (note 31) 45 22
Changes in estimate 3 15
Paid during year (53) (57)
Discount unwinding 7 24
Reclassified as held for
sale (2) -
At
31 December 265 301 </t>
  </si>
  <si>
    <t>Movement in Working Capital and Provisions for Liabilities (Tables)</t>
  </si>
  <si>
    <t>Summary of Movement in Working Capital and Provisions for Liabilities</t>
  </si>
  <si>
    <t>€
Trade and other
€
Provisions
for liabilities
€
Total
€
At 1 January
2017 2,939 4,191 (5,276) (1,060) 794
Translation adjustment (218) (286) 348 72 (84)
Arising on acquisition (note
31) 114 129 (149) (49) 45
Reclassified as held for
sale (266) (334) 306 - (294)
Disposals (34) (16) 20 1 (29)
Deferred and contingent
acquisition consideration:
- arising on acquisitions during year
(note 31) - - (45) - (45)
- paid during year - - 53 - 53
Deferred proceeds arising on
disposals during year - 3 - - 3
Interest accruals and discount
unwinding - 1 - (24) (23)
Reclassification (3) (14) 65 - 48
Increase/(decrease) in working
capital and provisions for liabilities 183 112 (82) (4) 209
At 31 December
2017
2,715
3,786
(4,760)
(1,064)
677
The equivalent disclosure for the
prior years is as follows:
At 1 January
2016 2,873 4,126 (5,171) (1,035) 793
Translation adjustment 20 (12) 26 26 60
Arising on acquisition (note
31) 9 28 (14) 18 41
Disposals (18) (15) 8 1 (24)
Deferred and
contingent acquisition consideration:
- arising on acquisitions
during year (note 31) - - (22) - (22)
- paid during
year - - 57 - 57
Deferred proceeds arising
on disposals during year - 7 - - 7
Interest accruals and
discount unwinding - - (24) (30) (54)
Transfer to property,
plant and equipment - (8) - - (8)
Increase/(decrease) in working
capital and provisions for liabilities 55 65 (136) (40) (56)
At 31 December
2016
2,939 4,191 (5,276) (1,060) 794
At 1 January
2015 2,260 2,729 (3,151) (396) 1,442
Translation adjustment 130 147 (151) (5) 121
Arising on acquisition (note
31) 621 1,533 (1,549) (581) 24
Reclassified from held for
sale 102 79 (98) (7) 76
Disposals (211) (178) 137 6 (246)
Deferred and contingent
acquisition consideration:
- arising on acquisitions during year
(note 31) - - (97) - (97)
- paid during year - - 59 - 59
Deferred proceeds arising on
disposals during year - 38 - - 38
Interest accruals and discount
unwinding - - (20) (19) (39)
Decrease in working capital and
provisions for liabilities (29) (222) (301) (33) (585)
At 31 December
2015 2,873 4,126 (5,171) (1,035) 793</t>
  </si>
  <si>
    <t>Analysis of Net Debt (Tables)</t>
  </si>
  <si>
    <t>Component of Net Debt</t>
  </si>
  <si>
    <t>As at 31 December 2017 As at 31 December 2016
Fair
value (i) €
Book
value € Fair value (i) € Book value €
Cash and cash equivalents (note
23) 2,135 2,135 2,449 2,449
Interest-bearing loans and borrowings
(note 24) (8,421) (7,981) (8,236) (7,790)
Derivative financial instruments
(net) (note 25) 50 50 44 44
Group net
debt (6,236) (5,796) (5,743) (5,297</t>
  </si>
  <si>
    <t>Reconciliation of Opening to Closing Net Debt</t>
  </si>
  <si>
    <t xml:space="preserve">Reconciliation of opening to closing net
debt
2017
€
2016
€
2015
€
At
1 January (5,297) (6,618) (2,492)
Debt in acquired companies (note
31) (12) (3) (175)
Debt in disposed companies - - 20
Increase in interest-bearing loans,
borrowings and finance leases (1,010) (600) (5,633)
Net cash flow arising from derivative
financial instruments (169) 5 (47)
Repayment of interest-bearing loans,
borrowings and finance leases 343 2,015 2,744
Decrease in cash and cash
equivalents (153) (127) (897)
Mark-to-market 9 21 (1)
Translation adjustment 493 10 (137)
At
31 December (5,796) (5,297) (6,618) </t>
  </si>
  <si>
    <t>Schedule of Effective Interest Rates on Period-End Fixed, Gross and Net Debt</t>
  </si>
  <si>
    <t>The following table shows
the effective interest rates on period-end
As at 31 December 2017 As at 31 December 2016
€ Interest Weighted € Interest Weighted
Interest-bearing loans and borrowings
nominal - fixed rate (i) (7,844) (7,417)
Derivative financial instruments -
fixed rate 1,505 1,640
Net fixed rate debt
including derivatives (6,339) 3.3% 9.2 (5,777) 3.5% 8.7
Interest-bearing loans and borrowings
nominal - floating rate (ii) (70) (270)
Adjustment of debt from nominal to
book value (i) (67) (103)
Derivative financial instruments -
currency floating rate (1,455) (1,596)
Gross debt including
derivative financial instruments (7,931) 4.2% (7,746) 4.1%
Cash and cash equivalents - floating
rate 2,135 2,449
Group net
debt (5,796) (5,297)
Cash at bank and in hand reclassified
as held for sale (note 23) (20) -
Bank overdrafts reclassified as held
for sale (note 24) 5 -
Group net debt
excluding net debt reclassified as held for sale (5,811) (5,297)
(i) Of the Group’s nominal fixed rate debt at
31 December 2017, € €
(ii) Floating rate debt comprises bank borrowings and finance
leases bearing interest at rates set in advance for periods ranging
from overnight to less than one year largely by reference to
inter-bank interest rates.</t>
  </si>
  <si>
    <t>Schedule of Currency Profile of Net Debt and Net Worth Capital and Reserves Attributable to Company's Equity Holders</t>
  </si>
  <si>
    <t>The currency profile of
the Group’s net debt and net worth (capital and reserves
attributable to the Company’s equity holders) as at
31 December 2017 and 31 December 2016 is as
follows:
euro € US € Pound € Canadian € Philippine € Polish € Swiss € Other (i) € Total €
Cash and cash equivalents (note
23)* 743 714 215 140 43 99 61 100 2,115
Interest-bearing loans and borrowings
(note 24)* (3,827) (3,097) (465) (2) (293) - (281) (11) (7,976)
Derivative financial instruments
(net) (note 25)
2,078 (908) (157) (480) (17) (171) (247) (48) 50
Net debt* by major currency including derivative
financial instruments (1,006) (3,291) (407) (342) (267) (72) (467) 41 (5,811)
Non-debt
Non-current 5,030 8,815 2,400 1,466 1,292 310 715 1,804 21,832
Current assets 1,935 3,718 692 454 110 138 302 273 7,622
Non-current (713) (1,311) (295) (206) (153) (5) (181) (98) (2,962)
Current liabilities (1,745) (2,093) (806) (322) (137) (130) (186) (285) (5,704)
Non-controlling
(49) (14) - - (391) - (11) (21) (486)
Capital and reserves attributable to the 3,452 5,824 1,584 1,050 454 241 172 1,714 14,491
The equivalent disclosure for the
prior year is as follows:
Cash and cash equivalents (note
23) 690 1,284 72 145 16 21 89 132 2,449
Interest-bearing loans and borrowings
(note 24) (3,840) (2,957) (464) (1) (197) (1) (306) (24) (7,790)
Derivative financial instruments
(net) (note 25)
2,397 (1,246) (208) (612) - (80) (209) 2 44
Net debt by major currency including derivative
financial instruments (753) (2,919) (600) (468) (181) (60) (426) 110 (5,297)
Non-debt
Non-current 4,476 9,311 2,485 1,541 1,459 288 797 1,790 22,147
Current assets 1,809 3,064 749 471 97 149 325 258 6,922
Non-current (641) (1,885) (276) (247) (238) (4) (350) (97) (3,738)
Current liabilities (1,610) (2,059) (892) (320) (125) (118) (199) (268) (5,591)
Non-controlling
(46) (16) - - (472) (1) (12) (1) (548)
Capital and reserves attributable to the 3,235 5,496 1,466 977 540 254 135 1,792 13,895
(i) The principal currencies included in this category are the
Chinese Renminbi, the Romanian Leu, the Indian Rupee, the Ukrainian
Hryvnia and the Serbian Dinar.</t>
  </si>
  <si>
    <t>Schedule of Liquidity and Capital Resources Related to Cash Generation and Changes in Our Cash and Cash Equivalents Position</t>
  </si>
  <si>
    <t xml:space="preserve">The following table
provides certain information related to our cash generation and
changes in our cash and cash equivalents position:
2017
€
2016
€
2015
€
Net cash inflow from operating
activities 2,189 2,340 2,247
Net cash outflow from investing
activities (2,685) (735) (7,306)
Net cash inflow/(outflow) from
financing activities 343 (1,732) 4,162
Decrease in cash and
cash equivalents (153) (127) (897)
Cash and cash equivalents at
beginning of year, excluding overdrafts (note 23) 2,449 2,518 3,295
Effect of exchange rate
changes (161) 58 120
Cash and cash
equivalents at end of year, excluding overdrafts (note
23) 2,135 2,449 2,518
Bank overdrafts (71) (78) (117)
Borrowings (7,910) (7,712) (9,104)
Derivative financial
instruments 50 44 85
Total liabilities
from financing activities (7,931) (7,746) (9,136)
Net debt at end of
year (5,796) (5,297) (6,618)
Cash at bank and in hand reclassified
as held for sale (note 23) (20) - -
Bank overdrafts reclassified as held
for sale (note 24) 5 - -
Group net debt
excluding net debt reclassified as held for sale (5,811) (5,297) (6,618) </t>
  </si>
  <si>
    <t>Schedule of Significant Borrowings</t>
  </si>
  <si>
    <t>The main sources of Group
debt funding are public bond markets in Europe and North America.
The following bonds were outstanding as at
31 December 2017:
Annual Outstanding Final
US Dollar bonds (i) 8.125% US$288 2018
euro bonds 5.000% € 2019
euro bonds 2.750% € 2020
US Dollar bonds 5.750% US$400 2021
euro bonds 1.750% € 2021
Swiss Franc bonds 1.375% CHF330 2022
euro bonds 3.125% € 2023
euro bonds 1.875% € 2024
US Dollar bonds 3.875% US$1,250 2025
US Dollar bonds 3.400% US$600 2027
euro bonds 1.375% € 2028
Pound Sterling bonds 4.125% £400 2029
US Dollar bonds (ii) 6.400% US$213 2033
US Dollar bonds 5.125% US$500 2045
US Dollar bonds
4.400% US$400 2047
(i) Originally issued as a US$650 million bond in July
2008. In May 2017, US$362.13 million of the
issued notes were redeemed by the issuer as part of
liability management exercise.
(ii) Originally issued as a US$300 million bond in
September 2003. In August 2009 and December 2010, US$87.445 million
of the issued notes were acquired by CRH plc as part of
liability management exercises undertaken</t>
  </si>
  <si>
    <t>Capital and Financial Risk Management (Tables)</t>
  </si>
  <si>
    <t>Summary of Capital and Net Debt</t>
  </si>
  <si>
    <t xml:space="preserve">The capital structure of
the Group, which comprises net debt and capital and reserves
attributable to the Company’s equity holders, may be
summarised as follows:
2017 €
2016
€
Capital and reserves attributable to
the Company’s equity holders 14,491 13,895
Net debt
5,796
5,297
Capital and net
debt
20,287
19,192 </t>
  </si>
  <si>
    <t>Summary of Interest Rate Risk</t>
  </si>
  <si>
    <t>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 1% +/-
Impact
on profit before tax 2017 +/- € +/- €
2016 +/- € +/- €
2015 -/+ € -/+ €
Impact
on total equity 2017 -/+ € -/+ €
2016 -/+ € -/+ €
2015 -/+ € -/+ €
(i) Sensitivity analysis for cost of borrowing has been
presented for continuing operations only.</t>
  </si>
  <si>
    <t>Summary of Foreign Currency Risk</t>
  </si>
  <si>
    <t>The following table
demonstrates the sensitivity of profit before tax and equity to
selected movements in the relevant euro/US Dollar exchange rate
(with all other variables held constant); the US Dollar has
been selected as the appropriate currency for this analysis given
the materiality of the Group’s activities in the US. The
impact on profit before tax is based on changing the euro/US Dollar
exchange rate used in calculating profit before tax for the period.
The impact on total equity and financial instruments is calculated
by changing the euro/US Dollar exchange rate used in measuring the
closing balance sheet.
Percentage change
in € +/- 5% +/- 2.5%
Impact
on profit before tax 2017 -/+ € -/+ €
2016 -/+ € -/+ €
2015 -/+ € -/+ €
Impact on total equity* 2017 -/+ € -/+ €
2016 -/+ € -/+ €
2015 -/+ € -/+ €
* Includes the impact on
financial instruments which is as follows: 2017 +/- € +/- €
2016 +/- € +/- €
2015 +/- € +/- €
(i) Sensitivity analysis for exchange rates has been presented
for continuing operations only.</t>
  </si>
  <si>
    <t>Disclosure of Projected Contractual Undiscounted Cash Out flows Principal And Interest Arising From Groups Trade And Other Payables Gross Debt And Derivative Financial Instruments</t>
  </si>
  <si>
    <t>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 Total €
At 31 December
2017
Financial liabilities - cash
outflows
Trade and other payables 4,534 126 38 20 16 36 4,770
Finance leases 3 2 2 1 1 3 12
Other interest-bearing loans and
borrowings 320 501 751 934 362 5,082 7,950
Interest payments on finance
leases 1 - - - - 2 3
Interest payments on other
interest-bearing loans and borrowings (i) 283 260 231 200 184 1,381 2,539
Cross-currency swaps - gross cash
outflows
2,391 - - - - -
2,391
Gross projected cash
outflows
7,532
889
1,022
1,155
563
6,504
17,665
Derivative financial instruments -
cash inflows
Interest rate swaps - net cash
inflows (ii) (26) (14) (13) (13) (13) (16) (95)
Cross-currency swaps - gross cash
inflows
(2,399) - - - - -
(2,399)
Gross projected cash
inflows
(2,425)
(14)
(13)
(13)
(13)
(16)
(2,494)
The equivalent disclosure for the
prior year is as follows:
At 31 December
2016
Financial liabilities - cash
outflows
Trade and other payables 4,815 311 46 72 14 41 5,299
Finance leases 2 2 2 2 1 5 14
Other interest-bearing loans and
borrowings 280 620 501 751 980 4,589 7,721
Interest payments on finance
leases 1 1 1 1 - 2 6
Interest payments on other
interest-bearing loans and borrowings (i) 279 278 228 198 166 1,154 2,303
Cross-currency swaps - gross cash
outflows
2,904 - - - - - 2,904
Gross projected cash
outflows
8,281 1,212 778 1,024 1,161 5,791 18,247
Derivative financial instruments -
cash inflows
Interest rate swaps - net cash
inflows (ii) (30) (30) (17) (16) (16) (45) (154)
Cross-currency swaps - gross cash
inflows
(2,894) - - - - - (2,894)
Gross projected cash
inflows
(2,924) (30) (17) (16) (16) (45) (3,048)
(i) At 31 December 2017 and 31 December 2016, a
portion of the Group’s long-term debt carried variable
interest rates. The Group uses the interest rates in effect on
31 December to calculate the interest payments on the
long-term debt for the periods indicated.
(ii) The Group uses interest rate swaps to help manage its
interest cost. Under these contracts the Group has agreed to
exchange at predetermined intervals, the difference between fixed
and variable interest amounts calculated by reference to
a pre-agreed</t>
  </si>
  <si>
    <t>Cash and Cash Equivalents (Tables)</t>
  </si>
  <si>
    <t>Summary of Cash and Cash Equivalents</t>
  </si>
  <si>
    <t xml:space="preserve">Cash and cash equivalents
are included in the Consolidated Balance Sheet at fair value and
are analysed as follows:
2017
€
2016
€
Cash at bank and in hand 737 1,141
Investments (short-term
deposits)
1,378
1,308
Total
2,115
2,449
Cash and cash
equivalents at fair value include the following for the purposes of
the Consolidated Statement of Cash Flows:
2017
€
2016
€
Cash at bank and in hand 737 1,141
Investments (short-term
deposits) 1,378 1,308
Cash at
bank and in hand reclassified as held for sale 20 -
Total
2,135 2,449 </t>
  </si>
  <si>
    <t>Interest-bearing Loans and Borrowings (Tables)</t>
  </si>
  <si>
    <t>Summary of Loans and Borrowings Outstanding</t>
  </si>
  <si>
    <t xml:space="preserve">Loans and
borrowings outstanding
2017
€
2016
€
Bank overdrafts 66 78
Bank loans 295 200
Finance leases 12 14
Bonds 7,602 7,497
Other
1
1
Interest-bearing
loans and borrowings 7,976 7,790
Bank overdrafts reclassified as held
for sale
5
-
Total 7,981 7,790 </t>
  </si>
  <si>
    <t>Summary of Maturity Profile for Loans, Borrowings and Undrawn Committed Facilities</t>
  </si>
  <si>
    <t xml:space="preserve">Maturity
profile of loans and borrowings and undrawn committed
facilities
As at 31 December 2017 As at 31 December 2016
Loans and €
Undrawn
€ Loans and €
Undrawn
€
Within one year 316 - 275 197
Between one and two years 498 - 629 -
Between two and three
years 746 - 500 -
Between three and four
years 930 - 748 91
Between four and five
years 359 3,554 978 2,746
After five years
5,127 -
4,660 -
Total 7,976 3,554 7,790 3,034
Amounts
due within one year reclassified as held for sale 5 - - -
Total
7,981 3,554
7,790 3,034 </t>
  </si>
  <si>
    <t>Derivative Financial Instruments (Tables)</t>
  </si>
  <si>
    <t>Summary of Derivative Financial Instruments Analysed by Year of Maturity and Accounting Designation</t>
  </si>
  <si>
    <t>The fair values of
derivative financial instruments are analysed by year of maturity
and by accounting designation as follows:
Fair value
€
Cash flow
€
Net
€ Not €
Total
€
At 31 December
2017
Derivative
assets
Within one year - current
assets
2
11
19
2
34
Between one and two years - 1 - 3 4
After five years
26 - - -
26
Non-current
26
1 -
3
30
Total derivative
assets
28
12
19
5
64
Derivative
liabilities
Within one year - current
liabilities -
(1)
(10) -
(11)
After five years
(3) - - -
(3)
Non-current
liabilities
(3) - - -
(3)
Total derivative
liabilities
(3)
(1)
(10) -
(14)
Net asset arising on
derivative financial instruments
25
11
9
5
50
The equivalent disclosure for the
prior year is as follows:
At 31 December
2016
Derivative
assets
Within one year - current
assets - 2 21 - 23
Between one and two years 13 1 - - 14
Between two and three
years - - - 6 6
After five years
33 - - - 33
Non-current
46 1 - 6 53
Total derivative
assets
46 3 21 6 76
Derivative
liabilities
Within one year - current
liabilities - (1) (31) - (32)
Total derivative
liabilities - (1) (31) - (32)
Net asset/(liability)
arising on derivative financial instruments
46 2 (10) 6 44</t>
  </si>
  <si>
    <t>Summary of Loss/Profit Arising on Fair Value, Cash Flow, Net Investment Hedges and Related Hedged Items Reflected in Income Statement</t>
  </si>
  <si>
    <t>The (loss)/profit arising
on fair value, cash flow, net investment hedges and related hedged
items reflected in the Consolidated Income Statement is shown
below:
2017
€
2016
€
2015
€
Fair value of hedge
instruments (16) (11) (16)
Fair value of the hedged
items 18 13 13
Components of other
comprehensive income - cash flow hedges
Gains/(losses) arising during the
year:
- commodity forward
contracts 9 14 (2)
- currency forward
contracts
(1) - -
Total
8
14 (2)</t>
  </si>
  <si>
    <t>Summary of Assets and Liabilities Measured at Fair Value</t>
  </si>
  <si>
    <t xml:space="preserve">Fair value hierarchy 2017 Level 2 €
2016 €
Assets measured at fair
value
Fair value hedges - cross-currency
and interest rate swaps 28 46
Net investment hedges -
cross-currency swaps 19 21
Cash flow hedges - cross-currency,
interest rate swaps and commodity forwards 12 3
Not designated as hedges (held for
trading) - interest rate swaps
5
6
Total
64
76
Liabilities measured at fair
value
Fair value hedges -
cross-currency and interest rate swaps (3) -
Net investment hedges -
cross-currency swaps (10) (31)
Cash flow hedges -
cross-currency, interest rate swaps and commodity
forwards
(1)
(1)
Total
(14)
(32) </t>
  </si>
  <si>
    <t>Provisions for Liabilities (Tables)</t>
  </si>
  <si>
    <t>Summary of Provisions for Liabilities</t>
  </si>
  <si>
    <t>At 1 € Translation € Arising on €
Provided
€ Utilised €
Disposed
€ Reversed € Discount € At 31 €
31 December
2017
Insurance (i) 286 (28) 3 101 (61) - (19) 10 292
Environment and remediation (ii) 430 (25) 43 27 (29) - (14) 9 441
Rationalisation and redundancy (iii) 23 - - 32 (27) - (3) - 25
Other (iv) 321 (19) 3 106 (37) (1) (72) 5 306
Total 1,060 (72) 49 266 (154) (1) (108) 24 1,064
Analysed as:
Non-current 678 693
Current liabilities 382 371
Total 1,060 1,064
The equivalent disclosure for the prior year is as
follows:
31 December
2016
Insurance (i) 244 5 - 105 (76) - (11) 19 286
Environment and remediation (ii) 450 (21) (16) 38 (17) (1) (9) 6 430
Rationalisation and redundancy (iii) 26 - 1 23 (25) - (2) - 23
Other (iv) 315 (10) (3) 77 (29) - (34) 5 321
Total 1,035 (26) (18) 243 (147) (1) (56) 30 1,060
Analysed as:
Non-current 603 678
Current liabilities 432 382
Total 1,035 1,060
Notes (i) to (iv)
are set out overleaf.
(i) This provision relates to actual and potential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5.5 years (2016: six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30-year
(iii) These provisions relate to irrevocable commitments under
various rationalisation and redundancy programmes, none of which is
individually material to the Group. In
2017, € € €
(iv) Other provisions primarily relate to legal claims, onerous
contracts, guarantees and warranties and employee related
provisions. The Group expects the majority of these provisions will
be utilised within two to five years of the balance sheet date
(2016: two to five years); however due to the nature of
the legal provisions there is a level of uncertainty in the timing
of settlement as the Group generally cannot determine the extent
and duration of the legal process.</t>
  </si>
  <si>
    <t>Deferred Income Tax (Tables)</t>
  </si>
  <si>
    <t>Summary of Deductible and Taxable Temporary Differences in Deferred Tax</t>
  </si>
  <si>
    <t xml:space="preserve">2017 € 2016 €
Reported in balance
sheet after offset
Deferred tax liabilities 1,666 2,008
Deferred tax assets
(95)
(159)
Net deferred income
tax liability
1,571
1,849
Deferred income tax
assets (deductible temporary differences)
Deficits on Group retirement benefit
obligations (note 28) 72 119
Revaluation of derivative financial
instruments to fair value 7 12
Tax loss carryforwards 132 150
Share-based payment
expense 29 38
Provisions for liabilities and
working capital-related items 157 350
Other deductible temporary
differences
145
83
Total
542
752 </t>
  </si>
  <si>
    <t>Summary of Deferred Income Tax Liabilities (Taxable Temporary Differences)</t>
  </si>
  <si>
    <t xml:space="preserve">Deferred income tax
liabilities (taxable temporary differences)
Taxable
temporary differences principally attributable to accelerated tax
depreciation and fair value adjustments arising on acquisition
(i) 2,089 2,569
Revaluation of derivative financial
instruments to fair value 11 18
Rolled-over capital gains
13
14
Total
2,113
2,601 </t>
  </si>
  <si>
    <t>Summary of Movement in Net Deferred Income Tax Liability</t>
  </si>
  <si>
    <t>Movement in net
deferred income tax liability
At 1 January 1,849 1,874
Translation adjustment (173) 41
Net income for the year (note 11)
(ii) (265) (15)
Arising on acquisition (note
31) 132 (35)
Reclassified as held for
sale (14) -
Disposal (note 5) 2 (1)
Movement in deferred tax asset on
Group retirement benefit obligations 33 (3)
Movement in deferred tax asset on
share-based payment expense
7
(12)
At
31 December
1,571
1,849
(i) Fair value adjustments arising on acquisition principally
relate to property, plant and equipment.
(ii) The net income for the year includes an expense
of € €</t>
  </si>
  <si>
    <t>Retirement Benefit Obligations (Tables)</t>
  </si>
  <si>
    <t>Summary of Major Long-Term Assumptions Used By Actuaries in the Computation of Scheme Liabilities</t>
  </si>
  <si>
    <t xml:space="preserve">The major long-term
assumptions used by the Group’s actuaries in the computation
of scheme liabilities as at 31 December 2017, 31 December
2016 and 31 December 2015 are as follows:
Eurozone Switzerland
United
States
and
Canada
2017 2016 2015 2017 2016 2015 2017 2016 2015
Rate of increase
in:
- salaries 3.59 3.41 3.64 1.25 1.25 1.75 3.27 3.28 3.29
- pensions in payment 1.70 1.50 1.75 - - - - - -
Inflation 1.75 1.50 1.75 0.75 0.75 0.75 2.00 2.00 2.00
Discount rate 2.05 1.86 2.61 0.70 0.65 0.85 3.52 4.01 4.22
Medical cost trend rate
n/a
n/a n/a
n/a n/a n/a
6.33 5.98 6.21 </t>
  </si>
  <si>
    <t>Summary of Future Life Expectations Based on Retirement at 65 years of Age for Current and Future Retirees</t>
  </si>
  <si>
    <t xml:space="preserve">For the Group’s
most material schemes, the future life expectations factored into
the relevant valuations, based on retirement at 65 years of age for
current and future retirees, are as follows:
Republic of
Ireland Switzerland
United
States
and
Canada
2017 2016 2015 2017 2016 2015 2017 2016 2015
Current retirees
- male 22.7 22.5 22.8 22.4 22.3 21.5 20.6 20.5 21.2
- female 24.4 24.3 24.9 24.4 24.3 24.0 23.1 23.0 23.4
Future retirees
- male 25.5 25.4 25.8 24.6 24.6 23.6 22.3 22.3 23.0
- female
27.0
26.9 26.9
26.6 26.6 26.0
24.7 24.7 25.1 </t>
  </si>
  <si>
    <t>Summary of Retirement Benefit Expense in Consolidated Income Statement</t>
  </si>
  <si>
    <t xml:space="preserve">The total retirement
benefit expense from continuing operations in the Consolidated
Income Statement is as follows:
2017 € 2016 € 2015 €
Total defined contribution
expense 237 232 204
Total defined benefit
(credit)/expense
(1) 75 77
Total expense in
Consolidated Income Statement
236 307 281 </t>
  </si>
  <si>
    <t>Summary of Analysis of Defined Benefit Expense</t>
  </si>
  <si>
    <t xml:space="preserve">Analysis of defined
benefit expense
Charged in arriving at
Group profit before finance costs:
Current service cost 62 61 63
Administration expenses 4 4 2
Past service credit (net) (78) (2) (1)
Gain on settlements - - (4)
Subtotal
(12) 63 60
Included in finance
income and finance costs respectively:
Interest income on scheme
assets (49) (58) (50)
Interest cost on scheme
liabilities
60 70 67
Net interest
expense
11 12 17
Net (credit)/expense
to Consolidated Income Statement
(1) 75 77
The composition of the
net (credit)/expense to the Consolidated Income Statement is as
follows:
Eurozone 25 18 27
Switzerland (49) 37 37
United States and Canada 14 11 6
Other
9
9 7
Total
(1)
75 77
Past service credit in
2017 includes a gain of €
Reconciliation of
scheme assets (bid value)
2017 €
2016 €
At 1 January 2,556 2,399
Movement in year
Interest income on scheme
assets 49 58
Arising on acquisition (note
31) 5 -
Remeasurement adjustments
- return on scheme assets
excluding interest income 112 81
Employer contributions
paid 123 133
Contributions paid by plan
participants 14 14
Benefit and settlement
payments (114) (130)
Administration expenses (4) (4)
Translation adjustment
(119) 5
At
31 December
2,622 2,556
The composition of scheme
assets is as follows:
Eurozone 1,184 1,116
Switzerland 781 804
United States and Canada 448 453
Other
209 183
Total
2,622 2,556
Reconciliation of
actuarial value of liabilities
At 1 January (3,147) (2,987)
Movement in year
Current service cost (62) (61)
Past service credit (net) 78 2
Interest cost on scheme
liabilities (60) (70)
Arising on acquisition (note
31) (57) (1)
Remeasurement adjustments
- experience
variations 11 20
- actuarial loss from changes in
financial assumptions (29) (176)
- actuarial gain from changes in
demographic assumptions 20 14
Contributions paid by plan
participants (14) (14)
Benefit and settlement
payments 114 130
Translation adjustment
147 (4)
At
31 December
(2,999) (3,147) </t>
  </si>
  <si>
    <t>Summary of Net Charge to Consolidated Income Statement</t>
  </si>
  <si>
    <t xml:space="preserve">The composition of the
net (credit)/expense to the Consolidated Income Statement is as
follows:
Eurozone 25 18 27
Switzerland (49) 37 37
United States and Canada 14 11 6
Other
9
9 7
Total
(1)
75 77 </t>
  </si>
  <si>
    <t>Summary of Scheme Assets</t>
  </si>
  <si>
    <t>The composition of scheme
assets is as follows:
Eurozone 1,184 1,116
Switzerland 781 804
United States and Canada 448 453
Other
209 183
Total
2,622 2,556</t>
  </si>
  <si>
    <t>Summary of Actuarial Value of Liabilities</t>
  </si>
  <si>
    <t xml:space="preserve">The composition of the
actuarial value of liabilities is as follows:
Eurozone (1,384) (1,338)
Switzerland (819) (995)
United States and Canada (540) (554)
Other (256) (260)
Total
(2,999) (3,147)
Recoverable deficit in
schemes (377) (591)
Related deferred income tax
asset
72 119
Net pension
liability
(305) (472) </t>
  </si>
  <si>
    <t>Summary of Composition of Net Pension Liabilities</t>
  </si>
  <si>
    <t>he composition of the net
pension liability is as follows:
Eurozone (168) (188 )
Switzerland (30) (154 )
United States and Canada (68) (65 )
Other
(39) (65 )
Total
(305) (472 )</t>
  </si>
  <si>
    <t>Summary of Impact of Movement in Principal Actuarial Assumptions</t>
  </si>
  <si>
    <t>The impact of a movement (as
indicated below) in the principal actuarial assumptions would be as
follows:
Eurozone
€
Switzerland
€
United States
€
Other
€
Total Group
€
Scheme liabilities at 31 December
2017 (1,384 ) (819 ) (540 ) (256 ) (2,999 )
Revised liabilities
Discount rate
Increase by 0.25% (1,325 ) (785 ) (524 ) (244 ) (2,878 )
Decrease by 0.25% (1,448 ) (856 ) (556 ) (269 ) (3,129 )
Inflation rate
Increase by 0.25% (1,441 ) (822 ) (542 ) (262 ) (3,067 )
Decrease by 0.25% (1,330 ) (816 ) (538 ) (250 ) (2,934 )
Life expectancy
Increase by 1 year (1,430 ) (846 ) (555 ) (263 ) (3,094 )
Decrease by 1 year (1,338 ) (791 ) (527 ) (249 ) (2,905 ) The above sensitivity analysis are
derived through changing the individual assumption while holding
all other assumptions constant.
Split of scheme
assets 2017 € 2016 €
Investments quoted in active
markets
Equity
instruments (i) 828 802
Debt
instruments (ii) 1,413 1,191
Property 120 112
Cash and cash equivalents 26 37
Investment funds 95 148
Unquoted
investments
Equity instruments 2 1
Debt instruments (iii) 8 102
Property 92 120
Cash and cash equivalents 13 18
Assets held by insurance
company
25 25
Total
assets
2,622 2,556
(i) Equity instruments primarily relate to developed
markets.
(ii) Quoted debt instruments are made up
of € € € € non-government
(iii) Unquoted debt instruments primarily relate to government debt
instruments (2016: primarily non-government debt
instruments).</t>
  </si>
  <si>
    <t>Summary of Maturity Profile of the Group's Contracted Payments (On a Discounted Basis)</t>
  </si>
  <si>
    <t xml:space="preserve">The maturity profile of
the Group’s contracted payments (on a discounted basis) is as
follows:
Total
2017 € 2016 € 2015 €
Within one year 19 20 20
Between one and two years 2 19 19
Between two and three
years 2 2 19
Between three and four
years 2 2 2
Between four and five
years 1 2 2
After five years
8 10 11
34 55 73 </t>
  </si>
  <si>
    <t>Summary of Average Duration and Scheme Composition</t>
  </si>
  <si>
    <t xml:space="preserve">Average
duration and scheme composition
Eurozone Switzerland United States
2017 2016 2015 2017 2016 2015 2017 2016 2015
Average duration of defined benefit
obligation (years) 17.8 17.1 14.7 17.2 18.6 18.0 12.2 13.1 14.0
Allocation of defined benefit
obligation by participant:
Active plan participants 72% 63% 64% 84% 84% 85% 40% 41% 45%
Deferred plan participants 9% 12% 12% - - - 16% 17% 17%
Retirees
19%
25% 24%
16% 16% 15%
44% 42% 38% </t>
  </si>
  <si>
    <t>Commitments under Operating and Finance Leases (Tables)</t>
  </si>
  <si>
    <t>Summary of Commitments under Operating Leases</t>
  </si>
  <si>
    <t xml:space="preserve">2017 € 2016 € 2015 €
Within one year 419 402 370
After one year but not more than five
years 962 978 915
More than five years
810
791 831
2,191
2,171 2,116 </t>
  </si>
  <si>
    <t>Share Capital and Reserves (Tables)</t>
  </si>
  <si>
    <t>Summary of Share Capital</t>
  </si>
  <si>
    <t xml:space="preserve">Equity share
capital 2017 2016
Ordinary € Income € Ordinary € Income €
Authorised
At 1 January and
31 December ( € 400 25 400 25
Number of Shares at
1 January and 31 December (millions) 1,250 1,250 1,250 1,250
Allotted, called-up
At 1 January ( € 269 15 266 15
Performance Share Plan
Awards 1 - - -
Issue of scrip shares in lieu of cash
dividends (iii) 1 - 2 -
Share options and share participation
schemes - - 1 -
At 31 December
( € 271 15 269 15
The movement in the number of shares
(expressed in millions) during the financial year was as
follows:
At 1 January 833 833 824 824
Performance Share Plan
Awards 2 2 - -
Issue of scrip shares in lieu of cash
dividends (iii) 3 3 7 7
Share options and share participation
schemes 1 1 2 2
At
31 December 839 839 833 833
(i) The Ordinary Shares represent 93.73% of the total issued
share capital.
(ii) 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
(iii) Issue of scrip shares in lieu of cash
dividends:
Number of
shares Price per
share
2017 2016 2015 2017 2016 2015
May 2017 - Final 2016
dividend (2016: Final 2015 dividend;
2015: Final 2014
dividend) 433,046 5,301,827 5,056,633 € 33.08 € 24.69 € 24.60
October 2017 - Interim
2017 dividend (2016: Interim 2016 dividend;
2015: Interim 2015
dividend) 2,130,496 1,243,042 288,769 € 29.24 € 29.41 € 26.16
Total
2,563,542
6,544,869 5,345,402 </t>
  </si>
  <si>
    <t>Summary of Movement in the Number of Shares</t>
  </si>
  <si>
    <t xml:space="preserve">The movement in the number of shares
(expressed in millions) during the financial year was as
follows:
At 1 January 833 833 824 824
Performance Share Plan
Awards 2 2 - -
Issue of scrip shares in lieu of cash
dividends (iii) 3 3 7 7
Share options and share participation
schemes 1 1 2 2
At
31 December 839 839 833 833 </t>
  </si>
  <si>
    <t>Summary of Issue of Scrip Shares in Lieu of Cash Dividends</t>
  </si>
  <si>
    <t>Number of
shares Price per
share
2017 2016 2015 2017 2016 2015
May 2017 - Final 2016
dividend (2016: Final 2015 dividend;
2015: Final 2014
dividend) 433,046 5,301,827 5,056,633 € 33.08 € 24.69 € 24.60
October 2017 - Interim
2017 dividend (2016: Interim 2016 dividend;
2015: Interim 2015
dividend) 2,130,496 1,243,042 288,769 € 29.24 € 29.41 € 26.16
Total
2,563,542
6,544,869 5,345,402</t>
  </si>
  <si>
    <t>Summary of Number of Shares</t>
  </si>
  <si>
    <t xml:space="preserve">Number of
shares
2017 2016 2015
Options exercised during the year
(satisfied by the issue of new shares) 1,589,335 2,209,638 -
Options exercised during the year
(satisfied by the reissue of Treasury Shares) -
13,936 2,876,066
Total
1,589,335
2,223,574 2,876,066 </t>
  </si>
  <si>
    <t>Summary of Preference Share Capital</t>
  </si>
  <si>
    <t>Preference share capital
5% Cumulative
Preference Shares
of €
7%
‘A’ Cumulative
Preference Shares
of €
Number of shares
‘000s
€ Number of shares €
Authorised
At 1 January 2017 and
31 December 2017 150 - 872 1
Allotted, called-up
At 1 January 2017 and
31 December 2017
50 - 872 1</t>
  </si>
  <si>
    <t>Summary of Treasury Shares/Own Shares</t>
  </si>
  <si>
    <t xml:space="preserve">Treasury Shares/own shares
2017
€
2016
€
At 1 January (14) (28)
New Shares allotted to the Employee
Benefit Trust (own shares) (63) -
Own
Shares released by the Employee Benefit Trust under the 2014
Performance Share Plan 63 -
Shares acquired by the Employee
Benefit Trust (own shares) (3) (4)
Treasury Shares/own shares
reissued
2
18
At 31
December
(15)
(14) </t>
  </si>
  <si>
    <t>Summary of Reconciliation of Shares Issued to Net Proceeds</t>
  </si>
  <si>
    <t xml:space="preserve">Reconciliation of shares issued to net
proceeds
2017
€
2016
€
2015
€
Shares issued at nominal
amount:
- Performance Share Plan
Awards 1 - -
- scrip shares issued in lieu of cash
dividends 1 2 2
- share options and share
participation schemes - 1 -
- share capital issued - equity
placing - - 26
Premium on shares issued
180
216 1,722
Total value of shares
issued 182 219 1,750
Issue of scrip shares in lieu of cash
dividends (note 12) (77) (167) (132)
Shares allotted to the Employee
Benefit Trust* (63) - -
Expenses paid in respect
of shares issued - - (25)
Net proceeds from
issue of shares
42
52 1,593 </t>
  </si>
  <si>
    <t>Summary of Share Premium</t>
  </si>
  <si>
    <t xml:space="preserve">Share
premium 2017 € 2016 €
At 1 January 6,237 6,021
Premium arising on shares
issued
180
216
At
31 December
6,417
6,237 </t>
  </si>
  <si>
    <t>Business Combinations (Tables)</t>
  </si>
  <si>
    <t>Summary of Identifiable Net Assets Acquired, Including Adjustments to Provisional Fair Values</t>
  </si>
  <si>
    <t>The identifiable net
assets acquired, including adjustments to provisional fair values,
were as follows:
2017
€
2016
€
2015
€
ASSETS
Non-current
Property, plant and
equipment 1,536 19 5,413
Intangible assets 56 14 298
Equity accounted
investments - - 24
Other financial assets - - 5
Total non-current
1,592
33 5,740
Current
assets
Inventories 114 9 621
Trade and other receivables
(i) 129 28 1,533
Cash and cash equivalents
174
4 494
Total current
assets
417
41 2,648
LIABILITIES
Trade and other payables (149) (14) (1,549)
Provisions for liabilities (49) 18 (581)
Retirement benefit
obligations (52) (1) (87)
Interest-bearing loans and borrowings
and finance leases (12) (3) (175)
Current income tax
liabilities (22) 4 (149)
Deferred income tax
liabilities
(132)
35 (627)
Total
liabilities
(416)
39 (3,168)
Total identifiable net assets at fair
value 1,593 113 5,220
Goodwill arising on acquisition
(ii) 487 71 3,187
Joint ventures becoming
subsidiaries - - (25)
Non-controlling
(20)
(9) (489)
Total
consideration
2,060
175 7,893
Consideration satisfied
by:
Cash payments 2,015 153 7,790
Deferred consideration (stated at net
present cost) 45 21 97
Contingent consideration - 1 -
Profit on step acquisition - - 6
Total
consideration
2,060
175 7,893
NET CASH OUTFLOW
ARISING ON ACQUISITION
Cash consideration 2,015 153 7,790
Less: cash and cash equivalents
acquired
(174)
(4) (494)
Total outflow in the
Consolidated Statement of Cash Flows
1,841
149 7,296
(i) The gross contractual value of trade and other receivables
as at the respective dates of acquisition amounted
to € € € € € €
(ii) The principal factor contributing to the recognition of
goodwill on acquisitions entered into by the Group is the
realisation of cost savings and other synergies with existing
entities in the Group which do not qualify for separate recognition
as intangible assets. Due to the asset-intensive nature of
operations in the Europe Heavyside and Americas Materials business
segments, no significant identifiable intangible assets are
recognised on business combinations in these
segments. € € €</t>
  </si>
  <si>
    <t>Summary of Number of Acquisitions Completed and Details of Goodwill and Consideration</t>
  </si>
  <si>
    <t>The following table
analyses the 31 acquisitions completed in 2017 (2016: 21
acquisitions; 2015: 19 acquisitions) by reportable segment and
provides details of the goodwill and consideration figures arising
in each of those segments:
Number of Goodwill Consideration
Reportable
segments 2017 2016 2015 2017 2016 2015 2017 2016 2015
€ € € € € €
Europe Heavyside 8 5 - 155 2 - 698 15 -
Europe Lightside - 2 3 - 7 6 - 22 17
Europe Distribution
2
1 1
17 - -
30 - 1
Europe
10
8 4
172
9 6
728
37 18
Americas Materials 13 8 10 239 10 32 1,171 97 80
Americas Products
8
5 3
76
7 9
162
33 65
Americas
21
13 13
315
17 41
1,333
130 145
Unallocated
Goodwill
LH Assets - - 1 - - 2,307 - - 6,561
CRL - - 1 - - 833 - - 1,169
Total
Group
31
21 19 487 26 3,187 2,061 167 7,893
Adjustments to provisional fair
values of prior year acquisitions -
45 -
(1)
8 -
Total</t>
  </si>
  <si>
    <t>Summary of Post Acquisition Impact</t>
  </si>
  <si>
    <t xml:space="preserve">The post-acquisition
impact of acquisitions completed during the year on the
Group’s profit for the financial year was as
follows:
2017
€
2016
€
2015
€
Revenue 532 101 2,679
(Loss)/profit before tax for the
financial year
(2)
1 (7) </t>
  </si>
  <si>
    <t>Summary of Revenue and Profit Determined as Though Acquisitions Effected During the Year had been at the Beginning of the Year</t>
  </si>
  <si>
    <t>The revenue and profit of
the Group for the financial year determined in accordance with IFRS
as though the acquisitions effected during the year had been at the
beginning of the year would have been as follows:
2017 acquisitions
€
CRH
Group
€
CRH
Group
€
Revenue 1,188 24,688 25,876
Profit before tax for the financial
year</t>
  </si>
  <si>
    <t>Non-controlling Interests (Tables)</t>
  </si>
  <si>
    <t>Summary of Non-Controlling Interest in Subsidiaries</t>
  </si>
  <si>
    <t xml:space="preserve">Name Principal activity Country of incorporation Economic ownership interest held by non-controlling interest
Republic Cement &amp; Building
Materials, Inc.
Manufacture, development and sale Philippines 45%
and Republic Cement Land
&amp; Resources, Inc.
of cement and building
materials </t>
  </si>
  <si>
    <t>Schedule of Summarized Financial Information of Non Controlling Interest</t>
  </si>
  <si>
    <t>The following is
summarised financial information for RCBM and RCLR prepared in
accordance with IFRS 12 Disclosure of
Interests in Other Entities.
Summarised financial
information
2017
€
2016
€
Profit for the year 14 47
Current assets 159 118
Non-current 1,292 1,460
Current liabilities (140) (124)
Non-current
(663)
(690)
Net assets
648
764
Cash flows from operating
activities
9
91
Dividends paid
to non-controlling</t>
  </si>
  <si>
    <t>Related Party Transactions (Tables)</t>
  </si>
  <si>
    <t>Sales to and Purchases From Associates and Joint Ventures</t>
  </si>
  <si>
    <t xml:space="preserve">Sales to and purchases
from associates and joint ventures are as follows:
Associates Joint
Ventures
2017
€
2016
€
2015
€
2017
€
2016
€
2015
€
Sales 51 56 48 111 88 64
Purchases
400 401 422 55 54 56 </t>
  </si>
  <si>
    <t>Summary of Key Management Remuneration</t>
  </si>
  <si>
    <t xml:space="preserve">Key management remuneration amounted
to:
2017
€
2016
€
2015
€
Short-term benefits 9 13 10
Post-employment benefits 1 1 1
Share-based payments - calculated in accordance
with the principles disclosed in note 8 3 3 2
Total
13
17 13 </t>
  </si>
  <si>
    <t>Supplemental Guarantor Information (Tables)</t>
  </si>
  <si>
    <t>Schedule of Supplemental Condensed Consolidated Balance Sheet</t>
  </si>
  <si>
    <t xml:space="preserve">Supplemental Condensed Consolidated Balance Sheet as at
31 December 2017
Guarantor
Issuer
Non-Guarantor
Eliminate
and
CRH
and
€
€
€
€
€
ASSETS
Non-current
Property, plant and
equipment - - 13,094 - 13,094
Intangible assets - - 7,214 - 7,214
Subsidiaries 8,658 458 1,682 (10,798 ) -
Investments accounted for using the
equity method - - 1,248 - 1,248
Advances to subsidiaries and parent
undertakings - 3,627 - (3,627 ) -
Other financial assets - - 25 - 25
Other receivables - - 156 - 156
Derivative financial
instruments - - 30 - 30
Deferred income tax assets - - 95 - 95
Total non-current
8,658 4,085 23,544 (14,425 ) 21,862
Current
assets
Inventories - - 2,715 - 2,715
Trade and other
receivables - 4 3,626 - 3,630
Advances to subsidiaries and parent
undertakings 6,141 - 704 (6,845 ) -
Current income tax
recoverable - - 165 - 165
Derivative financial
instruments - 4 30 - 34
Cash and cash equivalents 401 - 1,714 - 2,115
Assets held for sale - - 1,112 - 1,112
Total current
assets
6,542 8 10,066 (6,845 ) 9,771
Total
assets
15,200 4,093 33,610 (21,270 ) 31,633
EQUITY
Capital and reserves attributable to
the Company’s equity holders 14,491 1,797 9,001 (10,798 ) 14,491
Non-controlling - - 486 - 486
Total
equity
14,491 1,797 9,487 (10,798 ) 14,977
LIABILITIES
Non-current
Interest-bearing loans and
borrowings - 2,020 5,640 - 7,660
Derivative financial
instruments - 3 - - 3
Deferred income tax
liabilities - - 1,666 - 1,666
Other payables - - 226 - 226
Advances from subsidiary and parent
undertakings - - 3,627 (3,627 ) -
Retirement benefit
obligations - - 377 - 377
Provisions for liabilities - - 693 - 693
Total non-current - 2,023 12,229 (3,627 ) 10,625
Current
liabilities
Trade and other payables 3 29 4,502 - 4,534
Advances from subsidiary and parent
undertakings 704 - 6,141 (6,845 ) -
Current income tax
liabilities - - 458 - 458
Interest-bearing loans and
borrowings 2 244 70 - 316
Derivative financial
instruments - - 11 - 11
Provisions for liabilities - - 371 - 371
Liabilities associated
with assets classified as held for sale - - 341 - 341
Total
current liabilities
709 273 11,894 (6,845 ) 6,031
Total
liabilities
709 2,296 24,123 (10,472 ) 16,656
Total equity and
liabilities
15,200 4,093 33,610 (21,270 ) 31,633
Supplemental Condensed Consolidated Balance Sheet as at 31
December 2016
Guarantor € Issuer € Non-Guarantor € Eliminate and € CRH and €
ASSETS
Non-current
assets
Property, plant and
equipment - - 12,690 - 12,690
Intangible assets - - 7,761 - 7,761
Subsidiaries 7,654 375 1,682 (9,711) -
Investments accounted for using the
equity method - - 1,299 - 1,299
Advances to subsidiaries and parent
undertakings - 4,508 - (4,508) -
Other financial assets - - 26 - 26
Other receivables - - 212 - 212
Derivative financial
instruments - 13 40 - 53
Deferred income tax assets - - 159 - 159
Total non-current
assets
7,654 4,896 23,869 (14,219) 22,200
Current
assets
Inventories - - 2,939 - 2,939
Trade and other
receivables - 6 3,973 - 3,979
Advances to subsidiaries and parent
undertakings 6,546 - 704 (7,250) -
Current income tax
recoverable - - 4 - 4
Derivative financial
instruments - - 23 - 23
Cash and cash equivalents
401 - 2,048 - 2,449
Total current
assets
6,947 6 9,691 (7,250) 9,394
Total
assets
14,601 4,902 33,560 (21,469) 31,594
EQUITY
Capital and reserves attributable to
the Company’s equity holders 13,895 1,922 7,789 (9,711) 13,895
Non-controlling interests - - 548 - 548
Total
equity
13,895 1,922 8,337 (9,711) 14,443
LIABILITIES
Non-current
liabilities
Interest-bearing loans and
borrowings - 2,934 4,581 - 7,515
Deferred income tax
liabilities - - 2,008 - 2,008
Other payables - - 461 - 461
Advances from subsidiary and parent
undertakings - - 4,508 (4,508) -
Retirement benefit
obligations - - 591 - 591
Provisions for liabilities - - 678 - 678
Total non-current
liabilities - 2,934 12,827 (4,508) 11,253
Current
liabilities
Trade and other payables - 46 4,769 - 4,815
Advances from subsidiary and parent
undertakings 704 - 6,546 (7,250) -
Current income tax
liabilities - - 394 - 394
Interest-bearing loans and
borrowings 2 - 273 - 275
Derivative financial
instruments - - 32 - 32
Provisions for liabilities - - 382 - 382
Total current
liabilities
706 46 12,396 (7,250) 5,898
Total
liabilities
706 2,980 25,223 (11,758) 17,151
Total equity and
liabilities
14,601 4,902 33,560 (21,469) 31,594 </t>
  </si>
  <si>
    <t>Schedule of Supplemental Condensed Consolidated Income Statement</t>
  </si>
  <si>
    <t xml:space="preserve">Supplemental
Condensed Consolidated Income Statement
Year
ended 31 December 2017
Guarantor €
Issuer €
Non-Guarantor €
Eliminate and €
CRH
and €
Revenue - - 25,220 - 25,220
Cost of sales - - (16,903) - (16,903)
Gross
profit - - 8,317 - 8,317
Operating income/(costs)
22 - (6,244) - (6,222)
Group operating
profit 22 - 2,073 - 2,095
Profit on disposals - - 56 - 56
Profit before finance
costs 22 - 2,129 - 2,151
Finance costs - (235) (308) 242 (301)
Finance income 2 242 10 (242) 12
Other financial expense - - (60) - (60)
Share of subsidiaries’ profit
before tax 1,754 83 - (1,837) -
Share of equity accounted
investments’ profit
65 - 65 (65) 65
Profit before tax
from continuing operations 1,843 90 1,836 (1,902) 1,867
Income tax expense
(55) (29) (26) 55 (55)
Group profit for the
financial year from continuing operations 1,788 61 1,810 (1,847) 1,812
Profit after tax for the financial
year from discontinued operations
107 - 107 (107) 107
Group profit for the
financial year
1,895 61 1,917 (1,954) 1,919
Profit attributable
to:
Equity holders of the
Company
From continuing operations 1,788 61 1,786 (1,847) 1,788
From discontinued
operations 107 - 107 (107) 107
Non-controlling
From continuing operations - - 24 - 24
Group profit for the
financial year
1,895 61 1,917 (1,954) 1,919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 - (37) - (37)
Total comprehensive
income for the financial year
969 (125) 1,116 (1,028) 932
Supplemental
Condensed Consolidated Income Statement
Year
ended 31 December 2016 Restated (i)
Guarantor €
Issuer
€
Non-Guarantor
€
Eliminate and
€
CRH
and €
Revenue - - 24,789 - 24,789
Cost of sales - - (16,566) - (16,566)
Gross
profit - - 8,223 - 8,223
Operating income/(costs)
20 - (6,335) - (6,315)
Group operating
profit 20 - 1,888 - 1,908
Profit on disposals - - 53 - 53
Profit before finance
costs 20 - 1,941 - 1,961
Finance costs - (266) (334) 275 (325)
Finance income 2 275 6 (275) 8
Other financial expense - - (66) - (66)
Share of subsidiaries’ profit
before tax 1,529 95 - (1,624) -
Share of equity accounted
investments’ profit
42 - 42 (42) 42
Profit before tax
from continuing operations 1,593 104 1,589 (1,666) 1,620
Income tax expense
(431) (41) (390) 431 (431)
Group profit for the
financial year from continuing operations 1,162 63 1,199 (1,235) 1,189
Profit after tax for the financial
year from discontinued operations
81 - 81 (81) 81
Group profit for the
financial year
1,243 63 1,280 (1,316) 1,270
Profit attributable
to:
Equity holders of the
Company
From continuing operations 1,162 63 1,172 (1,235) 1,162
From discontinued
operations 81 - 81 (81) 81
Non-controlling
From continuing operations - - 27 - 27
Group profit for the
financial year
1,243 63 1,280 (1,316) 1,270
(i) Restated to show the results of
our Americas Distribution segment in discontinued
operations.
Supplemental Condensed Consolidated Statement of
Comprehensive Income
Group profit for the
financial year 1,243 63 1,280 (1,316) 1,270
Other comprehensive
income
Items that may be reclassified to
profit or loss in subsequent years:
Currency translation
effects (71) 49 (131) 71 (82)
Gains relating to cash flow
hedges
14 - 14 (14) 14
(57) 49 (117) 57 (68)
Items that will not be
reclassified to profit or loss in subsequent years:
Remeasurement of retirement benefit
obligations (61) - (61) 61 (61)
Tax on items recognised directly
within other comprehensive income
3 - 3 (3) 3
(58) - (58) 58 (58)
Total other
comprehensive income for the financial year
(115) 49 (175) 115 (126)
Total comprehensive
income for the financial year
1,128 112 1,105 (1,201) 1,144
Attributable to:
Equity holders of the
Company 1,128 112 1,089 (1,201) 1,128
Non-controlling - - 16 - 16
Total comprehensive
income for the financial year
1,128 112 1,105 (1,201) 1,144
Supplemental
Condensed Consolidated Income Statement
Year
ended 31 December 2015 Restated (i)
Guarantor €
Issuer €
Non-Guarantor €
Eliminate and €
CRH
and €
Revenue - - 21,406 - 21,406
Cost of sales - - (14,743) - (14,743)
Gross
profit - - 6,663 - 6,663
Operating income/(costs)
1,473 - (6,970) - (5,497)
Group operating
profit/(loss) 1,473 - (307) - 1,166
(Loss)/profit on disposals
(7) - 106 - 99
Profit/(loss) before
finance costs 1,466 - (201) - 1,265
Finance costs - (321) (315) 333 (303)
Finance income 1 333 7 (333) 8
Other financial expense - - (94) - (94)
Share of subsidiaries’
(loss)/profit before tax (596) 62 - 534 -
Share of equity accounted
investments’ profit
44 - 44 (44) 44
Profit/(loss) before
tax from continuing operations 915 74 (559) 490 920
Income tax expense
(276) (29) (247) 276 (276)
Group profit/(loss)
for the financial year from continuing operations 639 45 (806) 766 644
Profit after tax for the financial
year from discontinued operations
85 - 85 (85) 85
Group profit/(loss)
for the financial year
724 45 (721) 681 729
Profit/(loss) attributable
to:
Equity holders of the
Company
From continuing operations 639 45 (811) 766 639
From discontinued
operations 85 - 85 (85) 85
Non-controlling
From continuing operations - - 5 - 5
Group profit/(loss)
for the financial year
724 45 (721) 681 729
(i) Restated to show the
results of our Americas Distribution segment in discontinued
operations.
Supplemental Condensed Consolidated Statement of
Comprehensive Income
Group profit/(loss)
for the financial year
724 45 (721) 681 729
Other comprehensive
income
Items that may be reclassified to
profit or loss in subsequent years:
Currency translation
effects 643 159 502 (643) 661
Losses relating to cash flow
hedges
(2) - (2) 2 (2)
641 159 500 (641) 659
Items that will not be
reclassified to profit or loss in subsequent years:
Remeasurement of retirement benefit
obligations 203 - 203 (203) 203
Tax on items recognised directly
within other comprehensive income
(30) - (30) 30 (30)
173 - 173 (173) 173
Total other
comprehensive income for the financial year
814 159 673 (814) 832
Total comprehensive
income for the financial year
1,538 204 (48) (133) 1,561
Attributable to:
Equity holders of the
Company 1,538 204 (71) (133) 1,538
Non-controlling - - 23 - 23
Total comprehensive
income for the financial year
1,538 204 (48) (133) 1,561 </t>
  </si>
  <si>
    <t>Schedule of Supplemental Condensed Consolidated Statement of Comprehensive Income</t>
  </si>
  <si>
    <t>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 - (37) - (37)
Total comprehensive
income for the financial year
969 (125) 1,116 (1,028) 932
Supplemental Condensed Consolidated Statement of
Comprehensive Income
Group profit for the
financial year 1,243 63 1,280 (1,316) 1,270
Other comprehensive
income
Items that may be reclassified to
profit or loss in subsequent years:
Currency translation
effects (71) 49 (131) 71 (82)
Gains relating to cash flow
hedges
14 - 14 (14) 14
(57) 49 (117) 57 (68)
Items that will not be
reclassified to profit or loss in subsequent years:
Remeasurement of retirement benefit
obligations (61) - (61) 61 (61)
Tax on items recognised directly
within other comprehensive income
3 - 3 (3) 3
(58) - (58) 58 (58)
Total other
comprehensive income for the financial year
(115) 49 (175) 115 (126)
Total comprehensive
income for the financial year
1,128 112 1,105 (1,201) 1,144
Attributable to:
Equity holders of the
Company 1,128 112 1,089 (1,201) 1,128
Non-controlling - - 16 - 16
Total comprehensive
income for the financial year
1,128 112 1,105 (1,201) 1,144
Supplemental Condensed Consolidated Statement of
Comprehensive Income
Group profit/(loss)
for the financial year
724 45 (721) 681 729
Other comprehensive
income
Items that may be reclassified to
profit or loss in subsequent years:
Currency translation
effects 643 159 502 (643) 661
Losses relating to cash flow
hedges
(2) - (2) 2 (2)
641 159 500 (641) 659
Items that will not be
reclassified to profit or loss in subsequent years:
Remeasurement of retirement benefit
obligations 203 - 203 (203) 203
Tax on items recognised directly
within other comprehensive income
(30) - (30) 30 (30)
173 - 173 (173) 173
Total other
comprehensive income for the financial year
814 159 673 (814) 832
Total comprehensive
income for the financial year
1,538 204 (48) (133) 1,561
Attributable to:
Equity holders of the
Company 1,538 204 (71) (133) 1,538
Non-controlling - - 23 - 23
Total comprehensive
income for the financial year
1,538 204 (48) (133) 1,561</t>
  </si>
  <si>
    <t>Schedule of Supplemental Condensed Consolidated Statement of Cash Flow</t>
  </si>
  <si>
    <t xml:space="preserve">Supplemental Condensed Consolidated Statement of Cash
Flow
Year
ended 31 December 2017
Guarantor €
Issuer €
Non-Guarantor €
Eliminate and €
CRH
and €
Cash flows from
operating activities
Profit before tax from continuing
operations 1,843 90 1,836 (1,902) 1,867
Profit before tax from discontinued
operations
146 -
146
(146)
146
Profit before
tax 1,989 90 1,982 (2,048) 2,013
Finance costs (net) (2) (7) 358 - 349
Share of subsidiaries’ profit
before tax (1,900) (83) - 1,983 -
Share of equity accounted
investments’ profit (65) - (65) 65 (65)
Profit on disposals - -
(59) -
(59)
Group operating
profit 22 - 2,216 - 2,238
Depreciation charge - - 1,006 - 1,006
Amortisation of intangible
assets - - 66 - 66
Share-based payment
(income)/expense (1) - 66 - 65
Other (primarily pension
payments) - - (186) - (186)
Net movement on working capital and
provisions -
(11)
(198) -
(209)
Cash generated from
operations 21 (11) 2,970 - 2,980
Interest paid (including finance
leases) - (236) (323) 242 (317)
Corporation tax paid -
(29)
(445) -
(474)
Net cash
inflow/(outflow) from operating activities
21
(276)
2,202
242
2,189
Cash flows from
investing activities
Proceeds from disposals (net of cash
disposed and deferred proceeds) - - 222 - 222
Interest received 2 242 9 (242) 11
Dividends received from equity
accounted investments - - 31 - 31
Purchase of property, plant and
equipment - - (1,044) - (1,044)
Advances from subsidiary and parent
undertakings 407 356 - (763) -
Acquisition of subsidiaries (net of
cash acquired) - - (1,841) - (1,841)
Other investments and
advances - - (11) - (11)
Deferred and contingent acquisition
consideration paid - -
(53) -
(53)
Net cash
inflow/(outflow) from investing activities
409
598
(2,687)
(1,005)
(2,685)
Cash flows from
financing activities
Proceeds from issue of shares
(net) 42 - - - 42
Transactions involving
non-controlling interests - - (37) - (37)
Advances to subsidiary and parent
undertakings - - (763) 763 -
Increase in interest-bearing loans,
borrowings and finance leases - 6 1,004 - 1,010
Net cash flow arising from derivative
financial instruments - 11 158 - 169
Premium paid on early debt
redemption - (18) - - (18)
Treasury/own shares
purchased (3) - - - (3)
Repayment of interest-bearing loans,
borrowings and finance leases - (321) (22) - (343)
Dividends paid to equity holders of
the Company (469) - - - (469)
Dividends paid
to non-controlling - -
(8) -
(8)
Net cash
(outflow)/inflow from financing activities
(430)
(322)
332
763
343
Decrease in cash and
cash equivalents
-
-
(153) -
(153)
Reconciliation of
opening to closing cash and cash equivalents
Cash and cash equivalents at
1 January 401 - 2,048 - 2,449
Translation adjustment - - (161) - (161)
Decrease in cash and cash
equivalents
-
-
(153) -
(153)
Cash and cash
equivalents at 31 December
401
-
1,734 -
2,135
Supplemental Condensed Consolidated Statement of Cash
Flow
Year ended 31 December 2016
Guarantor € Issuer € Non-Guarantor €
Eliminate and
€ CRH and €
Cash flows from
operating activities
Profit before tax from continuing
operations 1,593 104 1,589 (1,666 ) 1,620
Profit before tax from discontinued
operations
121 - 121 (121 ) 121
Profit before
tax 1,714 104 1,710 (1,787) 1,741
Finance costs (net) (2) (9) 394 - 383
Share of subsidiaries’ profit
before tax (1,650) (95) - 1,745 -
Share of equity accounted
investments’ profit (42) - (42) 42 (42)
Profit on disposals - - (55) - (55)
Group operating
profit 20 - 2,007 - 2,027
Depreciation charge - - 1,009 - 1,009
Amortisation of intangible
assets - - 71 - 71
Impairment charge - - 23 - 23
Share-based payment
(income)/expense (3) - 49 - 46
Other (primarily pension
payments) - - (65) - (65)
Net movement on working capital and
provisions - (1) 57 - 56
Cash generated from
operations 17 (1) 3,151 - 3,167
Interest paid (including finance
leases) - (266) (355) 275 (346)
Corporation tax paid - (41) (440) - (481)
Net cash
inflow/(outflow) from operating activities
17 (308) 2,356 275 2,340
Cash flows from
investing activities
Proceeds from disposals (net of cash
disposed and deferred proceeds) - - 283 - 283
Interest received 2 275 6 (275) 8
Dividends received from equity
accounted investments - - 40 - 40
Purchase of property, plant and
equipment - - (853) - (853)
Advances from subsidiary and parent
undertakings 287 644 - (931) -
Acquisition of subsidiaries (net of
cash acquired) - - (149) - (149)
Other investments and
advances - - (7) - (7)
Deferred and contingent acquisition
consideration paid - - (57) - (57)
Net cash
inflow/(outflow) from investing activities
289 919 (737) (1,206) (735)
Cash flows from
financing activities
Proceeds from issue of shares
(net) 52 - - - 52
Advances to subsidiary and parent
undertakings - - (931) 931 -
Increase in interest-bearing loans,
borrowings and finance leases - - 600 - 600
Net cash flow arising from derivative
financial instruments - 25 (30) - (5)
Treasury/own shares
purchased (4) - - - (4)
Repayment of interest-bearing loans,
borrowings and finance leases (9) (636) (1,370) - (2,015)
Dividends paid to equity holders of
the Company (352) - - - (352)
Dividends paid
to non-controlling - - (8) - (8)
Net cash
(outflow)/inflow from financing activities
(313) (611) (1,739) 931 (1,732)
Decrease in cash and
cash equivalents
(7) - (120) - (127)
Reconciliation of
opening to closing cash and cash equivalents
Cash and cash equivalents at
1 January 408 - 2,110 - 2,518
Translation adjustment - - 58 - 58
Decrease in cash and cash
equivalents
(7) - (120) - (127)
Cash and cash
equivalents at 31 December
401 - 2,048 - 2,449
Supplemental Condensed Consolidated Statement of Cash
Flow
Year ended 31 December 2015
Guarantor
€
Issuer
€ Non-Guarantor €
Eliminate
reclassify
€ CRH and €
Cash flows from
operating activities
Profit/(loss) before tax from
continuing operations 915 74 (559 ) 490 920
Profit before tax from discontinued
operations
113 - 113 (113 ) 113
Profit/(loss) before
tax 1,028 74 (446) 377 1,033
Finance costs (net) (1) (12) 402 - 389
Share of subsidiaries’
loss/(profit) before tax 483 (62) - (421) -
Share of equity accounted
investments’ profit (44) - (44) 44 (44)
Loss/(profit) on disposals
7 - (108) - (101)
Group operating
profit/(loss) 1,473 - (196) - 1,277
Depreciation charge - - 843 - 843
Amortisation of intangible
assets - - 55 - 55
Impairment charge - - 44 - 44
Share-based payment
(income)/expense (2) - 29 - 27
Other (primarily pension
payments) - - (47) - (47)
Amounts due from subsidary
undertakings (1,460) - 1,460 - -
Net movement on working capital and
provisions - (9) 594 - 585
Cash generated from
operations 11 (9) 2,782 - 2,784
Interest paid (including finance
leases) - (283) (352) 333 (302)
Corporation tax paid - (29) (206) - (235)
Net cash
inflow/(outflow) from operating activities
11 (321) 2,224 333 2,247
Cash flows from
investing activities
Proceeds from disposals (net of cash
disposed and deferred proceeds) - - 889 - 889
Interest received 1 333 7 (333) 8
Dividends received from equity
accounted investments - - 53 - 53
Purchase of property, plant and
equipment - - (882) - (882)
Advances from subsidiary and parent
undertakings (699) (632) - 1,331 -
Acquisition of subsidiaries (net of
cash acquired) - - (7,296) - (7,296)
Other investments and
advances - - (19) - (19)
Deferred and contingent acquisition
consideration paid - - (59) - (59)
Net cash outflow from
investing activities
(698) (299) (7,307) 998 (7,306)
Cash flows from
financing activities
Proceeds from issue of shares
(net) - - 1,593 - 1,593
Proceeds from exercise of share
options 57 - - - 57
Advances to subsidiary and parent
undertakings - - 1,331 (1,331) -
Increase in interest-bearing loans,
borrowings and finance leases 9 1,584 4,040 - 5,633
Net cash flow arising from derivative
financial instruments - 15 32 - 47
Premium paid on early debt
redemption - (38) - - (38)
Treasury/own shares
purchased (3) - - - (3)
Repayment of interest-bearing loans,
borrowings and finance leases - (968) (1,776) - (2,744)
Dividends paid to equity holders of
the Company (379) - - - (379)
Dividends paid
to non-controlling - - (4) - (4)
Net cash
(outflow)/inflow from financing activities
(316) 593 5,216 (1,331) 4,162
(Decrease)/increase
in cash and cash equivalents
(1,003) (27) 133 - (897)
Reconciliation of
opening to closing cash and cash equivalents
Cash and cash equivalents at
1 January 1,411 25 1,859 - 3,295
Translation adjustment - 2 118 - 120
(Decrease)/increase in cash and cash
equivalents
(1,003) (27) 133 - (897)
Cash and cash
equivalents at 31 December
408
- 2,110 - 2,518 </t>
  </si>
  <si>
    <t>Accounting policies - Additional Information (Detail) - EUR (€) € in Millions</t>
  </si>
  <si>
    <t>Accounting policies [Line Items]</t>
  </si>
  <si>
    <t>Operating lease rentals</t>
  </si>
  <si>
    <t>Commitment outstanding on all leases</t>
  </si>
  <si>
    <t>Property, plant and equipment as a % of assets</t>
  </si>
  <si>
    <t>41.00%</t>
  </si>
  <si>
    <t>TSR measure [Member]</t>
  </si>
  <si>
    <t>Percentage of awards granted</t>
  </si>
  <si>
    <t>50.00%</t>
  </si>
  <si>
    <t>75.00%</t>
  </si>
  <si>
    <t>TSR measure [Member] | Tailored sector peer group [Member]</t>
  </si>
  <si>
    <t>25.00%</t>
  </si>
  <si>
    <t>TSR measure [Member] | FTSE All-World Construction &amp; Materials index [Member]</t>
  </si>
  <si>
    <t>Plant and machinery [Member]</t>
  </si>
  <si>
    <t>Plant and machinery [Member] | Minimum [member]</t>
  </si>
  <si>
    <t>Rate of depreciation</t>
  </si>
  <si>
    <t>3.30%</t>
  </si>
  <si>
    <t>Plant and machinery [Member] | Maximum [member]</t>
  </si>
  <si>
    <t>20.00%</t>
  </si>
  <si>
    <t>Transport [Member] | Average [Member]</t>
  </si>
  <si>
    <t>Buildings [Member]</t>
  </si>
  <si>
    <t>2.50%</t>
  </si>
  <si>
    <t>Accounting Policies - Summary of Foreign Currency Translation (Details) (Detail) - Rate</t>
  </si>
  <si>
    <t>Brazilian Real [Member]</t>
  </si>
  <si>
    <t>Disclosure Of Exchange Rates [Line Items]</t>
  </si>
  <si>
    <t>Description of exchange rate</t>
  </si>
  <si>
    <t>Brazilian Real</t>
  </si>
  <si>
    <t>Average foreign exchange rate</t>
  </si>
  <si>
    <t>Year-end foreign exchange rate</t>
  </si>
  <si>
    <t>Canadian Dollar [Member]</t>
  </si>
  <si>
    <t>Canadian Dollar</t>
  </si>
  <si>
    <t>Chinese Renminbi [Member]</t>
  </si>
  <si>
    <t>Chinese Renminbi</t>
  </si>
  <si>
    <t>Hungarian Forint [Member]</t>
  </si>
  <si>
    <t>Hungarian Forint</t>
  </si>
  <si>
    <t>Indian Rupee [Member]</t>
  </si>
  <si>
    <t>Indian Rupee</t>
  </si>
  <si>
    <t>Philippine Peso [Member]</t>
  </si>
  <si>
    <t>Philippine Peso</t>
  </si>
  <si>
    <t>Polish Zloty [Member]</t>
  </si>
  <si>
    <t>Polish Zloty</t>
  </si>
  <si>
    <t>Pound Sterling [member]</t>
  </si>
  <si>
    <t>Pound Sterling</t>
  </si>
  <si>
    <t>Romanian Leu [Member]</t>
  </si>
  <si>
    <t>Romanian Leu</t>
  </si>
  <si>
    <t>Serbian Dinar [Member]</t>
  </si>
  <si>
    <t>Serbian Dinar</t>
  </si>
  <si>
    <t>Swiss Franc [Member]</t>
  </si>
  <si>
    <t>Swiss Franc</t>
  </si>
  <si>
    <t>Ukrainian Hryvnia [Member]</t>
  </si>
  <si>
    <t>Ukrainian Hryvnia</t>
  </si>
  <si>
    <t>US Dollar [Member]</t>
  </si>
  <si>
    <t>US Dollar</t>
  </si>
  <si>
    <t>Segment Information - Additional Information (Detail) € in Millions</t>
  </si>
  <si>
    <t>Dec. 31, 2017EUR (€)CountrySegments</t>
  </si>
  <si>
    <t>Dec. 31, 2016EUR (€)</t>
  </si>
  <si>
    <t>Dec. 31, 2015EUR (€)</t>
  </si>
  <si>
    <t>Disclosure of operating segments [Line Items]</t>
  </si>
  <si>
    <t>Number of operating segments | Segments</t>
  </si>
  <si>
    <t>Number of business operating countries</t>
  </si>
  <si>
    <t>Revenue from construction contracts | €</t>
  </si>
  <si>
    <t>Europe Heavyside [member]</t>
  </si>
  <si>
    <t>Europe Lightside [member]</t>
  </si>
  <si>
    <t>Overseas [Member] | Minimum [member]</t>
  </si>
  <si>
    <t>Percentage of limit of external group revenue</t>
  </si>
  <si>
    <t>10.00%</t>
  </si>
  <si>
    <t>Segment Information - Summary of Operating Segments Disclosures - Consolidated Income Statement Data (Detail) - EUR (€) € in Millions</t>
  </si>
  <si>
    <t>Finance costs less income</t>
  </si>
  <si>
    <t>Continuing Operations [Member]</t>
  </si>
  <si>
    <t>Group EBITDA</t>
  </si>
  <si>
    <t>Depreciation, amortisation and impairment</t>
  </si>
  <si>
    <t>Continuing and Discontinued Operations [Member]</t>
  </si>
  <si>
    <t>Europe [member] | Continuing Operations [Member]</t>
  </si>
  <si>
    <t>Americas [member] | Continuing Operations [Member]</t>
  </si>
  <si>
    <t>Asia [member] | Continuing Operations [Member]</t>
  </si>
  <si>
    <t>Europe Heavyside [member] | Continuing Operations [Member]</t>
  </si>
  <si>
    <t>Europe Lightside [member] | Continuing Operations [Member]</t>
  </si>
  <si>
    <t>Europe Distribution [member]</t>
  </si>
  <si>
    <t>Europe Distribution [member] | Continuing Operations [Member]</t>
  </si>
  <si>
    <t>Americas Materials [member]</t>
  </si>
  <si>
    <t>Americas Materials [member] | Continuing Operations [Member]</t>
  </si>
  <si>
    <t>Americas Products [Member]</t>
  </si>
  <si>
    <t>Americas Products [Member] | Continuing Operations [Member]</t>
  </si>
  <si>
    <t>Americas Distribution [member] | Discontinued Operations [Member]</t>
  </si>
  <si>
    <t>Segment Information - Summary of Operating Segments Disclosures - Consolidated Balance Sheet Data (Detail) - EUR (€) € in Millions</t>
  </si>
  <si>
    <t>Reconciliation to total assets as reported in the Consolidated Balance Sheet:</t>
  </si>
  <si>
    <t>Derivative financial instruments (current and non-current)</t>
  </si>
  <si>
    <t>Reconciliation to total liabilities as reported in the Consolidated Balance Sheet:</t>
  </si>
  <si>
    <t>Interest-bearing loans and borrowings (current and non-current)</t>
  </si>
  <si>
    <t>Operating segments [Member]</t>
  </si>
  <si>
    <t>Operating segments [Member] | Europe [member]</t>
  </si>
  <si>
    <t>Operating segments [Member] | Americas [member]</t>
  </si>
  <si>
    <t>Operating segments [Member] | Asia [member]</t>
  </si>
  <si>
    <t>Operating segments [Member] | Europe Heavyside [member]</t>
  </si>
  <si>
    <t>Operating segments [Member] | Europe Lightside [member]</t>
  </si>
  <si>
    <t>Operating segments [Member] | Europe Distribution [member]</t>
  </si>
  <si>
    <t>Operating segments [Member] | Americas Materials [member]</t>
  </si>
  <si>
    <t>Operating segments [Member] | Americas Products [Member]</t>
  </si>
  <si>
    <t>Operating segments [Member] | Americas Distribution [member]</t>
  </si>
  <si>
    <t>Material reconciling items [Member]</t>
  </si>
  <si>
    <t>Income tax assets (current and deferred)</t>
  </si>
  <si>
    <t>Income tax liabilities (current and deferred)</t>
  </si>
  <si>
    <t>Segment Information - Summary of Operating Segments Disclosures - Other Items (Detail) - EUR (€) € in Millions</t>
  </si>
  <si>
    <t>Financial assets</t>
  </si>
  <si>
    <t>Additions to non-current assets</t>
  </si>
  <si>
    <t>Continuing Operations [Member] | Europe [member]</t>
  </si>
  <si>
    <t>Continuing Operations [Member] | Americas [member]</t>
  </si>
  <si>
    <t>Continuing Operations [Member] | Asia [member]</t>
  </si>
  <si>
    <t>Segment Information - Summary of Information About Geographical Areas and Customers (Detail) - EUR (€) € in Millions</t>
  </si>
  <si>
    <t>Disclosure of geographical areas [Line Items]</t>
  </si>
  <si>
    <t>Non-current assets other than financial instruments, deferred tax assets, post-employment benefit assets, and rights arising under insurance contracts</t>
  </si>
  <si>
    <t>Republic of Ireland [Member] | Continuing Operations [Member]</t>
  </si>
  <si>
    <t>Benelux (Mainly the Netherlands) [Member] | Continuing Operations [Member]</t>
  </si>
  <si>
    <t>United Kingdom [member] | Continuing Operations [Member]</t>
  </si>
  <si>
    <t>United States [member] | Continuing Operations [Member]</t>
  </si>
  <si>
    <t>United States [member] | Americas Distribution [member] | Discontinued Operations [Member]</t>
  </si>
  <si>
    <t>Other [member] | Continuing Operations [Member]</t>
  </si>
  <si>
    <t>Assets Held For Sale and Discontinued Operations - Additional Information (Detail) € in Millions, $ in Billions</t>
  </si>
  <si>
    <t>Jan. 02, 2018USD ($)</t>
  </si>
  <si>
    <t>Aug. 31, 2017</t>
  </si>
  <si>
    <t>Dec. 31, 2017EUR (€)</t>
  </si>
  <si>
    <t>Disclosure Of Assets Held For Sale And Discontinued Operations [Abstract]</t>
  </si>
  <si>
    <t>Disposal percentage</t>
  </si>
  <si>
    <t>100.00%</t>
  </si>
  <si>
    <t>Total consideration received | $</t>
  </si>
  <si>
    <t>Total gains recognised in other comprehensive income and accumulated in equity relating to assets held for sale | €</t>
  </si>
  <si>
    <t>Assets Held For Sale and Discontinued Operations - Summary of Discontinued Operations (Detail) - EUR (€) € / shares in Units, € in Millions</t>
  </si>
  <si>
    <t>Disclosure of Discontinued Operations [abstract]</t>
  </si>
  <si>
    <t>EBITDA (as defined)*</t>
  </si>
  <si>
    <t>Depreciation</t>
  </si>
  <si>
    <t>Amortisation</t>
  </si>
  <si>
    <t>Operating profit</t>
  </si>
  <si>
    <t>Attributable income tax expense</t>
  </si>
  <si>
    <t>Profit after tax</t>
  </si>
  <si>
    <t>Cash flows from discontinued operations</t>
  </si>
  <si>
    <t>Net cash outflow from investing activities</t>
  </si>
  <si>
    <t>Net cash inflow/(outflow) from financing activities</t>
  </si>
  <si>
    <t>Net cash inflows</t>
  </si>
  <si>
    <t>Assets Held For Sale and Discontinued Operations - Summary of Discontinued Operations (Parenthetical) (Detail) € in Millions</t>
  </si>
  <si>
    <t>Non-cash deferred tax credit</t>
  </si>
  <si>
    <t>Assets Held For Sale and Discontinued Operations - Summary of Assets Held For Sale (Detail) - EUR (€) € in Millions</t>
  </si>
  <si>
    <t>ASSETS</t>
  </si>
  <si>
    <t>Property, plant and equipment (note 14)</t>
  </si>
  <si>
    <t>Intangible assets (note 15)</t>
  </si>
  <si>
    <t>Deferred income tax assets (note 27)</t>
  </si>
  <si>
    <t>Inventories (note 20)</t>
  </si>
  <si>
    <t>Cash and cash equivalents (note 23)</t>
  </si>
  <si>
    <t>LIABILITIES</t>
  </si>
  <si>
    <t>Interest-bearing loans and borrowings (note 24)</t>
  </si>
  <si>
    <t>Deferred income tax liabilities (note 27)</t>
  </si>
  <si>
    <t>Assets and liabilities classified as held for sale [Member]</t>
  </si>
  <si>
    <t>Trade and other receivables (note 20)</t>
  </si>
  <si>
    <t>Trade and other payables (note 20)</t>
  </si>
  <si>
    <t>Net assets held for sale</t>
  </si>
  <si>
    <t>Cost Analysis Continuing Operations - Summary of Cost of Sales and Operating Costs Analysis (Detail) - EUR (€) € in Millions</t>
  </si>
  <si>
    <t>Cost of sales and operating cost analysis [line items]</t>
  </si>
  <si>
    <t>Cost of Sales [Member]</t>
  </si>
  <si>
    <t>Operating Costs [Member]</t>
  </si>
  <si>
    <t>Continuing Operations [Member] | Cost of Sales [Member]</t>
  </si>
  <si>
    <t>Raw materials and goods for resale</t>
  </si>
  <si>
    <t>Employment costs</t>
  </si>
  <si>
    <t>Energy conversion costs</t>
  </si>
  <si>
    <t>Repairs and maintenance</t>
  </si>
  <si>
    <t>Change in inventory</t>
  </si>
  <si>
    <t>Other production expenses (primarily sub-contractor costs and equipment rental)</t>
  </si>
  <si>
    <t>Continuing Operations [Member] | Operating Costs [Member]</t>
  </si>
  <si>
    <t>Selling and distribution costs</t>
  </si>
  <si>
    <t>Administrative expenses</t>
  </si>
  <si>
    <t>Cost Analysis Continuing Operations - Summary of Depreciation, Amortisation and Impairment Analysis (Detail) - EUR (€) € in Millions</t>
  </si>
  <si>
    <t>Impairment of intangible assets</t>
  </si>
  <si>
    <t>Depreciation and depletion</t>
  </si>
  <si>
    <t>Impairment of property, plant and equipment</t>
  </si>
  <si>
    <t>Impairment of financial assets</t>
  </si>
  <si>
    <t>Operating Profit Disclosures Continuing Operations - Summary of Operating Lease Rentals (Detail) - EUR (€) € in Millions</t>
  </si>
  <si>
    <t>Disclosure of operating lease [Line Items]</t>
  </si>
  <si>
    <t>Hire of Plant and Machinery [Member]</t>
  </si>
  <si>
    <t>Land and Buildings [Member]</t>
  </si>
  <si>
    <t>Other Operating Lease [Member]</t>
  </si>
  <si>
    <t>Operating Profit Disclosures Continuing Operations - Summary of Auditor's Remuneration (Detail) - EUR (€) € in Millions</t>
  </si>
  <si>
    <t>Auditor's remuneration [Abstract]</t>
  </si>
  <si>
    <t>Audit fees</t>
  </si>
  <si>
    <t>Other audit-related assurance fees</t>
  </si>
  <si>
    <t>Tax advisory services</t>
  </si>
  <si>
    <t>EY (network firms) [Member]</t>
  </si>
  <si>
    <t>Republic of Ireland [member] | EY Ireland (statutory auditor) [Member]</t>
  </si>
  <si>
    <t>Operating Profit Disclosures Continuing Operations - Summary of Auditor's Remuneration (Parenthetical) (Detail) - EUR (€) € in Millions</t>
  </si>
  <si>
    <t>Auditors Remuneration</t>
  </si>
  <si>
    <t>Ernst and Young [Member]</t>
  </si>
  <si>
    <t>Other than EY [Member]</t>
  </si>
  <si>
    <t>Business and Non-Current Asset Disposals - Summary of Business and Non-Current Asset Disposals (Detail) - EUR (€) € in Millions</t>
  </si>
  <si>
    <t>Assets/(liabilities) disposed of at net carrying amount:</t>
  </si>
  <si>
    <t>- non-current assets (notes 14,15,16)</t>
  </si>
  <si>
    <t>- cash and cash equivalents</t>
  </si>
  <si>
    <t>- working capital and provisions (note 20)</t>
  </si>
  <si>
    <t>- interest-bearing loans and borrowings</t>
  </si>
  <si>
    <t>- deferred tax (note 27)</t>
  </si>
  <si>
    <t>- retirement benefit obligations</t>
  </si>
  <si>
    <t>Net assets disposed</t>
  </si>
  <si>
    <t>Reclassification of currency translation effects on disposal</t>
  </si>
  <si>
    <t>Proceeds from disposals (net of disposal costs)</t>
  </si>
  <si>
    <t>Profit on step acquisition (note 31)</t>
  </si>
  <si>
    <t>Net cash inflow arising on disposal</t>
  </si>
  <si>
    <t>Proceeds from disposals from continuing operations</t>
  </si>
  <si>
    <t>Proceeds from disposals from discontinued operations</t>
  </si>
  <si>
    <t>Less: cash and cash equivalents disposed</t>
  </si>
  <si>
    <t>Less: deferred proceeds arising on disposal (note 20)</t>
  </si>
  <si>
    <t>Business Disposal [Member]</t>
  </si>
  <si>
    <t>Disposal of other non-current assets [Member]</t>
  </si>
  <si>
    <t>Employment Continuing Operations - Summary of Average Number of Employees (Detail) - Continuing Operations [Member] - Employees</t>
  </si>
  <si>
    <t>Disclosure of average number of employees [Line Items]</t>
  </si>
  <si>
    <t>Average number of employees</t>
  </si>
  <si>
    <t>Asia [member]</t>
  </si>
  <si>
    <t>Europe [member]</t>
  </si>
  <si>
    <t>Europe [member] | Europe Heavyside [member]</t>
  </si>
  <si>
    <t>Europe [member] | Europe Lightside [member]</t>
  </si>
  <si>
    <t>Europe [member] | Europe Distribution [member]</t>
  </si>
  <si>
    <t>Americas [member]</t>
  </si>
  <si>
    <t>Americas [member] | Americas Materials [member]</t>
  </si>
  <si>
    <t>Americas [member] | Americas Products [Member]</t>
  </si>
  <si>
    <t>Employment Continuing Operations - Summary of Employment Costs (Detail) - EUR (€) € in Millions</t>
  </si>
  <si>
    <t>Disclosure of employment expenses [Line Items]</t>
  </si>
  <si>
    <t>Share-based payment expense (note 8)</t>
  </si>
  <si>
    <t>Total retirement benefits expense (note 28)</t>
  </si>
  <si>
    <t>Finance costs (net) - applicable to retirement benefit obligations (note 9)</t>
  </si>
  <si>
    <t>Wages and salaries</t>
  </si>
  <si>
    <t>Social welfare costs</t>
  </si>
  <si>
    <t>Other employment-related costs</t>
  </si>
  <si>
    <t>Employment Continuing Operations - Additional Information (Detail) - Continuing including discontinued operations [member] € in Millions</t>
  </si>
  <si>
    <t>Dec. 31, 2017EUR (€)Employees</t>
  </si>
  <si>
    <t>Dec. 31, 2016EUR (€)Employees</t>
  </si>
  <si>
    <t>Dec. 31, 2015EUR (€)Employees</t>
  </si>
  <si>
    <t>Employment costs including discontinued operations | €</t>
  </si>
  <si>
    <t>Average number of employees including discontinued operations | Employees</t>
  </si>
  <si>
    <t>Share-based Payment Expense - Summary of Share-based Payment Expense, Continuing Operations (Detail) - EUR (€) € in Millions</t>
  </si>
  <si>
    <t>Disclosure Of Share Based Compensation Expense [Line Items]</t>
  </si>
  <si>
    <t>Performance Share Plans and Restricted Share Plan Expense [Member]</t>
  </si>
  <si>
    <t>Share Option Expense [Member]</t>
  </si>
  <si>
    <t>Share-based Payment Expense - Additional Information (Detail)</t>
  </si>
  <si>
    <t>Dec. 31, 2017EUR (€)yrmo</t>
  </si>
  <si>
    <t>Dec. 31, 2017GBP (£)yrmo</t>
  </si>
  <si>
    <t>2010 Savings Related Share Option Schemes [member] | Maximum [member]</t>
  </si>
  <si>
    <t>Participants monthly savings from net salaries</t>
  </si>
  <si>
    <t>Fixed period of monthly savings | yr</t>
  </si>
  <si>
    <t>Discount rate percentage of market price on date of invitation of each savings contract</t>
  </si>
  <si>
    <t>15.00%</t>
  </si>
  <si>
    <t>2010 Savings Related Share Option Schemes [member] | Minimum [member]</t>
  </si>
  <si>
    <t>2010 Savings-related share option - 3 year [Member]</t>
  </si>
  <si>
    <t>Sample period for determining expected volatility of share prices | mo</t>
  </si>
  <si>
    <t>2010 Savings-related share option - 5 year [Member]</t>
  </si>
  <si>
    <t>Percentage of awards subject to TSR measure</t>
  </si>
  <si>
    <t>Percentage of awards measured</t>
  </si>
  <si>
    <t>Percentage of awards measured against the FTSE All-World Construction &amp; Materials index</t>
  </si>
  <si>
    <t>Percentage of awards subject to cashflow measure</t>
  </si>
  <si>
    <t>Fair value portion of awards subject to total share holder return against peer group</t>
  </si>
  <si>
    <t>Fair value portion of awards subject to total share holder return against index</t>
  </si>
  <si>
    <t>Fair value portion of awards subject to cash flow performance</t>
  </si>
  <si>
    <t>Service period</t>
  </si>
  <si>
    <t>One or three-year</t>
  </si>
  <si>
    <t>Share-based Payment Expense - Summary of Awards Granted Under Performance Share Plan (Detail) - 2014 Performance Share Plan [Member]</t>
  </si>
  <si>
    <t>Dec. 31, 2017EUR (€)yr</t>
  </si>
  <si>
    <t>Dec. 31, 2016EUR (€)yr</t>
  </si>
  <si>
    <t>Dec. 31, 2015EUR (€)yr</t>
  </si>
  <si>
    <t>Share price at date of award | €</t>
  </si>
  <si>
    <t>Period to earliest release date | yr</t>
  </si>
  <si>
    <t>Number of shares, Initial award</t>
  </si>
  <si>
    <t>Number of shares, Net outstanding at 31 December 2017</t>
  </si>
  <si>
    <t>Share-based Payment Expense - Summary of Fair Value Assumptions (Detail) - 2014 Performance Share Plan [Member]</t>
  </si>
  <si>
    <t>Risk-free interest rate</t>
  </si>
  <si>
    <t>(0.40%)</t>
  </si>
  <si>
    <t>(0.53%)</t>
  </si>
  <si>
    <t>0.25%</t>
  </si>
  <si>
    <t>Expected volatility</t>
  </si>
  <si>
    <t>30.10%</t>
  </si>
  <si>
    <t>21.70%</t>
  </si>
  <si>
    <t>21.40%</t>
  </si>
  <si>
    <t>Share-based Payment Expense - Summary of Movement and Options Outstanding Under Share Option Schemes (Detail)</t>
  </si>
  <si>
    <t>Dec. 31, 2017EUR (€)sharesOptions</t>
  </si>
  <si>
    <t>Dec. 31, 2016EUR (€)sharesOptions</t>
  </si>
  <si>
    <t>Dec. 31, 2015EUR (€)sharesOptions</t>
  </si>
  <si>
    <t>Number of options, Exercised | Options</t>
  </si>
  <si>
    <t>Share Option Schemes Excluding Savings Related Share Option Schemes [member]</t>
  </si>
  <si>
    <t>Number of options, Outstanding at beginning of year | shares</t>
  </si>
  <si>
    <t>Number of options, Exercised | shares</t>
  </si>
  <si>
    <t>Number of options, Lapsed | shares</t>
  </si>
  <si>
    <t>Number of options, Outstanding at end of year | shares</t>
  </si>
  <si>
    <t>Number of options, Exercisable at end of year | shares</t>
  </si>
  <si>
    <t>Weighted average exercise price, Outstanding at beginning of year | €</t>
  </si>
  <si>
    <t>Weighted average exercise price, Exercised | €</t>
  </si>
  <si>
    <t>Lapsed | €</t>
  </si>
  <si>
    <t>Weighted average exercise price, Outstanding at end of year | €</t>
  </si>
  <si>
    <t>Weighted average exercise price, Exercisable at end of year | €</t>
  </si>
  <si>
    <t>Share-based Payment Expense - Summary of Movement and Options Outstanding Under Share Option Schemes (Parenthetical) (Detail) - Share Option Schemes Excluding Savings Related Share Option Schemes [member]</t>
  </si>
  <si>
    <t>Weighted average share price | €</t>
  </si>
  <si>
    <t>Description of option Life share options granted | yr</t>
  </si>
  <si>
    <t>Share-based Payment Expense - Share Option Schemes - Summary of Weighted Average Remaining Contractual Life for Share Options Outstanding (Detail)</t>
  </si>
  <si>
    <t>Dec. 31, 2017EUR (€)sharesyr</t>
  </si>
  <si>
    <t>Dec. 31, 2017GBP (£)sharesyr</t>
  </si>
  <si>
    <t>Dec. 31, 2016EUR (€)sharesyr</t>
  </si>
  <si>
    <t>Dec. 31, 2016GBP (£)sharesyr</t>
  </si>
  <si>
    <t>Dec. 31, 2015EUR (€)sharesyr</t>
  </si>
  <si>
    <t>Dec. 31, 2015GBP (£)sharesyr</t>
  </si>
  <si>
    <t>Weighted average remaining contractual life for the share options outstanding at 31 December (years) | yr</t>
  </si>
  <si>
    <t>Euro [Member]</t>
  </si>
  <si>
    <t>Currency denominated options outstanding at end of year (number)</t>
  </si>
  <si>
    <t>Minimum [member]</t>
  </si>
  <si>
    <t>Range of exercise prices</t>
  </si>
  <si>
    <t>Maximum [member]</t>
  </si>
  <si>
    <t>Share-based Payment Expense - Summary of Options Granted Under 2010 Savings-Related Share Option Schemes (Detail)</t>
  </si>
  <si>
    <t>Dec. 31, 2017GBP (£)sharesOptions</t>
  </si>
  <si>
    <t>Mar. 31, 2017</t>
  </si>
  <si>
    <t>Dec. 31, 2016GBP (£)sharesOptions</t>
  </si>
  <si>
    <t>Mar. 31, 2016</t>
  </si>
  <si>
    <t>Dec. 31, 2015GBP (£)sharesOptions</t>
  </si>
  <si>
    <t>Mar. 31, 2015</t>
  </si>
  <si>
    <t>Dec. 31, 2016GBP (£)shares</t>
  </si>
  <si>
    <t>Weighted average exercise price, Outstanding at beginning of year</t>
  </si>
  <si>
    <t>Weighted average exercise price, Exercised</t>
  </si>
  <si>
    <t>Weighted average exercise price, Lapsed</t>
  </si>
  <si>
    <t>Weighted average exercise price, Granted</t>
  </si>
  <si>
    <t>Weighted average exercise price, Outstanding at end of year</t>
  </si>
  <si>
    <t>Weighted average exercise price, Exercisable at end of year</t>
  </si>
  <si>
    <t>Number of options, Outstanding at beginning of year</t>
  </si>
  <si>
    <t>Number of options, Exercised</t>
  </si>
  <si>
    <t>Number of options, Lapsed</t>
  </si>
  <si>
    <t>Number of options, Granted</t>
  </si>
  <si>
    <t>Number of options, Outstanding at end of year</t>
  </si>
  <si>
    <t>Number of options, Exercisable at end of year</t>
  </si>
  <si>
    <t>Share-based Payment Expense - Summary of Options Granted Under 2010 Savings-Related Share Option Schemes (Parenthetical) (Detail)</t>
  </si>
  <si>
    <t>Dec. 31, 2017EUR (€)shares</t>
  </si>
  <si>
    <t>Dec. 31, 2016EUR (€)shares</t>
  </si>
  <si>
    <t>Dec. 31, 2015EUR (€)shares</t>
  </si>
  <si>
    <t>Weighted average share price</t>
  </si>
  <si>
    <t>Number of options granted</t>
  </si>
  <si>
    <t>Exercisable period of share options granted</t>
  </si>
  <si>
    <t>Shares which are normally exercisable within a period of six months after the third or the fifth anniversary of the contract, whichever is applicable.</t>
  </si>
  <si>
    <t>Discount rate on exercise price at which options are granted</t>
  </si>
  <si>
    <t>Share-based Payment Expense - Summary of Weighted Average Remaining Contractual Life for Savings_related Share Option Schemes (Detail)</t>
  </si>
  <si>
    <t>Dec. 31, 2014shares</t>
  </si>
  <si>
    <t>Pound Sterling [member] | 2010 Savings Related Share Option Schemes [member]</t>
  </si>
  <si>
    <t>Euro [Member] | 2010 Savings Related Share Option Schemes [member]</t>
  </si>
  <si>
    <t>Minimum [member] | 2010 Savings Related Share Option Schemes [member]</t>
  </si>
  <si>
    <t>Maximum [member] | 2010 Savings Related Share Option Schemes [member]</t>
  </si>
  <si>
    <t>Share-based Payment Expense - Summary of Weighted Fair Values Under Trinomial Valuation Methodology (Detail)</t>
  </si>
  <si>
    <t>Description of option Life share options granted</t>
  </si>
  <si>
    <t>2010 Savings-related share option - 3 year [Member] | Trinomial valuation methodology [member]</t>
  </si>
  <si>
    <t>Granted | €</t>
  </si>
  <si>
    <t>2010 Savings-related share option - 5 year [Member] | Trinomial valuation methodology [member]</t>
  </si>
  <si>
    <t>Share-based Payment Expense - Summary of Assumptions of Fair Value Options (Detail)</t>
  </si>
  <si>
    <t>Weighted average exercise price (€)</t>
  </si>
  <si>
    <t>Risk-free interest rate (%)</t>
  </si>
  <si>
    <t>(0.72%)</t>
  </si>
  <si>
    <t>(0.48%)</t>
  </si>
  <si>
    <t>(0.22%)</t>
  </si>
  <si>
    <t>Expected dividend payments over the expected life (€)</t>
  </si>
  <si>
    <t>Expected volatility (%)</t>
  </si>
  <si>
    <t>20.90%</t>
  </si>
  <si>
    <t>21.80%</t>
  </si>
  <si>
    <t>21.60%</t>
  </si>
  <si>
    <t>Expected life in years | yr</t>
  </si>
  <si>
    <t>(0.45%)</t>
  </si>
  <si>
    <t>(0.33%)</t>
  </si>
  <si>
    <t>(0.09%)</t>
  </si>
  <si>
    <t>20.60%</t>
  </si>
  <si>
    <t>22.90%</t>
  </si>
  <si>
    <t>27.80%</t>
  </si>
  <si>
    <t>Finance Costs and Finance Income Continuing Operations - Summary of Finance Costs and Finance Income (Detail) - EUR (€) € in Millions</t>
  </si>
  <si>
    <t>Interest payable on borrowings</t>
  </si>
  <si>
    <t>Net loss/(income) on interest rate and currency swaps</t>
  </si>
  <si>
    <t>Mark-to-market of derivatives and related fixed rate debt:</t>
  </si>
  <si>
    <t>- interest rate swaps (i)</t>
  </si>
  <si>
    <t>- currency swaps and forward contracts</t>
  </si>
  <si>
    <t>- fixed rate debt (i)</t>
  </si>
  <si>
    <t>Net loss on interest rate swaps not designated as hedges</t>
  </si>
  <si>
    <t>Net finance cost on gross debt including related derivatives</t>
  </si>
  <si>
    <t>Interest receivable on loans to joint ventures and associates</t>
  </si>
  <si>
    <t>Interest receivable on cash and cash equivalents and other</t>
  </si>
  <si>
    <t>Unwinding of discount element of provisions for liabilities (note 26)</t>
  </si>
  <si>
    <t>Unwinding of discount applicable to deferred and contingent acquisition consideration (note 19)</t>
  </si>
  <si>
    <t>Pension-related finance cost (net) (note 28)</t>
  </si>
  <si>
    <t>Total net finance costs</t>
  </si>
  <si>
    <t>Share of Equity Accounted Investments' Profit - Summary of Analysis of Share of Joint Ventures' and Associates' Profit After Tax (Detail) - EUR (€) € in Millions</t>
  </si>
  <si>
    <t>Group share of</t>
  </si>
  <si>
    <t>Associates [member]</t>
  </si>
  <si>
    <t>EBITDA (as defined)</t>
  </si>
  <si>
    <t>Depreciation and amortisation</t>
  </si>
  <si>
    <t>Joint Ventures [Member]</t>
  </si>
  <si>
    <t>Joint Ventures and Associates [Member]</t>
  </si>
  <si>
    <t>Income Tax Expense Continuing Operations - Summary of Deferred Tax (Income)/Expense (Detail) - EUR (€) € in Millions</t>
  </si>
  <si>
    <t>Current tax</t>
  </si>
  <si>
    <t>Total current tax expense</t>
  </si>
  <si>
    <t>Deferred tax</t>
  </si>
  <si>
    <t>Total deferred tax (income)</t>
  </si>
  <si>
    <t>Income tax reported in the Consolidated Income Statement</t>
  </si>
  <si>
    <t>Derivative Financial Instruments [Member]</t>
  </si>
  <si>
    <t>Retirement Benefit Obligations [member]</t>
  </si>
  <si>
    <t>Share-based Payment Expense [Member]</t>
  </si>
  <si>
    <t>Other items (including deferred tax credit associated with the Tax Cuts and Jobs Act and other timing differences)</t>
  </si>
  <si>
    <t>Republic of Ireland [Member]</t>
  </si>
  <si>
    <t>Overseas [Member]</t>
  </si>
  <si>
    <t>Income Tax Expense Continuing Operations - Schedule of Changes in Consolidated Deferred Income Taxes (Detail) - EUR (€) € in Millions</t>
  </si>
  <si>
    <t>(b) Within the Consolidated Statement of Changes in Equity:</t>
  </si>
  <si>
    <t>(b) Within the Consolidated Statement of Changes in Equity, Deferred tax, Total</t>
  </si>
  <si>
    <t>Income tax recognised outside the Consolidated Income Statement</t>
  </si>
  <si>
    <t>(a) Within the Consolidated Statement of Comprehensive Income:</t>
  </si>
  <si>
    <t>(a) Within the Consolidated Statement of Comprehensive Income, Deferred tax, Total</t>
  </si>
  <si>
    <t>Share Option Exercise [Member]</t>
  </si>
  <si>
    <t>Current tax - share option exercises</t>
  </si>
  <si>
    <t>Income Tax Expense Continuing Operations - Reconciliation of Applicable Tax Rate to Effective Tax Rate (Detail) - EUR (€) € in Millions</t>
  </si>
  <si>
    <t>Reconciliation of applicable tax rate to effective tax rate [Abstract]</t>
  </si>
  <si>
    <t>Tax charge expressed as a percentage of profit before tax (effective tax rate):</t>
  </si>
  <si>
    <t>- current tax expense only</t>
  </si>
  <si>
    <t>17.20%</t>
  </si>
  <si>
    <t>27.70%</t>
  </si>
  <si>
    <t>34.80%</t>
  </si>
  <si>
    <t>- total income tax expense (current and deferred)</t>
  </si>
  <si>
    <t>2.90%</t>
  </si>
  <si>
    <t>26.60%</t>
  </si>
  <si>
    <t>30.00%</t>
  </si>
  <si>
    <t>Irish corporation tax rate</t>
  </si>
  <si>
    <t>12.50%</t>
  </si>
  <si>
    <t>Higher tax rates on overseas earnings</t>
  </si>
  <si>
    <t>15.90%</t>
  </si>
  <si>
    <t>15.10%</t>
  </si>
  <si>
    <t>12.30%</t>
  </si>
  <si>
    <t>Deferred tax credit relating to the enactment of the "Tax Cuts and Jobs Act"</t>
  </si>
  <si>
    <t>(23.60%)</t>
  </si>
  <si>
    <t>Other items (primarily comprising items not chargeable to tax/expenses not deductible for tax)</t>
  </si>
  <si>
    <t>(1.90%)</t>
  </si>
  <si>
    <t>(1.00%)</t>
  </si>
  <si>
    <t>5.20%</t>
  </si>
  <si>
    <t>Total effective tax rate</t>
  </si>
  <si>
    <t>Income Tax Expense Continuing Operations - Additional Information (Detail) - EUR (€) € in Millions</t>
  </si>
  <si>
    <t>Income tax expense [line items]</t>
  </si>
  <si>
    <t>Effective tax rate</t>
  </si>
  <si>
    <t>L H Assets [Member]</t>
  </si>
  <si>
    <t>Non-deductible income tax transactions</t>
  </si>
  <si>
    <t>Effective tax rate excluding costs</t>
  </si>
  <si>
    <t>25.80%</t>
  </si>
  <si>
    <t>Tax Cuts and Jobs Act [Member]</t>
  </si>
  <si>
    <t>Non-cash deferred tax credit related to the enactment of the "Tax Cuts and Jobs Act Included in reported tax charge</t>
  </si>
  <si>
    <t>Effective tax rate excluding impact of exceptional deferred tax credit</t>
  </si>
  <si>
    <t>26.50%</t>
  </si>
  <si>
    <t>Dividends - Summary of Dividends Paid and Proposed (Detail) - EUR (€) € in Millions</t>
  </si>
  <si>
    <t>Disclosure of Dividends [Line Items]</t>
  </si>
  <si>
    <t>Dividends paid</t>
  </si>
  <si>
    <t>Less: issue of scrip shares in lieu of cash dividends (note 30)</t>
  </si>
  <si>
    <t>Dividends paid by subsidiaries to non-controllinginterests</t>
  </si>
  <si>
    <t>Total dividends paid</t>
  </si>
  <si>
    <t>Final 2017 - proposed 48.80c per Ordinary Share (2016: 46.20c; 2015: 44.00c)</t>
  </si>
  <si>
    <t>5% Cumulative preference shares [member]</t>
  </si>
  <si>
    <t>7% 'A' cumulative preference shares [member]</t>
  </si>
  <si>
    <t>Final Dividends [member]</t>
  </si>
  <si>
    <t>Interim Dividends [member]</t>
  </si>
  <si>
    <t>Dividends - Summary of Dividends Paid and Proposed (Parenthetical) (Detail) - EUR (€)</t>
  </si>
  <si>
    <t>Dividends proposed per ordinary share</t>
  </si>
  <si>
    <t>Preference dividends</t>
  </si>
  <si>
    <t>Cumulative preference shares percentage</t>
  </si>
  <si>
    <t>5.00%</t>
  </si>
  <si>
    <t>7.00%</t>
  </si>
  <si>
    <t>Equity dividends paid per ordinary share</t>
  </si>
  <si>
    <t>Earning Per Ordinary Share - Summary of Computation of Basic and Diluted Earnings Per Share (Detail) - EUR (€) € / shares in Units, € in Millions, shares in Millions</t>
  </si>
  <si>
    <t>Numerator computations</t>
  </si>
  <si>
    <t>Profit attributable to non-controlling interests</t>
  </si>
  <si>
    <t>Profit attributable to equity holders of the Company</t>
  </si>
  <si>
    <t>Profit attributable to ordinary equity holders of the Company -numerator for basic/diluted earnings per Ordinary Share</t>
  </si>
  <si>
    <t>Profit attributable to ordinary equity holders of the Company - numerator for basic/diluted earnings per Ordinary Share from continuing operations</t>
  </si>
  <si>
    <t>Denominator computations</t>
  </si>
  <si>
    <t>Weighted average number of Ordinary Shares outstanding for the year</t>
  </si>
  <si>
    <t>Effect of dilutive potential Ordinary Shares (employee share options)</t>
  </si>
  <si>
    <t>Denominator for diluted earnings per Ordinary Share</t>
  </si>
  <si>
    <t>Earning Per Ordinary Share - Summary of Computation of Basic and Diluted Earnings Per Share (Parenthetical) (Detail) - shares</t>
  </si>
  <si>
    <t>Earnings per share [Abstract]</t>
  </si>
  <si>
    <t>Contingently issuable ordinary shares excluded from the computation of diluted earnings per ordinary share</t>
  </si>
  <si>
    <t>Property, Plant and Equipment - Schedule of Property Plant and Equipment (Detail) - EUR (€) € in Millions</t>
  </si>
  <si>
    <t>Disclosure of Detailed Information about Property, Plant and Equipment [Line Items]</t>
  </si>
  <si>
    <t>Beginning balance</t>
  </si>
  <si>
    <t>Transfer from trade and other receivables (note 20)</t>
  </si>
  <si>
    <t>Additions at cost</t>
  </si>
  <si>
    <t>Arising on acquisition (note 31)</t>
  </si>
  <si>
    <t>Reclassified as held for sale</t>
  </si>
  <si>
    <t>Disposals at net carrying amount</t>
  </si>
  <si>
    <t>Depreciation charge for year</t>
  </si>
  <si>
    <t>Ending balance</t>
  </si>
  <si>
    <t>Cost/Deemed Cost [member]</t>
  </si>
  <si>
    <t>Accumulated Depreciation, Amortisation (and Impairment Charges) [member]</t>
  </si>
  <si>
    <t>Reclassifications</t>
  </si>
  <si>
    <t>Land and Buildings [Member] | Cost/Deemed Cost [member]</t>
  </si>
  <si>
    <t>Land and Buildings [Member] | Accumulated Depreciation, Amortisation (and Impairment Charges) [member]</t>
  </si>
  <si>
    <t>Plant and machinery [Member] | Cost/Deemed Cost [member]</t>
  </si>
  <si>
    <t>Plant and machinery [Member] | Accumulated Depreciation, Amortisation (and Impairment Charges) [member]</t>
  </si>
  <si>
    <t>Assets in course of construction [Member]</t>
  </si>
  <si>
    <t>Assets in course of construction [Member] | Cost/Deemed Cost [member]</t>
  </si>
  <si>
    <t>Assets in course of construction [Member] | Accumulated Depreciation, Amortisation (and Impairment Charges) [member]</t>
  </si>
  <si>
    <t>Property, Plant and Equipment - Schedule of Property Plant and Equipment (Parenthetical) (Detail) - EUR (€) € in Millions</t>
  </si>
  <si>
    <t>Carrying value</t>
  </si>
  <si>
    <t>Discontinued Operations [Member]</t>
  </si>
  <si>
    <t>Mineral-Bearing Land [member]</t>
  </si>
  <si>
    <t>Property,Plant and Equipment - Schedule of Future Purchase Commitments for Property, Plant and Equipment (Detail) - EUR (€) € in Millions</t>
  </si>
  <si>
    <t>Disclosure of detailed information about property, plant and equipment [Abstract]</t>
  </si>
  <si>
    <t>Contracted for but not provided in the financial statements</t>
  </si>
  <si>
    <t>Authorised by the Directors but not contracted for</t>
  </si>
  <si>
    <t>Intangible Assets - Summary of Intangible Assets (Detail) - EUR (€) € in Millions</t>
  </si>
  <si>
    <t>Disclosure of reconciliation of changes in intangible assets and goodwill [Line Items]</t>
  </si>
  <si>
    <t>Disposals</t>
  </si>
  <si>
    <t>Amortisation charge for year</t>
  </si>
  <si>
    <t>Impairment charge for year</t>
  </si>
  <si>
    <t>Goodwill [member]</t>
  </si>
  <si>
    <t>Goodwill [member] | Cost/Deemed Cost [member]</t>
  </si>
  <si>
    <t>Goodwill [member] | Accumulated Depreciation, Amortisation (and Impairment Charges) [member]</t>
  </si>
  <si>
    <t>Marketing Related Intangibles [member]</t>
  </si>
  <si>
    <t>Marketing Related Intangibles [member] | Cost/Deemed Cost [member]</t>
  </si>
  <si>
    <t>Marketing Related Intangibles [member] | Accumulated Depreciation, Amortisation (and Impairment Charges) [member]</t>
  </si>
  <si>
    <t>Customer-related intangible assets [member]</t>
  </si>
  <si>
    <t>Customer-related intangible assets [member] | Cost/Deemed Cost [member]</t>
  </si>
  <si>
    <t>Customer-related intangible assets [member] | Accumulated Depreciation, Amortisation (and Impairment Charges) [member]</t>
  </si>
  <si>
    <t>Contract based intangible assets [member]</t>
  </si>
  <si>
    <t>Contract based intangible assets [member] | Cost/Deemed Cost [member]</t>
  </si>
  <si>
    <t>Contract based intangible assets [member] | Accumulated Depreciation, Amortisation (and Impairment Charges) [member]</t>
  </si>
  <si>
    <t>Intangible Assets - Summary of Intangible Assets (Parenthetical) (Detail) - EUR (€) € in Millions</t>
  </si>
  <si>
    <t>Customer-related intangible assets [member] | Discontinued Operations [Member]</t>
  </si>
  <si>
    <t>Intangible Assets - Additional Information (Detail) € in Millions</t>
  </si>
  <si>
    <t>Dec. 31, 2017EUR (€)Cash_Generating_UnitsBusinessSegments</t>
  </si>
  <si>
    <t>Dec. 31, 2016Cash_Generating_UnitsBusinessSegments</t>
  </si>
  <si>
    <t>Disclosure of detailed information about intangible assets [Line Items]</t>
  </si>
  <si>
    <t>Number of cash generating units identified | Cash_Generating_Units</t>
  </si>
  <si>
    <t>Number of business segments analysed for cash generating units | BusinessSegments</t>
  </si>
  <si>
    <t>Cash flow forecasts projection period description</t>
  </si>
  <si>
    <t>The  cash flow forecasts are primarily based on a five-year strategic plan document  formally approved by the Board of Directors and specifically exclude the impact  of future development activity. These cash flows are projected forward for an  additional five years to determine the basis for an annuity-based terminal  value, calculated on the same basis as the Group's acquisition modelling  methodology.</t>
  </si>
  <si>
    <t>Terminal value assumption annuity period</t>
  </si>
  <si>
    <t>20 years</t>
  </si>
  <si>
    <t>Discount rate applied to the cash flow projections (real pre-tax)</t>
  </si>
  <si>
    <t>7.10%</t>
  </si>
  <si>
    <t>10.30%</t>
  </si>
  <si>
    <t>12.00%</t>
  </si>
  <si>
    <t>Maximum [member] | Each of remaining cash generating units [member]</t>
  </si>
  <si>
    <t>Percentage of goodwill allocated to CGUs</t>
  </si>
  <si>
    <t>Europe heavyside segment and Americas products segment[member] | Minimum [member]</t>
  </si>
  <si>
    <t>Europe heavyside segment and Americas products segment[member] | Maximum [member]</t>
  </si>
  <si>
    <t>Long lived cement assets [member]</t>
  </si>
  <si>
    <t>30 years</t>
  </si>
  <si>
    <t>Europe [member] | Minimum [member]</t>
  </si>
  <si>
    <t>Growth rate used to extrapolate cash flow projections</t>
  </si>
  <si>
    <t>0.50%</t>
  </si>
  <si>
    <t>Europe [member] | Maximum [member]</t>
  </si>
  <si>
    <t>2.00%</t>
  </si>
  <si>
    <t>Europe [member] | Europe heavyside segment [member] | Individual assets or cash-generating units [member]</t>
  </si>
  <si>
    <t>Sensitivity analysis description</t>
  </si>
  <si>
    <t>Sensitivity analysis has been performed and results in additional disclosures in  respect of one CGU (in the Europe Heavyside segment) of the total 25 CGUs. The  key assumptions, methodology used and values applied to each of the key  assumptions for this CGU are in line with those outlined above (a 30-year  annuity period has been used). This CGU had goodwill of €169 million at the date  of testing.</t>
  </si>
  <si>
    <t>Goodwill at date of testing</t>
  </si>
  <si>
    <t>Average EBITDA margin for CGU over initial five-year period</t>
  </si>
  <si>
    <t>24.00%</t>
  </si>
  <si>
    <t>Value-in-use (being the present value of future net cash flows)</t>
  </si>
  <si>
    <t>Carrying amount</t>
  </si>
  <si>
    <t>Excess of value-in-use over carrying amount</t>
  </si>
  <si>
    <t>Americas [member] | Minimum [member]</t>
  </si>
  <si>
    <t>1.30%</t>
  </si>
  <si>
    <t>Americas [member] | Maximum [member]</t>
  </si>
  <si>
    <t>1.40%</t>
  </si>
  <si>
    <t>3.50%</t>
  </si>
  <si>
    <t>Level 3 of fair value hierarchy [member]</t>
  </si>
  <si>
    <t>Description of level of fair value hierarchy within which fair value measurement is categorised for goodwill</t>
  </si>
  <si>
    <t>The recoverable amount of 24 CGUs is determined based on a value-in-use computation, using Level 3 inputs in accordance with the fair value hierarchy.</t>
  </si>
  <si>
    <t>Number of CGUs subject to impairment testing for goodwill | Cash_Generating_Units</t>
  </si>
  <si>
    <t>Intangible Assets - Summary of Goodwill by Cash Generating Units (Detail) € in Millions</t>
  </si>
  <si>
    <t>Dec. 31, 2017EUR (€)Cash_Generating_Units</t>
  </si>
  <si>
    <t>Dec. 31, 2016EUR (€)Cash_Generating_Units</t>
  </si>
  <si>
    <t>Disclosure of information for cash-generating units [Line Items]</t>
  </si>
  <si>
    <t>Cash-generating units</t>
  </si>
  <si>
    <t>Goodwill | €</t>
  </si>
  <si>
    <t>Americas Distribution [member]</t>
  </si>
  <si>
    <t>Cash generating unit [member]</t>
  </si>
  <si>
    <t>Cash generating unit [member] | Europe Heavyside [member]</t>
  </si>
  <si>
    <t>Cash generating unit [member] | Europe Lightside [member]</t>
  </si>
  <si>
    <t>Cash generating unit [member] | Europe Distribution [member]</t>
  </si>
  <si>
    <t>Cash generating unit [member] | Europe [member]</t>
  </si>
  <si>
    <t>Cash generating unit [member] | Americas Materials [member]</t>
  </si>
  <si>
    <t>Cash generating unit [member] | Americas Products [Member]</t>
  </si>
  <si>
    <t>Cash generating unit [member] | Americas Distribution [member]</t>
  </si>
  <si>
    <t>Cash generating unit [member] | Americas [member]</t>
  </si>
  <si>
    <t>Cash generating unit [member] | Asia [member]</t>
  </si>
  <si>
    <t>Intangible Assets - Summary of Goodwill by Cash Generating Units (Parenthetical) (Detail) € in Millions</t>
  </si>
  <si>
    <t>Cash generating unit [member] | Europe heavyside and americas materials [member]</t>
  </si>
  <si>
    <t>Goodwill unallocated</t>
  </si>
  <si>
    <t>Intangible Assets - Summary of Significant Goodwill Amounts (Detail) - EUR (€) € in Millions</t>
  </si>
  <si>
    <t>Goodwill allocated to the cash-generating unit at balance sheet date</t>
  </si>
  <si>
    <t>United Kingdom Cash Generating Units [member]</t>
  </si>
  <si>
    <t>7.60%</t>
  </si>
  <si>
    <t>7.80%</t>
  </si>
  <si>
    <t>Average EBITDA (as defined)* margin over the initial 5-year period</t>
  </si>
  <si>
    <t>13.90%</t>
  </si>
  <si>
    <t>13.70%</t>
  </si>
  <si>
    <t>Value-in-use (present value of future cash flows)</t>
  </si>
  <si>
    <t>Oldcastle Building Products Cash Generating Units [member]</t>
  </si>
  <si>
    <t>11.70%</t>
  </si>
  <si>
    <t>14.40%</t>
  </si>
  <si>
    <t>Intangible Assets - Summary of Key Assumptions and Sensitivity Analysis Relating to Cash Generating Units (Detail) - In respect of one CGU in Europe heavyside [member]</t>
  </si>
  <si>
    <t>Reduction in EBITDA (as defined) margin</t>
  </si>
  <si>
    <t>2.9 percentage points</t>
  </si>
  <si>
    <t>Reduction in profit before tax</t>
  </si>
  <si>
    <t>22.20%</t>
  </si>
  <si>
    <t>Reduction in net cash flow</t>
  </si>
  <si>
    <t>18.20%</t>
  </si>
  <si>
    <t>Increase in pre-tax discount rate</t>
  </si>
  <si>
    <t>1.7 percentage points</t>
  </si>
  <si>
    <t>Financial Assets - Summary of Investments Accounted for Using Equity Method (Detail) - EUR (€) € in Millions</t>
  </si>
  <si>
    <t>Disclosure of financial assets [Line Items]</t>
  </si>
  <si>
    <t>Investments and advances</t>
  </si>
  <si>
    <t>Reduction in joint venture loans</t>
  </si>
  <si>
    <t>Disposals and repayments</t>
  </si>
  <si>
    <t>Share of profit after tax</t>
  </si>
  <si>
    <t>Dividends received</t>
  </si>
  <si>
    <t>Other [Member]</t>
  </si>
  <si>
    <t>Share of net assets [Member]</t>
  </si>
  <si>
    <t>Loans1 [Member]</t>
  </si>
  <si>
    <t>Financial Assets - Summary of Financial Information for Group's Investment in Joint Ventures and Associates (Detail) - EUR (€) € in Millions</t>
  </si>
  <si>
    <t>Disclosure of associates and joint ventures [Line Items]</t>
  </si>
  <si>
    <t>Associates and Joint Ventures [Member]</t>
  </si>
  <si>
    <t>Net assets</t>
  </si>
  <si>
    <t>Financial Assets - Additional Information (Detail) - Samse S.A [member] - France [member] - Associates [member] - Level 1 of fair value hierarchy [member] - EUR (€) € in Millions</t>
  </si>
  <si>
    <t>Proportion of ownership interest in associate</t>
  </si>
  <si>
    <t>21.13%</t>
  </si>
  <si>
    <t>Fair value of investments in associates where price quotations published</t>
  </si>
  <si>
    <t>Inventories - Summary of Inventories (Detail) - EUR (€) € in Millions</t>
  </si>
  <si>
    <t>Disclosure Of Inventories [Abstract]</t>
  </si>
  <si>
    <t>Raw materials</t>
  </si>
  <si>
    <t>Work-in-progress</t>
  </si>
  <si>
    <t>Finished goods</t>
  </si>
  <si>
    <t>Total inventories at the lower of cost and net realisable value</t>
  </si>
  <si>
    <t>Inventories - Summary of Inventories (Parenthetical) (Detail) - EUR (€) € in Millions</t>
  </si>
  <si>
    <t>Classes of inventories [Line Items]</t>
  </si>
  <si>
    <t>Construction contracts [member]</t>
  </si>
  <si>
    <t>Inventories - Additional Information (Detail) - EUR (€) € in Millions</t>
  </si>
  <si>
    <t>Write-downs (reversals of write-downs) of inventories [Abstract]</t>
  </si>
  <si>
    <t>Inventories write-down</t>
  </si>
  <si>
    <t>Trade and Other Receivables - Summary of Trade and Other Receivables (Detail) - EUR (€) € in Millions</t>
  </si>
  <si>
    <t>Dec. 31, 2014</t>
  </si>
  <si>
    <t>Current</t>
  </si>
  <si>
    <t>Trade receivables</t>
  </si>
  <si>
    <t>Amounts receivable in respect of construction contracts</t>
  </si>
  <si>
    <t>Total trade receivables, gross</t>
  </si>
  <si>
    <t>Provision for impairment</t>
  </si>
  <si>
    <t>Total trade receivables, net</t>
  </si>
  <si>
    <t>Amounts receivable from equity accounted investments</t>
  </si>
  <si>
    <t>Prepayments and other receivables</t>
  </si>
  <si>
    <t>Non-current</t>
  </si>
  <si>
    <t>Trade and Other Receivables - Summary of Trade and Other Receivables (Parenthetical) (Detail) - EUR (€) € in Millions</t>
  </si>
  <si>
    <t>Trade and other receivables [Abstract]</t>
  </si>
  <si>
    <t>Unbilled revenue from construction contracts</t>
  </si>
  <si>
    <t>Retentions held by customers in respect of construction contracts</t>
  </si>
  <si>
    <t>Trade and Other Receivables - Summary of Provision for Impairment of Receivables (Detail) - EUR (€) € in Millions</t>
  </si>
  <si>
    <t>Valuation and qualifying accounts (provision for impairment) [Abstract]</t>
  </si>
  <si>
    <t>At 1 January</t>
  </si>
  <si>
    <t>Provided during year</t>
  </si>
  <si>
    <t>Reclassified (as)/from held for sale</t>
  </si>
  <si>
    <t>Disposed of during year</t>
  </si>
  <si>
    <t>Written off during year</t>
  </si>
  <si>
    <t>Recovered during year</t>
  </si>
  <si>
    <t>At 31 December</t>
  </si>
  <si>
    <t>Trade and Other Receivables - Summary of Aged Analysis of Trade Receivables and Amounts Receivable in Respect of Construction Contracts at Balance Sheet Date (Detail) - EUR (€) € in Millions</t>
  </si>
  <si>
    <t>Disclosure Of Aging Analysis Of Trade And Amounts Receivable In Respect Of Construction Contracts [Line Items]</t>
  </si>
  <si>
    <t>Neither Past Due Nor Impaired [Member]</t>
  </si>
  <si>
    <t>Less Than 60 Days [Member]</t>
  </si>
  <si>
    <t>60 Days or Greater but Less than 120 Days [Member]</t>
  </si>
  <si>
    <t>120 Days or Greater [Member]</t>
  </si>
  <si>
    <t>Past Due and Impaired (Partial or Full Provision) [Member]</t>
  </si>
  <si>
    <t>Trade and Other Receivables - Additional Information (Detail)</t>
  </si>
  <si>
    <t>Trade and amount receivables</t>
  </si>
  <si>
    <t>P90D</t>
  </si>
  <si>
    <t>Trade and Other Payables - Summary of Trade and Other Payables (Detail) - EUR (€) € in Millions</t>
  </si>
  <si>
    <t>Trade payables</t>
  </si>
  <si>
    <t>Construction contract-related payables</t>
  </si>
  <si>
    <t>Deferred and contingent acquisition consideration</t>
  </si>
  <si>
    <t>Accruals and other payables</t>
  </si>
  <si>
    <t>Amounts payable to equity accounted investments</t>
  </si>
  <si>
    <t>Trade and Other Payables - Summary of Trade and Other Payables (Parenthetical) (Detail) - EUR (€) € in Millions</t>
  </si>
  <si>
    <t>Disclosure of trade and other payables [Line Items]</t>
  </si>
  <si>
    <t>Deferred consideration</t>
  </si>
  <si>
    <t>Contingent consideration liability on undiscounted basis</t>
  </si>
  <si>
    <t>Fair value of total contingent consideration</t>
  </si>
  <si>
    <t>Trade and Other Payables - Summary of Movement in Deferred and Contingent Consideration (Detail) - EUR (€) € in Millions</t>
  </si>
  <si>
    <t>Disclosure of contingent liabilities [Abstract]</t>
  </si>
  <si>
    <t>Arising on acquisitions and investments during year (note 31)</t>
  </si>
  <si>
    <t>Changes in estimate</t>
  </si>
  <si>
    <t>Paid during year</t>
  </si>
  <si>
    <t>Discount unwinding</t>
  </si>
  <si>
    <t>Movement in Working Capital and Provisions for Liabilities - Summary of Movement in Working Capital and Provisions for Liabilities (Detail) - EUR (€) € in Millions</t>
  </si>
  <si>
    <t>Disclosure of Movement in Working Capital and Provisions for Liabilities [Line Items]</t>
  </si>
  <si>
    <t>Reclassified (as) from held for sale</t>
  </si>
  <si>
    <t>- arising on acquisitions during year (note 31)</t>
  </si>
  <si>
    <t>- paid during year</t>
  </si>
  <si>
    <t>Deferred proceeds arising on disposals during year</t>
  </si>
  <si>
    <t>Interest accruals and discount unwinding</t>
  </si>
  <si>
    <t>Reclassification</t>
  </si>
  <si>
    <t>Transfer to property, plant and equipment</t>
  </si>
  <si>
    <t>Increase/(decrease) in working capital and provisions for liabilities</t>
  </si>
  <si>
    <t>Inventories [Member]</t>
  </si>
  <si>
    <t>Trade and Other Receivables [Member]</t>
  </si>
  <si>
    <t>Trade and Other Payables [Member]</t>
  </si>
  <si>
    <t>Provisions for Liabilities [Member]</t>
  </si>
  <si>
    <t>Analysis of Net Debt - Component of Net Debt (Detail) - EUR (€) € in Millions</t>
  </si>
  <si>
    <t>Disclosure of Financial Assets and Liabilities [Line Items]</t>
  </si>
  <si>
    <t>Group net debt</t>
  </si>
  <si>
    <t>Book Value [Member]</t>
  </si>
  <si>
    <t>Derivative financial instruments (net) (note 25)</t>
  </si>
  <si>
    <t>Fair Value [Member]</t>
  </si>
  <si>
    <t>Analysis of Net Debt - Reconciliation of Opening to Closing Net Debt (Detail) - EUR (€) € in Millions</t>
  </si>
  <si>
    <t>Disclosure Of Reconciliation Of Opening To Closing Net Debt [abstract]</t>
  </si>
  <si>
    <t>Beginning Balance</t>
  </si>
  <si>
    <t>Debt in acquired companies (note 31)</t>
  </si>
  <si>
    <t>Debt in disposed companies</t>
  </si>
  <si>
    <t>Mark-to-market adjustment</t>
  </si>
  <si>
    <t>Analysis of Net Debt - Schedule of Effective Interest Rates on Period-End Fixed, Gross and Net Debt (Detail) - EUR (€) € in Millions</t>
  </si>
  <si>
    <t>Disclosure of components of net debt [Abstract]</t>
  </si>
  <si>
    <t>Interest-bearing loans and borrowings nominal - fixed rate</t>
  </si>
  <si>
    <t>Derivative financial instruments - fixed rate</t>
  </si>
  <si>
    <t>Net fixed rate debt including derivatives</t>
  </si>
  <si>
    <t>Interest-bearing loans and borrowings nominal - floating rate</t>
  </si>
  <si>
    <t>Adjustment of debt from nominal to book value</t>
  </si>
  <si>
    <t>Derivative financial instruments - currency floating rate</t>
  </si>
  <si>
    <t>Gross debt including derivative financial instruments</t>
  </si>
  <si>
    <t>Cash and cash equivalents - floating rate</t>
  </si>
  <si>
    <t>Cash at bank and in hand reclassified as held for sale (note 23)</t>
  </si>
  <si>
    <t>Bank overdrafts reclassified as held for sale (note 24)</t>
  </si>
  <si>
    <t>Group net debt excluding net debt reclassified as held for sale</t>
  </si>
  <si>
    <t>4.20%</t>
  </si>
  <si>
    <t>4.10%</t>
  </si>
  <si>
    <t>9 years 2 months 12 days</t>
  </si>
  <si>
    <t>8 years 8 months 12 days</t>
  </si>
  <si>
    <t>Analysis of Net Debt - Schedule of Effective Interest Rates on Period-End Fixed, Gross and Net Debt (Parenthetical) (Detail) - EUR (€) € in Millions</t>
  </si>
  <si>
    <t>Disclosure Effective Interest Rates On Period End Fixed Gross And Net Debt [abstract]</t>
  </si>
  <si>
    <t>Nominal fixed rate</t>
  </si>
  <si>
    <t>Analysis of Net Debt - Schedule of Currency Profile of Net Debt and Net Worth Capital and Reserves Attributable to Company's Equity Holders (Detail) - EUR (€) € in Millions</t>
  </si>
  <si>
    <t>Disclosure Of Net Debt And Net Worth (Capital And Reserves Attributable to Company's Equity Holders) [Line Items]</t>
  </si>
  <si>
    <t>Derivative financial instruments (net)</t>
  </si>
  <si>
    <t>Non-debt assets and liabilities (including cash and bank overdrafts reclassified as held for sale) analysed as follows:</t>
  </si>
  <si>
    <t>Currency profile [Member]</t>
  </si>
  <si>
    <t>Euro [Member] | Currency profile [Member]</t>
  </si>
  <si>
    <t>US Dollar [Member] | Currency profile [Member]</t>
  </si>
  <si>
    <t>Pound Sterling [member] | Currency profile [Member]</t>
  </si>
  <si>
    <t>Canadian Dollar [Member] | Currency profile [Member]</t>
  </si>
  <si>
    <t>Philippine Peso [Member] | Currency profile [Member]</t>
  </si>
  <si>
    <t>Polish Zloty [Member] | Currency profile [Member]</t>
  </si>
  <si>
    <t>Swiss Franc [Member] | Currency profile [Member]</t>
  </si>
  <si>
    <t>Other currencies [Member] | Currency profile [Member]</t>
  </si>
  <si>
    <t>Analysis of Net Debt - Additional Information (Detail) - EUR (€) € in Millions</t>
  </si>
  <si>
    <t>Net cash inflow from financing activities</t>
  </si>
  <si>
    <t>Financial resources (operating cash together with cash and cash equivalents</t>
  </si>
  <si>
    <t>Undrawn committed loan facilities</t>
  </si>
  <si>
    <t>Euro [member]</t>
  </si>
  <si>
    <t>Percentage of total cash and cash equivalents</t>
  </si>
  <si>
    <t>35.00%</t>
  </si>
  <si>
    <t>28.00%</t>
  </si>
  <si>
    <t>US dollar [member]</t>
  </si>
  <si>
    <t>34.00%</t>
  </si>
  <si>
    <t>52.00%</t>
  </si>
  <si>
    <t>Analysis of Net Debt - Additional Information (Parenthetical) (Detail) € in Millions</t>
  </si>
  <si>
    <t>Cash at bank and in hand reclassified as held for sale</t>
  </si>
  <si>
    <t>Bank overdrafts reclassified as held for sale</t>
  </si>
  <si>
    <t>Analysis of Net Debt - Schedule of Liquidity and Capital Resources Related to Cash Generation and Changes in Our Cash and Cash Equivalents Position (Detail) - EUR (€) € in Millions</t>
  </si>
  <si>
    <t>Disclosure Of Cash Generation And Changes In Our Cash And Cash Equivalents Position [abstract]</t>
  </si>
  <si>
    <t>Effect of exchange rate changes</t>
  </si>
  <si>
    <t>Bank overdrafts</t>
  </si>
  <si>
    <t>Borrowings</t>
  </si>
  <si>
    <t>Total liabilities from financing activities</t>
  </si>
  <si>
    <t>Net debt excluding cash and debt reclassified as held for sale</t>
  </si>
  <si>
    <t>Analysis of Net Debt - Schedule of Significant Borrowings (Detail) - 12 months ended Dec. 31, 2017 € in Millions, £ in Millions, SFr in Millions, $ in Millions</t>
  </si>
  <si>
    <t>USD ($)</t>
  </si>
  <si>
    <t>EUR (€)</t>
  </si>
  <si>
    <t>GBP (£)</t>
  </si>
  <si>
    <t>CHF (SFr)</t>
  </si>
  <si>
    <t>Pound Sterling Bonds [Member] | Maturity Year 2029 [Member]</t>
  </si>
  <si>
    <t>Disclosure of Significant Borrowings [Line Items]</t>
  </si>
  <si>
    <t>Annual coupons</t>
  </si>
  <si>
    <t>4.125%</t>
  </si>
  <si>
    <t>Outstanding | £</t>
  </si>
  <si>
    <t>Final maturity</t>
  </si>
  <si>
    <t>Swiss Franc Bonds [Member] | Maturity year 2022 [Member]</t>
  </si>
  <si>
    <t>1.375%</t>
  </si>
  <si>
    <t>Outstanding | SFr</t>
  </si>
  <si>
    <t>Euro Bonds [Member] | Maturity Year 2019 [Member]</t>
  </si>
  <si>
    <t>Outstanding | €</t>
  </si>
  <si>
    <t>Euro Bonds [Member] | Maturity Year 2020 [Member]</t>
  </si>
  <si>
    <t>2.75%</t>
  </si>
  <si>
    <t>Euro Bonds [Member] | Maturity year 2021 [Member]</t>
  </si>
  <si>
    <t>1.75%</t>
  </si>
  <si>
    <t>Euro Bonds [Member] | Maturity year 2023 [Member]</t>
  </si>
  <si>
    <t>3.125%</t>
  </si>
  <si>
    <t>Euro Bonds [Member] | Maturity year 2024 [Member]</t>
  </si>
  <si>
    <t>1.875%</t>
  </si>
  <si>
    <t>Euro Bonds [Member] | Maturity year 2028 [Member]</t>
  </si>
  <si>
    <t>US Dollar Bonds [Member] | Maturity year 2021 [Member]</t>
  </si>
  <si>
    <t>5.75%</t>
  </si>
  <si>
    <t>Outstanding</t>
  </si>
  <si>
    <t>US Dollar Bonds [Member] | Maturity Year 2018 [Member]</t>
  </si>
  <si>
    <t>8.125%</t>
  </si>
  <si>
    <t>US Dollar Bonds [Member] | Maturity year 2025 [Member]</t>
  </si>
  <si>
    <t>3.875%</t>
  </si>
  <si>
    <t>US Dollar Bonds [Member] | Maturity Year 2027 [Member]</t>
  </si>
  <si>
    <t>3.40%</t>
  </si>
  <si>
    <t>US Dollar Bonds [Member] | Maturity year 2033 [Member]</t>
  </si>
  <si>
    <t>6.40%</t>
  </si>
  <si>
    <t>US Dollar Bonds [Member] | Maturity year 2045 [Member]</t>
  </si>
  <si>
    <t>5.125%</t>
  </si>
  <si>
    <t>US Dollar Bonds [Member] | Maturity year 2047 [Member]</t>
  </si>
  <si>
    <t>4.40%</t>
  </si>
  <si>
    <t>Analysis of Net Debt - Schedule of Significant Borrowings (Parenthetical) (Detail) $ in Thousands, € in Millions</t>
  </si>
  <si>
    <t>Dec. 31, 2117</t>
  </si>
  <si>
    <t>May 31, 2017USD ($)</t>
  </si>
  <si>
    <t>Dec. 31, 2010USD ($)</t>
  </si>
  <si>
    <t>Jul. 31, 2008USD ($)</t>
  </si>
  <si>
    <t>Sep. 30, 2003USD ($)</t>
  </si>
  <si>
    <t>Disclosure Of Significant Borrowings [Abstract]</t>
  </si>
  <si>
    <t>Bonds issued</t>
  </si>
  <si>
    <t>Bonds acquired</t>
  </si>
  <si>
    <t>Bonds aquired description</t>
  </si>
  <si>
    <t>In August 2009 and December 2010, US$87.445 million of the issued notes were       acquired by CRH plc</t>
  </si>
  <si>
    <t>Capital and Financial Risk Management - Additional Information (Detail) € in Millions, $ in Billions</t>
  </si>
  <si>
    <t>Dec. 31, 2017USD ($)</t>
  </si>
  <si>
    <t>Disclosure of credit risk exposure [Line Items]</t>
  </si>
  <si>
    <t>Dividend coverage</t>
  </si>
  <si>
    <t>Credit risk [member] | Trade receivables neither past due nor impaired [member]</t>
  </si>
  <si>
    <t>Percentage of trade receivables</t>
  </si>
  <si>
    <t>64.00%</t>
  </si>
  <si>
    <t>68.00%</t>
  </si>
  <si>
    <t>Credit risk [member] | Trade receivables [member]</t>
  </si>
  <si>
    <t>Bad debt provision as percentage of gross trade receivables</t>
  </si>
  <si>
    <t>4.30%</t>
  </si>
  <si>
    <t>Commodity price risk [member]</t>
  </si>
  <si>
    <t>Fair value of derivatives used to hedge future energy costs</t>
  </si>
  <si>
    <t>Liquidity risk [Member]</t>
  </si>
  <si>
    <t>Euro Medium-Term Notes Programme</t>
  </si>
  <si>
    <t>Liquidity risk [Member] | Euro Commercial Paper Programme [member]</t>
  </si>
  <si>
    <t>Commercial paper programme in place which is available for issue</t>
  </si>
  <si>
    <t>Liquidity risk [Member] | US Dollar Commercial Paper Programme [member]</t>
  </si>
  <si>
    <t>Commercial paper programme in place which is available for issue | $</t>
  </si>
  <si>
    <t>Capital and Financial Risk Management - Summary of Net Debt and Capital Reserves (Detail) - EUR (€) € in Millions</t>
  </si>
  <si>
    <t>Disclosure Of Capital And Net Debt [Abstract]</t>
  </si>
  <si>
    <t>Net debt</t>
  </si>
  <si>
    <t>Capital and net debt</t>
  </si>
  <si>
    <t>Capital and Financial Risk Management - Summary of Interest Rate Risk (Detail) - Interest rate risk [Member] - EUR (€) € in Millions</t>
  </si>
  <si>
    <t>Disclosure of interest rate risk [Line Items]</t>
  </si>
  <si>
    <t>Impact on profit before tax (+1%)</t>
  </si>
  <si>
    <t>Impact on profit before tax (-1%)</t>
  </si>
  <si>
    <t>Impact on total equity (+1%)</t>
  </si>
  <si>
    <t>Impact on total equity (-1%)</t>
  </si>
  <si>
    <t>Impact on profit before tax (+0.5%)</t>
  </si>
  <si>
    <t>Impact on profit before tax (-0.5%)</t>
  </si>
  <si>
    <t>Impact on total equity (+0.5%)</t>
  </si>
  <si>
    <t>Impact on total equity (-0.5%)</t>
  </si>
  <si>
    <t>Capital and Financial Risk Management - Summary of Foreign Currency Risk (Detail) - Foreign currency risk [Member] - EUR (€) € in Millions</t>
  </si>
  <si>
    <t>Disclosure of foreign currency risk [Line Items]</t>
  </si>
  <si>
    <t>Impact on profit before tax (+5 %)</t>
  </si>
  <si>
    <t>Impact on profit before tax (-5 %)</t>
  </si>
  <si>
    <t>Impact on total equity (+5 %)</t>
  </si>
  <si>
    <t>Impact on total equity (-5 %)</t>
  </si>
  <si>
    <t>Impact on financial instruments (+5%)</t>
  </si>
  <si>
    <t>Impact on financial instruments (-5%)</t>
  </si>
  <si>
    <t>Impact on profit before tax (+2.5 %)</t>
  </si>
  <si>
    <t>Impact on profit before tax (-2.5 %)</t>
  </si>
  <si>
    <t>Impact on total equity (+2.5 %)</t>
  </si>
  <si>
    <t>Impact on total equity (-2.5 %)</t>
  </si>
  <si>
    <t>Impact on financial instruments (+2.5%)</t>
  </si>
  <si>
    <t>Impact on financial instruments (-2.5%)</t>
  </si>
  <si>
    <t>Capital and Financial Risk Management - Summary of Maturity Analysis for Derivative Financial Instruments (Detail) - EUR (€) € in Millions</t>
  </si>
  <si>
    <t>Financial liabilities - cash outflows</t>
  </si>
  <si>
    <t>Finance leases</t>
  </si>
  <si>
    <t>Other interest-bearing loans and borrowings</t>
  </si>
  <si>
    <t>Interest payments on finance leases</t>
  </si>
  <si>
    <t>Interest payments on other interest-bearing loans and borrowings (i)</t>
  </si>
  <si>
    <t>Cross-currency swaps - gross cash outflows</t>
  </si>
  <si>
    <t>Gross projected cash outflows</t>
  </si>
  <si>
    <t>Derivative financial instruments - cash inflows</t>
  </si>
  <si>
    <t>Interest rate swaps - net cash inflows (ii)</t>
  </si>
  <si>
    <t>Cross-currency swaps - gross cash inflows</t>
  </si>
  <si>
    <t>Gross projected cash inflows</t>
  </si>
  <si>
    <t>Within 1 year [member]</t>
  </si>
  <si>
    <t>Between1 and 2 years [member]</t>
  </si>
  <si>
    <t>Between 2 and 3 years [member]</t>
  </si>
  <si>
    <t>Between 3 and 4 years [member]</t>
  </si>
  <si>
    <t>Between 4 and 5 years [member]</t>
  </si>
  <si>
    <t>After 5 years [member]</t>
  </si>
  <si>
    <t>Cash and Cash Equivalents - Summary of Cash and Cash Equivalents (Detail) - EUR (€) € in Millions</t>
  </si>
  <si>
    <t>Cash and cash equivalents [Abstract]</t>
  </si>
  <si>
    <t>Cash at bank and in hand</t>
  </si>
  <si>
    <t>Investments (short-term deposits)</t>
  </si>
  <si>
    <t>Cash and Cash Equivalents - Summary of Cash and Cash Equivalents at Fair Value (Detail) - EUR (€) € in Millions</t>
  </si>
  <si>
    <t>Interest-bearing Loans and Borrowings - Summary of Loans and Borrowings Outstanding (Detail) € in Millions, $ in Millions</t>
  </si>
  <si>
    <t>Disclosure of detailed information about borrowings [Abstract]</t>
  </si>
  <si>
    <t>Bank loans</t>
  </si>
  <si>
    <t>Bonds</t>
  </si>
  <si>
    <t>Other</t>
  </si>
  <si>
    <t>Interest Bearing Loans and Borrowings - Additional Information (Detail)</t>
  </si>
  <si>
    <t>Disclosure of Detailed Information about Borrowings [Line Items]</t>
  </si>
  <si>
    <t>Loans received</t>
  </si>
  <si>
    <t>Period revolving committed bank facilities be available</t>
  </si>
  <si>
    <t>5 years</t>
  </si>
  <si>
    <t>Minimum interest cover</t>
  </si>
  <si>
    <t>Minimum interest coverage ratio</t>
  </si>
  <si>
    <t>Minimum net worth</t>
  </si>
  <si>
    <t>Net worth</t>
  </si>
  <si>
    <t>Interest bearing loans and borrowings [member] | Property, plant and equipment [member]</t>
  </si>
  <si>
    <t>Letters of guarantee [member] | Loans bank advances derivative obligations and future lease obligations [member]</t>
  </si>
  <si>
    <t>Letters of guarantee [member] | Letters of credit [member]</t>
  </si>
  <si>
    <t>Interest-bearing Loans and Borrowings - Summary of Maturity Profile for Loans, Borrowings and Undrawn Committed Facilities (Detail) - EUR (€) € in Millions</t>
  </si>
  <si>
    <t>Loans and borrowings</t>
  </si>
  <si>
    <t>Undrawn committed facilities</t>
  </si>
  <si>
    <t>Total excluding amounts reclassified as held for sale [member]</t>
  </si>
  <si>
    <t>Not later than one year reclassified as held for sale [member]</t>
  </si>
  <si>
    <t>Derivative Financial Instruments - Summary of Derivative Financial Instruments Analysed by Year of Maturity and Accounting Designation (Detail) - EUR (€) € in Millions</t>
  </si>
  <si>
    <t>Disclosure of Detailed Information about Hedging Instruments [Line Items]</t>
  </si>
  <si>
    <t>Within one year - current assets</t>
  </si>
  <si>
    <t>Total derivative assets</t>
  </si>
  <si>
    <t>Within one year - current liabilities</t>
  </si>
  <si>
    <t>Total derivative liabilities</t>
  </si>
  <si>
    <t>Net asset arising on derivative financial instruments</t>
  </si>
  <si>
    <t>Derivatives Not Designated as Hedges [Member]</t>
  </si>
  <si>
    <t>Fair Value Hedges [Member]</t>
  </si>
  <si>
    <t>Cash Flow Hedges [Member]</t>
  </si>
  <si>
    <t>Net Investment Hedges [Member]</t>
  </si>
  <si>
    <t>Within 1 year [member] | Derivatives Not Designated as Hedges [Member]</t>
  </si>
  <si>
    <t>Within 1 year [member] | Fair Value Hedges [Member]</t>
  </si>
  <si>
    <t>Within 1 year [member] | Cash Flow Hedges [Member]</t>
  </si>
  <si>
    <t>Within 1 year [member] | Net Investment Hedges [Member]</t>
  </si>
  <si>
    <t>Between1 and 2 years [member] | Derivatives Not Designated as Hedges [Member]</t>
  </si>
  <si>
    <t>Between1 and 2 years [member] | Fair Value Hedges [Member]</t>
  </si>
  <si>
    <t>Between1 and 2 years [member] | Cash Flow Hedges [Member]</t>
  </si>
  <si>
    <t>After 5 years [member] | Fair Value Hedges [Member]</t>
  </si>
  <si>
    <t>Between 2 and 3 years [member] | Derivatives Not Designated as Hedges [Member]</t>
  </si>
  <si>
    <t>Derivative Financial Instruments - Additional Information (Detail) - EUR (€)</t>
  </si>
  <si>
    <t>Master netting or similar arrangements, collateral posting requirements, or enforceable right of set off agreements</t>
  </si>
  <si>
    <t>Level 1 of fair value hierarchy [member]</t>
  </si>
  <si>
    <t>Derivative at fair value</t>
  </si>
  <si>
    <t>Derivative Financial Instruments - Summary of Loss/Profit Arising on Fair Value, Cash Flow, Net Investment Hedges and Related Hedged Items Reflected in Income Statement (Detail) - EUR (€) € in Millions</t>
  </si>
  <si>
    <t>Disclosure of Detailed Information about Hedges [Line Items]</t>
  </si>
  <si>
    <t>Fair value of hedge instruments</t>
  </si>
  <si>
    <t>Fair value of the hedged items</t>
  </si>
  <si>
    <t>Gains/Losses arising during year</t>
  </si>
  <si>
    <t>Level 2 [Member]</t>
  </si>
  <si>
    <t>Financial assets fair value</t>
  </si>
  <si>
    <t>Financial liabilities fair value</t>
  </si>
  <si>
    <t>Commodity forward contracts [member]</t>
  </si>
  <si>
    <t>Currency Forward Contracts [Member]</t>
  </si>
  <si>
    <t>Cross-currency and Interest Rate Swaps [Member] | Fair Value Hedges [Member] | Level 2 [Member]</t>
  </si>
  <si>
    <t>Cross-currency Swaps [Member] | Net Investment Hedges [Member] | Level 2 [Member]</t>
  </si>
  <si>
    <t>Cross-currency, Interest Rate Swaps and Commodity Forwards [Member] | Cash Flow Hedges [Member] | Level 2 [Member]</t>
  </si>
  <si>
    <t>Interest Rate Swaps [Member] | Derivatives Not Designated as Hedges [Member] | Level 2 [Member]</t>
  </si>
  <si>
    <t>Provisions for Liabilities - Summary of Provisions for Liabilities (Detail) - EUR (€) € in Millions</t>
  </si>
  <si>
    <t>Disclosure of other provisions [Line Items]</t>
  </si>
  <si>
    <t>Arising on acquisition</t>
  </si>
  <si>
    <t>Utilised during year</t>
  </si>
  <si>
    <t>Disposed during year</t>
  </si>
  <si>
    <t>Reversed unused</t>
  </si>
  <si>
    <t>Environment and Remediation [member]</t>
  </si>
  <si>
    <t>Insurance [member]</t>
  </si>
  <si>
    <t>Rationalisation and Redundancy [member]</t>
  </si>
  <si>
    <t>Other Provision [member]</t>
  </si>
  <si>
    <t>Provisions for Liabilities - Summary of Provisions for Liabilities (Parenthetical) (Detail) - EUR (€) € in Millions</t>
  </si>
  <si>
    <t>Additional provision</t>
  </si>
  <si>
    <t>Long-lived assets, unwind period for legal and constructive obligations</t>
  </si>
  <si>
    <t>Environment and Remediation [member] | Minimum [member]</t>
  </si>
  <si>
    <t>Provision reverse term</t>
  </si>
  <si>
    <t>2 years</t>
  </si>
  <si>
    <t>Environment and Remediation [member] | Maximum [member]</t>
  </si>
  <si>
    <t>10 years</t>
  </si>
  <si>
    <t>Insurance provisions average life</t>
  </si>
  <si>
    <t>5 years 6 months</t>
  </si>
  <si>
    <t>6 years</t>
  </si>
  <si>
    <t>Rationalisation and Redundancy [member] | Minimum [member]</t>
  </si>
  <si>
    <t>1 year</t>
  </si>
  <si>
    <t>Rationalisation and Redundancy [member] | Maximum [member]</t>
  </si>
  <si>
    <t>Legal Related Provision [member] | Minimum [member]</t>
  </si>
  <si>
    <t>Legal Related Provision [member] | Maximum [member]</t>
  </si>
  <si>
    <t>Deferred Income Tax - Summary of Deductible and Taxable Temporary Differences in Deferred Tax (Detail) - EUR (€) € in Millions</t>
  </si>
  <si>
    <t>Disclosure of temporary difference, unused tax losses and unused tax credits [Abstract]</t>
  </si>
  <si>
    <t>Deferred tax liabilities</t>
  </si>
  <si>
    <t>Deferred tax assets</t>
  </si>
  <si>
    <t>Net deferred income tax liability</t>
  </si>
  <si>
    <t>Deferred income tax assets (deductible temporary differences)</t>
  </si>
  <si>
    <t>Deficits on Group retirement benefit obligations</t>
  </si>
  <si>
    <t>Revaluation of derivative financial instruments to fair value</t>
  </si>
  <si>
    <t>Tax loss carryforwards</t>
  </si>
  <si>
    <t>Provisions for liabilities and working capital-related items</t>
  </si>
  <si>
    <t>Other deductible temporary differences</t>
  </si>
  <si>
    <t>Deferred Income Tax - Additional Information (Detail) - EUR (€) € in Billions</t>
  </si>
  <si>
    <t>Disclosure of income taxes [abstract]</t>
  </si>
  <si>
    <t>Amount of tax losses</t>
  </si>
  <si>
    <t>Deferred tax assets expiration year</t>
  </si>
  <si>
    <t>Deferred Income Tax - Summary of Deferred Income Tax Liabilities (Taxable Temporary Differences) (Detail) - EUR (€) € in Millions</t>
  </si>
  <si>
    <t>Taxable temporary differences principally attributable to accelerated tax depreciation and fair value adjustments arising on acquisition (i)</t>
  </si>
  <si>
    <t>Rolled-over capital gains</t>
  </si>
  <si>
    <t>Deferred Income Tax - Summary of Movement in Net Deferred Income Tax Liability (Detail) - EUR (€) € in Millions</t>
  </si>
  <si>
    <t>Changes in deferred tax liability (asset) [Abstract]</t>
  </si>
  <si>
    <t>Net income for the year (note 11)</t>
  </si>
  <si>
    <t>Disposal (note 5)</t>
  </si>
  <si>
    <t>Movement in deferred tax asset on Group retirement benefit obligations</t>
  </si>
  <si>
    <t>Movement in deferred tax asset on share-based payment expense</t>
  </si>
  <si>
    <t>Deferred Income Tax - Summary of Movement in Net Deferred Income Tax Liability (Parenthetical) (Detail) - EUR (€) € in Millions</t>
  </si>
  <si>
    <t>Expense relating to discontinued operations</t>
  </si>
  <si>
    <t>Retirement Benefit Obligations - Additional Information (Detail) - EUR (€)</t>
  </si>
  <si>
    <t>Disclosure of defined benefit plans [Line Items]</t>
  </si>
  <si>
    <t>Other payable</t>
  </si>
  <si>
    <t>Employer contributions payable including estimated minimum funding payments</t>
  </si>
  <si>
    <t>Republic of Ireland [member] | Contracted Payments (on a discounted basis) [member]</t>
  </si>
  <si>
    <t>Contractual payments to defined benefit scheme</t>
  </si>
  <si>
    <t>United Kingdom [member] | Contracted Payments (on a discounted basis) [member]</t>
  </si>
  <si>
    <t>Switzerland [member]</t>
  </si>
  <si>
    <t>Gains losses arising from past service credit net defined benefit liability asset</t>
  </si>
  <si>
    <t>Percentage before reduction conversion factor on retirement accumulated savings</t>
  </si>
  <si>
    <t>Percentage after reduction conversion factor on retirement accumulated savings</t>
  </si>
  <si>
    <t>Funded defined benefit obligation [member]</t>
  </si>
  <si>
    <t>Net liability of defined benefit pension schemes</t>
  </si>
  <si>
    <t>Unfunded defined benefit obligation [member]</t>
  </si>
  <si>
    <t>Defined contribution pension liabilities [member]</t>
  </si>
  <si>
    <t>Retirement Benefit Obligations - Summary of Major Long-Term Assumptions Used By Actuaries in the Computation of Scheme Liabilities (Detail)</t>
  </si>
  <si>
    <t>Eurozone [member]</t>
  </si>
  <si>
    <t>Disclosure of sensitivity analysis for actuarial assumptions [Line Items]</t>
  </si>
  <si>
    <t>Salaries</t>
  </si>
  <si>
    <t>3.59%</t>
  </si>
  <si>
    <t>3.41%</t>
  </si>
  <si>
    <t>3.64%</t>
  </si>
  <si>
    <t>Pensions in payment</t>
  </si>
  <si>
    <t>1.70%</t>
  </si>
  <si>
    <t>1.50%</t>
  </si>
  <si>
    <t>Inflation</t>
  </si>
  <si>
    <t>Discount rate</t>
  </si>
  <si>
    <t>2.05%</t>
  </si>
  <si>
    <t>1.86%</t>
  </si>
  <si>
    <t>2.61%</t>
  </si>
  <si>
    <t>1.25%</t>
  </si>
  <si>
    <t>0.75%</t>
  </si>
  <si>
    <t>0.70%</t>
  </si>
  <si>
    <t>0.65%</t>
  </si>
  <si>
    <t>0.85%</t>
  </si>
  <si>
    <t>United States and Canada [member]</t>
  </si>
  <si>
    <t>3.27%</t>
  </si>
  <si>
    <t>3.28%</t>
  </si>
  <si>
    <t>3.29%</t>
  </si>
  <si>
    <t>3.52%</t>
  </si>
  <si>
    <t>4.01%</t>
  </si>
  <si>
    <t>4.22%</t>
  </si>
  <si>
    <t>Medical cost trend rate</t>
  </si>
  <si>
    <t>6.33%</t>
  </si>
  <si>
    <t>5.98%</t>
  </si>
  <si>
    <t>6.21%</t>
  </si>
  <si>
    <t>Retirement Benefit Obligations - Summary of Future Life Expectations Based on Retirement at 65 years of Age for Current and Future Retirees (Detail) - yr</t>
  </si>
  <si>
    <t>Republic of Ireland [member] | Current Retirees Male [member]</t>
  </si>
  <si>
    <t>Disclosure of Net Defined Benefit Liability (Asset) [Line Items]</t>
  </si>
  <si>
    <t>Future life expectations on retirement at 65 years of age</t>
  </si>
  <si>
    <t>Republic of Ireland [member] | Current Retirees Female [member]</t>
  </si>
  <si>
    <t>Republic of Ireland [member] | Future Retirees Male [member]</t>
  </si>
  <si>
    <t>Republic of Ireland [member] | Future Retirees Female [member]</t>
  </si>
  <si>
    <t>Switzerland [member] | Current Retirees Male [member]</t>
  </si>
  <si>
    <t>Switzerland [member] | Current Retirees Female [member]</t>
  </si>
  <si>
    <t>Switzerland [member] | Future Retirees Male [member]</t>
  </si>
  <si>
    <t>Switzerland [member] | Future Retirees Female [member]</t>
  </si>
  <si>
    <t>United States and Canada [member] | Current Retirees Male [member]</t>
  </si>
  <si>
    <t>United States and Canada [member] | Current Retirees Female [member]</t>
  </si>
  <si>
    <t>United States and Canada [member] | Future Retirees Male [member]</t>
  </si>
  <si>
    <t>United States and Canada [member] | Future Retirees Female [member]</t>
  </si>
  <si>
    <t>Retirement Benefit Obligations - Summary of Retirement Benefit Expense in Consolidated Income Statement (Detail) - EUR (€) € in Millions</t>
  </si>
  <si>
    <t>Disclosure of defined benefit plans and defined contribution expenses recognized in income statement [Abstract]</t>
  </si>
  <si>
    <t>Total defined contribution expense</t>
  </si>
  <si>
    <t>Total defined benefit (credit)/expense</t>
  </si>
  <si>
    <t>Total expense in Consolidated Income Statement</t>
  </si>
  <si>
    <t>Retirement Benefit Obligations - Summary of Analysis of Defined Benefit Expense (Detail) - EUR (€) € in Millions</t>
  </si>
  <si>
    <t>Current service cost</t>
  </si>
  <si>
    <t>Administration expenses</t>
  </si>
  <si>
    <t>Past service credit (net)</t>
  </si>
  <si>
    <t>Gain on settlements</t>
  </si>
  <si>
    <t>Subtotal</t>
  </si>
  <si>
    <t>Interest income on scheme assets</t>
  </si>
  <si>
    <t>Interest cost on scheme liabilities</t>
  </si>
  <si>
    <t>Net interest expense</t>
  </si>
  <si>
    <t>Net (credit)/expense to Consolidated Income</t>
  </si>
  <si>
    <t>Plan assets [member]</t>
  </si>
  <si>
    <t>Arising on acquisition (Note 31)</t>
  </si>
  <si>
    <t>Remeasurement adjustments - return on scheme assets excluding interest income</t>
  </si>
  <si>
    <t>Employer contributions paid</t>
  </si>
  <si>
    <t>Contributions paid by plan participants</t>
  </si>
  <si>
    <t>Benefit and settlement payments</t>
  </si>
  <si>
    <t>Defined pension liabilities [member]</t>
  </si>
  <si>
    <t>Remeasurement adjustments - experience variations</t>
  </si>
  <si>
    <t>Remeasurement adjustments - actuarial (loss)/gain from changes in financial assumptions</t>
  </si>
  <si>
    <t>Remeasurement adjustments - actuarial (loss)/gain from changes in demographic assumptions</t>
  </si>
  <si>
    <t>Retirement Benefit Obligations - Summary of Net Charge to Consolidated Income Statement (Detail) - EUR (€) € in Millions</t>
  </si>
  <si>
    <t>Other [member]</t>
  </si>
  <si>
    <t>Retirement Benefit Obligations - Summary of Scheme Assets (Detail) - Plan assets [member] - EUR (€) € in Millions</t>
  </si>
  <si>
    <t>Scheme assets</t>
  </si>
  <si>
    <t>Retirement Benefit Obligations - Summary of Actuarial Value of Liabilities (Detail) - EUR (€) € in Millions</t>
  </si>
  <si>
    <t>Recoverable deficit in schemes</t>
  </si>
  <si>
    <t>Related deferred income tax asset</t>
  </si>
  <si>
    <t>Net pension liability</t>
  </si>
  <si>
    <t>Defined pension liabilities [member] | Eurozone [member]</t>
  </si>
  <si>
    <t>Defined pension liabilities [member] | Switzerland [member]</t>
  </si>
  <si>
    <t>Defined pension liabilities [member] | United States and Canada [member]</t>
  </si>
  <si>
    <t>Defined pension liabilities [member] | Other [member]</t>
  </si>
  <si>
    <t>Retirement Benefit Obligations - Summary of Composition of Net Pension Liabilities (Detail) - EUR (€) € in Millions</t>
  </si>
  <si>
    <t>Retirement Benefit Obligations - Summary of Impact of Movement in Principal Actuarial Assumptions (Detail) - EUR (€) € in Millions</t>
  </si>
  <si>
    <t>Disclosure of Scheme Assets And Liabilities Sensitivity Analysis [line items]</t>
  </si>
  <si>
    <t>Scheme liabilities</t>
  </si>
  <si>
    <t>Plan assets [member] | Investments quoted in active markets [member] | Equity instruments [member]</t>
  </si>
  <si>
    <t>Plan assets [member] | Investments quoted in active markets [member] | Debt Instruments [member]</t>
  </si>
  <si>
    <t>Plan assets [member] | Investments quoted in active markets [member] | Property [member]</t>
  </si>
  <si>
    <t>Plan assets [member] | Investments quoted in active markets [member] | Cash and cash equivalents [member]</t>
  </si>
  <si>
    <t>Plan assets [member] | Investments quoted in active markets [member] | Investment fund [member]</t>
  </si>
  <si>
    <t>Plan assets [member] | Unquoted investments [member] | Equity instruments [member]</t>
  </si>
  <si>
    <t>Plan assets [member] | Unquoted investments [member] | Debt Instruments [member]</t>
  </si>
  <si>
    <t>Plan assets [member] | Unquoted investments [member] | Property [member]</t>
  </si>
  <si>
    <t>Plan assets [member] | Unquoted investments [member] | Cash and cash equivalents [member]</t>
  </si>
  <si>
    <t>Plan assets [member] | Unquoted investments [member] | Assets held by insurance company [member]</t>
  </si>
  <si>
    <t>Retirement Benefit Obligations [member] | Actuarial Assumption of Discount Rates, Increase by 0.25% [member]</t>
  </si>
  <si>
    <t>Retirement Benefit Obligations [member] | Actuarial Assumption of Discount Rates, Decrease by 0.25% [member]</t>
  </si>
  <si>
    <t>Retirement Benefit Obligations [member] | Actuarial Assumption of Expected Rates of Inflation, Increase by 0.25% [member]</t>
  </si>
  <si>
    <t>Retirement Benefit Obligations [member] | Actuarial Assumption of Expected Rates of Inflation, Decrease by 0.25% [member]</t>
  </si>
  <si>
    <t>Retirement Benefit Obligations [member] | Actuarial Assumption of Life Expectancy, Increase by 1 Year [member]</t>
  </si>
  <si>
    <t>Retirement Benefit Obligations [member] | Actuarial Assumption of Life Expectancy, Decrease by 1 Year [member]</t>
  </si>
  <si>
    <t>Eurozone [member] | Retirement Benefit Obligations [member]</t>
  </si>
  <si>
    <t>Eurozone [member] | Retirement Benefit Obligations [member] | Actuarial Assumption of Discount Rates, Increase by 0.25% [member]</t>
  </si>
  <si>
    <t>Eurozone [member] | Retirement Benefit Obligations [member] | Actuarial Assumption of Discount Rates, Decrease by 0.25% [member]</t>
  </si>
  <si>
    <t>Eurozone [member] | Retirement Benefit Obligations [member] | Actuarial Assumption of Expected Rates of Inflation, Increase by 0.25% [member]</t>
  </si>
  <si>
    <t>Eurozone [member] | Retirement Benefit Obligations [member] | Actuarial Assumption of Expected Rates of Inflation, Decrease by 0.25% [member]</t>
  </si>
  <si>
    <t>Eurozone [member] | Retirement Benefit Obligations [member] | Actuarial Assumption of Life Expectancy, Increase by 1 Year [member]</t>
  </si>
  <si>
    <t>Eurozone [member] | Retirement Benefit Obligations [member] | Actuarial Assumption of Life Expectancy, Decrease by 1 Year [member]</t>
  </si>
  <si>
    <t>Switzerland [member] | Retirement Benefit Obligations [member]</t>
  </si>
  <si>
    <t>Switzerland [member] | Retirement Benefit Obligations [member] | Actuarial Assumption of Discount Rates, Increase by 0.25% [member]</t>
  </si>
  <si>
    <t>Switzerland [member] | Retirement Benefit Obligations [member] | Actuarial Assumption of Discount Rates, Decrease by 0.25% [member]</t>
  </si>
  <si>
    <t>Switzerland [member] | Retirement Benefit Obligations [member] | Actuarial Assumption of Expected Rates of Inflation, Increase by 0.25% [member]</t>
  </si>
  <si>
    <t>Switzerland [member] | Retirement Benefit Obligations [member] | Actuarial Assumption of Expected Rates of Inflation, Decrease by 0.25% [member]</t>
  </si>
  <si>
    <t>Switzerland [member] | Retirement Benefit Obligations [member] | Actuarial Assumption of Life Expectancy, Increase by 1 Year [member]</t>
  </si>
  <si>
    <t>Switzerland [member] | Retirement Benefit Obligations [member] | Actuarial Assumption of Life Expectancy, Decrease by 1 Year [member]</t>
  </si>
  <si>
    <t>United States and Canada [member] | Retirement Benefit Obligations [member]</t>
  </si>
  <si>
    <t>United States and Canada [member] | Retirement Benefit Obligations [member] | Actuarial Assumption of Discount Rates, Increase by 0.25% [member]</t>
  </si>
  <si>
    <t>United States and Canada [member] | Retirement Benefit Obligations [member] | Actuarial Assumption of Discount Rates, Decrease by 0.25% [member]</t>
  </si>
  <si>
    <t>United States and Canada [member] | Retirement Benefit Obligations [member] | Actuarial Assumption of Expected Rates of Inflation, Increase by 0.25% [member]</t>
  </si>
  <si>
    <t>United States and Canada [member] | Retirement Benefit Obligations [member] | Actuarial Assumption of Expected Rates of Inflation, Decrease by 0.25% [member]</t>
  </si>
  <si>
    <t>United States and Canada [member] | Retirement Benefit Obligations [member] | Actuarial Assumption of Life Expectancy, Increase by 1 Year [member]</t>
  </si>
  <si>
    <t>United States and Canada [member] | Retirement Benefit Obligations [member] | Actuarial Assumption of Life Expectancy, Decrease by 1 Year [member]</t>
  </si>
  <si>
    <t>Other [member] | Retirement Benefit Obligations [member]</t>
  </si>
  <si>
    <t>Other [member] | Retirement Benefit Obligations [member] | Actuarial Assumption of Discount Rates, Increase by 0.25% [member]</t>
  </si>
  <si>
    <t>Other [member] | Retirement Benefit Obligations [member] | Actuarial Assumption of Discount Rates, Decrease by 0.25% [member]</t>
  </si>
  <si>
    <t>Other [member] | Retirement Benefit Obligations [member] | Actuarial Assumption of Expected Rates of Inflation, Increase by 0.25% [member]</t>
  </si>
  <si>
    <t>Other [member] | Retirement Benefit Obligations [member] | Actuarial Assumption of Expected Rates of Inflation, Decrease by 0.25% [member]</t>
  </si>
  <si>
    <t>Other [member] | Retirement Benefit Obligations [member] | Actuarial Assumption of Life Expectancy, Increase by 1 Year [member]</t>
  </si>
  <si>
    <t>Other [member] | Retirement Benefit Obligations [member] | Actuarial Assumption of Life Expectancy, Decrease by 1 Year [member]</t>
  </si>
  <si>
    <t>Retirement Benefit Obligations - Summary of Impact of Movement in Principal Actuarial Assumptions (Parenthetical) (Detail) - EUR (€) € in Millions</t>
  </si>
  <si>
    <t>Actuarial Assumption of Discount Rates, Increase by 0.25% [member] | Retirement Benefit Obligations [member]</t>
  </si>
  <si>
    <t>Actuarial assumption rate, increase</t>
  </si>
  <si>
    <t>Actuarial Assumption of Discount Rates, Decrease by 0.25% [member] | Retirement Benefit Obligations [member]</t>
  </si>
  <si>
    <t>Actuarial assumption rate, decrease</t>
  </si>
  <si>
    <t>Actuarial Assumption of Expected Rates of Inflation, Increase by 0.25% [member] | Retirement Benefit Obligations [member]</t>
  </si>
  <si>
    <t>Actuarial Assumption of Expected Rates of Inflation, Decrease by 0.25% [member] | Retirement Benefit Obligations [member]</t>
  </si>
  <si>
    <t>Actuarial Assumption of Life Expectancy, Increase by 1 Year [member] | Retirement Benefit Obligations [member]</t>
  </si>
  <si>
    <t>Life expectancy</t>
  </si>
  <si>
    <t>Increase by 1 year</t>
  </si>
  <si>
    <t>Actuarial Assumption of Life Expectancy, Decrease by 1 Year [member] | Retirement Benefit Obligations [member]</t>
  </si>
  <si>
    <t>Decrease by 1 year</t>
  </si>
  <si>
    <t>Investments quoted in active markets [member] | Non-Government debt instruments [member]</t>
  </si>
  <si>
    <t>Investments quoted in active markets [member] | Government debt instruments [member]</t>
  </si>
  <si>
    <t>Retirement Benefit Obligations - Summary of Maturity Profile of the Group's Contracted Payments (On a Discounted Basis) (Detail) - Contractual Payments (on a discounted basis) [Member] - EUR (€) € in Millions</t>
  </si>
  <si>
    <t>Disclosure of Information About Maturity Profile of Group's Contracted Payments [Line Items]</t>
  </si>
  <si>
    <t>Retirement Benefit Obligations - Summary of Average Duration and Scheme Composition (Detail) - yr</t>
  </si>
  <si>
    <t>Average duration of defined benefit obligation (years)</t>
  </si>
  <si>
    <t>Active plan participants</t>
  </si>
  <si>
    <t>72.00%</t>
  </si>
  <si>
    <t>63.00%</t>
  </si>
  <si>
    <t>Deferred plan participants</t>
  </si>
  <si>
    <t>9.00%</t>
  </si>
  <si>
    <t>Retirees</t>
  </si>
  <si>
    <t>19.00%</t>
  </si>
  <si>
    <t>84.00%</t>
  </si>
  <si>
    <t>85.00%</t>
  </si>
  <si>
    <t>16.00%</t>
  </si>
  <si>
    <t>40.00%</t>
  </si>
  <si>
    <t>45.00%</t>
  </si>
  <si>
    <t>17.00%</t>
  </si>
  <si>
    <t>44.00%</t>
  </si>
  <si>
    <t>42.00%</t>
  </si>
  <si>
    <t>38.00%</t>
  </si>
  <si>
    <t>Commitments under Operating and Finance Leases - Summary of Commitments under Operating Leases (Detail) - EUR (€) € in Millions</t>
  </si>
  <si>
    <t>Disclosure of Maturity Analysis of Operating Lease Payments [Line Items]</t>
  </si>
  <si>
    <t>Commitments under Operating Leases</t>
  </si>
  <si>
    <t>After one year but not more than five years [member]</t>
  </si>
  <si>
    <t>Commitments under Operating and Finance Leases - Additional Information (Detail) - EUR (€) € in Millions</t>
  </si>
  <si>
    <t>Disclosure of maturity analysis of operating lease payments [Abstract]</t>
  </si>
  <si>
    <t>Operating lease commitments for discontinued operations</t>
  </si>
  <si>
    <t>Share Capital and Reserves - Summary of Share Capital (Detail) - EUR (€)</t>
  </si>
  <si>
    <t>Disclosure of classes of share capital [Line Items]</t>
  </si>
  <si>
    <t>Issue of scrip shares in lieu of cash dividends</t>
  </si>
  <si>
    <t>Ordinary shares [member]</t>
  </si>
  <si>
    <t>1 January and 31 December</t>
  </si>
  <si>
    <t>Number of shares, At 1 January and 31 December</t>
  </si>
  <si>
    <t>Performance Share Plan Awards</t>
  </si>
  <si>
    <t>Share options and share participation schemes</t>
  </si>
  <si>
    <t>Income Shares [member]</t>
  </si>
  <si>
    <t>Share Capital and Reserves - Summary of Share Capital (Parenthetical) (Detail) - € / shares</t>
  </si>
  <si>
    <t>Par value per share</t>
  </si>
  <si>
    <t>Percentage of shares representing in total issued share capital</t>
  </si>
  <si>
    <t>93.73%</t>
  </si>
  <si>
    <t>5.86%</t>
  </si>
  <si>
    <t>Description of voting rights</t>
  </si>
  <si>
    <t>Income Shares carry no voting rights.</t>
  </si>
  <si>
    <t>Date of issued share capital created</t>
  </si>
  <si>
    <t>Aug. 29,
		1988</t>
  </si>
  <si>
    <t>Share Capital and Reserves - Summary of Final and Interim Dividend (Detail) - € / shares</t>
  </si>
  <si>
    <t>Number of shares</t>
  </si>
  <si>
    <t>Price per share</t>
  </si>
  <si>
    <t>Share Capital and Reserves - Additional Information (Detail)</t>
  </si>
  <si>
    <t>Dec. 31, 2017EUR (€)Options€ / sharesshares</t>
  </si>
  <si>
    <t>Dec. 31, 2016EUR (€)Options€ / sharesshares</t>
  </si>
  <si>
    <t>Dec. 31, 2015Options</t>
  </si>
  <si>
    <t>Number of options,ordinary share exercised | Options</t>
  </si>
  <si>
    <t>Number of shares appropriated to participation schemes</t>
  </si>
  <si>
    <t>Number of shares satisfied by issue of new shares (by reissue of treasury shares)</t>
  </si>
  <si>
    <t>Total number of Treasury Shares held</t>
  </si>
  <si>
    <t>Total number of Treasury Shares held, nominal value | €</t>
  </si>
  <si>
    <t>Reissued from treasury to satisfy share options</t>
  </si>
  <si>
    <t>Reissued from treasury to the CRH employee benefit trust</t>
  </si>
  <si>
    <t>Average price of the treasury shares reissued | € / shares</t>
  </si>
  <si>
    <t>Purchase of treasury shares | €</t>
  </si>
  <si>
    <t>Fixed cumulative preference dividend rate</t>
  </si>
  <si>
    <t>0.39%</t>
  </si>
  <si>
    <t>Cumulative preference shares dividend payable, description</t>
  </si>
  <si>
    <t>Half-yearly on  5 April and 5 October in each year</t>
  </si>
  <si>
    <t>0.02%</t>
  </si>
  <si>
    <t>Half-yearly on  15 April and 15 October in each year</t>
  </si>
  <si>
    <t>2014 Performance Share Plan, 2014 Deferred Share Bonus Plan and 2013 Restricted Share Plan [member]</t>
  </si>
  <si>
    <t>Number of Ordinary Shares held by CRH Employee Benefit Trust behalf of company</t>
  </si>
  <si>
    <t>Number of Ordinary Shares held by CRH Employee Benefit Trust behalf of company, nominal value | €</t>
  </si>
  <si>
    <t>Increase in nominal share capital and share premium | €</t>
  </si>
  <si>
    <t>Maximum [member] | Ordinary shares [member]</t>
  </si>
  <si>
    <t>Percentage of issued share capital</t>
  </si>
  <si>
    <t>Share Capital and Reserves - Summary of Number of Shares (Detail) - Options</t>
  </si>
  <si>
    <t>Options exercised during the year</t>
  </si>
  <si>
    <t>Issued Shares [member]</t>
  </si>
  <si>
    <t>Share Capital and Reserves - Summary of Preference Share Capital (Detail) shares in Thousands, € in Millions</t>
  </si>
  <si>
    <t>Authorised</t>
  </si>
  <si>
    <t>At 1 January 2017 and 31 December 2017 | shares</t>
  </si>
  <si>
    <t>At 1 January 2017 and 31 December 2017 | €</t>
  </si>
  <si>
    <t>Allotted, called-up and fully paid</t>
  </si>
  <si>
    <t>Share Capital and Reserves - Summary of Preference Share Capital (Parenthetical) (Detail)</t>
  </si>
  <si>
    <t>Dec. 31, 2017€ / shares</t>
  </si>
  <si>
    <t>Interest rate of cumulative preference shares</t>
  </si>
  <si>
    <t>Share Capital and Reserves - Summary of Treasury Shares (Detail) - EUR (€) € in Millions</t>
  </si>
  <si>
    <t>Disclosure of Capital and Reserve [Line Items]</t>
  </si>
  <si>
    <t>New Shares allotted to the Employee Benefit Trust (own shares)</t>
  </si>
  <si>
    <t>Shares acquired by the Employee Benefit Trust (own shares)</t>
  </si>
  <si>
    <t>Treasury Shares/own shares reissued</t>
  </si>
  <si>
    <t>Own Shares released by the Employee Benefit Trust under the 2014 Performance Share Plan</t>
  </si>
  <si>
    <t>Share Capital and Reserves - Summary of Reconciliation of Shares Issued to Net Proceeds (Detail) - EUR (€) € in Millions</t>
  </si>
  <si>
    <t>Shares issued at nominal amount:</t>
  </si>
  <si>
    <t>- Performance Share Plan Awards</t>
  </si>
  <si>
    <t>- scrip shares issued in lieu of cash dividends</t>
  </si>
  <si>
    <t>- share options and share participation schemes</t>
  </si>
  <si>
    <t>- share capital issued - equity placing</t>
  </si>
  <si>
    <t>Premium on shares issued</t>
  </si>
  <si>
    <t>Total value of shares issued</t>
  </si>
  <si>
    <t>Issue of scrip shares in lieu of cash dividends (note 12)</t>
  </si>
  <si>
    <t>Shares allotted to the Employee Benefit Trust*</t>
  </si>
  <si>
    <t>Expenses paid in respect of shares issued</t>
  </si>
  <si>
    <t>Net proceeds from issue of shares</t>
  </si>
  <si>
    <t>Share Capital and Reserves - Summary of Share Premium (Detail) - EUR (€) € in Millions</t>
  </si>
  <si>
    <t>Share Premium [Abstract]</t>
  </si>
  <si>
    <t>Premium arising on shares issued</t>
  </si>
  <si>
    <t>Business Combinations - Additional Information (Detail) - EUR (€) € in Millions</t>
  </si>
  <si>
    <t>Disclosure of detailed information about business combination [Line Items]</t>
  </si>
  <si>
    <t>Stakeholder's percentage in the entity</t>
  </si>
  <si>
    <t>Acquisition related costs</t>
  </si>
  <si>
    <t>Scotash Ltd [member] | United Kingdom [member]</t>
  </si>
  <si>
    <t>Newhaven Roadstone Ltd [member] | United Kingdom [member]</t>
  </si>
  <si>
    <t>Business Combinations - Summary of Identifiable Net Assets Acquired, Including Adjustments to Provisional Fair Values (Detail) - EUR (€) € in Millions</t>
  </si>
  <si>
    <t>Interest-bearing loans and borrowings and finance leases</t>
  </si>
  <si>
    <t>Goodwill arising on acquisition</t>
  </si>
  <si>
    <t>NET CASH OUTFLOW ARISING ON ACQUISITION</t>
  </si>
  <si>
    <t>Total outflow in the Consolidated Statement of Cash Flows</t>
  </si>
  <si>
    <t>Business Combinations [member]</t>
  </si>
  <si>
    <t>Equity accounted investments</t>
  </si>
  <si>
    <t>Total identifiable net assets at fair value</t>
  </si>
  <si>
    <t>Joint ventures becoming subsidiaries</t>
  </si>
  <si>
    <t>Total consideration</t>
  </si>
  <si>
    <t>Consideration satisfied by:</t>
  </si>
  <si>
    <t>Cash payments</t>
  </si>
  <si>
    <t>Deferred consideration (stated at net present cost)</t>
  </si>
  <si>
    <t>Contingent consideration</t>
  </si>
  <si>
    <t>Profit on step acquisition</t>
  </si>
  <si>
    <t>Less: cash and cash equivalents acquired</t>
  </si>
  <si>
    <t>Goodwill expected to be deducted for tax purposes</t>
  </si>
  <si>
    <t>Business Combinations - Summary of Identifiable Net Assets Acquired, Including Adjustments to Provisional Fair Values (Parenthetical) (Detail) - Business Combinations [member] - EUR (€) € in Millions</t>
  </si>
  <si>
    <t>Gross contractual value of trade and other receivables</t>
  </si>
  <si>
    <t>Fair value of trade and other receivables</t>
  </si>
  <si>
    <t>Business Combinations - Summary of Number of Acquisitions Completed and Details of Goodwill and Consideration (Detail) € in Millions</t>
  </si>
  <si>
    <t>Dec. 31, 2017EUR (€)Acquisition</t>
  </si>
  <si>
    <t>Dec. 31, 2016EUR (€)Acquisition</t>
  </si>
  <si>
    <t>Dec. 31, 2015EUR (€)Acquisition</t>
  </si>
  <si>
    <t>Consideration</t>
  </si>
  <si>
    <t>Business Combinations [member] | Total Group - pre adjustment to provisiional fair values of prior year acquisitions [member]</t>
  </si>
  <si>
    <t>Number of acquisitions | Acquisition</t>
  </si>
  <si>
    <t>Business Combinations [member] | Adjustments To Provisional Prior Year Acquisitions [member]</t>
  </si>
  <si>
    <t>Business Combinations [member] | LH Assets [member] | Unallocated Goodwill [member]</t>
  </si>
  <si>
    <t>Business Combinations [member] | CRL [member] | Unallocated Goodwill [member]</t>
  </si>
  <si>
    <t>Business Combinations [member] | Europe [member]</t>
  </si>
  <si>
    <t>Business Combinations [member] | Americas [member]</t>
  </si>
  <si>
    <t>Business Combinations [member] | Europe Heavyside [member] | Europe [member]</t>
  </si>
  <si>
    <t>Business Combinations [member] | Europe Lightside [member] | Europe [member]</t>
  </si>
  <si>
    <t>Business Combinations [member] | Europe Distribution [member] | Europe [member]</t>
  </si>
  <si>
    <t>Business Combinations [member] | Americas Materials [member] | Americas [member]</t>
  </si>
  <si>
    <t>Business Combinations [member] | Americas Products [Member] | Americas [member]</t>
  </si>
  <si>
    <t>Business Combinations - Summary of Post Acquisition Impact (Detail) - Post acquisition impact [Member] - EUR (€) € in Millions</t>
  </si>
  <si>
    <t>(Loss)/profit before tax for the financial year</t>
  </si>
  <si>
    <t>Business Combinations - Summary of Revenue and Profit Effected During the Year had Been at Beginning of the Year (Detail) - EUR (€) € in Millions</t>
  </si>
  <si>
    <t>2017 Acquisitions [Member]</t>
  </si>
  <si>
    <t>Profit before tax for the financial year</t>
  </si>
  <si>
    <t>CRH Group excluding 2017 acquisitions [Member]</t>
  </si>
  <si>
    <t>CRH Group including 2017 acquisitions [Member]</t>
  </si>
  <si>
    <t>Non-controlling Interests - Additional Information (Detail) - EUR (€) € in Millions</t>
  </si>
  <si>
    <t>Disclosure of noncontrolling interests [Line Items]</t>
  </si>
  <si>
    <t>Total Non-controlling interest</t>
  </si>
  <si>
    <t>Republic Cement &amp; Building Materials, Inc. and Republic Cement Land &amp; Resources, Inc (formerly Luzon Continental Land Corporation) [member]</t>
  </si>
  <si>
    <t>Percentage of equity share capital interest</t>
  </si>
  <si>
    <t>Percentage of equity share capital interest held by another party</t>
  </si>
  <si>
    <t>60.00%</t>
  </si>
  <si>
    <t>Combined Philippines business [member]</t>
  </si>
  <si>
    <t>Percentage of economic interest</t>
  </si>
  <si>
    <t>55.00%</t>
  </si>
  <si>
    <t>Percentage of economic interest held by another party</t>
  </si>
  <si>
    <t>Non-controlling Interests - Summary of Non-Controlling Interest in Subsidiaries (Detail)</t>
  </si>
  <si>
    <t>Economic ownership interest held by non-controlling interest</t>
  </si>
  <si>
    <t>Non-controlling Interests - Schedule of Summarized Financial Information of Non Controlling Interest (Detail) - EUR (€) € in Millions</t>
  </si>
  <si>
    <t>Profit for the year</t>
  </si>
  <si>
    <t>Dividends paid to non-controlling interests during the year</t>
  </si>
  <si>
    <t>Related Party Transactions - Sales to and Purchases From Associates and Joint Ventures (Detail) - EUR (€) € in Millions</t>
  </si>
  <si>
    <t>Disclosure of transactions between related parties [Line Items]</t>
  </si>
  <si>
    <t>Sales</t>
  </si>
  <si>
    <t>Purchases</t>
  </si>
  <si>
    <t>Joint Ventures [member]</t>
  </si>
  <si>
    <t>Related Party Transactions - Summary of Key Management Remuneration (Detail) - EUR (€) € in Millions</t>
  </si>
  <si>
    <t>Related party transactions [Abstract]</t>
  </si>
  <si>
    <t>Short-term benefits</t>
  </si>
  <si>
    <t>Post-employment benefits</t>
  </si>
  <si>
    <t>Share-based payments - calculated in accordance with the principles disclosed in note 8</t>
  </si>
  <si>
    <t>Related Party Transactions - Additional Information (Detail)</t>
  </si>
  <si>
    <t>Key management personnel [member]</t>
  </si>
  <si>
    <t>Transactions involving key management personnel</t>
  </si>
  <si>
    <t>Supplemental Guarantor Information - Additional Information (Detail) $ in Thousands, € in Millions</t>
  </si>
  <si>
    <t>Disclosure of supplemental guarantor information [Line Items]</t>
  </si>
  <si>
    <t>Percentage of ownership interest</t>
  </si>
  <si>
    <t>Notes | €</t>
  </si>
  <si>
    <t>CRH America Finance, Inc. [member]</t>
  </si>
  <si>
    <t>CRH America, Inc [member] | 8.125% Notes due 2018 [member]</t>
  </si>
  <si>
    <t>Notes</t>
  </si>
  <si>
    <t>Notes interest rate</t>
  </si>
  <si>
    <t>Notes maturity year</t>
  </si>
  <si>
    <t>Notes listing description</t>
  </si>
  <si>
    <t>NYSE</t>
  </si>
  <si>
    <t>CRH America, Inc [member] | 5.750% Notes due 2021 [member]</t>
  </si>
  <si>
    <t>CRH America, Inc [member] | 3.875% Notes due 2025 [member]</t>
  </si>
  <si>
    <t>ISE</t>
  </si>
  <si>
    <t>CRH America, Inc [member] | 6.40% Notes due 2033 [member]</t>
  </si>
  <si>
    <t>CRH America, Inc [member] | 5.125 Notes due 2045 [member]</t>
  </si>
  <si>
    <t>Supplemental Guarantor Information - Schedule of Supplemental Condensed Consolidated Balance Sheet (Detail) - EUR (€) € in Millions</t>
  </si>
  <si>
    <t>EQUITY</t>
  </si>
  <si>
    <t>Guarantor [member]</t>
  </si>
  <si>
    <t>Subsidiaries</t>
  </si>
  <si>
    <t>Advances to subsidiaries and parent undertakings</t>
  </si>
  <si>
    <t>Advances from subsidiary and parent undertakings</t>
  </si>
  <si>
    <t>CRH America, Inc [member]</t>
  </si>
  <si>
    <t>Non-Guarantor subsidiaries [member]</t>
  </si>
  <si>
    <t>Eliminate and reclassify [member]</t>
  </si>
  <si>
    <t>CRH and subsidiaries [member]</t>
  </si>
  <si>
    <t>Supplemental Guarantor Information - Schedule of Supplemental Condensed Consolidated Income Statement (Detail) - EUR (€) € in Millions</t>
  </si>
  <si>
    <t>(Loss)/profit on disposals</t>
  </si>
  <si>
    <t>Profit attributable to:</t>
  </si>
  <si>
    <t>Operating income/(costs)</t>
  </si>
  <si>
    <t>Share of subsidiaries' (loss)/profit before tax</t>
  </si>
  <si>
    <t>Supplemental Guarantor Information - Schedule of Supplemental Condensed Consolidated Statement of Comprehensive Income (Detail) - EUR (€) € in Millions</t>
  </si>
  <si>
    <t>Gains relating to cash flow hedges</t>
  </si>
  <si>
    <t>Other comprehensive income that will be reclassified to profit or loss net of tax</t>
  </si>
  <si>
    <t>Other comprehensive income that will not be reclassified to profit or loss net of tax</t>
  </si>
  <si>
    <t>Supplemental Guarantor Information - Schedule of Supplemental Condensed Consolidated Statement of Cash Flow (Detail) - EUR (€) € in Millions</t>
  </si>
  <si>
    <t>Share-based payment (income)/expense</t>
  </si>
  <si>
    <t>Net cash inflow/(outflow) from operating activities</t>
  </si>
  <si>
    <t>(Decrease)/increase in cash and cash equivalents</t>
  </si>
  <si>
    <t>Share of subsidiaries' loss/(profit) before tax</t>
  </si>
  <si>
    <t>Loss/(profit) on disposals</t>
  </si>
  <si>
    <t>Amounts due from subsidary undertakings</t>
  </si>
  <si>
    <t>Advances to subsidiary and parent undertakings</t>
  </si>
</sst>
</file>

<file path=xl/styles.xml><?xml version="1.0" encoding="utf-8"?>
<styleSheet xmlns="http://schemas.openxmlformats.org/spreadsheetml/2006/main">
  <numFmts count="12">
    <numFmt formatCode="_(&quot;€ &quot;#,##0_);_(&quot;€ &quot;(#,##0)" numFmtId="164"/>
    <numFmt formatCode="_(&quot;€ &quot;#,##0.000_);_(&quot;€ &quot;(#,##0.000)" numFmtId="165"/>
    <numFmt formatCode="#,##0.000_);(#,##0.000)" numFmtId="166"/>
    <numFmt formatCode="#,##0.0000_);(#,##0.0000)" numFmtId="167"/>
    <numFmt formatCode="_(&quot;$ &quot;#,##0.0_);_(&quot;$ &quot;(#,##0.0)" numFmtId="168"/>
    <numFmt formatCode="_(&quot;£ &quot;#,##0_);_(&quot;£ &quot;(#,##0)" numFmtId="169"/>
    <numFmt formatCode="_(&quot;€ &quot;#,##0.00_);_(&quot;€ &quot;(#,##0.00)" numFmtId="170"/>
    <numFmt formatCode="_(&quot;£ &quot;#,##0.00_);_(&quot;£ &quot;(#,##0.00)" numFmtId="171"/>
    <numFmt formatCode="#,##0.0_);(#,##0.0)" numFmtId="172"/>
    <numFmt formatCode="_(&quot;SFr &quot;#,##0_);_(&quot;SFr &quot;(#,##0)" numFmtId="173"/>
    <numFmt formatCode="_(&quot;$ &quot;#,##0_);_(&quot;$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sharedStrings.xml" Type="http://schemas.openxmlformats.org/officeDocument/2006/relationships/sharedStrings"/><Relationship Id="rId218" Target="styles.xml" Type="http://schemas.openxmlformats.org/officeDocument/2006/relationships/styles"/><Relationship Id="rId2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4939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838958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7</v>
      </c>
    </row>
    <row r="3" spans="1:2">
      <c r="A3" s="3" t="s">
        <v>176</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67</v>
      </c>
      <c r="B1" s="2" t="s">
        <v>1</v>
      </c>
    </row>
    <row r="2" spans="1:4">
      <c r="B2" s="2" t="s">
        <v>768</v>
      </c>
      <c r="C2" s="2" t="s">
        <v>769</v>
      </c>
      <c r="D2" s="2" t="s">
        <v>770</v>
      </c>
    </row>
    <row r="3" spans="1:4">
      <c r="A3" s="3" t="s">
        <v>743</v>
      </c>
    </row>
    <row r="4" spans="1:4">
      <c r="A4" s="4" t="s">
        <v>771</v>
      </c>
      <c r="B4" s="12" t="n">
        <v>33.21</v>
      </c>
      <c r="C4" s="12" t="n">
        <v>24.87</v>
      </c>
      <c r="D4" s="12" t="n">
        <v>24.84</v>
      </c>
    </row>
    <row r="5" spans="1:4">
      <c r="A5" s="4" t="s">
        <v>772</v>
      </c>
      <c r="B5" s="5" t="n">
        <v>3</v>
      </c>
      <c r="C5" s="5" t="n">
        <v>3</v>
      </c>
      <c r="D5" s="5" t="n">
        <v>3</v>
      </c>
    </row>
    <row r="6" spans="1:4">
      <c r="A6" s="4" t="s">
        <v>773</v>
      </c>
      <c r="B6" s="5" t="n">
        <v>3342900</v>
      </c>
      <c r="C6" s="5" t="n">
        <v>3879901</v>
      </c>
      <c r="D6" s="5" t="n">
        <v>2989371</v>
      </c>
    </row>
    <row r="7" spans="1:4">
      <c r="A7" s="4" t="s">
        <v>774</v>
      </c>
      <c r="B7" s="5" t="n">
        <v>3156995</v>
      </c>
      <c r="C7" s="5" t="n">
        <v>3437098</v>
      </c>
      <c r="D7" s="5" t="n">
        <v>26445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30</v>
      </c>
    </row>
    <row r="3" spans="1:4">
      <c r="A3" s="3" t="s">
        <v>743</v>
      </c>
    </row>
    <row r="4" spans="1:4">
      <c r="A4" s="4" t="s">
        <v>776</v>
      </c>
      <c r="B4" s="4" t="s">
        <v>777</v>
      </c>
      <c r="C4" s="4" t="s">
        <v>778</v>
      </c>
      <c r="D4" s="4" t="s">
        <v>779</v>
      </c>
    </row>
    <row r="5" spans="1:4">
      <c r="A5" s="4" t="s">
        <v>780</v>
      </c>
      <c r="B5" s="4" t="s">
        <v>781</v>
      </c>
      <c r="C5" s="4" t="s">
        <v>782</v>
      </c>
      <c r="D5" s="4" t="s">
        <v>7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784</v>
      </c>
      <c r="B1" s="2" t="s">
        <v>1</v>
      </c>
    </row>
    <row r="2" spans="1:4">
      <c r="B2" s="2" t="s">
        <v>785</v>
      </c>
      <c r="C2" s="2" t="s">
        <v>786</v>
      </c>
      <c r="D2" s="2" t="s">
        <v>787</v>
      </c>
    </row>
    <row r="3" spans="1:4">
      <c r="A3" s="3" t="s">
        <v>743</v>
      </c>
    </row>
    <row r="4" spans="1:4">
      <c r="A4" s="4" t="s">
        <v>788</v>
      </c>
      <c r="B4" s="5" t="n">
        <v>-1589335</v>
      </c>
      <c r="C4" s="5" t="n">
        <v>-2223574</v>
      </c>
      <c r="D4" s="5" t="n">
        <v>-2876066</v>
      </c>
    </row>
    <row r="5" spans="1:4">
      <c r="A5" s="4" t="s">
        <v>789</v>
      </c>
    </row>
    <row r="6" spans="1:4">
      <c r="A6" s="3" t="s">
        <v>743</v>
      </c>
    </row>
    <row r="7" spans="1:4">
      <c r="A7" s="4" t="s">
        <v>790</v>
      </c>
      <c r="B7" s="5" t="n">
        <v>2997495</v>
      </c>
      <c r="C7" s="5" t="n">
        <v>8620690</v>
      </c>
      <c r="D7" s="5" t="n">
        <v>15481191</v>
      </c>
    </row>
    <row r="8" spans="1:4">
      <c r="A8" s="4" t="s">
        <v>791</v>
      </c>
      <c r="B8" s="5" t="n">
        <v>-1462863</v>
      </c>
      <c r="C8" s="5" t="n">
        <v>-2102332</v>
      </c>
      <c r="D8" s="5" t="n">
        <v>-2544141</v>
      </c>
    </row>
    <row r="9" spans="1:4">
      <c r="A9" s="4" t="s">
        <v>792</v>
      </c>
      <c r="B9" s="5" t="n">
        <v>-92853</v>
      </c>
      <c r="C9" s="5" t="n">
        <v>-3520863</v>
      </c>
      <c r="D9" s="5" t="n">
        <v>-4316360</v>
      </c>
    </row>
    <row r="10" spans="1:4">
      <c r="A10" s="4" t="s">
        <v>793</v>
      </c>
      <c r="B10" s="5" t="n">
        <v>1441779</v>
      </c>
      <c r="C10" s="5" t="n">
        <v>2997495</v>
      </c>
      <c r="D10" s="5" t="n">
        <v>8620690</v>
      </c>
    </row>
    <row r="11" spans="1:4">
      <c r="A11" s="4" t="s">
        <v>794</v>
      </c>
      <c r="B11" s="5" t="n">
        <v>1441779</v>
      </c>
      <c r="C11" s="5" t="n">
        <v>2997495</v>
      </c>
      <c r="D11" s="5" t="n">
        <v>5335290</v>
      </c>
    </row>
    <row r="12" spans="1:4">
      <c r="A12" s="4" t="s">
        <v>795</v>
      </c>
      <c r="B12" s="12" t="n">
        <v>21.51</v>
      </c>
      <c r="C12" s="12" t="n">
        <v>21.14</v>
      </c>
      <c r="D12" s="12" t="n">
        <v>19.58</v>
      </c>
    </row>
    <row r="13" spans="1:4">
      <c r="A13" s="4" t="s">
        <v>796</v>
      </c>
      <c r="B13" s="13" t="n">
        <v>24.85</v>
      </c>
      <c r="C13" s="13" t="n">
        <v>22.04</v>
      </c>
      <c r="D13" s="13" t="n">
        <v>19.35</v>
      </c>
    </row>
    <row r="14" spans="1:4">
      <c r="A14" s="4" t="s">
        <v>797</v>
      </c>
      <c r="B14" s="13" t="n">
        <v>24.14</v>
      </c>
      <c r="C14" s="13" t="n">
        <v>20.27</v>
      </c>
      <c r="D14" s="13" t="n">
        <v>16.64</v>
      </c>
    </row>
    <row r="15" spans="1:4">
      <c r="A15" s="4" t="s">
        <v>798</v>
      </c>
      <c r="B15" s="13" t="n">
        <v>17.96</v>
      </c>
      <c r="C15" s="13" t="n">
        <v>21.51</v>
      </c>
      <c r="D15" s="13" t="n">
        <v>21.14</v>
      </c>
    </row>
    <row r="16" spans="1:4">
      <c r="A16" s="4" t="s">
        <v>799</v>
      </c>
      <c r="B16" s="12" t="n">
        <v>17.96</v>
      </c>
      <c r="C16" s="12" t="n">
        <v>21.51</v>
      </c>
      <c r="D16" s="12" t="n">
        <v>24.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00</v>
      </c>
      <c r="B1" s="2" t="s">
        <v>1</v>
      </c>
    </row>
    <row r="2" spans="1:4">
      <c r="B2" s="2" t="s">
        <v>768</v>
      </c>
      <c r="C2" s="2" t="s">
        <v>564</v>
      </c>
      <c r="D2" s="2" t="s">
        <v>565</v>
      </c>
    </row>
    <row r="3" spans="1:4">
      <c r="A3" s="3" t="s">
        <v>743</v>
      </c>
    </row>
    <row r="4" spans="1:4">
      <c r="A4" s="4" t="s">
        <v>801</v>
      </c>
      <c r="B4" s="12" t="n">
        <v>32.24</v>
      </c>
      <c r="C4" s="12" t="n">
        <v>29.7</v>
      </c>
      <c r="D4" s="12" t="n">
        <v>25.51</v>
      </c>
    </row>
    <row r="5" spans="1:4">
      <c r="A5" s="4" t="s">
        <v>802</v>
      </c>
      <c r="B5" s="5" t="n">
        <v>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803</v>
      </c>
      <c r="B1" s="2" t="s">
        <v>804</v>
      </c>
      <c r="C1" s="2" t="s">
        <v>805</v>
      </c>
      <c r="D1" s="2" t="s">
        <v>806</v>
      </c>
      <c r="E1" s="2" t="s">
        <v>807</v>
      </c>
      <c r="F1" s="2" t="s">
        <v>808</v>
      </c>
      <c r="G1" s="2" t="s">
        <v>809</v>
      </c>
    </row>
    <row r="2" spans="1:7">
      <c r="A2" s="3" t="s">
        <v>743</v>
      </c>
    </row>
    <row r="3" spans="1:7">
      <c r="A3" s="4" t="s">
        <v>810</v>
      </c>
      <c r="B3" s="13" t="n">
        <v>2.53</v>
      </c>
      <c r="C3" s="13" t="n">
        <v>2.53</v>
      </c>
      <c r="D3" s="13" t="n">
        <v>2.46</v>
      </c>
      <c r="E3" s="13" t="n">
        <v>2.46</v>
      </c>
      <c r="F3" s="13" t="n">
        <v>3.86</v>
      </c>
      <c r="G3" s="13" t="n">
        <v>3.86</v>
      </c>
    </row>
    <row r="4" spans="1:7">
      <c r="A4" s="4" t="s">
        <v>811</v>
      </c>
    </row>
    <row r="5" spans="1:7">
      <c r="A5" s="3" t="s">
        <v>743</v>
      </c>
    </row>
    <row r="6" spans="1:7">
      <c r="A6" s="4" t="s">
        <v>812</v>
      </c>
      <c r="B6" s="5" t="n">
        <v>1436115</v>
      </c>
      <c r="C6" s="5" t="n">
        <v>1436115</v>
      </c>
      <c r="D6" s="5" t="n">
        <v>2991831</v>
      </c>
      <c r="E6" s="5" t="n">
        <v>2991831</v>
      </c>
      <c r="F6" s="5" t="n">
        <v>8604776</v>
      </c>
      <c r="G6" s="5" t="n">
        <v>8604776</v>
      </c>
    </row>
    <row r="7" spans="1:7">
      <c r="A7" s="4" t="s">
        <v>550</v>
      </c>
    </row>
    <row r="8" spans="1:7">
      <c r="A8" s="3" t="s">
        <v>743</v>
      </c>
    </row>
    <row r="9" spans="1:7">
      <c r="A9" s="4" t="s">
        <v>812</v>
      </c>
      <c r="B9" s="5" t="n">
        <v>5664</v>
      </c>
      <c r="C9" s="5" t="n">
        <v>5664</v>
      </c>
      <c r="D9" s="5" t="n">
        <v>5664</v>
      </c>
      <c r="E9" s="5" t="n">
        <v>5664</v>
      </c>
      <c r="F9" s="5" t="n">
        <v>15914</v>
      </c>
      <c r="G9" s="5" t="n">
        <v>15914</v>
      </c>
    </row>
    <row r="10" spans="1:7">
      <c r="A10" s="4" t="s">
        <v>813</v>
      </c>
    </row>
    <row r="11" spans="1:7">
      <c r="A11" s="3" t="s">
        <v>743</v>
      </c>
    </row>
    <row r="12" spans="1:7">
      <c r="A12" s="4" t="s">
        <v>814</v>
      </c>
      <c r="B12" s="12" t="n">
        <v>16.19</v>
      </c>
      <c r="C12" s="14" t="n">
        <v>15.3</v>
      </c>
      <c r="D12" s="12" t="n">
        <v>16.19</v>
      </c>
      <c r="E12" s="14" t="n">
        <v>15.3</v>
      </c>
      <c r="F12" s="12" t="n">
        <v>16.19</v>
      </c>
      <c r="G12" s="14" t="n">
        <v>13.64</v>
      </c>
    </row>
    <row r="13" spans="1:7">
      <c r="A13" s="4" t="s">
        <v>815</v>
      </c>
    </row>
    <row r="14" spans="1:7">
      <c r="A14" s="3" t="s">
        <v>743</v>
      </c>
    </row>
    <row r="15" spans="1:7">
      <c r="A15" s="4" t="s">
        <v>814</v>
      </c>
      <c r="B15" s="12" t="n">
        <v>21.52</v>
      </c>
      <c r="C15" s="14" t="n">
        <v>17.19</v>
      </c>
      <c r="D15" s="12" t="n">
        <v>29.86</v>
      </c>
      <c r="E15" s="14" t="n">
        <v>17.19</v>
      </c>
      <c r="F15" s="12" t="n">
        <v>29.86</v>
      </c>
      <c r="G15" s="14" t="n">
        <v>18.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 customWidth="1" max="5" min="5" width="34"/>
    <col customWidth="1" max="6" min="6" width="34"/>
    <col customWidth="1" max="7" min="7" width="14"/>
    <col customWidth="1" max="8" min="8" width="34"/>
    <col customWidth="1" max="9" min="9" width="34"/>
    <col customWidth="1" max="10" min="10" width="14"/>
    <col customWidth="1" max="11" min="11" width="27"/>
  </cols>
  <sheetData>
    <row r="1" spans="1:11">
      <c r="A1" s="1" t="s">
        <v>816</v>
      </c>
      <c r="B1" s="2" t="s">
        <v>1</v>
      </c>
    </row>
    <row r="2" spans="1:11">
      <c r="B2" s="2" t="s">
        <v>785</v>
      </c>
      <c r="C2" s="2" t="s">
        <v>817</v>
      </c>
      <c r="D2" s="2" t="s">
        <v>818</v>
      </c>
      <c r="E2" s="2" t="s">
        <v>786</v>
      </c>
      <c r="F2" s="2" t="s">
        <v>819</v>
      </c>
      <c r="G2" s="2" t="s">
        <v>820</v>
      </c>
      <c r="H2" s="2" t="s">
        <v>787</v>
      </c>
      <c r="I2" s="2" t="s">
        <v>821</v>
      </c>
      <c r="J2" s="2" t="s">
        <v>822</v>
      </c>
      <c r="K2" s="2" t="s">
        <v>823</v>
      </c>
    </row>
    <row r="3" spans="1:11">
      <c r="A3" s="3" t="s">
        <v>743</v>
      </c>
    </row>
    <row r="4" spans="1:11">
      <c r="A4" s="4" t="s">
        <v>788</v>
      </c>
      <c r="B4" s="5" t="n">
        <v>-1589335</v>
      </c>
      <c r="C4" s="5" t="n">
        <v>-1589335</v>
      </c>
      <c r="E4" s="5" t="n">
        <v>-2223574</v>
      </c>
      <c r="F4" s="5" t="n">
        <v>-2223574</v>
      </c>
      <c r="H4" s="5" t="n">
        <v>-2876066</v>
      </c>
      <c r="I4" s="5" t="n">
        <v>-2876066</v>
      </c>
    </row>
    <row r="5" spans="1:11">
      <c r="A5" s="4" t="s">
        <v>328</v>
      </c>
    </row>
    <row r="6" spans="1:11">
      <c r="A6" s="3" t="s">
        <v>743</v>
      </c>
    </row>
    <row r="7" spans="1:11">
      <c r="A7" s="4" t="s">
        <v>824</v>
      </c>
      <c r="B7" s="12" t="n">
        <v>18.63</v>
      </c>
      <c r="C7" s="14" t="n">
        <v>15.92</v>
      </c>
      <c r="E7" s="12" t="n">
        <v>16.96</v>
      </c>
      <c r="F7" s="14" t="n">
        <v>14.27</v>
      </c>
      <c r="H7" s="12" t="n">
        <v>14.84</v>
      </c>
      <c r="I7" s="14" t="n">
        <v>12.8</v>
      </c>
    </row>
    <row r="8" spans="1:11">
      <c r="A8" s="4" t="s">
        <v>825</v>
      </c>
      <c r="B8" s="13" t="n">
        <v>15.73</v>
      </c>
      <c r="C8" s="13" t="n">
        <v>14.27</v>
      </c>
      <c r="E8" s="13" t="n">
        <v>13.66</v>
      </c>
      <c r="F8" s="13" t="n">
        <v>11.95</v>
      </c>
      <c r="H8" s="13" t="n">
        <v>13.42</v>
      </c>
      <c r="I8" s="13" t="n">
        <v>12.07</v>
      </c>
    </row>
    <row r="9" spans="1:11">
      <c r="A9" s="4" t="s">
        <v>826</v>
      </c>
      <c r="B9" s="13" t="n">
        <v>21.42</v>
      </c>
      <c r="C9" s="13" t="n">
        <v>18.22</v>
      </c>
      <c r="E9" s="13" t="n">
        <v>17.55</v>
      </c>
      <c r="F9" s="13" t="n">
        <v>15.68</v>
      </c>
      <c r="H9" s="13" t="n">
        <v>13.52</v>
      </c>
      <c r="I9" s="13" t="n">
        <v>13.63</v>
      </c>
    </row>
    <row r="10" spans="1:11">
      <c r="A10" s="4" t="s">
        <v>827</v>
      </c>
      <c r="B10" s="13" t="n">
        <v>27.86</v>
      </c>
      <c r="C10" s="13" t="n">
        <v>24.51</v>
      </c>
      <c r="E10" s="13" t="n">
        <v>20.83</v>
      </c>
      <c r="F10" s="13" t="n">
        <v>16.16</v>
      </c>
      <c r="H10" s="13" t="n">
        <v>21.12</v>
      </c>
      <c r="I10" s="13" t="n">
        <v>15.54</v>
      </c>
    </row>
    <row r="11" spans="1:11">
      <c r="A11" s="4" t="s">
        <v>828</v>
      </c>
      <c r="B11" s="13" t="n">
        <v>21.5</v>
      </c>
      <c r="C11" s="14" t="n">
        <v>18.05</v>
      </c>
      <c r="E11" s="13" t="n">
        <v>18.63</v>
      </c>
      <c r="F11" s="14" t="n">
        <v>15.92</v>
      </c>
      <c r="H11" s="13" t="n">
        <v>16.96</v>
      </c>
      <c r="I11" s="14" t="n">
        <v>14.27</v>
      </c>
    </row>
    <row r="12" spans="1:11">
      <c r="A12" s="4" t="s">
        <v>829</v>
      </c>
      <c r="B12" s="12" t="n">
        <v>15.89</v>
      </c>
      <c r="E12" s="12" t="n">
        <v>13.45</v>
      </c>
      <c r="H12" s="12" t="n">
        <v>13.72</v>
      </c>
      <c r="K12" s="14" t="n">
        <v>12.22</v>
      </c>
    </row>
    <row r="13" spans="1:11">
      <c r="A13" s="4" t="s">
        <v>830</v>
      </c>
      <c r="B13" s="5" t="n">
        <v>1402174</v>
      </c>
      <c r="C13" s="5" t="n">
        <v>1402174</v>
      </c>
      <c r="E13" s="5" t="n">
        <v>593177</v>
      </c>
      <c r="F13" s="5" t="n">
        <v>593177</v>
      </c>
      <c r="H13" s="5" t="n">
        <v>894548</v>
      </c>
      <c r="I13" s="5" t="n">
        <v>894548</v>
      </c>
    </row>
    <row r="14" spans="1:11">
      <c r="A14" s="4" t="s">
        <v>831</v>
      </c>
      <c r="B14" s="5" t="n">
        <v>-126472</v>
      </c>
      <c r="C14" s="5" t="n">
        <v>-126472</v>
      </c>
      <c r="E14" s="5" t="n">
        <v>-121242</v>
      </c>
      <c r="F14" s="5" t="n">
        <v>-121242</v>
      </c>
      <c r="H14" s="5" t="n">
        <v>-331925</v>
      </c>
      <c r="I14" s="5" t="n">
        <v>-331925</v>
      </c>
    </row>
    <row r="15" spans="1:11">
      <c r="A15" s="4" t="s">
        <v>832</v>
      </c>
      <c r="B15" s="5" t="n">
        <v>-123455</v>
      </c>
      <c r="C15" s="5" t="n">
        <v>-123455</v>
      </c>
      <c r="E15" s="5" t="n">
        <v>-81628</v>
      </c>
      <c r="F15" s="5" t="n">
        <v>-81628</v>
      </c>
      <c r="H15" s="5" t="n">
        <v>-187892</v>
      </c>
      <c r="I15" s="5" t="n">
        <v>-187892</v>
      </c>
    </row>
    <row r="16" spans="1:11">
      <c r="A16" s="4" t="s">
        <v>833</v>
      </c>
      <c r="B16" s="5" t="n">
        <v>404052</v>
      </c>
      <c r="C16" s="5" t="n">
        <v>404052</v>
      </c>
      <c r="D16" s="5" t="n">
        <v>404052</v>
      </c>
      <c r="E16" s="5" t="n">
        <v>1011867</v>
      </c>
      <c r="F16" s="5" t="n">
        <v>1011867</v>
      </c>
      <c r="G16" s="5" t="n">
        <v>1011867</v>
      </c>
      <c r="H16" s="5" t="n">
        <v>218446</v>
      </c>
      <c r="I16" s="5" t="n">
        <v>218446</v>
      </c>
      <c r="J16" s="5" t="n">
        <v>218446</v>
      </c>
    </row>
    <row r="17" spans="1:11">
      <c r="A17" s="4" t="s">
        <v>834</v>
      </c>
      <c r="B17" s="5" t="n">
        <v>1556299</v>
      </c>
      <c r="C17" s="5" t="n">
        <v>1556299</v>
      </c>
      <c r="E17" s="5" t="n">
        <v>1402174</v>
      </c>
      <c r="F17" s="5" t="n">
        <v>1402174</v>
      </c>
      <c r="H17" s="5" t="n">
        <v>593177</v>
      </c>
      <c r="I17" s="5" t="n">
        <v>593177</v>
      </c>
    </row>
    <row r="18" spans="1:11">
      <c r="A18" s="4" t="s">
        <v>835</v>
      </c>
      <c r="B18" s="5" t="n">
        <v>15890</v>
      </c>
      <c r="E18" s="5" t="n">
        <v>23897</v>
      </c>
      <c r="H18" s="5" t="n">
        <v>15165</v>
      </c>
      <c r="K18" s="5" t="n">
        <v>23897</v>
      </c>
    </row>
  </sheetData>
  <mergeCells count="2">
    <mergeCell ref="A1:A2"/>
    <mergeCell ref="B1:J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14"/>
    <col customWidth="1" max="6" min="6" width="27"/>
    <col customWidth="1" max="7" min="7" width="14"/>
  </cols>
  <sheetData>
    <row r="1" spans="1:7">
      <c r="A1" s="1" t="s">
        <v>836</v>
      </c>
      <c r="B1" s="2" t="s">
        <v>1</v>
      </c>
    </row>
    <row r="2" spans="1:7">
      <c r="B2" s="2" t="s">
        <v>837</v>
      </c>
      <c r="C2" s="2" t="s">
        <v>818</v>
      </c>
      <c r="D2" s="2" t="s">
        <v>838</v>
      </c>
      <c r="E2" s="2" t="s">
        <v>820</v>
      </c>
      <c r="F2" s="2" t="s">
        <v>839</v>
      </c>
      <c r="G2" s="2" t="s">
        <v>822</v>
      </c>
    </row>
    <row r="3" spans="1:7">
      <c r="A3" s="4" t="s">
        <v>328</v>
      </c>
    </row>
    <row r="4" spans="1:7">
      <c r="A4" s="3" t="s">
        <v>743</v>
      </c>
    </row>
    <row r="5" spans="1:7">
      <c r="A5" s="4" t="s">
        <v>840</v>
      </c>
      <c r="B5" s="12" t="n">
        <v>31.14</v>
      </c>
      <c r="D5" s="12" t="n">
        <v>27.9</v>
      </c>
      <c r="F5" s="12" t="n">
        <v>25.77</v>
      </c>
    </row>
    <row r="6" spans="1:7">
      <c r="A6" s="4" t="s">
        <v>841</v>
      </c>
      <c r="B6" s="5" t="n">
        <v>404052</v>
      </c>
      <c r="C6" s="5" t="n">
        <v>404052</v>
      </c>
      <c r="D6" s="5" t="n">
        <v>1011867</v>
      </c>
      <c r="E6" s="5" t="n">
        <v>1011867</v>
      </c>
      <c r="F6" s="5" t="n">
        <v>218446</v>
      </c>
      <c r="G6" s="5" t="n">
        <v>218446</v>
      </c>
    </row>
    <row r="7" spans="1:7">
      <c r="A7" s="4" t="s">
        <v>842</v>
      </c>
      <c r="B7" s="4" t="s">
        <v>843</v>
      </c>
    </row>
    <row r="8" spans="1:7">
      <c r="A8" s="4" t="s">
        <v>844</v>
      </c>
      <c r="B8" s="4" t="s">
        <v>753</v>
      </c>
    </row>
    <row r="9" spans="1:7">
      <c r="A9" s="4" t="s">
        <v>755</v>
      </c>
    </row>
    <row r="10" spans="1:7">
      <c r="A10" s="3" t="s">
        <v>743</v>
      </c>
    </row>
    <row r="11" spans="1:7">
      <c r="A11" s="4" t="s">
        <v>841</v>
      </c>
      <c r="B11" s="5" t="n">
        <v>304492</v>
      </c>
      <c r="D11" s="5" t="n">
        <v>692334</v>
      </c>
      <c r="F11" s="5" t="n">
        <v>152312</v>
      </c>
    </row>
    <row r="12" spans="1:7">
      <c r="A12" s="4" t="s">
        <v>757</v>
      </c>
    </row>
    <row r="13" spans="1:7">
      <c r="A13" s="3" t="s">
        <v>743</v>
      </c>
    </row>
    <row r="14" spans="1:7">
      <c r="A14" s="4" t="s">
        <v>841</v>
      </c>
      <c r="B14" s="5" t="n">
        <v>99560</v>
      </c>
      <c r="D14" s="5" t="n">
        <v>319533</v>
      </c>
      <c r="F14" s="5" t="n">
        <v>66134</v>
      </c>
    </row>
  </sheetData>
  <mergeCells count="2">
    <mergeCell ref="A1:A2"/>
    <mergeCell ref="B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0"/>
  </cols>
  <sheetData>
    <row r="1" spans="1:8">
      <c r="A1" s="1" t="s">
        <v>845</v>
      </c>
      <c r="B1" s="2" t="s">
        <v>804</v>
      </c>
      <c r="C1" s="2" t="s">
        <v>805</v>
      </c>
      <c r="D1" s="2" t="s">
        <v>806</v>
      </c>
      <c r="E1" s="2" t="s">
        <v>807</v>
      </c>
      <c r="F1" s="2" t="s">
        <v>808</v>
      </c>
      <c r="G1" s="2" t="s">
        <v>809</v>
      </c>
      <c r="H1" s="2" t="s">
        <v>846</v>
      </c>
    </row>
    <row r="2" spans="1:8">
      <c r="A2" s="3" t="s">
        <v>743</v>
      </c>
    </row>
    <row r="3" spans="1:8">
      <c r="A3" s="4" t="s">
        <v>810</v>
      </c>
      <c r="B3" s="13" t="n">
        <v>2.53</v>
      </c>
      <c r="C3" s="13" t="n">
        <v>2.53</v>
      </c>
      <c r="D3" s="13" t="n">
        <v>2.46</v>
      </c>
      <c r="E3" s="13" t="n">
        <v>2.46</v>
      </c>
      <c r="F3" s="13" t="n">
        <v>3.86</v>
      </c>
      <c r="G3" s="13" t="n">
        <v>3.86</v>
      </c>
    </row>
    <row r="4" spans="1:8">
      <c r="A4" s="4" t="s">
        <v>328</v>
      </c>
    </row>
    <row r="5" spans="1:8">
      <c r="A5" s="3" t="s">
        <v>743</v>
      </c>
    </row>
    <row r="6" spans="1:8">
      <c r="A6" s="4" t="s">
        <v>810</v>
      </c>
      <c r="B6" s="13" t="n">
        <v>1.9</v>
      </c>
      <c r="C6" s="13" t="n">
        <v>1.9</v>
      </c>
      <c r="D6" s="13" t="n">
        <v>2.41</v>
      </c>
      <c r="E6" s="13" t="n">
        <v>2.41</v>
      </c>
      <c r="F6" s="13" t="n">
        <v>1.96</v>
      </c>
      <c r="G6" s="13" t="n">
        <v>1.96</v>
      </c>
    </row>
    <row r="7" spans="1:8">
      <c r="A7" s="4" t="s">
        <v>812</v>
      </c>
      <c r="B7" s="5" t="n">
        <v>1556299</v>
      </c>
      <c r="C7" s="5" t="n">
        <v>1556299</v>
      </c>
      <c r="D7" s="5" t="n">
        <v>1402174</v>
      </c>
      <c r="E7" s="5" t="n">
        <v>1402174</v>
      </c>
      <c r="F7" s="5" t="n">
        <v>593177</v>
      </c>
      <c r="G7" s="5" t="n">
        <v>593177</v>
      </c>
      <c r="H7" s="5" t="n">
        <v>894548</v>
      </c>
    </row>
    <row r="8" spans="1:8">
      <c r="A8" s="4" t="s">
        <v>550</v>
      </c>
    </row>
    <row r="9" spans="1:8">
      <c r="A9" s="3" t="s">
        <v>743</v>
      </c>
    </row>
    <row r="10" spans="1:8">
      <c r="A10" s="4" t="s">
        <v>812</v>
      </c>
      <c r="B10" s="5" t="n">
        <v>5664</v>
      </c>
      <c r="C10" s="5" t="n">
        <v>5664</v>
      </c>
      <c r="D10" s="5" t="n">
        <v>5664</v>
      </c>
      <c r="E10" s="5" t="n">
        <v>5664</v>
      </c>
      <c r="F10" s="5" t="n">
        <v>15914</v>
      </c>
      <c r="G10" s="5" t="n">
        <v>15914</v>
      </c>
    </row>
    <row r="11" spans="1:8">
      <c r="A11" s="4" t="s">
        <v>847</v>
      </c>
    </row>
    <row r="12" spans="1:8">
      <c r="A12" s="3" t="s">
        <v>743</v>
      </c>
    </row>
    <row r="13" spans="1:8">
      <c r="A13" s="4" t="s">
        <v>812</v>
      </c>
      <c r="B13" s="5" t="n">
        <v>1251336</v>
      </c>
      <c r="C13" s="5" t="n">
        <v>1251336</v>
      </c>
      <c r="D13" s="5" t="n">
        <v>1081812</v>
      </c>
      <c r="E13" s="5" t="n">
        <v>1081812</v>
      </c>
      <c r="F13" s="5" t="n">
        <v>272118</v>
      </c>
      <c r="G13" s="5" t="n">
        <v>272118</v>
      </c>
    </row>
    <row r="14" spans="1:8">
      <c r="A14" s="4" t="s">
        <v>811</v>
      </c>
    </row>
    <row r="15" spans="1:8">
      <c r="A15" s="3" t="s">
        <v>743</v>
      </c>
    </row>
    <row r="16" spans="1:8">
      <c r="A16" s="4" t="s">
        <v>812</v>
      </c>
      <c r="B16" s="5" t="n">
        <v>1436115</v>
      </c>
      <c r="C16" s="5" t="n">
        <v>1436115</v>
      </c>
      <c r="D16" s="5" t="n">
        <v>2991831</v>
      </c>
      <c r="E16" s="5" t="n">
        <v>2991831</v>
      </c>
      <c r="F16" s="5" t="n">
        <v>8604776</v>
      </c>
      <c r="G16" s="5" t="n">
        <v>8604776</v>
      </c>
    </row>
    <row r="17" spans="1:8">
      <c r="A17" s="4" t="s">
        <v>848</v>
      </c>
    </row>
    <row r="18" spans="1:8">
      <c r="A18" s="3" t="s">
        <v>743</v>
      </c>
    </row>
    <row r="19" spans="1:8">
      <c r="A19" s="4" t="s">
        <v>812</v>
      </c>
      <c r="B19" s="5" t="n">
        <v>304963</v>
      </c>
      <c r="C19" s="5" t="n">
        <v>304963</v>
      </c>
      <c r="D19" s="5" t="n">
        <v>320362</v>
      </c>
      <c r="E19" s="5" t="n">
        <v>320362</v>
      </c>
      <c r="F19" s="5" t="n">
        <v>321059</v>
      </c>
      <c r="G19" s="5" t="n">
        <v>321059</v>
      </c>
    </row>
    <row r="20" spans="1:8">
      <c r="A20" s="4" t="s">
        <v>813</v>
      </c>
    </row>
    <row r="21" spans="1:8">
      <c r="A21" s="3" t="s">
        <v>743</v>
      </c>
    </row>
    <row r="22" spans="1:8">
      <c r="A22" s="4" t="s">
        <v>814</v>
      </c>
      <c r="B22" s="12" t="n">
        <v>16.19</v>
      </c>
      <c r="C22" s="14" t="n">
        <v>15.3</v>
      </c>
      <c r="D22" s="12" t="n">
        <v>16.19</v>
      </c>
      <c r="E22" s="14" t="n">
        <v>15.3</v>
      </c>
      <c r="F22" s="12" t="n">
        <v>16.19</v>
      </c>
      <c r="G22" s="14" t="n">
        <v>13.64</v>
      </c>
    </row>
    <row r="23" spans="1:8">
      <c r="A23" s="4" t="s">
        <v>849</v>
      </c>
    </row>
    <row r="24" spans="1:8">
      <c r="A24" s="3" t="s">
        <v>743</v>
      </c>
    </row>
    <row r="25" spans="1:8">
      <c r="A25" s="4" t="s">
        <v>814</v>
      </c>
      <c r="B25" s="13" t="n">
        <v>13.64</v>
      </c>
      <c r="C25" s="13" t="n">
        <v>12.22</v>
      </c>
      <c r="D25" s="13" t="n">
        <v>12.82</v>
      </c>
      <c r="E25" s="13" t="n">
        <v>11.55</v>
      </c>
      <c r="F25" s="13" t="n">
        <v>12.82</v>
      </c>
      <c r="G25" s="13" t="n">
        <v>11.19</v>
      </c>
    </row>
    <row r="26" spans="1:8">
      <c r="A26" s="4" t="s">
        <v>815</v>
      </c>
    </row>
    <row r="27" spans="1:8">
      <c r="A27" s="3" t="s">
        <v>743</v>
      </c>
    </row>
    <row r="28" spans="1:8">
      <c r="A28" s="4" t="s">
        <v>814</v>
      </c>
      <c r="B28" s="13" t="n">
        <v>21.52</v>
      </c>
      <c r="C28" s="13" t="n">
        <v>17.19</v>
      </c>
      <c r="D28" s="13" t="n">
        <v>29.86</v>
      </c>
      <c r="E28" s="13" t="n">
        <v>17.19</v>
      </c>
      <c r="F28" s="13" t="n">
        <v>29.86</v>
      </c>
      <c r="G28" s="13" t="n">
        <v>18.02</v>
      </c>
    </row>
    <row r="29" spans="1:8">
      <c r="A29" s="4" t="s">
        <v>850</v>
      </c>
    </row>
    <row r="30" spans="1:8">
      <c r="A30" s="3" t="s">
        <v>743</v>
      </c>
    </row>
    <row r="31" spans="1:8">
      <c r="A31" s="4" t="s">
        <v>814</v>
      </c>
      <c r="B31" s="12" t="n">
        <v>27.86</v>
      </c>
      <c r="C31" s="14" t="n">
        <v>24.51</v>
      </c>
      <c r="D31" s="12" t="n">
        <v>21.12</v>
      </c>
      <c r="E31" s="14" t="n">
        <v>16.16</v>
      </c>
      <c r="F31" s="12" t="n">
        <v>21.12</v>
      </c>
      <c r="G31" s="14" t="n">
        <v>15.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51</v>
      </c>
      <c r="B1" s="2" t="s">
        <v>1</v>
      </c>
    </row>
    <row r="2" spans="1:4">
      <c r="B2" s="2" t="s">
        <v>768</v>
      </c>
      <c r="C2" s="2" t="s">
        <v>769</v>
      </c>
      <c r="D2" s="2" t="s">
        <v>770</v>
      </c>
    </row>
    <row r="3" spans="1:4">
      <c r="A3" s="4" t="s">
        <v>755</v>
      </c>
    </row>
    <row r="4" spans="1:4">
      <c r="A4" s="3" t="s">
        <v>743</v>
      </c>
    </row>
    <row r="5" spans="1:4">
      <c r="A5" s="4" t="s">
        <v>852</v>
      </c>
      <c r="B5" s="5" t="n">
        <v>3</v>
      </c>
      <c r="C5" s="5" t="n">
        <v>3</v>
      </c>
      <c r="D5" s="5" t="n">
        <v>3</v>
      </c>
    </row>
    <row r="6" spans="1:4">
      <c r="A6" s="4" t="s">
        <v>853</v>
      </c>
    </row>
    <row r="7" spans="1:4">
      <c r="A7" s="3" t="s">
        <v>743</v>
      </c>
    </row>
    <row r="8" spans="1:4">
      <c r="A8" s="4" t="s">
        <v>852</v>
      </c>
      <c r="B8" s="5" t="n">
        <v>3</v>
      </c>
    </row>
    <row r="9" spans="1:4">
      <c r="A9" s="4" t="s">
        <v>854</v>
      </c>
      <c r="B9" s="12" t="n">
        <v>5.97</v>
      </c>
      <c r="C9" s="12" t="n">
        <v>5.01</v>
      </c>
      <c r="D9" s="12" t="n">
        <v>4.59</v>
      </c>
    </row>
    <row r="10" spans="1:4">
      <c r="A10" s="4" t="s">
        <v>757</v>
      </c>
    </row>
    <row r="11" spans="1:4">
      <c r="A11" s="3" t="s">
        <v>743</v>
      </c>
    </row>
    <row r="12" spans="1:4">
      <c r="A12" s="4" t="s">
        <v>852</v>
      </c>
      <c r="B12" s="5" t="n">
        <v>5</v>
      </c>
      <c r="C12" s="5" t="n">
        <v>5</v>
      </c>
      <c r="D12" s="5" t="n">
        <v>5</v>
      </c>
    </row>
    <row r="13" spans="1:4">
      <c r="A13" s="4" t="s">
        <v>855</v>
      </c>
    </row>
    <row r="14" spans="1:4">
      <c r="A14" s="3" t="s">
        <v>743</v>
      </c>
    </row>
    <row r="15" spans="1:4">
      <c r="A15" s="4" t="s">
        <v>852</v>
      </c>
      <c r="B15" s="5" t="n">
        <v>5</v>
      </c>
    </row>
    <row r="16" spans="1:4">
      <c r="A16" s="4" t="s">
        <v>854</v>
      </c>
      <c r="B16" s="12" t="n">
        <v>6.49</v>
      </c>
      <c r="C16" s="12" t="n">
        <v>5.57</v>
      </c>
      <c r="D16" s="12" t="n">
        <v>6.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56</v>
      </c>
      <c r="B1" s="2" t="s">
        <v>1</v>
      </c>
    </row>
    <row r="2" spans="1:4">
      <c r="B2" s="2" t="s">
        <v>768</v>
      </c>
      <c r="C2" s="2" t="s">
        <v>769</v>
      </c>
      <c r="D2" s="2" t="s">
        <v>770</v>
      </c>
    </row>
    <row r="3" spans="1:4">
      <c r="A3" s="4" t="s">
        <v>755</v>
      </c>
    </row>
    <row r="4" spans="1:4">
      <c r="A4" s="3" t="s">
        <v>743</v>
      </c>
    </row>
    <row r="5" spans="1:4">
      <c r="A5" s="4" t="s">
        <v>857</v>
      </c>
      <c r="B5" s="12" t="n">
        <v>27.86</v>
      </c>
      <c r="C5" s="12" t="n">
        <v>20.83</v>
      </c>
      <c r="D5" s="12" t="n">
        <v>21.12</v>
      </c>
    </row>
    <row r="6" spans="1:4">
      <c r="A6" s="4" t="s">
        <v>858</v>
      </c>
      <c r="B6" s="4" t="s">
        <v>859</v>
      </c>
      <c r="C6" s="4" t="s">
        <v>860</v>
      </c>
      <c r="D6" s="4" t="s">
        <v>861</v>
      </c>
    </row>
    <row r="7" spans="1:4">
      <c r="A7" s="4" t="s">
        <v>862</v>
      </c>
      <c r="B7" s="12" t="n">
        <v>2.07</v>
      </c>
      <c r="C7" s="12" t="n">
        <v>1.95</v>
      </c>
      <c r="D7" s="12" t="n">
        <v>1.91</v>
      </c>
    </row>
    <row r="8" spans="1:4">
      <c r="A8" s="4" t="s">
        <v>863</v>
      </c>
      <c r="B8" s="4" t="s">
        <v>864</v>
      </c>
      <c r="C8" s="4" t="s">
        <v>865</v>
      </c>
      <c r="D8" s="4" t="s">
        <v>866</v>
      </c>
    </row>
    <row r="9" spans="1:4">
      <c r="A9" s="4" t="s">
        <v>867</v>
      </c>
      <c r="B9" s="5" t="n">
        <v>3</v>
      </c>
      <c r="C9" s="5" t="n">
        <v>3</v>
      </c>
      <c r="D9" s="5" t="n">
        <v>3</v>
      </c>
    </row>
    <row r="10" spans="1:4">
      <c r="A10" s="4" t="s">
        <v>757</v>
      </c>
    </row>
    <row r="11" spans="1:4">
      <c r="A11" s="3" t="s">
        <v>743</v>
      </c>
    </row>
    <row r="12" spans="1:4">
      <c r="A12" s="4" t="s">
        <v>857</v>
      </c>
      <c r="B12" s="12" t="n">
        <v>27.86</v>
      </c>
      <c r="C12" s="12" t="n">
        <v>20.83</v>
      </c>
      <c r="D12" s="12" t="n">
        <v>21.12</v>
      </c>
    </row>
    <row r="13" spans="1:4">
      <c r="A13" s="4" t="s">
        <v>858</v>
      </c>
      <c r="B13" s="4" t="s">
        <v>868</v>
      </c>
      <c r="C13" s="4" t="s">
        <v>869</v>
      </c>
      <c r="D13" s="4" t="s">
        <v>870</v>
      </c>
    </row>
    <row r="14" spans="1:4">
      <c r="A14" s="4" t="s">
        <v>862</v>
      </c>
      <c r="B14" s="12" t="n">
        <v>3.55</v>
      </c>
      <c r="C14" s="12" t="n">
        <v>3.32</v>
      </c>
      <c r="D14" s="12" t="n">
        <v>3.25</v>
      </c>
    </row>
    <row r="15" spans="1:4">
      <c r="A15" s="4" t="s">
        <v>863</v>
      </c>
      <c r="B15" s="4" t="s">
        <v>871</v>
      </c>
      <c r="C15" s="4" t="s">
        <v>872</v>
      </c>
      <c r="D15" s="4" t="s">
        <v>873</v>
      </c>
    </row>
    <row r="16" spans="1:4">
      <c r="A16" s="4" t="s">
        <v>867</v>
      </c>
      <c r="B16" s="5" t="n">
        <v>5</v>
      </c>
      <c r="C16" s="5" t="n">
        <v>5</v>
      </c>
      <c r="D16" s="5" t="n">
        <v>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7</v>
      </c>
    </row>
    <row r="3" spans="1:2">
      <c r="A3" s="3" t="s">
        <v>176</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4</v>
      </c>
      <c r="B1" s="2" t="s">
        <v>1</v>
      </c>
    </row>
    <row r="2" spans="1:6">
      <c r="B2" s="2" t="s">
        <v>27</v>
      </c>
      <c r="C2" s="2" t="s">
        <v>28</v>
      </c>
      <c r="E2" s="2" t="s">
        <v>30</v>
      </c>
    </row>
    <row r="3" spans="1:6">
      <c r="A3" s="3" t="s">
        <v>39</v>
      </c>
    </row>
    <row r="4" spans="1:6">
      <c r="A4" s="4" t="s">
        <v>875</v>
      </c>
      <c r="B4" s="6" t="n">
        <v>300</v>
      </c>
      <c r="C4" s="6" t="n">
        <v>337</v>
      </c>
      <c r="E4" s="6" t="n">
        <v>334</v>
      </c>
    </row>
    <row r="5" spans="1:6">
      <c r="A5" s="4" t="s">
        <v>876</v>
      </c>
      <c r="B5" s="5" t="n">
        <v>2</v>
      </c>
      <c r="C5" s="5" t="n">
        <v>-10</v>
      </c>
      <c r="E5" s="5" t="n">
        <v>-32</v>
      </c>
    </row>
    <row r="6" spans="1:6">
      <c r="A6" s="3" t="s">
        <v>877</v>
      </c>
    </row>
    <row r="7" spans="1:6">
      <c r="A7" s="4" t="s">
        <v>878</v>
      </c>
      <c r="B7" s="5" t="n">
        <v>16</v>
      </c>
      <c r="C7" s="5" t="n">
        <v>14</v>
      </c>
      <c r="E7" s="5" t="n">
        <v>12</v>
      </c>
    </row>
    <row r="8" spans="1:6">
      <c r="A8" s="4" t="s">
        <v>879</v>
      </c>
      <c r="C8" s="5" t="n">
        <v>-3</v>
      </c>
      <c r="E8" s="5" t="n">
        <v>4</v>
      </c>
    </row>
    <row r="9" spans="1:6">
      <c r="A9" s="4" t="s">
        <v>880</v>
      </c>
      <c r="B9" s="5" t="n">
        <v>-23</v>
      </c>
      <c r="C9" s="5" t="n">
        <v>-20</v>
      </c>
      <c r="E9" s="5" t="n">
        <v>-22</v>
      </c>
    </row>
    <row r="10" spans="1:6">
      <c r="A10" s="4" t="s">
        <v>881</v>
      </c>
      <c r="B10" s="5" t="n">
        <v>6</v>
      </c>
      <c r="C10" s="5" t="n">
        <v>7</v>
      </c>
      <c r="E10" s="5" t="n">
        <v>7</v>
      </c>
    </row>
    <row r="11" spans="1:6">
      <c r="A11" s="4" t="s">
        <v>882</v>
      </c>
      <c r="B11" s="5" t="n">
        <v>301</v>
      </c>
      <c r="C11" s="5" t="n">
        <v>325</v>
      </c>
      <c r="D11" s="4" t="s">
        <v>29</v>
      </c>
      <c r="E11" s="5" t="n">
        <v>303</v>
      </c>
      <c r="F11" s="4" t="s">
        <v>29</v>
      </c>
    </row>
    <row r="12" spans="1:6">
      <c r="A12" s="3" t="s">
        <v>40</v>
      </c>
    </row>
    <row r="13" spans="1:6">
      <c r="A13" s="4" t="s">
        <v>883</v>
      </c>
      <c r="B13" s="5" t="n">
        <v>-5</v>
      </c>
      <c r="C13" s="5" t="n">
        <v>-4</v>
      </c>
      <c r="E13" s="5" t="n">
        <v>-4</v>
      </c>
    </row>
    <row r="14" spans="1:6">
      <c r="A14" s="4" t="s">
        <v>884</v>
      </c>
      <c r="B14" s="5" t="n">
        <v>-7</v>
      </c>
      <c r="C14" s="5" t="n">
        <v>-4</v>
      </c>
      <c r="E14" s="5" t="n">
        <v>-4</v>
      </c>
    </row>
    <row r="15" spans="1:6">
      <c r="A15" s="4" t="s">
        <v>40</v>
      </c>
      <c r="B15" s="5" t="n">
        <v>-12</v>
      </c>
      <c r="C15" s="5" t="n">
        <v>-8</v>
      </c>
      <c r="D15" s="4" t="s">
        <v>29</v>
      </c>
      <c r="E15" s="5" t="n">
        <v>-8</v>
      </c>
      <c r="F15" s="4" t="s">
        <v>29</v>
      </c>
    </row>
    <row r="16" spans="1:6">
      <c r="A16" s="4" t="s">
        <v>576</v>
      </c>
      <c r="B16" s="5" t="n">
        <v>289</v>
      </c>
      <c r="C16" s="5" t="n">
        <v>317</v>
      </c>
      <c r="E16" s="5" t="n">
        <v>295</v>
      </c>
    </row>
    <row r="17" spans="1:6">
      <c r="A17" s="3" t="s">
        <v>41</v>
      </c>
    </row>
    <row r="18" spans="1:6">
      <c r="A18" s="4" t="s">
        <v>164</v>
      </c>
      <c r="B18" s="5" t="n">
        <v>18</v>
      </c>
      <c r="E18" s="5" t="n">
        <v>38</v>
      </c>
    </row>
    <row r="19" spans="1:6">
      <c r="A19" s="4" t="s">
        <v>885</v>
      </c>
      <c r="B19" s="5" t="n">
        <v>24</v>
      </c>
      <c r="C19" s="5" t="n">
        <v>30</v>
      </c>
      <c r="E19" s="5" t="n">
        <v>19</v>
      </c>
    </row>
    <row r="20" spans="1:6">
      <c r="A20" s="4" t="s">
        <v>886</v>
      </c>
      <c r="B20" s="5" t="n">
        <v>7</v>
      </c>
      <c r="C20" s="5" t="n">
        <v>24</v>
      </c>
      <c r="E20" s="5" t="n">
        <v>20</v>
      </c>
    </row>
    <row r="21" spans="1:6">
      <c r="A21" s="4" t="s">
        <v>887</v>
      </c>
      <c r="B21" s="5" t="n">
        <v>11</v>
      </c>
      <c r="C21" s="5" t="n">
        <v>12</v>
      </c>
      <c r="E21" s="5" t="n">
        <v>17</v>
      </c>
    </row>
    <row r="22" spans="1:6">
      <c r="A22" s="4" t="s">
        <v>112</v>
      </c>
      <c r="B22" s="5" t="n">
        <v>60</v>
      </c>
      <c r="C22" s="5" t="n">
        <v>66</v>
      </c>
      <c r="D22" s="4" t="s">
        <v>29</v>
      </c>
      <c r="E22" s="5" t="n">
        <v>94</v>
      </c>
      <c r="F22" s="4" t="s">
        <v>29</v>
      </c>
    </row>
    <row r="23" spans="1:6">
      <c r="A23" s="4" t="s">
        <v>888</v>
      </c>
      <c r="B23" s="6" t="n">
        <v>349</v>
      </c>
      <c r="C23" s="6" t="n">
        <v>383</v>
      </c>
      <c r="E23" s="6" t="n">
        <v>389</v>
      </c>
    </row>
    <row r="24" spans="1:6"/>
    <row r="25" spans="1:6">
      <c r="A25" s="4" t="s">
        <v>29</v>
      </c>
      <c r="B25" s="4" t="s">
        <v>56</v>
      </c>
    </row>
  </sheetData>
  <mergeCells count="6">
    <mergeCell ref="A1:A2"/>
    <mergeCell ref="B1:F1"/>
    <mergeCell ref="C2:D2"/>
    <mergeCell ref="E2:F2"/>
    <mergeCell ref="A24:F24"/>
    <mergeCell ref="B25:F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9</v>
      </c>
      <c r="B1" s="2" t="s">
        <v>1</v>
      </c>
    </row>
    <row r="2" spans="1:6">
      <c r="B2" s="2" t="s">
        <v>27</v>
      </c>
      <c r="C2" s="2" t="s">
        <v>28</v>
      </c>
      <c r="E2" s="2" t="s">
        <v>30</v>
      </c>
    </row>
    <row r="3" spans="1:6">
      <c r="A3" s="3" t="s">
        <v>890</v>
      </c>
    </row>
    <row r="4" spans="1:6">
      <c r="A4" s="4" t="s">
        <v>32</v>
      </c>
      <c r="B4" s="6" t="n">
        <v>25220</v>
      </c>
      <c r="C4" s="6" t="n">
        <v>24789</v>
      </c>
      <c r="D4" s="4" t="s">
        <v>29</v>
      </c>
      <c r="E4" s="6" t="n">
        <v>21406</v>
      </c>
      <c r="F4" s="4" t="s">
        <v>29</v>
      </c>
    </row>
    <row r="5" spans="1:6">
      <c r="A5" s="4" t="s">
        <v>36</v>
      </c>
      <c r="B5" s="5" t="n">
        <v>2095</v>
      </c>
      <c r="C5" s="5" t="n">
        <v>1908</v>
      </c>
      <c r="D5" s="4" t="s">
        <v>29</v>
      </c>
      <c r="E5" s="5" t="n">
        <v>1166</v>
      </c>
      <c r="F5" s="4" t="s">
        <v>29</v>
      </c>
    </row>
    <row r="6" spans="1:6">
      <c r="A6" s="4" t="s">
        <v>43</v>
      </c>
      <c r="B6" s="5" t="n">
        <v>1867</v>
      </c>
      <c r="C6" s="5" t="n">
        <v>1620</v>
      </c>
      <c r="D6" s="4" t="s">
        <v>29</v>
      </c>
      <c r="E6" s="5" t="n">
        <v>920</v>
      </c>
      <c r="F6" s="4" t="s">
        <v>29</v>
      </c>
    </row>
    <row r="7" spans="1:6">
      <c r="A7" s="4" t="s">
        <v>44</v>
      </c>
      <c r="B7" s="5" t="n">
        <v>-55</v>
      </c>
      <c r="C7" s="5" t="n">
        <v>-431</v>
      </c>
      <c r="D7" s="4" t="s">
        <v>29</v>
      </c>
      <c r="E7" s="5" t="n">
        <v>-276</v>
      </c>
      <c r="F7" s="4" t="s">
        <v>29</v>
      </c>
    </row>
    <row r="8" spans="1:6">
      <c r="A8" s="4" t="s">
        <v>47</v>
      </c>
      <c r="B8" s="5" t="n">
        <v>1919</v>
      </c>
      <c r="C8" s="5" t="n">
        <v>1270</v>
      </c>
      <c r="D8" s="4" t="s">
        <v>29</v>
      </c>
      <c r="E8" s="5" t="n">
        <v>729</v>
      </c>
      <c r="F8" s="4" t="s">
        <v>29</v>
      </c>
    </row>
    <row r="9" spans="1:6">
      <c r="A9" s="4" t="s">
        <v>891</v>
      </c>
    </row>
    <row r="10" spans="1:6">
      <c r="A10" s="3" t="s">
        <v>890</v>
      </c>
    </row>
    <row r="11" spans="1:6">
      <c r="A11" s="4" t="s">
        <v>32</v>
      </c>
      <c r="B11" s="5" t="n">
        <v>816</v>
      </c>
      <c r="C11" s="5" t="n">
        <v>769</v>
      </c>
      <c r="E11" s="5" t="n">
        <v>961</v>
      </c>
    </row>
    <row r="12" spans="1:6">
      <c r="A12" s="4" t="s">
        <v>892</v>
      </c>
      <c r="B12" s="5" t="n">
        <v>77</v>
      </c>
      <c r="C12" s="5" t="n">
        <v>52</v>
      </c>
      <c r="E12" s="5" t="n">
        <v>84</v>
      </c>
    </row>
    <row r="13" spans="1:6">
      <c r="A13" s="4" t="s">
        <v>893</v>
      </c>
      <c r="B13" s="5" t="n">
        <v>-39</v>
      </c>
      <c r="C13" s="5" t="n">
        <v>-40</v>
      </c>
      <c r="E13" s="5" t="n">
        <v>-55</v>
      </c>
    </row>
    <row r="14" spans="1:6">
      <c r="A14" s="4" t="s">
        <v>36</v>
      </c>
      <c r="B14" s="5" t="n">
        <v>38</v>
      </c>
      <c r="C14" s="5" t="n">
        <v>12</v>
      </c>
      <c r="E14" s="5" t="n">
        <v>29</v>
      </c>
    </row>
    <row r="15" spans="1:6">
      <c r="A15" s="4" t="s">
        <v>140</v>
      </c>
      <c r="B15" s="5" t="n">
        <v>-10</v>
      </c>
      <c r="C15" s="5" t="n">
        <v>-15</v>
      </c>
      <c r="E15" s="5" t="n">
        <v>-17</v>
      </c>
    </row>
    <row r="16" spans="1:6">
      <c r="A16" s="4" t="s">
        <v>43</v>
      </c>
      <c r="B16" s="5" t="n">
        <v>28</v>
      </c>
      <c r="C16" s="5" t="n">
        <v>-3</v>
      </c>
      <c r="E16" s="5" t="n">
        <v>12</v>
      </c>
    </row>
    <row r="17" spans="1:6">
      <c r="A17" s="4" t="s">
        <v>44</v>
      </c>
      <c r="B17" s="5" t="n">
        <v>-6</v>
      </c>
      <c r="C17" s="5" t="n">
        <v>-6</v>
      </c>
      <c r="E17" s="5" t="n">
        <v>-9</v>
      </c>
    </row>
    <row r="18" spans="1:6">
      <c r="A18" s="4" t="s">
        <v>47</v>
      </c>
      <c r="B18" s="5" t="n">
        <v>22</v>
      </c>
      <c r="C18" s="5" t="n">
        <v>-9</v>
      </c>
      <c r="E18" s="5" t="n">
        <v>3</v>
      </c>
    </row>
    <row r="19" spans="1:6">
      <c r="A19" s="4" t="s">
        <v>894</v>
      </c>
    </row>
    <row r="20" spans="1:6">
      <c r="A20" s="3" t="s">
        <v>890</v>
      </c>
    </row>
    <row r="21" spans="1:6">
      <c r="A21" s="4" t="s">
        <v>32</v>
      </c>
      <c r="B21" s="5" t="n">
        <v>582</v>
      </c>
      <c r="C21" s="5" t="n">
        <v>480</v>
      </c>
      <c r="E21" s="5" t="n">
        <v>496</v>
      </c>
    </row>
    <row r="22" spans="1:6">
      <c r="A22" s="4" t="s">
        <v>892</v>
      </c>
      <c r="B22" s="5" t="n">
        <v>77</v>
      </c>
      <c r="C22" s="5" t="n">
        <v>85</v>
      </c>
      <c r="E22" s="5" t="n">
        <v>79</v>
      </c>
    </row>
    <row r="23" spans="1:6">
      <c r="A23" s="4" t="s">
        <v>893</v>
      </c>
      <c r="B23" s="5" t="n">
        <v>-28</v>
      </c>
      <c r="C23" s="5" t="n">
        <v>-26</v>
      </c>
      <c r="E23" s="5" t="n">
        <v>-27</v>
      </c>
    </row>
    <row r="24" spans="1:6">
      <c r="A24" s="4" t="s">
        <v>36</v>
      </c>
      <c r="B24" s="5" t="n">
        <v>49</v>
      </c>
      <c r="C24" s="5" t="n">
        <v>59</v>
      </c>
      <c r="E24" s="5" t="n">
        <v>52</v>
      </c>
    </row>
    <row r="25" spans="1:6">
      <c r="A25" s="4" t="s">
        <v>140</v>
      </c>
      <c r="B25" s="5" t="n">
        <v>-1</v>
      </c>
      <c r="C25" s="5" t="n">
        <v>-4</v>
      </c>
      <c r="E25" s="5" t="n">
        <v>-6</v>
      </c>
    </row>
    <row r="26" spans="1:6">
      <c r="A26" s="4" t="s">
        <v>43</v>
      </c>
      <c r="B26" s="5" t="n">
        <v>48</v>
      </c>
      <c r="C26" s="5" t="n">
        <v>55</v>
      </c>
      <c r="E26" s="5" t="n">
        <v>46</v>
      </c>
    </row>
    <row r="27" spans="1:6">
      <c r="A27" s="4" t="s">
        <v>44</v>
      </c>
      <c r="B27" s="5" t="n">
        <v>-5</v>
      </c>
      <c r="C27" s="5" t="n">
        <v>-4</v>
      </c>
      <c r="E27" s="5" t="n">
        <v>-5</v>
      </c>
    </row>
    <row r="28" spans="1:6">
      <c r="A28" s="4" t="s">
        <v>47</v>
      </c>
      <c r="B28" s="5" t="n">
        <v>43</v>
      </c>
      <c r="C28" s="5" t="n">
        <v>51</v>
      </c>
      <c r="E28" s="5" t="n">
        <v>41</v>
      </c>
    </row>
    <row r="29" spans="1:6">
      <c r="A29" s="4" t="s">
        <v>895</v>
      </c>
    </row>
    <row r="30" spans="1:6">
      <c r="A30" s="3" t="s">
        <v>890</v>
      </c>
    </row>
    <row r="31" spans="1:6">
      <c r="A31" s="4" t="s">
        <v>32</v>
      </c>
      <c r="B31" s="5" t="n">
        <v>1398</v>
      </c>
      <c r="C31" s="5" t="n">
        <v>1249</v>
      </c>
      <c r="E31" s="5" t="n">
        <v>1457</v>
      </c>
    </row>
    <row r="32" spans="1:6">
      <c r="A32" s="4" t="s">
        <v>892</v>
      </c>
      <c r="B32" s="5" t="n">
        <v>154</v>
      </c>
      <c r="C32" s="5" t="n">
        <v>137</v>
      </c>
      <c r="E32" s="5" t="n">
        <v>163</v>
      </c>
    </row>
    <row r="33" spans="1:6">
      <c r="A33" s="4" t="s">
        <v>893</v>
      </c>
      <c r="B33" s="5" t="n">
        <v>-67</v>
      </c>
      <c r="C33" s="5" t="n">
        <v>-66</v>
      </c>
      <c r="E33" s="5" t="n">
        <v>-82</v>
      </c>
    </row>
    <row r="34" spans="1:6">
      <c r="A34" s="4" t="s">
        <v>36</v>
      </c>
      <c r="B34" s="5" t="n">
        <v>87</v>
      </c>
      <c r="C34" s="5" t="n">
        <v>71</v>
      </c>
      <c r="E34" s="5" t="n">
        <v>81</v>
      </c>
    </row>
    <row r="35" spans="1:6">
      <c r="A35" s="4" t="s">
        <v>140</v>
      </c>
      <c r="B35" s="5" t="n">
        <v>-11</v>
      </c>
      <c r="C35" s="5" t="n">
        <v>-19</v>
      </c>
      <c r="E35" s="5" t="n">
        <v>-23</v>
      </c>
    </row>
    <row r="36" spans="1:6">
      <c r="A36" s="4" t="s">
        <v>43</v>
      </c>
      <c r="B36" s="5" t="n">
        <v>76</v>
      </c>
      <c r="C36" s="5" t="n">
        <v>52</v>
      </c>
      <c r="E36" s="5" t="n">
        <v>58</v>
      </c>
    </row>
    <row r="37" spans="1:6">
      <c r="A37" s="4" t="s">
        <v>44</v>
      </c>
      <c r="B37" s="5" t="n">
        <v>-11</v>
      </c>
      <c r="C37" s="5" t="n">
        <v>-10</v>
      </c>
      <c r="E37" s="5" t="n">
        <v>-14</v>
      </c>
    </row>
    <row r="38" spans="1:6">
      <c r="A38" s="4" t="s">
        <v>47</v>
      </c>
      <c r="B38" s="6" t="n">
        <v>65</v>
      </c>
      <c r="C38" s="6" t="n">
        <v>42</v>
      </c>
      <c r="E38" s="6" t="n">
        <v>44</v>
      </c>
    </row>
    <row r="39" spans="1:6"/>
    <row r="40" spans="1:6">
      <c r="A40" s="4" t="s">
        <v>29</v>
      </c>
      <c r="B40" s="4" t="s">
        <v>56</v>
      </c>
    </row>
  </sheetData>
  <mergeCells count="6">
    <mergeCell ref="A1:A2"/>
    <mergeCell ref="B1:F1"/>
    <mergeCell ref="C2:D2"/>
    <mergeCell ref="E2:F2"/>
    <mergeCell ref="A39:F39"/>
    <mergeCell ref="B40:F4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6</v>
      </c>
      <c r="B1" s="2" t="s">
        <v>1</v>
      </c>
    </row>
    <row r="2" spans="1:6">
      <c r="B2" s="2" t="s">
        <v>27</v>
      </c>
      <c r="C2" s="2" t="s">
        <v>28</v>
      </c>
      <c r="E2" s="2" t="s">
        <v>30</v>
      </c>
    </row>
    <row r="3" spans="1:6">
      <c r="A3" s="3" t="s">
        <v>897</v>
      </c>
    </row>
    <row r="4" spans="1:6">
      <c r="A4" s="4" t="s">
        <v>898</v>
      </c>
      <c r="B4" s="6" t="n">
        <v>321</v>
      </c>
      <c r="C4" s="6" t="n">
        <v>448</v>
      </c>
      <c r="E4" s="6" t="n">
        <v>320</v>
      </c>
    </row>
    <row r="5" spans="1:6">
      <c r="A5" s="3" t="s">
        <v>899</v>
      </c>
    </row>
    <row r="6" spans="1:6">
      <c r="A6" s="4" t="s">
        <v>900</v>
      </c>
      <c r="B6" s="5" t="n">
        <v>-266</v>
      </c>
      <c r="C6" s="5" t="n">
        <v>-17</v>
      </c>
      <c r="E6" s="5" t="n">
        <v>-44</v>
      </c>
    </row>
    <row r="7" spans="1:6">
      <c r="A7" s="4" t="s">
        <v>901</v>
      </c>
      <c r="B7" s="5" t="n">
        <v>55</v>
      </c>
      <c r="C7" s="5" t="n">
        <v>431</v>
      </c>
      <c r="D7" s="4" t="s">
        <v>29</v>
      </c>
      <c r="E7" s="5" t="n">
        <v>276</v>
      </c>
      <c r="F7" s="4" t="s">
        <v>29</v>
      </c>
    </row>
    <row r="8" spans="1:6">
      <c r="A8" s="4" t="s">
        <v>902</v>
      </c>
    </row>
    <row r="9" spans="1:6">
      <c r="A9" s="3" t="s">
        <v>899</v>
      </c>
    </row>
    <row r="10" spans="1:6">
      <c r="A10" s="4" t="s">
        <v>900</v>
      </c>
      <c r="B10" s="5" t="n">
        <v>2</v>
      </c>
      <c r="C10" s="5" t="n">
        <v>1</v>
      </c>
      <c r="E10" s="5" t="n">
        <v>1</v>
      </c>
    </row>
    <row r="11" spans="1:6">
      <c r="A11" s="4" t="s">
        <v>903</v>
      </c>
    </row>
    <row r="12" spans="1:6">
      <c r="A12" s="3" t="s">
        <v>899</v>
      </c>
    </row>
    <row r="13" spans="1:6">
      <c r="A13" s="4" t="s">
        <v>900</v>
      </c>
      <c r="B13" s="5" t="n">
        <v>16</v>
      </c>
      <c r="C13" s="5" t="n">
        <v>8</v>
      </c>
      <c r="E13" s="5" t="n">
        <v>7</v>
      </c>
    </row>
    <row r="14" spans="1:6">
      <c r="A14" s="4" t="s">
        <v>904</v>
      </c>
    </row>
    <row r="15" spans="1:6">
      <c r="A15" s="3" t="s">
        <v>899</v>
      </c>
    </row>
    <row r="16" spans="1:6">
      <c r="A16" s="4" t="s">
        <v>900</v>
      </c>
      <c r="B16" s="5" t="n">
        <v>-4</v>
      </c>
      <c r="C16" s="5" t="n">
        <v>-11</v>
      </c>
      <c r="E16" s="5" t="n">
        <v>-8</v>
      </c>
    </row>
    <row r="17" spans="1:6">
      <c r="A17" s="4" t="s">
        <v>905</v>
      </c>
    </row>
    <row r="18" spans="1:6">
      <c r="A18" s="3" t="s">
        <v>899</v>
      </c>
    </row>
    <row r="19" spans="1:6">
      <c r="A19" s="4" t="s">
        <v>900</v>
      </c>
      <c r="B19" s="5" t="n">
        <v>-280</v>
      </c>
      <c r="C19" s="5" t="n">
        <v>-15</v>
      </c>
      <c r="E19" s="5" t="n">
        <v>-44</v>
      </c>
    </row>
    <row r="20" spans="1:6">
      <c r="A20" s="4" t="s">
        <v>906</v>
      </c>
    </row>
    <row r="21" spans="1:6">
      <c r="A21" s="3" t="s">
        <v>897</v>
      </c>
    </row>
    <row r="22" spans="1:6">
      <c r="A22" s="4" t="s">
        <v>898</v>
      </c>
      <c r="B22" s="5" t="n">
        <v>9</v>
      </c>
      <c r="C22" s="5" t="n">
        <v>5</v>
      </c>
    </row>
    <row r="23" spans="1:6">
      <c r="A23" s="4" t="s">
        <v>907</v>
      </c>
    </row>
    <row r="24" spans="1:6">
      <c r="A24" s="3" t="s">
        <v>897</v>
      </c>
    </row>
    <row r="25" spans="1:6">
      <c r="A25" s="4" t="s">
        <v>898</v>
      </c>
      <c r="B25" s="6" t="n">
        <v>312</v>
      </c>
      <c r="C25" s="6" t="n">
        <v>443</v>
      </c>
      <c r="E25" s="6" t="n">
        <v>320</v>
      </c>
    </row>
    <row r="26" spans="1:6"/>
    <row r="27" spans="1:6">
      <c r="A27" s="4" t="s">
        <v>29</v>
      </c>
      <c r="B27" s="4" t="s">
        <v>56</v>
      </c>
    </row>
  </sheetData>
  <mergeCells count="6">
    <mergeCell ref="A1:A2"/>
    <mergeCell ref="B1:F1"/>
    <mergeCell ref="C2:D2"/>
    <mergeCell ref="E2:F2"/>
    <mergeCell ref="A26:F26"/>
    <mergeCell ref="B27:F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7</v>
      </c>
      <c r="C2" s="2" t="s">
        <v>28</v>
      </c>
      <c r="D2" s="2" t="s">
        <v>30</v>
      </c>
    </row>
    <row r="3" spans="1:4">
      <c r="A3" s="3" t="s">
        <v>909</v>
      </c>
    </row>
    <row r="4" spans="1:4">
      <c r="A4" s="4" t="s">
        <v>910</v>
      </c>
      <c r="B4" s="6" t="n">
        <v>-5</v>
      </c>
      <c r="C4" s="6" t="n">
        <v>12</v>
      </c>
      <c r="D4" s="6" t="n">
        <v>5</v>
      </c>
    </row>
    <row r="5" spans="1:4">
      <c r="A5" s="4" t="s">
        <v>911</v>
      </c>
      <c r="B5" s="5" t="n">
        <v>-38</v>
      </c>
      <c r="C5" s="5" t="n">
        <v>15</v>
      </c>
      <c r="D5" s="5" t="n">
        <v>-25</v>
      </c>
    </row>
    <row r="6" spans="1:4">
      <c r="A6" s="4" t="s">
        <v>903</v>
      </c>
    </row>
    <row r="7" spans="1:4">
      <c r="A7" s="3" t="s">
        <v>912</v>
      </c>
    </row>
    <row r="8" spans="1:4">
      <c r="A8" s="4" t="s">
        <v>913</v>
      </c>
      <c r="B8" s="5" t="n">
        <v>-33</v>
      </c>
      <c r="C8" s="5" t="n">
        <v>3</v>
      </c>
      <c r="D8" s="5" t="n">
        <v>-30</v>
      </c>
    </row>
    <row r="9" spans="1:4">
      <c r="A9" s="4" t="s">
        <v>914</v>
      </c>
    </row>
    <row r="10" spans="1:4">
      <c r="A10" s="3" t="s">
        <v>909</v>
      </c>
    </row>
    <row r="11" spans="1:4">
      <c r="A11" s="4" t="s">
        <v>915</v>
      </c>
      <c r="B11" s="5" t="n">
        <v>2</v>
      </c>
    </row>
    <row r="12" spans="1:4">
      <c r="A12" s="4" t="s">
        <v>904</v>
      </c>
    </row>
    <row r="13" spans="1:4">
      <c r="A13" s="3" t="s">
        <v>909</v>
      </c>
    </row>
    <row r="14" spans="1:4">
      <c r="A14" s="4" t="s">
        <v>910</v>
      </c>
      <c r="B14" s="6" t="n">
        <v>-7</v>
      </c>
      <c r="C14" s="6" t="n">
        <v>12</v>
      </c>
      <c r="D14" s="6" t="n">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7</v>
      </c>
      <c r="C2" s="2" t="s">
        <v>28</v>
      </c>
      <c r="D2" s="2" t="s">
        <v>30</v>
      </c>
    </row>
    <row r="3" spans="1:4">
      <c r="A3" s="3" t="s">
        <v>917</v>
      </c>
    </row>
    <row r="4" spans="1:4">
      <c r="A4" s="4" t="s">
        <v>139</v>
      </c>
      <c r="B4" s="6" t="n">
        <v>1867</v>
      </c>
      <c r="C4" s="6" t="n">
        <v>1620</v>
      </c>
      <c r="D4" s="6" t="n">
        <v>920</v>
      </c>
    </row>
    <row r="5" spans="1:4">
      <c r="A5" s="3" t="s">
        <v>918</v>
      </c>
    </row>
    <row r="6" spans="1:4">
      <c r="A6" s="4" t="s">
        <v>919</v>
      </c>
      <c r="B6" s="4" t="s">
        <v>920</v>
      </c>
      <c r="C6" s="4" t="s">
        <v>921</v>
      </c>
      <c r="D6" s="4" t="s">
        <v>922</v>
      </c>
    </row>
    <row r="7" spans="1:4">
      <c r="A7" s="4" t="s">
        <v>923</v>
      </c>
      <c r="B7" s="4" t="s">
        <v>924</v>
      </c>
      <c r="C7" s="4" t="s">
        <v>925</v>
      </c>
      <c r="D7" s="4" t="s">
        <v>926</v>
      </c>
    </row>
    <row r="8" spans="1:4">
      <c r="A8" s="4" t="s">
        <v>927</v>
      </c>
      <c r="B8" s="4" t="s">
        <v>928</v>
      </c>
      <c r="C8" s="4" t="s">
        <v>928</v>
      </c>
      <c r="D8" s="4" t="s">
        <v>928</v>
      </c>
    </row>
    <row r="9" spans="1:4">
      <c r="A9" s="4" t="s">
        <v>929</v>
      </c>
      <c r="B9" s="4" t="s">
        <v>930</v>
      </c>
      <c r="C9" s="4" t="s">
        <v>931</v>
      </c>
      <c r="D9" s="4" t="s">
        <v>932</v>
      </c>
    </row>
    <row r="10" spans="1:4">
      <c r="A10" s="4" t="s">
        <v>933</v>
      </c>
      <c r="B10" s="4" t="s">
        <v>934</v>
      </c>
    </row>
    <row r="11" spans="1:4">
      <c r="A11" s="4" t="s">
        <v>935</v>
      </c>
      <c r="B11" s="4" t="s">
        <v>936</v>
      </c>
      <c r="C11" s="4" t="s">
        <v>937</v>
      </c>
      <c r="D11" s="4" t="s">
        <v>938</v>
      </c>
    </row>
    <row r="12" spans="1:4">
      <c r="A12" s="4" t="s">
        <v>939</v>
      </c>
      <c r="B12" s="4" t="s">
        <v>924</v>
      </c>
      <c r="C12" s="4" t="s">
        <v>925</v>
      </c>
      <c r="D12" s="4" t="s">
        <v>9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7</v>
      </c>
      <c r="C2" s="2" t="s">
        <v>28</v>
      </c>
      <c r="D2" s="2" t="s">
        <v>30</v>
      </c>
    </row>
    <row r="3" spans="1:4">
      <c r="A3" s="3" t="s">
        <v>941</v>
      </c>
    </row>
    <row r="4" spans="1:4">
      <c r="A4" s="4" t="s">
        <v>942</v>
      </c>
      <c r="B4" s="4" t="s">
        <v>924</v>
      </c>
      <c r="C4" s="4" t="s">
        <v>925</v>
      </c>
      <c r="D4" s="4" t="s">
        <v>926</v>
      </c>
    </row>
    <row r="5" spans="1:4">
      <c r="A5" s="4" t="s">
        <v>943</v>
      </c>
    </row>
    <row r="6" spans="1:4">
      <c r="A6" s="3" t="s">
        <v>941</v>
      </c>
    </row>
    <row r="7" spans="1:4">
      <c r="A7" s="4" t="s">
        <v>944</v>
      </c>
      <c r="D7" s="6" t="n">
        <v>197</v>
      </c>
    </row>
    <row r="8" spans="1:4">
      <c r="A8" s="4" t="s">
        <v>945</v>
      </c>
      <c r="D8" s="4" t="s">
        <v>946</v>
      </c>
    </row>
    <row r="9" spans="1:4">
      <c r="A9" s="4" t="s">
        <v>947</v>
      </c>
    </row>
    <row r="10" spans="1:4">
      <c r="A10" s="3" t="s">
        <v>941</v>
      </c>
    </row>
    <row r="11" spans="1:4">
      <c r="A11" s="4" t="s">
        <v>948</v>
      </c>
      <c r="B11" s="6" t="n">
        <v>440</v>
      </c>
    </row>
    <row r="12" spans="1:4">
      <c r="A12" s="4" t="s">
        <v>949</v>
      </c>
      <c r="B12" s="4" t="s">
        <v>95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7</v>
      </c>
      <c r="C2" s="2" t="s">
        <v>28</v>
      </c>
      <c r="D2" s="2" t="s">
        <v>30</v>
      </c>
    </row>
    <row r="3" spans="1:4">
      <c r="A3" s="3" t="s">
        <v>952</v>
      </c>
    </row>
    <row r="4" spans="1:4">
      <c r="A4" s="4" t="s">
        <v>953</v>
      </c>
      <c r="B4" s="6" t="n">
        <v>554</v>
      </c>
      <c r="C4" s="6" t="n">
        <v>527</v>
      </c>
      <c r="D4" s="6" t="n">
        <v>515</v>
      </c>
    </row>
    <row r="5" spans="1:4">
      <c r="A5" s="4" t="s">
        <v>954</v>
      </c>
      <c r="B5" s="5" t="n">
        <v>-77</v>
      </c>
      <c r="C5" s="5" t="n">
        <v>-167</v>
      </c>
      <c r="D5" s="5" t="n">
        <v>-132</v>
      </c>
    </row>
    <row r="6" spans="1:4">
      <c r="A6" s="4" t="s">
        <v>167</v>
      </c>
      <c r="B6" s="5" t="n">
        <v>469</v>
      </c>
      <c r="C6" s="5" t="n">
        <v>352</v>
      </c>
      <c r="D6" s="5" t="n">
        <v>379</v>
      </c>
    </row>
    <row r="7" spans="1:4">
      <c r="A7" s="4" t="s">
        <v>955</v>
      </c>
      <c r="B7" s="5" t="n">
        <v>8</v>
      </c>
      <c r="C7" s="5" t="n">
        <v>8</v>
      </c>
      <c r="D7" s="5" t="n">
        <v>4</v>
      </c>
    </row>
    <row r="8" spans="1:4">
      <c r="A8" s="4" t="s">
        <v>956</v>
      </c>
      <c r="B8" s="5" t="n">
        <v>477</v>
      </c>
      <c r="C8" s="5" t="n">
        <v>360</v>
      </c>
      <c r="D8" s="5" t="n">
        <v>383</v>
      </c>
    </row>
    <row r="9" spans="1:4">
      <c r="A9" s="4" t="s">
        <v>957</v>
      </c>
      <c r="B9" s="5" t="n">
        <v>409</v>
      </c>
      <c r="C9" s="5" t="n">
        <v>385</v>
      </c>
      <c r="D9" s="5" t="n">
        <v>362</v>
      </c>
    </row>
    <row r="10" spans="1:4">
      <c r="A10" s="4" t="s">
        <v>958</v>
      </c>
    </row>
    <row r="11" spans="1:4">
      <c r="A11" s="3" t="s">
        <v>952</v>
      </c>
    </row>
    <row r="12" spans="1:4">
      <c r="A12" s="4" t="s">
        <v>953</v>
      </c>
      <c r="B12" s="5" t="n">
        <v>0</v>
      </c>
      <c r="C12" s="5" t="n">
        <v>0</v>
      </c>
      <c r="D12" s="5" t="n">
        <v>0</v>
      </c>
    </row>
    <row r="13" spans="1:4">
      <c r="A13" s="4" t="s">
        <v>959</v>
      </c>
    </row>
    <row r="14" spans="1:4">
      <c r="A14" s="3" t="s">
        <v>952</v>
      </c>
    </row>
    <row r="15" spans="1:4">
      <c r="A15" s="4" t="s">
        <v>953</v>
      </c>
      <c r="B15" s="5" t="n">
        <v>0</v>
      </c>
      <c r="C15" s="5" t="n">
        <v>0</v>
      </c>
      <c r="D15" s="5" t="n">
        <v>0</v>
      </c>
    </row>
    <row r="16" spans="1:4">
      <c r="A16" s="4" t="s">
        <v>960</v>
      </c>
    </row>
    <row r="17" spans="1:4">
      <c r="A17" s="3" t="s">
        <v>952</v>
      </c>
    </row>
    <row r="18" spans="1:4">
      <c r="A18" s="4" t="s">
        <v>953</v>
      </c>
      <c r="B18" s="5" t="n">
        <v>386</v>
      </c>
      <c r="C18" s="5" t="n">
        <v>363</v>
      </c>
      <c r="D18" s="5" t="n">
        <v>359</v>
      </c>
    </row>
    <row r="19" spans="1:4">
      <c r="A19" s="4" t="s">
        <v>961</v>
      </c>
    </row>
    <row r="20" spans="1:4">
      <c r="A20" s="3" t="s">
        <v>952</v>
      </c>
    </row>
    <row r="21" spans="1:4">
      <c r="A21" s="4" t="s">
        <v>953</v>
      </c>
      <c r="B21" s="5" t="n">
        <v>160</v>
      </c>
      <c r="C21" s="5" t="n">
        <v>156</v>
      </c>
      <c r="D21" s="5" t="n">
        <v>152</v>
      </c>
    </row>
    <row r="22" spans="1:4">
      <c r="A22" s="4" t="s">
        <v>118</v>
      </c>
    </row>
    <row r="23" spans="1:4">
      <c r="A23" s="3" t="s">
        <v>952</v>
      </c>
    </row>
    <row r="24" spans="1:4">
      <c r="A24" s="4" t="s">
        <v>953</v>
      </c>
      <c r="B24" s="6" t="n">
        <v>546</v>
      </c>
      <c r="C24" s="6" t="n">
        <v>519</v>
      </c>
      <c r="D24" s="6" t="n">
        <v>5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7</v>
      </c>
      <c r="C2" s="2" t="s">
        <v>28</v>
      </c>
      <c r="D2" s="2" t="s">
        <v>30</v>
      </c>
    </row>
    <row r="3" spans="1:4">
      <c r="A3" s="3" t="s">
        <v>952</v>
      </c>
    </row>
    <row r="4" spans="1:4">
      <c r="A4" s="4" t="s">
        <v>963</v>
      </c>
      <c r="B4" s="7" t="n">
        <v>0.488</v>
      </c>
      <c r="C4" s="7" t="n">
        <v>0.462</v>
      </c>
      <c r="D4" s="7" t="n">
        <v>0.44</v>
      </c>
    </row>
    <row r="5" spans="1:4">
      <c r="A5" s="4" t="s">
        <v>958</v>
      </c>
    </row>
    <row r="6" spans="1:4">
      <c r="A6" s="3" t="s">
        <v>952</v>
      </c>
    </row>
    <row r="7" spans="1:4">
      <c r="A7" s="4" t="s">
        <v>964</v>
      </c>
      <c r="B7" s="6" t="n">
        <v>3175</v>
      </c>
      <c r="C7" s="6" t="n">
        <v>3175</v>
      </c>
      <c r="D7" s="6" t="n">
        <v>3175</v>
      </c>
    </row>
    <row r="8" spans="1:4">
      <c r="A8" s="4" t="s">
        <v>965</v>
      </c>
      <c r="B8" s="4" t="s">
        <v>966</v>
      </c>
      <c r="C8" s="4" t="s">
        <v>966</v>
      </c>
      <c r="D8" s="4" t="s">
        <v>966</v>
      </c>
    </row>
    <row r="9" spans="1:4">
      <c r="A9" s="4" t="s">
        <v>959</v>
      </c>
    </row>
    <row r="10" spans="1:4">
      <c r="A10" s="3" t="s">
        <v>952</v>
      </c>
    </row>
    <row r="11" spans="1:4">
      <c r="A11" s="4" t="s">
        <v>964</v>
      </c>
      <c r="B11" s="6" t="n">
        <v>77521</v>
      </c>
      <c r="C11" s="6" t="n">
        <v>77521</v>
      </c>
      <c r="D11" s="6" t="n">
        <v>77521</v>
      </c>
    </row>
    <row r="12" spans="1:4">
      <c r="A12" s="4" t="s">
        <v>965</v>
      </c>
      <c r="B12" s="4" t="s">
        <v>967</v>
      </c>
      <c r="C12" s="4" t="s">
        <v>967</v>
      </c>
      <c r="D12" s="4" t="s">
        <v>967</v>
      </c>
    </row>
    <row r="13" spans="1:4">
      <c r="A13" s="4" t="s">
        <v>960</v>
      </c>
    </row>
    <row r="14" spans="1:4">
      <c r="A14" s="3" t="s">
        <v>952</v>
      </c>
    </row>
    <row r="15" spans="1:4">
      <c r="A15" s="4" t="s">
        <v>968</v>
      </c>
      <c r="B15" s="7" t="n">
        <v>0.462</v>
      </c>
      <c r="C15" s="7" t="n">
        <v>0.44</v>
      </c>
      <c r="D15" s="7" t="n">
        <v>0.44</v>
      </c>
    </row>
    <row r="16" spans="1:4">
      <c r="A16" s="4" t="s">
        <v>961</v>
      </c>
    </row>
    <row r="17" spans="1:4">
      <c r="A17" s="3" t="s">
        <v>952</v>
      </c>
    </row>
    <row r="18" spans="1:4">
      <c r="A18" s="4" t="s">
        <v>968</v>
      </c>
      <c r="B18" s="7" t="n">
        <v>0.192</v>
      </c>
      <c r="C18" s="7" t="n">
        <v>0.188</v>
      </c>
      <c r="D18" s="7" t="n">
        <v>0.1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9</v>
      </c>
      <c r="B1" s="2" t="s">
        <v>1</v>
      </c>
    </row>
    <row r="2" spans="1:6">
      <c r="B2" s="2" t="s">
        <v>27</v>
      </c>
      <c r="C2" s="2" t="s">
        <v>28</v>
      </c>
      <c r="E2" s="2" t="s">
        <v>30</v>
      </c>
    </row>
    <row r="3" spans="1:6">
      <c r="A3" s="3" t="s">
        <v>970</v>
      </c>
    </row>
    <row r="4" spans="1:6">
      <c r="A4" s="4" t="s">
        <v>47</v>
      </c>
      <c r="B4" s="6" t="n">
        <v>1919</v>
      </c>
      <c r="C4" s="6" t="n">
        <v>1270</v>
      </c>
      <c r="D4" s="4" t="s">
        <v>29</v>
      </c>
      <c r="E4" s="6" t="n">
        <v>729</v>
      </c>
      <c r="F4" s="4" t="s">
        <v>29</v>
      </c>
    </row>
    <row r="5" spans="1:6">
      <c r="A5" s="4" t="s">
        <v>971</v>
      </c>
      <c r="B5" s="5" t="n">
        <v>-24</v>
      </c>
      <c r="C5" s="5" t="n">
        <v>-27</v>
      </c>
      <c r="E5" s="5" t="n">
        <v>-5</v>
      </c>
    </row>
    <row r="6" spans="1:6">
      <c r="A6" s="4" t="s">
        <v>972</v>
      </c>
      <c r="B6" s="5" t="n">
        <v>1895</v>
      </c>
      <c r="C6" s="5" t="n">
        <v>1243</v>
      </c>
      <c r="E6" s="5" t="n">
        <v>724</v>
      </c>
    </row>
    <row r="7" spans="1:6">
      <c r="A7" s="4" t="s">
        <v>964</v>
      </c>
      <c r="B7" s="5" t="n">
        <v>0</v>
      </c>
      <c r="C7" s="5" t="n">
        <v>0</v>
      </c>
      <c r="E7" s="5" t="n">
        <v>0</v>
      </c>
    </row>
    <row r="8" spans="1:6">
      <c r="A8" s="4" t="s">
        <v>973</v>
      </c>
      <c r="B8" s="5" t="n">
        <v>1895</v>
      </c>
      <c r="C8" s="5" t="n">
        <v>1243</v>
      </c>
      <c r="E8" s="5" t="n">
        <v>724</v>
      </c>
    </row>
    <row r="9" spans="1:6">
      <c r="A9" s="4" t="s">
        <v>46</v>
      </c>
      <c r="B9" s="5" t="n">
        <v>107</v>
      </c>
      <c r="C9" s="5" t="n">
        <v>81</v>
      </c>
      <c r="D9" s="4" t="s">
        <v>29</v>
      </c>
      <c r="E9" s="5" t="n">
        <v>85</v>
      </c>
      <c r="F9" s="4" t="s">
        <v>29</v>
      </c>
    </row>
    <row r="10" spans="1:6">
      <c r="A10" s="4" t="s">
        <v>974</v>
      </c>
      <c r="B10" s="6" t="n">
        <v>1788</v>
      </c>
      <c r="C10" s="6" t="n">
        <v>1162</v>
      </c>
      <c r="E10" s="6" t="n">
        <v>639</v>
      </c>
    </row>
    <row r="11" spans="1:6">
      <c r="A11" s="3" t="s">
        <v>975</v>
      </c>
    </row>
    <row r="12" spans="1:6">
      <c r="A12" s="4" t="s">
        <v>976</v>
      </c>
      <c r="B12" s="15" t="n">
        <v>835.6</v>
      </c>
      <c r="C12" s="15" t="n">
        <v>827.8</v>
      </c>
      <c r="E12" s="15" t="n">
        <v>812.3</v>
      </c>
    </row>
    <row r="13" spans="1:6">
      <c r="A13" s="4" t="s">
        <v>977</v>
      </c>
      <c r="B13" s="15" t="n">
        <v>5.2</v>
      </c>
      <c r="C13" s="15" t="n">
        <v>6.1</v>
      </c>
      <c r="E13" s="15" t="n">
        <v>3.6</v>
      </c>
    </row>
    <row r="14" spans="1:6">
      <c r="A14" s="4" t="s">
        <v>978</v>
      </c>
      <c r="B14" s="15" t="n">
        <v>840.8</v>
      </c>
      <c r="C14" s="15" t="n">
        <v>833.9</v>
      </c>
      <c r="E14" s="15" t="n">
        <v>815.9</v>
      </c>
    </row>
    <row r="15" spans="1:6">
      <c r="A15" s="4" t="s">
        <v>52</v>
      </c>
      <c r="B15" s="7" t="n">
        <v>2.268</v>
      </c>
      <c r="C15" s="7" t="n">
        <v>1.502</v>
      </c>
      <c r="D15" s="4" t="s">
        <v>29</v>
      </c>
      <c r="E15" s="7" t="n">
        <v>0.891</v>
      </c>
      <c r="F15" s="4" t="s">
        <v>29</v>
      </c>
    </row>
    <row r="16" spans="1:6">
      <c r="A16" s="4" t="s">
        <v>53</v>
      </c>
      <c r="B16" s="8" t="n">
        <v>2.254</v>
      </c>
      <c r="C16" s="8" t="n">
        <v>1.491</v>
      </c>
      <c r="D16" s="4" t="s">
        <v>29</v>
      </c>
      <c r="E16" s="8" t="n">
        <v>0.887</v>
      </c>
      <c r="F16" s="4" t="s">
        <v>29</v>
      </c>
    </row>
    <row r="17" spans="1:6">
      <c r="A17" s="4" t="s">
        <v>54</v>
      </c>
      <c r="B17" s="8" t="n">
        <v>2.14</v>
      </c>
      <c r="C17" s="8" t="n">
        <v>1.404</v>
      </c>
      <c r="D17" s="4" t="s">
        <v>29</v>
      </c>
      <c r="E17" s="8" t="n">
        <v>0.787</v>
      </c>
      <c r="F17" s="4" t="s">
        <v>29</v>
      </c>
    </row>
    <row r="18" spans="1:6">
      <c r="A18" s="4" t="s">
        <v>55</v>
      </c>
      <c r="B18" s="7" t="n">
        <v>2.127</v>
      </c>
      <c r="C18" s="7" t="n">
        <v>1.394</v>
      </c>
      <c r="D18" s="4" t="s">
        <v>29</v>
      </c>
      <c r="E18" s="7" t="n">
        <v>0.783</v>
      </c>
      <c r="F18" s="4" t="s">
        <v>29</v>
      </c>
    </row>
    <row r="19" spans="1:6"/>
    <row r="20" spans="1:6">
      <c r="A20" s="4" t="s">
        <v>29</v>
      </c>
      <c r="B20" s="4" t="s">
        <v>56</v>
      </c>
    </row>
  </sheetData>
  <mergeCells count="6">
    <mergeCell ref="A1:A2"/>
    <mergeCell ref="B1:F1"/>
    <mergeCell ref="C2:D2"/>
    <mergeCell ref="E2:F2"/>
    <mergeCell ref="A19:F19"/>
    <mergeCell ref="B20:F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7</v>
      </c>
      <c r="C2" s="2" t="s">
        <v>28</v>
      </c>
      <c r="D2" s="2" t="s">
        <v>30</v>
      </c>
    </row>
    <row r="3" spans="1:4">
      <c r="A3" s="3" t="s">
        <v>980</v>
      </c>
    </row>
    <row r="4" spans="1:4">
      <c r="A4" s="4" t="s">
        <v>981</v>
      </c>
      <c r="B4" s="5" t="n">
        <v>5710247</v>
      </c>
      <c r="C4" s="5" t="n">
        <v>3095404</v>
      </c>
      <c r="D4" s="5" t="n">
        <v>86307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7</v>
      </c>
    </row>
    <row r="3" spans="1:2">
      <c r="A3" s="3" t="s">
        <v>176</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7</v>
      </c>
      <c r="C2" s="2" t="s">
        <v>28</v>
      </c>
      <c r="D2" s="2" t="s">
        <v>30</v>
      </c>
    </row>
    <row r="3" spans="1:4">
      <c r="A3" s="3" t="s">
        <v>983</v>
      </c>
    </row>
    <row r="4" spans="1:4">
      <c r="A4" s="4" t="s">
        <v>984</v>
      </c>
      <c r="B4" s="6" t="n">
        <v>12690</v>
      </c>
      <c r="C4" s="6" t="n">
        <v>13062</v>
      </c>
    </row>
    <row r="5" spans="1:4">
      <c r="A5" s="4" t="s">
        <v>173</v>
      </c>
      <c r="B5" s="5" t="n">
        <v>-976</v>
      </c>
      <c r="C5" s="5" t="n">
        <v>-57</v>
      </c>
    </row>
    <row r="6" spans="1:4">
      <c r="A6" s="4" t="s">
        <v>985</v>
      </c>
      <c r="C6" s="5" t="n">
        <v>8</v>
      </c>
    </row>
    <row r="7" spans="1:4">
      <c r="A7" s="4" t="s">
        <v>986</v>
      </c>
      <c r="B7" s="5" t="n">
        <v>1044</v>
      </c>
      <c r="C7" s="5" t="n">
        <v>853</v>
      </c>
      <c r="D7" s="6" t="n">
        <v>882</v>
      </c>
    </row>
    <row r="8" spans="1:4">
      <c r="A8" s="4" t="s">
        <v>987</v>
      </c>
      <c r="B8" s="5" t="n">
        <v>1536</v>
      </c>
      <c r="C8" s="5" t="n">
        <v>19</v>
      </c>
    </row>
    <row r="9" spans="1:4">
      <c r="A9" s="4" t="s">
        <v>988</v>
      </c>
      <c r="B9" s="5" t="n">
        <v>-104</v>
      </c>
    </row>
    <row r="10" spans="1:4">
      <c r="A10" s="4" t="s">
        <v>989</v>
      </c>
      <c r="B10" s="5" t="n">
        <v>-90</v>
      </c>
      <c r="C10" s="5" t="n">
        <v>-186</v>
      </c>
    </row>
    <row r="11" spans="1:4">
      <c r="A11" s="4" t="s">
        <v>990</v>
      </c>
      <c r="B11" s="5" t="n">
        <v>-1006</v>
      </c>
      <c r="C11" s="5" t="n">
        <v>-1009</v>
      </c>
    </row>
    <row r="12" spans="1:4">
      <c r="A12" s="4" t="s">
        <v>991</v>
      </c>
      <c r="B12" s="5" t="n">
        <v>13094</v>
      </c>
      <c r="C12" s="5" t="n">
        <v>12690</v>
      </c>
      <c r="D12" s="5" t="n">
        <v>13062</v>
      </c>
    </row>
    <row r="13" spans="1:4">
      <c r="A13" s="4" t="s">
        <v>992</v>
      </c>
    </row>
    <row r="14" spans="1:4">
      <c r="A14" s="3" t="s">
        <v>983</v>
      </c>
    </row>
    <row r="15" spans="1:4">
      <c r="A15" s="4" t="s">
        <v>984</v>
      </c>
      <c r="B15" s="5" t="n">
        <v>22118</v>
      </c>
      <c r="C15" s="5" t="n">
        <v>21636</v>
      </c>
    </row>
    <row r="16" spans="1:4">
      <c r="A16" s="4" t="s">
        <v>991</v>
      </c>
      <c r="B16" s="5" t="n">
        <v>22180</v>
      </c>
      <c r="C16" s="5" t="n">
        <v>22118</v>
      </c>
      <c r="D16" s="5" t="n">
        <v>21636</v>
      </c>
    </row>
    <row r="17" spans="1:4">
      <c r="A17" s="4" t="s">
        <v>993</v>
      </c>
    </row>
    <row r="18" spans="1:4">
      <c r="A18" s="3" t="s">
        <v>983</v>
      </c>
    </row>
    <row r="19" spans="1:4">
      <c r="A19" s="4" t="s">
        <v>984</v>
      </c>
      <c r="B19" s="5" t="n">
        <v>-9428</v>
      </c>
      <c r="C19" s="5" t="n">
        <v>-8574</v>
      </c>
    </row>
    <row r="20" spans="1:4">
      <c r="A20" s="4" t="s">
        <v>991</v>
      </c>
      <c r="B20" s="5" t="n">
        <v>-9086</v>
      </c>
      <c r="C20" s="5" t="n">
        <v>-9428</v>
      </c>
      <c r="D20" s="5" t="n">
        <v>-8574</v>
      </c>
    </row>
    <row r="21" spans="1:4">
      <c r="A21" s="4" t="s">
        <v>685</v>
      </c>
    </row>
    <row r="22" spans="1:4">
      <c r="A22" s="3" t="s">
        <v>983</v>
      </c>
    </row>
    <row r="23" spans="1:4">
      <c r="A23" s="4" t="s">
        <v>984</v>
      </c>
      <c r="B23" s="5" t="n">
        <v>6157</v>
      </c>
      <c r="C23" s="5" t="n">
        <v>6396</v>
      </c>
    </row>
    <row r="24" spans="1:4">
      <c r="A24" s="4" t="s">
        <v>173</v>
      </c>
      <c r="B24" s="5" t="n">
        <v>-483</v>
      </c>
      <c r="C24" s="5" t="n">
        <v>9</v>
      </c>
    </row>
    <row r="25" spans="1:4">
      <c r="A25" s="4" t="s">
        <v>994</v>
      </c>
      <c r="B25" s="5" t="n">
        <v>60</v>
      </c>
      <c r="C25" s="5" t="n">
        <v>41</v>
      </c>
    </row>
    <row r="26" spans="1:4">
      <c r="A26" s="4" t="s">
        <v>985</v>
      </c>
      <c r="C26" s="5" t="n">
        <v>8</v>
      </c>
    </row>
    <row r="27" spans="1:4">
      <c r="A27" s="4" t="s">
        <v>986</v>
      </c>
      <c r="B27" s="5" t="n">
        <v>87</v>
      </c>
      <c r="C27" s="5" t="n">
        <v>82</v>
      </c>
    </row>
    <row r="28" spans="1:4">
      <c r="A28" s="4" t="s">
        <v>987</v>
      </c>
      <c r="B28" s="5" t="n">
        <v>703</v>
      </c>
      <c r="C28" s="5" t="n">
        <v>-17</v>
      </c>
    </row>
    <row r="29" spans="1:4">
      <c r="A29" s="4" t="s">
        <v>988</v>
      </c>
      <c r="B29" s="5" t="n">
        <v>-22</v>
      </c>
    </row>
    <row r="30" spans="1:4">
      <c r="A30" s="4" t="s">
        <v>989</v>
      </c>
      <c r="B30" s="5" t="n">
        <v>-53</v>
      </c>
      <c r="C30" s="5" t="n">
        <v>-129</v>
      </c>
    </row>
    <row r="31" spans="1:4">
      <c r="A31" s="4" t="s">
        <v>990</v>
      </c>
      <c r="B31" s="5" t="n">
        <v>-225</v>
      </c>
      <c r="C31" s="5" t="n">
        <v>-233</v>
      </c>
    </row>
    <row r="32" spans="1:4">
      <c r="A32" s="4" t="s">
        <v>991</v>
      </c>
      <c r="B32" s="5" t="n">
        <v>6224</v>
      </c>
      <c r="C32" s="5" t="n">
        <v>6157</v>
      </c>
      <c r="D32" s="5" t="n">
        <v>6396</v>
      </c>
    </row>
    <row r="33" spans="1:4">
      <c r="A33" s="4" t="s">
        <v>995</v>
      </c>
    </row>
    <row r="34" spans="1:4">
      <c r="A34" s="3" t="s">
        <v>983</v>
      </c>
    </row>
    <row r="35" spans="1:4">
      <c r="A35" s="4" t="s">
        <v>984</v>
      </c>
      <c r="B35" s="5" t="n">
        <v>8438</v>
      </c>
      <c r="C35" s="5" t="n">
        <v>8471</v>
      </c>
    </row>
    <row r="36" spans="1:4">
      <c r="A36" s="4" t="s">
        <v>991</v>
      </c>
      <c r="B36" s="5" t="n">
        <v>8472</v>
      </c>
      <c r="C36" s="5" t="n">
        <v>8438</v>
      </c>
      <c r="D36" s="5" t="n">
        <v>8471</v>
      </c>
    </row>
    <row r="37" spans="1:4">
      <c r="A37" s="4" t="s">
        <v>996</v>
      </c>
    </row>
    <row r="38" spans="1:4">
      <c r="A38" s="3" t="s">
        <v>983</v>
      </c>
    </row>
    <row r="39" spans="1:4">
      <c r="A39" s="4" t="s">
        <v>984</v>
      </c>
      <c r="B39" s="5" t="n">
        <v>-2281</v>
      </c>
      <c r="C39" s="5" t="n">
        <v>-2075</v>
      </c>
    </row>
    <row r="40" spans="1:4">
      <c r="A40" s="4" t="s">
        <v>991</v>
      </c>
      <c r="B40" s="5" t="n">
        <v>-2248</v>
      </c>
      <c r="C40" s="5" t="n">
        <v>-2281</v>
      </c>
      <c r="D40" s="5" t="n">
        <v>-2075</v>
      </c>
    </row>
    <row r="41" spans="1:4">
      <c r="A41" s="4" t="s">
        <v>522</v>
      </c>
    </row>
    <row r="42" spans="1:4">
      <c r="A42" s="3" t="s">
        <v>983</v>
      </c>
    </row>
    <row r="43" spans="1:4">
      <c r="A43" s="4" t="s">
        <v>984</v>
      </c>
      <c r="B43" s="5" t="n">
        <v>6035</v>
      </c>
      <c r="C43" s="5" t="n">
        <v>6087</v>
      </c>
    </row>
    <row r="44" spans="1:4">
      <c r="A44" s="4" t="s">
        <v>173</v>
      </c>
      <c r="B44" s="5" t="n">
        <v>-460</v>
      </c>
      <c r="C44" s="5" t="n">
        <v>-62</v>
      </c>
    </row>
    <row r="45" spans="1:4">
      <c r="A45" s="4" t="s">
        <v>994</v>
      </c>
      <c r="B45" s="5" t="n">
        <v>348</v>
      </c>
      <c r="C45" s="5" t="n">
        <v>340</v>
      </c>
    </row>
    <row r="46" spans="1:4">
      <c r="A46" s="4" t="s">
        <v>986</v>
      </c>
      <c r="B46" s="5" t="n">
        <v>481</v>
      </c>
      <c r="C46" s="5" t="n">
        <v>451</v>
      </c>
    </row>
    <row r="47" spans="1:4">
      <c r="A47" s="4" t="s">
        <v>987</v>
      </c>
      <c r="B47" s="5" t="n">
        <v>812</v>
      </c>
      <c r="C47" s="5" t="n">
        <v>51</v>
      </c>
    </row>
    <row r="48" spans="1:4">
      <c r="A48" s="4" t="s">
        <v>988</v>
      </c>
      <c r="B48" s="5" t="n">
        <v>-79</v>
      </c>
    </row>
    <row r="49" spans="1:4">
      <c r="A49" s="4" t="s">
        <v>989</v>
      </c>
      <c r="B49" s="5" t="n">
        <v>-37</v>
      </c>
      <c r="C49" s="5" t="n">
        <v>-56</v>
      </c>
    </row>
    <row r="50" spans="1:4">
      <c r="A50" s="4" t="s">
        <v>990</v>
      </c>
      <c r="B50" s="5" t="n">
        <v>-781</v>
      </c>
      <c r="C50" s="5" t="n">
        <v>-776</v>
      </c>
    </row>
    <row r="51" spans="1:4">
      <c r="A51" s="4" t="s">
        <v>991</v>
      </c>
      <c r="B51" s="5" t="n">
        <v>6319</v>
      </c>
      <c r="C51" s="5" t="n">
        <v>6035</v>
      </c>
      <c r="D51" s="5" t="n">
        <v>6087</v>
      </c>
    </row>
    <row r="52" spans="1:4">
      <c r="A52" s="4" t="s">
        <v>997</v>
      </c>
    </row>
    <row r="53" spans="1:4">
      <c r="A53" s="3" t="s">
        <v>983</v>
      </c>
    </row>
    <row r="54" spans="1:4">
      <c r="A54" s="4" t="s">
        <v>984</v>
      </c>
      <c r="B54" s="5" t="n">
        <v>13182</v>
      </c>
      <c r="C54" s="5" t="n">
        <v>12583</v>
      </c>
    </row>
    <row r="55" spans="1:4">
      <c r="A55" s="4" t="s">
        <v>991</v>
      </c>
      <c r="B55" s="5" t="n">
        <v>13157</v>
      </c>
      <c r="C55" s="5" t="n">
        <v>13182</v>
      </c>
      <c r="D55" s="5" t="n">
        <v>12583</v>
      </c>
    </row>
    <row r="56" spans="1:4">
      <c r="A56" s="4" t="s">
        <v>998</v>
      </c>
    </row>
    <row r="57" spans="1:4">
      <c r="A57" s="3" t="s">
        <v>983</v>
      </c>
    </row>
    <row r="58" spans="1:4">
      <c r="A58" s="4" t="s">
        <v>984</v>
      </c>
      <c r="B58" s="5" t="n">
        <v>-7147</v>
      </c>
      <c r="C58" s="5" t="n">
        <v>-6496</v>
      </c>
    </row>
    <row r="59" spans="1:4">
      <c r="A59" s="4" t="s">
        <v>991</v>
      </c>
      <c r="B59" s="5" t="n">
        <v>-6838</v>
      </c>
      <c r="C59" s="5" t="n">
        <v>-7147</v>
      </c>
      <c r="D59" s="5" t="n">
        <v>-6496</v>
      </c>
    </row>
    <row r="60" spans="1:4">
      <c r="A60" s="4" t="s">
        <v>999</v>
      </c>
    </row>
    <row r="61" spans="1:4">
      <c r="A61" s="3" t="s">
        <v>983</v>
      </c>
    </row>
    <row r="62" spans="1:4">
      <c r="A62" s="4" t="s">
        <v>984</v>
      </c>
      <c r="B62" s="5" t="n">
        <v>498</v>
      </c>
      <c r="C62" s="5" t="n">
        <v>579</v>
      </c>
    </row>
    <row r="63" spans="1:4">
      <c r="A63" s="4" t="s">
        <v>173</v>
      </c>
      <c r="B63" s="5" t="n">
        <v>-33</v>
      </c>
      <c r="C63" s="5" t="n">
        <v>-4</v>
      </c>
    </row>
    <row r="64" spans="1:4">
      <c r="A64" s="4" t="s">
        <v>994</v>
      </c>
      <c r="B64" s="5" t="n">
        <v>-408</v>
      </c>
      <c r="C64" s="5" t="n">
        <v>-381</v>
      </c>
    </row>
    <row r="65" spans="1:4">
      <c r="A65" s="4" t="s">
        <v>986</v>
      </c>
      <c r="B65" s="5" t="n">
        <v>476</v>
      </c>
      <c r="C65" s="5" t="n">
        <v>320</v>
      </c>
    </row>
    <row r="66" spans="1:4">
      <c r="A66" s="4" t="s">
        <v>987</v>
      </c>
      <c r="B66" s="5" t="n">
        <v>21</v>
      </c>
      <c r="C66" s="5" t="n">
        <v>-15</v>
      </c>
    </row>
    <row r="67" spans="1:4">
      <c r="A67" s="4" t="s">
        <v>988</v>
      </c>
      <c r="B67" s="5" t="n">
        <v>-3</v>
      </c>
    </row>
    <row r="68" spans="1:4">
      <c r="A68" s="4" t="s">
        <v>989</v>
      </c>
      <c r="C68" s="5" t="n">
        <v>-1</v>
      </c>
    </row>
    <row r="69" spans="1:4">
      <c r="A69" s="4" t="s">
        <v>991</v>
      </c>
      <c r="B69" s="5" t="n">
        <v>551</v>
      </c>
      <c r="C69" s="5" t="n">
        <v>498</v>
      </c>
      <c r="D69" s="5" t="n">
        <v>579</v>
      </c>
    </row>
    <row r="70" spans="1:4">
      <c r="A70" s="4" t="s">
        <v>1000</v>
      </c>
    </row>
    <row r="71" spans="1:4">
      <c r="A71" s="3" t="s">
        <v>983</v>
      </c>
    </row>
    <row r="72" spans="1:4">
      <c r="A72" s="4" t="s">
        <v>984</v>
      </c>
      <c r="B72" s="5" t="n">
        <v>498</v>
      </c>
      <c r="C72" s="5" t="n">
        <v>582</v>
      </c>
    </row>
    <row r="73" spans="1:4">
      <c r="A73" s="4" t="s">
        <v>991</v>
      </c>
      <c r="B73" s="6" t="n">
        <v>551</v>
      </c>
      <c r="C73" s="5" t="n">
        <v>498</v>
      </c>
      <c r="D73" s="5" t="n">
        <v>582</v>
      </c>
    </row>
    <row r="74" spans="1:4">
      <c r="A74" s="4" t="s">
        <v>1001</v>
      </c>
    </row>
    <row r="75" spans="1:4">
      <c r="A75" s="3" t="s">
        <v>983</v>
      </c>
    </row>
    <row r="76" spans="1:4">
      <c r="A76" s="4" t="s">
        <v>984</v>
      </c>
      <c r="C76" s="6" t="n">
        <v>-3</v>
      </c>
    </row>
    <row r="77" spans="1:4">
      <c r="A77" s="4" t="s">
        <v>991</v>
      </c>
      <c r="D77" s="6"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7</v>
      </c>
      <c r="C2" s="2" t="s">
        <v>28</v>
      </c>
      <c r="D2" s="2" t="s">
        <v>30</v>
      </c>
    </row>
    <row r="3" spans="1:4">
      <c r="A3" s="3" t="s">
        <v>983</v>
      </c>
    </row>
    <row r="4" spans="1:4">
      <c r="A4" s="4" t="s">
        <v>1003</v>
      </c>
      <c r="B4" s="6" t="n">
        <v>13094</v>
      </c>
      <c r="C4" s="6" t="n">
        <v>12690</v>
      </c>
      <c r="D4" s="6" t="n">
        <v>13062</v>
      </c>
    </row>
    <row r="5" spans="1:4">
      <c r="A5" s="4" t="s">
        <v>990</v>
      </c>
      <c r="B5" s="5" t="n">
        <v>-1006</v>
      </c>
      <c r="C5" s="5" t="n">
        <v>-1009</v>
      </c>
    </row>
    <row r="6" spans="1:4">
      <c r="A6" s="4" t="s">
        <v>1004</v>
      </c>
    </row>
    <row r="7" spans="1:4">
      <c r="A7" s="3" t="s">
        <v>983</v>
      </c>
    </row>
    <row r="8" spans="1:4">
      <c r="A8" s="4" t="s">
        <v>990</v>
      </c>
      <c r="B8" s="5" t="n">
        <v>16</v>
      </c>
      <c r="C8" s="5" t="n">
        <v>22</v>
      </c>
      <c r="D8" s="6" t="n">
        <v>18</v>
      </c>
    </row>
    <row r="9" spans="1:4">
      <c r="A9" s="4" t="s">
        <v>1005</v>
      </c>
    </row>
    <row r="10" spans="1:4">
      <c r="A10" s="3" t="s">
        <v>983</v>
      </c>
    </row>
    <row r="11" spans="1:4">
      <c r="A11" s="4" t="s">
        <v>1003</v>
      </c>
      <c r="B11" s="6" t="n">
        <v>2831</v>
      </c>
      <c r="C11" s="6" t="n">
        <v>27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7</v>
      </c>
      <c r="C1" s="2" t="s">
        <v>28</v>
      </c>
    </row>
    <row r="2" spans="1:3">
      <c r="A2" s="3" t="s">
        <v>1007</v>
      </c>
    </row>
    <row r="3" spans="1:3">
      <c r="A3" s="4" t="s">
        <v>1008</v>
      </c>
      <c r="B3" s="6" t="n">
        <v>346</v>
      </c>
      <c r="C3" s="6" t="n">
        <v>309</v>
      </c>
    </row>
    <row r="4" spans="1:3">
      <c r="A4" s="4" t="s">
        <v>1009</v>
      </c>
      <c r="B4" s="6" t="n">
        <v>491</v>
      </c>
      <c r="C4" s="6" t="n">
        <v>46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7</v>
      </c>
      <c r="C2" s="2" t="s">
        <v>28</v>
      </c>
    </row>
    <row r="3" spans="1:3">
      <c r="A3" s="3" t="s">
        <v>1011</v>
      </c>
    </row>
    <row r="4" spans="1:3">
      <c r="A4" s="4" t="s">
        <v>984</v>
      </c>
      <c r="B4" s="6" t="n">
        <v>7761</v>
      </c>
      <c r="C4" s="6" t="n">
        <v>7820</v>
      </c>
    </row>
    <row r="5" spans="1:3">
      <c r="A5" s="4" t="s">
        <v>173</v>
      </c>
      <c r="B5" s="5" t="n">
        <v>-629</v>
      </c>
      <c r="C5" s="5" t="n">
        <v>7</v>
      </c>
    </row>
    <row r="6" spans="1:3">
      <c r="A6" s="4" t="s">
        <v>987</v>
      </c>
      <c r="B6" s="5" t="n">
        <v>543</v>
      </c>
      <c r="C6" s="5" t="n">
        <v>85</v>
      </c>
    </row>
    <row r="7" spans="1:3">
      <c r="A7" s="4" t="s">
        <v>988</v>
      </c>
      <c r="B7" s="5" t="n">
        <v>-372</v>
      </c>
    </row>
    <row r="8" spans="1:3">
      <c r="A8" s="4" t="s">
        <v>1012</v>
      </c>
      <c r="B8" s="5" t="n">
        <v>-23</v>
      </c>
      <c r="C8" s="5" t="n">
        <v>-57</v>
      </c>
    </row>
    <row r="9" spans="1:3">
      <c r="A9" s="4" t="s">
        <v>1013</v>
      </c>
      <c r="B9" s="5" t="n">
        <v>-66</v>
      </c>
      <c r="C9" s="5" t="n">
        <v>-71</v>
      </c>
    </row>
    <row r="10" spans="1:3">
      <c r="A10" s="4" t="s">
        <v>1014</v>
      </c>
      <c r="C10" s="5" t="n">
        <v>-23</v>
      </c>
    </row>
    <row r="11" spans="1:3">
      <c r="A11" s="4" t="s">
        <v>991</v>
      </c>
      <c r="B11" s="5" t="n">
        <v>7214</v>
      </c>
      <c r="C11" s="5" t="n">
        <v>7761</v>
      </c>
    </row>
    <row r="12" spans="1:3">
      <c r="A12" s="4" t="s">
        <v>992</v>
      </c>
    </row>
    <row r="13" spans="1:3">
      <c r="A13" s="3" t="s">
        <v>1011</v>
      </c>
    </row>
    <row r="14" spans="1:3">
      <c r="A14" s="4" t="s">
        <v>984</v>
      </c>
      <c r="B14" s="5" t="n">
        <v>8589</v>
      </c>
      <c r="C14" s="5" t="n">
        <v>8560</v>
      </c>
    </row>
    <row r="15" spans="1:3">
      <c r="A15" s="4" t="s">
        <v>991</v>
      </c>
      <c r="B15" s="5" t="n">
        <v>7942</v>
      </c>
      <c r="C15" s="5" t="n">
        <v>8589</v>
      </c>
    </row>
    <row r="16" spans="1:3">
      <c r="A16" s="4" t="s">
        <v>993</v>
      </c>
    </row>
    <row r="17" spans="1:3">
      <c r="A17" s="3" t="s">
        <v>1011</v>
      </c>
    </row>
    <row r="18" spans="1:3">
      <c r="A18" s="4" t="s">
        <v>984</v>
      </c>
      <c r="B18" s="5" t="n">
        <v>-828</v>
      </c>
      <c r="C18" s="5" t="n">
        <v>-740</v>
      </c>
    </row>
    <row r="19" spans="1:3">
      <c r="A19" s="4" t="s">
        <v>991</v>
      </c>
      <c r="B19" s="5" t="n">
        <v>-728</v>
      </c>
      <c r="C19" s="5" t="n">
        <v>-828</v>
      </c>
    </row>
    <row r="20" spans="1:3">
      <c r="A20" s="4" t="s">
        <v>1015</v>
      </c>
    </row>
    <row r="21" spans="1:3">
      <c r="A21" s="3" t="s">
        <v>1011</v>
      </c>
    </row>
    <row r="22" spans="1:3">
      <c r="A22" s="4" t="s">
        <v>984</v>
      </c>
      <c r="B22" s="5" t="n">
        <v>7396</v>
      </c>
      <c r="C22" s="5" t="n">
        <v>7406</v>
      </c>
    </row>
    <row r="23" spans="1:3">
      <c r="A23" s="4" t="s">
        <v>173</v>
      </c>
      <c r="B23" s="5" t="n">
        <v>-593</v>
      </c>
      <c r="C23" s="5" t="n">
        <v>-2</v>
      </c>
    </row>
    <row r="24" spans="1:3">
      <c r="A24" s="4" t="s">
        <v>987</v>
      </c>
      <c r="B24" s="5" t="n">
        <v>487</v>
      </c>
      <c r="C24" s="5" t="n">
        <v>71</v>
      </c>
    </row>
    <row r="25" spans="1:3">
      <c r="A25" s="4" t="s">
        <v>988</v>
      </c>
      <c r="B25" s="5" t="n">
        <v>-363</v>
      </c>
    </row>
    <row r="26" spans="1:3">
      <c r="A26" s="4" t="s">
        <v>1012</v>
      </c>
      <c r="B26" s="5" t="n">
        <v>-22</v>
      </c>
      <c r="C26" s="5" t="n">
        <v>-56</v>
      </c>
    </row>
    <row r="27" spans="1:3">
      <c r="A27" s="4" t="s">
        <v>1014</v>
      </c>
      <c r="C27" s="5" t="n">
        <v>-23</v>
      </c>
    </row>
    <row r="28" spans="1:3">
      <c r="A28" s="4" t="s">
        <v>991</v>
      </c>
      <c r="B28" s="5" t="n">
        <v>6905</v>
      </c>
      <c r="C28" s="5" t="n">
        <v>7396</v>
      </c>
    </row>
    <row r="29" spans="1:3">
      <c r="A29" s="4" t="s">
        <v>1016</v>
      </c>
    </row>
    <row r="30" spans="1:3">
      <c r="A30" s="3" t="s">
        <v>1011</v>
      </c>
    </row>
    <row r="31" spans="1:3">
      <c r="A31" s="4" t="s">
        <v>984</v>
      </c>
      <c r="B31" s="5" t="n">
        <v>7701</v>
      </c>
      <c r="C31" s="5" t="n">
        <v>7699</v>
      </c>
    </row>
    <row r="32" spans="1:3">
      <c r="A32" s="4" t="s">
        <v>991</v>
      </c>
      <c r="B32" s="5" t="n">
        <v>7198</v>
      </c>
      <c r="C32" s="5" t="n">
        <v>7701</v>
      </c>
    </row>
    <row r="33" spans="1:3">
      <c r="A33" s="4" t="s">
        <v>1017</v>
      </c>
    </row>
    <row r="34" spans="1:3">
      <c r="A34" s="3" t="s">
        <v>1011</v>
      </c>
    </row>
    <row r="35" spans="1:3">
      <c r="A35" s="4" t="s">
        <v>984</v>
      </c>
      <c r="B35" s="5" t="n">
        <v>-305</v>
      </c>
      <c r="C35" s="5" t="n">
        <v>-293</v>
      </c>
    </row>
    <row r="36" spans="1:3">
      <c r="A36" s="4" t="s">
        <v>991</v>
      </c>
      <c r="B36" s="5" t="n">
        <v>-293</v>
      </c>
      <c r="C36" s="5" t="n">
        <v>-305</v>
      </c>
    </row>
    <row r="37" spans="1:3">
      <c r="A37" s="4" t="s">
        <v>1018</v>
      </c>
    </row>
    <row r="38" spans="1:3">
      <c r="A38" s="3" t="s">
        <v>1011</v>
      </c>
    </row>
    <row r="39" spans="1:3">
      <c r="A39" s="4" t="s">
        <v>984</v>
      </c>
      <c r="B39" s="5" t="n">
        <v>89</v>
      </c>
      <c r="C39" s="5" t="n">
        <v>91</v>
      </c>
    </row>
    <row r="40" spans="1:3">
      <c r="A40" s="4" t="s">
        <v>173</v>
      </c>
      <c r="B40" s="5" t="n">
        <v>-10</v>
      </c>
      <c r="C40" s="5" t="n">
        <v>2</v>
      </c>
    </row>
    <row r="41" spans="1:3">
      <c r="A41" s="4" t="s">
        <v>987</v>
      </c>
      <c r="B41" s="5" t="n">
        <v>4</v>
      </c>
      <c r="C41" s="5" t="n">
        <v>3</v>
      </c>
    </row>
    <row r="42" spans="1:3">
      <c r="A42" s="4" t="s">
        <v>1013</v>
      </c>
      <c r="B42" s="5" t="n">
        <v>-8</v>
      </c>
      <c r="C42" s="5" t="n">
        <v>-7</v>
      </c>
    </row>
    <row r="43" spans="1:3">
      <c r="A43" s="4" t="s">
        <v>991</v>
      </c>
      <c r="B43" s="5" t="n">
        <v>75</v>
      </c>
      <c r="C43" s="5" t="n">
        <v>89</v>
      </c>
    </row>
    <row r="44" spans="1:3">
      <c r="A44" s="4" t="s">
        <v>1019</v>
      </c>
    </row>
    <row r="45" spans="1:3">
      <c r="A45" s="3" t="s">
        <v>1011</v>
      </c>
    </row>
    <row r="46" spans="1:3">
      <c r="A46" s="4" t="s">
        <v>984</v>
      </c>
      <c r="B46" s="5" t="n">
        <v>142</v>
      </c>
      <c r="C46" s="5" t="n">
        <v>137</v>
      </c>
    </row>
    <row r="47" spans="1:3">
      <c r="A47" s="4" t="s">
        <v>991</v>
      </c>
      <c r="B47" s="5" t="n">
        <v>129</v>
      </c>
      <c r="C47" s="5" t="n">
        <v>142</v>
      </c>
    </row>
    <row r="48" spans="1:3">
      <c r="A48" s="4" t="s">
        <v>1020</v>
      </c>
    </row>
    <row r="49" spans="1:3">
      <c r="A49" s="3" t="s">
        <v>1011</v>
      </c>
    </row>
    <row r="50" spans="1:3">
      <c r="A50" s="4" t="s">
        <v>984</v>
      </c>
      <c r="B50" s="5" t="n">
        <v>-53</v>
      </c>
      <c r="C50" s="5" t="n">
        <v>-46</v>
      </c>
    </row>
    <row r="51" spans="1:3">
      <c r="A51" s="4" t="s">
        <v>991</v>
      </c>
      <c r="B51" s="5" t="n">
        <v>-54</v>
      </c>
      <c r="C51" s="5" t="n">
        <v>-53</v>
      </c>
    </row>
    <row r="52" spans="1:3">
      <c r="A52" s="4" t="s">
        <v>1021</v>
      </c>
    </row>
    <row r="53" spans="1:3">
      <c r="A53" s="3" t="s">
        <v>1011</v>
      </c>
    </row>
    <row r="54" spans="1:3">
      <c r="A54" s="4" t="s">
        <v>984</v>
      </c>
      <c r="B54" s="5" t="n">
        <v>229</v>
      </c>
      <c r="C54" s="5" t="n">
        <v>264</v>
      </c>
    </row>
    <row r="55" spans="1:3">
      <c r="A55" s="4" t="s">
        <v>173</v>
      </c>
      <c r="B55" s="5" t="n">
        <v>-22</v>
      </c>
      <c r="C55" s="5" t="n">
        <v>6</v>
      </c>
    </row>
    <row r="56" spans="1:3">
      <c r="A56" s="4" t="s">
        <v>987</v>
      </c>
      <c r="B56" s="5" t="n">
        <v>51</v>
      </c>
      <c r="C56" s="5" t="n">
        <v>11</v>
      </c>
    </row>
    <row r="57" spans="1:3">
      <c r="A57" s="4" t="s">
        <v>988</v>
      </c>
      <c r="B57" s="5" t="n">
        <v>-8</v>
      </c>
    </row>
    <row r="58" spans="1:3">
      <c r="A58" s="4" t="s">
        <v>1012</v>
      </c>
      <c r="B58" s="5" t="n">
        <v>-1</v>
      </c>
      <c r="C58" s="5" t="n">
        <v>-1</v>
      </c>
    </row>
    <row r="59" spans="1:3">
      <c r="A59" s="4" t="s">
        <v>1013</v>
      </c>
      <c r="B59" s="5" t="n">
        <v>-45</v>
      </c>
      <c r="C59" s="5" t="n">
        <v>-51</v>
      </c>
    </row>
    <row r="60" spans="1:3">
      <c r="A60" s="4" t="s">
        <v>991</v>
      </c>
      <c r="B60" s="5" t="n">
        <v>204</v>
      </c>
      <c r="C60" s="5" t="n">
        <v>229</v>
      </c>
    </row>
    <row r="61" spans="1:3">
      <c r="A61" s="4" t="s">
        <v>1022</v>
      </c>
    </row>
    <row r="62" spans="1:3">
      <c r="A62" s="3" t="s">
        <v>1011</v>
      </c>
    </row>
    <row r="63" spans="1:3">
      <c r="A63" s="4" t="s">
        <v>984</v>
      </c>
      <c r="B63" s="5" t="n">
        <v>659</v>
      </c>
      <c r="C63" s="5" t="n">
        <v>639</v>
      </c>
    </row>
    <row r="64" spans="1:3">
      <c r="A64" s="4" t="s">
        <v>991</v>
      </c>
      <c r="B64" s="5" t="n">
        <v>535</v>
      </c>
      <c r="C64" s="5" t="n">
        <v>659</v>
      </c>
    </row>
    <row r="65" spans="1:3">
      <c r="A65" s="4" t="s">
        <v>1023</v>
      </c>
    </row>
    <row r="66" spans="1:3">
      <c r="A66" s="3" t="s">
        <v>1011</v>
      </c>
    </row>
    <row r="67" spans="1:3">
      <c r="A67" s="4" t="s">
        <v>984</v>
      </c>
      <c r="B67" s="5" t="n">
        <v>-430</v>
      </c>
      <c r="C67" s="5" t="n">
        <v>-375</v>
      </c>
    </row>
    <row r="68" spans="1:3">
      <c r="A68" s="4" t="s">
        <v>991</v>
      </c>
      <c r="B68" s="5" t="n">
        <v>-331</v>
      </c>
      <c r="C68" s="5" t="n">
        <v>-430</v>
      </c>
    </row>
    <row r="69" spans="1:3">
      <c r="A69" s="4" t="s">
        <v>1024</v>
      </c>
    </row>
    <row r="70" spans="1:3">
      <c r="A70" s="3" t="s">
        <v>1011</v>
      </c>
    </row>
    <row r="71" spans="1:3">
      <c r="A71" s="4" t="s">
        <v>984</v>
      </c>
      <c r="B71" s="5" t="n">
        <v>47</v>
      </c>
      <c r="C71" s="5" t="n">
        <v>59</v>
      </c>
    </row>
    <row r="72" spans="1:3">
      <c r="A72" s="4" t="s">
        <v>173</v>
      </c>
      <c r="B72" s="5" t="n">
        <v>-4</v>
      </c>
      <c r="C72" s="5" t="n">
        <v>1</v>
      </c>
    </row>
    <row r="73" spans="1:3">
      <c r="A73" s="4" t="s">
        <v>987</v>
      </c>
      <c r="B73" s="5" t="n">
        <v>1</v>
      </c>
    </row>
    <row r="74" spans="1:3">
      <c r="A74" s="4" t="s">
        <v>988</v>
      </c>
      <c r="B74" s="5" t="n">
        <v>-1</v>
      </c>
    </row>
    <row r="75" spans="1:3">
      <c r="A75" s="4" t="s">
        <v>1013</v>
      </c>
      <c r="B75" s="5" t="n">
        <v>-13</v>
      </c>
      <c r="C75" s="5" t="n">
        <v>-13</v>
      </c>
    </row>
    <row r="76" spans="1:3">
      <c r="A76" s="4" t="s">
        <v>991</v>
      </c>
      <c r="B76" s="5" t="n">
        <v>30</v>
      </c>
      <c r="C76" s="5" t="n">
        <v>47</v>
      </c>
    </row>
    <row r="77" spans="1:3">
      <c r="A77" s="4" t="s">
        <v>1025</v>
      </c>
    </row>
    <row r="78" spans="1:3">
      <c r="A78" s="3" t="s">
        <v>1011</v>
      </c>
    </row>
    <row r="79" spans="1:3">
      <c r="A79" s="4" t="s">
        <v>984</v>
      </c>
      <c r="B79" s="5" t="n">
        <v>87</v>
      </c>
      <c r="C79" s="5" t="n">
        <v>85</v>
      </c>
    </row>
    <row r="80" spans="1:3">
      <c r="A80" s="4" t="s">
        <v>991</v>
      </c>
      <c r="B80" s="5" t="n">
        <v>80</v>
      </c>
      <c r="C80" s="5" t="n">
        <v>87</v>
      </c>
    </row>
    <row r="81" spans="1:3">
      <c r="A81" s="4" t="s">
        <v>1026</v>
      </c>
    </row>
    <row r="82" spans="1:3">
      <c r="A82" s="3" t="s">
        <v>1011</v>
      </c>
    </row>
    <row r="83" spans="1:3">
      <c r="A83" s="4" t="s">
        <v>984</v>
      </c>
      <c r="B83" s="5" t="n">
        <v>-40</v>
      </c>
      <c r="C83" s="5" t="n">
        <v>-26</v>
      </c>
    </row>
    <row r="84" spans="1:3">
      <c r="A84" s="4" t="s">
        <v>991</v>
      </c>
      <c r="B84" s="6" t="n">
        <v>-50</v>
      </c>
      <c r="C84" s="6" t="n">
        <v>-4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7</v>
      </c>
      <c r="C2" s="2" t="s">
        <v>28</v>
      </c>
      <c r="D2" s="2" t="s">
        <v>30</v>
      </c>
    </row>
    <row r="3" spans="1:4">
      <c r="A3" s="3" t="s">
        <v>1011</v>
      </c>
    </row>
    <row r="4" spans="1:4">
      <c r="A4" s="4" t="s">
        <v>1013</v>
      </c>
      <c r="B4" s="6" t="n">
        <v>66</v>
      </c>
      <c r="C4" s="6" t="n">
        <v>71</v>
      </c>
    </row>
    <row r="5" spans="1:4">
      <c r="A5" s="4" t="s">
        <v>1021</v>
      </c>
    </row>
    <row r="6" spans="1:4">
      <c r="A6" s="3" t="s">
        <v>1011</v>
      </c>
    </row>
    <row r="7" spans="1:4">
      <c r="A7" s="4" t="s">
        <v>1013</v>
      </c>
      <c r="B7" s="5" t="n">
        <v>45</v>
      </c>
      <c r="C7" s="5" t="n">
        <v>51</v>
      </c>
    </row>
    <row r="8" spans="1:4">
      <c r="A8" s="4" t="s">
        <v>1028</v>
      </c>
    </row>
    <row r="9" spans="1:4">
      <c r="A9" s="3" t="s">
        <v>1011</v>
      </c>
    </row>
    <row r="10" spans="1:4">
      <c r="A10" s="4" t="s">
        <v>1013</v>
      </c>
      <c r="B10" s="6" t="n">
        <v>5</v>
      </c>
      <c r="C10" s="6" t="n">
        <v>9</v>
      </c>
      <c r="D10" s="6" t="n">
        <v>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51"/>
  </cols>
  <sheetData>
    <row r="1" spans="1:3">
      <c r="A1" s="1" t="s">
        <v>1029</v>
      </c>
      <c r="B1" s="2" t="s">
        <v>1</v>
      </c>
    </row>
    <row r="2" spans="1:3">
      <c r="B2" s="2" t="s">
        <v>1030</v>
      </c>
      <c r="C2" s="2" t="s">
        <v>1031</v>
      </c>
    </row>
    <row r="3" spans="1:3">
      <c r="A3" s="3" t="s">
        <v>1032</v>
      </c>
    </row>
    <row r="4" spans="1:3">
      <c r="A4" s="4" t="s">
        <v>1033</v>
      </c>
      <c r="B4" s="5" t="n">
        <v>25</v>
      </c>
      <c r="C4" s="5" t="n">
        <v>25</v>
      </c>
    </row>
    <row r="5" spans="1:3">
      <c r="A5" s="4" t="s">
        <v>1034</v>
      </c>
      <c r="B5" s="5" t="n">
        <v>6</v>
      </c>
      <c r="C5" s="5" t="n">
        <v>6</v>
      </c>
    </row>
    <row r="6" spans="1:3">
      <c r="A6" s="4" t="s">
        <v>1035</v>
      </c>
      <c r="B6" s="4" t="s">
        <v>1036</v>
      </c>
    </row>
    <row r="7" spans="1:3">
      <c r="A7" s="4" t="s">
        <v>1037</v>
      </c>
      <c r="B7" s="4" t="s">
        <v>1038</v>
      </c>
    </row>
    <row r="8" spans="1:3">
      <c r="A8" s="4" t="s">
        <v>813</v>
      </c>
    </row>
    <row r="9" spans="1:3">
      <c r="A9" s="3" t="s">
        <v>1032</v>
      </c>
    </row>
    <row r="10" spans="1:3">
      <c r="A10" s="4" t="s">
        <v>1039</v>
      </c>
      <c r="B10" s="4" t="s">
        <v>967</v>
      </c>
      <c r="C10" s="4" t="s">
        <v>1040</v>
      </c>
    </row>
    <row r="11" spans="1:3">
      <c r="A11" s="4" t="s">
        <v>815</v>
      </c>
    </row>
    <row r="12" spans="1:3">
      <c r="A12" s="3" t="s">
        <v>1032</v>
      </c>
    </row>
    <row r="13" spans="1:3">
      <c r="A13" s="4" t="s">
        <v>1039</v>
      </c>
      <c r="B13" s="4" t="s">
        <v>1041</v>
      </c>
      <c r="C13" s="4" t="s">
        <v>1042</v>
      </c>
    </row>
    <row r="14" spans="1:3">
      <c r="A14" s="4" t="s">
        <v>1043</v>
      </c>
    </row>
    <row r="15" spans="1:3">
      <c r="A15" s="3" t="s">
        <v>1032</v>
      </c>
    </row>
    <row r="16" spans="1:3">
      <c r="A16" s="4" t="s">
        <v>1044</v>
      </c>
      <c r="B16" s="4" t="s">
        <v>574</v>
      </c>
    </row>
    <row r="17" spans="1:3">
      <c r="A17" s="4" t="s">
        <v>1045</v>
      </c>
    </row>
    <row r="18" spans="1:3">
      <c r="A18" s="3" t="s">
        <v>1032</v>
      </c>
    </row>
    <row r="19" spans="1:3">
      <c r="A19" s="4" t="s">
        <v>1044</v>
      </c>
      <c r="B19" s="4" t="s">
        <v>574</v>
      </c>
    </row>
    <row r="20" spans="1:3">
      <c r="A20" s="4" t="s">
        <v>1046</v>
      </c>
    </row>
    <row r="21" spans="1:3">
      <c r="A21" s="3" t="s">
        <v>1032</v>
      </c>
    </row>
    <row r="22" spans="1:3">
      <c r="A22" s="4" t="s">
        <v>1044</v>
      </c>
      <c r="B22" s="4" t="s">
        <v>520</v>
      </c>
    </row>
    <row r="23" spans="1:3">
      <c r="A23" s="4" t="s">
        <v>1047</v>
      </c>
    </row>
    <row r="24" spans="1:3">
      <c r="A24" s="3" t="s">
        <v>1032</v>
      </c>
    </row>
    <row r="25" spans="1:3">
      <c r="A25" s="4" t="s">
        <v>1037</v>
      </c>
      <c r="B25" s="4" t="s">
        <v>1048</v>
      </c>
    </row>
    <row r="26" spans="1:3">
      <c r="A26" s="4" t="s">
        <v>1049</v>
      </c>
    </row>
    <row r="27" spans="1:3">
      <c r="A27" s="3" t="s">
        <v>1032</v>
      </c>
    </row>
    <row r="28" spans="1:3">
      <c r="A28" s="4" t="s">
        <v>1050</v>
      </c>
      <c r="B28" s="4" t="s">
        <v>1051</v>
      </c>
    </row>
    <row r="29" spans="1:3">
      <c r="A29" s="4" t="s">
        <v>1052</v>
      </c>
    </row>
    <row r="30" spans="1:3">
      <c r="A30" s="3" t="s">
        <v>1032</v>
      </c>
    </row>
    <row r="31" spans="1:3">
      <c r="A31" s="4" t="s">
        <v>1050</v>
      </c>
      <c r="B31" s="4" t="s">
        <v>1053</v>
      </c>
    </row>
    <row r="32" spans="1:3">
      <c r="A32" s="4" t="s">
        <v>1054</v>
      </c>
    </row>
    <row r="33" spans="1:3">
      <c r="A33" s="3" t="s">
        <v>1032</v>
      </c>
    </row>
    <row r="34" spans="1:3">
      <c r="A34" s="4" t="s">
        <v>1055</v>
      </c>
      <c r="B34" s="4" t="s">
        <v>1056</v>
      </c>
    </row>
    <row r="35" spans="1:3">
      <c r="A35" s="4" t="s">
        <v>1057</v>
      </c>
      <c r="B35" s="6" t="n">
        <v>169</v>
      </c>
    </row>
    <row r="36" spans="1:3">
      <c r="A36" s="4" t="s">
        <v>1058</v>
      </c>
      <c r="B36" s="4" t="s">
        <v>1059</v>
      </c>
    </row>
    <row r="37" spans="1:3">
      <c r="A37" s="4" t="s">
        <v>1060</v>
      </c>
      <c r="B37" s="6" t="n">
        <v>289</v>
      </c>
    </row>
    <row r="38" spans="1:3">
      <c r="A38" s="4" t="s">
        <v>1061</v>
      </c>
      <c r="B38" s="5" t="n">
        <v>236</v>
      </c>
    </row>
    <row r="39" spans="1:3">
      <c r="A39" s="4" t="s">
        <v>1062</v>
      </c>
      <c r="B39" s="6" t="n">
        <v>53</v>
      </c>
    </row>
    <row r="40" spans="1:3">
      <c r="A40" s="4" t="s">
        <v>1063</v>
      </c>
    </row>
    <row r="41" spans="1:3">
      <c r="A41" s="3" t="s">
        <v>1032</v>
      </c>
    </row>
    <row r="42" spans="1:3">
      <c r="A42" s="4" t="s">
        <v>1050</v>
      </c>
      <c r="B42" s="4" t="s">
        <v>1064</v>
      </c>
    </row>
    <row r="43" spans="1:3">
      <c r="A43" s="4" t="s">
        <v>1065</v>
      </c>
    </row>
    <row r="44" spans="1:3">
      <c r="A44" s="3" t="s">
        <v>1032</v>
      </c>
    </row>
    <row r="45" spans="1:3">
      <c r="A45" s="4" t="s">
        <v>1050</v>
      </c>
      <c r="B45" s="4" t="s">
        <v>1066</v>
      </c>
    </row>
    <row r="46" spans="1:3">
      <c r="A46" s="4" t="s">
        <v>720</v>
      </c>
    </row>
    <row r="47" spans="1:3">
      <c r="A47" s="3" t="s">
        <v>1032</v>
      </c>
    </row>
    <row r="48" spans="1:3">
      <c r="A48" s="4" t="s">
        <v>1050</v>
      </c>
      <c r="B48" s="4" t="s">
        <v>1067</v>
      </c>
    </row>
    <row r="49" spans="1:3">
      <c r="A49" s="4" t="s">
        <v>1068</v>
      </c>
    </row>
    <row r="50" spans="1:3">
      <c r="A50" s="3" t="s">
        <v>1032</v>
      </c>
    </row>
    <row r="51" spans="1:3">
      <c r="A51" s="4" t="s">
        <v>1069</v>
      </c>
      <c r="B51" s="4" t="s">
        <v>1070</v>
      </c>
    </row>
    <row r="52" spans="1:3">
      <c r="A52" s="4" t="s">
        <v>1071</v>
      </c>
      <c r="B52" s="5" t="n">
        <v>2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1072</v>
      </c>
      <c r="B1" s="2" t="s">
        <v>1</v>
      </c>
    </row>
    <row r="2" spans="1:3">
      <c r="B2" s="2" t="s">
        <v>1073</v>
      </c>
      <c r="C2" s="2" t="s">
        <v>1074</v>
      </c>
    </row>
    <row r="3" spans="1:3">
      <c r="A3" s="3" t="s">
        <v>1075</v>
      </c>
    </row>
    <row r="4" spans="1:3">
      <c r="A4" s="4" t="s">
        <v>1076</v>
      </c>
      <c r="B4" s="5" t="n">
        <v>25</v>
      </c>
      <c r="C4" s="5" t="n">
        <v>25</v>
      </c>
    </row>
    <row r="5" spans="1:3">
      <c r="A5" s="4" t="s">
        <v>1077</v>
      </c>
      <c r="B5" s="6" t="n">
        <v>6905</v>
      </c>
      <c r="C5" s="6" t="n">
        <v>7396</v>
      </c>
    </row>
    <row r="6" spans="1:3">
      <c r="A6" s="4" t="s">
        <v>570</v>
      </c>
    </row>
    <row r="7" spans="1:3">
      <c r="A7" s="3" t="s">
        <v>1075</v>
      </c>
    </row>
    <row r="8" spans="1:3">
      <c r="A8" s="4" t="s">
        <v>1077</v>
      </c>
      <c r="B8" s="5" t="n">
        <v>1770</v>
      </c>
      <c r="C8" s="5" t="n">
        <v>1679</v>
      </c>
    </row>
    <row r="9" spans="1:3">
      <c r="A9" s="4" t="s">
        <v>571</v>
      </c>
    </row>
    <row r="10" spans="1:3">
      <c r="A10" s="3" t="s">
        <v>1075</v>
      </c>
    </row>
    <row r="11" spans="1:3">
      <c r="A11" s="4" t="s">
        <v>1077</v>
      </c>
      <c r="B11" s="5" t="n">
        <v>365</v>
      </c>
      <c r="C11" s="5" t="n">
        <v>365</v>
      </c>
    </row>
    <row r="12" spans="1:3">
      <c r="A12" s="4" t="s">
        <v>586</v>
      </c>
    </row>
    <row r="13" spans="1:3">
      <c r="A13" s="3" t="s">
        <v>1075</v>
      </c>
    </row>
    <row r="14" spans="1:3">
      <c r="A14" s="4" t="s">
        <v>1077</v>
      </c>
      <c r="B14" s="5" t="n">
        <v>671</v>
      </c>
      <c r="C14" s="5" t="n">
        <v>665</v>
      </c>
    </row>
    <row r="15" spans="1:3">
      <c r="A15" s="4" t="s">
        <v>721</v>
      </c>
    </row>
    <row r="16" spans="1:3">
      <c r="A16" s="3" t="s">
        <v>1075</v>
      </c>
    </row>
    <row r="17" spans="1:3">
      <c r="A17" s="4" t="s">
        <v>1077</v>
      </c>
      <c r="B17" s="5" t="n">
        <v>2806</v>
      </c>
      <c r="C17" s="5" t="n">
        <v>2709</v>
      </c>
    </row>
    <row r="18" spans="1:3">
      <c r="A18" s="4" t="s">
        <v>588</v>
      </c>
    </row>
    <row r="19" spans="1:3">
      <c r="A19" s="3" t="s">
        <v>1075</v>
      </c>
    </row>
    <row r="20" spans="1:3">
      <c r="A20" s="4" t="s">
        <v>1077</v>
      </c>
      <c r="B20" s="5" t="n">
        <v>2082</v>
      </c>
      <c r="C20" s="5" t="n">
        <v>2077</v>
      </c>
    </row>
    <row r="21" spans="1:3">
      <c r="A21" s="4" t="s">
        <v>590</v>
      </c>
    </row>
    <row r="22" spans="1:3">
      <c r="A22" s="3" t="s">
        <v>1075</v>
      </c>
    </row>
    <row r="23" spans="1:3">
      <c r="A23" s="4" t="s">
        <v>1077</v>
      </c>
      <c r="B23" s="5" t="n">
        <v>1555</v>
      </c>
      <c r="C23" s="5" t="n">
        <v>1671</v>
      </c>
    </row>
    <row r="24" spans="1:3">
      <c r="A24" s="4" t="s">
        <v>1078</v>
      </c>
    </row>
    <row r="25" spans="1:3">
      <c r="A25" s="3" t="s">
        <v>1075</v>
      </c>
    </row>
    <row r="26" spans="1:3">
      <c r="A26" s="4" t="s">
        <v>1077</v>
      </c>
      <c r="C26" s="5" t="n">
        <v>411</v>
      </c>
    </row>
    <row r="27" spans="1:3">
      <c r="A27" s="4" t="s">
        <v>725</v>
      </c>
    </row>
    <row r="28" spans="1:3">
      <c r="A28" s="3" t="s">
        <v>1075</v>
      </c>
    </row>
    <row r="29" spans="1:3">
      <c r="A29" s="4" t="s">
        <v>1077</v>
      </c>
      <c r="B29" s="5" t="n">
        <v>3637</v>
      </c>
      <c r="C29" s="5" t="n">
        <v>4159</v>
      </c>
    </row>
    <row r="30" spans="1:3">
      <c r="A30" s="4" t="s">
        <v>720</v>
      </c>
    </row>
    <row r="31" spans="1:3">
      <c r="A31" s="3" t="s">
        <v>1075</v>
      </c>
    </row>
    <row r="32" spans="1:3">
      <c r="A32" s="4" t="s">
        <v>1077</v>
      </c>
      <c r="B32" s="6" t="n">
        <v>462</v>
      </c>
      <c r="C32" s="6" t="n">
        <v>528</v>
      </c>
    </row>
    <row r="33" spans="1:3">
      <c r="A33" s="4" t="s">
        <v>1079</v>
      </c>
    </row>
    <row r="34" spans="1:3">
      <c r="A34" s="3" t="s">
        <v>1075</v>
      </c>
    </row>
    <row r="35" spans="1:3">
      <c r="A35" s="4" t="s">
        <v>1076</v>
      </c>
      <c r="B35" s="5" t="n">
        <v>25</v>
      </c>
      <c r="C35" s="5" t="n">
        <v>25</v>
      </c>
    </row>
    <row r="36" spans="1:3">
      <c r="A36" s="4" t="s">
        <v>1080</v>
      </c>
    </row>
    <row r="37" spans="1:3">
      <c r="A37" s="3" t="s">
        <v>1075</v>
      </c>
    </row>
    <row r="38" spans="1:3">
      <c r="A38" s="4" t="s">
        <v>1076</v>
      </c>
      <c r="B38" s="5" t="n">
        <v>14</v>
      </c>
      <c r="C38" s="5" t="n">
        <v>14</v>
      </c>
    </row>
    <row r="39" spans="1:3">
      <c r="A39" s="4" t="s">
        <v>1081</v>
      </c>
    </row>
    <row r="40" spans="1:3">
      <c r="A40" s="3" t="s">
        <v>1075</v>
      </c>
    </row>
    <row r="41" spans="1:3">
      <c r="A41" s="4" t="s">
        <v>1076</v>
      </c>
      <c r="B41" s="5" t="n">
        <v>1</v>
      </c>
      <c r="C41" s="5" t="n">
        <v>1</v>
      </c>
    </row>
    <row r="42" spans="1:3">
      <c r="A42" s="4" t="s">
        <v>1082</v>
      </c>
    </row>
    <row r="43" spans="1:3">
      <c r="A43" s="3" t="s">
        <v>1075</v>
      </c>
    </row>
    <row r="44" spans="1:3">
      <c r="A44" s="4" t="s">
        <v>1076</v>
      </c>
      <c r="B44" s="5" t="n">
        <v>1</v>
      </c>
      <c r="C44" s="5" t="n">
        <v>1</v>
      </c>
    </row>
    <row r="45" spans="1:3">
      <c r="A45" s="4" t="s">
        <v>1083</v>
      </c>
    </row>
    <row r="46" spans="1:3">
      <c r="A46" s="3" t="s">
        <v>1075</v>
      </c>
    </row>
    <row r="47" spans="1:3">
      <c r="A47" s="4" t="s">
        <v>1076</v>
      </c>
      <c r="B47" s="5" t="n">
        <v>16</v>
      </c>
      <c r="C47" s="5" t="n">
        <v>16</v>
      </c>
    </row>
    <row r="48" spans="1:3">
      <c r="A48" s="4" t="s">
        <v>1084</v>
      </c>
    </row>
    <row r="49" spans="1:3">
      <c r="A49" s="3" t="s">
        <v>1075</v>
      </c>
    </row>
    <row r="50" spans="1:3">
      <c r="A50" s="4" t="s">
        <v>1076</v>
      </c>
      <c r="B50" s="5" t="n">
        <v>6</v>
      </c>
      <c r="C50" s="5" t="n">
        <v>6</v>
      </c>
    </row>
    <row r="51" spans="1:3">
      <c r="A51" s="4" t="s">
        <v>1085</v>
      </c>
    </row>
    <row r="52" spans="1:3">
      <c r="A52" s="3" t="s">
        <v>1075</v>
      </c>
    </row>
    <row r="53" spans="1:3">
      <c r="A53" s="4" t="s">
        <v>1076</v>
      </c>
      <c r="B53" s="5" t="n">
        <v>1</v>
      </c>
      <c r="C53" s="5" t="n">
        <v>1</v>
      </c>
    </row>
    <row r="54" spans="1:3">
      <c r="A54" s="4" t="s">
        <v>1086</v>
      </c>
    </row>
    <row r="55" spans="1:3">
      <c r="A55" s="3" t="s">
        <v>1075</v>
      </c>
    </row>
    <row r="56" spans="1:3">
      <c r="A56" s="4" t="s">
        <v>1076</v>
      </c>
      <c r="B56" s="5" t="n">
        <v>1</v>
      </c>
      <c r="C56" s="5" t="n">
        <v>1</v>
      </c>
    </row>
    <row r="57" spans="1:3">
      <c r="A57" s="4" t="s">
        <v>1087</v>
      </c>
    </row>
    <row r="58" spans="1:3">
      <c r="A58" s="3" t="s">
        <v>1075</v>
      </c>
    </row>
    <row r="59" spans="1:3">
      <c r="A59" s="4" t="s">
        <v>1076</v>
      </c>
      <c r="B59" s="5" t="n">
        <v>8</v>
      </c>
      <c r="C59" s="5" t="n">
        <v>8</v>
      </c>
    </row>
    <row r="60" spans="1:3">
      <c r="A60" s="4" t="s">
        <v>1088</v>
      </c>
    </row>
    <row r="61" spans="1:3">
      <c r="A61" s="3" t="s">
        <v>1075</v>
      </c>
    </row>
    <row r="62" spans="1:3">
      <c r="A62" s="4" t="s">
        <v>1076</v>
      </c>
      <c r="B62" s="5" t="n">
        <v>1</v>
      </c>
      <c r="C62" s="5" t="n">
        <v>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629</v>
      </c>
    </row>
    <row r="2" spans="1:2">
      <c r="A2" s="4" t="s">
        <v>1090</v>
      </c>
    </row>
    <row r="3" spans="1:2">
      <c r="A3" s="3" t="s">
        <v>1075</v>
      </c>
    </row>
    <row r="4" spans="1:2">
      <c r="A4" s="4" t="s">
        <v>1091</v>
      </c>
      <c r="B4" s="6" t="n">
        <v>33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7</v>
      </c>
      <c r="C2" s="2" t="s">
        <v>28</v>
      </c>
    </row>
    <row r="3" spans="1:3">
      <c r="A3" s="3" t="s">
        <v>1075</v>
      </c>
    </row>
    <row r="4" spans="1:3">
      <c r="A4" s="4" t="s">
        <v>1093</v>
      </c>
      <c r="B4" s="6" t="n">
        <v>6905</v>
      </c>
      <c r="C4" s="6" t="n">
        <v>7396</v>
      </c>
    </row>
    <row r="5" spans="1:3">
      <c r="A5" s="4" t="s">
        <v>1094</v>
      </c>
    </row>
    <row r="6" spans="1:3">
      <c r="A6" s="3" t="s">
        <v>1075</v>
      </c>
    </row>
    <row r="7" spans="1:3">
      <c r="A7" s="4" t="s">
        <v>1093</v>
      </c>
      <c r="B7" s="6" t="n">
        <v>725</v>
      </c>
      <c r="C7" s="6" t="n">
        <v>748</v>
      </c>
    </row>
    <row r="8" spans="1:3">
      <c r="A8" s="4" t="s">
        <v>1039</v>
      </c>
      <c r="B8" s="4" t="s">
        <v>1095</v>
      </c>
      <c r="C8" s="4" t="s">
        <v>1096</v>
      </c>
    </row>
    <row r="9" spans="1:3">
      <c r="A9" s="4" t="s">
        <v>1097</v>
      </c>
      <c r="B9" s="4" t="s">
        <v>1098</v>
      </c>
      <c r="C9" s="4" t="s">
        <v>1099</v>
      </c>
    </row>
    <row r="10" spans="1:3">
      <c r="A10" s="4" t="s">
        <v>1100</v>
      </c>
      <c r="B10" s="6" t="n">
        <v>3221</v>
      </c>
      <c r="C10" s="6" t="n">
        <v>3549</v>
      </c>
    </row>
    <row r="11" spans="1:3">
      <c r="A11" s="4" t="s">
        <v>1062</v>
      </c>
      <c r="B11" s="5" t="n">
        <v>1334</v>
      </c>
      <c r="C11" s="5" t="n">
        <v>1338</v>
      </c>
    </row>
    <row r="12" spans="1:3">
      <c r="A12" s="4" t="s">
        <v>1101</v>
      </c>
    </row>
    <row r="13" spans="1:3">
      <c r="A13" s="3" t="s">
        <v>1075</v>
      </c>
    </row>
    <row r="14" spans="1:3">
      <c r="A14" s="4" t="s">
        <v>1093</v>
      </c>
      <c r="B14" s="6" t="n">
        <v>1555</v>
      </c>
      <c r="C14" s="6" t="n">
        <v>1670</v>
      </c>
    </row>
    <row r="15" spans="1:3">
      <c r="A15" s="4" t="s">
        <v>1039</v>
      </c>
      <c r="B15" s="4" t="s">
        <v>1041</v>
      </c>
      <c r="C15" s="4" t="s">
        <v>1102</v>
      </c>
    </row>
    <row r="16" spans="1:3">
      <c r="A16" s="4" t="s">
        <v>1097</v>
      </c>
      <c r="B16" s="4" t="s">
        <v>931</v>
      </c>
      <c r="C16" s="4" t="s">
        <v>1103</v>
      </c>
    </row>
    <row r="17" spans="1:3">
      <c r="A17" s="4" t="s">
        <v>1100</v>
      </c>
      <c r="B17" s="6" t="n">
        <v>5628</v>
      </c>
      <c r="C17" s="6" t="n">
        <v>4695</v>
      </c>
    </row>
    <row r="18" spans="1:3">
      <c r="A18" s="4" t="s">
        <v>1062</v>
      </c>
      <c r="B18" s="6" t="n">
        <v>2152</v>
      </c>
      <c r="C18" s="6" t="n">
        <v>138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104</v>
      </c>
      <c r="B1" s="2" t="s">
        <v>1</v>
      </c>
    </row>
    <row r="2" spans="1:2">
      <c r="B2" s="2" t="s">
        <v>27</v>
      </c>
    </row>
    <row r="3" spans="1:2">
      <c r="A3" s="3" t="s">
        <v>1075</v>
      </c>
    </row>
    <row r="4" spans="1:2">
      <c r="A4" s="4" t="s">
        <v>1105</v>
      </c>
      <c r="B4" s="4" t="s">
        <v>1106</v>
      </c>
    </row>
    <row r="5" spans="1:2">
      <c r="A5" s="4" t="s">
        <v>1107</v>
      </c>
      <c r="B5" s="4" t="s">
        <v>1108</v>
      </c>
    </row>
    <row r="6" spans="1:2">
      <c r="A6" s="4" t="s">
        <v>1109</v>
      </c>
      <c r="B6" s="4" t="s">
        <v>1110</v>
      </c>
    </row>
    <row r="7" spans="1:2">
      <c r="A7" s="4" t="s">
        <v>1111</v>
      </c>
      <c r="B7" s="4" t="s">
        <v>1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7</v>
      </c>
    </row>
    <row r="3" spans="1:2">
      <c r="A3" s="3" t="s">
        <v>176</v>
      </c>
    </row>
    <row r="4" spans="1:2">
      <c r="A4" s="4" t="s">
        <v>188</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3</v>
      </c>
      <c r="B1" s="2" t="s">
        <v>1</v>
      </c>
    </row>
    <row r="2" spans="1:6">
      <c r="B2" s="2" t="s">
        <v>27</v>
      </c>
      <c r="C2" s="2" t="s">
        <v>28</v>
      </c>
      <c r="E2" s="2" t="s">
        <v>30</v>
      </c>
    </row>
    <row r="3" spans="1:6">
      <c r="A3" s="3" t="s">
        <v>1114</v>
      </c>
    </row>
    <row r="4" spans="1:6">
      <c r="A4" s="4" t="s">
        <v>984</v>
      </c>
      <c r="B4" s="6" t="n">
        <v>1299</v>
      </c>
      <c r="C4" s="6" t="n">
        <v>1317</v>
      </c>
    </row>
    <row r="5" spans="1:6">
      <c r="A5" s="4" t="s">
        <v>173</v>
      </c>
      <c r="B5" s="5" t="n">
        <v>-83</v>
      </c>
      <c r="C5" s="5" t="n">
        <v>-11</v>
      </c>
    </row>
    <row r="6" spans="1:6">
      <c r="A6" s="4" t="s">
        <v>1115</v>
      </c>
      <c r="B6" s="5" t="n">
        <v>11</v>
      </c>
      <c r="C6" s="5" t="n">
        <v>7</v>
      </c>
      <c r="E6" s="6" t="n">
        <v>19</v>
      </c>
    </row>
    <row r="7" spans="1:6">
      <c r="A7" s="4" t="s">
        <v>1116</v>
      </c>
      <c r="C7" s="5" t="n">
        <v>-5</v>
      </c>
    </row>
    <row r="8" spans="1:6">
      <c r="A8" s="4" t="s">
        <v>1117</v>
      </c>
      <c r="B8" s="5" t="n">
        <v>-13</v>
      </c>
      <c r="C8" s="5" t="n">
        <v>-11</v>
      </c>
    </row>
    <row r="9" spans="1:6">
      <c r="A9" s="4" t="s">
        <v>1118</v>
      </c>
      <c r="B9" s="5" t="n">
        <v>65</v>
      </c>
      <c r="C9" s="5" t="n">
        <v>42</v>
      </c>
      <c r="D9" s="4" t="s">
        <v>29</v>
      </c>
      <c r="E9" s="5" t="n">
        <v>44</v>
      </c>
      <c r="F9" s="4" t="s">
        <v>29</v>
      </c>
    </row>
    <row r="10" spans="1:6">
      <c r="A10" s="4" t="s">
        <v>1119</v>
      </c>
      <c r="B10" s="5" t="n">
        <v>-31</v>
      </c>
      <c r="C10" s="5" t="n">
        <v>-40</v>
      </c>
    </row>
    <row r="11" spans="1:6">
      <c r="A11" s="4" t="s">
        <v>991</v>
      </c>
      <c r="B11" s="5" t="n">
        <v>1248</v>
      </c>
      <c r="C11" s="5" t="n">
        <v>1299</v>
      </c>
      <c r="E11" s="5" t="n">
        <v>1317</v>
      </c>
    </row>
    <row r="12" spans="1:6">
      <c r="A12" s="4" t="s">
        <v>1120</v>
      </c>
    </row>
    <row r="13" spans="1:6">
      <c r="A13" s="3" t="s">
        <v>1114</v>
      </c>
    </row>
    <row r="14" spans="1:6">
      <c r="A14" s="4" t="s">
        <v>984</v>
      </c>
      <c r="B14" s="5" t="n">
        <v>26</v>
      </c>
      <c r="C14" s="5" t="n">
        <v>28</v>
      </c>
    </row>
    <row r="15" spans="1:6">
      <c r="A15" s="4" t="s">
        <v>173</v>
      </c>
      <c r="B15" s="5" t="n">
        <v>-1</v>
      </c>
    </row>
    <row r="16" spans="1:6">
      <c r="A16" s="4" t="s">
        <v>1117</v>
      </c>
      <c r="C16" s="5" t="n">
        <v>-2</v>
      </c>
    </row>
    <row r="17" spans="1:6">
      <c r="A17" s="4" t="s">
        <v>991</v>
      </c>
      <c r="B17" s="5" t="n">
        <v>25</v>
      </c>
      <c r="C17" s="5" t="n">
        <v>26</v>
      </c>
      <c r="E17" s="5" t="n">
        <v>28</v>
      </c>
    </row>
    <row r="18" spans="1:6">
      <c r="A18" s="4" t="s">
        <v>1121</v>
      </c>
    </row>
    <row r="19" spans="1:6">
      <c r="A19" s="3" t="s">
        <v>1114</v>
      </c>
    </row>
    <row r="20" spans="1:6">
      <c r="A20" s="4" t="s">
        <v>984</v>
      </c>
      <c r="B20" s="5" t="n">
        <v>1152</v>
      </c>
      <c r="C20" s="5" t="n">
        <v>1161</v>
      </c>
    </row>
    <row r="21" spans="1:6">
      <c r="A21" s="4" t="s">
        <v>173</v>
      </c>
      <c r="B21" s="5" t="n">
        <v>-67</v>
      </c>
      <c r="C21" s="5" t="n">
        <v>-14</v>
      </c>
    </row>
    <row r="22" spans="1:6">
      <c r="A22" s="4" t="s">
        <v>1115</v>
      </c>
      <c r="B22" s="5" t="n">
        <v>5</v>
      </c>
      <c r="C22" s="5" t="n">
        <v>1</v>
      </c>
    </row>
    <row r="23" spans="1:6">
      <c r="A23" s="4" t="s">
        <v>1117</v>
      </c>
      <c r="B23" s="5" t="n">
        <v>-1</v>
      </c>
      <c r="C23" s="5" t="n">
        <v>2</v>
      </c>
    </row>
    <row r="24" spans="1:6">
      <c r="A24" s="4" t="s">
        <v>1118</v>
      </c>
      <c r="B24" s="5" t="n">
        <v>65</v>
      </c>
      <c r="C24" s="5" t="n">
        <v>42</v>
      </c>
    </row>
    <row r="25" spans="1:6">
      <c r="A25" s="4" t="s">
        <v>1119</v>
      </c>
      <c r="B25" s="5" t="n">
        <v>-31</v>
      </c>
      <c r="C25" s="5" t="n">
        <v>-40</v>
      </c>
    </row>
    <row r="26" spans="1:6">
      <c r="A26" s="4" t="s">
        <v>991</v>
      </c>
      <c r="B26" s="5" t="n">
        <v>1123</v>
      </c>
      <c r="C26" s="5" t="n">
        <v>1152</v>
      </c>
      <c r="E26" s="5" t="n">
        <v>1161</v>
      </c>
    </row>
    <row r="27" spans="1:6">
      <c r="A27" s="4" t="s">
        <v>1122</v>
      </c>
    </row>
    <row r="28" spans="1:6">
      <c r="A28" s="3" t="s">
        <v>1114</v>
      </c>
    </row>
    <row r="29" spans="1:6">
      <c r="A29" s="4" t="s">
        <v>984</v>
      </c>
      <c r="B29" s="5" t="n">
        <v>147</v>
      </c>
      <c r="C29" s="5" t="n">
        <v>156</v>
      </c>
    </row>
    <row r="30" spans="1:6">
      <c r="A30" s="4" t="s">
        <v>173</v>
      </c>
      <c r="B30" s="5" t="n">
        <v>-16</v>
      </c>
      <c r="C30" s="5" t="n">
        <v>3</v>
      </c>
    </row>
    <row r="31" spans="1:6">
      <c r="A31" s="4" t="s">
        <v>1115</v>
      </c>
      <c r="B31" s="5" t="n">
        <v>6</v>
      </c>
      <c r="C31" s="5" t="n">
        <v>6</v>
      </c>
    </row>
    <row r="32" spans="1:6">
      <c r="A32" s="4" t="s">
        <v>1116</v>
      </c>
      <c r="C32" s="5" t="n">
        <v>-5</v>
      </c>
    </row>
    <row r="33" spans="1:6">
      <c r="A33" s="4" t="s">
        <v>1117</v>
      </c>
      <c r="B33" s="5" t="n">
        <v>-12</v>
      </c>
      <c r="C33" s="5" t="n">
        <v>-13</v>
      </c>
    </row>
    <row r="34" spans="1:6">
      <c r="A34" s="4" t="s">
        <v>991</v>
      </c>
      <c r="B34" s="6" t="n">
        <v>125</v>
      </c>
      <c r="C34" s="6" t="n">
        <v>147</v>
      </c>
      <c r="E34" s="6" t="n">
        <v>156</v>
      </c>
    </row>
    <row r="35" spans="1:6"/>
    <row r="36" spans="1:6">
      <c r="A36" s="4" t="s">
        <v>29</v>
      </c>
      <c r="B36" s="4" t="s">
        <v>56</v>
      </c>
    </row>
  </sheetData>
  <mergeCells count="6">
    <mergeCell ref="A1:A2"/>
    <mergeCell ref="B1:F1"/>
    <mergeCell ref="C2:D2"/>
    <mergeCell ref="E2:F2"/>
    <mergeCell ref="A35:F35"/>
    <mergeCell ref="B36:F3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7</v>
      </c>
      <c r="C1" s="2" t="s">
        <v>28</v>
      </c>
    </row>
    <row r="2" spans="1:3">
      <c r="A2" s="3" t="s">
        <v>1124</v>
      </c>
    </row>
    <row r="3" spans="1:3">
      <c r="A3" s="4" t="s">
        <v>71</v>
      </c>
      <c r="B3" s="6" t="n">
        <v>21862</v>
      </c>
      <c r="C3" s="6" t="n">
        <v>22200</v>
      </c>
    </row>
    <row r="4" spans="1:3">
      <c r="A4" s="4" t="s">
        <v>80</v>
      </c>
      <c r="B4" s="5" t="n">
        <v>9771</v>
      </c>
      <c r="C4" s="5" t="n">
        <v>9394</v>
      </c>
    </row>
    <row r="5" spans="1:3">
      <c r="A5" s="4" t="s">
        <v>97</v>
      </c>
      <c r="B5" s="5" t="n">
        <v>-10625</v>
      </c>
      <c r="C5" s="5" t="n">
        <v>-11253</v>
      </c>
    </row>
    <row r="6" spans="1:3">
      <c r="A6" s="4" t="s">
        <v>104</v>
      </c>
      <c r="B6" s="5" t="n">
        <v>-6031</v>
      </c>
      <c r="C6" s="5" t="n">
        <v>-5898</v>
      </c>
    </row>
    <row r="7" spans="1:3">
      <c r="A7" s="4" t="s">
        <v>1125</v>
      </c>
    </row>
    <row r="8" spans="1:3">
      <c r="A8" s="3" t="s">
        <v>1124</v>
      </c>
    </row>
    <row r="9" spans="1:3">
      <c r="A9" s="4" t="s">
        <v>71</v>
      </c>
      <c r="B9" s="5" t="n">
        <v>1506</v>
      </c>
      <c r="C9" s="5" t="n">
        <v>1572</v>
      </c>
    </row>
    <row r="10" spans="1:3">
      <c r="A10" s="4" t="s">
        <v>80</v>
      </c>
      <c r="B10" s="5" t="n">
        <v>701</v>
      </c>
      <c r="C10" s="5" t="n">
        <v>584</v>
      </c>
    </row>
    <row r="11" spans="1:3">
      <c r="A11" s="4" t="s">
        <v>97</v>
      </c>
      <c r="B11" s="5" t="n">
        <v>-421</v>
      </c>
      <c r="C11" s="5" t="n">
        <v>-467</v>
      </c>
    </row>
    <row r="12" spans="1:3">
      <c r="A12" s="4" t="s">
        <v>104</v>
      </c>
      <c r="B12" s="5" t="n">
        <v>-663</v>
      </c>
      <c r="C12" s="5" t="n">
        <v>-537</v>
      </c>
    </row>
    <row r="13" spans="1:3">
      <c r="A13" s="4" t="s">
        <v>1126</v>
      </c>
      <c r="B13" s="5" t="n">
        <v>1123</v>
      </c>
      <c r="C13" s="5" t="n">
        <v>1152</v>
      </c>
    </row>
    <row r="14" spans="1:3">
      <c r="A14" s="4" t="s">
        <v>891</v>
      </c>
    </row>
    <row r="15" spans="1:3">
      <c r="A15" s="3" t="s">
        <v>1124</v>
      </c>
    </row>
    <row r="16" spans="1:3">
      <c r="A16" s="4" t="s">
        <v>71</v>
      </c>
      <c r="B16" s="5" t="n">
        <v>754</v>
      </c>
      <c r="C16" s="5" t="n">
        <v>845</v>
      </c>
    </row>
    <row r="17" spans="1:3">
      <c r="A17" s="4" t="s">
        <v>80</v>
      </c>
      <c r="B17" s="5" t="n">
        <v>492</v>
      </c>
      <c r="C17" s="5" t="n">
        <v>413</v>
      </c>
    </row>
    <row r="18" spans="1:3">
      <c r="A18" s="4" t="s">
        <v>97</v>
      </c>
      <c r="B18" s="5" t="n">
        <v>-73</v>
      </c>
      <c r="C18" s="5" t="n">
        <v>-182</v>
      </c>
    </row>
    <row r="19" spans="1:3">
      <c r="A19" s="4" t="s">
        <v>104</v>
      </c>
      <c r="B19" s="5" t="n">
        <v>-548</v>
      </c>
      <c r="C19" s="5" t="n">
        <v>-435</v>
      </c>
    </row>
    <row r="20" spans="1:3">
      <c r="A20" s="4" t="s">
        <v>1126</v>
      </c>
      <c r="B20" s="5" t="n">
        <v>625</v>
      </c>
      <c r="C20" s="5" t="n">
        <v>641</v>
      </c>
    </row>
    <row r="21" spans="1:3">
      <c r="A21" s="4" t="s">
        <v>894</v>
      </c>
    </row>
    <row r="22" spans="1:3">
      <c r="A22" s="3" t="s">
        <v>1124</v>
      </c>
    </row>
    <row r="23" spans="1:3">
      <c r="A23" s="4" t="s">
        <v>71</v>
      </c>
      <c r="B23" s="5" t="n">
        <v>752</v>
      </c>
      <c r="C23" s="5" t="n">
        <v>727</v>
      </c>
    </row>
    <row r="24" spans="1:3">
      <c r="A24" s="4" t="s">
        <v>80</v>
      </c>
      <c r="B24" s="5" t="n">
        <v>209</v>
      </c>
      <c r="C24" s="5" t="n">
        <v>171</v>
      </c>
    </row>
    <row r="25" spans="1:3">
      <c r="A25" s="4" t="s">
        <v>97</v>
      </c>
      <c r="B25" s="5" t="n">
        <v>-348</v>
      </c>
      <c r="C25" s="5" t="n">
        <v>-285</v>
      </c>
    </row>
    <row r="26" spans="1:3">
      <c r="A26" s="4" t="s">
        <v>104</v>
      </c>
      <c r="B26" s="5" t="n">
        <v>-115</v>
      </c>
      <c r="C26" s="5" t="n">
        <v>-102</v>
      </c>
    </row>
    <row r="27" spans="1:3">
      <c r="A27" s="4" t="s">
        <v>1126</v>
      </c>
      <c r="B27" s="6" t="n">
        <v>498</v>
      </c>
      <c r="C27" s="6" t="n">
        <v>5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7</v>
      </c>
      <c r="C2" s="2" t="s">
        <v>28</v>
      </c>
    </row>
    <row r="3" spans="1:3">
      <c r="A3" s="3" t="s">
        <v>1114</v>
      </c>
    </row>
    <row r="4" spans="1:3">
      <c r="A4" s="4" t="s">
        <v>1128</v>
      </c>
      <c r="B4" s="4" t="s">
        <v>1129</v>
      </c>
      <c r="C4" s="4" t="s">
        <v>1129</v>
      </c>
    </row>
    <row r="5" spans="1:3">
      <c r="A5" s="4" t="s">
        <v>1130</v>
      </c>
      <c r="B5" s="6" t="n">
        <v>125</v>
      </c>
      <c r="C5" s="6" t="n">
        <v>10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1</v>
      </c>
      <c r="B1" s="2" t="s">
        <v>27</v>
      </c>
      <c r="C1" s="2" t="s">
        <v>28</v>
      </c>
    </row>
    <row r="2" spans="1:3">
      <c r="A2" s="3" t="s">
        <v>1132</v>
      </c>
    </row>
    <row r="3" spans="1:3">
      <c r="A3" s="4" t="s">
        <v>1133</v>
      </c>
      <c r="B3" s="6" t="n">
        <v>885</v>
      </c>
      <c r="C3" s="6" t="n">
        <v>821</v>
      </c>
    </row>
    <row r="4" spans="1:3">
      <c r="A4" s="4" t="s">
        <v>1134</v>
      </c>
      <c r="B4" s="5" t="n">
        <v>92</v>
      </c>
      <c r="C4" s="5" t="n">
        <v>94</v>
      </c>
    </row>
    <row r="5" spans="1:3">
      <c r="A5" s="4" t="s">
        <v>1135</v>
      </c>
      <c r="B5" s="5" t="n">
        <v>1738</v>
      </c>
      <c r="C5" s="5" t="n">
        <v>2024</v>
      </c>
    </row>
    <row r="6" spans="1:3">
      <c r="A6" s="4" t="s">
        <v>1136</v>
      </c>
      <c r="B6" s="6" t="n">
        <v>2715</v>
      </c>
      <c r="C6" s="6" t="n">
        <v>293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7</v>
      </c>
      <c r="C1" s="2" t="s">
        <v>28</v>
      </c>
    </row>
    <row r="2" spans="1:3">
      <c r="A2" s="3" t="s">
        <v>1138</v>
      </c>
    </row>
    <row r="3" spans="1:3">
      <c r="A3" s="4" t="s">
        <v>1134</v>
      </c>
      <c r="B3" s="6" t="n">
        <v>92</v>
      </c>
      <c r="C3" s="6" t="n">
        <v>94</v>
      </c>
    </row>
    <row r="4" spans="1:3">
      <c r="A4" s="4" t="s">
        <v>1139</v>
      </c>
    </row>
    <row r="5" spans="1:3">
      <c r="A5" s="3" t="s">
        <v>1138</v>
      </c>
    </row>
    <row r="6" spans="1:3">
      <c r="A6" s="4" t="s">
        <v>1134</v>
      </c>
      <c r="B6" s="6" t="n">
        <v>2</v>
      </c>
      <c r="C6" s="6" t="n">
        <v>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0</v>
      </c>
      <c r="B1" s="2" t="s">
        <v>1</v>
      </c>
    </row>
    <row r="2" spans="1:4">
      <c r="B2" s="2" t="s">
        <v>27</v>
      </c>
      <c r="C2" s="2" t="s">
        <v>28</v>
      </c>
      <c r="D2" s="2" t="s">
        <v>30</v>
      </c>
    </row>
    <row r="3" spans="1:4">
      <c r="A3" s="3" t="s">
        <v>1141</v>
      </c>
    </row>
    <row r="4" spans="1:4">
      <c r="A4" s="4" t="s">
        <v>1142</v>
      </c>
      <c r="B4" s="6" t="n">
        <v>31</v>
      </c>
      <c r="C4" s="6" t="n">
        <v>17</v>
      </c>
      <c r="D4" s="6" t="n">
        <v>1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7</v>
      </c>
      <c r="C1" s="2" t="s">
        <v>28</v>
      </c>
      <c r="D1" s="2" t="s">
        <v>30</v>
      </c>
      <c r="E1" s="2" t="s">
        <v>1144</v>
      </c>
    </row>
    <row r="2" spans="1:5">
      <c r="A2" s="3" t="s">
        <v>1145</v>
      </c>
    </row>
    <row r="3" spans="1:5">
      <c r="A3" s="4" t="s">
        <v>1146</v>
      </c>
      <c r="B3" s="6" t="n">
        <v>2456</v>
      </c>
      <c r="C3" s="6" t="n">
        <v>2773</v>
      </c>
    </row>
    <row r="4" spans="1:5">
      <c r="A4" s="4" t="s">
        <v>1147</v>
      </c>
      <c r="B4" s="5" t="n">
        <v>773</v>
      </c>
      <c r="C4" s="5" t="n">
        <v>792</v>
      </c>
    </row>
    <row r="5" spans="1:5">
      <c r="A5" s="4" t="s">
        <v>1148</v>
      </c>
      <c r="B5" s="5" t="n">
        <v>3229</v>
      </c>
      <c r="C5" s="5" t="n">
        <v>3565</v>
      </c>
    </row>
    <row r="6" spans="1:5">
      <c r="A6" s="4" t="s">
        <v>1149</v>
      </c>
      <c r="B6" s="5" t="n">
        <v>-131</v>
      </c>
      <c r="C6" s="5" t="n">
        <v>-152</v>
      </c>
      <c r="D6" s="6" t="n">
        <v>-161</v>
      </c>
      <c r="E6" s="6" t="n">
        <v>-106</v>
      </c>
    </row>
    <row r="7" spans="1:5">
      <c r="A7" s="4" t="s">
        <v>1150</v>
      </c>
      <c r="B7" s="5" t="n">
        <v>3098</v>
      </c>
      <c r="C7" s="5" t="n">
        <v>3413</v>
      </c>
    </row>
    <row r="8" spans="1:5">
      <c r="A8" s="4" t="s">
        <v>1151</v>
      </c>
      <c r="B8" s="5" t="n">
        <v>8</v>
      </c>
      <c r="C8" s="5" t="n">
        <v>9</v>
      </c>
    </row>
    <row r="9" spans="1:5">
      <c r="A9" s="4" t="s">
        <v>1152</v>
      </c>
      <c r="B9" s="5" t="n">
        <v>524</v>
      </c>
      <c r="C9" s="5" t="n">
        <v>557</v>
      </c>
    </row>
    <row r="10" spans="1:5">
      <c r="A10" s="4" t="s">
        <v>112</v>
      </c>
      <c r="B10" s="5" t="n">
        <v>3630</v>
      </c>
      <c r="C10" s="5" t="n">
        <v>3979</v>
      </c>
    </row>
    <row r="11" spans="1:5">
      <c r="A11" s="3" t="s">
        <v>1153</v>
      </c>
    </row>
    <row r="12" spans="1:5">
      <c r="A12" s="4" t="s">
        <v>76</v>
      </c>
      <c r="B12" s="6" t="n">
        <v>156</v>
      </c>
      <c r="C12" s="6" t="n">
        <v>21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7</v>
      </c>
      <c r="C1" s="2" t="s">
        <v>28</v>
      </c>
    </row>
    <row r="2" spans="1:3">
      <c r="A2" s="3" t="s">
        <v>1155</v>
      </c>
    </row>
    <row r="3" spans="1:3">
      <c r="A3" s="4" t="s">
        <v>1156</v>
      </c>
      <c r="B3" s="6" t="n">
        <v>176</v>
      </c>
      <c r="C3" s="6" t="n">
        <v>149</v>
      </c>
    </row>
    <row r="4" spans="1:3">
      <c r="A4" s="4" t="s">
        <v>1157</v>
      </c>
      <c r="B4" s="6" t="n">
        <v>154</v>
      </c>
      <c r="C4" s="6" t="n">
        <v>16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7</v>
      </c>
      <c r="C2" s="2" t="s">
        <v>28</v>
      </c>
      <c r="D2" s="2" t="s">
        <v>30</v>
      </c>
    </row>
    <row r="3" spans="1:4">
      <c r="A3" s="3" t="s">
        <v>1159</v>
      </c>
    </row>
    <row r="4" spans="1:4">
      <c r="A4" s="4" t="s">
        <v>1160</v>
      </c>
      <c r="B4" s="6" t="n">
        <v>152</v>
      </c>
      <c r="C4" s="6" t="n">
        <v>161</v>
      </c>
      <c r="D4" s="6" t="n">
        <v>106</v>
      </c>
    </row>
    <row r="5" spans="1:4">
      <c r="A5" s="4" t="s">
        <v>173</v>
      </c>
      <c r="B5" s="5" t="n">
        <v>-7</v>
      </c>
      <c r="C5" s="5" t="n">
        <v>-1</v>
      </c>
      <c r="D5" s="5" t="n">
        <v>5</v>
      </c>
    </row>
    <row r="6" spans="1:4">
      <c r="A6" s="4" t="s">
        <v>1161</v>
      </c>
      <c r="B6" s="5" t="n">
        <v>32</v>
      </c>
      <c r="C6" s="5" t="n">
        <v>43</v>
      </c>
      <c r="D6" s="5" t="n">
        <v>40</v>
      </c>
    </row>
    <row r="7" spans="1:4">
      <c r="A7" s="4" t="s">
        <v>1162</v>
      </c>
      <c r="B7" s="5" t="n">
        <v>-6</v>
      </c>
      <c r="D7" s="5" t="n">
        <v>2</v>
      </c>
    </row>
    <row r="8" spans="1:4">
      <c r="A8" s="4" t="s">
        <v>1163</v>
      </c>
      <c r="C8" s="5" t="n">
        <v>-1</v>
      </c>
      <c r="D8" s="5" t="n">
        <v>-4</v>
      </c>
    </row>
    <row r="9" spans="1:4">
      <c r="A9" s="4" t="s">
        <v>1164</v>
      </c>
      <c r="B9" s="5" t="n">
        <v>-36</v>
      </c>
      <c r="C9" s="5" t="n">
        <v>-43</v>
      </c>
      <c r="D9" s="5" t="n">
        <v>-36</v>
      </c>
    </row>
    <row r="10" spans="1:4">
      <c r="A10" s="4" t="s">
        <v>987</v>
      </c>
      <c r="B10" s="5" t="n">
        <v>3</v>
      </c>
      <c r="C10" s="5" t="n">
        <v>2</v>
      </c>
      <c r="D10" s="5" t="n">
        <v>55</v>
      </c>
    </row>
    <row r="11" spans="1:4">
      <c r="A11" s="4" t="s">
        <v>1165</v>
      </c>
      <c r="B11" s="5" t="n">
        <v>-7</v>
      </c>
      <c r="C11" s="5" t="n">
        <v>-9</v>
      </c>
      <c r="D11" s="5" t="n">
        <v>-7</v>
      </c>
    </row>
    <row r="12" spans="1:4">
      <c r="A12" s="4" t="s">
        <v>1166</v>
      </c>
      <c r="B12" s="6" t="n">
        <v>131</v>
      </c>
      <c r="C12" s="6" t="n">
        <v>152</v>
      </c>
      <c r="D12" s="6" t="n">
        <v>16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7</v>
      </c>
      <c r="C1" s="2" t="s">
        <v>28</v>
      </c>
    </row>
    <row r="2" spans="1:3">
      <c r="A2" s="3" t="s">
        <v>1168</v>
      </c>
    </row>
    <row r="3" spans="1:3">
      <c r="A3" s="4" t="s">
        <v>1148</v>
      </c>
      <c r="B3" s="6" t="n">
        <v>3229</v>
      </c>
      <c r="C3" s="6" t="n">
        <v>3565</v>
      </c>
    </row>
    <row r="4" spans="1:3">
      <c r="A4" s="4" t="s">
        <v>1169</v>
      </c>
    </row>
    <row r="5" spans="1:3">
      <c r="A5" s="3" t="s">
        <v>1168</v>
      </c>
    </row>
    <row r="6" spans="1:3">
      <c r="A6" s="4" t="s">
        <v>1148</v>
      </c>
      <c r="B6" s="5" t="n">
        <v>2070</v>
      </c>
      <c r="C6" s="5" t="n">
        <v>2414</v>
      </c>
    </row>
    <row r="7" spans="1:3">
      <c r="A7" s="4" t="s">
        <v>1170</v>
      </c>
    </row>
    <row r="8" spans="1:3">
      <c r="A8" s="3" t="s">
        <v>1168</v>
      </c>
    </row>
    <row r="9" spans="1:3">
      <c r="A9" s="4" t="s">
        <v>1148</v>
      </c>
      <c r="B9" s="5" t="n">
        <v>832</v>
      </c>
      <c r="C9" s="5" t="n">
        <v>774</v>
      </c>
    </row>
    <row r="10" spans="1:3">
      <c r="A10" s="4" t="s">
        <v>1171</v>
      </c>
    </row>
    <row r="11" spans="1:3">
      <c r="A11" s="3" t="s">
        <v>1168</v>
      </c>
    </row>
    <row r="12" spans="1:3">
      <c r="A12" s="4" t="s">
        <v>1148</v>
      </c>
      <c r="B12" s="5" t="n">
        <v>129</v>
      </c>
      <c r="C12" s="5" t="n">
        <v>120</v>
      </c>
    </row>
    <row r="13" spans="1:3">
      <c r="A13" s="4" t="s">
        <v>1172</v>
      </c>
    </row>
    <row r="14" spans="1:3">
      <c r="A14" s="3" t="s">
        <v>1168</v>
      </c>
    </row>
    <row r="15" spans="1:3">
      <c r="A15" s="4" t="s">
        <v>1148</v>
      </c>
      <c r="B15" s="5" t="n">
        <v>67</v>
      </c>
      <c r="C15" s="5" t="n">
        <v>105</v>
      </c>
    </row>
    <row r="16" spans="1:3">
      <c r="A16" s="4" t="s">
        <v>1173</v>
      </c>
    </row>
    <row r="17" spans="1:3">
      <c r="A17" s="3" t="s">
        <v>1168</v>
      </c>
    </row>
    <row r="18" spans="1:3">
      <c r="A18" s="4" t="s">
        <v>1148</v>
      </c>
      <c r="B18" s="6" t="n">
        <v>131</v>
      </c>
      <c r="C18" s="6" t="n">
        <v>1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7</v>
      </c>
    </row>
    <row r="3" spans="1:2">
      <c r="A3" s="3" t="s">
        <v>176</v>
      </c>
    </row>
    <row r="4" spans="1:2">
      <c r="A4" s="4" t="s">
        <v>190</v>
      </c>
      <c r="B4" s="4" t="s">
        <v>1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174</v>
      </c>
      <c r="B1" s="2" t="s">
        <v>1</v>
      </c>
    </row>
    <row r="2" spans="1:2">
      <c r="B2" s="2" t="s">
        <v>27</v>
      </c>
    </row>
    <row r="3" spans="1:2">
      <c r="A3" s="3" t="s">
        <v>1155</v>
      </c>
    </row>
    <row r="4" spans="1:2">
      <c r="A4" s="4" t="s">
        <v>1175</v>
      </c>
      <c r="B4" s="4" t="s">
        <v>117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7</v>
      </c>
      <c r="C1" s="2" t="s">
        <v>28</v>
      </c>
    </row>
    <row r="2" spans="1:3">
      <c r="A2" s="3" t="s">
        <v>1145</v>
      </c>
    </row>
    <row r="3" spans="1:3">
      <c r="A3" s="4" t="s">
        <v>1178</v>
      </c>
      <c r="B3" s="6" t="n">
        <v>2304</v>
      </c>
      <c r="C3" s="6" t="n">
        <v>2531</v>
      </c>
    </row>
    <row r="4" spans="1:3">
      <c r="A4" s="4" t="s">
        <v>1179</v>
      </c>
      <c r="B4" s="5" t="n">
        <v>217</v>
      </c>
      <c r="C4" s="5" t="n">
        <v>296</v>
      </c>
    </row>
    <row r="5" spans="1:3">
      <c r="A5" s="4" t="s">
        <v>1180</v>
      </c>
      <c r="B5" s="5" t="n">
        <v>167</v>
      </c>
      <c r="C5" s="5" t="n">
        <v>61</v>
      </c>
    </row>
    <row r="6" spans="1:3">
      <c r="A6" s="4" t="s">
        <v>1181</v>
      </c>
      <c r="B6" s="5" t="n">
        <v>1802</v>
      </c>
      <c r="C6" s="5" t="n">
        <v>1875</v>
      </c>
    </row>
    <row r="7" spans="1:3">
      <c r="A7" s="4" t="s">
        <v>1182</v>
      </c>
      <c r="B7" s="5" t="n">
        <v>44</v>
      </c>
      <c r="C7" s="5" t="n">
        <v>52</v>
      </c>
    </row>
    <row r="8" spans="1:3">
      <c r="A8" s="4" t="s">
        <v>112</v>
      </c>
      <c r="B8" s="5" t="n">
        <v>4534</v>
      </c>
      <c r="C8" s="5" t="n">
        <v>4815</v>
      </c>
    </row>
    <row r="9" spans="1:3">
      <c r="A9" s="3" t="s">
        <v>1153</v>
      </c>
    </row>
    <row r="10" spans="1:3">
      <c r="A10" s="4" t="s">
        <v>100</v>
      </c>
      <c r="B10" s="5" t="n">
        <v>128</v>
      </c>
      <c r="C10" s="5" t="n">
        <v>221</v>
      </c>
    </row>
    <row r="11" spans="1:3">
      <c r="A11" s="4" t="s">
        <v>1180</v>
      </c>
      <c r="B11" s="5" t="n">
        <v>98</v>
      </c>
      <c r="C11" s="5" t="n">
        <v>240</v>
      </c>
    </row>
    <row r="12" spans="1:3">
      <c r="A12" s="4" t="s">
        <v>112</v>
      </c>
      <c r="B12" s="6" t="n">
        <v>226</v>
      </c>
      <c r="C12" s="6" t="n">
        <v>46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7</v>
      </c>
      <c r="C1" s="2" t="s">
        <v>28</v>
      </c>
    </row>
    <row r="2" spans="1:3">
      <c r="A2" s="3" t="s">
        <v>1184</v>
      </c>
    </row>
    <row r="3" spans="1:3">
      <c r="A3" s="4" t="s">
        <v>1185</v>
      </c>
      <c r="B3" s="6" t="n">
        <v>147</v>
      </c>
      <c r="C3" s="6" t="n">
        <v>165</v>
      </c>
    </row>
    <row r="4" spans="1:3">
      <c r="A4" s="4" t="s">
        <v>813</v>
      </c>
    </row>
    <row r="5" spans="1:3">
      <c r="A5" s="3" t="s">
        <v>1184</v>
      </c>
    </row>
    <row r="6" spans="1:3">
      <c r="A6" s="4" t="s">
        <v>1186</v>
      </c>
      <c r="B6" s="5" t="n">
        <v>0</v>
      </c>
    </row>
    <row r="7" spans="1:3">
      <c r="A7" s="4" t="s">
        <v>815</v>
      </c>
    </row>
    <row r="8" spans="1:3">
      <c r="A8" s="3" t="s">
        <v>1184</v>
      </c>
    </row>
    <row r="9" spans="1:3">
      <c r="A9" s="4" t="s">
        <v>1186</v>
      </c>
      <c r="B9" s="5" t="n">
        <v>118</v>
      </c>
    </row>
    <row r="10" spans="1:3">
      <c r="A10" s="4" t="s">
        <v>1068</v>
      </c>
    </row>
    <row r="11" spans="1:3">
      <c r="A11" s="3" t="s">
        <v>1184</v>
      </c>
    </row>
    <row r="12" spans="1:3">
      <c r="A12" s="4" t="s">
        <v>1187</v>
      </c>
      <c r="B12" s="6" t="n">
        <v>118</v>
      </c>
      <c r="C12" s="6" t="n">
        <v>13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7</v>
      </c>
      <c r="C2" s="2" t="s">
        <v>28</v>
      </c>
      <c r="D2" s="2" t="s">
        <v>30</v>
      </c>
    </row>
    <row r="3" spans="1:4">
      <c r="A3" s="3" t="s">
        <v>1189</v>
      </c>
    </row>
    <row r="4" spans="1:4">
      <c r="A4" s="4" t="s">
        <v>1160</v>
      </c>
      <c r="B4" s="6" t="n">
        <v>301</v>
      </c>
      <c r="C4" s="6" t="n">
        <v>288</v>
      </c>
    </row>
    <row r="5" spans="1:4">
      <c r="A5" s="4" t="s">
        <v>173</v>
      </c>
      <c r="B5" s="5" t="n">
        <v>-36</v>
      </c>
      <c r="C5" s="5" t="n">
        <v>9</v>
      </c>
    </row>
    <row r="6" spans="1:4">
      <c r="A6" s="4" t="s">
        <v>1190</v>
      </c>
      <c r="B6" s="5" t="n">
        <v>45</v>
      </c>
      <c r="C6" s="5" t="n">
        <v>22</v>
      </c>
    </row>
    <row r="7" spans="1:4">
      <c r="A7" s="4" t="s">
        <v>1191</v>
      </c>
      <c r="B7" s="5" t="n">
        <v>3</v>
      </c>
      <c r="C7" s="5" t="n">
        <v>15</v>
      </c>
    </row>
    <row r="8" spans="1:4">
      <c r="A8" s="4" t="s">
        <v>1192</v>
      </c>
      <c r="B8" s="5" t="n">
        <v>-53</v>
      </c>
      <c r="C8" s="5" t="n">
        <v>-57</v>
      </c>
    </row>
    <row r="9" spans="1:4">
      <c r="A9" s="4" t="s">
        <v>1193</v>
      </c>
      <c r="B9" s="5" t="n">
        <v>7</v>
      </c>
      <c r="C9" s="5" t="n">
        <v>24</v>
      </c>
      <c r="D9" s="6" t="n">
        <v>20</v>
      </c>
    </row>
    <row r="10" spans="1:4">
      <c r="A10" s="4" t="s">
        <v>988</v>
      </c>
      <c r="B10" s="5" t="n">
        <v>-2</v>
      </c>
    </row>
    <row r="11" spans="1:4">
      <c r="A11" s="4" t="s">
        <v>1166</v>
      </c>
      <c r="B11" s="6" t="n">
        <v>265</v>
      </c>
      <c r="C11" s="6" t="n">
        <v>301</v>
      </c>
      <c r="D11" s="6" t="n">
        <v>28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7</v>
      </c>
      <c r="C2" s="2" t="s">
        <v>28</v>
      </c>
      <c r="D2" s="2" t="s">
        <v>30</v>
      </c>
    </row>
    <row r="3" spans="1:4">
      <c r="A3" s="3" t="s">
        <v>1195</v>
      </c>
    </row>
    <row r="4" spans="1:4">
      <c r="A4" s="4" t="s">
        <v>984</v>
      </c>
      <c r="B4" s="6" t="n">
        <v>794</v>
      </c>
      <c r="C4" s="6" t="n">
        <v>793</v>
      </c>
      <c r="D4" s="6" t="n">
        <v>1442</v>
      </c>
    </row>
    <row r="5" spans="1:4">
      <c r="A5" s="4" t="s">
        <v>173</v>
      </c>
      <c r="B5" s="5" t="n">
        <v>-84</v>
      </c>
      <c r="C5" s="5" t="n">
        <v>60</v>
      </c>
      <c r="D5" s="5" t="n">
        <v>121</v>
      </c>
    </row>
    <row r="6" spans="1:4">
      <c r="A6" s="4" t="s">
        <v>987</v>
      </c>
      <c r="B6" s="5" t="n">
        <v>45</v>
      </c>
      <c r="C6" s="5" t="n">
        <v>41</v>
      </c>
      <c r="D6" s="5" t="n">
        <v>24</v>
      </c>
    </row>
    <row r="7" spans="1:4">
      <c r="A7" s="4" t="s">
        <v>1196</v>
      </c>
      <c r="B7" s="5" t="n">
        <v>-294</v>
      </c>
      <c r="D7" s="5" t="n">
        <v>76</v>
      </c>
    </row>
    <row r="8" spans="1:4">
      <c r="A8" s="4" t="s">
        <v>1012</v>
      </c>
      <c r="B8" s="5" t="n">
        <v>-29</v>
      </c>
      <c r="C8" s="5" t="n">
        <v>-24</v>
      </c>
      <c r="D8" s="5" t="n">
        <v>-246</v>
      </c>
    </row>
    <row r="9" spans="1:4">
      <c r="A9" s="4" t="s">
        <v>1197</v>
      </c>
      <c r="B9" s="5" t="n">
        <v>-45</v>
      </c>
      <c r="C9" s="5" t="n">
        <v>-22</v>
      </c>
      <c r="D9" s="5" t="n">
        <v>-97</v>
      </c>
    </row>
    <row r="10" spans="1:4">
      <c r="A10" s="4" t="s">
        <v>1198</v>
      </c>
      <c r="B10" s="5" t="n">
        <v>53</v>
      </c>
      <c r="C10" s="5" t="n">
        <v>57</v>
      </c>
      <c r="D10" s="5" t="n">
        <v>59</v>
      </c>
    </row>
    <row r="11" spans="1:4">
      <c r="A11" s="4" t="s">
        <v>1199</v>
      </c>
      <c r="B11" s="5" t="n">
        <v>3</v>
      </c>
      <c r="C11" s="5" t="n">
        <v>7</v>
      </c>
      <c r="D11" s="5" t="n">
        <v>38</v>
      </c>
    </row>
    <row r="12" spans="1:4">
      <c r="A12" s="4" t="s">
        <v>1200</v>
      </c>
      <c r="B12" s="5" t="n">
        <v>-23</v>
      </c>
      <c r="C12" s="5" t="n">
        <v>-54</v>
      </c>
      <c r="D12" s="5" t="n">
        <v>-39</v>
      </c>
    </row>
    <row r="13" spans="1:4">
      <c r="A13" s="4" t="s">
        <v>1201</v>
      </c>
      <c r="B13" s="5" t="n">
        <v>48</v>
      </c>
    </row>
    <row r="14" spans="1:4">
      <c r="A14" s="4" t="s">
        <v>1202</v>
      </c>
      <c r="C14" s="5" t="n">
        <v>-8</v>
      </c>
    </row>
    <row r="15" spans="1:4">
      <c r="A15" s="4" t="s">
        <v>1203</v>
      </c>
      <c r="B15" s="5" t="n">
        <v>209</v>
      </c>
      <c r="C15" s="5" t="n">
        <v>-56</v>
      </c>
      <c r="D15" s="5" t="n">
        <v>-585</v>
      </c>
    </row>
    <row r="16" spans="1:4">
      <c r="A16" s="4" t="s">
        <v>991</v>
      </c>
      <c r="B16" s="5" t="n">
        <v>677</v>
      </c>
      <c r="C16" s="5" t="n">
        <v>794</v>
      </c>
      <c r="D16" s="5" t="n">
        <v>793</v>
      </c>
    </row>
    <row r="17" spans="1:4">
      <c r="A17" s="4" t="s">
        <v>1204</v>
      </c>
    </row>
    <row r="18" spans="1:4">
      <c r="A18" s="3" t="s">
        <v>1195</v>
      </c>
    </row>
    <row r="19" spans="1:4">
      <c r="A19" s="4" t="s">
        <v>984</v>
      </c>
      <c r="B19" s="5" t="n">
        <v>2939</v>
      </c>
      <c r="C19" s="5" t="n">
        <v>2873</v>
      </c>
      <c r="D19" s="5" t="n">
        <v>2260</v>
      </c>
    </row>
    <row r="20" spans="1:4">
      <c r="A20" s="4" t="s">
        <v>173</v>
      </c>
      <c r="B20" s="5" t="n">
        <v>-218</v>
      </c>
      <c r="C20" s="5" t="n">
        <v>20</v>
      </c>
      <c r="D20" s="5" t="n">
        <v>130</v>
      </c>
    </row>
    <row r="21" spans="1:4">
      <c r="A21" s="4" t="s">
        <v>987</v>
      </c>
      <c r="B21" s="5" t="n">
        <v>114</v>
      </c>
      <c r="C21" s="5" t="n">
        <v>9</v>
      </c>
      <c r="D21" s="5" t="n">
        <v>621</v>
      </c>
    </row>
    <row r="22" spans="1:4">
      <c r="A22" s="4" t="s">
        <v>1196</v>
      </c>
      <c r="B22" s="5" t="n">
        <v>-266</v>
      </c>
      <c r="D22" s="5" t="n">
        <v>102</v>
      </c>
    </row>
    <row r="23" spans="1:4">
      <c r="A23" s="4" t="s">
        <v>1012</v>
      </c>
      <c r="B23" s="5" t="n">
        <v>-34</v>
      </c>
      <c r="C23" s="5" t="n">
        <v>-18</v>
      </c>
      <c r="D23" s="5" t="n">
        <v>-211</v>
      </c>
    </row>
    <row r="24" spans="1:4">
      <c r="A24" s="4" t="s">
        <v>1201</v>
      </c>
      <c r="B24" s="5" t="n">
        <v>-3</v>
      </c>
    </row>
    <row r="25" spans="1:4">
      <c r="A25" s="4" t="s">
        <v>1203</v>
      </c>
      <c r="B25" s="5" t="n">
        <v>183</v>
      </c>
      <c r="C25" s="5" t="n">
        <v>55</v>
      </c>
      <c r="D25" s="5" t="n">
        <v>-29</v>
      </c>
    </row>
    <row r="26" spans="1:4">
      <c r="A26" s="4" t="s">
        <v>991</v>
      </c>
      <c r="B26" s="5" t="n">
        <v>2715</v>
      </c>
      <c r="C26" s="5" t="n">
        <v>2939</v>
      </c>
      <c r="D26" s="5" t="n">
        <v>2873</v>
      </c>
    </row>
    <row r="27" spans="1:4">
      <c r="A27" s="4" t="s">
        <v>1205</v>
      </c>
    </row>
    <row r="28" spans="1:4">
      <c r="A28" s="3" t="s">
        <v>1195</v>
      </c>
    </row>
    <row r="29" spans="1:4">
      <c r="A29" s="4" t="s">
        <v>984</v>
      </c>
      <c r="B29" s="5" t="n">
        <v>4191</v>
      </c>
      <c r="C29" s="5" t="n">
        <v>4126</v>
      </c>
      <c r="D29" s="5" t="n">
        <v>2729</v>
      </c>
    </row>
    <row r="30" spans="1:4">
      <c r="A30" s="4" t="s">
        <v>173</v>
      </c>
      <c r="B30" s="5" t="n">
        <v>-286</v>
      </c>
      <c r="C30" s="5" t="n">
        <v>-12</v>
      </c>
      <c r="D30" s="5" t="n">
        <v>147</v>
      </c>
    </row>
    <row r="31" spans="1:4">
      <c r="A31" s="4" t="s">
        <v>987</v>
      </c>
      <c r="B31" s="5" t="n">
        <v>129</v>
      </c>
      <c r="C31" s="5" t="n">
        <v>28</v>
      </c>
      <c r="D31" s="5" t="n">
        <v>1533</v>
      </c>
    </row>
    <row r="32" spans="1:4">
      <c r="A32" s="4" t="s">
        <v>1196</v>
      </c>
      <c r="B32" s="5" t="n">
        <v>-334</v>
      </c>
      <c r="D32" s="5" t="n">
        <v>79</v>
      </c>
    </row>
    <row r="33" spans="1:4">
      <c r="A33" s="4" t="s">
        <v>1012</v>
      </c>
      <c r="B33" s="5" t="n">
        <v>-16</v>
      </c>
      <c r="C33" s="5" t="n">
        <v>-15</v>
      </c>
      <c r="D33" s="5" t="n">
        <v>-178</v>
      </c>
    </row>
    <row r="34" spans="1:4">
      <c r="A34" s="4" t="s">
        <v>1199</v>
      </c>
      <c r="B34" s="5" t="n">
        <v>3</v>
      </c>
      <c r="C34" s="5" t="n">
        <v>7</v>
      </c>
      <c r="D34" s="5" t="n">
        <v>38</v>
      </c>
    </row>
    <row r="35" spans="1:4">
      <c r="A35" s="4" t="s">
        <v>1200</v>
      </c>
      <c r="B35" s="5" t="n">
        <v>1</v>
      </c>
    </row>
    <row r="36" spans="1:4">
      <c r="A36" s="4" t="s">
        <v>1201</v>
      </c>
      <c r="B36" s="5" t="n">
        <v>-14</v>
      </c>
    </row>
    <row r="37" spans="1:4">
      <c r="A37" s="4" t="s">
        <v>1202</v>
      </c>
      <c r="C37" s="5" t="n">
        <v>-8</v>
      </c>
    </row>
    <row r="38" spans="1:4">
      <c r="A38" s="4" t="s">
        <v>1203</v>
      </c>
      <c r="B38" s="5" t="n">
        <v>112</v>
      </c>
      <c r="C38" s="5" t="n">
        <v>65</v>
      </c>
      <c r="D38" s="5" t="n">
        <v>-222</v>
      </c>
    </row>
    <row r="39" spans="1:4">
      <c r="A39" s="4" t="s">
        <v>991</v>
      </c>
      <c r="B39" s="5" t="n">
        <v>3786</v>
      </c>
      <c r="C39" s="5" t="n">
        <v>4191</v>
      </c>
      <c r="D39" s="5" t="n">
        <v>4126</v>
      </c>
    </row>
    <row r="40" spans="1:4">
      <c r="A40" s="4" t="s">
        <v>1206</v>
      </c>
    </row>
    <row r="41" spans="1:4">
      <c r="A41" s="3" t="s">
        <v>1195</v>
      </c>
    </row>
    <row r="42" spans="1:4">
      <c r="A42" s="4" t="s">
        <v>984</v>
      </c>
      <c r="B42" s="5" t="n">
        <v>-5276</v>
      </c>
      <c r="C42" s="5" t="n">
        <v>-5171</v>
      </c>
      <c r="D42" s="5" t="n">
        <v>-3151</v>
      </c>
    </row>
    <row r="43" spans="1:4">
      <c r="A43" s="4" t="s">
        <v>173</v>
      </c>
      <c r="B43" s="5" t="n">
        <v>348</v>
      </c>
      <c r="C43" s="5" t="n">
        <v>26</v>
      </c>
      <c r="D43" s="5" t="n">
        <v>-151</v>
      </c>
    </row>
    <row r="44" spans="1:4">
      <c r="A44" s="4" t="s">
        <v>987</v>
      </c>
      <c r="B44" s="5" t="n">
        <v>-149</v>
      </c>
      <c r="C44" s="5" t="n">
        <v>-14</v>
      </c>
      <c r="D44" s="5" t="n">
        <v>-1549</v>
      </c>
    </row>
    <row r="45" spans="1:4">
      <c r="A45" s="4" t="s">
        <v>1196</v>
      </c>
      <c r="B45" s="5" t="n">
        <v>306</v>
      </c>
      <c r="D45" s="5" t="n">
        <v>-98</v>
      </c>
    </row>
    <row r="46" spans="1:4">
      <c r="A46" s="4" t="s">
        <v>1012</v>
      </c>
      <c r="B46" s="5" t="n">
        <v>20</v>
      </c>
      <c r="C46" s="5" t="n">
        <v>8</v>
      </c>
      <c r="D46" s="5" t="n">
        <v>137</v>
      </c>
    </row>
    <row r="47" spans="1:4">
      <c r="A47" s="4" t="s">
        <v>1197</v>
      </c>
      <c r="B47" s="5" t="n">
        <v>-45</v>
      </c>
      <c r="C47" s="5" t="n">
        <v>-22</v>
      </c>
      <c r="D47" s="5" t="n">
        <v>-97</v>
      </c>
    </row>
    <row r="48" spans="1:4">
      <c r="A48" s="4" t="s">
        <v>1198</v>
      </c>
      <c r="B48" s="5" t="n">
        <v>53</v>
      </c>
      <c r="C48" s="5" t="n">
        <v>57</v>
      </c>
      <c r="D48" s="5" t="n">
        <v>59</v>
      </c>
    </row>
    <row r="49" spans="1:4">
      <c r="A49" s="4" t="s">
        <v>1200</v>
      </c>
      <c r="C49" s="5" t="n">
        <v>-24</v>
      </c>
      <c r="D49" s="5" t="n">
        <v>-20</v>
      </c>
    </row>
    <row r="50" spans="1:4">
      <c r="A50" s="4" t="s">
        <v>1201</v>
      </c>
      <c r="B50" s="5" t="n">
        <v>65</v>
      </c>
    </row>
    <row r="51" spans="1:4">
      <c r="A51" s="4" t="s">
        <v>1203</v>
      </c>
      <c r="B51" s="5" t="n">
        <v>-82</v>
      </c>
      <c r="C51" s="5" t="n">
        <v>-136</v>
      </c>
      <c r="D51" s="5" t="n">
        <v>-301</v>
      </c>
    </row>
    <row r="52" spans="1:4">
      <c r="A52" s="4" t="s">
        <v>991</v>
      </c>
      <c r="B52" s="5" t="n">
        <v>-4760</v>
      </c>
      <c r="C52" s="5" t="n">
        <v>-5276</v>
      </c>
      <c r="D52" s="5" t="n">
        <v>-5171</v>
      </c>
    </row>
    <row r="53" spans="1:4">
      <c r="A53" s="4" t="s">
        <v>1207</v>
      </c>
    </row>
    <row r="54" spans="1:4">
      <c r="A54" s="3" t="s">
        <v>1195</v>
      </c>
    </row>
    <row r="55" spans="1:4">
      <c r="A55" s="4" t="s">
        <v>984</v>
      </c>
      <c r="B55" s="5" t="n">
        <v>-1060</v>
      </c>
      <c r="C55" s="5" t="n">
        <v>-1035</v>
      </c>
      <c r="D55" s="5" t="n">
        <v>-396</v>
      </c>
    </row>
    <row r="56" spans="1:4">
      <c r="A56" s="4" t="s">
        <v>173</v>
      </c>
      <c r="B56" s="5" t="n">
        <v>72</v>
      </c>
      <c r="C56" s="5" t="n">
        <v>26</v>
      </c>
      <c r="D56" s="5" t="n">
        <v>-5</v>
      </c>
    </row>
    <row r="57" spans="1:4">
      <c r="A57" s="4" t="s">
        <v>987</v>
      </c>
      <c r="B57" s="5" t="n">
        <v>-49</v>
      </c>
      <c r="C57" s="5" t="n">
        <v>18</v>
      </c>
      <c r="D57" s="5" t="n">
        <v>-581</v>
      </c>
    </row>
    <row r="58" spans="1:4">
      <c r="A58" s="4" t="s">
        <v>1196</v>
      </c>
      <c r="D58" s="5" t="n">
        <v>-7</v>
      </c>
    </row>
    <row r="59" spans="1:4">
      <c r="A59" s="4" t="s">
        <v>1012</v>
      </c>
      <c r="B59" s="5" t="n">
        <v>1</v>
      </c>
      <c r="C59" s="5" t="n">
        <v>1</v>
      </c>
      <c r="D59" s="5" t="n">
        <v>6</v>
      </c>
    </row>
    <row r="60" spans="1:4">
      <c r="A60" s="4" t="s">
        <v>1200</v>
      </c>
      <c r="B60" s="5" t="n">
        <v>-24</v>
      </c>
      <c r="C60" s="5" t="n">
        <v>-30</v>
      </c>
      <c r="D60" s="5" t="n">
        <v>-19</v>
      </c>
    </row>
    <row r="61" spans="1:4">
      <c r="A61" s="4" t="s">
        <v>1203</v>
      </c>
      <c r="B61" s="5" t="n">
        <v>-4</v>
      </c>
      <c r="C61" s="5" t="n">
        <v>-40</v>
      </c>
      <c r="D61" s="5" t="n">
        <v>-33</v>
      </c>
    </row>
    <row r="62" spans="1:4">
      <c r="A62" s="4" t="s">
        <v>991</v>
      </c>
      <c r="B62" s="6" t="n">
        <v>-1064</v>
      </c>
      <c r="C62" s="6" t="n">
        <v>-1060</v>
      </c>
      <c r="D62" s="6" t="n">
        <v>-103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08</v>
      </c>
      <c r="B1" s="2" t="s">
        <v>27</v>
      </c>
      <c r="C1" s="2" t="s">
        <v>28</v>
      </c>
      <c r="D1" s="2" t="s">
        <v>30</v>
      </c>
      <c r="E1" s="2" t="s">
        <v>1144</v>
      </c>
    </row>
    <row r="2" spans="1:5">
      <c r="A2" s="3" t="s">
        <v>1209</v>
      </c>
    </row>
    <row r="3" spans="1:5">
      <c r="A3" s="4" t="s">
        <v>655</v>
      </c>
      <c r="B3" s="6" t="n">
        <v>2115</v>
      </c>
      <c r="C3" s="6" t="n">
        <v>2449</v>
      </c>
    </row>
    <row r="4" spans="1:5">
      <c r="A4" s="4" t="s">
        <v>657</v>
      </c>
      <c r="B4" s="5" t="n">
        <v>-7981</v>
      </c>
      <c r="C4" s="5" t="n">
        <v>-7790</v>
      </c>
    </row>
    <row r="5" spans="1:5">
      <c r="A5" s="4" t="s">
        <v>1210</v>
      </c>
      <c r="B5" s="5" t="n">
        <v>-5796</v>
      </c>
      <c r="C5" s="5" t="n">
        <v>-5297</v>
      </c>
      <c r="D5" s="6" t="n">
        <v>-6618</v>
      </c>
      <c r="E5" s="6" t="n">
        <v>-2492</v>
      </c>
    </row>
    <row r="6" spans="1:5">
      <c r="A6" s="4" t="s">
        <v>1211</v>
      </c>
    </row>
    <row r="7" spans="1:5">
      <c r="A7" s="3" t="s">
        <v>1209</v>
      </c>
    </row>
    <row r="8" spans="1:5">
      <c r="A8" s="4" t="s">
        <v>655</v>
      </c>
      <c r="B8" s="5" t="n">
        <v>2135</v>
      </c>
      <c r="C8" s="5" t="n">
        <v>2449</v>
      </c>
    </row>
    <row r="9" spans="1:5">
      <c r="A9" s="4" t="s">
        <v>657</v>
      </c>
      <c r="B9" s="5" t="n">
        <v>-7981</v>
      </c>
      <c r="C9" s="5" t="n">
        <v>-7790</v>
      </c>
    </row>
    <row r="10" spans="1:5">
      <c r="A10" s="4" t="s">
        <v>1212</v>
      </c>
      <c r="B10" s="5" t="n">
        <v>50</v>
      </c>
      <c r="C10" s="5" t="n">
        <v>44</v>
      </c>
    </row>
    <row r="11" spans="1:5">
      <c r="A11" s="4" t="s">
        <v>1210</v>
      </c>
      <c r="B11" s="5" t="n">
        <v>-5796</v>
      </c>
      <c r="C11" s="5" t="n">
        <v>-5297</v>
      </c>
    </row>
    <row r="12" spans="1:5">
      <c r="A12" s="4" t="s">
        <v>1213</v>
      </c>
    </row>
    <row r="13" spans="1:5">
      <c r="A13" s="3" t="s">
        <v>1209</v>
      </c>
    </row>
    <row r="14" spans="1:5">
      <c r="A14" s="4" t="s">
        <v>655</v>
      </c>
      <c r="B14" s="5" t="n">
        <v>2135</v>
      </c>
      <c r="C14" s="5" t="n">
        <v>2449</v>
      </c>
    </row>
    <row r="15" spans="1:5">
      <c r="A15" s="4" t="s">
        <v>657</v>
      </c>
      <c r="B15" s="5" t="n">
        <v>-8421</v>
      </c>
      <c r="C15" s="5" t="n">
        <v>-8236</v>
      </c>
    </row>
    <row r="16" spans="1:5">
      <c r="A16" s="4" t="s">
        <v>1212</v>
      </c>
      <c r="B16" s="5" t="n">
        <v>50</v>
      </c>
      <c r="C16" s="5" t="n">
        <v>44</v>
      </c>
    </row>
    <row r="17" spans="1:5">
      <c r="A17" s="4" t="s">
        <v>1210</v>
      </c>
      <c r="B17" s="6" t="n">
        <v>-6236</v>
      </c>
      <c r="C17" s="6" t="n">
        <v>-574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7</v>
      </c>
      <c r="C2" s="2" t="s">
        <v>28</v>
      </c>
      <c r="D2" s="2" t="s">
        <v>30</v>
      </c>
    </row>
    <row r="3" spans="1:4">
      <c r="A3" s="3" t="s">
        <v>1215</v>
      </c>
    </row>
    <row r="4" spans="1:4">
      <c r="A4" s="4" t="s">
        <v>1216</v>
      </c>
      <c r="B4" s="6" t="n">
        <v>-5297</v>
      </c>
      <c r="C4" s="6" t="n">
        <v>-6618</v>
      </c>
      <c r="D4" s="6" t="n">
        <v>-2492</v>
      </c>
    </row>
    <row r="5" spans="1:4">
      <c r="A5" s="4" t="s">
        <v>1217</v>
      </c>
      <c r="B5" s="5" t="n">
        <v>-12</v>
      </c>
      <c r="C5" s="5" t="n">
        <v>-3</v>
      </c>
      <c r="D5" s="5" t="n">
        <v>-175</v>
      </c>
    </row>
    <row r="6" spans="1:4">
      <c r="A6" s="4" t="s">
        <v>1218</v>
      </c>
      <c r="D6" s="5" t="n">
        <v>20</v>
      </c>
    </row>
    <row r="7" spans="1:4">
      <c r="A7" s="4" t="s">
        <v>162</v>
      </c>
      <c r="B7" s="5" t="n">
        <v>-1010</v>
      </c>
      <c r="C7" s="5" t="n">
        <v>-600</v>
      </c>
      <c r="D7" s="5" t="n">
        <v>-5633</v>
      </c>
    </row>
    <row r="8" spans="1:4">
      <c r="A8" s="4" t="s">
        <v>163</v>
      </c>
      <c r="B8" s="5" t="n">
        <v>-169</v>
      </c>
      <c r="C8" s="5" t="n">
        <v>5</v>
      </c>
      <c r="D8" s="5" t="n">
        <v>-47</v>
      </c>
    </row>
    <row r="9" spans="1:4">
      <c r="A9" s="4" t="s">
        <v>166</v>
      </c>
      <c r="B9" s="5" t="n">
        <v>343</v>
      </c>
      <c r="C9" s="5" t="n">
        <v>2015</v>
      </c>
      <c r="D9" s="5" t="n">
        <v>2744</v>
      </c>
    </row>
    <row r="10" spans="1:4">
      <c r="A10" s="4" t="s">
        <v>170</v>
      </c>
      <c r="B10" s="5" t="n">
        <v>-153</v>
      </c>
      <c r="C10" s="5" t="n">
        <v>-127</v>
      </c>
      <c r="D10" s="5" t="n">
        <v>-897</v>
      </c>
    </row>
    <row r="11" spans="1:4">
      <c r="A11" s="4" t="s">
        <v>1219</v>
      </c>
      <c r="B11" s="5" t="n">
        <v>9</v>
      </c>
      <c r="C11" s="5" t="n">
        <v>21</v>
      </c>
      <c r="D11" s="5" t="n">
        <v>-1</v>
      </c>
    </row>
    <row r="12" spans="1:4">
      <c r="A12" s="4" t="s">
        <v>173</v>
      </c>
      <c r="B12" s="5" t="n">
        <v>493</v>
      </c>
      <c r="C12" s="5" t="n">
        <v>10</v>
      </c>
      <c r="D12" s="5" t="n">
        <v>-137</v>
      </c>
    </row>
    <row r="13" spans="1:4">
      <c r="A13" s="4" t="s">
        <v>991</v>
      </c>
      <c r="B13" s="6" t="n">
        <v>-5796</v>
      </c>
      <c r="C13" s="6" t="n">
        <v>-5297</v>
      </c>
      <c r="D13" s="6" t="n">
        <v>-661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220</v>
      </c>
      <c r="B1" s="2" t="s">
        <v>1</v>
      </c>
    </row>
    <row r="2" spans="1:5">
      <c r="B2" s="2" t="s">
        <v>27</v>
      </c>
      <c r="C2" s="2" t="s">
        <v>28</v>
      </c>
      <c r="D2" s="2" t="s">
        <v>30</v>
      </c>
      <c r="E2" s="2" t="s">
        <v>1144</v>
      </c>
    </row>
    <row r="3" spans="1:5">
      <c r="A3" s="3" t="s">
        <v>1221</v>
      </c>
    </row>
    <row r="4" spans="1:5">
      <c r="A4" s="4" t="s">
        <v>1222</v>
      </c>
      <c r="B4" s="6" t="n">
        <v>-7844</v>
      </c>
      <c r="C4" s="6" t="n">
        <v>-7417</v>
      </c>
    </row>
    <row r="5" spans="1:5">
      <c r="A5" s="4" t="s">
        <v>1223</v>
      </c>
      <c r="B5" s="5" t="n">
        <v>1505</v>
      </c>
      <c r="C5" s="5" t="n">
        <v>1640</v>
      </c>
    </row>
    <row r="6" spans="1:5">
      <c r="A6" s="4" t="s">
        <v>1224</v>
      </c>
      <c r="B6" s="5" t="n">
        <v>-6339</v>
      </c>
      <c r="C6" s="5" t="n">
        <v>-5777</v>
      </c>
    </row>
    <row r="7" spans="1:5">
      <c r="A7" s="4" t="s">
        <v>1225</v>
      </c>
      <c r="B7" s="5" t="n">
        <v>-70</v>
      </c>
      <c r="C7" s="5" t="n">
        <v>-270</v>
      </c>
    </row>
    <row r="8" spans="1:5">
      <c r="A8" s="4" t="s">
        <v>1226</v>
      </c>
      <c r="B8" s="5" t="n">
        <v>-67</v>
      </c>
      <c r="C8" s="5" t="n">
        <v>-103</v>
      </c>
    </row>
    <row r="9" spans="1:5">
      <c r="A9" s="4" t="s">
        <v>1227</v>
      </c>
      <c r="B9" s="5" t="n">
        <v>-1455</v>
      </c>
      <c r="C9" s="5" t="n">
        <v>-1596</v>
      </c>
    </row>
    <row r="10" spans="1:5">
      <c r="A10" s="4" t="s">
        <v>1228</v>
      </c>
      <c r="B10" s="5" t="n">
        <v>-7931</v>
      </c>
      <c r="C10" s="5" t="n">
        <v>-7746</v>
      </c>
    </row>
    <row r="11" spans="1:5">
      <c r="A11" s="4" t="s">
        <v>1229</v>
      </c>
      <c r="B11" s="5" t="n">
        <v>2135</v>
      </c>
      <c r="C11" s="5" t="n">
        <v>2449</v>
      </c>
    </row>
    <row r="12" spans="1:5">
      <c r="A12" s="4" t="s">
        <v>1210</v>
      </c>
      <c r="B12" s="5" t="n">
        <v>-5796</v>
      </c>
      <c r="C12" s="5" t="n">
        <v>-5297</v>
      </c>
      <c r="D12" s="6" t="n">
        <v>-6618</v>
      </c>
      <c r="E12" s="6" t="n">
        <v>-2492</v>
      </c>
    </row>
    <row r="13" spans="1:5">
      <c r="A13" s="4" t="s">
        <v>1230</v>
      </c>
      <c r="B13" s="5" t="n">
        <v>-20</v>
      </c>
    </row>
    <row r="14" spans="1:5">
      <c r="A14" s="4" t="s">
        <v>1231</v>
      </c>
      <c r="B14" s="5" t="n">
        <v>5</v>
      </c>
    </row>
    <row r="15" spans="1:5">
      <c r="A15" s="4" t="s">
        <v>1232</v>
      </c>
      <c r="B15" s="6" t="n">
        <v>-5811</v>
      </c>
      <c r="C15" s="6" t="n">
        <v>-5297</v>
      </c>
      <c r="D15" s="6" t="n">
        <v>-6618</v>
      </c>
    </row>
    <row r="16" spans="1:5">
      <c r="A16" s="4" t="s">
        <v>1224</v>
      </c>
      <c r="B16" s="4" t="s">
        <v>525</v>
      </c>
      <c r="C16" s="4" t="s">
        <v>1067</v>
      </c>
    </row>
    <row r="17" spans="1:5">
      <c r="A17" s="4" t="s">
        <v>1228</v>
      </c>
      <c r="B17" s="4" t="s">
        <v>1233</v>
      </c>
      <c r="C17" s="4" t="s">
        <v>1234</v>
      </c>
    </row>
    <row r="18" spans="1:5">
      <c r="A18" s="4" t="s">
        <v>1224</v>
      </c>
      <c r="B18" s="4" t="s">
        <v>1235</v>
      </c>
      <c r="C18" s="4" t="s">
        <v>123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7</v>
      </c>
      <c r="C1" s="2" t="s">
        <v>28</v>
      </c>
    </row>
    <row r="2" spans="1:3">
      <c r="A2" s="3" t="s">
        <v>1238</v>
      </c>
    </row>
    <row r="3" spans="1:3">
      <c r="A3" s="4" t="s">
        <v>1239</v>
      </c>
      <c r="B3" s="6" t="n">
        <v>1505</v>
      </c>
      <c r="C3" s="6" t="n">
        <v>164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27</v>
      </c>
      <c r="C1" s="2" t="s">
        <v>28</v>
      </c>
      <c r="D1" s="2" t="s">
        <v>30</v>
      </c>
    </row>
    <row r="2" spans="1:4">
      <c r="A2" s="3" t="s">
        <v>1241</v>
      </c>
    </row>
    <row r="3" spans="1:4">
      <c r="A3" s="4" t="s">
        <v>84</v>
      </c>
      <c r="B3" s="6" t="n">
        <v>2115</v>
      </c>
      <c r="C3" s="6" t="n">
        <v>2449</v>
      </c>
    </row>
    <row r="4" spans="1:4">
      <c r="A4" s="4" t="s">
        <v>98</v>
      </c>
      <c r="B4" s="5" t="n">
        <v>-7981</v>
      </c>
      <c r="C4" s="5" t="n">
        <v>-7790</v>
      </c>
    </row>
    <row r="5" spans="1:4">
      <c r="A5" s="4" t="s">
        <v>1242</v>
      </c>
      <c r="B5" s="5" t="n">
        <v>50</v>
      </c>
      <c r="C5" s="5" t="n">
        <v>44</v>
      </c>
      <c r="D5" s="6" t="n">
        <v>85</v>
      </c>
    </row>
    <row r="6" spans="1:4">
      <c r="A6" s="4" t="s">
        <v>1232</v>
      </c>
      <c r="B6" s="5" t="n">
        <v>-5811</v>
      </c>
      <c r="C6" s="5" t="n">
        <v>-5297</v>
      </c>
      <c r="D6" s="6" t="n">
        <v>-6618</v>
      </c>
    </row>
    <row r="7" spans="1:4">
      <c r="A7" s="3" t="s">
        <v>1243</v>
      </c>
    </row>
    <row r="8" spans="1:4">
      <c r="A8" s="4" t="s">
        <v>51</v>
      </c>
      <c r="B8" s="5" t="n">
        <v>486</v>
      </c>
      <c r="C8" s="5" t="n">
        <v>548</v>
      </c>
    </row>
    <row r="9" spans="1:4">
      <c r="A9" s="4" t="s">
        <v>88</v>
      </c>
      <c r="B9" s="5" t="n">
        <v>14491</v>
      </c>
      <c r="C9" s="5" t="n">
        <v>13895</v>
      </c>
    </row>
    <row r="10" spans="1:4">
      <c r="A10" s="4" t="s">
        <v>1244</v>
      </c>
    </row>
    <row r="11" spans="1:4">
      <c r="A11" s="3" t="s">
        <v>1241</v>
      </c>
    </row>
    <row r="12" spans="1:4">
      <c r="A12" s="4" t="s">
        <v>84</v>
      </c>
      <c r="B12" s="5" t="n">
        <v>2115</v>
      </c>
      <c r="C12" s="5" t="n">
        <v>2449</v>
      </c>
    </row>
    <row r="13" spans="1:4">
      <c r="A13" s="4" t="s">
        <v>98</v>
      </c>
      <c r="B13" s="5" t="n">
        <v>-7976</v>
      </c>
      <c r="C13" s="5" t="n">
        <v>-7790</v>
      </c>
    </row>
    <row r="14" spans="1:4">
      <c r="A14" s="4" t="s">
        <v>1242</v>
      </c>
      <c r="B14" s="5" t="n">
        <v>50</v>
      </c>
      <c r="C14" s="5" t="n">
        <v>44</v>
      </c>
    </row>
    <row r="15" spans="1:4">
      <c r="A15" s="4" t="s">
        <v>1232</v>
      </c>
      <c r="B15" s="5" t="n">
        <v>-5811</v>
      </c>
      <c r="C15" s="5" t="n">
        <v>-5297</v>
      </c>
    </row>
    <row r="16" spans="1:4">
      <c r="A16" s="3" t="s">
        <v>1243</v>
      </c>
    </row>
    <row r="17" spans="1:4">
      <c r="A17" s="4" t="s">
        <v>71</v>
      </c>
      <c r="B17" s="5" t="n">
        <v>21832</v>
      </c>
      <c r="C17" s="5" t="n">
        <v>22147</v>
      </c>
    </row>
    <row r="18" spans="1:4">
      <c r="A18" s="4" t="s">
        <v>80</v>
      </c>
      <c r="B18" s="5" t="n">
        <v>7622</v>
      </c>
      <c r="C18" s="5" t="n">
        <v>6922</v>
      </c>
    </row>
    <row r="19" spans="1:4">
      <c r="A19" s="4" t="s">
        <v>97</v>
      </c>
      <c r="B19" s="5" t="n">
        <v>-2962</v>
      </c>
      <c r="C19" s="5" t="n">
        <v>-3738</v>
      </c>
    </row>
    <row r="20" spans="1:4">
      <c r="A20" s="4" t="s">
        <v>104</v>
      </c>
      <c r="B20" s="5" t="n">
        <v>-5704</v>
      </c>
      <c r="C20" s="5" t="n">
        <v>-5591</v>
      </c>
    </row>
    <row r="21" spans="1:4">
      <c r="A21" s="4" t="s">
        <v>51</v>
      </c>
      <c r="B21" s="5" t="n">
        <v>-486</v>
      </c>
      <c r="C21" s="5" t="n">
        <v>-548</v>
      </c>
    </row>
    <row r="22" spans="1:4">
      <c r="A22" s="4" t="s">
        <v>88</v>
      </c>
      <c r="B22" s="5" t="n">
        <v>14491</v>
      </c>
      <c r="C22" s="5" t="n">
        <v>13895</v>
      </c>
    </row>
    <row r="23" spans="1:4">
      <c r="A23" s="4" t="s">
        <v>1245</v>
      </c>
    </row>
    <row r="24" spans="1:4">
      <c r="A24" s="3" t="s">
        <v>1241</v>
      </c>
    </row>
    <row r="25" spans="1:4">
      <c r="A25" s="4" t="s">
        <v>84</v>
      </c>
      <c r="B25" s="5" t="n">
        <v>743</v>
      </c>
      <c r="C25" s="5" t="n">
        <v>690</v>
      </c>
    </row>
    <row r="26" spans="1:4">
      <c r="A26" s="4" t="s">
        <v>98</v>
      </c>
      <c r="B26" s="5" t="n">
        <v>-3827</v>
      </c>
      <c r="C26" s="5" t="n">
        <v>-3840</v>
      </c>
    </row>
    <row r="27" spans="1:4">
      <c r="A27" s="4" t="s">
        <v>1242</v>
      </c>
      <c r="B27" s="5" t="n">
        <v>2078</v>
      </c>
      <c r="C27" s="5" t="n">
        <v>2397</v>
      </c>
    </row>
    <row r="28" spans="1:4">
      <c r="A28" s="4" t="s">
        <v>1232</v>
      </c>
      <c r="B28" s="5" t="n">
        <v>-1006</v>
      </c>
      <c r="C28" s="5" t="n">
        <v>-753</v>
      </c>
    </row>
    <row r="29" spans="1:4">
      <c r="A29" s="3" t="s">
        <v>1243</v>
      </c>
    </row>
    <row r="30" spans="1:4">
      <c r="A30" s="4" t="s">
        <v>71</v>
      </c>
      <c r="B30" s="5" t="n">
        <v>5030</v>
      </c>
      <c r="C30" s="5" t="n">
        <v>4476</v>
      </c>
    </row>
    <row r="31" spans="1:4">
      <c r="A31" s="4" t="s">
        <v>80</v>
      </c>
      <c r="B31" s="5" t="n">
        <v>1935</v>
      </c>
      <c r="C31" s="5" t="n">
        <v>1809</v>
      </c>
    </row>
    <row r="32" spans="1:4">
      <c r="A32" s="4" t="s">
        <v>97</v>
      </c>
      <c r="B32" s="5" t="n">
        <v>-713</v>
      </c>
      <c r="C32" s="5" t="n">
        <v>-641</v>
      </c>
    </row>
    <row r="33" spans="1:4">
      <c r="A33" s="4" t="s">
        <v>104</v>
      </c>
      <c r="B33" s="5" t="n">
        <v>-1745</v>
      </c>
      <c r="C33" s="5" t="n">
        <v>-1610</v>
      </c>
    </row>
    <row r="34" spans="1:4">
      <c r="A34" s="4" t="s">
        <v>51</v>
      </c>
      <c r="B34" s="5" t="n">
        <v>-49</v>
      </c>
      <c r="C34" s="5" t="n">
        <v>-46</v>
      </c>
    </row>
    <row r="35" spans="1:4">
      <c r="A35" s="4" t="s">
        <v>88</v>
      </c>
      <c r="B35" s="5" t="n">
        <v>3452</v>
      </c>
      <c r="C35" s="5" t="n">
        <v>3235</v>
      </c>
    </row>
    <row r="36" spans="1:4">
      <c r="A36" s="4" t="s">
        <v>1246</v>
      </c>
    </row>
    <row r="37" spans="1:4">
      <c r="A37" s="3" t="s">
        <v>1241</v>
      </c>
    </row>
    <row r="38" spans="1:4">
      <c r="A38" s="4" t="s">
        <v>84</v>
      </c>
      <c r="B38" s="5" t="n">
        <v>714</v>
      </c>
      <c r="C38" s="5" t="n">
        <v>1284</v>
      </c>
    </row>
    <row r="39" spans="1:4">
      <c r="A39" s="4" t="s">
        <v>98</v>
      </c>
      <c r="B39" s="5" t="n">
        <v>-3097</v>
      </c>
      <c r="C39" s="5" t="n">
        <v>-2957</v>
      </c>
    </row>
    <row r="40" spans="1:4">
      <c r="A40" s="4" t="s">
        <v>1242</v>
      </c>
      <c r="B40" s="5" t="n">
        <v>-908</v>
      </c>
      <c r="C40" s="5" t="n">
        <v>-1246</v>
      </c>
    </row>
    <row r="41" spans="1:4">
      <c r="A41" s="4" t="s">
        <v>1232</v>
      </c>
      <c r="B41" s="5" t="n">
        <v>-3291</v>
      </c>
      <c r="C41" s="5" t="n">
        <v>-2919</v>
      </c>
    </row>
    <row r="42" spans="1:4">
      <c r="A42" s="3" t="s">
        <v>1243</v>
      </c>
    </row>
    <row r="43" spans="1:4">
      <c r="A43" s="4" t="s">
        <v>71</v>
      </c>
      <c r="B43" s="5" t="n">
        <v>8815</v>
      </c>
      <c r="C43" s="5" t="n">
        <v>9311</v>
      </c>
    </row>
    <row r="44" spans="1:4">
      <c r="A44" s="4" t="s">
        <v>80</v>
      </c>
      <c r="B44" s="5" t="n">
        <v>3718</v>
      </c>
      <c r="C44" s="5" t="n">
        <v>3064</v>
      </c>
    </row>
    <row r="45" spans="1:4">
      <c r="A45" s="4" t="s">
        <v>97</v>
      </c>
      <c r="B45" s="5" t="n">
        <v>-1311</v>
      </c>
      <c r="C45" s="5" t="n">
        <v>-1885</v>
      </c>
    </row>
    <row r="46" spans="1:4">
      <c r="A46" s="4" t="s">
        <v>104</v>
      </c>
      <c r="B46" s="5" t="n">
        <v>-2093</v>
      </c>
      <c r="C46" s="5" t="n">
        <v>-2059</v>
      </c>
    </row>
    <row r="47" spans="1:4">
      <c r="A47" s="4" t="s">
        <v>51</v>
      </c>
      <c r="B47" s="5" t="n">
        <v>-14</v>
      </c>
      <c r="C47" s="5" t="n">
        <v>-16</v>
      </c>
    </row>
    <row r="48" spans="1:4">
      <c r="A48" s="4" t="s">
        <v>88</v>
      </c>
      <c r="B48" s="5" t="n">
        <v>5824</v>
      </c>
      <c r="C48" s="5" t="n">
        <v>5496</v>
      </c>
    </row>
    <row r="49" spans="1:4">
      <c r="A49" s="4" t="s">
        <v>1247</v>
      </c>
    </row>
    <row r="50" spans="1:4">
      <c r="A50" s="3" t="s">
        <v>1241</v>
      </c>
    </row>
    <row r="51" spans="1:4">
      <c r="A51" s="4" t="s">
        <v>84</v>
      </c>
      <c r="B51" s="5" t="n">
        <v>215</v>
      </c>
      <c r="C51" s="5" t="n">
        <v>72</v>
      </c>
    </row>
    <row r="52" spans="1:4">
      <c r="A52" s="4" t="s">
        <v>98</v>
      </c>
      <c r="B52" s="5" t="n">
        <v>-465</v>
      </c>
      <c r="C52" s="5" t="n">
        <v>-464</v>
      </c>
    </row>
    <row r="53" spans="1:4">
      <c r="A53" s="4" t="s">
        <v>1242</v>
      </c>
      <c r="B53" s="5" t="n">
        <v>-157</v>
      </c>
      <c r="C53" s="5" t="n">
        <v>-208</v>
      </c>
    </row>
    <row r="54" spans="1:4">
      <c r="A54" s="4" t="s">
        <v>1232</v>
      </c>
      <c r="B54" s="5" t="n">
        <v>-407</v>
      </c>
      <c r="C54" s="5" t="n">
        <v>-600</v>
      </c>
    </row>
    <row r="55" spans="1:4">
      <c r="A55" s="3" t="s">
        <v>1243</v>
      </c>
    </row>
    <row r="56" spans="1:4">
      <c r="A56" s="4" t="s">
        <v>71</v>
      </c>
      <c r="B56" s="5" t="n">
        <v>2400</v>
      </c>
      <c r="C56" s="5" t="n">
        <v>2485</v>
      </c>
    </row>
    <row r="57" spans="1:4">
      <c r="A57" s="4" t="s">
        <v>80</v>
      </c>
      <c r="B57" s="5" t="n">
        <v>692</v>
      </c>
      <c r="C57" s="5" t="n">
        <v>749</v>
      </c>
    </row>
    <row r="58" spans="1:4">
      <c r="A58" s="4" t="s">
        <v>97</v>
      </c>
      <c r="B58" s="5" t="n">
        <v>-295</v>
      </c>
      <c r="C58" s="5" t="n">
        <v>-276</v>
      </c>
    </row>
    <row r="59" spans="1:4">
      <c r="A59" s="4" t="s">
        <v>104</v>
      </c>
      <c r="B59" s="5" t="n">
        <v>-806</v>
      </c>
      <c r="C59" s="5" t="n">
        <v>-892</v>
      </c>
    </row>
    <row r="60" spans="1:4">
      <c r="A60" s="4" t="s">
        <v>88</v>
      </c>
      <c r="B60" s="5" t="n">
        <v>1584</v>
      </c>
      <c r="C60" s="5" t="n">
        <v>1466</v>
      </c>
    </row>
    <row r="61" spans="1:4">
      <c r="A61" s="4" t="s">
        <v>1248</v>
      </c>
    </row>
    <row r="62" spans="1:4">
      <c r="A62" s="3" t="s">
        <v>1241</v>
      </c>
    </row>
    <row r="63" spans="1:4">
      <c r="A63" s="4" t="s">
        <v>84</v>
      </c>
      <c r="B63" s="5" t="n">
        <v>140</v>
      </c>
      <c r="C63" s="5" t="n">
        <v>145</v>
      </c>
    </row>
    <row r="64" spans="1:4">
      <c r="A64" s="4" t="s">
        <v>98</v>
      </c>
      <c r="B64" s="5" t="n">
        <v>-2</v>
      </c>
      <c r="C64" s="5" t="n">
        <v>-1</v>
      </c>
    </row>
    <row r="65" spans="1:4">
      <c r="A65" s="4" t="s">
        <v>1242</v>
      </c>
      <c r="B65" s="5" t="n">
        <v>-480</v>
      </c>
      <c r="C65" s="5" t="n">
        <v>-612</v>
      </c>
    </row>
    <row r="66" spans="1:4">
      <c r="A66" s="4" t="s">
        <v>1232</v>
      </c>
      <c r="B66" s="5" t="n">
        <v>-342</v>
      </c>
      <c r="C66" s="5" t="n">
        <v>-468</v>
      </c>
    </row>
    <row r="67" spans="1:4">
      <c r="A67" s="3" t="s">
        <v>1243</v>
      </c>
    </row>
    <row r="68" spans="1:4">
      <c r="A68" s="4" t="s">
        <v>71</v>
      </c>
      <c r="B68" s="5" t="n">
        <v>1466</v>
      </c>
      <c r="C68" s="5" t="n">
        <v>1541</v>
      </c>
    </row>
    <row r="69" spans="1:4">
      <c r="A69" s="4" t="s">
        <v>80</v>
      </c>
      <c r="B69" s="5" t="n">
        <v>454</v>
      </c>
      <c r="C69" s="5" t="n">
        <v>471</v>
      </c>
    </row>
    <row r="70" spans="1:4">
      <c r="A70" s="4" t="s">
        <v>97</v>
      </c>
      <c r="B70" s="5" t="n">
        <v>-206</v>
      </c>
      <c r="C70" s="5" t="n">
        <v>-247</v>
      </c>
    </row>
    <row r="71" spans="1:4">
      <c r="A71" s="4" t="s">
        <v>104</v>
      </c>
      <c r="B71" s="5" t="n">
        <v>-322</v>
      </c>
      <c r="C71" s="5" t="n">
        <v>-320</v>
      </c>
    </row>
    <row r="72" spans="1:4">
      <c r="A72" s="4" t="s">
        <v>88</v>
      </c>
      <c r="B72" s="5" t="n">
        <v>1050</v>
      </c>
      <c r="C72" s="5" t="n">
        <v>977</v>
      </c>
    </row>
    <row r="73" spans="1:4">
      <c r="A73" s="4" t="s">
        <v>1249</v>
      </c>
    </row>
    <row r="74" spans="1:4">
      <c r="A74" s="3" t="s">
        <v>1241</v>
      </c>
    </row>
    <row r="75" spans="1:4">
      <c r="A75" s="4" t="s">
        <v>84</v>
      </c>
      <c r="B75" s="5" t="n">
        <v>43</v>
      </c>
      <c r="C75" s="5" t="n">
        <v>16</v>
      </c>
    </row>
    <row r="76" spans="1:4">
      <c r="A76" s="4" t="s">
        <v>98</v>
      </c>
      <c r="B76" s="5" t="n">
        <v>-293</v>
      </c>
      <c r="C76" s="5" t="n">
        <v>-197</v>
      </c>
    </row>
    <row r="77" spans="1:4">
      <c r="A77" s="4" t="s">
        <v>1242</v>
      </c>
      <c r="B77" s="5" t="n">
        <v>-17</v>
      </c>
    </row>
    <row r="78" spans="1:4">
      <c r="A78" s="4" t="s">
        <v>1232</v>
      </c>
      <c r="B78" s="5" t="n">
        <v>-267</v>
      </c>
      <c r="C78" s="5" t="n">
        <v>-181</v>
      </c>
    </row>
    <row r="79" spans="1:4">
      <c r="A79" s="3" t="s">
        <v>1243</v>
      </c>
    </row>
    <row r="80" spans="1:4">
      <c r="A80" s="4" t="s">
        <v>71</v>
      </c>
      <c r="B80" s="5" t="n">
        <v>1292</v>
      </c>
      <c r="C80" s="5" t="n">
        <v>1459</v>
      </c>
    </row>
    <row r="81" spans="1:4">
      <c r="A81" s="4" t="s">
        <v>80</v>
      </c>
      <c r="B81" s="5" t="n">
        <v>110</v>
      </c>
      <c r="C81" s="5" t="n">
        <v>97</v>
      </c>
    </row>
    <row r="82" spans="1:4">
      <c r="A82" s="4" t="s">
        <v>97</v>
      </c>
      <c r="B82" s="5" t="n">
        <v>-153</v>
      </c>
      <c r="C82" s="5" t="n">
        <v>-238</v>
      </c>
    </row>
    <row r="83" spans="1:4">
      <c r="A83" s="4" t="s">
        <v>104</v>
      </c>
      <c r="B83" s="5" t="n">
        <v>-137</v>
      </c>
      <c r="C83" s="5" t="n">
        <v>-125</v>
      </c>
    </row>
    <row r="84" spans="1:4">
      <c r="A84" s="4" t="s">
        <v>51</v>
      </c>
      <c r="B84" s="5" t="n">
        <v>-391</v>
      </c>
      <c r="C84" s="5" t="n">
        <v>-472</v>
      </c>
    </row>
    <row r="85" spans="1:4">
      <c r="A85" s="4" t="s">
        <v>88</v>
      </c>
      <c r="B85" s="5" t="n">
        <v>454</v>
      </c>
      <c r="C85" s="5" t="n">
        <v>540</v>
      </c>
    </row>
    <row r="86" spans="1:4">
      <c r="A86" s="4" t="s">
        <v>1250</v>
      </c>
    </row>
    <row r="87" spans="1:4">
      <c r="A87" s="3" t="s">
        <v>1241</v>
      </c>
    </row>
    <row r="88" spans="1:4">
      <c r="A88" s="4" t="s">
        <v>84</v>
      </c>
      <c r="B88" s="5" t="n">
        <v>99</v>
      </c>
      <c r="C88" s="5" t="n">
        <v>21</v>
      </c>
    </row>
    <row r="89" spans="1:4">
      <c r="A89" s="4" t="s">
        <v>98</v>
      </c>
      <c r="C89" s="5" t="n">
        <v>-1</v>
      </c>
    </row>
    <row r="90" spans="1:4">
      <c r="A90" s="4" t="s">
        <v>1242</v>
      </c>
      <c r="B90" s="5" t="n">
        <v>-171</v>
      </c>
      <c r="C90" s="5" t="n">
        <v>-80</v>
      </c>
    </row>
    <row r="91" spans="1:4">
      <c r="A91" s="4" t="s">
        <v>1232</v>
      </c>
      <c r="B91" s="5" t="n">
        <v>-72</v>
      </c>
      <c r="C91" s="5" t="n">
        <v>-60</v>
      </c>
    </row>
    <row r="92" spans="1:4">
      <c r="A92" s="3" t="s">
        <v>1243</v>
      </c>
    </row>
    <row r="93" spans="1:4">
      <c r="A93" s="4" t="s">
        <v>71</v>
      </c>
      <c r="B93" s="5" t="n">
        <v>310</v>
      </c>
      <c r="C93" s="5" t="n">
        <v>288</v>
      </c>
    </row>
    <row r="94" spans="1:4">
      <c r="A94" s="4" t="s">
        <v>80</v>
      </c>
      <c r="B94" s="5" t="n">
        <v>138</v>
      </c>
      <c r="C94" s="5" t="n">
        <v>149</v>
      </c>
    </row>
    <row r="95" spans="1:4">
      <c r="A95" s="4" t="s">
        <v>97</v>
      </c>
      <c r="B95" s="5" t="n">
        <v>-5</v>
      </c>
      <c r="C95" s="5" t="n">
        <v>-4</v>
      </c>
    </row>
    <row r="96" spans="1:4">
      <c r="A96" s="4" t="s">
        <v>104</v>
      </c>
      <c r="B96" s="5" t="n">
        <v>-130</v>
      </c>
      <c r="C96" s="5" t="n">
        <v>-118</v>
      </c>
    </row>
    <row r="97" spans="1:4">
      <c r="A97" s="4" t="s">
        <v>51</v>
      </c>
      <c r="C97" s="5" t="n">
        <v>-1</v>
      </c>
    </row>
    <row r="98" spans="1:4">
      <c r="A98" s="4" t="s">
        <v>88</v>
      </c>
      <c r="B98" s="5" t="n">
        <v>241</v>
      </c>
      <c r="C98" s="5" t="n">
        <v>254</v>
      </c>
    </row>
    <row r="99" spans="1:4">
      <c r="A99" s="4" t="s">
        <v>1251</v>
      </c>
    </row>
    <row r="100" spans="1:4">
      <c r="A100" s="3" t="s">
        <v>1241</v>
      </c>
    </row>
    <row r="101" spans="1:4">
      <c r="A101" s="4" t="s">
        <v>84</v>
      </c>
      <c r="B101" s="5" t="n">
        <v>61</v>
      </c>
      <c r="C101" s="5" t="n">
        <v>89</v>
      </c>
    </row>
    <row r="102" spans="1:4">
      <c r="A102" s="4" t="s">
        <v>98</v>
      </c>
      <c r="B102" s="5" t="n">
        <v>-281</v>
      </c>
      <c r="C102" s="5" t="n">
        <v>-306</v>
      </c>
    </row>
    <row r="103" spans="1:4">
      <c r="A103" s="4" t="s">
        <v>1242</v>
      </c>
      <c r="B103" s="5" t="n">
        <v>-247</v>
      </c>
      <c r="C103" s="5" t="n">
        <v>-209</v>
      </c>
    </row>
    <row r="104" spans="1:4">
      <c r="A104" s="4" t="s">
        <v>1232</v>
      </c>
      <c r="B104" s="5" t="n">
        <v>-467</v>
      </c>
      <c r="C104" s="5" t="n">
        <v>-426</v>
      </c>
    </row>
    <row r="105" spans="1:4">
      <c r="A105" s="3" t="s">
        <v>1243</v>
      </c>
    </row>
    <row r="106" spans="1:4">
      <c r="A106" s="4" t="s">
        <v>71</v>
      </c>
      <c r="B106" s="5" t="n">
        <v>715</v>
      </c>
      <c r="C106" s="5" t="n">
        <v>797</v>
      </c>
    </row>
    <row r="107" spans="1:4">
      <c r="A107" s="4" t="s">
        <v>80</v>
      </c>
      <c r="B107" s="5" t="n">
        <v>302</v>
      </c>
      <c r="C107" s="5" t="n">
        <v>325</v>
      </c>
    </row>
    <row r="108" spans="1:4">
      <c r="A108" s="4" t="s">
        <v>97</v>
      </c>
      <c r="B108" s="5" t="n">
        <v>-181</v>
      </c>
      <c r="C108" s="5" t="n">
        <v>-350</v>
      </c>
    </row>
    <row r="109" spans="1:4">
      <c r="A109" s="4" t="s">
        <v>104</v>
      </c>
      <c r="B109" s="5" t="n">
        <v>-186</v>
      </c>
      <c r="C109" s="5" t="n">
        <v>-199</v>
      </c>
    </row>
    <row r="110" spans="1:4">
      <c r="A110" s="4" t="s">
        <v>51</v>
      </c>
      <c r="B110" s="5" t="n">
        <v>-11</v>
      </c>
      <c r="C110" s="5" t="n">
        <v>-12</v>
      </c>
    </row>
    <row r="111" spans="1:4">
      <c r="A111" s="4" t="s">
        <v>88</v>
      </c>
      <c r="B111" s="5" t="n">
        <v>172</v>
      </c>
      <c r="C111" s="5" t="n">
        <v>135</v>
      </c>
    </row>
    <row r="112" spans="1:4">
      <c r="A112" s="4" t="s">
        <v>1252</v>
      </c>
    </row>
    <row r="113" spans="1:4">
      <c r="A113" s="3" t="s">
        <v>1241</v>
      </c>
    </row>
    <row r="114" spans="1:4">
      <c r="A114" s="4" t="s">
        <v>84</v>
      </c>
      <c r="B114" s="5" t="n">
        <v>100</v>
      </c>
      <c r="C114" s="5" t="n">
        <v>132</v>
      </c>
    </row>
    <row r="115" spans="1:4">
      <c r="A115" s="4" t="s">
        <v>98</v>
      </c>
      <c r="B115" s="5" t="n">
        <v>-11</v>
      </c>
      <c r="C115" s="5" t="n">
        <v>-24</v>
      </c>
    </row>
    <row r="116" spans="1:4">
      <c r="A116" s="4" t="s">
        <v>1242</v>
      </c>
      <c r="B116" s="5" t="n">
        <v>-48</v>
      </c>
      <c r="C116" s="5" t="n">
        <v>2</v>
      </c>
    </row>
    <row r="117" spans="1:4">
      <c r="A117" s="4" t="s">
        <v>1232</v>
      </c>
      <c r="B117" s="5" t="n">
        <v>41</v>
      </c>
      <c r="C117" s="5" t="n">
        <v>110</v>
      </c>
    </row>
    <row r="118" spans="1:4">
      <c r="A118" s="3" t="s">
        <v>1243</v>
      </c>
    </row>
    <row r="119" spans="1:4">
      <c r="A119" s="4" t="s">
        <v>71</v>
      </c>
      <c r="B119" s="5" t="n">
        <v>1804</v>
      </c>
      <c r="C119" s="5" t="n">
        <v>1790</v>
      </c>
    </row>
    <row r="120" spans="1:4">
      <c r="A120" s="4" t="s">
        <v>80</v>
      </c>
      <c r="B120" s="5" t="n">
        <v>273</v>
      </c>
      <c r="C120" s="5" t="n">
        <v>258</v>
      </c>
    </row>
    <row r="121" spans="1:4">
      <c r="A121" s="4" t="s">
        <v>97</v>
      </c>
      <c r="B121" s="5" t="n">
        <v>-98</v>
      </c>
      <c r="C121" s="5" t="n">
        <v>-97</v>
      </c>
    </row>
    <row r="122" spans="1:4">
      <c r="A122" s="4" t="s">
        <v>104</v>
      </c>
      <c r="B122" s="5" t="n">
        <v>-285</v>
      </c>
      <c r="C122" s="5" t="n">
        <v>-268</v>
      </c>
    </row>
    <row r="123" spans="1:4">
      <c r="A123" s="4" t="s">
        <v>51</v>
      </c>
      <c r="B123" s="5" t="n">
        <v>-21</v>
      </c>
      <c r="C123" s="5" t="n">
        <v>-1</v>
      </c>
    </row>
    <row r="124" spans="1:4">
      <c r="A124" s="4" t="s">
        <v>88</v>
      </c>
      <c r="B124" s="6" t="n">
        <v>1714</v>
      </c>
      <c r="C124" s="6" t="n">
        <v>179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7</v>
      </c>
    </row>
    <row r="3" spans="1:2">
      <c r="A3" s="3" t="s">
        <v>176</v>
      </c>
    </row>
    <row r="4" spans="1:2">
      <c r="A4" s="4" t="s">
        <v>192</v>
      </c>
      <c r="B4" s="4" t="s">
        <v>1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3</v>
      </c>
      <c r="B1" s="2" t="s">
        <v>1</v>
      </c>
    </row>
    <row r="2" spans="1:4">
      <c r="B2" s="2" t="s">
        <v>27</v>
      </c>
      <c r="C2" s="2" t="s">
        <v>28</v>
      </c>
      <c r="D2" s="2" t="s">
        <v>30</v>
      </c>
    </row>
    <row r="3" spans="1:4">
      <c r="A3" s="3" t="s">
        <v>1209</v>
      </c>
    </row>
    <row r="4" spans="1:4">
      <c r="A4" s="4" t="s">
        <v>149</v>
      </c>
      <c r="B4" s="6" t="n">
        <v>2189</v>
      </c>
      <c r="C4" s="6" t="n">
        <v>2340</v>
      </c>
      <c r="D4" s="6" t="n">
        <v>2247</v>
      </c>
    </row>
    <row r="5" spans="1:4">
      <c r="A5" s="4" t="s">
        <v>644</v>
      </c>
      <c r="B5" s="5" t="n">
        <v>2685</v>
      </c>
      <c r="C5" s="5" t="n">
        <v>735</v>
      </c>
      <c r="D5" s="5" t="n">
        <v>7306</v>
      </c>
    </row>
    <row r="6" spans="1:4">
      <c r="A6" s="4" t="s">
        <v>1254</v>
      </c>
      <c r="B6" s="5" t="n">
        <v>343</v>
      </c>
      <c r="C6" s="5" t="n">
        <v>-1732</v>
      </c>
      <c r="D6" s="6" t="n">
        <v>4162</v>
      </c>
    </row>
    <row r="7" spans="1:4">
      <c r="A7" s="4" t="s">
        <v>1255</v>
      </c>
      <c r="B7" s="5" t="n">
        <v>2115</v>
      </c>
      <c r="C7" s="5" t="n">
        <v>2449</v>
      </c>
    </row>
    <row r="8" spans="1:4">
      <c r="A8" s="4" t="s">
        <v>1256</v>
      </c>
      <c r="B8" s="6" t="n">
        <v>3554</v>
      </c>
      <c r="C8" s="6" t="n">
        <v>3034</v>
      </c>
    </row>
    <row r="9" spans="1:4">
      <c r="A9" s="4" t="s">
        <v>1257</v>
      </c>
    </row>
    <row r="10" spans="1:4">
      <c r="A10" s="3" t="s">
        <v>1209</v>
      </c>
    </row>
    <row r="11" spans="1:4">
      <c r="A11" s="4" t="s">
        <v>1258</v>
      </c>
      <c r="B11" s="4" t="s">
        <v>1259</v>
      </c>
      <c r="C11" s="4" t="s">
        <v>1260</v>
      </c>
    </row>
    <row r="12" spans="1:4">
      <c r="A12" s="4" t="s">
        <v>1261</v>
      </c>
    </row>
    <row r="13" spans="1:4">
      <c r="A13" s="3" t="s">
        <v>1209</v>
      </c>
    </row>
    <row r="14" spans="1:4">
      <c r="A14" s="4" t="s">
        <v>1258</v>
      </c>
      <c r="B14" s="4" t="s">
        <v>1262</v>
      </c>
      <c r="C14" s="4" t="s">
        <v>126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629</v>
      </c>
    </row>
    <row r="2" spans="1:2">
      <c r="A2" s="3" t="s">
        <v>1221</v>
      </c>
    </row>
    <row r="3" spans="1:2">
      <c r="A3" s="4" t="s">
        <v>1265</v>
      </c>
      <c r="B3" s="6" t="n">
        <v>20</v>
      </c>
    </row>
    <row r="4" spans="1:2">
      <c r="A4" s="4" t="s">
        <v>1266</v>
      </c>
      <c r="B4" s="6" t="n">
        <v>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7</v>
      </c>
      <c r="B1" s="2" t="s">
        <v>1</v>
      </c>
    </row>
    <row r="2" spans="1:5">
      <c r="B2" s="2" t="s">
        <v>27</v>
      </c>
      <c r="C2" s="2" t="s">
        <v>28</v>
      </c>
      <c r="D2" s="2" t="s">
        <v>30</v>
      </c>
      <c r="E2" s="2" t="s">
        <v>1144</v>
      </c>
    </row>
    <row r="3" spans="1:5">
      <c r="A3" s="3" t="s">
        <v>1268</v>
      </c>
    </row>
    <row r="4" spans="1:5">
      <c r="A4" s="4" t="s">
        <v>149</v>
      </c>
      <c r="B4" s="6" t="n">
        <v>2189</v>
      </c>
      <c r="C4" s="6" t="n">
        <v>2340</v>
      </c>
      <c r="D4" s="6" t="n">
        <v>2247</v>
      </c>
    </row>
    <row r="5" spans="1:5">
      <c r="A5" s="4" t="s">
        <v>644</v>
      </c>
      <c r="B5" s="5" t="n">
        <v>-2685</v>
      </c>
      <c r="C5" s="5" t="n">
        <v>-735</v>
      </c>
      <c r="D5" s="5" t="n">
        <v>-7306</v>
      </c>
    </row>
    <row r="6" spans="1:5">
      <c r="A6" s="4" t="s">
        <v>645</v>
      </c>
      <c r="B6" s="5" t="n">
        <v>343</v>
      </c>
      <c r="C6" s="5" t="n">
        <v>-1732</v>
      </c>
      <c r="D6" s="5" t="n">
        <v>4162</v>
      </c>
    </row>
    <row r="7" spans="1:5">
      <c r="A7" s="4" t="s">
        <v>170</v>
      </c>
      <c r="B7" s="5" t="n">
        <v>-153</v>
      </c>
      <c r="C7" s="5" t="n">
        <v>-127</v>
      </c>
      <c r="D7" s="5" t="n">
        <v>-897</v>
      </c>
    </row>
    <row r="8" spans="1:5">
      <c r="A8" s="4" t="s">
        <v>172</v>
      </c>
      <c r="B8" s="5" t="n">
        <v>2449</v>
      </c>
      <c r="C8" s="5" t="n">
        <v>2518</v>
      </c>
      <c r="D8" s="5" t="n">
        <v>3295</v>
      </c>
    </row>
    <row r="9" spans="1:5">
      <c r="A9" s="4" t="s">
        <v>1269</v>
      </c>
      <c r="B9" s="5" t="n">
        <v>-161</v>
      </c>
      <c r="C9" s="5" t="n">
        <v>58</v>
      </c>
      <c r="D9" s="5" t="n">
        <v>120</v>
      </c>
    </row>
    <row r="10" spans="1:5">
      <c r="A10" s="4" t="s">
        <v>174</v>
      </c>
      <c r="B10" s="5" t="n">
        <v>2135</v>
      </c>
      <c r="C10" s="5" t="n">
        <v>2449</v>
      </c>
      <c r="D10" s="5" t="n">
        <v>2518</v>
      </c>
    </row>
    <row r="11" spans="1:5">
      <c r="A11" s="4" t="s">
        <v>1270</v>
      </c>
      <c r="B11" s="5" t="n">
        <v>-71</v>
      </c>
      <c r="C11" s="5" t="n">
        <v>-78</v>
      </c>
      <c r="D11" s="5" t="n">
        <v>-117</v>
      </c>
    </row>
    <row r="12" spans="1:5">
      <c r="A12" s="4" t="s">
        <v>1271</v>
      </c>
      <c r="B12" s="5" t="n">
        <v>-7910</v>
      </c>
      <c r="C12" s="5" t="n">
        <v>-7712</v>
      </c>
      <c r="D12" s="5" t="n">
        <v>-9104</v>
      </c>
    </row>
    <row r="13" spans="1:5">
      <c r="A13" s="4" t="s">
        <v>77</v>
      </c>
      <c r="B13" s="5" t="n">
        <v>50</v>
      </c>
      <c r="C13" s="5" t="n">
        <v>44</v>
      </c>
      <c r="D13" s="5" t="n">
        <v>85</v>
      </c>
    </row>
    <row r="14" spans="1:5">
      <c r="A14" s="4" t="s">
        <v>1272</v>
      </c>
      <c r="B14" s="5" t="n">
        <v>-7931</v>
      </c>
      <c r="C14" s="5" t="n">
        <v>-7746</v>
      </c>
      <c r="D14" s="5" t="n">
        <v>-9136</v>
      </c>
    </row>
    <row r="15" spans="1:5">
      <c r="A15" s="4" t="s">
        <v>1210</v>
      </c>
      <c r="B15" s="5" t="n">
        <v>-5796</v>
      </c>
      <c r="C15" s="5" t="n">
        <v>-5297</v>
      </c>
      <c r="D15" s="5" t="n">
        <v>-6618</v>
      </c>
      <c r="E15" s="6" t="n">
        <v>-2492</v>
      </c>
    </row>
    <row r="16" spans="1:5">
      <c r="A16" s="4" t="s">
        <v>1230</v>
      </c>
      <c r="B16" s="5" t="n">
        <v>-20</v>
      </c>
    </row>
    <row r="17" spans="1:5">
      <c r="A17" s="4" t="s">
        <v>1231</v>
      </c>
      <c r="B17" s="5" t="n">
        <v>5</v>
      </c>
    </row>
    <row r="18" spans="1:5">
      <c r="A18" s="4" t="s">
        <v>1273</v>
      </c>
      <c r="B18" s="6" t="n">
        <v>-5811</v>
      </c>
      <c r="C18" s="6" t="n">
        <v>-5297</v>
      </c>
      <c r="D18" s="6" t="n">
        <v>-661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 customWidth="1" max="5" min="5" width="10"/>
  </cols>
  <sheetData>
    <row r="1" spans="1:5">
      <c r="A1" s="1" t="s">
        <v>1274</v>
      </c>
      <c r="B1" s="2" t="s">
        <v>1275</v>
      </c>
      <c r="C1" s="2" t="s">
        <v>1276</v>
      </c>
      <c r="D1" s="2" t="s">
        <v>1277</v>
      </c>
      <c r="E1" s="2" t="s">
        <v>1278</v>
      </c>
    </row>
    <row r="2" spans="1:5">
      <c r="A2" s="4" t="s">
        <v>1279</v>
      </c>
    </row>
    <row r="3" spans="1:5">
      <c r="A3" s="3" t="s">
        <v>1280</v>
      </c>
    </row>
    <row r="4" spans="1:5">
      <c r="A4" s="4" t="s">
        <v>1281</v>
      </c>
      <c r="B4" s="4" t="s">
        <v>1282</v>
      </c>
    </row>
    <row r="5" spans="1:5">
      <c r="A5" s="4" t="s">
        <v>1283</v>
      </c>
      <c r="D5" s="11" t="n">
        <v>400</v>
      </c>
    </row>
    <row r="6" spans="1:5">
      <c r="A6" s="4" t="s">
        <v>1284</v>
      </c>
      <c r="B6" s="5" t="n">
        <v>2029</v>
      </c>
    </row>
    <row r="7" spans="1:5">
      <c r="A7" s="4" t="s">
        <v>1285</v>
      </c>
    </row>
    <row r="8" spans="1:5">
      <c r="A8" s="3" t="s">
        <v>1280</v>
      </c>
    </row>
    <row r="9" spans="1:5">
      <c r="A9" s="4" t="s">
        <v>1281</v>
      </c>
      <c r="B9" s="4" t="s">
        <v>1286</v>
      </c>
    </row>
    <row r="10" spans="1:5">
      <c r="A10" s="4" t="s">
        <v>1287</v>
      </c>
      <c r="E10" s="16" t="n">
        <v>330</v>
      </c>
    </row>
    <row r="11" spans="1:5">
      <c r="A11" s="4" t="s">
        <v>1284</v>
      </c>
      <c r="B11" s="5" t="n">
        <v>2022</v>
      </c>
    </row>
    <row r="12" spans="1:5">
      <c r="A12" s="4" t="s">
        <v>1288</v>
      </c>
    </row>
    <row r="13" spans="1:5">
      <c r="A13" s="3" t="s">
        <v>1280</v>
      </c>
    </row>
    <row r="14" spans="1:5">
      <c r="A14" s="4" t="s">
        <v>1281</v>
      </c>
      <c r="B14" s="4" t="s">
        <v>966</v>
      </c>
    </row>
    <row r="15" spans="1:5">
      <c r="A15" s="4" t="s">
        <v>1289</v>
      </c>
      <c r="C15" s="6" t="n">
        <v>500</v>
      </c>
    </row>
    <row r="16" spans="1:5">
      <c r="A16" s="4" t="s">
        <v>1284</v>
      </c>
      <c r="B16" s="5" t="n">
        <v>2019</v>
      </c>
    </row>
    <row r="17" spans="1:5">
      <c r="A17" s="4" t="s">
        <v>1290</v>
      </c>
    </row>
    <row r="18" spans="1:5">
      <c r="A18" s="3" t="s">
        <v>1280</v>
      </c>
    </row>
    <row r="19" spans="1:5">
      <c r="A19" s="4" t="s">
        <v>1281</v>
      </c>
      <c r="B19" s="4" t="s">
        <v>1291</v>
      </c>
    </row>
    <row r="20" spans="1:5">
      <c r="A20" s="4" t="s">
        <v>1289</v>
      </c>
      <c r="C20" s="5" t="n">
        <v>750</v>
      </c>
    </row>
    <row r="21" spans="1:5">
      <c r="A21" s="4" t="s">
        <v>1284</v>
      </c>
      <c r="B21" s="5" t="n">
        <v>2020</v>
      </c>
    </row>
    <row r="22" spans="1:5">
      <c r="A22" s="4" t="s">
        <v>1292</v>
      </c>
    </row>
    <row r="23" spans="1:5">
      <c r="A23" s="3" t="s">
        <v>1280</v>
      </c>
    </row>
    <row r="24" spans="1:5">
      <c r="A24" s="4" t="s">
        <v>1281</v>
      </c>
      <c r="B24" s="4" t="s">
        <v>1293</v>
      </c>
    </row>
    <row r="25" spans="1:5">
      <c r="A25" s="4" t="s">
        <v>1289</v>
      </c>
      <c r="C25" s="5" t="n">
        <v>600</v>
      </c>
    </row>
    <row r="26" spans="1:5">
      <c r="A26" s="4" t="s">
        <v>1284</v>
      </c>
      <c r="B26" s="5" t="n">
        <v>2021</v>
      </c>
    </row>
    <row r="27" spans="1:5">
      <c r="A27" s="4" t="s">
        <v>1294</v>
      </c>
    </row>
    <row r="28" spans="1:5">
      <c r="A28" s="3" t="s">
        <v>1280</v>
      </c>
    </row>
    <row r="29" spans="1:5">
      <c r="A29" s="4" t="s">
        <v>1281</v>
      </c>
      <c r="B29" s="4" t="s">
        <v>1295</v>
      </c>
    </row>
    <row r="30" spans="1:5">
      <c r="A30" s="4" t="s">
        <v>1289</v>
      </c>
      <c r="C30" s="5" t="n">
        <v>750</v>
      </c>
    </row>
    <row r="31" spans="1:5">
      <c r="A31" s="4" t="s">
        <v>1284</v>
      </c>
      <c r="B31" s="5" t="n">
        <v>2023</v>
      </c>
    </row>
    <row r="32" spans="1:5">
      <c r="A32" s="4" t="s">
        <v>1296</v>
      </c>
    </row>
    <row r="33" spans="1:5">
      <c r="A33" s="3" t="s">
        <v>1280</v>
      </c>
    </row>
    <row r="34" spans="1:5">
      <c r="A34" s="4" t="s">
        <v>1281</v>
      </c>
      <c r="B34" s="4" t="s">
        <v>1297</v>
      </c>
    </row>
    <row r="35" spans="1:5">
      <c r="A35" s="4" t="s">
        <v>1289</v>
      </c>
      <c r="C35" s="5" t="n">
        <v>600</v>
      </c>
    </row>
    <row r="36" spans="1:5">
      <c r="A36" s="4" t="s">
        <v>1284</v>
      </c>
      <c r="B36" s="5" t="n">
        <v>2024</v>
      </c>
    </row>
    <row r="37" spans="1:5">
      <c r="A37" s="4" t="s">
        <v>1298</v>
      </c>
    </row>
    <row r="38" spans="1:5">
      <c r="A38" s="3" t="s">
        <v>1280</v>
      </c>
    </row>
    <row r="39" spans="1:5">
      <c r="A39" s="4" t="s">
        <v>1281</v>
      </c>
      <c r="B39" s="4" t="s">
        <v>1286</v>
      </c>
    </row>
    <row r="40" spans="1:5">
      <c r="A40" s="4" t="s">
        <v>1289</v>
      </c>
      <c r="C40" s="6" t="n">
        <v>600</v>
      </c>
    </row>
    <row r="41" spans="1:5">
      <c r="A41" s="4" t="s">
        <v>1284</v>
      </c>
      <c r="B41" s="5" t="n">
        <v>2028</v>
      </c>
    </row>
    <row r="42" spans="1:5">
      <c r="A42" s="4" t="s">
        <v>1299</v>
      </c>
    </row>
    <row r="43" spans="1:5">
      <c r="A43" s="3" t="s">
        <v>1280</v>
      </c>
    </row>
    <row r="44" spans="1:5">
      <c r="A44" s="4" t="s">
        <v>1281</v>
      </c>
      <c r="B44" s="4" t="s">
        <v>1300</v>
      </c>
    </row>
    <row r="45" spans="1:5">
      <c r="A45" s="4" t="s">
        <v>1301</v>
      </c>
      <c r="B45" s="17" t="n">
        <v>400</v>
      </c>
    </row>
    <row r="46" spans="1:5">
      <c r="A46" s="4" t="s">
        <v>1284</v>
      </c>
      <c r="B46" s="5" t="n">
        <v>2021</v>
      </c>
    </row>
    <row r="47" spans="1:5">
      <c r="A47" s="4" t="s">
        <v>1302</v>
      </c>
    </row>
    <row r="48" spans="1:5">
      <c r="A48" s="3" t="s">
        <v>1280</v>
      </c>
    </row>
    <row r="49" spans="1:5">
      <c r="A49" s="4" t="s">
        <v>1281</v>
      </c>
      <c r="B49" s="4" t="s">
        <v>1303</v>
      </c>
    </row>
    <row r="50" spans="1:5">
      <c r="A50" s="4" t="s">
        <v>1301</v>
      </c>
      <c r="B50" s="17" t="n">
        <v>288</v>
      </c>
    </row>
    <row r="51" spans="1:5">
      <c r="A51" s="4" t="s">
        <v>1284</v>
      </c>
      <c r="B51" s="5" t="n">
        <v>2018</v>
      </c>
    </row>
    <row r="52" spans="1:5">
      <c r="A52" s="4" t="s">
        <v>1304</v>
      </c>
    </row>
    <row r="53" spans="1:5">
      <c r="A53" s="3" t="s">
        <v>1280</v>
      </c>
    </row>
    <row r="54" spans="1:5">
      <c r="A54" s="4" t="s">
        <v>1281</v>
      </c>
      <c r="B54" s="4" t="s">
        <v>1305</v>
      </c>
    </row>
    <row r="55" spans="1:5">
      <c r="A55" s="4" t="s">
        <v>1301</v>
      </c>
      <c r="B55" s="17" t="n">
        <v>1250</v>
      </c>
    </row>
    <row r="56" spans="1:5">
      <c r="A56" s="4" t="s">
        <v>1284</v>
      </c>
      <c r="B56" s="5" t="n">
        <v>2025</v>
      </c>
    </row>
    <row r="57" spans="1:5">
      <c r="A57" s="4" t="s">
        <v>1306</v>
      </c>
    </row>
    <row r="58" spans="1:5">
      <c r="A58" s="3" t="s">
        <v>1280</v>
      </c>
    </row>
    <row r="59" spans="1:5">
      <c r="A59" s="4" t="s">
        <v>1281</v>
      </c>
      <c r="B59" s="4" t="s">
        <v>1307</v>
      </c>
    </row>
    <row r="60" spans="1:5">
      <c r="A60" s="4" t="s">
        <v>1301</v>
      </c>
      <c r="B60" s="17" t="n">
        <v>600</v>
      </c>
    </row>
    <row r="61" spans="1:5">
      <c r="A61" s="4" t="s">
        <v>1284</v>
      </c>
      <c r="B61" s="5" t="n">
        <v>2027</v>
      </c>
    </row>
    <row r="62" spans="1:5">
      <c r="A62" s="4" t="s">
        <v>1308</v>
      </c>
    </row>
    <row r="63" spans="1:5">
      <c r="A63" s="3" t="s">
        <v>1280</v>
      </c>
    </row>
    <row r="64" spans="1:5">
      <c r="A64" s="4" t="s">
        <v>1281</v>
      </c>
      <c r="B64" s="4" t="s">
        <v>1309</v>
      </c>
    </row>
    <row r="65" spans="1:5">
      <c r="A65" s="4" t="s">
        <v>1301</v>
      </c>
      <c r="B65" s="17" t="n">
        <v>213</v>
      </c>
    </row>
    <row r="66" spans="1:5">
      <c r="A66" s="4" t="s">
        <v>1284</v>
      </c>
      <c r="B66" s="5" t="n">
        <v>2033</v>
      </c>
    </row>
    <row r="67" spans="1:5">
      <c r="A67" s="4" t="s">
        <v>1310</v>
      </c>
    </row>
    <row r="68" spans="1:5">
      <c r="A68" s="3" t="s">
        <v>1280</v>
      </c>
    </row>
    <row r="69" spans="1:5">
      <c r="A69" s="4" t="s">
        <v>1281</v>
      </c>
      <c r="B69" s="4" t="s">
        <v>1311</v>
      </c>
    </row>
    <row r="70" spans="1:5">
      <c r="A70" s="4" t="s">
        <v>1301</v>
      </c>
      <c r="B70" s="17" t="n">
        <v>500</v>
      </c>
    </row>
    <row r="71" spans="1:5">
      <c r="A71" s="4" t="s">
        <v>1284</v>
      </c>
      <c r="B71" s="5" t="n">
        <v>2045</v>
      </c>
    </row>
    <row r="72" spans="1:5">
      <c r="A72" s="4" t="s">
        <v>1312</v>
      </c>
    </row>
    <row r="73" spans="1:5">
      <c r="A73" s="3" t="s">
        <v>1280</v>
      </c>
    </row>
    <row r="74" spans="1:5">
      <c r="A74" s="4" t="s">
        <v>1281</v>
      </c>
      <c r="B74" s="4" t="s">
        <v>1313</v>
      </c>
    </row>
    <row r="75" spans="1:5">
      <c r="A75" s="4" t="s">
        <v>1301</v>
      </c>
      <c r="B75" s="17" t="n">
        <v>400</v>
      </c>
    </row>
    <row r="76" spans="1:5">
      <c r="A76" s="4" t="s">
        <v>1284</v>
      </c>
      <c r="B76" s="5" t="n">
        <v>204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s>
  <sheetData>
    <row r="1" spans="1:8">
      <c r="A1" s="1" t="s">
        <v>1314</v>
      </c>
      <c r="B1" s="2" t="s">
        <v>1</v>
      </c>
    </row>
    <row r="2" spans="1:8">
      <c r="B2" s="2" t="s">
        <v>1315</v>
      </c>
      <c r="C2" s="2" t="s">
        <v>629</v>
      </c>
      <c r="D2" s="2" t="s">
        <v>1316</v>
      </c>
      <c r="E2" s="2" t="s">
        <v>564</v>
      </c>
      <c r="F2" s="2" t="s">
        <v>1317</v>
      </c>
      <c r="G2" s="2" t="s">
        <v>1318</v>
      </c>
      <c r="H2" s="2" t="s">
        <v>1319</v>
      </c>
    </row>
    <row r="3" spans="1:8">
      <c r="A3" s="3" t="s">
        <v>1320</v>
      </c>
    </row>
    <row r="4" spans="1:8">
      <c r="A4" s="4" t="s">
        <v>1321</v>
      </c>
      <c r="C4" s="6" t="n">
        <v>7602</v>
      </c>
      <c r="E4" s="6" t="n">
        <v>7497</v>
      </c>
      <c r="G4" s="17" t="n">
        <v>650000</v>
      </c>
      <c r="H4" s="17" t="n">
        <v>300000</v>
      </c>
    </row>
    <row r="5" spans="1:8">
      <c r="A5" s="4" t="s">
        <v>1322</v>
      </c>
      <c r="D5" s="17" t="n">
        <v>362130</v>
      </c>
      <c r="F5" s="17" t="n">
        <v>87445</v>
      </c>
    </row>
    <row r="6" spans="1:8">
      <c r="A6" s="4" t="s">
        <v>1323</v>
      </c>
      <c r="B6" s="4" t="s">
        <v>132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5</v>
      </c>
      <c r="B1" s="2" t="s">
        <v>1</v>
      </c>
    </row>
    <row r="2" spans="1:4">
      <c r="B2" s="2" t="s">
        <v>1326</v>
      </c>
      <c r="C2" s="2" t="s">
        <v>564</v>
      </c>
      <c r="D2" s="2" t="s">
        <v>629</v>
      </c>
    </row>
    <row r="3" spans="1:4">
      <c r="A3" s="3" t="s">
        <v>1327</v>
      </c>
    </row>
    <row r="4" spans="1:4">
      <c r="A4" s="4" t="s">
        <v>1328</v>
      </c>
      <c r="B4" s="13" t="n">
        <v>3.34</v>
      </c>
      <c r="C4" s="13" t="n">
        <v>2.31</v>
      </c>
    </row>
    <row r="5" spans="1:4">
      <c r="A5" s="4" t="s">
        <v>1329</v>
      </c>
    </row>
    <row r="6" spans="1:4">
      <c r="A6" s="3" t="s">
        <v>1327</v>
      </c>
    </row>
    <row r="7" spans="1:4">
      <c r="A7" s="4" t="s">
        <v>1330</v>
      </c>
      <c r="B7" s="4" t="s">
        <v>1331</v>
      </c>
      <c r="C7" s="4" t="s">
        <v>1332</v>
      </c>
      <c r="D7" s="4" t="s">
        <v>1331</v>
      </c>
    </row>
    <row r="8" spans="1:4">
      <c r="A8" s="4" t="s">
        <v>1333</v>
      </c>
    </row>
    <row r="9" spans="1:4">
      <c r="A9" s="3" t="s">
        <v>1327</v>
      </c>
    </row>
    <row r="10" spans="1:4">
      <c r="A10" s="4" t="s">
        <v>1334</v>
      </c>
      <c r="B10" s="4" t="s">
        <v>1234</v>
      </c>
      <c r="C10" s="4" t="s">
        <v>1335</v>
      </c>
      <c r="D10" s="4" t="s">
        <v>1234</v>
      </c>
    </row>
    <row r="11" spans="1:4">
      <c r="A11" s="4" t="s">
        <v>1336</v>
      </c>
    </row>
    <row r="12" spans="1:4">
      <c r="A12" s="3" t="s">
        <v>1327</v>
      </c>
    </row>
    <row r="13" spans="1:4">
      <c r="A13" s="4" t="s">
        <v>1337</v>
      </c>
      <c r="C13" s="6" t="n">
        <v>-2</v>
      </c>
      <c r="D13" s="6" t="n">
        <v>11</v>
      </c>
    </row>
    <row r="14" spans="1:4">
      <c r="A14" s="4" t="s">
        <v>1338</v>
      </c>
    </row>
    <row r="15" spans="1:4">
      <c r="A15" s="3" t="s">
        <v>1327</v>
      </c>
    </row>
    <row r="16" spans="1:4">
      <c r="A16" s="4" t="s">
        <v>1339</v>
      </c>
      <c r="D16" s="5" t="n">
        <v>8000</v>
      </c>
    </row>
    <row r="17" spans="1:4">
      <c r="A17" s="4" t="s">
        <v>1340</v>
      </c>
    </row>
    <row r="18" spans="1:4">
      <c r="A18" s="3" t="s">
        <v>1327</v>
      </c>
    </row>
    <row r="19" spans="1:4">
      <c r="A19" s="4" t="s">
        <v>1341</v>
      </c>
      <c r="D19" s="6" t="n">
        <v>1500</v>
      </c>
    </row>
    <row r="20" spans="1:4">
      <c r="A20" s="4" t="s">
        <v>1342</v>
      </c>
    </row>
    <row r="21" spans="1:4">
      <c r="A21" s="3" t="s">
        <v>1327</v>
      </c>
    </row>
    <row r="22" spans="1:4">
      <c r="A22" s="4" t="s">
        <v>1343</v>
      </c>
      <c r="B22" s="10" t="n">
        <v>1.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4</v>
      </c>
      <c r="B1" s="2" t="s">
        <v>27</v>
      </c>
      <c r="C1" s="2" t="s">
        <v>28</v>
      </c>
      <c r="D1" s="2" t="s">
        <v>30</v>
      </c>
      <c r="E1" s="2" t="s">
        <v>1144</v>
      </c>
    </row>
    <row r="2" spans="1:5">
      <c r="A2" s="3" t="s">
        <v>1345</v>
      </c>
    </row>
    <row r="3" spans="1:5">
      <c r="A3" s="4" t="s">
        <v>88</v>
      </c>
      <c r="B3" s="6" t="n">
        <v>14491</v>
      </c>
      <c r="C3" s="6" t="n">
        <v>13895</v>
      </c>
    </row>
    <row r="4" spans="1:5">
      <c r="A4" s="4" t="s">
        <v>1346</v>
      </c>
      <c r="B4" s="5" t="n">
        <v>5796</v>
      </c>
      <c r="C4" s="5" t="n">
        <v>5297</v>
      </c>
      <c r="D4" s="6" t="n">
        <v>6618</v>
      </c>
      <c r="E4" s="6" t="n">
        <v>2492</v>
      </c>
    </row>
    <row r="5" spans="1:5">
      <c r="A5" s="4" t="s">
        <v>1347</v>
      </c>
      <c r="B5" s="6" t="n">
        <v>20287</v>
      </c>
      <c r="C5" s="6" t="n">
        <v>1919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7</v>
      </c>
      <c r="C2" s="2" t="s">
        <v>28</v>
      </c>
      <c r="D2" s="2" t="s">
        <v>30</v>
      </c>
    </row>
    <row r="3" spans="1:4">
      <c r="A3" s="3" t="s">
        <v>1349</v>
      </c>
    </row>
    <row r="4" spans="1:4">
      <c r="A4" s="4" t="s">
        <v>1350</v>
      </c>
      <c r="B4" s="6" t="n">
        <v>6</v>
      </c>
      <c r="C4" s="6" t="n">
        <v>6</v>
      </c>
      <c r="D4" s="6" t="n">
        <v>-15</v>
      </c>
    </row>
    <row r="5" spans="1:4">
      <c r="A5" s="4" t="s">
        <v>1351</v>
      </c>
      <c r="B5" s="5" t="n">
        <v>6</v>
      </c>
      <c r="C5" s="5" t="n">
        <v>6</v>
      </c>
      <c r="D5" s="5" t="n">
        <v>-15</v>
      </c>
    </row>
    <row r="6" spans="1:4">
      <c r="A6" s="4" t="s">
        <v>1352</v>
      </c>
      <c r="B6" s="15" t="n">
        <v>0.4</v>
      </c>
      <c r="C6" s="5" t="n">
        <v>1</v>
      </c>
      <c r="D6" s="5" t="n">
        <v>7</v>
      </c>
    </row>
    <row r="7" spans="1:4">
      <c r="A7" s="4" t="s">
        <v>1353</v>
      </c>
      <c r="B7" s="15" t="n">
        <v>0.4</v>
      </c>
      <c r="C7" s="5" t="n">
        <v>1</v>
      </c>
      <c r="D7" s="5" t="n">
        <v>7</v>
      </c>
    </row>
    <row r="8" spans="1:4">
      <c r="A8" s="4" t="s">
        <v>1354</v>
      </c>
      <c r="B8" s="5" t="n">
        <v>3</v>
      </c>
      <c r="C8" s="5" t="n">
        <v>3</v>
      </c>
      <c r="D8" s="5" t="n">
        <v>-7</v>
      </c>
    </row>
    <row r="9" spans="1:4">
      <c r="A9" s="4" t="s">
        <v>1355</v>
      </c>
      <c r="B9" s="5" t="n">
        <v>3</v>
      </c>
      <c r="C9" s="5" t="n">
        <v>3</v>
      </c>
      <c r="D9" s="5" t="n">
        <v>-7</v>
      </c>
    </row>
    <row r="10" spans="1:4">
      <c r="A10" s="4" t="s">
        <v>1356</v>
      </c>
      <c r="B10" s="15" t="n">
        <v>0.2</v>
      </c>
      <c r="C10" s="15" t="n">
        <v>0.5</v>
      </c>
      <c r="D10" s="5" t="n">
        <v>4</v>
      </c>
    </row>
    <row r="11" spans="1:4">
      <c r="A11" s="4" t="s">
        <v>1357</v>
      </c>
      <c r="B11" s="18" t="n">
        <v>0.2</v>
      </c>
      <c r="C11" s="18" t="n">
        <v>0.5</v>
      </c>
      <c r="D11" s="6" t="n">
        <v>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7</v>
      </c>
      <c r="C2" s="2" t="s">
        <v>28</v>
      </c>
      <c r="D2" s="2" t="s">
        <v>30</v>
      </c>
    </row>
    <row r="3" spans="1:4">
      <c r="A3" s="3" t="s">
        <v>1359</v>
      </c>
    </row>
    <row r="4" spans="1:4">
      <c r="A4" s="4" t="s">
        <v>1360</v>
      </c>
      <c r="B4" s="6" t="n">
        <v>53</v>
      </c>
      <c r="C4" s="6" t="n">
        <v>54</v>
      </c>
      <c r="D4" s="6" t="n">
        <v>27</v>
      </c>
    </row>
    <row r="5" spans="1:4">
      <c r="A5" s="4" t="s">
        <v>1361</v>
      </c>
      <c r="B5" s="5" t="n">
        <v>53</v>
      </c>
      <c r="C5" s="5" t="n">
        <v>54</v>
      </c>
      <c r="D5" s="5" t="n">
        <v>27</v>
      </c>
    </row>
    <row r="6" spans="1:4">
      <c r="A6" s="4" t="s">
        <v>1362</v>
      </c>
      <c r="B6" s="5" t="n">
        <v>291</v>
      </c>
      <c r="C6" s="5" t="n">
        <v>275</v>
      </c>
      <c r="D6" s="5" t="n">
        <v>230</v>
      </c>
    </row>
    <row r="7" spans="1:4">
      <c r="A7" s="4" t="s">
        <v>1363</v>
      </c>
      <c r="B7" s="5" t="n">
        <v>291</v>
      </c>
      <c r="C7" s="5" t="n">
        <v>275</v>
      </c>
      <c r="D7" s="5" t="n">
        <v>230</v>
      </c>
    </row>
    <row r="8" spans="1:4">
      <c r="A8" s="4" t="s">
        <v>1364</v>
      </c>
      <c r="B8" s="5" t="n">
        <v>165</v>
      </c>
      <c r="C8" s="5" t="n">
        <v>146</v>
      </c>
      <c r="D8" s="5" t="n">
        <v>181</v>
      </c>
    </row>
    <row r="9" spans="1:4">
      <c r="A9" s="4" t="s">
        <v>1365</v>
      </c>
      <c r="B9" s="5" t="n">
        <v>165</v>
      </c>
      <c r="C9" s="5" t="n">
        <v>146</v>
      </c>
      <c r="D9" s="5" t="n">
        <v>181</v>
      </c>
    </row>
    <row r="10" spans="1:4">
      <c r="A10" s="4" t="s">
        <v>1366</v>
      </c>
      <c r="B10" s="5" t="n">
        <v>27</v>
      </c>
      <c r="C10" s="5" t="n">
        <v>27</v>
      </c>
      <c r="D10" s="5" t="n">
        <v>14</v>
      </c>
    </row>
    <row r="11" spans="1:4">
      <c r="A11" s="4" t="s">
        <v>1367</v>
      </c>
      <c r="B11" s="5" t="n">
        <v>27</v>
      </c>
      <c r="C11" s="5" t="n">
        <v>27</v>
      </c>
      <c r="D11" s="5" t="n">
        <v>14</v>
      </c>
    </row>
    <row r="12" spans="1:4">
      <c r="A12" s="4" t="s">
        <v>1368</v>
      </c>
      <c r="B12" s="5" t="n">
        <v>146</v>
      </c>
      <c r="C12" s="5" t="n">
        <v>137</v>
      </c>
      <c r="D12" s="5" t="n">
        <v>115</v>
      </c>
    </row>
    <row r="13" spans="1:4">
      <c r="A13" s="4" t="s">
        <v>1369</v>
      </c>
      <c r="B13" s="5" t="n">
        <v>146</v>
      </c>
      <c r="C13" s="5" t="n">
        <v>137</v>
      </c>
      <c r="D13" s="5" t="n">
        <v>115</v>
      </c>
    </row>
    <row r="14" spans="1:4">
      <c r="A14" s="4" t="s">
        <v>1370</v>
      </c>
      <c r="B14" s="5" t="n">
        <v>82</v>
      </c>
      <c r="C14" s="5" t="n">
        <v>73</v>
      </c>
      <c r="D14" s="5" t="n">
        <v>91</v>
      </c>
    </row>
    <row r="15" spans="1:4">
      <c r="A15" s="4" t="s">
        <v>1371</v>
      </c>
      <c r="B15" s="6" t="n">
        <v>82</v>
      </c>
      <c r="C15" s="6" t="n">
        <v>73</v>
      </c>
      <c r="D15" s="6" t="n">
        <v>9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7</v>
      </c>
      <c r="C1" s="2" t="s">
        <v>28</v>
      </c>
    </row>
    <row r="2" spans="1:3">
      <c r="A2" s="3" t="s">
        <v>1373</v>
      </c>
    </row>
    <row r="3" spans="1:3">
      <c r="A3" s="4" t="s">
        <v>105</v>
      </c>
      <c r="B3" s="6" t="n">
        <v>4770</v>
      </c>
      <c r="C3" s="6" t="n">
        <v>5299</v>
      </c>
    </row>
    <row r="4" spans="1:3">
      <c r="A4" s="4" t="s">
        <v>1374</v>
      </c>
      <c r="B4" s="5" t="n">
        <v>12</v>
      </c>
      <c r="C4" s="5" t="n">
        <v>14</v>
      </c>
    </row>
    <row r="5" spans="1:3">
      <c r="A5" s="4" t="s">
        <v>1375</v>
      </c>
      <c r="B5" s="5" t="n">
        <v>7950</v>
      </c>
      <c r="C5" s="5" t="n">
        <v>7721</v>
      </c>
    </row>
    <row r="6" spans="1:3">
      <c r="A6" s="4" t="s">
        <v>1376</v>
      </c>
      <c r="B6" s="5" t="n">
        <v>3</v>
      </c>
      <c r="C6" s="5" t="n">
        <v>6</v>
      </c>
    </row>
    <row r="7" spans="1:3">
      <c r="A7" s="4" t="s">
        <v>1377</v>
      </c>
      <c r="B7" s="5" t="n">
        <v>2539</v>
      </c>
      <c r="C7" s="5" t="n">
        <v>2303</v>
      </c>
    </row>
    <row r="8" spans="1:3">
      <c r="A8" s="4" t="s">
        <v>1378</v>
      </c>
      <c r="B8" s="5" t="n">
        <v>2391</v>
      </c>
      <c r="C8" s="5" t="n">
        <v>2904</v>
      </c>
    </row>
    <row r="9" spans="1:3">
      <c r="A9" s="4" t="s">
        <v>1379</v>
      </c>
      <c r="B9" s="5" t="n">
        <v>17665</v>
      </c>
      <c r="C9" s="5" t="n">
        <v>18247</v>
      </c>
    </row>
    <row r="10" spans="1:3">
      <c r="A10" s="3" t="s">
        <v>1380</v>
      </c>
    </row>
    <row r="11" spans="1:3">
      <c r="A11" s="4" t="s">
        <v>1381</v>
      </c>
      <c r="B11" s="5" t="n">
        <v>-95</v>
      </c>
      <c r="C11" s="5" t="n">
        <v>-154</v>
      </c>
    </row>
    <row r="12" spans="1:3">
      <c r="A12" s="4" t="s">
        <v>1382</v>
      </c>
      <c r="B12" s="5" t="n">
        <v>-2399</v>
      </c>
      <c r="C12" s="5" t="n">
        <v>-2894</v>
      </c>
    </row>
    <row r="13" spans="1:3">
      <c r="A13" s="4" t="s">
        <v>1383</v>
      </c>
      <c r="B13" s="5" t="n">
        <v>-2494</v>
      </c>
      <c r="C13" s="5" t="n">
        <v>-3048</v>
      </c>
    </row>
    <row r="14" spans="1:3">
      <c r="A14" s="4" t="s">
        <v>1384</v>
      </c>
    </row>
    <row r="15" spans="1:3">
      <c r="A15" s="3" t="s">
        <v>1373</v>
      </c>
    </row>
    <row r="16" spans="1:3">
      <c r="A16" s="4" t="s">
        <v>105</v>
      </c>
      <c r="B16" s="5" t="n">
        <v>4534</v>
      </c>
      <c r="C16" s="5" t="n">
        <v>4815</v>
      </c>
    </row>
    <row r="17" spans="1:3">
      <c r="A17" s="4" t="s">
        <v>1374</v>
      </c>
      <c r="B17" s="5" t="n">
        <v>3</v>
      </c>
      <c r="C17" s="5" t="n">
        <v>2</v>
      </c>
    </row>
    <row r="18" spans="1:3">
      <c r="A18" s="4" t="s">
        <v>1375</v>
      </c>
      <c r="B18" s="5" t="n">
        <v>320</v>
      </c>
      <c r="C18" s="5" t="n">
        <v>280</v>
      </c>
    </row>
    <row r="19" spans="1:3">
      <c r="A19" s="4" t="s">
        <v>1376</v>
      </c>
      <c r="B19" s="5" t="n">
        <v>1</v>
      </c>
      <c r="C19" s="5" t="n">
        <v>1</v>
      </c>
    </row>
    <row r="20" spans="1:3">
      <c r="A20" s="4" t="s">
        <v>1377</v>
      </c>
      <c r="B20" s="5" t="n">
        <v>283</v>
      </c>
      <c r="C20" s="5" t="n">
        <v>279</v>
      </c>
    </row>
    <row r="21" spans="1:3">
      <c r="A21" s="4" t="s">
        <v>1378</v>
      </c>
      <c r="B21" s="5" t="n">
        <v>2391</v>
      </c>
      <c r="C21" s="5" t="n">
        <v>2904</v>
      </c>
    </row>
    <row r="22" spans="1:3">
      <c r="A22" s="4" t="s">
        <v>1379</v>
      </c>
      <c r="B22" s="5" t="n">
        <v>7532</v>
      </c>
      <c r="C22" s="5" t="n">
        <v>8281</v>
      </c>
    </row>
    <row r="23" spans="1:3">
      <c r="A23" s="3" t="s">
        <v>1380</v>
      </c>
    </row>
    <row r="24" spans="1:3">
      <c r="A24" s="4" t="s">
        <v>1381</v>
      </c>
      <c r="B24" s="5" t="n">
        <v>-26</v>
      </c>
      <c r="C24" s="5" t="n">
        <v>-30</v>
      </c>
    </row>
    <row r="25" spans="1:3">
      <c r="A25" s="4" t="s">
        <v>1382</v>
      </c>
      <c r="B25" s="5" t="n">
        <v>-2399</v>
      </c>
      <c r="C25" s="5" t="n">
        <v>-2894</v>
      </c>
    </row>
    <row r="26" spans="1:3">
      <c r="A26" s="4" t="s">
        <v>1383</v>
      </c>
      <c r="B26" s="5" t="n">
        <v>-2425</v>
      </c>
      <c r="C26" s="5" t="n">
        <v>-2924</v>
      </c>
    </row>
    <row r="27" spans="1:3">
      <c r="A27" s="4" t="s">
        <v>1385</v>
      </c>
    </row>
    <row r="28" spans="1:3">
      <c r="A28" s="3" t="s">
        <v>1373</v>
      </c>
    </row>
    <row r="29" spans="1:3">
      <c r="A29" s="4" t="s">
        <v>105</v>
      </c>
      <c r="B29" s="5" t="n">
        <v>126</v>
      </c>
      <c r="C29" s="5" t="n">
        <v>311</v>
      </c>
    </row>
    <row r="30" spans="1:3">
      <c r="A30" s="4" t="s">
        <v>1374</v>
      </c>
      <c r="B30" s="5" t="n">
        <v>2</v>
      </c>
      <c r="C30" s="5" t="n">
        <v>2</v>
      </c>
    </row>
    <row r="31" spans="1:3">
      <c r="A31" s="4" t="s">
        <v>1375</v>
      </c>
      <c r="B31" s="5" t="n">
        <v>501</v>
      </c>
      <c r="C31" s="5" t="n">
        <v>620</v>
      </c>
    </row>
    <row r="32" spans="1:3">
      <c r="A32" s="4" t="s">
        <v>1376</v>
      </c>
      <c r="C32" s="5" t="n">
        <v>1</v>
      </c>
    </row>
    <row r="33" spans="1:3">
      <c r="A33" s="4" t="s">
        <v>1377</v>
      </c>
      <c r="B33" s="5" t="n">
        <v>260</v>
      </c>
      <c r="C33" s="5" t="n">
        <v>278</v>
      </c>
    </row>
    <row r="34" spans="1:3">
      <c r="A34" s="4" t="s">
        <v>1379</v>
      </c>
      <c r="B34" s="5" t="n">
        <v>889</v>
      </c>
      <c r="C34" s="5" t="n">
        <v>1212</v>
      </c>
    </row>
    <row r="35" spans="1:3">
      <c r="A35" s="3" t="s">
        <v>1380</v>
      </c>
    </row>
    <row r="36" spans="1:3">
      <c r="A36" s="4" t="s">
        <v>1381</v>
      </c>
      <c r="B36" s="5" t="n">
        <v>-14</v>
      </c>
      <c r="C36" s="5" t="n">
        <v>-30</v>
      </c>
    </row>
    <row r="37" spans="1:3">
      <c r="A37" s="4" t="s">
        <v>1383</v>
      </c>
      <c r="B37" s="5" t="n">
        <v>-14</v>
      </c>
      <c r="C37" s="5" t="n">
        <v>-30</v>
      </c>
    </row>
    <row r="38" spans="1:3">
      <c r="A38" s="4" t="s">
        <v>1386</v>
      </c>
    </row>
    <row r="39" spans="1:3">
      <c r="A39" s="3" t="s">
        <v>1373</v>
      </c>
    </row>
    <row r="40" spans="1:3">
      <c r="A40" s="4" t="s">
        <v>105</v>
      </c>
      <c r="B40" s="5" t="n">
        <v>38</v>
      </c>
      <c r="C40" s="5" t="n">
        <v>46</v>
      </c>
    </row>
    <row r="41" spans="1:3">
      <c r="A41" s="4" t="s">
        <v>1374</v>
      </c>
      <c r="B41" s="5" t="n">
        <v>2</v>
      </c>
      <c r="C41" s="5" t="n">
        <v>2</v>
      </c>
    </row>
    <row r="42" spans="1:3">
      <c r="A42" s="4" t="s">
        <v>1375</v>
      </c>
      <c r="B42" s="5" t="n">
        <v>751</v>
      </c>
      <c r="C42" s="5" t="n">
        <v>501</v>
      </c>
    </row>
    <row r="43" spans="1:3">
      <c r="A43" s="4" t="s">
        <v>1376</v>
      </c>
      <c r="C43" s="5" t="n">
        <v>1</v>
      </c>
    </row>
    <row r="44" spans="1:3">
      <c r="A44" s="4" t="s">
        <v>1377</v>
      </c>
      <c r="B44" s="5" t="n">
        <v>231</v>
      </c>
      <c r="C44" s="5" t="n">
        <v>228</v>
      </c>
    </row>
    <row r="45" spans="1:3">
      <c r="A45" s="4" t="s">
        <v>1379</v>
      </c>
      <c r="B45" s="5" t="n">
        <v>1022</v>
      </c>
      <c r="C45" s="5" t="n">
        <v>778</v>
      </c>
    </row>
    <row r="46" spans="1:3">
      <c r="A46" s="3" t="s">
        <v>1380</v>
      </c>
    </row>
    <row r="47" spans="1:3">
      <c r="A47" s="4" t="s">
        <v>1381</v>
      </c>
      <c r="B47" s="5" t="n">
        <v>-13</v>
      </c>
      <c r="C47" s="5" t="n">
        <v>-17</v>
      </c>
    </row>
    <row r="48" spans="1:3">
      <c r="A48" s="4" t="s">
        <v>1383</v>
      </c>
      <c r="B48" s="5" t="n">
        <v>-13</v>
      </c>
      <c r="C48" s="5" t="n">
        <v>-17</v>
      </c>
    </row>
    <row r="49" spans="1:3">
      <c r="A49" s="4" t="s">
        <v>1387</v>
      </c>
    </row>
    <row r="50" spans="1:3">
      <c r="A50" s="3" t="s">
        <v>1373</v>
      </c>
    </row>
    <row r="51" spans="1:3">
      <c r="A51" s="4" t="s">
        <v>105</v>
      </c>
      <c r="B51" s="5" t="n">
        <v>20</v>
      </c>
      <c r="C51" s="5" t="n">
        <v>72</v>
      </c>
    </row>
    <row r="52" spans="1:3">
      <c r="A52" s="4" t="s">
        <v>1374</v>
      </c>
      <c r="B52" s="5" t="n">
        <v>1</v>
      </c>
      <c r="C52" s="5" t="n">
        <v>2</v>
      </c>
    </row>
    <row r="53" spans="1:3">
      <c r="A53" s="4" t="s">
        <v>1375</v>
      </c>
      <c r="B53" s="5" t="n">
        <v>934</v>
      </c>
      <c r="C53" s="5" t="n">
        <v>751</v>
      </c>
    </row>
    <row r="54" spans="1:3">
      <c r="A54" s="4" t="s">
        <v>1376</v>
      </c>
      <c r="C54" s="5" t="n">
        <v>1</v>
      </c>
    </row>
    <row r="55" spans="1:3">
      <c r="A55" s="4" t="s">
        <v>1377</v>
      </c>
      <c r="B55" s="5" t="n">
        <v>200</v>
      </c>
      <c r="C55" s="5" t="n">
        <v>198</v>
      </c>
    </row>
    <row r="56" spans="1:3">
      <c r="A56" s="4" t="s">
        <v>1379</v>
      </c>
      <c r="B56" s="5" t="n">
        <v>1155</v>
      </c>
      <c r="C56" s="5" t="n">
        <v>1024</v>
      </c>
    </row>
    <row r="57" spans="1:3">
      <c r="A57" s="3" t="s">
        <v>1380</v>
      </c>
    </row>
    <row r="58" spans="1:3">
      <c r="A58" s="4" t="s">
        <v>1381</v>
      </c>
      <c r="B58" s="5" t="n">
        <v>-13</v>
      </c>
      <c r="C58" s="5" t="n">
        <v>-16</v>
      </c>
    </row>
    <row r="59" spans="1:3">
      <c r="A59" s="4" t="s">
        <v>1383</v>
      </c>
      <c r="B59" s="5" t="n">
        <v>-13</v>
      </c>
      <c r="C59" s="5" t="n">
        <v>-16</v>
      </c>
    </row>
    <row r="60" spans="1:3">
      <c r="A60" s="4" t="s">
        <v>1388</v>
      </c>
    </row>
    <row r="61" spans="1:3">
      <c r="A61" s="3" t="s">
        <v>1373</v>
      </c>
    </row>
    <row r="62" spans="1:3">
      <c r="A62" s="4" t="s">
        <v>105</v>
      </c>
      <c r="B62" s="5" t="n">
        <v>16</v>
      </c>
      <c r="C62" s="5" t="n">
        <v>14</v>
      </c>
    </row>
    <row r="63" spans="1:3">
      <c r="A63" s="4" t="s">
        <v>1374</v>
      </c>
      <c r="B63" s="5" t="n">
        <v>1</v>
      </c>
      <c r="C63" s="5" t="n">
        <v>1</v>
      </c>
    </row>
    <row r="64" spans="1:3">
      <c r="A64" s="4" t="s">
        <v>1375</v>
      </c>
      <c r="B64" s="5" t="n">
        <v>362</v>
      </c>
      <c r="C64" s="5" t="n">
        <v>980</v>
      </c>
    </row>
    <row r="65" spans="1:3">
      <c r="A65" s="4" t="s">
        <v>1377</v>
      </c>
      <c r="B65" s="5" t="n">
        <v>184</v>
      </c>
      <c r="C65" s="5" t="n">
        <v>166</v>
      </c>
    </row>
    <row r="66" spans="1:3">
      <c r="A66" s="4" t="s">
        <v>1379</v>
      </c>
      <c r="B66" s="5" t="n">
        <v>563</v>
      </c>
      <c r="C66" s="5" t="n">
        <v>1161</v>
      </c>
    </row>
    <row r="67" spans="1:3">
      <c r="A67" s="3" t="s">
        <v>1380</v>
      </c>
    </row>
    <row r="68" spans="1:3">
      <c r="A68" s="4" t="s">
        <v>1381</v>
      </c>
      <c r="B68" s="5" t="n">
        <v>-13</v>
      </c>
      <c r="C68" s="5" t="n">
        <v>-16</v>
      </c>
    </row>
    <row r="69" spans="1:3">
      <c r="A69" s="4" t="s">
        <v>1383</v>
      </c>
      <c r="B69" s="5" t="n">
        <v>-13</v>
      </c>
      <c r="C69" s="5" t="n">
        <v>-16</v>
      </c>
    </row>
    <row r="70" spans="1:3">
      <c r="A70" s="4" t="s">
        <v>1389</v>
      </c>
    </row>
    <row r="71" spans="1:3">
      <c r="A71" s="3" t="s">
        <v>1373</v>
      </c>
    </row>
    <row r="72" spans="1:3">
      <c r="A72" s="4" t="s">
        <v>105</v>
      </c>
      <c r="B72" s="5" t="n">
        <v>36</v>
      </c>
      <c r="C72" s="5" t="n">
        <v>41</v>
      </c>
    </row>
    <row r="73" spans="1:3">
      <c r="A73" s="4" t="s">
        <v>1374</v>
      </c>
      <c r="B73" s="5" t="n">
        <v>3</v>
      </c>
      <c r="C73" s="5" t="n">
        <v>5</v>
      </c>
    </row>
    <row r="74" spans="1:3">
      <c r="A74" s="4" t="s">
        <v>1375</v>
      </c>
      <c r="B74" s="5" t="n">
        <v>5082</v>
      </c>
      <c r="C74" s="5" t="n">
        <v>4589</v>
      </c>
    </row>
    <row r="75" spans="1:3">
      <c r="A75" s="4" t="s">
        <v>1376</v>
      </c>
      <c r="B75" s="5" t="n">
        <v>2</v>
      </c>
      <c r="C75" s="5" t="n">
        <v>2</v>
      </c>
    </row>
    <row r="76" spans="1:3">
      <c r="A76" s="4" t="s">
        <v>1377</v>
      </c>
      <c r="B76" s="5" t="n">
        <v>1381</v>
      </c>
      <c r="C76" s="5" t="n">
        <v>1154</v>
      </c>
    </row>
    <row r="77" spans="1:3">
      <c r="A77" s="4" t="s">
        <v>1379</v>
      </c>
      <c r="B77" s="5" t="n">
        <v>6504</v>
      </c>
      <c r="C77" s="5" t="n">
        <v>5791</v>
      </c>
    </row>
    <row r="78" spans="1:3">
      <c r="A78" s="3" t="s">
        <v>1380</v>
      </c>
    </row>
    <row r="79" spans="1:3">
      <c r="A79" s="4" t="s">
        <v>1381</v>
      </c>
      <c r="B79" s="5" t="n">
        <v>-16</v>
      </c>
      <c r="C79" s="5" t="n">
        <v>-45</v>
      </c>
    </row>
    <row r="80" spans="1:3">
      <c r="A80" s="4" t="s">
        <v>1383</v>
      </c>
      <c r="B80" s="6" t="n">
        <v>-16</v>
      </c>
      <c r="C80" s="6" t="n">
        <v>-4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7</v>
      </c>
    </row>
    <row r="3" spans="1:2">
      <c r="A3" s="3" t="s">
        <v>176</v>
      </c>
    </row>
    <row r="4" spans="1:2">
      <c r="A4" s="4" t="s">
        <v>194</v>
      </c>
      <c r="B4" s="4" t="s">
        <v>19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7</v>
      </c>
      <c r="C1" s="2" t="s">
        <v>28</v>
      </c>
    </row>
    <row r="2" spans="1:3">
      <c r="A2" s="3" t="s">
        <v>1391</v>
      </c>
    </row>
    <row r="3" spans="1:3">
      <c r="A3" s="4" t="s">
        <v>1392</v>
      </c>
      <c r="B3" s="6" t="n">
        <v>737</v>
      </c>
      <c r="C3" s="6" t="n">
        <v>1141</v>
      </c>
    </row>
    <row r="4" spans="1:3">
      <c r="A4" s="4" t="s">
        <v>1393</v>
      </c>
      <c r="B4" s="5" t="n">
        <v>1378</v>
      </c>
      <c r="C4" s="5" t="n">
        <v>1308</v>
      </c>
    </row>
    <row r="5" spans="1:3">
      <c r="A5" s="4" t="s">
        <v>112</v>
      </c>
      <c r="B5" s="6" t="n">
        <v>2115</v>
      </c>
      <c r="C5" s="6" t="n">
        <v>244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4</v>
      </c>
      <c r="B1" s="2" t="s">
        <v>27</v>
      </c>
      <c r="C1" s="2" t="s">
        <v>28</v>
      </c>
      <c r="D1" s="2" t="s">
        <v>30</v>
      </c>
      <c r="E1" s="2" t="s">
        <v>1144</v>
      </c>
    </row>
    <row r="2" spans="1:5">
      <c r="A2" s="3" t="s">
        <v>1391</v>
      </c>
    </row>
    <row r="3" spans="1:5">
      <c r="A3" s="4" t="s">
        <v>1392</v>
      </c>
      <c r="B3" s="6" t="n">
        <v>737</v>
      </c>
      <c r="C3" s="6" t="n">
        <v>1141</v>
      </c>
    </row>
    <row r="4" spans="1:5">
      <c r="A4" s="4" t="s">
        <v>1393</v>
      </c>
      <c r="B4" s="5" t="n">
        <v>1378</v>
      </c>
      <c r="C4" s="5" t="n">
        <v>1308</v>
      </c>
    </row>
    <row r="5" spans="1:5">
      <c r="A5" s="4" t="s">
        <v>1265</v>
      </c>
      <c r="B5" s="5" t="n">
        <v>20</v>
      </c>
    </row>
    <row r="6" spans="1:5">
      <c r="A6" s="4" t="s">
        <v>112</v>
      </c>
      <c r="B6" s="6" t="n">
        <v>2135</v>
      </c>
      <c r="C6" s="6" t="n">
        <v>2449</v>
      </c>
      <c r="D6" s="6" t="n">
        <v>2518</v>
      </c>
      <c r="E6" s="6" t="n">
        <v>329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5</v>
      </c>
      <c r="B1" s="2" t="s">
        <v>629</v>
      </c>
      <c r="C1" s="2" t="s">
        <v>564</v>
      </c>
      <c r="D1" s="2" t="s">
        <v>1318</v>
      </c>
      <c r="E1" s="2" t="s">
        <v>1319</v>
      </c>
    </row>
    <row r="2" spans="1:5">
      <c r="A2" s="3" t="s">
        <v>1396</v>
      </c>
    </row>
    <row r="3" spans="1:5">
      <c r="A3" s="4" t="s">
        <v>1270</v>
      </c>
      <c r="B3" s="6" t="n">
        <v>66</v>
      </c>
      <c r="C3" s="6" t="n">
        <v>78</v>
      </c>
    </row>
    <row r="4" spans="1:5">
      <c r="A4" s="4" t="s">
        <v>1397</v>
      </c>
      <c r="B4" s="5" t="n">
        <v>295</v>
      </c>
      <c r="C4" s="5" t="n">
        <v>200</v>
      </c>
    </row>
    <row r="5" spans="1:5">
      <c r="A5" s="4" t="s">
        <v>1374</v>
      </c>
      <c r="B5" s="5" t="n">
        <v>12</v>
      </c>
      <c r="C5" s="5" t="n">
        <v>14</v>
      </c>
    </row>
    <row r="6" spans="1:5">
      <c r="A6" s="4" t="s">
        <v>1398</v>
      </c>
      <c r="B6" s="5" t="n">
        <v>7602</v>
      </c>
      <c r="C6" s="5" t="n">
        <v>7497</v>
      </c>
      <c r="D6" s="17" t="n">
        <v>650</v>
      </c>
      <c r="E6" s="17" t="n">
        <v>300</v>
      </c>
    </row>
    <row r="7" spans="1:5">
      <c r="A7" s="4" t="s">
        <v>1399</v>
      </c>
      <c r="B7" s="5" t="n">
        <v>1</v>
      </c>
      <c r="C7" s="5" t="n">
        <v>1</v>
      </c>
    </row>
    <row r="8" spans="1:5">
      <c r="A8" s="4" t="s">
        <v>98</v>
      </c>
      <c r="B8" s="5" t="n">
        <v>7976</v>
      </c>
      <c r="C8" s="5" t="n">
        <v>7790</v>
      </c>
    </row>
    <row r="9" spans="1:5">
      <c r="A9" s="4" t="s">
        <v>1266</v>
      </c>
      <c r="B9" s="5" t="n">
        <v>5</v>
      </c>
    </row>
    <row r="10" spans="1:5">
      <c r="A10" s="4" t="s">
        <v>112</v>
      </c>
      <c r="B10" s="6" t="n">
        <v>7981</v>
      </c>
      <c r="C10" s="6" t="n">
        <v>779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400</v>
      </c>
      <c r="B1" s="2" t="s">
        <v>629</v>
      </c>
      <c r="C1" s="2" t="s">
        <v>629</v>
      </c>
      <c r="D1" s="2" t="s">
        <v>564</v>
      </c>
      <c r="E1" s="2" t="s">
        <v>30</v>
      </c>
    </row>
    <row r="2" spans="1:5">
      <c r="A2" s="3" t="s">
        <v>1401</v>
      </c>
    </row>
    <row r="3" spans="1:5">
      <c r="A3" s="4" t="s">
        <v>1402</v>
      </c>
      <c r="B3" s="6" t="n">
        <v>295000000</v>
      </c>
      <c r="C3" s="6" t="n">
        <v>295000000</v>
      </c>
      <c r="D3" s="6" t="n">
        <v>200000000</v>
      </c>
    </row>
    <row r="4" spans="1:5">
      <c r="A4" s="4" t="s">
        <v>1271</v>
      </c>
      <c r="B4" s="6" t="n">
        <v>7981000000</v>
      </c>
      <c r="C4" s="6" t="n">
        <v>7981000000</v>
      </c>
      <c r="D4" s="6" t="n">
        <v>7790000000</v>
      </c>
    </row>
    <row r="5" spans="1:5">
      <c r="A5" s="4" t="s">
        <v>1403</v>
      </c>
      <c r="B5" s="4" t="s">
        <v>1404</v>
      </c>
    </row>
    <row r="6" spans="1:5">
      <c r="A6" s="4" t="s">
        <v>1405</v>
      </c>
      <c r="C6" s="15" t="n">
        <v>4.5</v>
      </c>
      <c r="D6" s="15" t="n">
        <v>4.5</v>
      </c>
      <c r="E6" s="15" t="n">
        <v>4.5</v>
      </c>
    </row>
    <row r="7" spans="1:5">
      <c r="A7" s="4" t="s">
        <v>1406</v>
      </c>
      <c r="C7" s="15" t="n">
        <v>11.6</v>
      </c>
      <c r="D7" s="15" t="n">
        <v>10.1</v>
      </c>
      <c r="E7" s="15" t="n">
        <v>8.5</v>
      </c>
    </row>
    <row r="8" spans="1:5">
      <c r="A8" s="4" t="s">
        <v>1407</v>
      </c>
      <c r="B8" s="6" t="n">
        <v>6200000000</v>
      </c>
      <c r="C8" s="6" t="n">
        <v>6200000000</v>
      </c>
      <c r="D8" s="6" t="n">
        <v>6200000000</v>
      </c>
    </row>
    <row r="9" spans="1:5">
      <c r="A9" s="4" t="s">
        <v>1408</v>
      </c>
      <c r="B9" s="5" t="n">
        <v>16600000000</v>
      </c>
      <c r="C9" s="5" t="n">
        <v>16600000000</v>
      </c>
      <c r="D9" s="5" t="n">
        <v>16400000000</v>
      </c>
    </row>
    <row r="10" spans="1:5">
      <c r="A10" s="4" t="s">
        <v>1409</v>
      </c>
    </row>
    <row r="11" spans="1:5">
      <c r="A11" s="3" t="s">
        <v>1401</v>
      </c>
    </row>
    <row r="12" spans="1:5">
      <c r="A12" s="4" t="s">
        <v>1402</v>
      </c>
      <c r="B12" s="5" t="n">
        <v>2000000</v>
      </c>
      <c r="C12" s="5" t="n">
        <v>2000000</v>
      </c>
      <c r="D12" s="5" t="n">
        <v>3000000</v>
      </c>
    </row>
    <row r="13" spans="1:5">
      <c r="A13" s="4" t="s">
        <v>1410</v>
      </c>
    </row>
    <row r="14" spans="1:5">
      <c r="A14" s="3" t="s">
        <v>1401</v>
      </c>
    </row>
    <row r="15" spans="1:5">
      <c r="A15" s="4" t="s">
        <v>1271</v>
      </c>
      <c r="B15" s="5" t="n">
        <v>7700000000</v>
      </c>
      <c r="C15" s="5" t="n">
        <v>7700000000</v>
      </c>
      <c r="D15" s="5" t="n">
        <v>7600000000</v>
      </c>
    </row>
    <row r="16" spans="1:5">
      <c r="A16" s="4" t="s">
        <v>1411</v>
      </c>
    </row>
    <row r="17" spans="1:5">
      <c r="A17" s="3" t="s">
        <v>1401</v>
      </c>
    </row>
    <row r="18" spans="1:5">
      <c r="A18" s="4" t="s">
        <v>1271</v>
      </c>
      <c r="B18" s="6" t="n">
        <v>200000000</v>
      </c>
      <c r="C18" s="6" t="n">
        <v>200000000</v>
      </c>
      <c r="D18" s="6" t="n">
        <v>300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7</v>
      </c>
      <c r="C1" s="2" t="s">
        <v>28</v>
      </c>
    </row>
    <row r="2" spans="1:3">
      <c r="A2" s="3" t="s">
        <v>1401</v>
      </c>
    </row>
    <row r="3" spans="1:3">
      <c r="A3" s="4" t="s">
        <v>1413</v>
      </c>
      <c r="B3" s="6" t="n">
        <v>7981</v>
      </c>
      <c r="C3" s="6" t="n">
        <v>7790</v>
      </c>
    </row>
    <row r="4" spans="1:3">
      <c r="A4" s="4" t="s">
        <v>1414</v>
      </c>
      <c r="B4" s="5" t="n">
        <v>3554</v>
      </c>
      <c r="C4" s="5" t="n">
        <v>3034</v>
      </c>
    </row>
    <row r="5" spans="1:3">
      <c r="A5" s="4" t="s">
        <v>1384</v>
      </c>
    </row>
    <row r="6" spans="1:3">
      <c r="A6" s="3" t="s">
        <v>1401</v>
      </c>
    </row>
    <row r="7" spans="1:3">
      <c r="A7" s="4" t="s">
        <v>1413</v>
      </c>
      <c r="B7" s="5" t="n">
        <v>316</v>
      </c>
      <c r="C7" s="5" t="n">
        <v>275</v>
      </c>
    </row>
    <row r="8" spans="1:3">
      <c r="A8" s="4" t="s">
        <v>1414</v>
      </c>
      <c r="C8" s="5" t="n">
        <v>197</v>
      </c>
    </row>
    <row r="9" spans="1:3">
      <c r="A9" s="4" t="s">
        <v>1385</v>
      </c>
    </row>
    <row r="10" spans="1:3">
      <c r="A10" s="3" t="s">
        <v>1401</v>
      </c>
    </row>
    <row r="11" spans="1:3">
      <c r="A11" s="4" t="s">
        <v>1413</v>
      </c>
      <c r="B11" s="5" t="n">
        <v>498</v>
      </c>
      <c r="C11" s="5" t="n">
        <v>629</v>
      </c>
    </row>
    <row r="12" spans="1:3">
      <c r="A12" s="4" t="s">
        <v>1386</v>
      </c>
    </row>
    <row r="13" spans="1:3">
      <c r="A13" s="3" t="s">
        <v>1401</v>
      </c>
    </row>
    <row r="14" spans="1:3">
      <c r="A14" s="4" t="s">
        <v>1413</v>
      </c>
      <c r="B14" s="5" t="n">
        <v>746</v>
      </c>
      <c r="C14" s="5" t="n">
        <v>500</v>
      </c>
    </row>
    <row r="15" spans="1:3">
      <c r="A15" s="4" t="s">
        <v>1387</v>
      </c>
    </row>
    <row r="16" spans="1:3">
      <c r="A16" s="3" t="s">
        <v>1401</v>
      </c>
    </row>
    <row r="17" spans="1:3">
      <c r="A17" s="4" t="s">
        <v>1413</v>
      </c>
      <c r="B17" s="5" t="n">
        <v>930</v>
      </c>
      <c r="C17" s="5" t="n">
        <v>748</v>
      </c>
    </row>
    <row r="18" spans="1:3">
      <c r="A18" s="4" t="s">
        <v>1414</v>
      </c>
      <c r="C18" s="5" t="n">
        <v>91</v>
      </c>
    </row>
    <row r="19" spans="1:3">
      <c r="A19" s="4" t="s">
        <v>1388</v>
      </c>
    </row>
    <row r="20" spans="1:3">
      <c r="A20" s="3" t="s">
        <v>1401</v>
      </c>
    </row>
    <row r="21" spans="1:3">
      <c r="A21" s="4" t="s">
        <v>1413</v>
      </c>
      <c r="B21" s="5" t="n">
        <v>359</v>
      </c>
      <c r="C21" s="5" t="n">
        <v>978</v>
      </c>
    </row>
    <row r="22" spans="1:3">
      <c r="A22" s="4" t="s">
        <v>1414</v>
      </c>
      <c r="B22" s="5" t="n">
        <v>3554</v>
      </c>
      <c r="C22" s="5" t="n">
        <v>2746</v>
      </c>
    </row>
    <row r="23" spans="1:3">
      <c r="A23" s="4" t="s">
        <v>1389</v>
      </c>
    </row>
    <row r="24" spans="1:3">
      <c r="A24" s="3" t="s">
        <v>1401</v>
      </c>
    </row>
    <row r="25" spans="1:3">
      <c r="A25" s="4" t="s">
        <v>1413</v>
      </c>
      <c r="B25" s="5" t="n">
        <v>5127</v>
      </c>
      <c r="C25" s="5" t="n">
        <v>4660</v>
      </c>
    </row>
    <row r="26" spans="1:3">
      <c r="A26" s="4" t="s">
        <v>1415</v>
      </c>
    </row>
    <row r="27" spans="1:3">
      <c r="A27" s="3" t="s">
        <v>1401</v>
      </c>
    </row>
    <row r="28" spans="1:3">
      <c r="A28" s="4" t="s">
        <v>1413</v>
      </c>
      <c r="B28" s="5" t="n">
        <v>7976</v>
      </c>
      <c r="C28" s="5" t="n">
        <v>7790</v>
      </c>
    </row>
    <row r="29" spans="1:3">
      <c r="A29" s="4" t="s">
        <v>1414</v>
      </c>
      <c r="B29" s="5" t="n">
        <v>3554</v>
      </c>
      <c r="C29" s="6" t="n">
        <v>3034</v>
      </c>
    </row>
    <row r="30" spans="1:3">
      <c r="A30" s="4" t="s">
        <v>1416</v>
      </c>
    </row>
    <row r="31" spans="1:3">
      <c r="A31" s="3" t="s">
        <v>1401</v>
      </c>
    </row>
    <row r="32" spans="1:3">
      <c r="A32" s="4" t="s">
        <v>1413</v>
      </c>
      <c r="B32" s="6" t="n">
        <v>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7</v>
      </c>
      <c r="C1" s="2" t="s">
        <v>28</v>
      </c>
    </row>
    <row r="2" spans="1:3">
      <c r="A2" s="3" t="s">
        <v>1418</v>
      </c>
    </row>
    <row r="3" spans="1:3">
      <c r="A3" s="4" t="s">
        <v>1419</v>
      </c>
      <c r="B3" s="6" t="n">
        <v>34</v>
      </c>
      <c r="C3" s="6" t="n">
        <v>23</v>
      </c>
    </row>
    <row r="4" spans="1:3">
      <c r="A4" s="4" t="s">
        <v>71</v>
      </c>
      <c r="B4" s="5" t="n">
        <v>30</v>
      </c>
      <c r="C4" s="5" t="n">
        <v>53</v>
      </c>
    </row>
    <row r="5" spans="1:3">
      <c r="A5" s="4" t="s">
        <v>1420</v>
      </c>
      <c r="B5" s="5" t="n">
        <v>64</v>
      </c>
      <c r="C5" s="5" t="n">
        <v>76</v>
      </c>
    </row>
    <row r="6" spans="1:3">
      <c r="A6" s="4" t="s">
        <v>1421</v>
      </c>
      <c r="B6" s="5" t="n">
        <v>-11</v>
      </c>
      <c r="C6" s="5" t="n">
        <v>-32</v>
      </c>
    </row>
    <row r="7" spans="1:3">
      <c r="A7" s="4" t="s">
        <v>97</v>
      </c>
      <c r="B7" s="5" t="n">
        <v>-3</v>
      </c>
    </row>
    <row r="8" spans="1:3">
      <c r="A8" s="4" t="s">
        <v>1422</v>
      </c>
      <c r="B8" s="5" t="n">
        <v>-14</v>
      </c>
      <c r="C8" s="5" t="n">
        <v>-32</v>
      </c>
    </row>
    <row r="9" spans="1:3">
      <c r="A9" s="4" t="s">
        <v>1423</v>
      </c>
      <c r="B9" s="5" t="n">
        <v>50</v>
      </c>
      <c r="C9" s="5" t="n">
        <v>44</v>
      </c>
    </row>
    <row r="10" spans="1:3">
      <c r="A10" s="4" t="s">
        <v>1424</v>
      </c>
    </row>
    <row r="11" spans="1:3">
      <c r="A11" s="3" t="s">
        <v>1418</v>
      </c>
    </row>
    <row r="12" spans="1:3">
      <c r="A12" s="4" t="s">
        <v>71</v>
      </c>
      <c r="B12" s="5" t="n">
        <v>3</v>
      </c>
      <c r="C12" s="5" t="n">
        <v>6</v>
      </c>
    </row>
    <row r="13" spans="1:3">
      <c r="A13" s="4" t="s">
        <v>1420</v>
      </c>
      <c r="B13" s="5" t="n">
        <v>5</v>
      </c>
      <c r="C13" s="5" t="n">
        <v>6</v>
      </c>
    </row>
    <row r="14" spans="1:3">
      <c r="A14" s="4" t="s">
        <v>1423</v>
      </c>
      <c r="B14" s="5" t="n">
        <v>5</v>
      </c>
      <c r="C14" s="5" t="n">
        <v>6</v>
      </c>
    </row>
    <row r="15" spans="1:3">
      <c r="A15" s="4" t="s">
        <v>1425</v>
      </c>
    </row>
    <row r="16" spans="1:3">
      <c r="A16" s="3" t="s">
        <v>1418</v>
      </c>
    </row>
    <row r="17" spans="1:3">
      <c r="A17" s="4" t="s">
        <v>71</v>
      </c>
      <c r="B17" s="5" t="n">
        <v>26</v>
      </c>
      <c r="C17" s="5" t="n">
        <v>46</v>
      </c>
    </row>
    <row r="18" spans="1:3">
      <c r="A18" s="4" t="s">
        <v>1420</v>
      </c>
      <c r="B18" s="5" t="n">
        <v>28</v>
      </c>
      <c r="C18" s="5" t="n">
        <v>46</v>
      </c>
    </row>
    <row r="19" spans="1:3">
      <c r="A19" s="4" t="s">
        <v>97</v>
      </c>
      <c r="B19" s="5" t="n">
        <v>-3</v>
      </c>
    </row>
    <row r="20" spans="1:3">
      <c r="A20" s="4" t="s">
        <v>1422</v>
      </c>
      <c r="B20" s="5" t="n">
        <v>-3</v>
      </c>
    </row>
    <row r="21" spans="1:3">
      <c r="A21" s="4" t="s">
        <v>1423</v>
      </c>
      <c r="B21" s="5" t="n">
        <v>25</v>
      </c>
      <c r="C21" s="5" t="n">
        <v>46</v>
      </c>
    </row>
    <row r="22" spans="1:3">
      <c r="A22" s="4" t="s">
        <v>1426</v>
      </c>
    </row>
    <row r="23" spans="1:3">
      <c r="A23" s="3" t="s">
        <v>1418</v>
      </c>
    </row>
    <row r="24" spans="1:3">
      <c r="A24" s="4" t="s">
        <v>71</v>
      </c>
      <c r="B24" s="5" t="n">
        <v>1</v>
      </c>
      <c r="C24" s="5" t="n">
        <v>1</v>
      </c>
    </row>
    <row r="25" spans="1:3">
      <c r="A25" s="4" t="s">
        <v>1420</v>
      </c>
      <c r="B25" s="5" t="n">
        <v>12</v>
      </c>
      <c r="C25" s="5" t="n">
        <v>3</v>
      </c>
    </row>
    <row r="26" spans="1:3">
      <c r="A26" s="4" t="s">
        <v>1422</v>
      </c>
      <c r="B26" s="5" t="n">
        <v>-1</v>
      </c>
      <c r="C26" s="5" t="n">
        <v>-1</v>
      </c>
    </row>
    <row r="27" spans="1:3">
      <c r="A27" s="4" t="s">
        <v>1423</v>
      </c>
      <c r="B27" s="5" t="n">
        <v>11</v>
      </c>
      <c r="C27" s="5" t="n">
        <v>2</v>
      </c>
    </row>
    <row r="28" spans="1:3">
      <c r="A28" s="4" t="s">
        <v>1427</v>
      </c>
    </row>
    <row r="29" spans="1:3">
      <c r="A29" s="3" t="s">
        <v>1418</v>
      </c>
    </row>
    <row r="30" spans="1:3">
      <c r="A30" s="4" t="s">
        <v>1420</v>
      </c>
      <c r="B30" s="5" t="n">
        <v>19</v>
      </c>
      <c r="C30" s="5" t="n">
        <v>21</v>
      </c>
    </row>
    <row r="31" spans="1:3">
      <c r="A31" s="4" t="s">
        <v>1422</v>
      </c>
      <c r="B31" s="5" t="n">
        <v>-10</v>
      </c>
      <c r="C31" s="5" t="n">
        <v>-31</v>
      </c>
    </row>
    <row r="32" spans="1:3">
      <c r="A32" s="4" t="s">
        <v>1423</v>
      </c>
      <c r="B32" s="5" t="n">
        <v>9</v>
      </c>
      <c r="C32" s="5" t="n">
        <v>-10</v>
      </c>
    </row>
    <row r="33" spans="1:3">
      <c r="A33" s="4" t="s">
        <v>1384</v>
      </c>
    </row>
    <row r="34" spans="1:3">
      <c r="A34" s="3" t="s">
        <v>1418</v>
      </c>
    </row>
    <row r="35" spans="1:3">
      <c r="A35" s="4" t="s">
        <v>1419</v>
      </c>
      <c r="B35" s="5" t="n">
        <v>34</v>
      </c>
      <c r="C35" s="5" t="n">
        <v>23</v>
      </c>
    </row>
    <row r="36" spans="1:3">
      <c r="A36" s="4" t="s">
        <v>1421</v>
      </c>
      <c r="B36" s="5" t="n">
        <v>-11</v>
      </c>
      <c r="C36" s="5" t="n">
        <v>-32</v>
      </c>
    </row>
    <row r="37" spans="1:3">
      <c r="A37" s="4" t="s">
        <v>1428</v>
      </c>
    </row>
    <row r="38" spans="1:3">
      <c r="A38" s="3" t="s">
        <v>1418</v>
      </c>
    </row>
    <row r="39" spans="1:3">
      <c r="A39" s="4" t="s">
        <v>1419</v>
      </c>
      <c r="B39" s="5" t="n">
        <v>2</v>
      </c>
    </row>
    <row r="40" spans="1:3">
      <c r="A40" s="4" t="s">
        <v>1429</v>
      </c>
    </row>
    <row r="41" spans="1:3">
      <c r="A41" s="3" t="s">
        <v>1418</v>
      </c>
    </row>
    <row r="42" spans="1:3">
      <c r="A42" s="4" t="s">
        <v>1419</v>
      </c>
      <c r="B42" s="5" t="n">
        <v>2</v>
      </c>
    </row>
    <row r="43" spans="1:3">
      <c r="A43" s="4" t="s">
        <v>1430</v>
      </c>
    </row>
    <row r="44" spans="1:3">
      <c r="A44" s="3" t="s">
        <v>1418</v>
      </c>
    </row>
    <row r="45" spans="1:3">
      <c r="A45" s="4" t="s">
        <v>1419</v>
      </c>
      <c r="B45" s="5" t="n">
        <v>11</v>
      </c>
      <c r="C45" s="5" t="n">
        <v>2</v>
      </c>
    </row>
    <row r="46" spans="1:3">
      <c r="A46" s="4" t="s">
        <v>1421</v>
      </c>
      <c r="B46" s="5" t="n">
        <v>-1</v>
      </c>
      <c r="C46" s="5" t="n">
        <v>-1</v>
      </c>
    </row>
    <row r="47" spans="1:3">
      <c r="A47" s="4" t="s">
        <v>1431</v>
      </c>
    </row>
    <row r="48" spans="1:3">
      <c r="A48" s="3" t="s">
        <v>1418</v>
      </c>
    </row>
    <row r="49" spans="1:3">
      <c r="A49" s="4" t="s">
        <v>1419</v>
      </c>
      <c r="B49" s="5" t="n">
        <v>19</v>
      </c>
      <c r="C49" s="5" t="n">
        <v>21</v>
      </c>
    </row>
    <row r="50" spans="1:3">
      <c r="A50" s="4" t="s">
        <v>1421</v>
      </c>
      <c r="B50" s="5" t="n">
        <v>-10</v>
      </c>
      <c r="C50" s="5" t="n">
        <v>-31</v>
      </c>
    </row>
    <row r="51" spans="1:3">
      <c r="A51" s="4" t="s">
        <v>1385</v>
      </c>
    </row>
    <row r="52" spans="1:3">
      <c r="A52" s="3" t="s">
        <v>1418</v>
      </c>
    </row>
    <row r="53" spans="1:3">
      <c r="A53" s="4" t="s">
        <v>71</v>
      </c>
      <c r="B53" s="5" t="n">
        <v>4</v>
      </c>
      <c r="C53" s="5" t="n">
        <v>14</v>
      </c>
    </row>
    <row r="54" spans="1:3">
      <c r="A54" s="4" t="s">
        <v>1432</v>
      </c>
    </row>
    <row r="55" spans="1:3">
      <c r="A55" s="3" t="s">
        <v>1418</v>
      </c>
    </row>
    <row r="56" spans="1:3">
      <c r="A56" s="4" t="s">
        <v>71</v>
      </c>
      <c r="B56" s="5" t="n">
        <v>3</v>
      </c>
    </row>
    <row r="57" spans="1:3">
      <c r="A57" s="4" t="s">
        <v>1433</v>
      </c>
    </row>
    <row r="58" spans="1:3">
      <c r="A58" s="3" t="s">
        <v>1418</v>
      </c>
    </row>
    <row r="59" spans="1:3">
      <c r="A59" s="4" t="s">
        <v>71</v>
      </c>
      <c r="C59" s="5" t="n">
        <v>13</v>
      </c>
    </row>
    <row r="60" spans="1:3">
      <c r="A60" s="4" t="s">
        <v>1434</v>
      </c>
    </row>
    <row r="61" spans="1:3">
      <c r="A61" s="3" t="s">
        <v>1418</v>
      </c>
    </row>
    <row r="62" spans="1:3">
      <c r="A62" s="4" t="s">
        <v>71</v>
      </c>
      <c r="B62" s="5" t="n">
        <v>1</v>
      </c>
      <c r="C62" s="5" t="n">
        <v>1</v>
      </c>
    </row>
    <row r="63" spans="1:3">
      <c r="A63" s="4" t="s">
        <v>1389</v>
      </c>
    </row>
    <row r="64" spans="1:3">
      <c r="A64" s="3" t="s">
        <v>1418</v>
      </c>
    </row>
    <row r="65" spans="1:3">
      <c r="A65" s="4" t="s">
        <v>71</v>
      </c>
      <c r="B65" s="5" t="n">
        <v>26</v>
      </c>
      <c r="C65" s="5" t="n">
        <v>33</v>
      </c>
    </row>
    <row r="66" spans="1:3">
      <c r="A66" s="4" t="s">
        <v>97</v>
      </c>
      <c r="B66" s="5" t="n">
        <v>-3</v>
      </c>
    </row>
    <row r="67" spans="1:3">
      <c r="A67" s="4" t="s">
        <v>1435</v>
      </c>
    </row>
    <row r="68" spans="1:3">
      <c r="A68" s="3" t="s">
        <v>1418</v>
      </c>
    </row>
    <row r="69" spans="1:3">
      <c r="A69" s="4" t="s">
        <v>71</v>
      </c>
      <c r="B69" s="5" t="n">
        <v>26</v>
      </c>
      <c r="C69" s="5" t="n">
        <v>33</v>
      </c>
    </row>
    <row r="70" spans="1:3">
      <c r="A70" s="4" t="s">
        <v>97</v>
      </c>
      <c r="B70" s="6" t="n">
        <v>-3</v>
      </c>
    </row>
    <row r="71" spans="1:3">
      <c r="A71" s="4" t="s">
        <v>1386</v>
      </c>
    </row>
    <row r="72" spans="1:3">
      <c r="A72" s="3" t="s">
        <v>1418</v>
      </c>
    </row>
    <row r="73" spans="1:3">
      <c r="A73" s="4" t="s">
        <v>71</v>
      </c>
      <c r="C73" s="5" t="n">
        <v>6</v>
      </c>
    </row>
    <row r="74" spans="1:3">
      <c r="A74" s="4" t="s">
        <v>1436</v>
      </c>
    </row>
    <row r="75" spans="1:3">
      <c r="A75" s="3" t="s">
        <v>1418</v>
      </c>
    </row>
    <row r="76" spans="1:3">
      <c r="A76" s="4" t="s">
        <v>71</v>
      </c>
      <c r="C76" s="6" t="n">
        <v>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7</v>
      </c>
      <c r="C1" s="2" t="s">
        <v>28</v>
      </c>
    </row>
    <row r="2" spans="1:3">
      <c r="A2" s="3" t="s">
        <v>1418</v>
      </c>
    </row>
    <row r="3" spans="1:3">
      <c r="A3" s="4" t="s">
        <v>1438</v>
      </c>
      <c r="B3" s="6" t="n">
        <v>0</v>
      </c>
      <c r="C3" s="6" t="n">
        <v>0</v>
      </c>
    </row>
    <row r="4" spans="1:3">
      <c r="A4" s="4" t="s">
        <v>1439</v>
      </c>
    </row>
    <row r="5" spans="1:3">
      <c r="A5" s="3" t="s">
        <v>1418</v>
      </c>
    </row>
    <row r="6" spans="1:3">
      <c r="A6" s="4" t="s">
        <v>1440</v>
      </c>
      <c r="B6" s="5" t="n">
        <v>0</v>
      </c>
      <c r="C6" s="5" t="n">
        <v>0</v>
      </c>
    </row>
    <row r="7" spans="1:3">
      <c r="A7" s="4" t="s">
        <v>1068</v>
      </c>
    </row>
    <row r="8" spans="1:3">
      <c r="A8" s="3" t="s">
        <v>1418</v>
      </c>
    </row>
    <row r="9" spans="1:3">
      <c r="A9" s="4" t="s">
        <v>1440</v>
      </c>
      <c r="B9" s="6" t="n">
        <v>0</v>
      </c>
      <c r="C9"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7</v>
      </c>
      <c r="C2" s="2" t="s">
        <v>28</v>
      </c>
      <c r="D2" s="2" t="s">
        <v>30</v>
      </c>
    </row>
    <row r="3" spans="1:4">
      <c r="A3" s="3" t="s">
        <v>1442</v>
      </c>
    </row>
    <row r="4" spans="1:4">
      <c r="A4" s="4" t="s">
        <v>1443</v>
      </c>
      <c r="B4" s="6" t="n">
        <v>-16</v>
      </c>
      <c r="C4" s="6" t="n">
        <v>-11</v>
      </c>
      <c r="D4" s="6" t="n">
        <v>-16</v>
      </c>
    </row>
    <row r="5" spans="1:4">
      <c r="A5" s="4" t="s">
        <v>1444</v>
      </c>
      <c r="B5" s="5" t="n">
        <v>18</v>
      </c>
      <c r="C5" s="5" t="n">
        <v>13</v>
      </c>
      <c r="D5" s="5" t="n">
        <v>13</v>
      </c>
    </row>
    <row r="6" spans="1:4">
      <c r="A6" s="4" t="s">
        <v>1445</v>
      </c>
      <c r="B6" s="5" t="n">
        <v>8</v>
      </c>
      <c r="C6" s="5" t="n">
        <v>14</v>
      </c>
      <c r="D6" s="5" t="n">
        <v>-2</v>
      </c>
    </row>
    <row r="7" spans="1:4">
      <c r="A7" s="4" t="s">
        <v>1446</v>
      </c>
    </row>
    <row r="8" spans="1:4">
      <c r="A8" s="3" t="s">
        <v>1442</v>
      </c>
    </row>
    <row r="9" spans="1:4">
      <c r="A9" s="4" t="s">
        <v>1447</v>
      </c>
      <c r="B9" s="5" t="n">
        <v>64</v>
      </c>
      <c r="C9" s="5" t="n">
        <v>76</v>
      </c>
    </row>
    <row r="10" spans="1:4">
      <c r="A10" s="4" t="s">
        <v>1448</v>
      </c>
      <c r="B10" s="5" t="n">
        <v>-14</v>
      </c>
      <c r="C10" s="5" t="n">
        <v>-32</v>
      </c>
    </row>
    <row r="11" spans="1:4">
      <c r="A11" s="4" t="s">
        <v>1449</v>
      </c>
    </row>
    <row r="12" spans="1:4">
      <c r="A12" s="3" t="s">
        <v>1442</v>
      </c>
    </row>
    <row r="13" spans="1:4">
      <c r="A13" s="4" t="s">
        <v>1445</v>
      </c>
      <c r="B13" s="5" t="n">
        <v>9</v>
      </c>
      <c r="C13" s="5" t="n">
        <v>14</v>
      </c>
      <c r="D13" s="6" t="n">
        <v>-2</v>
      </c>
    </row>
    <row r="14" spans="1:4">
      <c r="A14" s="4" t="s">
        <v>1450</v>
      </c>
    </row>
    <row r="15" spans="1:4">
      <c r="A15" s="3" t="s">
        <v>1442</v>
      </c>
    </row>
    <row r="16" spans="1:4">
      <c r="A16" s="4" t="s">
        <v>1445</v>
      </c>
      <c r="B16" s="5" t="n">
        <v>-1</v>
      </c>
    </row>
    <row r="17" spans="1:4">
      <c r="A17" s="4" t="s">
        <v>1451</v>
      </c>
    </row>
    <row r="18" spans="1:4">
      <c r="A18" s="3" t="s">
        <v>1442</v>
      </c>
    </row>
    <row r="19" spans="1:4">
      <c r="A19" s="4" t="s">
        <v>1447</v>
      </c>
      <c r="B19" s="5" t="n">
        <v>28</v>
      </c>
      <c r="C19" s="5" t="n">
        <v>46</v>
      </c>
    </row>
    <row r="20" spans="1:4">
      <c r="A20" s="4" t="s">
        <v>1448</v>
      </c>
      <c r="B20" s="5" t="n">
        <v>-3</v>
      </c>
    </row>
    <row r="21" spans="1:4">
      <c r="A21" s="4" t="s">
        <v>1452</v>
      </c>
    </row>
    <row r="22" spans="1:4">
      <c r="A22" s="3" t="s">
        <v>1442</v>
      </c>
    </row>
    <row r="23" spans="1:4">
      <c r="A23" s="4" t="s">
        <v>1447</v>
      </c>
      <c r="B23" s="5" t="n">
        <v>19</v>
      </c>
      <c r="C23" s="5" t="n">
        <v>21</v>
      </c>
    </row>
    <row r="24" spans="1:4">
      <c r="A24" s="4" t="s">
        <v>1448</v>
      </c>
      <c r="B24" s="5" t="n">
        <v>-10</v>
      </c>
      <c r="C24" s="5" t="n">
        <v>-31</v>
      </c>
    </row>
    <row r="25" spans="1:4">
      <c r="A25" s="4" t="s">
        <v>1453</v>
      </c>
    </row>
    <row r="26" spans="1:4">
      <c r="A26" s="3" t="s">
        <v>1442</v>
      </c>
    </row>
    <row r="27" spans="1:4">
      <c r="A27" s="4" t="s">
        <v>1447</v>
      </c>
      <c r="B27" s="5" t="n">
        <v>12</v>
      </c>
      <c r="C27" s="5" t="n">
        <v>3</v>
      </c>
    </row>
    <row r="28" spans="1:4">
      <c r="A28" s="4" t="s">
        <v>1448</v>
      </c>
      <c r="B28" s="5" t="n">
        <v>-1</v>
      </c>
      <c r="C28" s="5" t="n">
        <v>-1</v>
      </c>
    </row>
    <row r="29" spans="1:4">
      <c r="A29" s="4" t="s">
        <v>1454</v>
      </c>
    </row>
    <row r="30" spans="1:4">
      <c r="A30" s="3" t="s">
        <v>1442</v>
      </c>
    </row>
    <row r="31" spans="1:4">
      <c r="A31" s="4" t="s">
        <v>1447</v>
      </c>
      <c r="B31" s="6" t="n">
        <v>5</v>
      </c>
      <c r="C31" s="6" t="n">
        <v>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7</v>
      </c>
      <c r="C2" s="2" t="s">
        <v>28</v>
      </c>
      <c r="D2" s="2" t="s">
        <v>30</v>
      </c>
    </row>
    <row r="3" spans="1:4">
      <c r="A3" s="3" t="s">
        <v>1456</v>
      </c>
    </row>
    <row r="4" spans="1:4">
      <c r="A4" s="4" t="s">
        <v>984</v>
      </c>
      <c r="B4" s="6" t="n">
        <v>1060</v>
      </c>
      <c r="C4" s="6" t="n">
        <v>1035</v>
      </c>
    </row>
    <row r="5" spans="1:4">
      <c r="A5" s="4" t="s">
        <v>173</v>
      </c>
      <c r="B5" s="5" t="n">
        <v>-72</v>
      </c>
      <c r="C5" s="5" t="n">
        <v>-26</v>
      </c>
    </row>
    <row r="6" spans="1:4">
      <c r="A6" s="4" t="s">
        <v>1457</v>
      </c>
      <c r="B6" s="5" t="n">
        <v>49</v>
      </c>
      <c r="C6" s="5" t="n">
        <v>-18</v>
      </c>
    </row>
    <row r="7" spans="1:4">
      <c r="A7" s="4" t="s">
        <v>1161</v>
      </c>
      <c r="B7" s="5" t="n">
        <v>266</v>
      </c>
      <c r="C7" s="5" t="n">
        <v>243</v>
      </c>
    </row>
    <row r="8" spans="1:4">
      <c r="A8" s="4" t="s">
        <v>1458</v>
      </c>
      <c r="B8" s="5" t="n">
        <v>-154</v>
      </c>
      <c r="C8" s="5" t="n">
        <v>-147</v>
      </c>
    </row>
    <row r="9" spans="1:4">
      <c r="A9" s="4" t="s">
        <v>1459</v>
      </c>
      <c r="B9" s="5" t="n">
        <v>-1</v>
      </c>
      <c r="C9" s="5" t="n">
        <v>-1</v>
      </c>
    </row>
    <row r="10" spans="1:4">
      <c r="A10" s="4" t="s">
        <v>1460</v>
      </c>
      <c r="B10" s="5" t="n">
        <v>-108</v>
      </c>
      <c r="C10" s="5" t="n">
        <v>-56</v>
      </c>
    </row>
    <row r="11" spans="1:4">
      <c r="A11" s="4" t="s">
        <v>1193</v>
      </c>
      <c r="B11" s="5" t="n">
        <v>24</v>
      </c>
      <c r="C11" s="5" t="n">
        <v>30</v>
      </c>
    </row>
    <row r="12" spans="1:4">
      <c r="A12" s="4" t="s">
        <v>991</v>
      </c>
      <c r="B12" s="5" t="n">
        <v>1064</v>
      </c>
      <c r="C12" s="5" t="n">
        <v>1060</v>
      </c>
      <c r="D12" s="6" t="n">
        <v>1035</v>
      </c>
    </row>
    <row r="13" spans="1:4">
      <c r="A13" s="4" t="s">
        <v>97</v>
      </c>
      <c r="B13" s="5" t="n">
        <v>693</v>
      </c>
      <c r="C13" s="5" t="n">
        <v>678</v>
      </c>
      <c r="D13" s="5" t="n">
        <v>603</v>
      </c>
    </row>
    <row r="14" spans="1:4">
      <c r="A14" s="4" t="s">
        <v>104</v>
      </c>
      <c r="B14" s="5" t="n">
        <v>371</v>
      </c>
      <c r="C14" s="5" t="n">
        <v>382</v>
      </c>
      <c r="D14" s="5" t="n">
        <v>432</v>
      </c>
    </row>
    <row r="15" spans="1:4">
      <c r="A15" s="4" t="s">
        <v>1461</v>
      </c>
    </row>
    <row r="16" spans="1:4">
      <c r="A16" s="3" t="s">
        <v>1456</v>
      </c>
    </row>
    <row r="17" spans="1:4">
      <c r="A17" s="4" t="s">
        <v>984</v>
      </c>
      <c r="B17" s="5" t="n">
        <v>430</v>
      </c>
      <c r="C17" s="5" t="n">
        <v>450</v>
      </c>
    </row>
    <row r="18" spans="1:4">
      <c r="A18" s="4" t="s">
        <v>173</v>
      </c>
      <c r="B18" s="5" t="n">
        <v>-25</v>
      </c>
      <c r="C18" s="5" t="n">
        <v>-21</v>
      </c>
    </row>
    <row r="19" spans="1:4">
      <c r="A19" s="4" t="s">
        <v>1457</v>
      </c>
      <c r="B19" s="5" t="n">
        <v>43</v>
      </c>
      <c r="C19" s="5" t="n">
        <v>-16</v>
      </c>
    </row>
    <row r="20" spans="1:4">
      <c r="A20" s="4" t="s">
        <v>1161</v>
      </c>
      <c r="B20" s="5" t="n">
        <v>27</v>
      </c>
      <c r="C20" s="5" t="n">
        <v>38</v>
      </c>
    </row>
    <row r="21" spans="1:4">
      <c r="A21" s="4" t="s">
        <v>1458</v>
      </c>
      <c r="B21" s="5" t="n">
        <v>-29</v>
      </c>
      <c r="C21" s="5" t="n">
        <v>-17</v>
      </c>
    </row>
    <row r="22" spans="1:4">
      <c r="A22" s="4" t="s">
        <v>1459</v>
      </c>
      <c r="C22" s="5" t="n">
        <v>-1</v>
      </c>
    </row>
    <row r="23" spans="1:4">
      <c r="A23" s="4" t="s">
        <v>1460</v>
      </c>
      <c r="B23" s="5" t="n">
        <v>-14</v>
      </c>
      <c r="C23" s="5" t="n">
        <v>-9</v>
      </c>
    </row>
    <row r="24" spans="1:4">
      <c r="A24" s="4" t="s">
        <v>1193</v>
      </c>
      <c r="B24" s="5" t="n">
        <v>9</v>
      </c>
      <c r="C24" s="5" t="n">
        <v>6</v>
      </c>
    </row>
    <row r="25" spans="1:4">
      <c r="A25" s="4" t="s">
        <v>991</v>
      </c>
      <c r="B25" s="5" t="n">
        <v>441</v>
      </c>
      <c r="C25" s="5" t="n">
        <v>430</v>
      </c>
      <c r="D25" s="5" t="n">
        <v>450</v>
      </c>
    </row>
    <row r="26" spans="1:4">
      <c r="A26" s="4" t="s">
        <v>1462</v>
      </c>
    </row>
    <row r="27" spans="1:4">
      <c r="A27" s="3" t="s">
        <v>1456</v>
      </c>
    </row>
    <row r="28" spans="1:4">
      <c r="A28" s="4" t="s">
        <v>984</v>
      </c>
      <c r="B28" s="5" t="n">
        <v>286</v>
      </c>
      <c r="C28" s="5" t="n">
        <v>244</v>
      </c>
    </row>
    <row r="29" spans="1:4">
      <c r="A29" s="4" t="s">
        <v>173</v>
      </c>
      <c r="B29" s="5" t="n">
        <v>-28</v>
      </c>
      <c r="C29" s="5" t="n">
        <v>5</v>
      </c>
    </row>
    <row r="30" spans="1:4">
      <c r="A30" s="4" t="s">
        <v>1457</v>
      </c>
      <c r="B30" s="5" t="n">
        <v>3</v>
      </c>
    </row>
    <row r="31" spans="1:4">
      <c r="A31" s="4" t="s">
        <v>1161</v>
      </c>
      <c r="B31" s="5" t="n">
        <v>101</v>
      </c>
      <c r="C31" s="5" t="n">
        <v>105</v>
      </c>
    </row>
    <row r="32" spans="1:4">
      <c r="A32" s="4" t="s">
        <v>1458</v>
      </c>
      <c r="B32" s="5" t="n">
        <v>-61</v>
      </c>
      <c r="C32" s="5" t="n">
        <v>-76</v>
      </c>
    </row>
    <row r="33" spans="1:4">
      <c r="A33" s="4" t="s">
        <v>1460</v>
      </c>
      <c r="B33" s="5" t="n">
        <v>-19</v>
      </c>
      <c r="C33" s="5" t="n">
        <v>-11</v>
      </c>
    </row>
    <row r="34" spans="1:4">
      <c r="A34" s="4" t="s">
        <v>1193</v>
      </c>
      <c r="B34" s="5" t="n">
        <v>10</v>
      </c>
      <c r="C34" s="5" t="n">
        <v>19</v>
      </c>
    </row>
    <row r="35" spans="1:4">
      <c r="A35" s="4" t="s">
        <v>991</v>
      </c>
      <c r="B35" s="5" t="n">
        <v>292</v>
      </c>
      <c r="C35" s="5" t="n">
        <v>286</v>
      </c>
      <c r="D35" s="5" t="n">
        <v>244</v>
      </c>
    </row>
    <row r="36" spans="1:4">
      <c r="A36" s="4" t="s">
        <v>1463</v>
      </c>
    </row>
    <row r="37" spans="1:4">
      <c r="A37" s="3" t="s">
        <v>1456</v>
      </c>
    </row>
    <row r="38" spans="1:4">
      <c r="A38" s="4" t="s">
        <v>984</v>
      </c>
      <c r="B38" s="5" t="n">
        <v>23</v>
      </c>
      <c r="C38" s="5" t="n">
        <v>26</v>
      </c>
    </row>
    <row r="39" spans="1:4">
      <c r="A39" s="4" t="s">
        <v>1457</v>
      </c>
      <c r="C39" s="5" t="n">
        <v>1</v>
      </c>
    </row>
    <row r="40" spans="1:4">
      <c r="A40" s="4" t="s">
        <v>1161</v>
      </c>
      <c r="B40" s="5" t="n">
        <v>32</v>
      </c>
      <c r="C40" s="5" t="n">
        <v>23</v>
      </c>
      <c r="D40" s="5" t="n">
        <v>23</v>
      </c>
    </row>
    <row r="41" spans="1:4">
      <c r="A41" s="4" t="s">
        <v>1458</v>
      </c>
      <c r="B41" s="5" t="n">
        <v>-27</v>
      </c>
      <c r="C41" s="5" t="n">
        <v>-25</v>
      </c>
    </row>
    <row r="42" spans="1:4">
      <c r="A42" s="4" t="s">
        <v>1460</v>
      </c>
      <c r="B42" s="5" t="n">
        <v>-3</v>
      </c>
      <c r="C42" s="5" t="n">
        <v>-2</v>
      </c>
    </row>
    <row r="43" spans="1:4">
      <c r="A43" s="4" t="s">
        <v>991</v>
      </c>
      <c r="B43" s="5" t="n">
        <v>25</v>
      </c>
      <c r="C43" s="5" t="n">
        <v>23</v>
      </c>
      <c r="D43" s="5" t="n">
        <v>26</v>
      </c>
    </row>
    <row r="44" spans="1:4">
      <c r="A44" s="4" t="s">
        <v>1464</v>
      </c>
    </row>
    <row r="45" spans="1:4">
      <c r="A45" s="3" t="s">
        <v>1456</v>
      </c>
    </row>
    <row r="46" spans="1:4">
      <c r="A46" s="4" t="s">
        <v>984</v>
      </c>
      <c r="B46" s="5" t="n">
        <v>321</v>
      </c>
      <c r="C46" s="5" t="n">
        <v>315</v>
      </c>
    </row>
    <row r="47" spans="1:4">
      <c r="A47" s="4" t="s">
        <v>173</v>
      </c>
      <c r="B47" s="5" t="n">
        <v>-19</v>
      </c>
      <c r="C47" s="5" t="n">
        <v>-10</v>
      </c>
    </row>
    <row r="48" spans="1:4">
      <c r="A48" s="4" t="s">
        <v>1457</v>
      </c>
      <c r="B48" s="5" t="n">
        <v>3</v>
      </c>
      <c r="C48" s="5" t="n">
        <v>-3</v>
      </c>
    </row>
    <row r="49" spans="1:4">
      <c r="A49" s="4" t="s">
        <v>1161</v>
      </c>
      <c r="B49" s="5" t="n">
        <v>106</v>
      </c>
      <c r="C49" s="5" t="n">
        <v>77</v>
      </c>
    </row>
    <row r="50" spans="1:4">
      <c r="A50" s="4" t="s">
        <v>1458</v>
      </c>
      <c r="B50" s="5" t="n">
        <v>-37</v>
      </c>
      <c r="C50" s="5" t="n">
        <v>-29</v>
      </c>
    </row>
    <row r="51" spans="1:4">
      <c r="A51" s="4" t="s">
        <v>1459</v>
      </c>
      <c r="B51" s="5" t="n">
        <v>-1</v>
      </c>
    </row>
    <row r="52" spans="1:4">
      <c r="A52" s="4" t="s">
        <v>1460</v>
      </c>
      <c r="B52" s="5" t="n">
        <v>-72</v>
      </c>
      <c r="C52" s="5" t="n">
        <v>-34</v>
      </c>
    </row>
    <row r="53" spans="1:4">
      <c r="A53" s="4" t="s">
        <v>1193</v>
      </c>
      <c r="B53" s="5" t="n">
        <v>5</v>
      </c>
      <c r="C53" s="5" t="n">
        <v>5</v>
      </c>
    </row>
    <row r="54" spans="1:4">
      <c r="A54" s="4" t="s">
        <v>991</v>
      </c>
      <c r="B54" s="6" t="n">
        <v>306</v>
      </c>
      <c r="C54" s="6" t="n">
        <v>321</v>
      </c>
      <c r="D54" s="6" t="n">
        <v>31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65</v>
      </c>
      <c r="B1" s="2" t="s">
        <v>1</v>
      </c>
    </row>
    <row r="2" spans="1:4">
      <c r="B2" s="2" t="s">
        <v>27</v>
      </c>
      <c r="C2" s="2" t="s">
        <v>28</v>
      </c>
      <c r="D2" s="2" t="s">
        <v>30</v>
      </c>
    </row>
    <row r="3" spans="1:4">
      <c r="A3" s="3" t="s">
        <v>1456</v>
      </c>
    </row>
    <row r="4" spans="1:4">
      <c r="A4" s="4" t="s">
        <v>1466</v>
      </c>
      <c r="B4" s="6" t="n">
        <v>266</v>
      </c>
      <c r="C4" s="6" t="n">
        <v>243</v>
      </c>
    </row>
    <row r="5" spans="1:4">
      <c r="A5" s="4" t="s">
        <v>1461</v>
      </c>
    </row>
    <row r="6" spans="1:4">
      <c r="A6" s="3" t="s">
        <v>1456</v>
      </c>
    </row>
    <row r="7" spans="1:4">
      <c r="A7" s="4" t="s">
        <v>1467</v>
      </c>
      <c r="B7" s="4" t="s">
        <v>1048</v>
      </c>
    </row>
    <row r="8" spans="1:4">
      <c r="A8" s="4" t="s">
        <v>1466</v>
      </c>
      <c r="B8" s="6" t="n">
        <v>27</v>
      </c>
      <c r="C8" s="6" t="n">
        <v>38</v>
      </c>
    </row>
    <row r="9" spans="1:4">
      <c r="A9" s="4" t="s">
        <v>1468</v>
      </c>
    </row>
    <row r="10" spans="1:4">
      <c r="A10" s="3" t="s">
        <v>1456</v>
      </c>
    </row>
    <row r="11" spans="1:4">
      <c r="A11" s="4" t="s">
        <v>1469</v>
      </c>
      <c r="B11" s="4" t="s">
        <v>1470</v>
      </c>
    </row>
    <row r="12" spans="1:4">
      <c r="A12" s="4" t="s">
        <v>1471</v>
      </c>
    </row>
    <row r="13" spans="1:4">
      <c r="A13" s="3" t="s">
        <v>1456</v>
      </c>
    </row>
    <row r="14" spans="1:4">
      <c r="A14" s="4" t="s">
        <v>1469</v>
      </c>
      <c r="B14" s="4" t="s">
        <v>1472</v>
      </c>
    </row>
    <row r="15" spans="1:4">
      <c r="A15" s="4" t="s">
        <v>1462</v>
      </c>
    </row>
    <row r="16" spans="1:4">
      <c r="A16" s="3" t="s">
        <v>1456</v>
      </c>
    </row>
    <row r="17" spans="1:4">
      <c r="A17" s="4" t="s">
        <v>1473</v>
      </c>
      <c r="B17" s="4" t="s">
        <v>1474</v>
      </c>
      <c r="C17" s="4" t="s">
        <v>1475</v>
      </c>
    </row>
    <row r="18" spans="1:4">
      <c r="A18" s="4" t="s">
        <v>1466</v>
      </c>
      <c r="B18" s="6" t="n">
        <v>101</v>
      </c>
      <c r="C18" s="6" t="n">
        <v>105</v>
      </c>
    </row>
    <row r="19" spans="1:4">
      <c r="A19" s="4" t="s">
        <v>1463</v>
      </c>
    </row>
    <row r="20" spans="1:4">
      <c r="A20" s="3" t="s">
        <v>1456</v>
      </c>
    </row>
    <row r="21" spans="1:4">
      <c r="A21" s="4" t="s">
        <v>1466</v>
      </c>
      <c r="B21" s="6" t="n">
        <v>32</v>
      </c>
      <c r="C21" s="6" t="n">
        <v>23</v>
      </c>
      <c r="D21" s="6" t="n">
        <v>23</v>
      </c>
    </row>
    <row r="22" spans="1:4">
      <c r="A22" s="4" t="s">
        <v>1476</v>
      </c>
    </row>
    <row r="23" spans="1:4">
      <c r="A23" s="3" t="s">
        <v>1456</v>
      </c>
    </row>
    <row r="24" spans="1:4">
      <c r="A24" s="4" t="s">
        <v>1469</v>
      </c>
      <c r="B24" s="4" t="s">
        <v>1477</v>
      </c>
      <c r="C24" s="4" t="s">
        <v>1477</v>
      </c>
    </row>
    <row r="25" spans="1:4">
      <c r="A25" s="4" t="s">
        <v>1478</v>
      </c>
    </row>
    <row r="26" spans="1:4">
      <c r="A26" s="3" t="s">
        <v>1456</v>
      </c>
    </row>
    <row r="27" spans="1:4">
      <c r="A27" s="4" t="s">
        <v>1469</v>
      </c>
      <c r="B27" s="4" t="s">
        <v>1470</v>
      </c>
      <c r="C27" s="4" t="s">
        <v>1470</v>
      </c>
    </row>
    <row r="28" spans="1:4">
      <c r="A28" s="4" t="s">
        <v>1479</v>
      </c>
    </row>
    <row r="29" spans="1:4">
      <c r="A29" s="3" t="s">
        <v>1456</v>
      </c>
    </row>
    <row r="30" spans="1:4">
      <c r="A30" s="4" t="s">
        <v>1469</v>
      </c>
      <c r="B30" s="4" t="s">
        <v>1470</v>
      </c>
      <c r="C30" s="4" t="s">
        <v>1470</v>
      </c>
    </row>
    <row r="31" spans="1:4">
      <c r="A31" s="4" t="s">
        <v>1480</v>
      </c>
    </row>
    <row r="32" spans="1:4">
      <c r="A32" s="3" t="s">
        <v>1456</v>
      </c>
    </row>
    <row r="33" spans="1:4">
      <c r="A33" s="4" t="s">
        <v>1469</v>
      </c>
      <c r="B33" s="4" t="s">
        <v>1404</v>
      </c>
      <c r="C33" s="4" t="s">
        <v>140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7</v>
      </c>
    </row>
    <row r="3" spans="1:2">
      <c r="A3" s="3" t="s">
        <v>176</v>
      </c>
    </row>
    <row r="4" spans="1:2">
      <c r="A4" s="4" t="s">
        <v>196</v>
      </c>
      <c r="B4" s="4" t="s">
        <v>19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27</v>
      </c>
      <c r="C1" s="2" t="s">
        <v>28</v>
      </c>
      <c r="D1" s="2" t="s">
        <v>30</v>
      </c>
    </row>
    <row r="2" spans="1:4">
      <c r="A2" s="3" t="s">
        <v>1482</v>
      </c>
    </row>
    <row r="3" spans="1:4">
      <c r="A3" s="4" t="s">
        <v>1483</v>
      </c>
      <c r="B3" s="6" t="n">
        <v>1666</v>
      </c>
      <c r="C3" s="6" t="n">
        <v>2008</v>
      </c>
    </row>
    <row r="4" spans="1:4">
      <c r="A4" s="4" t="s">
        <v>1484</v>
      </c>
      <c r="B4" s="5" t="n">
        <v>-95</v>
      </c>
      <c r="C4" s="5" t="n">
        <v>-159</v>
      </c>
    </row>
    <row r="5" spans="1:4">
      <c r="A5" s="4" t="s">
        <v>1485</v>
      </c>
      <c r="B5" s="5" t="n">
        <v>1571</v>
      </c>
      <c r="C5" s="5" t="n">
        <v>1849</v>
      </c>
      <c r="D5" s="6" t="n">
        <v>1874</v>
      </c>
    </row>
    <row r="6" spans="1:4">
      <c r="A6" s="3" t="s">
        <v>1486</v>
      </c>
    </row>
    <row r="7" spans="1:4">
      <c r="A7" s="4" t="s">
        <v>1487</v>
      </c>
      <c r="B7" s="5" t="n">
        <v>72</v>
      </c>
      <c r="C7" s="5" t="n">
        <v>119</v>
      </c>
    </row>
    <row r="8" spans="1:4">
      <c r="A8" s="4" t="s">
        <v>1488</v>
      </c>
      <c r="B8" s="5" t="n">
        <v>7</v>
      </c>
      <c r="C8" s="5" t="n">
        <v>12</v>
      </c>
    </row>
    <row r="9" spans="1:4">
      <c r="A9" s="4" t="s">
        <v>1489</v>
      </c>
      <c r="B9" s="5" t="n">
        <v>132</v>
      </c>
      <c r="C9" s="5" t="n">
        <v>150</v>
      </c>
    </row>
    <row r="10" spans="1:4">
      <c r="A10" s="4" t="s">
        <v>124</v>
      </c>
      <c r="B10" s="5" t="n">
        <v>29</v>
      </c>
      <c r="C10" s="5" t="n">
        <v>38</v>
      </c>
    </row>
    <row r="11" spans="1:4">
      <c r="A11" s="4" t="s">
        <v>1490</v>
      </c>
      <c r="B11" s="5" t="n">
        <v>157</v>
      </c>
      <c r="C11" s="5" t="n">
        <v>350</v>
      </c>
    </row>
    <row r="12" spans="1:4">
      <c r="A12" s="4" t="s">
        <v>1491</v>
      </c>
      <c r="B12" s="5" t="n">
        <v>145</v>
      </c>
      <c r="C12" s="5" t="n">
        <v>83</v>
      </c>
    </row>
    <row r="13" spans="1:4">
      <c r="A13" s="4" t="s">
        <v>112</v>
      </c>
      <c r="B13" s="6" t="n">
        <v>542</v>
      </c>
      <c r="C13" s="6" t="n">
        <v>75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92</v>
      </c>
      <c r="B1" s="2" t="s">
        <v>1</v>
      </c>
    </row>
    <row r="2" spans="1:3">
      <c r="B2" s="2" t="s">
        <v>27</v>
      </c>
      <c r="C2" s="2" t="s">
        <v>28</v>
      </c>
    </row>
    <row r="3" spans="1:3">
      <c r="A3" s="3" t="s">
        <v>1493</v>
      </c>
    </row>
    <row r="4" spans="1:3">
      <c r="A4" s="4" t="s">
        <v>1494</v>
      </c>
      <c r="B4" s="18" t="n">
        <v>1.5</v>
      </c>
      <c r="C4" s="18" t="n">
        <v>1.4</v>
      </c>
    </row>
    <row r="5" spans="1:3">
      <c r="A5" s="4" t="s">
        <v>1495</v>
      </c>
      <c r="B5" s="5" t="n">
        <v>2022</v>
      </c>
      <c r="C5" s="5" t="n">
        <v>2021</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7</v>
      </c>
      <c r="C1" s="2" t="s">
        <v>28</v>
      </c>
    </row>
    <row r="2" spans="1:3">
      <c r="A2" s="3" t="s">
        <v>1482</v>
      </c>
    </row>
    <row r="3" spans="1:3">
      <c r="A3" s="4" t="s">
        <v>1497</v>
      </c>
      <c r="B3" s="6" t="n">
        <v>2089</v>
      </c>
      <c r="C3" s="6" t="n">
        <v>2569</v>
      </c>
    </row>
    <row r="4" spans="1:3">
      <c r="A4" s="4" t="s">
        <v>1488</v>
      </c>
      <c r="B4" s="5" t="n">
        <v>11</v>
      </c>
      <c r="C4" s="5" t="n">
        <v>18</v>
      </c>
    </row>
    <row r="5" spans="1:3">
      <c r="A5" s="4" t="s">
        <v>1498</v>
      </c>
      <c r="B5" s="5" t="n">
        <v>13</v>
      </c>
      <c r="C5" s="5" t="n">
        <v>14</v>
      </c>
    </row>
    <row r="6" spans="1:3">
      <c r="A6" s="4" t="s">
        <v>112</v>
      </c>
      <c r="B6" s="6" t="n">
        <v>2113</v>
      </c>
      <c r="C6" s="6" t="n">
        <v>260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7</v>
      </c>
      <c r="C2" s="2" t="s">
        <v>28</v>
      </c>
    </row>
    <row r="3" spans="1:3">
      <c r="A3" s="3" t="s">
        <v>1500</v>
      </c>
    </row>
    <row r="4" spans="1:3">
      <c r="A4" s="4" t="s">
        <v>984</v>
      </c>
      <c r="B4" s="6" t="n">
        <v>1849</v>
      </c>
      <c r="C4" s="6" t="n">
        <v>1874</v>
      </c>
    </row>
    <row r="5" spans="1:3">
      <c r="A5" s="4" t="s">
        <v>173</v>
      </c>
      <c r="B5" s="5" t="n">
        <v>-173</v>
      </c>
      <c r="C5" s="5" t="n">
        <v>41</v>
      </c>
    </row>
    <row r="6" spans="1:3">
      <c r="A6" s="4" t="s">
        <v>1501</v>
      </c>
      <c r="B6" s="5" t="n">
        <v>-265</v>
      </c>
      <c r="C6" s="5" t="n">
        <v>-15</v>
      </c>
    </row>
    <row r="7" spans="1:3">
      <c r="A7" s="4" t="s">
        <v>987</v>
      </c>
      <c r="B7" s="5" t="n">
        <v>132</v>
      </c>
      <c r="C7" s="5" t="n">
        <v>-35</v>
      </c>
    </row>
    <row r="8" spans="1:3">
      <c r="A8" s="4" t="s">
        <v>988</v>
      </c>
      <c r="B8" s="5" t="n">
        <v>-14</v>
      </c>
    </row>
    <row r="9" spans="1:3">
      <c r="A9" s="4" t="s">
        <v>1502</v>
      </c>
      <c r="B9" s="5" t="n">
        <v>2</v>
      </c>
      <c r="C9" s="5" t="n">
        <v>-1</v>
      </c>
    </row>
    <row r="10" spans="1:3">
      <c r="A10" s="4" t="s">
        <v>1503</v>
      </c>
      <c r="B10" s="5" t="n">
        <v>33</v>
      </c>
      <c r="C10" s="5" t="n">
        <v>-3</v>
      </c>
    </row>
    <row r="11" spans="1:3">
      <c r="A11" s="4" t="s">
        <v>1504</v>
      </c>
      <c r="B11" s="5" t="n">
        <v>7</v>
      </c>
      <c r="C11" s="5" t="n">
        <v>-12</v>
      </c>
    </row>
    <row r="12" spans="1:3">
      <c r="A12" s="4" t="s">
        <v>991</v>
      </c>
      <c r="B12" s="6" t="n">
        <v>1571</v>
      </c>
      <c r="C12" s="6" t="n">
        <v>184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7</v>
      </c>
      <c r="C2" s="2" t="s">
        <v>28</v>
      </c>
    </row>
    <row r="3" spans="1:3">
      <c r="A3" s="3" t="s">
        <v>1500</v>
      </c>
    </row>
    <row r="4" spans="1:3">
      <c r="A4" s="4" t="s">
        <v>1506</v>
      </c>
      <c r="B4" s="6" t="n">
        <v>1</v>
      </c>
      <c r="C4" s="6" t="n">
        <v>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7</v>
      </c>
      <c r="C2" s="2" t="s">
        <v>28</v>
      </c>
      <c r="D2" s="2" t="s">
        <v>30</v>
      </c>
    </row>
    <row r="3" spans="1:4">
      <c r="A3" s="3" t="s">
        <v>1508</v>
      </c>
    </row>
    <row r="4" spans="1:4">
      <c r="A4" s="4" t="s">
        <v>1509</v>
      </c>
      <c r="B4" s="6" t="n">
        <v>226000000</v>
      </c>
      <c r="C4" s="6" t="n">
        <v>461000000</v>
      </c>
    </row>
    <row r="5" spans="1:4">
      <c r="A5" s="4" t="s">
        <v>1510</v>
      </c>
      <c r="B5" s="5" t="n">
        <v>112000000</v>
      </c>
    </row>
    <row r="6" spans="1:4">
      <c r="A6" s="4" t="s">
        <v>1511</v>
      </c>
    </row>
    <row r="7" spans="1:4">
      <c r="A7" s="3" t="s">
        <v>1508</v>
      </c>
    </row>
    <row r="8" spans="1:4">
      <c r="A8" s="4" t="s">
        <v>1512</v>
      </c>
      <c r="B8" s="5" t="n">
        <v>18000000</v>
      </c>
      <c r="C8" s="5" t="n">
        <v>35000000</v>
      </c>
      <c r="D8" s="6" t="n">
        <v>52000000</v>
      </c>
    </row>
    <row r="9" spans="1:4">
      <c r="A9" s="4" t="s">
        <v>1513</v>
      </c>
    </row>
    <row r="10" spans="1:4">
      <c r="A10" s="3" t="s">
        <v>1508</v>
      </c>
    </row>
    <row r="11" spans="1:4">
      <c r="A11" s="4" t="s">
        <v>1512</v>
      </c>
      <c r="B11" s="5" t="n">
        <v>16000000</v>
      </c>
      <c r="C11" s="5" t="n">
        <v>20000000</v>
      </c>
      <c r="D11" s="6" t="n">
        <v>21000000</v>
      </c>
    </row>
    <row r="12" spans="1:4">
      <c r="A12" s="4" t="s">
        <v>1514</v>
      </c>
    </row>
    <row r="13" spans="1:4">
      <c r="A13" s="3" t="s">
        <v>1508</v>
      </c>
    </row>
    <row r="14" spans="1:4">
      <c r="A14" s="4" t="s">
        <v>1515</v>
      </c>
      <c r="B14" s="6" t="n">
        <v>81000000</v>
      </c>
    </row>
    <row r="15" spans="1:4">
      <c r="A15" s="4" t="s">
        <v>1516</v>
      </c>
      <c r="B15" s="4" t="s">
        <v>1309</v>
      </c>
    </row>
    <row r="16" spans="1:4">
      <c r="A16" s="4" t="s">
        <v>1517</v>
      </c>
      <c r="B16" s="4" t="s">
        <v>966</v>
      </c>
    </row>
    <row r="17" spans="1:4">
      <c r="A17" s="4" t="s">
        <v>1518</v>
      </c>
    </row>
    <row r="18" spans="1:4">
      <c r="A18" s="3" t="s">
        <v>1508</v>
      </c>
    </row>
    <row r="19" spans="1:4">
      <c r="A19" s="4" t="s">
        <v>1519</v>
      </c>
      <c r="B19" s="6" t="n">
        <v>175000000</v>
      </c>
      <c r="C19" s="5" t="n">
        <v>444000000</v>
      </c>
    </row>
    <row r="20" spans="1:4">
      <c r="A20" s="4" t="s">
        <v>1520</v>
      </c>
    </row>
    <row r="21" spans="1:4">
      <c r="A21" s="3" t="s">
        <v>1508</v>
      </c>
    </row>
    <row r="22" spans="1:4">
      <c r="A22" s="4" t="s">
        <v>1519</v>
      </c>
      <c r="B22" s="5" t="n">
        <v>202000000</v>
      </c>
      <c r="C22" s="5" t="n">
        <v>147000000</v>
      </c>
    </row>
    <row r="23" spans="1:4">
      <c r="A23" s="4" t="s">
        <v>1521</v>
      </c>
    </row>
    <row r="24" spans="1:4">
      <c r="A24" s="3" t="s">
        <v>1508</v>
      </c>
    </row>
    <row r="25" spans="1:4">
      <c r="A25" s="4" t="s">
        <v>1509</v>
      </c>
      <c r="B25" s="6" t="n">
        <v>78000000</v>
      </c>
      <c r="C25" s="6" t="n">
        <v>890000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27</v>
      </c>
      <c r="C1" s="2" t="s">
        <v>28</v>
      </c>
      <c r="D1" s="2" t="s">
        <v>30</v>
      </c>
    </row>
    <row r="2" spans="1:4">
      <c r="A2" s="4" t="s">
        <v>1523</v>
      </c>
    </row>
    <row r="3" spans="1:4">
      <c r="A3" s="3" t="s">
        <v>1524</v>
      </c>
    </row>
    <row r="4" spans="1:4">
      <c r="A4" s="4" t="s">
        <v>1525</v>
      </c>
      <c r="B4" s="4" t="s">
        <v>1526</v>
      </c>
      <c r="C4" s="4" t="s">
        <v>1527</v>
      </c>
      <c r="D4" s="4" t="s">
        <v>1528</v>
      </c>
    </row>
    <row r="5" spans="1:4">
      <c r="A5" s="4" t="s">
        <v>1529</v>
      </c>
      <c r="B5" s="4" t="s">
        <v>1530</v>
      </c>
      <c r="C5" s="4" t="s">
        <v>1531</v>
      </c>
      <c r="D5" s="4" t="s">
        <v>1293</v>
      </c>
    </row>
    <row r="6" spans="1:4">
      <c r="A6" s="4" t="s">
        <v>1532</v>
      </c>
      <c r="B6" s="4" t="s">
        <v>1293</v>
      </c>
      <c r="C6" s="4" t="s">
        <v>1531</v>
      </c>
      <c r="D6" s="4" t="s">
        <v>1293</v>
      </c>
    </row>
    <row r="7" spans="1:4">
      <c r="A7" s="4" t="s">
        <v>1533</v>
      </c>
      <c r="B7" s="4" t="s">
        <v>1534</v>
      </c>
      <c r="C7" s="4" t="s">
        <v>1535</v>
      </c>
      <c r="D7" s="4" t="s">
        <v>1536</v>
      </c>
    </row>
    <row r="8" spans="1:4">
      <c r="A8" s="4" t="s">
        <v>1514</v>
      </c>
    </row>
    <row r="9" spans="1:4">
      <c r="A9" s="3" t="s">
        <v>1524</v>
      </c>
    </row>
    <row r="10" spans="1:4">
      <c r="A10" s="4" t="s">
        <v>1525</v>
      </c>
      <c r="B10" s="4" t="s">
        <v>1537</v>
      </c>
      <c r="C10" s="4" t="s">
        <v>1537</v>
      </c>
      <c r="D10" s="4" t="s">
        <v>1293</v>
      </c>
    </row>
    <row r="11" spans="1:4">
      <c r="A11" s="4" t="s">
        <v>1532</v>
      </c>
      <c r="B11" s="4" t="s">
        <v>1538</v>
      </c>
      <c r="C11" s="4" t="s">
        <v>1538</v>
      </c>
      <c r="D11" s="4" t="s">
        <v>1538</v>
      </c>
    </row>
    <row r="12" spans="1:4">
      <c r="A12" s="4" t="s">
        <v>1533</v>
      </c>
      <c r="B12" s="4" t="s">
        <v>1539</v>
      </c>
      <c r="C12" s="4" t="s">
        <v>1540</v>
      </c>
      <c r="D12" s="4" t="s">
        <v>1541</v>
      </c>
    </row>
    <row r="13" spans="1:4">
      <c r="A13" s="4" t="s">
        <v>1542</v>
      </c>
    </row>
    <row r="14" spans="1:4">
      <c r="A14" s="3" t="s">
        <v>1524</v>
      </c>
    </row>
    <row r="15" spans="1:4">
      <c r="A15" s="4" t="s">
        <v>1525</v>
      </c>
      <c r="B15" s="4" t="s">
        <v>1543</v>
      </c>
      <c r="C15" s="4" t="s">
        <v>1544</v>
      </c>
      <c r="D15" s="4" t="s">
        <v>1545</v>
      </c>
    </row>
    <row r="16" spans="1:4">
      <c r="A16" s="4" t="s">
        <v>1532</v>
      </c>
      <c r="B16" s="4" t="s">
        <v>1053</v>
      </c>
      <c r="C16" s="4" t="s">
        <v>1053</v>
      </c>
      <c r="D16" s="4" t="s">
        <v>1053</v>
      </c>
    </row>
    <row r="17" spans="1:4">
      <c r="A17" s="4" t="s">
        <v>1533</v>
      </c>
      <c r="B17" s="4" t="s">
        <v>1546</v>
      </c>
      <c r="C17" s="4" t="s">
        <v>1547</v>
      </c>
      <c r="D17" s="4" t="s">
        <v>1548</v>
      </c>
    </row>
    <row r="18" spans="1:4">
      <c r="A18" s="4" t="s">
        <v>1549</v>
      </c>
      <c r="B18" s="4" t="s">
        <v>1550</v>
      </c>
      <c r="C18" s="4" t="s">
        <v>1551</v>
      </c>
      <c r="D18" s="4" t="s">
        <v>155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7</v>
      </c>
      <c r="C2" s="2" t="s">
        <v>28</v>
      </c>
      <c r="D2" s="2" t="s">
        <v>30</v>
      </c>
    </row>
    <row r="3" spans="1:4">
      <c r="A3" s="4" t="s">
        <v>1554</v>
      </c>
    </row>
    <row r="4" spans="1:4">
      <c r="A4" s="3" t="s">
        <v>1555</v>
      </c>
    </row>
    <row r="5" spans="1:4">
      <c r="A5" s="4" t="s">
        <v>1556</v>
      </c>
      <c r="B5" s="15" t="n">
        <v>22.7</v>
      </c>
      <c r="C5" s="15" t="n">
        <v>22.5</v>
      </c>
      <c r="D5" s="15" t="n">
        <v>22.8</v>
      </c>
    </row>
    <row r="6" spans="1:4">
      <c r="A6" s="4" t="s">
        <v>1557</v>
      </c>
    </row>
    <row r="7" spans="1:4">
      <c r="A7" s="3" t="s">
        <v>1555</v>
      </c>
    </row>
    <row r="8" spans="1:4">
      <c r="A8" s="4" t="s">
        <v>1556</v>
      </c>
      <c r="B8" s="15" t="n">
        <v>24.4</v>
      </c>
      <c r="C8" s="15" t="n">
        <v>24.3</v>
      </c>
      <c r="D8" s="15" t="n">
        <v>24.9</v>
      </c>
    </row>
    <row r="9" spans="1:4">
      <c r="A9" s="4" t="s">
        <v>1558</v>
      </c>
    </row>
    <row r="10" spans="1:4">
      <c r="A10" s="3" t="s">
        <v>1555</v>
      </c>
    </row>
    <row r="11" spans="1:4">
      <c r="A11" s="4" t="s">
        <v>1556</v>
      </c>
      <c r="B11" s="15" t="n">
        <v>25.5</v>
      </c>
      <c r="C11" s="15" t="n">
        <v>25.4</v>
      </c>
      <c r="D11" s="15" t="n">
        <v>25.8</v>
      </c>
    </row>
    <row r="12" spans="1:4">
      <c r="A12" s="4" t="s">
        <v>1559</v>
      </c>
    </row>
    <row r="13" spans="1:4">
      <c r="A13" s="3" t="s">
        <v>1555</v>
      </c>
    </row>
    <row r="14" spans="1:4">
      <c r="A14" s="4" t="s">
        <v>1556</v>
      </c>
      <c r="B14" s="5" t="n">
        <v>27</v>
      </c>
      <c r="C14" s="15" t="n">
        <v>26.9</v>
      </c>
      <c r="D14" s="15" t="n">
        <v>26.9</v>
      </c>
    </row>
    <row r="15" spans="1:4">
      <c r="A15" s="4" t="s">
        <v>1560</v>
      </c>
    </row>
    <row r="16" spans="1:4">
      <c r="A16" s="3" t="s">
        <v>1555</v>
      </c>
    </row>
    <row r="17" spans="1:4">
      <c r="A17" s="4" t="s">
        <v>1556</v>
      </c>
      <c r="B17" s="15" t="n">
        <v>22.4</v>
      </c>
      <c r="C17" s="15" t="n">
        <v>22.3</v>
      </c>
      <c r="D17" s="15" t="n">
        <v>21.5</v>
      </c>
    </row>
    <row r="18" spans="1:4">
      <c r="A18" s="4" t="s">
        <v>1561</v>
      </c>
    </row>
    <row r="19" spans="1:4">
      <c r="A19" s="3" t="s">
        <v>1555</v>
      </c>
    </row>
    <row r="20" spans="1:4">
      <c r="A20" s="4" t="s">
        <v>1556</v>
      </c>
      <c r="B20" s="15" t="n">
        <v>24.4</v>
      </c>
      <c r="C20" s="15" t="n">
        <v>24.3</v>
      </c>
      <c r="D20" s="5" t="n">
        <v>24</v>
      </c>
    </row>
    <row r="21" spans="1:4">
      <c r="A21" s="4" t="s">
        <v>1562</v>
      </c>
    </row>
    <row r="22" spans="1:4">
      <c r="A22" s="3" t="s">
        <v>1555</v>
      </c>
    </row>
    <row r="23" spans="1:4">
      <c r="A23" s="4" t="s">
        <v>1556</v>
      </c>
      <c r="B23" s="15" t="n">
        <v>24.6</v>
      </c>
      <c r="C23" s="15" t="n">
        <v>24.6</v>
      </c>
      <c r="D23" s="15" t="n">
        <v>23.6</v>
      </c>
    </row>
    <row r="24" spans="1:4">
      <c r="A24" s="4" t="s">
        <v>1563</v>
      </c>
    </row>
    <row r="25" spans="1:4">
      <c r="A25" s="3" t="s">
        <v>1555</v>
      </c>
    </row>
    <row r="26" spans="1:4">
      <c r="A26" s="4" t="s">
        <v>1556</v>
      </c>
      <c r="B26" s="15" t="n">
        <v>26.6</v>
      </c>
      <c r="C26" s="15" t="n">
        <v>26.6</v>
      </c>
      <c r="D26" s="5" t="n">
        <v>26</v>
      </c>
    </row>
    <row r="27" spans="1:4">
      <c r="A27" s="4" t="s">
        <v>1564</v>
      </c>
    </row>
    <row r="28" spans="1:4">
      <c r="A28" s="3" t="s">
        <v>1555</v>
      </c>
    </row>
    <row r="29" spans="1:4">
      <c r="A29" s="4" t="s">
        <v>1556</v>
      </c>
      <c r="B29" s="15" t="n">
        <v>20.6</v>
      </c>
      <c r="C29" s="15" t="n">
        <v>20.5</v>
      </c>
      <c r="D29" s="15" t="n">
        <v>21.2</v>
      </c>
    </row>
    <row r="30" spans="1:4">
      <c r="A30" s="4" t="s">
        <v>1565</v>
      </c>
    </row>
    <row r="31" spans="1:4">
      <c r="A31" s="3" t="s">
        <v>1555</v>
      </c>
    </row>
    <row r="32" spans="1:4">
      <c r="A32" s="4" t="s">
        <v>1556</v>
      </c>
      <c r="B32" s="15" t="n">
        <v>23.1</v>
      </c>
      <c r="C32" s="5" t="n">
        <v>23</v>
      </c>
      <c r="D32" s="15" t="n">
        <v>23.4</v>
      </c>
    </row>
    <row r="33" spans="1:4">
      <c r="A33" s="4" t="s">
        <v>1566</v>
      </c>
    </row>
    <row r="34" spans="1:4">
      <c r="A34" s="3" t="s">
        <v>1555</v>
      </c>
    </row>
    <row r="35" spans="1:4">
      <c r="A35" s="4" t="s">
        <v>1556</v>
      </c>
      <c r="B35" s="15" t="n">
        <v>22.3</v>
      </c>
      <c r="C35" s="15" t="n">
        <v>22.3</v>
      </c>
      <c r="D35" s="5" t="n">
        <v>23</v>
      </c>
    </row>
    <row r="36" spans="1:4">
      <c r="A36" s="4" t="s">
        <v>1567</v>
      </c>
    </row>
    <row r="37" spans="1:4">
      <c r="A37" s="3" t="s">
        <v>1555</v>
      </c>
    </row>
    <row r="38" spans="1:4">
      <c r="A38" s="4" t="s">
        <v>1556</v>
      </c>
      <c r="B38" s="15" t="n">
        <v>24.7</v>
      </c>
      <c r="C38" s="15" t="n">
        <v>24.7</v>
      </c>
      <c r="D38" s="15" t="n">
        <v>25.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7</v>
      </c>
      <c r="C2" s="2" t="s">
        <v>28</v>
      </c>
      <c r="D2" s="2" t="s">
        <v>30</v>
      </c>
    </row>
    <row r="3" spans="1:4">
      <c r="A3" s="3" t="s">
        <v>1569</v>
      </c>
    </row>
    <row r="4" spans="1:4">
      <c r="A4" s="4" t="s">
        <v>1570</v>
      </c>
      <c r="B4" s="6" t="n">
        <v>237</v>
      </c>
      <c r="C4" s="6" t="n">
        <v>232</v>
      </c>
      <c r="D4" s="6" t="n">
        <v>204</v>
      </c>
    </row>
    <row r="5" spans="1:4">
      <c r="A5" s="4" t="s">
        <v>1571</v>
      </c>
      <c r="B5" s="5" t="n">
        <v>-1</v>
      </c>
      <c r="C5" s="5" t="n">
        <v>75</v>
      </c>
      <c r="D5" s="5" t="n">
        <v>77</v>
      </c>
    </row>
    <row r="6" spans="1:4">
      <c r="A6" s="4" t="s">
        <v>1572</v>
      </c>
      <c r="B6" s="6" t="n">
        <v>236</v>
      </c>
      <c r="C6" s="6" t="n">
        <v>307</v>
      </c>
      <c r="D6" s="6" t="n">
        <v>28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7</v>
      </c>
      <c r="C2" s="2" t="s">
        <v>28</v>
      </c>
      <c r="D2" s="2" t="s">
        <v>30</v>
      </c>
    </row>
    <row r="3" spans="1:4">
      <c r="A3" s="3" t="s">
        <v>1508</v>
      </c>
    </row>
    <row r="4" spans="1:4">
      <c r="A4" s="4" t="s">
        <v>1574</v>
      </c>
      <c r="B4" s="6" t="n">
        <v>-62</v>
      </c>
      <c r="C4" s="6" t="n">
        <v>-61</v>
      </c>
      <c r="D4" s="6" t="n">
        <v>-63</v>
      </c>
    </row>
    <row r="5" spans="1:4">
      <c r="A5" s="4" t="s">
        <v>1575</v>
      </c>
      <c r="B5" s="5" t="n">
        <v>4</v>
      </c>
      <c r="C5" s="5" t="n">
        <v>4</v>
      </c>
      <c r="D5" s="5" t="n">
        <v>2</v>
      </c>
    </row>
    <row r="6" spans="1:4">
      <c r="A6" s="4" t="s">
        <v>1576</v>
      </c>
      <c r="B6" s="5" t="n">
        <v>78</v>
      </c>
      <c r="C6" s="5" t="n">
        <v>2</v>
      </c>
      <c r="D6" s="5" t="n">
        <v>1</v>
      </c>
    </row>
    <row r="7" spans="1:4">
      <c r="A7" s="4" t="s">
        <v>1577</v>
      </c>
      <c r="D7" s="5" t="n">
        <v>-4</v>
      </c>
    </row>
    <row r="8" spans="1:4">
      <c r="A8" s="4" t="s">
        <v>1578</v>
      </c>
      <c r="B8" s="5" t="n">
        <v>-12</v>
      </c>
      <c r="C8" s="5" t="n">
        <v>63</v>
      </c>
      <c r="D8" s="5" t="n">
        <v>60</v>
      </c>
    </row>
    <row r="9" spans="1:4">
      <c r="A9" s="4" t="s">
        <v>1579</v>
      </c>
      <c r="B9" s="5" t="n">
        <v>49</v>
      </c>
      <c r="C9" s="5" t="n">
        <v>58</v>
      </c>
      <c r="D9" s="5" t="n">
        <v>50</v>
      </c>
    </row>
    <row r="10" spans="1:4">
      <c r="A10" s="4" t="s">
        <v>1580</v>
      </c>
      <c r="B10" s="5" t="n">
        <v>60</v>
      </c>
      <c r="C10" s="5" t="n">
        <v>70</v>
      </c>
      <c r="D10" s="5" t="n">
        <v>67</v>
      </c>
    </row>
    <row r="11" spans="1:4">
      <c r="A11" s="4" t="s">
        <v>1581</v>
      </c>
      <c r="B11" s="5" t="n">
        <v>11</v>
      </c>
      <c r="C11" s="5" t="n">
        <v>12</v>
      </c>
      <c r="D11" s="5" t="n">
        <v>17</v>
      </c>
    </row>
    <row r="12" spans="1:4">
      <c r="A12" s="4" t="s">
        <v>1582</v>
      </c>
      <c r="B12" s="5" t="n">
        <v>-1</v>
      </c>
      <c r="C12" s="5" t="n">
        <v>75</v>
      </c>
      <c r="D12" s="5" t="n">
        <v>77</v>
      </c>
    </row>
    <row r="13" spans="1:4">
      <c r="A13" s="4" t="s">
        <v>1583</v>
      </c>
    </row>
    <row r="14" spans="1:4">
      <c r="A14" s="3" t="s">
        <v>1508</v>
      </c>
    </row>
    <row r="15" spans="1:4">
      <c r="A15" s="4" t="s">
        <v>984</v>
      </c>
      <c r="B15" s="5" t="n">
        <v>2556</v>
      </c>
      <c r="C15" s="5" t="n">
        <v>2399</v>
      </c>
    </row>
    <row r="16" spans="1:4">
      <c r="A16" s="4" t="s">
        <v>1579</v>
      </c>
      <c r="B16" s="5" t="n">
        <v>49</v>
      </c>
      <c r="C16" s="5" t="n">
        <v>58</v>
      </c>
    </row>
    <row r="17" spans="1:4">
      <c r="A17" s="4" t="s">
        <v>1584</v>
      </c>
      <c r="B17" s="5" t="n">
        <v>5</v>
      </c>
    </row>
    <row r="18" spans="1:4">
      <c r="A18" s="4" t="s">
        <v>1585</v>
      </c>
      <c r="B18" s="5" t="n">
        <v>112</v>
      </c>
      <c r="C18" s="5" t="n">
        <v>81</v>
      </c>
    </row>
    <row r="19" spans="1:4">
      <c r="A19" s="4" t="s">
        <v>1586</v>
      </c>
      <c r="B19" s="5" t="n">
        <v>123</v>
      </c>
      <c r="C19" s="5" t="n">
        <v>133</v>
      </c>
    </row>
    <row r="20" spans="1:4">
      <c r="A20" s="4" t="s">
        <v>1587</v>
      </c>
      <c r="B20" s="5" t="n">
        <v>14</v>
      </c>
      <c r="C20" s="5" t="n">
        <v>14</v>
      </c>
    </row>
    <row r="21" spans="1:4">
      <c r="A21" s="4" t="s">
        <v>1588</v>
      </c>
      <c r="B21" s="5" t="n">
        <v>-114</v>
      </c>
      <c r="C21" s="5" t="n">
        <v>-130</v>
      </c>
    </row>
    <row r="22" spans="1:4">
      <c r="A22" s="4" t="s">
        <v>1575</v>
      </c>
      <c r="B22" s="5" t="n">
        <v>-4</v>
      </c>
      <c r="C22" s="5" t="n">
        <v>-4</v>
      </c>
    </row>
    <row r="23" spans="1:4">
      <c r="A23" s="4" t="s">
        <v>173</v>
      </c>
      <c r="B23" s="5" t="n">
        <v>-119</v>
      </c>
      <c r="C23" s="5" t="n">
        <v>5</v>
      </c>
    </row>
    <row r="24" spans="1:4">
      <c r="A24" s="4" t="s">
        <v>991</v>
      </c>
      <c r="B24" s="5" t="n">
        <v>2622</v>
      </c>
      <c r="C24" s="5" t="n">
        <v>2556</v>
      </c>
      <c r="D24" s="5" t="n">
        <v>2399</v>
      </c>
    </row>
    <row r="25" spans="1:4">
      <c r="A25" s="4" t="s">
        <v>1589</v>
      </c>
    </row>
    <row r="26" spans="1:4">
      <c r="A26" s="3" t="s">
        <v>1508</v>
      </c>
    </row>
    <row r="27" spans="1:4">
      <c r="A27" s="4" t="s">
        <v>984</v>
      </c>
      <c r="B27" s="5" t="n">
        <v>-3147</v>
      </c>
      <c r="C27" s="5" t="n">
        <v>-2987</v>
      </c>
    </row>
    <row r="28" spans="1:4">
      <c r="A28" s="4" t="s">
        <v>1574</v>
      </c>
      <c r="B28" s="5" t="n">
        <v>-62</v>
      </c>
      <c r="C28" s="5" t="n">
        <v>-61</v>
      </c>
    </row>
    <row r="29" spans="1:4">
      <c r="A29" s="4" t="s">
        <v>1576</v>
      </c>
      <c r="B29" s="5" t="n">
        <v>78</v>
      </c>
      <c r="C29" s="5" t="n">
        <v>2</v>
      </c>
    </row>
    <row r="30" spans="1:4">
      <c r="A30" s="4" t="s">
        <v>1580</v>
      </c>
      <c r="B30" s="5" t="n">
        <v>-60</v>
      </c>
      <c r="C30" s="5" t="n">
        <v>-70</v>
      </c>
    </row>
    <row r="31" spans="1:4">
      <c r="A31" s="4" t="s">
        <v>1584</v>
      </c>
      <c r="B31" s="5" t="n">
        <v>-57</v>
      </c>
      <c r="C31" s="5" t="n">
        <v>-1</v>
      </c>
    </row>
    <row r="32" spans="1:4">
      <c r="A32" s="4" t="s">
        <v>1590</v>
      </c>
      <c r="B32" s="5" t="n">
        <v>11</v>
      </c>
      <c r="C32" s="5" t="n">
        <v>20</v>
      </c>
    </row>
    <row r="33" spans="1:4">
      <c r="A33" s="4" t="s">
        <v>1591</v>
      </c>
      <c r="B33" s="5" t="n">
        <v>-29</v>
      </c>
      <c r="C33" s="5" t="n">
        <v>-176</v>
      </c>
    </row>
    <row r="34" spans="1:4">
      <c r="A34" s="4" t="s">
        <v>1592</v>
      </c>
      <c r="B34" s="5" t="n">
        <v>20</v>
      </c>
      <c r="C34" s="5" t="n">
        <v>14</v>
      </c>
    </row>
    <row r="35" spans="1:4">
      <c r="A35" s="4" t="s">
        <v>1587</v>
      </c>
      <c r="B35" s="5" t="n">
        <v>-14</v>
      </c>
      <c r="C35" s="5" t="n">
        <v>-14</v>
      </c>
    </row>
    <row r="36" spans="1:4">
      <c r="A36" s="4" t="s">
        <v>1588</v>
      </c>
      <c r="B36" s="5" t="n">
        <v>114</v>
      </c>
      <c r="C36" s="5" t="n">
        <v>130</v>
      </c>
    </row>
    <row r="37" spans="1:4">
      <c r="A37" s="4" t="s">
        <v>173</v>
      </c>
      <c r="B37" s="5" t="n">
        <v>147</v>
      </c>
      <c r="C37" s="5" t="n">
        <v>-4</v>
      </c>
    </row>
    <row r="38" spans="1:4">
      <c r="A38" s="4" t="s">
        <v>991</v>
      </c>
      <c r="B38" s="6" t="n">
        <v>-2999</v>
      </c>
      <c r="C38" s="6" t="n">
        <v>-3147</v>
      </c>
      <c r="D38" s="6" t="n">
        <v>-298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7</v>
      </c>
    </row>
    <row r="3" spans="1:2">
      <c r="A3" s="3" t="s">
        <v>176</v>
      </c>
    </row>
    <row r="4" spans="1:2">
      <c r="A4" s="4" t="s">
        <v>198</v>
      </c>
      <c r="B4" s="4" t="s">
        <v>19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7</v>
      </c>
      <c r="C2" s="2" t="s">
        <v>28</v>
      </c>
      <c r="D2" s="2" t="s">
        <v>30</v>
      </c>
    </row>
    <row r="3" spans="1:4">
      <c r="A3" s="3" t="s">
        <v>1555</v>
      </c>
    </row>
    <row r="4" spans="1:4">
      <c r="A4" s="4" t="s">
        <v>1572</v>
      </c>
      <c r="B4" s="6" t="n">
        <v>-1</v>
      </c>
      <c r="C4" s="6" t="n">
        <v>75</v>
      </c>
      <c r="D4" s="6" t="n">
        <v>77</v>
      </c>
    </row>
    <row r="5" spans="1:4">
      <c r="A5" s="4" t="s">
        <v>1523</v>
      </c>
    </row>
    <row r="6" spans="1:4">
      <c r="A6" s="3" t="s">
        <v>1555</v>
      </c>
    </row>
    <row r="7" spans="1:4">
      <c r="A7" s="4" t="s">
        <v>1572</v>
      </c>
      <c r="B7" s="5" t="n">
        <v>25</v>
      </c>
      <c r="C7" s="5" t="n">
        <v>18</v>
      </c>
      <c r="D7" s="5" t="n">
        <v>27</v>
      </c>
    </row>
    <row r="8" spans="1:4">
      <c r="A8" s="4" t="s">
        <v>1514</v>
      </c>
    </row>
    <row r="9" spans="1:4">
      <c r="A9" s="3" t="s">
        <v>1555</v>
      </c>
    </row>
    <row r="10" spans="1:4">
      <c r="A10" s="4" t="s">
        <v>1572</v>
      </c>
      <c r="B10" s="5" t="n">
        <v>-49</v>
      </c>
      <c r="C10" s="5" t="n">
        <v>37</v>
      </c>
      <c r="D10" s="5" t="n">
        <v>37</v>
      </c>
    </row>
    <row r="11" spans="1:4">
      <c r="A11" s="4" t="s">
        <v>1542</v>
      </c>
    </row>
    <row r="12" spans="1:4">
      <c r="A12" s="3" t="s">
        <v>1555</v>
      </c>
    </row>
    <row r="13" spans="1:4">
      <c r="A13" s="4" t="s">
        <v>1572</v>
      </c>
      <c r="B13" s="5" t="n">
        <v>14</v>
      </c>
      <c r="C13" s="5" t="n">
        <v>11</v>
      </c>
      <c r="D13" s="5" t="n">
        <v>6</v>
      </c>
    </row>
    <row r="14" spans="1:4">
      <c r="A14" s="4" t="s">
        <v>1594</v>
      </c>
    </row>
    <row r="15" spans="1:4">
      <c r="A15" s="3" t="s">
        <v>1555</v>
      </c>
    </row>
    <row r="16" spans="1:4">
      <c r="A16" s="4" t="s">
        <v>1572</v>
      </c>
      <c r="B16" s="6" t="n">
        <v>9</v>
      </c>
      <c r="C16" s="6" t="n">
        <v>9</v>
      </c>
      <c r="D16" s="6" t="n">
        <v>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7</v>
      </c>
      <c r="C1" s="2" t="s">
        <v>28</v>
      </c>
    </row>
    <row r="2" spans="1:3">
      <c r="A2" s="3" t="s">
        <v>1555</v>
      </c>
    </row>
    <row r="3" spans="1:3">
      <c r="A3" s="4" t="s">
        <v>1596</v>
      </c>
      <c r="B3" s="6" t="n">
        <v>2622</v>
      </c>
      <c r="C3" s="6" t="n">
        <v>2556</v>
      </c>
    </row>
    <row r="4" spans="1:3">
      <c r="A4" s="4" t="s">
        <v>1523</v>
      </c>
    </row>
    <row r="5" spans="1:3">
      <c r="A5" s="3" t="s">
        <v>1555</v>
      </c>
    </row>
    <row r="6" spans="1:3">
      <c r="A6" s="4" t="s">
        <v>1596</v>
      </c>
      <c r="B6" s="5" t="n">
        <v>1184</v>
      </c>
      <c r="C6" s="5" t="n">
        <v>1116</v>
      </c>
    </row>
    <row r="7" spans="1:3">
      <c r="A7" s="4" t="s">
        <v>1514</v>
      </c>
    </row>
    <row r="8" spans="1:3">
      <c r="A8" s="3" t="s">
        <v>1555</v>
      </c>
    </row>
    <row r="9" spans="1:3">
      <c r="A9" s="4" t="s">
        <v>1596</v>
      </c>
      <c r="B9" s="5" t="n">
        <v>781</v>
      </c>
      <c r="C9" s="5" t="n">
        <v>804</v>
      </c>
    </row>
    <row r="10" spans="1:3">
      <c r="A10" s="4" t="s">
        <v>1542</v>
      </c>
    </row>
    <row r="11" spans="1:3">
      <c r="A11" s="3" t="s">
        <v>1555</v>
      </c>
    </row>
    <row r="12" spans="1:3">
      <c r="A12" s="4" t="s">
        <v>1596</v>
      </c>
      <c r="B12" s="5" t="n">
        <v>448</v>
      </c>
      <c r="C12" s="5" t="n">
        <v>453</v>
      </c>
    </row>
    <row r="13" spans="1:3">
      <c r="A13" s="4" t="s">
        <v>1594</v>
      </c>
    </row>
    <row r="14" spans="1:3">
      <c r="A14" s="3" t="s">
        <v>1555</v>
      </c>
    </row>
    <row r="15" spans="1:3">
      <c r="A15" s="4" t="s">
        <v>1596</v>
      </c>
      <c r="B15" s="6" t="n">
        <v>209</v>
      </c>
      <c r="C15" s="6" t="n">
        <v>183</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7</v>
      </c>
      <c r="B1" s="2" t="s">
        <v>27</v>
      </c>
      <c r="C1" s="2" t="s">
        <v>28</v>
      </c>
      <c r="D1" s="2" t="s">
        <v>30</v>
      </c>
    </row>
    <row r="2" spans="1:4">
      <c r="A2" s="3" t="s">
        <v>1555</v>
      </c>
    </row>
    <row r="3" spans="1:4">
      <c r="A3" s="4" t="s">
        <v>1598</v>
      </c>
      <c r="B3" s="6" t="n">
        <v>-377</v>
      </c>
      <c r="C3" s="6" t="n">
        <v>-591</v>
      </c>
    </row>
    <row r="4" spans="1:4">
      <c r="A4" s="4" t="s">
        <v>1599</v>
      </c>
      <c r="B4" s="5" t="n">
        <v>72</v>
      </c>
      <c r="C4" s="5" t="n">
        <v>119</v>
      </c>
    </row>
    <row r="5" spans="1:4">
      <c r="A5" s="4" t="s">
        <v>1600</v>
      </c>
      <c r="B5" s="5" t="n">
        <v>-305</v>
      </c>
      <c r="C5" s="5" t="n">
        <v>-472</v>
      </c>
    </row>
    <row r="6" spans="1:4">
      <c r="A6" s="4" t="s">
        <v>1523</v>
      </c>
    </row>
    <row r="7" spans="1:4">
      <c r="A7" s="3" t="s">
        <v>1555</v>
      </c>
    </row>
    <row r="8" spans="1:4">
      <c r="A8" s="4" t="s">
        <v>1600</v>
      </c>
      <c r="B8" s="5" t="n">
        <v>-168</v>
      </c>
      <c r="C8" s="5" t="n">
        <v>-188</v>
      </c>
    </row>
    <row r="9" spans="1:4">
      <c r="A9" s="4" t="s">
        <v>1514</v>
      </c>
    </row>
    <row r="10" spans="1:4">
      <c r="A10" s="3" t="s">
        <v>1555</v>
      </c>
    </row>
    <row r="11" spans="1:4">
      <c r="A11" s="4" t="s">
        <v>1600</v>
      </c>
      <c r="B11" s="5" t="n">
        <v>-30</v>
      </c>
      <c r="C11" s="5" t="n">
        <v>-154</v>
      </c>
    </row>
    <row r="12" spans="1:4">
      <c r="A12" s="4" t="s">
        <v>1542</v>
      </c>
    </row>
    <row r="13" spans="1:4">
      <c r="A13" s="3" t="s">
        <v>1555</v>
      </c>
    </row>
    <row r="14" spans="1:4">
      <c r="A14" s="4" t="s">
        <v>1600</v>
      </c>
      <c r="B14" s="5" t="n">
        <v>-68</v>
      </c>
      <c r="C14" s="5" t="n">
        <v>-65</v>
      </c>
    </row>
    <row r="15" spans="1:4">
      <c r="A15" s="4" t="s">
        <v>1594</v>
      </c>
    </row>
    <row r="16" spans="1:4">
      <c r="A16" s="3" t="s">
        <v>1555</v>
      </c>
    </row>
    <row r="17" spans="1:4">
      <c r="A17" s="4" t="s">
        <v>1600</v>
      </c>
      <c r="B17" s="5" t="n">
        <v>-39</v>
      </c>
      <c r="C17" s="5" t="n">
        <v>-65</v>
      </c>
    </row>
    <row r="18" spans="1:4">
      <c r="A18" s="4" t="s">
        <v>1589</v>
      </c>
    </row>
    <row r="19" spans="1:4">
      <c r="A19" s="3" t="s">
        <v>1555</v>
      </c>
    </row>
    <row r="20" spans="1:4">
      <c r="A20" s="4" t="s">
        <v>1600</v>
      </c>
      <c r="B20" s="5" t="n">
        <v>-2999</v>
      </c>
      <c r="C20" s="5" t="n">
        <v>-3147</v>
      </c>
      <c r="D20" s="6" t="n">
        <v>-2987</v>
      </c>
    </row>
    <row r="21" spans="1:4">
      <c r="A21" s="4" t="s">
        <v>1601</v>
      </c>
    </row>
    <row r="22" spans="1:4">
      <c r="A22" s="3" t="s">
        <v>1555</v>
      </c>
    </row>
    <row r="23" spans="1:4">
      <c r="A23" s="4" t="s">
        <v>1600</v>
      </c>
      <c r="B23" s="5" t="n">
        <v>-1384</v>
      </c>
      <c r="C23" s="5" t="n">
        <v>-1338</v>
      </c>
    </row>
    <row r="24" spans="1:4">
      <c r="A24" s="4" t="s">
        <v>1602</v>
      </c>
    </row>
    <row r="25" spans="1:4">
      <c r="A25" s="3" t="s">
        <v>1555</v>
      </c>
    </row>
    <row r="26" spans="1:4">
      <c r="A26" s="4" t="s">
        <v>1600</v>
      </c>
      <c r="B26" s="5" t="n">
        <v>-819</v>
      </c>
      <c r="C26" s="5" t="n">
        <v>-995</v>
      </c>
    </row>
    <row r="27" spans="1:4">
      <c r="A27" s="4" t="s">
        <v>1603</v>
      </c>
    </row>
    <row r="28" spans="1:4">
      <c r="A28" s="3" t="s">
        <v>1555</v>
      </c>
    </row>
    <row r="29" spans="1:4">
      <c r="A29" s="4" t="s">
        <v>1600</v>
      </c>
      <c r="B29" s="5" t="n">
        <v>-540</v>
      </c>
      <c r="C29" s="5" t="n">
        <v>-554</v>
      </c>
    </row>
    <row r="30" spans="1:4">
      <c r="A30" s="4" t="s">
        <v>1604</v>
      </c>
    </row>
    <row r="31" spans="1:4">
      <c r="A31" s="3" t="s">
        <v>1555</v>
      </c>
    </row>
    <row r="32" spans="1:4">
      <c r="A32" s="4" t="s">
        <v>1600</v>
      </c>
      <c r="B32" s="6" t="n">
        <v>-256</v>
      </c>
      <c r="C32" s="6" t="n">
        <v>-26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7</v>
      </c>
      <c r="C1" s="2" t="s">
        <v>28</v>
      </c>
    </row>
    <row r="2" spans="1:3">
      <c r="A2" s="3" t="s">
        <v>1555</v>
      </c>
    </row>
    <row r="3" spans="1:3">
      <c r="A3" s="4" t="s">
        <v>1600</v>
      </c>
      <c r="B3" s="6" t="n">
        <v>-305</v>
      </c>
      <c r="C3" s="6" t="n">
        <v>-472</v>
      </c>
    </row>
    <row r="4" spans="1:3">
      <c r="A4" s="4" t="s">
        <v>1523</v>
      </c>
    </row>
    <row r="5" spans="1:3">
      <c r="A5" s="3" t="s">
        <v>1555</v>
      </c>
    </row>
    <row r="6" spans="1:3">
      <c r="A6" s="4" t="s">
        <v>1600</v>
      </c>
      <c r="B6" s="5" t="n">
        <v>-168</v>
      </c>
      <c r="C6" s="5" t="n">
        <v>-188</v>
      </c>
    </row>
    <row r="7" spans="1:3">
      <c r="A7" s="4" t="s">
        <v>1514</v>
      </c>
    </row>
    <row r="8" spans="1:3">
      <c r="A8" s="3" t="s">
        <v>1555</v>
      </c>
    </row>
    <row r="9" spans="1:3">
      <c r="A9" s="4" t="s">
        <v>1600</v>
      </c>
      <c r="B9" s="5" t="n">
        <v>-30</v>
      </c>
      <c r="C9" s="5" t="n">
        <v>-154</v>
      </c>
    </row>
    <row r="10" spans="1:3">
      <c r="A10" s="4" t="s">
        <v>1542</v>
      </c>
    </row>
    <row r="11" spans="1:3">
      <c r="A11" s="3" t="s">
        <v>1555</v>
      </c>
    </row>
    <row r="12" spans="1:3">
      <c r="A12" s="4" t="s">
        <v>1600</v>
      </c>
      <c r="B12" s="5" t="n">
        <v>-68</v>
      </c>
      <c r="C12" s="5" t="n">
        <v>-65</v>
      </c>
    </row>
    <row r="13" spans="1:3">
      <c r="A13" s="4" t="s">
        <v>1594</v>
      </c>
    </row>
    <row r="14" spans="1:3">
      <c r="A14" s="3" t="s">
        <v>1555</v>
      </c>
    </row>
    <row r="15" spans="1:3">
      <c r="A15" s="4" t="s">
        <v>1600</v>
      </c>
      <c r="B15" s="6" t="n">
        <v>-39</v>
      </c>
      <c r="C15" s="6" t="n">
        <v>-6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6</v>
      </c>
      <c r="B1" s="2" t="s">
        <v>27</v>
      </c>
      <c r="C1" s="2" t="s">
        <v>28</v>
      </c>
      <c r="D1" s="2" t="s">
        <v>30</v>
      </c>
    </row>
    <row r="2" spans="1:4">
      <c r="A2" s="4" t="s">
        <v>1583</v>
      </c>
    </row>
    <row r="3" spans="1:4">
      <c r="A3" s="3" t="s">
        <v>1607</v>
      </c>
    </row>
    <row r="4" spans="1:4">
      <c r="A4" s="4" t="s">
        <v>1608</v>
      </c>
      <c r="B4" s="6" t="n">
        <v>-2622</v>
      </c>
      <c r="C4" s="6" t="n">
        <v>-2556</v>
      </c>
      <c r="D4" s="6" t="n">
        <v>-2399</v>
      </c>
    </row>
    <row r="5" spans="1:4">
      <c r="A5" s="4" t="s">
        <v>87</v>
      </c>
      <c r="B5" s="5" t="n">
        <v>2622</v>
      </c>
      <c r="C5" s="5" t="n">
        <v>2556</v>
      </c>
    </row>
    <row r="6" spans="1:4">
      <c r="A6" s="4" t="s">
        <v>1609</v>
      </c>
    </row>
    <row r="7" spans="1:4">
      <c r="A7" s="3" t="s">
        <v>1607</v>
      </c>
    </row>
    <row r="8" spans="1:4">
      <c r="A8" s="4" t="s">
        <v>87</v>
      </c>
      <c r="B8" s="5" t="n">
        <v>828</v>
      </c>
      <c r="C8" s="5" t="n">
        <v>802</v>
      </c>
    </row>
    <row r="9" spans="1:4">
      <c r="A9" s="4" t="s">
        <v>1610</v>
      </c>
    </row>
    <row r="10" spans="1:4">
      <c r="A10" s="3" t="s">
        <v>1607</v>
      </c>
    </row>
    <row r="11" spans="1:4">
      <c r="A11" s="4" t="s">
        <v>87</v>
      </c>
      <c r="B11" s="5" t="n">
        <v>1413</v>
      </c>
      <c r="C11" s="5" t="n">
        <v>1191</v>
      </c>
    </row>
    <row r="12" spans="1:4">
      <c r="A12" s="4" t="s">
        <v>1611</v>
      </c>
    </row>
    <row r="13" spans="1:4">
      <c r="A13" s="3" t="s">
        <v>1607</v>
      </c>
    </row>
    <row r="14" spans="1:4">
      <c r="A14" s="4" t="s">
        <v>87</v>
      </c>
      <c r="B14" s="5" t="n">
        <v>120</v>
      </c>
      <c r="C14" s="5" t="n">
        <v>112</v>
      </c>
    </row>
    <row r="15" spans="1:4">
      <c r="A15" s="4" t="s">
        <v>1612</v>
      </c>
    </row>
    <row r="16" spans="1:4">
      <c r="A16" s="3" t="s">
        <v>1607</v>
      </c>
    </row>
    <row r="17" spans="1:4">
      <c r="A17" s="4" t="s">
        <v>87</v>
      </c>
      <c r="B17" s="5" t="n">
        <v>26</v>
      </c>
      <c r="C17" s="5" t="n">
        <v>37</v>
      </c>
    </row>
    <row r="18" spans="1:4">
      <c r="A18" s="4" t="s">
        <v>1613</v>
      </c>
    </row>
    <row r="19" spans="1:4">
      <c r="A19" s="3" t="s">
        <v>1607</v>
      </c>
    </row>
    <row r="20" spans="1:4">
      <c r="A20" s="4" t="s">
        <v>87</v>
      </c>
      <c r="B20" s="5" t="n">
        <v>95</v>
      </c>
      <c r="C20" s="5" t="n">
        <v>148</v>
      </c>
    </row>
    <row r="21" spans="1:4">
      <c r="A21" s="4" t="s">
        <v>1614</v>
      </c>
    </row>
    <row r="22" spans="1:4">
      <c r="A22" s="3" t="s">
        <v>1607</v>
      </c>
    </row>
    <row r="23" spans="1:4">
      <c r="A23" s="4" t="s">
        <v>87</v>
      </c>
      <c r="B23" s="5" t="n">
        <v>2</v>
      </c>
      <c r="C23" s="5" t="n">
        <v>1</v>
      </c>
    </row>
    <row r="24" spans="1:4">
      <c r="A24" s="4" t="s">
        <v>1615</v>
      </c>
    </row>
    <row r="25" spans="1:4">
      <c r="A25" s="3" t="s">
        <v>1607</v>
      </c>
    </row>
    <row r="26" spans="1:4">
      <c r="A26" s="4" t="s">
        <v>87</v>
      </c>
      <c r="B26" s="5" t="n">
        <v>8</v>
      </c>
      <c r="C26" s="5" t="n">
        <v>102</v>
      </c>
    </row>
    <row r="27" spans="1:4">
      <c r="A27" s="4" t="s">
        <v>1616</v>
      </c>
    </row>
    <row r="28" spans="1:4">
      <c r="A28" s="3" t="s">
        <v>1607</v>
      </c>
    </row>
    <row r="29" spans="1:4">
      <c r="A29" s="4" t="s">
        <v>87</v>
      </c>
      <c r="B29" s="5" t="n">
        <v>92</v>
      </c>
      <c r="C29" s="5" t="n">
        <v>120</v>
      </c>
    </row>
    <row r="30" spans="1:4">
      <c r="A30" s="4" t="s">
        <v>1617</v>
      </c>
    </row>
    <row r="31" spans="1:4">
      <c r="A31" s="3" t="s">
        <v>1607</v>
      </c>
    </row>
    <row r="32" spans="1:4">
      <c r="A32" s="4" t="s">
        <v>87</v>
      </c>
      <c r="B32" s="5" t="n">
        <v>13</v>
      </c>
      <c r="C32" s="5" t="n">
        <v>18</v>
      </c>
    </row>
    <row r="33" spans="1:4">
      <c r="A33" s="4" t="s">
        <v>1618</v>
      </c>
    </row>
    <row r="34" spans="1:4">
      <c r="A34" s="3" t="s">
        <v>1607</v>
      </c>
    </row>
    <row r="35" spans="1:4">
      <c r="A35" s="4" t="s">
        <v>87</v>
      </c>
      <c r="B35" s="5" t="n">
        <v>25</v>
      </c>
      <c r="C35" s="6" t="n">
        <v>25</v>
      </c>
    </row>
    <row r="36" spans="1:4">
      <c r="A36" s="4" t="s">
        <v>903</v>
      </c>
    </row>
    <row r="37" spans="1:4">
      <c r="A37" s="3" t="s">
        <v>1607</v>
      </c>
    </row>
    <row r="38" spans="1:4">
      <c r="A38" s="4" t="s">
        <v>1608</v>
      </c>
      <c r="B38" s="5" t="n">
        <v>-2999</v>
      </c>
    </row>
    <row r="39" spans="1:4">
      <c r="A39" s="4" t="s">
        <v>1608</v>
      </c>
      <c r="B39" s="5" t="n">
        <v>-2999</v>
      </c>
    </row>
    <row r="40" spans="1:4">
      <c r="A40" s="4" t="s">
        <v>1619</v>
      </c>
    </row>
    <row r="41" spans="1:4">
      <c r="A41" s="3" t="s">
        <v>1607</v>
      </c>
    </row>
    <row r="42" spans="1:4">
      <c r="A42" s="4" t="s">
        <v>1608</v>
      </c>
      <c r="B42" s="5" t="n">
        <v>-2878</v>
      </c>
    </row>
    <row r="43" spans="1:4">
      <c r="A43" s="4" t="s">
        <v>1620</v>
      </c>
    </row>
    <row r="44" spans="1:4">
      <c r="A44" s="3" t="s">
        <v>1607</v>
      </c>
    </row>
    <row r="45" spans="1:4">
      <c r="A45" s="4" t="s">
        <v>1608</v>
      </c>
      <c r="B45" s="5" t="n">
        <v>-3129</v>
      </c>
    </row>
    <row r="46" spans="1:4">
      <c r="A46" s="4" t="s">
        <v>1621</v>
      </c>
    </row>
    <row r="47" spans="1:4">
      <c r="A47" s="3" t="s">
        <v>1607</v>
      </c>
    </row>
    <row r="48" spans="1:4">
      <c r="A48" s="4" t="s">
        <v>1608</v>
      </c>
      <c r="B48" s="5" t="n">
        <v>-3067</v>
      </c>
    </row>
    <row r="49" spans="1:4">
      <c r="A49" s="4" t="s">
        <v>1622</v>
      </c>
    </row>
    <row r="50" spans="1:4">
      <c r="A50" s="3" t="s">
        <v>1607</v>
      </c>
    </row>
    <row r="51" spans="1:4">
      <c r="A51" s="4" t="s">
        <v>1608</v>
      </c>
      <c r="B51" s="5" t="n">
        <v>-2934</v>
      </c>
    </row>
    <row r="52" spans="1:4">
      <c r="A52" s="4" t="s">
        <v>1623</v>
      </c>
    </row>
    <row r="53" spans="1:4">
      <c r="A53" s="3" t="s">
        <v>1607</v>
      </c>
    </row>
    <row r="54" spans="1:4">
      <c r="A54" s="4" t="s">
        <v>1608</v>
      </c>
      <c r="B54" s="5" t="n">
        <v>-3094</v>
      </c>
    </row>
    <row r="55" spans="1:4">
      <c r="A55" s="4" t="s">
        <v>1624</v>
      </c>
    </row>
    <row r="56" spans="1:4">
      <c r="A56" s="3" t="s">
        <v>1607</v>
      </c>
    </row>
    <row r="57" spans="1:4">
      <c r="A57" s="4" t="s">
        <v>1608</v>
      </c>
      <c r="B57" s="5" t="n">
        <v>-2905</v>
      </c>
    </row>
    <row r="58" spans="1:4">
      <c r="A58" s="4" t="s">
        <v>1625</v>
      </c>
    </row>
    <row r="59" spans="1:4">
      <c r="A59" s="3" t="s">
        <v>1607</v>
      </c>
    </row>
    <row r="60" spans="1:4">
      <c r="A60" s="4" t="s">
        <v>1608</v>
      </c>
      <c r="B60" s="5" t="n">
        <v>-1384</v>
      </c>
    </row>
    <row r="61" spans="1:4">
      <c r="A61" s="4" t="s">
        <v>1626</v>
      </c>
    </row>
    <row r="62" spans="1:4">
      <c r="A62" s="3" t="s">
        <v>1607</v>
      </c>
    </row>
    <row r="63" spans="1:4">
      <c r="A63" s="4" t="s">
        <v>1608</v>
      </c>
      <c r="B63" s="5" t="n">
        <v>-1325</v>
      </c>
    </row>
    <row r="64" spans="1:4">
      <c r="A64" s="4" t="s">
        <v>1627</v>
      </c>
    </row>
    <row r="65" spans="1:4">
      <c r="A65" s="3" t="s">
        <v>1607</v>
      </c>
    </row>
    <row r="66" spans="1:4">
      <c r="A66" s="4" t="s">
        <v>1608</v>
      </c>
      <c r="B66" s="5" t="n">
        <v>-1448</v>
      </c>
    </row>
    <row r="67" spans="1:4">
      <c r="A67" s="4" t="s">
        <v>1628</v>
      </c>
    </row>
    <row r="68" spans="1:4">
      <c r="A68" s="3" t="s">
        <v>1607</v>
      </c>
    </row>
    <row r="69" spans="1:4">
      <c r="A69" s="4" t="s">
        <v>1608</v>
      </c>
      <c r="B69" s="5" t="n">
        <v>-1441</v>
      </c>
    </row>
    <row r="70" spans="1:4">
      <c r="A70" s="4" t="s">
        <v>1629</v>
      </c>
    </row>
    <row r="71" spans="1:4">
      <c r="A71" s="3" t="s">
        <v>1607</v>
      </c>
    </row>
    <row r="72" spans="1:4">
      <c r="A72" s="4" t="s">
        <v>1608</v>
      </c>
      <c r="B72" s="5" t="n">
        <v>-1330</v>
      </c>
    </row>
    <row r="73" spans="1:4">
      <c r="A73" s="4" t="s">
        <v>1630</v>
      </c>
    </row>
    <row r="74" spans="1:4">
      <c r="A74" s="3" t="s">
        <v>1607</v>
      </c>
    </row>
    <row r="75" spans="1:4">
      <c r="A75" s="4" t="s">
        <v>1608</v>
      </c>
      <c r="B75" s="5" t="n">
        <v>-1430</v>
      </c>
    </row>
    <row r="76" spans="1:4">
      <c r="A76" s="4" t="s">
        <v>1631</v>
      </c>
    </row>
    <row r="77" spans="1:4">
      <c r="A77" s="3" t="s">
        <v>1607</v>
      </c>
    </row>
    <row r="78" spans="1:4">
      <c r="A78" s="4" t="s">
        <v>1608</v>
      </c>
      <c r="B78" s="5" t="n">
        <v>-1338</v>
      </c>
    </row>
    <row r="79" spans="1:4">
      <c r="A79" s="4" t="s">
        <v>1632</v>
      </c>
    </row>
    <row r="80" spans="1:4">
      <c r="A80" s="3" t="s">
        <v>1607</v>
      </c>
    </row>
    <row r="81" spans="1:4">
      <c r="A81" s="4" t="s">
        <v>1608</v>
      </c>
      <c r="B81" s="5" t="n">
        <v>-819</v>
      </c>
    </row>
    <row r="82" spans="1:4">
      <c r="A82" s="4" t="s">
        <v>1633</v>
      </c>
    </row>
    <row r="83" spans="1:4">
      <c r="A83" s="3" t="s">
        <v>1607</v>
      </c>
    </row>
    <row r="84" spans="1:4">
      <c r="A84" s="4" t="s">
        <v>1608</v>
      </c>
      <c r="B84" s="5" t="n">
        <v>-785</v>
      </c>
    </row>
    <row r="85" spans="1:4">
      <c r="A85" s="4" t="s">
        <v>1634</v>
      </c>
    </row>
    <row r="86" spans="1:4">
      <c r="A86" s="3" t="s">
        <v>1607</v>
      </c>
    </row>
    <row r="87" spans="1:4">
      <c r="A87" s="4" t="s">
        <v>1608</v>
      </c>
      <c r="B87" s="5" t="n">
        <v>-856</v>
      </c>
    </row>
    <row r="88" spans="1:4">
      <c r="A88" s="4" t="s">
        <v>1635</v>
      </c>
    </row>
    <row r="89" spans="1:4">
      <c r="A89" s="3" t="s">
        <v>1607</v>
      </c>
    </row>
    <row r="90" spans="1:4">
      <c r="A90" s="4" t="s">
        <v>1608</v>
      </c>
      <c r="B90" s="5" t="n">
        <v>-822</v>
      </c>
    </row>
    <row r="91" spans="1:4">
      <c r="A91" s="4" t="s">
        <v>1636</v>
      </c>
    </row>
    <row r="92" spans="1:4">
      <c r="A92" s="3" t="s">
        <v>1607</v>
      </c>
    </row>
    <row r="93" spans="1:4">
      <c r="A93" s="4" t="s">
        <v>1608</v>
      </c>
      <c r="B93" s="5" t="n">
        <v>-816</v>
      </c>
    </row>
    <row r="94" spans="1:4">
      <c r="A94" s="4" t="s">
        <v>1637</v>
      </c>
    </row>
    <row r="95" spans="1:4">
      <c r="A95" s="3" t="s">
        <v>1607</v>
      </c>
    </row>
    <row r="96" spans="1:4">
      <c r="A96" s="4" t="s">
        <v>1608</v>
      </c>
      <c r="B96" s="5" t="n">
        <v>-846</v>
      </c>
    </row>
    <row r="97" spans="1:4">
      <c r="A97" s="4" t="s">
        <v>1638</v>
      </c>
    </row>
    <row r="98" spans="1:4">
      <c r="A98" s="3" t="s">
        <v>1607</v>
      </c>
    </row>
    <row r="99" spans="1:4">
      <c r="A99" s="4" t="s">
        <v>1608</v>
      </c>
      <c r="B99" s="5" t="n">
        <v>-791</v>
      </c>
    </row>
    <row r="100" spans="1:4">
      <c r="A100" s="4" t="s">
        <v>1639</v>
      </c>
    </row>
    <row r="101" spans="1:4">
      <c r="A101" s="3" t="s">
        <v>1607</v>
      </c>
    </row>
    <row r="102" spans="1:4">
      <c r="A102" s="4" t="s">
        <v>1608</v>
      </c>
      <c r="B102" s="5" t="n">
        <v>-540</v>
      </c>
    </row>
    <row r="103" spans="1:4">
      <c r="A103" s="4" t="s">
        <v>1640</v>
      </c>
    </row>
    <row r="104" spans="1:4">
      <c r="A104" s="3" t="s">
        <v>1607</v>
      </c>
    </row>
    <row r="105" spans="1:4">
      <c r="A105" s="4" t="s">
        <v>1608</v>
      </c>
      <c r="B105" s="5" t="n">
        <v>-524</v>
      </c>
    </row>
    <row r="106" spans="1:4">
      <c r="A106" s="4" t="s">
        <v>1641</v>
      </c>
    </row>
    <row r="107" spans="1:4">
      <c r="A107" s="3" t="s">
        <v>1607</v>
      </c>
    </row>
    <row r="108" spans="1:4">
      <c r="A108" s="4" t="s">
        <v>1608</v>
      </c>
      <c r="B108" s="5" t="n">
        <v>-556</v>
      </c>
    </row>
    <row r="109" spans="1:4">
      <c r="A109" s="4" t="s">
        <v>1642</v>
      </c>
    </row>
    <row r="110" spans="1:4">
      <c r="A110" s="3" t="s">
        <v>1607</v>
      </c>
    </row>
    <row r="111" spans="1:4">
      <c r="A111" s="4" t="s">
        <v>1608</v>
      </c>
      <c r="B111" s="5" t="n">
        <v>-542</v>
      </c>
    </row>
    <row r="112" spans="1:4">
      <c r="A112" s="4" t="s">
        <v>1643</v>
      </c>
    </row>
    <row r="113" spans="1:4">
      <c r="A113" s="3" t="s">
        <v>1607</v>
      </c>
    </row>
    <row r="114" spans="1:4">
      <c r="A114" s="4" t="s">
        <v>1608</v>
      </c>
      <c r="B114" s="5" t="n">
        <v>-538</v>
      </c>
    </row>
    <row r="115" spans="1:4">
      <c r="A115" s="4" t="s">
        <v>1644</v>
      </c>
    </row>
    <row r="116" spans="1:4">
      <c r="A116" s="3" t="s">
        <v>1607</v>
      </c>
    </row>
    <row r="117" spans="1:4">
      <c r="A117" s="4" t="s">
        <v>1608</v>
      </c>
      <c r="B117" s="5" t="n">
        <v>-555</v>
      </c>
    </row>
    <row r="118" spans="1:4">
      <c r="A118" s="4" t="s">
        <v>1645</v>
      </c>
    </row>
    <row r="119" spans="1:4">
      <c r="A119" s="3" t="s">
        <v>1607</v>
      </c>
    </row>
    <row r="120" spans="1:4">
      <c r="A120" s="4" t="s">
        <v>1608</v>
      </c>
      <c r="B120" s="5" t="n">
        <v>-527</v>
      </c>
    </row>
    <row r="121" spans="1:4">
      <c r="A121" s="4" t="s">
        <v>1646</v>
      </c>
    </row>
    <row r="122" spans="1:4">
      <c r="A122" s="3" t="s">
        <v>1607</v>
      </c>
    </row>
    <row r="123" spans="1:4">
      <c r="A123" s="4" t="s">
        <v>1608</v>
      </c>
      <c r="B123" s="5" t="n">
        <v>-256</v>
      </c>
    </row>
    <row r="124" spans="1:4">
      <c r="A124" s="4" t="s">
        <v>1647</v>
      </c>
    </row>
    <row r="125" spans="1:4">
      <c r="A125" s="3" t="s">
        <v>1607</v>
      </c>
    </row>
    <row r="126" spans="1:4">
      <c r="A126" s="4" t="s">
        <v>1608</v>
      </c>
      <c r="B126" s="5" t="n">
        <v>-244</v>
      </c>
    </row>
    <row r="127" spans="1:4">
      <c r="A127" s="4" t="s">
        <v>1648</v>
      </c>
    </row>
    <row r="128" spans="1:4">
      <c r="A128" s="3" t="s">
        <v>1607</v>
      </c>
    </row>
    <row r="129" spans="1:4">
      <c r="A129" s="4" t="s">
        <v>1608</v>
      </c>
      <c r="B129" s="5" t="n">
        <v>-269</v>
      </c>
    </row>
    <row r="130" spans="1:4">
      <c r="A130" s="4" t="s">
        <v>1649</v>
      </c>
    </row>
    <row r="131" spans="1:4">
      <c r="A131" s="3" t="s">
        <v>1607</v>
      </c>
    </row>
    <row r="132" spans="1:4">
      <c r="A132" s="4" t="s">
        <v>1608</v>
      </c>
      <c r="B132" s="5" t="n">
        <v>-262</v>
      </c>
    </row>
    <row r="133" spans="1:4">
      <c r="A133" s="4" t="s">
        <v>1650</v>
      </c>
    </row>
    <row r="134" spans="1:4">
      <c r="A134" s="3" t="s">
        <v>1607</v>
      </c>
    </row>
    <row r="135" spans="1:4">
      <c r="A135" s="4" t="s">
        <v>1608</v>
      </c>
      <c r="B135" s="5" t="n">
        <v>-250</v>
      </c>
    </row>
    <row r="136" spans="1:4">
      <c r="A136" s="4" t="s">
        <v>1651</v>
      </c>
    </row>
    <row r="137" spans="1:4">
      <c r="A137" s="3" t="s">
        <v>1607</v>
      </c>
    </row>
    <row r="138" spans="1:4">
      <c r="A138" s="4" t="s">
        <v>1608</v>
      </c>
      <c r="B138" s="5" t="n">
        <v>-263</v>
      </c>
    </row>
    <row r="139" spans="1:4">
      <c r="A139" s="4" t="s">
        <v>1652</v>
      </c>
    </row>
    <row r="140" spans="1:4">
      <c r="A140" s="3" t="s">
        <v>1607</v>
      </c>
    </row>
    <row r="141" spans="1:4">
      <c r="A141" s="4" t="s">
        <v>1608</v>
      </c>
      <c r="B141" s="6" t="n">
        <v>-24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653</v>
      </c>
      <c r="B1" s="2" t="s">
        <v>1</v>
      </c>
    </row>
    <row r="2" spans="1:3">
      <c r="B2" s="2" t="s">
        <v>27</v>
      </c>
      <c r="C2" s="2" t="s">
        <v>28</v>
      </c>
    </row>
    <row r="3" spans="1:3">
      <c r="A3" s="4" t="s">
        <v>1654</v>
      </c>
    </row>
    <row r="4" spans="1:3">
      <c r="A4" s="3" t="s">
        <v>1607</v>
      </c>
    </row>
    <row r="5" spans="1:3">
      <c r="A5" s="4" t="s">
        <v>1655</v>
      </c>
      <c r="B5" s="4" t="s">
        <v>779</v>
      </c>
    </row>
    <row r="6" spans="1:3">
      <c r="A6" s="4" t="s">
        <v>1656</v>
      </c>
    </row>
    <row r="7" spans="1:3">
      <c r="A7" s="3" t="s">
        <v>1607</v>
      </c>
    </row>
    <row r="8" spans="1:3">
      <c r="A8" s="4" t="s">
        <v>1657</v>
      </c>
      <c r="B8" s="4" t="s">
        <v>779</v>
      </c>
    </row>
    <row r="9" spans="1:3">
      <c r="A9" s="4" t="s">
        <v>1658</v>
      </c>
    </row>
    <row r="10" spans="1:3">
      <c r="A10" s="3" t="s">
        <v>1607</v>
      </c>
    </row>
    <row r="11" spans="1:3">
      <c r="A11" s="4" t="s">
        <v>1655</v>
      </c>
      <c r="B11" s="4" t="s">
        <v>779</v>
      </c>
    </row>
    <row r="12" spans="1:3">
      <c r="A12" s="4" t="s">
        <v>1659</v>
      </c>
    </row>
    <row r="13" spans="1:3">
      <c r="A13" s="3" t="s">
        <v>1607</v>
      </c>
    </row>
    <row r="14" spans="1:3">
      <c r="A14" s="4" t="s">
        <v>1657</v>
      </c>
      <c r="B14" s="4" t="s">
        <v>779</v>
      </c>
    </row>
    <row r="15" spans="1:3">
      <c r="A15" s="4" t="s">
        <v>1660</v>
      </c>
    </row>
    <row r="16" spans="1:3">
      <c r="A16" s="3" t="s">
        <v>1607</v>
      </c>
    </row>
    <row r="17" spans="1:3">
      <c r="A17" s="4" t="s">
        <v>1661</v>
      </c>
      <c r="B17" s="4" t="s">
        <v>1662</v>
      </c>
    </row>
    <row r="18" spans="1:3">
      <c r="A18" s="4" t="s">
        <v>1663</v>
      </c>
    </row>
    <row r="19" spans="1:3">
      <c r="A19" s="3" t="s">
        <v>1607</v>
      </c>
    </row>
    <row r="20" spans="1:3">
      <c r="A20" s="4" t="s">
        <v>1661</v>
      </c>
      <c r="B20" s="4" t="s">
        <v>1664</v>
      </c>
    </row>
    <row r="21" spans="1:3">
      <c r="A21" s="4" t="s">
        <v>1665</v>
      </c>
    </row>
    <row r="22" spans="1:3">
      <c r="A22" s="3" t="s">
        <v>1607</v>
      </c>
    </row>
    <row r="23" spans="1:3">
      <c r="A23" s="4" t="s">
        <v>1596</v>
      </c>
      <c r="B23" s="6" t="n">
        <v>831</v>
      </c>
      <c r="C23" s="6" t="n">
        <v>687</v>
      </c>
    </row>
    <row r="24" spans="1:3">
      <c r="A24" s="4" t="s">
        <v>1666</v>
      </c>
    </row>
    <row r="25" spans="1:3">
      <c r="A25" s="3" t="s">
        <v>1607</v>
      </c>
    </row>
    <row r="26" spans="1:3">
      <c r="A26" s="4" t="s">
        <v>1596</v>
      </c>
      <c r="B26" s="6" t="n">
        <v>582</v>
      </c>
      <c r="C26" s="6" t="n">
        <v>504</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7</v>
      </c>
      <c r="B1" s="2" t="s">
        <v>27</v>
      </c>
      <c r="C1" s="2" t="s">
        <v>28</v>
      </c>
      <c r="D1" s="2" t="s">
        <v>30</v>
      </c>
    </row>
    <row r="2" spans="1:4">
      <c r="A2" s="3" t="s">
        <v>1668</v>
      </c>
    </row>
    <row r="3" spans="1:4">
      <c r="A3" s="4" t="s">
        <v>1512</v>
      </c>
      <c r="B3" s="6" t="n">
        <v>34</v>
      </c>
      <c r="C3" s="6" t="n">
        <v>55</v>
      </c>
      <c r="D3" s="6" t="n">
        <v>73</v>
      </c>
    </row>
    <row r="4" spans="1:4">
      <c r="A4" s="4" t="s">
        <v>1384</v>
      </c>
    </row>
    <row r="5" spans="1:4">
      <c r="A5" s="3" t="s">
        <v>1668</v>
      </c>
    </row>
    <row r="6" spans="1:4">
      <c r="A6" s="4" t="s">
        <v>1512</v>
      </c>
      <c r="B6" s="5" t="n">
        <v>19</v>
      </c>
      <c r="C6" s="5" t="n">
        <v>20</v>
      </c>
      <c r="D6" s="5" t="n">
        <v>20</v>
      </c>
    </row>
    <row r="7" spans="1:4">
      <c r="A7" s="4" t="s">
        <v>1385</v>
      </c>
    </row>
    <row r="8" spans="1:4">
      <c r="A8" s="3" t="s">
        <v>1668</v>
      </c>
    </row>
    <row r="9" spans="1:4">
      <c r="A9" s="4" t="s">
        <v>1512</v>
      </c>
      <c r="B9" s="5" t="n">
        <v>2</v>
      </c>
      <c r="C9" s="5" t="n">
        <v>19</v>
      </c>
      <c r="D9" s="5" t="n">
        <v>19</v>
      </c>
    </row>
    <row r="10" spans="1:4">
      <c r="A10" s="4" t="s">
        <v>1386</v>
      </c>
    </row>
    <row r="11" spans="1:4">
      <c r="A11" s="3" t="s">
        <v>1668</v>
      </c>
    </row>
    <row r="12" spans="1:4">
      <c r="A12" s="4" t="s">
        <v>1512</v>
      </c>
      <c r="B12" s="5" t="n">
        <v>2</v>
      </c>
      <c r="C12" s="5" t="n">
        <v>2</v>
      </c>
      <c r="D12" s="5" t="n">
        <v>19</v>
      </c>
    </row>
    <row r="13" spans="1:4">
      <c r="A13" s="4" t="s">
        <v>1387</v>
      </c>
    </row>
    <row r="14" spans="1:4">
      <c r="A14" s="3" t="s">
        <v>1668</v>
      </c>
    </row>
    <row r="15" spans="1:4">
      <c r="A15" s="4" t="s">
        <v>1512</v>
      </c>
      <c r="B15" s="5" t="n">
        <v>2</v>
      </c>
      <c r="C15" s="5" t="n">
        <v>2</v>
      </c>
      <c r="D15" s="5" t="n">
        <v>2</v>
      </c>
    </row>
    <row r="16" spans="1:4">
      <c r="A16" s="4" t="s">
        <v>1388</v>
      </c>
    </row>
    <row r="17" spans="1:4">
      <c r="A17" s="3" t="s">
        <v>1668</v>
      </c>
    </row>
    <row r="18" spans="1:4">
      <c r="A18" s="4" t="s">
        <v>1512</v>
      </c>
      <c r="B18" s="5" t="n">
        <v>1</v>
      </c>
      <c r="C18" s="5" t="n">
        <v>2</v>
      </c>
      <c r="D18" s="5" t="n">
        <v>2</v>
      </c>
    </row>
    <row r="19" spans="1:4">
      <c r="A19" s="4" t="s">
        <v>1389</v>
      </c>
    </row>
    <row r="20" spans="1:4">
      <c r="A20" s="3" t="s">
        <v>1668</v>
      </c>
    </row>
    <row r="21" spans="1:4">
      <c r="A21" s="4" t="s">
        <v>1512</v>
      </c>
      <c r="B21" s="6" t="n">
        <v>8</v>
      </c>
      <c r="C21" s="6" t="n">
        <v>10</v>
      </c>
      <c r="D21" s="6" t="n">
        <v>1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7</v>
      </c>
      <c r="C2" s="2" t="s">
        <v>28</v>
      </c>
      <c r="D2" s="2" t="s">
        <v>30</v>
      </c>
    </row>
    <row r="3" spans="1:4">
      <c r="A3" s="4" t="s">
        <v>1523</v>
      </c>
    </row>
    <row r="4" spans="1:4">
      <c r="A4" s="3" t="s">
        <v>1508</v>
      </c>
    </row>
    <row r="5" spans="1:4">
      <c r="A5" s="4" t="s">
        <v>1670</v>
      </c>
      <c r="B5" s="15" t="n">
        <v>17.8</v>
      </c>
      <c r="C5" s="15" t="n">
        <v>17.1</v>
      </c>
      <c r="D5" s="15" t="n">
        <v>14.7</v>
      </c>
    </row>
    <row r="6" spans="1:4">
      <c r="A6" s="4" t="s">
        <v>1671</v>
      </c>
      <c r="B6" s="4" t="s">
        <v>1672</v>
      </c>
      <c r="C6" s="4" t="s">
        <v>1673</v>
      </c>
      <c r="D6" s="4" t="s">
        <v>1331</v>
      </c>
    </row>
    <row r="7" spans="1:4">
      <c r="A7" s="4" t="s">
        <v>1674</v>
      </c>
      <c r="B7" s="4" t="s">
        <v>1675</v>
      </c>
      <c r="C7" s="4" t="s">
        <v>1042</v>
      </c>
      <c r="D7" s="4" t="s">
        <v>1042</v>
      </c>
    </row>
    <row r="8" spans="1:4">
      <c r="A8" s="4" t="s">
        <v>1676</v>
      </c>
      <c r="B8" s="4" t="s">
        <v>1677</v>
      </c>
      <c r="C8" s="4" t="s">
        <v>520</v>
      </c>
      <c r="D8" s="4" t="s">
        <v>1059</v>
      </c>
    </row>
    <row r="9" spans="1:4">
      <c r="A9" s="4" t="s">
        <v>1514</v>
      </c>
    </row>
    <row r="10" spans="1:4">
      <c r="A10" s="3" t="s">
        <v>1508</v>
      </c>
    </row>
    <row r="11" spans="1:4">
      <c r="A11" s="4" t="s">
        <v>1670</v>
      </c>
      <c r="B11" s="15" t="n">
        <v>17.2</v>
      </c>
      <c r="C11" s="15" t="n">
        <v>18.6</v>
      </c>
      <c r="D11" s="5" t="n">
        <v>18</v>
      </c>
    </row>
    <row r="12" spans="1:4">
      <c r="A12" s="4" t="s">
        <v>1671</v>
      </c>
      <c r="B12" s="4" t="s">
        <v>1678</v>
      </c>
      <c r="C12" s="4" t="s">
        <v>1678</v>
      </c>
      <c r="D12" s="4" t="s">
        <v>1679</v>
      </c>
    </row>
    <row r="13" spans="1:4">
      <c r="A13" s="4" t="s">
        <v>1676</v>
      </c>
      <c r="B13" s="4" t="s">
        <v>1680</v>
      </c>
      <c r="C13" s="4" t="s">
        <v>1680</v>
      </c>
      <c r="D13" s="4" t="s">
        <v>753</v>
      </c>
    </row>
    <row r="14" spans="1:4">
      <c r="A14" s="4" t="s">
        <v>1542</v>
      </c>
    </row>
    <row r="15" spans="1:4">
      <c r="A15" s="3" t="s">
        <v>1508</v>
      </c>
    </row>
    <row r="16" spans="1:4">
      <c r="A16" s="4" t="s">
        <v>1670</v>
      </c>
      <c r="B16" s="15" t="n">
        <v>12.2</v>
      </c>
      <c r="C16" s="15" t="n">
        <v>13.1</v>
      </c>
      <c r="D16" s="5" t="n">
        <v>14</v>
      </c>
    </row>
    <row r="17" spans="1:4">
      <c r="A17" s="4" t="s">
        <v>1671</v>
      </c>
      <c r="B17" s="4" t="s">
        <v>1681</v>
      </c>
      <c r="C17" s="4" t="s">
        <v>514</v>
      </c>
      <c r="D17" s="4" t="s">
        <v>1682</v>
      </c>
    </row>
    <row r="18" spans="1:4">
      <c r="A18" s="4" t="s">
        <v>1674</v>
      </c>
      <c r="B18" s="4" t="s">
        <v>1680</v>
      </c>
      <c r="C18" s="4" t="s">
        <v>1683</v>
      </c>
      <c r="D18" s="4" t="s">
        <v>1683</v>
      </c>
    </row>
    <row r="19" spans="1:4">
      <c r="A19" s="4" t="s">
        <v>1676</v>
      </c>
      <c r="B19" s="4" t="s">
        <v>1684</v>
      </c>
      <c r="C19" s="4" t="s">
        <v>1685</v>
      </c>
      <c r="D19" s="4" t="s">
        <v>168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7</v>
      </c>
      <c r="B1" s="2" t="s">
        <v>27</v>
      </c>
      <c r="C1" s="2" t="s">
        <v>28</v>
      </c>
      <c r="D1" s="2" t="s">
        <v>30</v>
      </c>
    </row>
    <row r="2" spans="1:4">
      <c r="A2" s="3" t="s">
        <v>1688</v>
      </c>
    </row>
    <row r="3" spans="1:4">
      <c r="A3" s="4" t="s">
        <v>1689</v>
      </c>
      <c r="B3" s="6" t="n">
        <v>2191</v>
      </c>
      <c r="C3" s="6" t="n">
        <v>2171</v>
      </c>
      <c r="D3" s="6" t="n">
        <v>2116</v>
      </c>
    </row>
    <row r="4" spans="1:4">
      <c r="A4" s="4" t="s">
        <v>1384</v>
      </c>
    </row>
    <row r="5" spans="1:4">
      <c r="A5" s="3" t="s">
        <v>1688</v>
      </c>
    </row>
    <row r="6" spans="1:4">
      <c r="A6" s="4" t="s">
        <v>1689</v>
      </c>
      <c r="B6" s="5" t="n">
        <v>419</v>
      </c>
      <c r="C6" s="5" t="n">
        <v>402</v>
      </c>
      <c r="D6" s="5" t="n">
        <v>370</v>
      </c>
    </row>
    <row r="7" spans="1:4">
      <c r="A7" s="4" t="s">
        <v>1690</v>
      </c>
    </row>
    <row r="8" spans="1:4">
      <c r="A8" s="3" t="s">
        <v>1688</v>
      </c>
    </row>
    <row r="9" spans="1:4">
      <c r="A9" s="4" t="s">
        <v>1689</v>
      </c>
      <c r="B9" s="5" t="n">
        <v>962</v>
      </c>
      <c r="C9" s="5" t="n">
        <v>978</v>
      </c>
      <c r="D9" s="5" t="n">
        <v>915</v>
      </c>
    </row>
    <row r="10" spans="1:4">
      <c r="A10" s="4" t="s">
        <v>1389</v>
      </c>
    </row>
    <row r="11" spans="1:4">
      <c r="A11" s="3" t="s">
        <v>1688</v>
      </c>
    </row>
    <row r="12" spans="1:4">
      <c r="A12" s="4" t="s">
        <v>1689</v>
      </c>
      <c r="B12" s="6" t="n">
        <v>810</v>
      </c>
      <c r="C12" s="6" t="n">
        <v>791</v>
      </c>
      <c r="D12" s="6" t="n">
        <v>83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7</v>
      </c>
      <c r="C2" s="2" t="s">
        <v>28</v>
      </c>
      <c r="D2" s="2" t="s">
        <v>30</v>
      </c>
    </row>
    <row r="3" spans="1:4">
      <c r="A3" s="3" t="s">
        <v>1692</v>
      </c>
    </row>
    <row r="4" spans="1:4">
      <c r="A4" s="4" t="s">
        <v>1693</v>
      </c>
      <c r="B4" s="6" t="n">
        <v>252</v>
      </c>
      <c r="C4" s="6" t="n">
        <v>237</v>
      </c>
      <c r="D4" s="6" t="n">
        <v>17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7</v>
      </c>
    </row>
    <row r="3" spans="1:2">
      <c r="A3" s="3" t="s">
        <v>176</v>
      </c>
    </row>
    <row r="4" spans="1:2">
      <c r="A4" s="4" t="s">
        <v>200</v>
      </c>
      <c r="B4" s="4" t="s">
        <v>20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94</v>
      </c>
      <c r="B1" s="2" t="s">
        <v>1</v>
      </c>
    </row>
    <row r="2" spans="1:4">
      <c r="B2" s="2" t="s">
        <v>27</v>
      </c>
      <c r="C2" s="2" t="s">
        <v>28</v>
      </c>
      <c r="D2" s="2" t="s">
        <v>30</v>
      </c>
    </row>
    <row r="3" spans="1:4">
      <c r="A3" s="3" t="s">
        <v>1695</v>
      </c>
    </row>
    <row r="4" spans="1:4">
      <c r="A4" s="4" t="s">
        <v>1696</v>
      </c>
      <c r="B4" s="5" t="n">
        <v>2563542</v>
      </c>
      <c r="C4" s="5" t="n">
        <v>6544869</v>
      </c>
      <c r="D4" s="5" t="n">
        <v>5345402</v>
      </c>
    </row>
    <row r="5" spans="1:4">
      <c r="A5" s="4" t="s">
        <v>1697</v>
      </c>
    </row>
    <row r="6" spans="1:4">
      <c r="A6" s="3" t="s">
        <v>1695</v>
      </c>
    </row>
    <row r="7" spans="1:4">
      <c r="A7" s="4" t="s">
        <v>1698</v>
      </c>
      <c r="B7" s="6" t="n">
        <v>400000000</v>
      </c>
      <c r="C7" s="6" t="n">
        <v>400000000</v>
      </c>
    </row>
    <row r="8" spans="1:4">
      <c r="A8" s="4" t="s">
        <v>1699</v>
      </c>
      <c r="B8" s="5" t="n">
        <v>1250000000</v>
      </c>
      <c r="C8" s="5" t="n">
        <v>1250000000</v>
      </c>
    </row>
    <row r="9" spans="1:4">
      <c r="A9" s="4" t="s">
        <v>984</v>
      </c>
      <c r="B9" s="6" t="n">
        <v>269000000</v>
      </c>
      <c r="C9" s="6" t="n">
        <v>266000000</v>
      </c>
    </row>
    <row r="10" spans="1:4">
      <c r="A10" s="4" t="s">
        <v>1700</v>
      </c>
      <c r="B10" s="5" t="n">
        <v>1000000</v>
      </c>
    </row>
    <row r="11" spans="1:4">
      <c r="A11" s="4" t="s">
        <v>1696</v>
      </c>
      <c r="B11" s="5" t="n">
        <v>1000000</v>
      </c>
      <c r="C11" s="5" t="n">
        <v>2000000</v>
      </c>
    </row>
    <row r="12" spans="1:4">
      <c r="A12" s="4" t="s">
        <v>1701</v>
      </c>
      <c r="C12" s="5" t="n">
        <v>1000000</v>
      </c>
    </row>
    <row r="13" spans="1:4">
      <c r="A13" s="4" t="s">
        <v>991</v>
      </c>
      <c r="B13" s="6" t="n">
        <v>271000000</v>
      </c>
      <c r="C13" s="6" t="n">
        <v>269000000</v>
      </c>
      <c r="D13" s="6" t="n">
        <v>266000000</v>
      </c>
    </row>
    <row r="14" spans="1:4">
      <c r="A14" s="4" t="s">
        <v>984</v>
      </c>
      <c r="B14" s="5" t="n">
        <v>833000000</v>
      </c>
      <c r="C14" s="5" t="n">
        <v>824000000</v>
      </c>
    </row>
    <row r="15" spans="1:4">
      <c r="A15" s="4" t="s">
        <v>1700</v>
      </c>
      <c r="B15" s="5" t="n">
        <v>2000000</v>
      </c>
    </row>
    <row r="16" spans="1:4">
      <c r="A16" s="4" t="s">
        <v>1696</v>
      </c>
      <c r="B16" s="5" t="n">
        <v>3000000</v>
      </c>
      <c r="C16" s="5" t="n">
        <v>7000000</v>
      </c>
    </row>
    <row r="17" spans="1:4">
      <c r="A17" s="4" t="s">
        <v>1701</v>
      </c>
      <c r="B17" s="5" t="n">
        <v>1000000</v>
      </c>
      <c r="C17" s="5" t="n">
        <v>2000000</v>
      </c>
    </row>
    <row r="18" spans="1:4">
      <c r="A18" s="4" t="s">
        <v>991</v>
      </c>
      <c r="B18" s="5" t="n">
        <v>839000000</v>
      </c>
      <c r="C18" s="5" t="n">
        <v>833000000</v>
      </c>
      <c r="D18" s="5" t="n">
        <v>824000000</v>
      </c>
    </row>
    <row r="19" spans="1:4">
      <c r="A19" s="4" t="s">
        <v>1702</v>
      </c>
    </row>
    <row r="20" spans="1:4">
      <c r="A20" s="3" t="s">
        <v>1695</v>
      </c>
    </row>
    <row r="21" spans="1:4">
      <c r="A21" s="4" t="s">
        <v>1698</v>
      </c>
      <c r="B21" s="6" t="n">
        <v>25000000</v>
      </c>
      <c r="C21" s="6" t="n">
        <v>25000000</v>
      </c>
    </row>
    <row r="22" spans="1:4">
      <c r="A22" s="4" t="s">
        <v>1699</v>
      </c>
      <c r="B22" s="5" t="n">
        <v>1250000000</v>
      </c>
      <c r="C22" s="5" t="n">
        <v>1250000000</v>
      </c>
    </row>
    <row r="23" spans="1:4">
      <c r="A23" s="4" t="s">
        <v>984</v>
      </c>
      <c r="B23" s="6" t="n">
        <v>15000000</v>
      </c>
      <c r="C23" s="6" t="n">
        <v>15000000</v>
      </c>
    </row>
    <row r="24" spans="1:4">
      <c r="A24" s="4" t="s">
        <v>991</v>
      </c>
      <c r="B24" s="6" t="n">
        <v>15000000</v>
      </c>
      <c r="C24" s="6" t="n">
        <v>15000000</v>
      </c>
      <c r="D24" s="6" t="n">
        <v>15000000</v>
      </c>
    </row>
    <row r="25" spans="1:4">
      <c r="A25" s="4" t="s">
        <v>984</v>
      </c>
      <c r="B25" s="5" t="n">
        <v>833000000</v>
      </c>
      <c r="C25" s="5" t="n">
        <v>824000000</v>
      </c>
    </row>
    <row r="26" spans="1:4">
      <c r="A26" s="4" t="s">
        <v>1700</v>
      </c>
      <c r="B26" s="5" t="n">
        <v>2000000</v>
      </c>
    </row>
    <row r="27" spans="1:4">
      <c r="A27" s="4" t="s">
        <v>1696</v>
      </c>
      <c r="B27" s="5" t="n">
        <v>3000000</v>
      </c>
      <c r="C27" s="5" t="n">
        <v>7000000</v>
      </c>
    </row>
    <row r="28" spans="1:4">
      <c r="A28" s="4" t="s">
        <v>1701</v>
      </c>
      <c r="B28" s="5" t="n">
        <v>1000000</v>
      </c>
      <c r="C28" s="5" t="n">
        <v>2000000</v>
      </c>
    </row>
    <row r="29" spans="1:4">
      <c r="A29" s="4" t="s">
        <v>991</v>
      </c>
      <c r="B29" s="5" t="n">
        <v>839000000</v>
      </c>
      <c r="C29" s="5" t="n">
        <v>833000000</v>
      </c>
      <c r="D29" s="5" t="n">
        <v>82400000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1703</v>
      </c>
      <c r="B1" s="2" t="s">
        <v>1</v>
      </c>
    </row>
    <row r="2" spans="1:3">
      <c r="B2" s="2" t="s">
        <v>27</v>
      </c>
      <c r="C2" s="2" t="s">
        <v>28</v>
      </c>
    </row>
    <row r="3" spans="1:3">
      <c r="A3" s="4" t="s">
        <v>1697</v>
      </c>
    </row>
    <row r="4" spans="1:3">
      <c r="A4" s="3" t="s">
        <v>1695</v>
      </c>
    </row>
    <row r="5" spans="1:3">
      <c r="A5" s="4" t="s">
        <v>1704</v>
      </c>
      <c r="B5" s="12" t="n">
        <v>0.32</v>
      </c>
      <c r="C5" s="12" t="n">
        <v>0.32</v>
      </c>
    </row>
    <row r="6" spans="1:3">
      <c r="A6" s="4" t="s">
        <v>1705</v>
      </c>
      <c r="B6" s="4" t="s">
        <v>1706</v>
      </c>
    </row>
    <row r="7" spans="1:3">
      <c r="A7" s="4" t="s">
        <v>1702</v>
      </c>
    </row>
    <row r="8" spans="1:3">
      <c r="A8" s="3" t="s">
        <v>1695</v>
      </c>
    </row>
    <row r="9" spans="1:3">
      <c r="A9" s="4" t="s">
        <v>1704</v>
      </c>
      <c r="B9" s="12" t="n">
        <v>0.02</v>
      </c>
      <c r="C9" s="12" t="n">
        <v>0.02</v>
      </c>
    </row>
    <row r="10" spans="1:3">
      <c r="A10" s="4" t="s">
        <v>1705</v>
      </c>
      <c r="B10" s="4" t="s">
        <v>1707</v>
      </c>
    </row>
    <row r="11" spans="1:3">
      <c r="A11" s="4" t="s">
        <v>1708</v>
      </c>
      <c r="B11" s="4" t="s">
        <v>1709</v>
      </c>
    </row>
    <row r="12" spans="1:3">
      <c r="A12" s="4" t="s">
        <v>1710</v>
      </c>
      <c r="B12" s="4" t="s">
        <v>1711</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7</v>
      </c>
      <c r="C2" s="2" t="s">
        <v>28</v>
      </c>
      <c r="D2" s="2" t="s">
        <v>30</v>
      </c>
    </row>
    <row r="3" spans="1:4">
      <c r="A3" s="3" t="s">
        <v>1695</v>
      </c>
    </row>
    <row r="4" spans="1:4">
      <c r="A4" s="4" t="s">
        <v>1713</v>
      </c>
      <c r="B4" s="5" t="n">
        <v>2563542</v>
      </c>
      <c r="C4" s="5" t="n">
        <v>6544869</v>
      </c>
      <c r="D4" s="5" t="n">
        <v>5345402</v>
      </c>
    </row>
    <row r="5" spans="1:4">
      <c r="A5" s="4" t="s">
        <v>960</v>
      </c>
    </row>
    <row r="6" spans="1:4">
      <c r="A6" s="3" t="s">
        <v>1695</v>
      </c>
    </row>
    <row r="7" spans="1:4">
      <c r="A7" s="4" t="s">
        <v>1713</v>
      </c>
      <c r="B7" s="5" t="n">
        <v>433046</v>
      </c>
      <c r="C7" s="5" t="n">
        <v>5301827</v>
      </c>
      <c r="D7" s="5" t="n">
        <v>5056633</v>
      </c>
    </row>
    <row r="8" spans="1:4">
      <c r="A8" s="4" t="s">
        <v>1714</v>
      </c>
      <c r="B8" s="12" t="n">
        <v>33.08</v>
      </c>
      <c r="C8" s="12" t="n">
        <v>24.69</v>
      </c>
      <c r="D8" s="12" t="n">
        <v>24.6</v>
      </c>
    </row>
    <row r="9" spans="1:4">
      <c r="A9" s="4" t="s">
        <v>961</v>
      </c>
    </row>
    <row r="10" spans="1:4">
      <c r="A10" s="3" t="s">
        <v>1695</v>
      </c>
    </row>
    <row r="11" spans="1:4">
      <c r="A11" s="4" t="s">
        <v>1713</v>
      </c>
      <c r="B11" s="5" t="n">
        <v>2130496</v>
      </c>
      <c r="C11" s="5" t="n">
        <v>1243042</v>
      </c>
      <c r="D11" s="5" t="n">
        <v>288769</v>
      </c>
    </row>
    <row r="12" spans="1:4">
      <c r="A12" s="4" t="s">
        <v>1714</v>
      </c>
      <c r="B12" s="12" t="n">
        <v>29.24</v>
      </c>
      <c r="C12" s="12" t="n">
        <v>29.41</v>
      </c>
      <c r="D12" s="12" t="n">
        <v>26.1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3"/>
    <col customWidth="1" max="3" min="3" width="44"/>
    <col customWidth="1" max="4" min="4" width="21"/>
  </cols>
  <sheetData>
    <row r="1" spans="1:4">
      <c r="A1" s="1" t="s">
        <v>1715</v>
      </c>
      <c r="B1" s="2" t="s">
        <v>1</v>
      </c>
    </row>
    <row r="2" spans="1:4">
      <c r="B2" s="2" t="s">
        <v>1716</v>
      </c>
      <c r="C2" s="2" t="s">
        <v>1717</v>
      </c>
      <c r="D2" s="2" t="s">
        <v>1718</v>
      </c>
    </row>
    <row r="3" spans="1:4">
      <c r="A3" s="3" t="s">
        <v>1695</v>
      </c>
    </row>
    <row r="4" spans="1:4">
      <c r="A4" s="4" t="s">
        <v>1719</v>
      </c>
      <c r="B4" s="5" t="n">
        <v>1589335</v>
      </c>
      <c r="C4" s="5" t="n">
        <v>2223574</v>
      </c>
      <c r="D4" s="5" t="n">
        <v>2876066</v>
      </c>
    </row>
    <row r="5" spans="1:4">
      <c r="A5" s="4" t="s">
        <v>1720</v>
      </c>
      <c r="B5" s="5" t="n">
        <v>7862416</v>
      </c>
      <c r="C5" s="5" t="n">
        <v>7729412</v>
      </c>
    </row>
    <row r="6" spans="1:4">
      <c r="A6" s="4" t="s">
        <v>1721</v>
      </c>
      <c r="B6" s="5" t="n">
        <v>133004</v>
      </c>
      <c r="C6" s="5" t="n">
        <v>116160</v>
      </c>
    </row>
    <row r="7" spans="1:4">
      <c r="A7" s="4" t="s">
        <v>1722</v>
      </c>
      <c r="B7" s="5" t="n">
        <v>53848</v>
      </c>
      <c r="C7" s="5" t="n">
        <v>83423</v>
      </c>
    </row>
    <row r="8" spans="1:4">
      <c r="A8" s="4" t="s">
        <v>1723</v>
      </c>
      <c r="B8" s="6" t="n">
        <v>0</v>
      </c>
      <c r="C8" s="6" t="n">
        <v>0</v>
      </c>
    </row>
    <row r="9" spans="1:4">
      <c r="A9" s="4" t="s">
        <v>1724</v>
      </c>
      <c r="B9" s="5" t="n">
        <v>0</v>
      </c>
      <c r="C9" s="5" t="n">
        <v>13936</v>
      </c>
    </row>
    <row r="10" spans="1:4">
      <c r="A10" s="4" t="s">
        <v>1725</v>
      </c>
      <c r="B10" s="5" t="n">
        <v>29575</v>
      </c>
      <c r="C10" s="5" t="n">
        <v>697903</v>
      </c>
    </row>
    <row r="11" spans="1:4">
      <c r="A11" s="4" t="s">
        <v>1726</v>
      </c>
      <c r="B11" s="12" t="n">
        <v>15.89</v>
      </c>
      <c r="C11" s="12" t="n">
        <v>17.23</v>
      </c>
    </row>
    <row r="12" spans="1:4">
      <c r="A12" s="4" t="s">
        <v>1727</v>
      </c>
      <c r="B12" s="6" t="n">
        <v>0</v>
      </c>
      <c r="C12" s="6" t="n">
        <v>0</v>
      </c>
    </row>
    <row r="13" spans="1:4">
      <c r="A13" s="4" t="s">
        <v>1697</v>
      </c>
    </row>
    <row r="14" spans="1:4">
      <c r="A14" s="3" t="s">
        <v>1695</v>
      </c>
    </row>
    <row r="15" spans="1:4">
      <c r="A15" s="4" t="s">
        <v>1705</v>
      </c>
      <c r="B15" s="4" t="s">
        <v>1706</v>
      </c>
    </row>
    <row r="16" spans="1:4">
      <c r="A16" s="4" t="s">
        <v>959</v>
      </c>
    </row>
    <row r="17" spans="1:4">
      <c r="A17" s="3" t="s">
        <v>1695</v>
      </c>
    </row>
    <row r="18" spans="1:4">
      <c r="A18" s="4" t="s">
        <v>1728</v>
      </c>
      <c r="B18" s="4" t="s">
        <v>967</v>
      </c>
    </row>
    <row r="19" spans="1:4">
      <c r="A19" s="4" t="s">
        <v>1705</v>
      </c>
      <c r="B19" s="4" t="s">
        <v>1729</v>
      </c>
    </row>
    <row r="20" spans="1:4">
      <c r="A20" s="4" t="s">
        <v>1730</v>
      </c>
      <c r="B20" s="4" t="s">
        <v>1731</v>
      </c>
    </row>
    <row r="21" spans="1:4">
      <c r="A21" s="4" t="s">
        <v>958</v>
      </c>
    </row>
    <row r="22" spans="1:4">
      <c r="A22" s="3" t="s">
        <v>1695</v>
      </c>
    </row>
    <row r="23" spans="1:4">
      <c r="A23" s="4" t="s">
        <v>1728</v>
      </c>
      <c r="B23" s="4" t="s">
        <v>966</v>
      </c>
    </row>
    <row r="24" spans="1:4">
      <c r="A24" s="4" t="s">
        <v>1705</v>
      </c>
      <c r="B24" s="4" t="s">
        <v>1732</v>
      </c>
    </row>
    <row r="25" spans="1:4">
      <c r="A25" s="4" t="s">
        <v>1730</v>
      </c>
      <c r="B25" s="4" t="s">
        <v>1733</v>
      </c>
    </row>
    <row r="26" spans="1:4">
      <c r="A26" s="4" t="s">
        <v>1734</v>
      </c>
    </row>
    <row r="27" spans="1:4">
      <c r="A27" s="3" t="s">
        <v>1695</v>
      </c>
    </row>
    <row r="28" spans="1:4">
      <c r="A28" s="4" t="s">
        <v>1735</v>
      </c>
      <c r="B28" s="5" t="n">
        <v>337909</v>
      </c>
      <c r="C28" s="5" t="n">
        <v>284980</v>
      </c>
    </row>
    <row r="29" spans="1:4">
      <c r="A29" s="4" t="s">
        <v>1736</v>
      </c>
      <c r="B29" s="6" t="n">
        <v>100000</v>
      </c>
      <c r="C29" s="6" t="n">
        <v>100000</v>
      </c>
    </row>
    <row r="30" spans="1:4">
      <c r="A30" s="4" t="s">
        <v>323</v>
      </c>
    </row>
    <row r="31" spans="1:4">
      <c r="A31" s="3" t="s">
        <v>1695</v>
      </c>
    </row>
    <row r="32" spans="1:4">
      <c r="A32" s="4" t="s">
        <v>1737</v>
      </c>
      <c r="B32" s="6" t="n">
        <v>63000000</v>
      </c>
    </row>
    <row r="33" spans="1:4">
      <c r="A33" s="4" t="s">
        <v>1738</v>
      </c>
    </row>
    <row r="34" spans="1:4">
      <c r="A34" s="3" t="s">
        <v>1695</v>
      </c>
    </row>
    <row r="35" spans="1:4">
      <c r="A35" s="4" t="s">
        <v>1739</v>
      </c>
      <c r="B35" s="4" t="s">
        <v>574</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40</v>
      </c>
      <c r="B1" s="2" t="s">
        <v>1</v>
      </c>
    </row>
    <row r="2" spans="1:4">
      <c r="B2" s="2" t="s">
        <v>27</v>
      </c>
      <c r="C2" s="2" t="s">
        <v>28</v>
      </c>
      <c r="D2" s="2" t="s">
        <v>30</v>
      </c>
    </row>
    <row r="3" spans="1:4">
      <c r="A3" s="3" t="s">
        <v>1695</v>
      </c>
    </row>
    <row r="4" spans="1:4">
      <c r="A4" s="4" t="s">
        <v>1741</v>
      </c>
      <c r="B4" s="5" t="n">
        <v>1589335</v>
      </c>
      <c r="C4" s="5" t="n">
        <v>2223574</v>
      </c>
      <c r="D4" s="5" t="n">
        <v>2876066</v>
      </c>
    </row>
    <row r="5" spans="1:4">
      <c r="A5" s="4" t="s">
        <v>1742</v>
      </c>
    </row>
    <row r="6" spans="1:4">
      <c r="A6" s="3" t="s">
        <v>1695</v>
      </c>
    </row>
    <row r="7" spans="1:4">
      <c r="A7" s="4" t="s">
        <v>1741</v>
      </c>
      <c r="B7" s="5" t="n">
        <v>1589335</v>
      </c>
      <c r="C7" s="5" t="n">
        <v>2209638</v>
      </c>
    </row>
    <row r="8" spans="1:4">
      <c r="A8" s="4" t="s">
        <v>115</v>
      </c>
    </row>
    <row r="9" spans="1:4">
      <c r="A9" s="3" t="s">
        <v>1695</v>
      </c>
    </row>
    <row r="10" spans="1:4">
      <c r="A10" s="4" t="s">
        <v>1741</v>
      </c>
      <c r="C10" s="5" t="n">
        <v>13936</v>
      </c>
      <c r="D10" s="5" t="n">
        <v>287606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743</v>
      </c>
      <c r="B1" s="2" t="s">
        <v>837</v>
      </c>
    </row>
    <row r="2" spans="1:2">
      <c r="A2" s="4" t="s">
        <v>958</v>
      </c>
    </row>
    <row r="3" spans="1:2">
      <c r="A3" s="3" t="s">
        <v>1744</v>
      </c>
    </row>
    <row r="4" spans="1:2">
      <c r="A4" s="4" t="s">
        <v>1745</v>
      </c>
      <c r="B4" s="5" t="n">
        <v>150</v>
      </c>
    </row>
    <row r="5" spans="1:2">
      <c r="A5" s="4" t="s">
        <v>1746</v>
      </c>
      <c r="B5" s="6" t="n">
        <v>0</v>
      </c>
    </row>
    <row r="6" spans="1:2">
      <c r="A6" s="3" t="s">
        <v>1747</v>
      </c>
    </row>
    <row r="7" spans="1:2">
      <c r="A7" s="4" t="s">
        <v>1745</v>
      </c>
      <c r="B7" s="5" t="n">
        <v>50</v>
      </c>
    </row>
    <row r="8" spans="1:2">
      <c r="A8" s="4" t="s">
        <v>1746</v>
      </c>
      <c r="B8" s="6" t="n">
        <v>0</v>
      </c>
    </row>
    <row r="9" spans="1:2">
      <c r="A9" s="4" t="s">
        <v>959</v>
      </c>
    </row>
    <row r="10" spans="1:2">
      <c r="A10" s="3" t="s">
        <v>1744</v>
      </c>
    </row>
    <row r="11" spans="1:2">
      <c r="A11" s="4" t="s">
        <v>1745</v>
      </c>
      <c r="B11" s="5" t="n">
        <v>872</v>
      </c>
    </row>
    <row r="12" spans="1:2">
      <c r="A12" s="4" t="s">
        <v>1746</v>
      </c>
      <c r="B12" s="6" t="n">
        <v>1</v>
      </c>
    </row>
    <row r="13" spans="1:2">
      <c r="A13" s="3" t="s">
        <v>1747</v>
      </c>
    </row>
    <row r="14" spans="1:2">
      <c r="A14" s="4" t="s">
        <v>1745</v>
      </c>
      <c r="B14" s="5" t="n">
        <v>872</v>
      </c>
    </row>
    <row r="15" spans="1:2">
      <c r="A15" s="4" t="s">
        <v>1746</v>
      </c>
      <c r="B15" s="6" t="n">
        <v>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748</v>
      </c>
      <c r="B1" s="2" t="s">
        <v>1</v>
      </c>
    </row>
    <row r="2" spans="1:2">
      <c r="B2" s="2" t="s">
        <v>1749</v>
      </c>
    </row>
    <row r="3" spans="1:2">
      <c r="A3" s="4" t="s">
        <v>958</v>
      </c>
    </row>
    <row r="4" spans="1:2">
      <c r="A4" s="3" t="s">
        <v>1695</v>
      </c>
    </row>
    <row r="5" spans="1:2">
      <c r="A5" s="4" t="s">
        <v>1704</v>
      </c>
      <c r="B5" s="12" t="n">
        <v>1.27</v>
      </c>
    </row>
    <row r="6" spans="1:2">
      <c r="A6" s="4" t="s">
        <v>1750</v>
      </c>
      <c r="B6" s="4" t="s">
        <v>966</v>
      </c>
    </row>
    <row r="7" spans="1:2">
      <c r="A7" s="4" t="s">
        <v>959</v>
      </c>
    </row>
    <row r="8" spans="1:2">
      <c r="A8" s="3" t="s">
        <v>1695</v>
      </c>
    </row>
    <row r="9" spans="1:2">
      <c r="A9" s="4" t="s">
        <v>1704</v>
      </c>
      <c r="B9" s="12" t="n">
        <v>1.27</v>
      </c>
    </row>
    <row r="10" spans="1:2">
      <c r="A10" s="4" t="s">
        <v>1750</v>
      </c>
      <c r="B10" s="4" t="s">
        <v>967</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1</v>
      </c>
      <c r="B1" s="2" t="s">
        <v>1</v>
      </c>
    </row>
    <row r="2" spans="1:3">
      <c r="B2" s="2" t="s">
        <v>27</v>
      </c>
      <c r="C2" s="2" t="s">
        <v>28</v>
      </c>
    </row>
    <row r="3" spans="1:3">
      <c r="A3" s="3" t="s">
        <v>1752</v>
      </c>
    </row>
    <row r="4" spans="1:3">
      <c r="A4" s="4" t="s">
        <v>984</v>
      </c>
      <c r="B4" s="6" t="n">
        <v>-14</v>
      </c>
      <c r="C4" s="6" t="n">
        <v>-28</v>
      </c>
    </row>
    <row r="5" spans="1:3">
      <c r="A5" s="4" t="s">
        <v>1753</v>
      </c>
      <c r="B5" s="5" t="n">
        <v>-63</v>
      </c>
    </row>
    <row r="6" spans="1:3">
      <c r="A6" s="4" t="s">
        <v>1754</v>
      </c>
      <c r="B6" s="5" t="n">
        <v>-3</v>
      </c>
      <c r="C6" s="5" t="n">
        <v>-4</v>
      </c>
    </row>
    <row r="7" spans="1:3">
      <c r="A7" s="4" t="s">
        <v>1755</v>
      </c>
      <c r="B7" s="5" t="n">
        <v>2</v>
      </c>
      <c r="C7" s="5" t="n">
        <v>18</v>
      </c>
    </row>
    <row r="8" spans="1:3">
      <c r="A8" s="4" t="s">
        <v>991</v>
      </c>
      <c r="B8" s="5" t="n">
        <v>-15</v>
      </c>
      <c r="C8" s="6" t="n">
        <v>-14</v>
      </c>
    </row>
    <row r="9" spans="1:3">
      <c r="A9" s="4" t="s">
        <v>323</v>
      </c>
    </row>
    <row r="10" spans="1:3">
      <c r="A10" s="3" t="s">
        <v>1752</v>
      </c>
    </row>
    <row r="11" spans="1:3">
      <c r="A11" s="4" t="s">
        <v>1756</v>
      </c>
      <c r="B11" s="6" t="n">
        <v>6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7</v>
      </c>
      <c r="C2" s="2" t="s">
        <v>28</v>
      </c>
      <c r="D2" s="2" t="s">
        <v>30</v>
      </c>
    </row>
    <row r="3" spans="1:4">
      <c r="A3" s="3" t="s">
        <v>1758</v>
      </c>
    </row>
    <row r="4" spans="1:4">
      <c r="A4" s="4" t="s">
        <v>1759</v>
      </c>
      <c r="B4" s="6" t="n">
        <v>1</v>
      </c>
    </row>
    <row r="5" spans="1:4">
      <c r="A5" s="4" t="s">
        <v>1760</v>
      </c>
      <c r="B5" s="5" t="n">
        <v>1</v>
      </c>
      <c r="C5" s="6" t="n">
        <v>2</v>
      </c>
      <c r="D5" s="6" t="n">
        <v>2</v>
      </c>
    </row>
    <row r="6" spans="1:4">
      <c r="A6" s="4" t="s">
        <v>1761</v>
      </c>
      <c r="C6" s="5" t="n">
        <v>1</v>
      </c>
    </row>
    <row r="7" spans="1:4">
      <c r="A7" s="4" t="s">
        <v>1762</v>
      </c>
      <c r="D7" s="5" t="n">
        <v>26</v>
      </c>
    </row>
    <row r="8" spans="1:4">
      <c r="A8" s="4" t="s">
        <v>1763</v>
      </c>
      <c r="B8" s="5" t="n">
        <v>180</v>
      </c>
      <c r="C8" s="5" t="n">
        <v>216</v>
      </c>
      <c r="D8" s="5" t="n">
        <v>1722</v>
      </c>
    </row>
    <row r="9" spans="1:4">
      <c r="A9" s="4" t="s">
        <v>1764</v>
      </c>
      <c r="B9" s="5" t="n">
        <v>182</v>
      </c>
      <c r="C9" s="5" t="n">
        <v>219</v>
      </c>
      <c r="D9" s="5" t="n">
        <v>1750</v>
      </c>
    </row>
    <row r="10" spans="1:4">
      <c r="A10" s="4" t="s">
        <v>1765</v>
      </c>
      <c r="B10" s="5" t="n">
        <v>-77</v>
      </c>
      <c r="C10" s="5" t="n">
        <v>-167</v>
      </c>
      <c r="D10" s="5" t="n">
        <v>-132</v>
      </c>
    </row>
    <row r="11" spans="1:4">
      <c r="A11" s="4" t="s">
        <v>1766</v>
      </c>
      <c r="B11" s="5" t="n">
        <v>-63</v>
      </c>
    </row>
    <row r="12" spans="1:4">
      <c r="A12" s="4" t="s">
        <v>1767</v>
      </c>
      <c r="D12" s="5" t="n">
        <v>-25</v>
      </c>
    </row>
    <row r="13" spans="1:4">
      <c r="A13" s="4" t="s">
        <v>1768</v>
      </c>
      <c r="B13" s="6" t="n">
        <v>42</v>
      </c>
      <c r="C13" s="6" t="n">
        <v>52</v>
      </c>
      <c r="D13" s="6" t="n">
        <v>159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9</v>
      </c>
      <c r="B1" s="2" t="s">
        <v>1</v>
      </c>
    </row>
    <row r="2" spans="1:3">
      <c r="B2" s="2" t="s">
        <v>27</v>
      </c>
      <c r="C2" s="2" t="s">
        <v>28</v>
      </c>
    </row>
    <row r="3" spans="1:3">
      <c r="A3" s="3" t="s">
        <v>1770</v>
      </c>
    </row>
    <row r="4" spans="1:3">
      <c r="A4" s="4" t="s">
        <v>1160</v>
      </c>
      <c r="B4" s="6" t="n">
        <v>6237</v>
      </c>
      <c r="C4" s="6" t="n">
        <v>6021</v>
      </c>
    </row>
    <row r="5" spans="1:3">
      <c r="A5" s="4" t="s">
        <v>1771</v>
      </c>
      <c r="B5" s="5" t="n">
        <v>180</v>
      </c>
      <c r="C5" s="5" t="n">
        <v>216</v>
      </c>
    </row>
    <row r="6" spans="1:3">
      <c r="A6" s="4" t="s">
        <v>1166</v>
      </c>
      <c r="B6" s="6" t="n">
        <v>6417</v>
      </c>
      <c r="C6" s="6" t="n">
        <v>62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26</v>
      </c>
      <c r="B1" s="2" t="s">
        <v>1</v>
      </c>
    </row>
    <row r="2" spans="1:6">
      <c r="B2" s="2" t="s">
        <v>27</v>
      </c>
      <c r="C2" s="2" t="s">
        <v>28</v>
      </c>
      <c r="D2" s="2" t="s">
        <v>29</v>
      </c>
      <c r="E2" s="2" t="s">
        <v>30</v>
      </c>
      <c r="F2" s="2" t="s">
        <v>29</v>
      </c>
    </row>
    <row r="3" spans="1:6">
      <c r="A3" s="3" t="s">
        <v>31</v>
      </c>
    </row>
    <row r="4" spans="1:6">
      <c r="A4" s="4" t="s">
        <v>32</v>
      </c>
      <c r="B4" s="6" t="n">
        <v>25220</v>
      </c>
      <c r="C4" s="6" t="n">
        <v>24789</v>
      </c>
      <c r="E4" s="6" t="n">
        <v>21406</v>
      </c>
    </row>
    <row r="5" spans="1:6">
      <c r="A5" s="4" t="s">
        <v>33</v>
      </c>
      <c r="B5" s="5" t="n">
        <v>-16903</v>
      </c>
      <c r="C5" s="5" t="n">
        <v>-16566</v>
      </c>
      <c r="E5" s="5" t="n">
        <v>-14743</v>
      </c>
    </row>
    <row r="6" spans="1:6">
      <c r="A6" s="4" t="s">
        <v>34</v>
      </c>
      <c r="B6" s="5" t="n">
        <v>8317</v>
      </c>
      <c r="C6" s="5" t="n">
        <v>8223</v>
      </c>
      <c r="E6" s="5" t="n">
        <v>6663</v>
      </c>
    </row>
    <row r="7" spans="1:6">
      <c r="A7" s="4" t="s">
        <v>35</v>
      </c>
      <c r="B7" s="5" t="n">
        <v>-6222</v>
      </c>
      <c r="C7" s="5" t="n">
        <v>-6315</v>
      </c>
      <c r="E7" s="5" t="n">
        <v>-5497</v>
      </c>
    </row>
    <row r="8" spans="1:6">
      <c r="A8" s="4" t="s">
        <v>36</v>
      </c>
      <c r="B8" s="5" t="n">
        <v>2095</v>
      </c>
      <c r="C8" s="5" t="n">
        <v>1908</v>
      </c>
      <c r="E8" s="5" t="n">
        <v>1166</v>
      </c>
    </row>
    <row r="9" spans="1:6">
      <c r="A9" s="4" t="s">
        <v>37</v>
      </c>
      <c r="B9" s="5" t="n">
        <v>56</v>
      </c>
      <c r="C9" s="5" t="n">
        <v>53</v>
      </c>
      <c r="E9" s="5" t="n">
        <v>99</v>
      </c>
    </row>
    <row r="10" spans="1:6">
      <c r="A10" s="4" t="s">
        <v>38</v>
      </c>
      <c r="B10" s="5" t="n">
        <v>2151</v>
      </c>
      <c r="C10" s="5" t="n">
        <v>1961</v>
      </c>
      <c r="E10" s="5" t="n">
        <v>1265</v>
      </c>
    </row>
    <row r="11" spans="1:6">
      <c r="A11" s="4" t="s">
        <v>39</v>
      </c>
      <c r="B11" s="5" t="n">
        <v>-301</v>
      </c>
      <c r="C11" s="5" t="n">
        <v>-325</v>
      </c>
      <c r="E11" s="5" t="n">
        <v>-303</v>
      </c>
    </row>
    <row r="12" spans="1:6">
      <c r="A12" s="4" t="s">
        <v>40</v>
      </c>
      <c r="B12" s="5" t="n">
        <v>12</v>
      </c>
      <c r="C12" s="5" t="n">
        <v>8</v>
      </c>
      <c r="E12" s="5" t="n">
        <v>8</v>
      </c>
    </row>
    <row r="13" spans="1:6">
      <c r="A13" s="4" t="s">
        <v>41</v>
      </c>
      <c r="B13" s="5" t="n">
        <v>-60</v>
      </c>
      <c r="C13" s="5" t="n">
        <v>-66</v>
      </c>
      <c r="E13" s="5" t="n">
        <v>-94</v>
      </c>
    </row>
    <row r="14" spans="1:6">
      <c r="A14" s="4" t="s">
        <v>42</v>
      </c>
      <c r="B14" s="5" t="n">
        <v>65</v>
      </c>
      <c r="C14" s="5" t="n">
        <v>42</v>
      </c>
      <c r="E14" s="5" t="n">
        <v>44</v>
      </c>
    </row>
    <row r="15" spans="1:6">
      <c r="A15" s="4" t="s">
        <v>43</v>
      </c>
      <c r="B15" s="5" t="n">
        <v>1867</v>
      </c>
      <c r="C15" s="5" t="n">
        <v>1620</v>
      </c>
      <c r="E15" s="5" t="n">
        <v>920</v>
      </c>
    </row>
    <row r="16" spans="1:6">
      <c r="A16" s="4" t="s">
        <v>44</v>
      </c>
      <c r="B16" s="5" t="n">
        <v>-55</v>
      </c>
      <c r="C16" s="5" t="n">
        <v>-431</v>
      </c>
      <c r="E16" s="5" t="n">
        <v>-276</v>
      </c>
    </row>
    <row r="17" spans="1:6">
      <c r="A17" s="4" t="s">
        <v>45</v>
      </c>
      <c r="B17" s="5" t="n">
        <v>1812</v>
      </c>
      <c r="C17" s="5" t="n">
        <v>1189</v>
      </c>
      <c r="E17" s="5" t="n">
        <v>644</v>
      </c>
    </row>
    <row r="18" spans="1:6">
      <c r="A18" s="4" t="s">
        <v>46</v>
      </c>
      <c r="B18" s="5" t="n">
        <v>107</v>
      </c>
      <c r="C18" s="5" t="n">
        <v>81</v>
      </c>
      <c r="E18" s="5" t="n">
        <v>85</v>
      </c>
    </row>
    <row r="19" spans="1:6">
      <c r="A19" s="4" t="s">
        <v>47</v>
      </c>
      <c r="B19" s="5" t="n">
        <v>1919</v>
      </c>
      <c r="C19" s="5" t="n">
        <v>1270</v>
      </c>
      <c r="E19" s="5" t="n">
        <v>729</v>
      </c>
    </row>
    <row r="20" spans="1:6">
      <c r="A20" s="3" t="s">
        <v>48</v>
      </c>
    </row>
    <row r="21" spans="1:6">
      <c r="A21" s="4" t="s">
        <v>49</v>
      </c>
      <c r="B21" s="5" t="n">
        <v>1788</v>
      </c>
      <c r="C21" s="5" t="n">
        <v>1162</v>
      </c>
      <c r="E21" s="5" t="n">
        <v>639</v>
      </c>
    </row>
    <row r="22" spans="1:6">
      <c r="A22" s="4" t="s">
        <v>50</v>
      </c>
      <c r="B22" s="5" t="n">
        <v>107</v>
      </c>
      <c r="C22" s="5" t="n">
        <v>81</v>
      </c>
      <c r="E22" s="5" t="n">
        <v>85</v>
      </c>
    </row>
    <row r="23" spans="1:6">
      <c r="A23" s="3" t="s">
        <v>51</v>
      </c>
    </row>
    <row r="24" spans="1:6">
      <c r="A24" s="4" t="s">
        <v>49</v>
      </c>
      <c r="B24" s="5" t="n">
        <v>24</v>
      </c>
      <c r="C24" s="5" t="n">
        <v>27</v>
      </c>
      <c r="E24" s="5" t="n">
        <v>5</v>
      </c>
    </row>
    <row r="25" spans="1:6">
      <c r="A25" s="4" t="s">
        <v>47</v>
      </c>
      <c r="B25" s="6" t="n">
        <v>1919</v>
      </c>
      <c r="C25" s="6" t="n">
        <v>1270</v>
      </c>
      <c r="E25" s="6" t="n">
        <v>729</v>
      </c>
    </row>
    <row r="26" spans="1:6">
      <c r="A26" s="4" t="s">
        <v>52</v>
      </c>
      <c r="B26" s="7" t="n">
        <v>2.268</v>
      </c>
      <c r="C26" s="7" t="n">
        <v>1.502</v>
      </c>
      <c r="E26" s="7" t="n">
        <v>0.891</v>
      </c>
    </row>
    <row r="27" spans="1:6">
      <c r="A27" s="4" t="s">
        <v>53</v>
      </c>
      <c r="B27" s="8" t="n">
        <v>2.254</v>
      </c>
      <c r="C27" s="8" t="n">
        <v>1.491</v>
      </c>
      <c r="E27" s="8" t="n">
        <v>0.887</v>
      </c>
    </row>
    <row r="28" spans="1:6">
      <c r="A28" s="4" t="s">
        <v>54</v>
      </c>
      <c r="B28" s="8" t="n">
        <v>2.14</v>
      </c>
      <c r="C28" s="8" t="n">
        <v>1.404</v>
      </c>
      <c r="E28" s="8" t="n">
        <v>0.787</v>
      </c>
    </row>
    <row r="29" spans="1:6">
      <c r="A29" s="4" t="s">
        <v>55</v>
      </c>
      <c r="B29" s="7" t="n">
        <v>2.127</v>
      </c>
      <c r="C29" s="7" t="n">
        <v>1.394</v>
      </c>
      <c r="E29" s="7" t="n">
        <v>0.783</v>
      </c>
    </row>
    <row r="30" spans="1:6"/>
    <row r="31" spans="1:6">
      <c r="A31" s="4" t="s">
        <v>29</v>
      </c>
      <c r="B31" s="4" t="s">
        <v>56</v>
      </c>
    </row>
  </sheetData>
  <mergeCells count="5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A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7</v>
      </c>
    </row>
    <row r="3" spans="1:2">
      <c r="A3" s="3" t="s">
        <v>176</v>
      </c>
    </row>
    <row r="4" spans="1:2">
      <c r="A4" s="4" t="s">
        <v>202</v>
      </c>
      <c r="B4" s="4" t="s">
        <v>20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7</v>
      </c>
      <c r="C2" s="2" t="s">
        <v>28</v>
      </c>
      <c r="D2" s="2" t="s">
        <v>30</v>
      </c>
    </row>
    <row r="3" spans="1:4">
      <c r="A3" s="3" t="s">
        <v>1773</v>
      </c>
    </row>
    <row r="4" spans="1:4">
      <c r="A4" s="4" t="s">
        <v>1774</v>
      </c>
      <c r="B4" s="4" t="s">
        <v>632</v>
      </c>
    </row>
    <row r="5" spans="1:4">
      <c r="A5" s="4" t="s">
        <v>1775</v>
      </c>
      <c r="B5" s="6" t="n">
        <v>11</v>
      </c>
      <c r="C5" s="6" t="n">
        <v>2</v>
      </c>
      <c r="D5" s="6" t="n">
        <v>152</v>
      </c>
    </row>
    <row r="6" spans="1:4">
      <c r="A6" s="4" t="s">
        <v>1776</v>
      </c>
    </row>
    <row r="7" spans="1:4">
      <c r="A7" s="3" t="s">
        <v>1773</v>
      </c>
    </row>
    <row r="8" spans="1:4">
      <c r="A8" s="4" t="s">
        <v>1774</v>
      </c>
      <c r="B8" s="4" t="s">
        <v>632</v>
      </c>
    </row>
    <row r="9" spans="1:4">
      <c r="A9" s="4" t="s">
        <v>1777</v>
      </c>
    </row>
    <row r="10" spans="1:4">
      <c r="A10" s="3" t="s">
        <v>1773</v>
      </c>
    </row>
    <row r="11" spans="1:4">
      <c r="A11" s="4" t="s">
        <v>1774</v>
      </c>
      <c r="B11" s="4" t="s">
        <v>632</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7</v>
      </c>
      <c r="C2" s="2" t="s">
        <v>28</v>
      </c>
      <c r="D2" s="2" t="s">
        <v>30</v>
      </c>
    </row>
    <row r="3" spans="1:4">
      <c r="A3" s="3" t="s">
        <v>656</v>
      </c>
    </row>
    <row r="4" spans="1:4">
      <c r="A4" s="4" t="s">
        <v>1779</v>
      </c>
      <c r="B4" s="6" t="n">
        <v>-12</v>
      </c>
      <c r="C4" s="6" t="n">
        <v>-3</v>
      </c>
      <c r="D4" s="6" t="n">
        <v>-175</v>
      </c>
    </row>
    <row r="5" spans="1:4">
      <c r="A5" s="4" t="s">
        <v>1780</v>
      </c>
      <c r="B5" s="5" t="n">
        <v>6905</v>
      </c>
      <c r="C5" s="5" t="n">
        <v>7396</v>
      </c>
    </row>
    <row r="6" spans="1:4">
      <c r="A6" s="3" t="s">
        <v>1781</v>
      </c>
    </row>
    <row r="7" spans="1:4">
      <c r="A7" s="4" t="s">
        <v>1782</v>
      </c>
      <c r="B7" s="5" t="n">
        <v>1841</v>
      </c>
      <c r="C7" s="5" t="n">
        <v>149</v>
      </c>
      <c r="D7" s="5" t="n">
        <v>7296</v>
      </c>
    </row>
    <row r="8" spans="1:4">
      <c r="A8" s="4" t="s">
        <v>1783</v>
      </c>
    </row>
    <row r="9" spans="1:4">
      <c r="A9" s="3" t="s">
        <v>71</v>
      </c>
    </row>
    <row r="10" spans="1:4">
      <c r="A10" s="4" t="s">
        <v>72</v>
      </c>
      <c r="B10" s="5" t="n">
        <v>1536</v>
      </c>
      <c r="C10" s="5" t="n">
        <v>19</v>
      </c>
      <c r="D10" s="5" t="n">
        <v>5413</v>
      </c>
    </row>
    <row r="11" spans="1:4">
      <c r="A11" s="4" t="s">
        <v>73</v>
      </c>
      <c r="B11" s="5" t="n">
        <v>56</v>
      </c>
      <c r="C11" s="5" t="n">
        <v>14</v>
      </c>
      <c r="D11" s="5" t="n">
        <v>298</v>
      </c>
    </row>
    <row r="12" spans="1:4">
      <c r="A12" s="4" t="s">
        <v>1784</v>
      </c>
      <c r="D12" s="5" t="n">
        <v>24</v>
      </c>
    </row>
    <row r="13" spans="1:4">
      <c r="A13" s="4" t="s">
        <v>75</v>
      </c>
      <c r="D13" s="5" t="n">
        <v>5</v>
      </c>
    </row>
    <row r="14" spans="1:4">
      <c r="A14" s="4" t="s">
        <v>79</v>
      </c>
      <c r="B14" s="5" t="n">
        <v>1592</v>
      </c>
      <c r="C14" s="5" t="n">
        <v>33</v>
      </c>
      <c r="D14" s="5" t="n">
        <v>5740</v>
      </c>
    </row>
    <row r="15" spans="1:4">
      <c r="A15" s="3" t="s">
        <v>80</v>
      </c>
    </row>
    <row r="16" spans="1:4">
      <c r="A16" s="4" t="s">
        <v>81</v>
      </c>
      <c r="B16" s="5" t="n">
        <v>114</v>
      </c>
      <c r="C16" s="5" t="n">
        <v>9</v>
      </c>
      <c r="D16" s="5" t="n">
        <v>621</v>
      </c>
    </row>
    <row r="17" spans="1:4">
      <c r="A17" s="4" t="s">
        <v>82</v>
      </c>
      <c r="B17" s="5" t="n">
        <v>129</v>
      </c>
      <c r="C17" s="5" t="n">
        <v>28</v>
      </c>
      <c r="D17" s="5" t="n">
        <v>1533</v>
      </c>
    </row>
    <row r="18" spans="1:4">
      <c r="A18" s="4" t="s">
        <v>84</v>
      </c>
      <c r="B18" s="5" t="n">
        <v>174</v>
      </c>
      <c r="C18" s="5" t="n">
        <v>4</v>
      </c>
      <c r="D18" s="5" t="n">
        <v>494</v>
      </c>
    </row>
    <row r="19" spans="1:4">
      <c r="A19" s="4" t="s">
        <v>86</v>
      </c>
      <c r="B19" s="5" t="n">
        <v>417</v>
      </c>
      <c r="C19" s="5" t="n">
        <v>41</v>
      </c>
      <c r="D19" s="5" t="n">
        <v>2648</v>
      </c>
    </row>
    <row r="20" spans="1:4">
      <c r="A20" s="3" t="s">
        <v>656</v>
      </c>
    </row>
    <row r="21" spans="1:4">
      <c r="A21" s="4" t="s">
        <v>105</v>
      </c>
      <c r="B21" s="5" t="n">
        <v>-149</v>
      </c>
      <c r="C21" s="5" t="n">
        <v>-14</v>
      </c>
      <c r="D21" s="5" t="n">
        <v>-1549</v>
      </c>
    </row>
    <row r="22" spans="1:4">
      <c r="A22" s="4" t="s">
        <v>102</v>
      </c>
      <c r="B22" s="5" t="n">
        <v>-49</v>
      </c>
      <c r="C22" s="5" t="n">
        <v>18</v>
      </c>
      <c r="D22" s="5" t="n">
        <v>-581</v>
      </c>
    </row>
    <row r="23" spans="1:4">
      <c r="A23" s="4" t="s">
        <v>101</v>
      </c>
      <c r="B23" s="5" t="n">
        <v>-52</v>
      </c>
      <c r="C23" s="5" t="n">
        <v>-1</v>
      </c>
      <c r="D23" s="5" t="n">
        <v>-87</v>
      </c>
    </row>
    <row r="24" spans="1:4">
      <c r="A24" s="4" t="s">
        <v>106</v>
      </c>
      <c r="B24" s="5" t="n">
        <v>-22</v>
      </c>
      <c r="C24" s="5" t="n">
        <v>4</v>
      </c>
      <c r="D24" s="5" t="n">
        <v>-149</v>
      </c>
    </row>
    <row r="25" spans="1:4">
      <c r="A25" s="4" t="s">
        <v>99</v>
      </c>
      <c r="B25" s="5" t="n">
        <v>-132</v>
      </c>
      <c r="C25" s="5" t="n">
        <v>35</v>
      </c>
      <c r="D25" s="5" t="n">
        <v>-627</v>
      </c>
    </row>
    <row r="26" spans="1:4">
      <c r="A26" s="4" t="s">
        <v>109</v>
      </c>
      <c r="B26" s="5" t="n">
        <v>-416</v>
      </c>
      <c r="C26" s="5" t="n">
        <v>39</v>
      </c>
      <c r="D26" s="5" t="n">
        <v>-3168</v>
      </c>
    </row>
    <row r="27" spans="1:4">
      <c r="A27" s="4" t="s">
        <v>1785</v>
      </c>
      <c r="B27" s="5" t="n">
        <v>1593</v>
      </c>
      <c r="C27" s="5" t="n">
        <v>113</v>
      </c>
      <c r="D27" s="5" t="n">
        <v>5220</v>
      </c>
    </row>
    <row r="28" spans="1:4">
      <c r="A28" s="4" t="s">
        <v>1780</v>
      </c>
      <c r="B28" s="5" t="n">
        <v>487</v>
      </c>
      <c r="C28" s="5" t="n">
        <v>71</v>
      </c>
      <c r="D28" s="5" t="n">
        <v>3187</v>
      </c>
    </row>
    <row r="29" spans="1:4">
      <c r="A29" s="4" t="s">
        <v>1786</v>
      </c>
      <c r="D29" s="5" t="n">
        <v>-25</v>
      </c>
    </row>
    <row r="30" spans="1:4">
      <c r="A30" s="4" t="s">
        <v>51</v>
      </c>
      <c r="B30" s="5" t="n">
        <v>-20</v>
      </c>
      <c r="C30" s="5" t="n">
        <v>-9</v>
      </c>
      <c r="D30" s="5" t="n">
        <v>-489</v>
      </c>
    </row>
    <row r="31" spans="1:4">
      <c r="A31" s="4" t="s">
        <v>1787</v>
      </c>
      <c r="B31" s="5" t="n">
        <v>2060</v>
      </c>
      <c r="C31" s="5" t="n">
        <v>175</v>
      </c>
      <c r="D31" s="5" t="n">
        <v>7893</v>
      </c>
    </row>
    <row r="32" spans="1:4">
      <c r="A32" s="3" t="s">
        <v>1788</v>
      </c>
    </row>
    <row r="33" spans="1:4">
      <c r="A33" s="4" t="s">
        <v>1789</v>
      </c>
      <c r="B33" s="5" t="n">
        <v>2015</v>
      </c>
      <c r="C33" s="5" t="n">
        <v>153</v>
      </c>
      <c r="D33" s="5" t="n">
        <v>7790</v>
      </c>
    </row>
    <row r="34" spans="1:4">
      <c r="A34" s="4" t="s">
        <v>1790</v>
      </c>
      <c r="B34" s="5" t="n">
        <v>45</v>
      </c>
      <c r="C34" s="5" t="n">
        <v>21</v>
      </c>
      <c r="D34" s="5" t="n">
        <v>97</v>
      </c>
    </row>
    <row r="35" spans="1:4">
      <c r="A35" s="4" t="s">
        <v>1791</v>
      </c>
      <c r="C35" s="5" t="n">
        <v>1</v>
      </c>
    </row>
    <row r="36" spans="1:4">
      <c r="A36" s="4" t="s">
        <v>1792</v>
      </c>
      <c r="D36" s="5" t="n">
        <v>6</v>
      </c>
    </row>
    <row r="37" spans="1:4">
      <c r="A37" s="4" t="s">
        <v>1787</v>
      </c>
      <c r="B37" s="5" t="n">
        <v>2060</v>
      </c>
      <c r="C37" s="5" t="n">
        <v>175</v>
      </c>
      <c r="D37" s="5" t="n">
        <v>7893</v>
      </c>
    </row>
    <row r="38" spans="1:4">
      <c r="A38" s="3" t="s">
        <v>1781</v>
      </c>
    </row>
    <row r="39" spans="1:4">
      <c r="A39" s="4" t="s">
        <v>1789</v>
      </c>
      <c r="B39" s="5" t="n">
        <v>2015</v>
      </c>
      <c r="C39" s="5" t="n">
        <v>153</v>
      </c>
      <c r="D39" s="5" t="n">
        <v>7790</v>
      </c>
    </row>
    <row r="40" spans="1:4">
      <c r="A40" s="4" t="s">
        <v>1793</v>
      </c>
      <c r="B40" s="5" t="n">
        <v>-174</v>
      </c>
      <c r="C40" s="5" t="n">
        <v>-4</v>
      </c>
      <c r="D40" s="5" t="n">
        <v>-494</v>
      </c>
    </row>
    <row r="41" spans="1:4">
      <c r="A41" s="4" t="s">
        <v>1782</v>
      </c>
      <c r="B41" s="5" t="n">
        <v>1841</v>
      </c>
      <c r="C41" s="5" t="n">
        <v>149</v>
      </c>
      <c r="D41" s="5" t="n">
        <v>7296</v>
      </c>
    </row>
    <row r="42" spans="1:4">
      <c r="A42" s="4" t="s">
        <v>1794</v>
      </c>
      <c r="B42" s="6" t="n">
        <v>260</v>
      </c>
      <c r="C42" s="6" t="n">
        <v>15</v>
      </c>
      <c r="D42" s="6" t="n">
        <v>25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5</v>
      </c>
      <c r="B1" s="2" t="s">
        <v>27</v>
      </c>
      <c r="C1" s="2" t="s">
        <v>28</v>
      </c>
      <c r="D1" s="2" t="s">
        <v>30</v>
      </c>
    </row>
    <row r="2" spans="1:4">
      <c r="A2" s="3" t="s">
        <v>1773</v>
      </c>
    </row>
    <row r="3" spans="1:4">
      <c r="A3" s="4" t="s">
        <v>1796</v>
      </c>
      <c r="B3" s="6" t="n">
        <v>132</v>
      </c>
      <c r="C3" s="6" t="n">
        <v>30</v>
      </c>
      <c r="D3" s="6" t="n">
        <v>1588</v>
      </c>
    </row>
    <row r="4" spans="1:4">
      <c r="A4" s="4" t="s">
        <v>1797</v>
      </c>
      <c r="B4" s="5" t="n">
        <v>129</v>
      </c>
      <c r="C4" s="5" t="n">
        <v>28</v>
      </c>
      <c r="D4" s="5" t="n">
        <v>1533</v>
      </c>
    </row>
    <row r="5" spans="1:4">
      <c r="A5" s="4" t="s">
        <v>1794</v>
      </c>
      <c r="B5" s="5" t="n">
        <v>260</v>
      </c>
      <c r="C5" s="5" t="n">
        <v>15</v>
      </c>
      <c r="D5" s="5" t="n">
        <v>254</v>
      </c>
    </row>
    <row r="6" spans="1:4">
      <c r="A6" s="4" t="s">
        <v>1796</v>
      </c>
      <c r="B6" s="5" t="n">
        <v>132</v>
      </c>
      <c r="C6" s="5" t="n">
        <v>30</v>
      </c>
      <c r="D6" s="5" t="n">
        <v>1588</v>
      </c>
    </row>
    <row r="7" spans="1:4">
      <c r="A7" s="4" t="s">
        <v>1797</v>
      </c>
      <c r="B7" s="6" t="n">
        <v>129</v>
      </c>
      <c r="C7" s="6" t="n">
        <v>28</v>
      </c>
      <c r="D7" s="6" t="n">
        <v>1533</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798</v>
      </c>
      <c r="B1" s="2" t="s">
        <v>1</v>
      </c>
    </row>
    <row r="2" spans="1:4">
      <c r="B2" s="2" t="s">
        <v>1799</v>
      </c>
      <c r="C2" s="2" t="s">
        <v>1800</v>
      </c>
      <c r="D2" s="2" t="s">
        <v>1801</v>
      </c>
    </row>
    <row r="3" spans="1:4">
      <c r="A3" s="3" t="s">
        <v>1773</v>
      </c>
    </row>
    <row r="4" spans="1:4">
      <c r="A4" s="4" t="s">
        <v>268</v>
      </c>
      <c r="B4" s="6" t="n">
        <v>6905</v>
      </c>
      <c r="C4" s="6" t="n">
        <v>7396</v>
      </c>
    </row>
    <row r="5" spans="1:4">
      <c r="A5" s="4" t="s">
        <v>1783</v>
      </c>
    </row>
    <row r="6" spans="1:4">
      <c r="A6" s="3" t="s">
        <v>1773</v>
      </c>
    </row>
    <row r="7" spans="1:4">
      <c r="A7" s="4" t="s">
        <v>268</v>
      </c>
      <c r="B7" s="5" t="n">
        <v>487</v>
      </c>
      <c r="C7" s="5" t="n">
        <v>71</v>
      </c>
      <c r="D7" s="6" t="n">
        <v>3187</v>
      </c>
    </row>
    <row r="8" spans="1:4">
      <c r="A8" s="4" t="s">
        <v>1802</v>
      </c>
      <c r="B8" s="6" t="n">
        <v>2060</v>
      </c>
      <c r="C8" s="6" t="n">
        <v>175</v>
      </c>
      <c r="D8" s="6" t="n">
        <v>7893</v>
      </c>
    </row>
    <row r="9" spans="1:4">
      <c r="A9" s="4" t="s">
        <v>1803</v>
      </c>
    </row>
    <row r="10" spans="1:4">
      <c r="A10" s="3" t="s">
        <v>1773</v>
      </c>
    </row>
    <row r="11" spans="1:4">
      <c r="A11" s="4" t="s">
        <v>1804</v>
      </c>
      <c r="B11" s="5" t="n">
        <v>31</v>
      </c>
      <c r="C11" s="5" t="n">
        <v>21</v>
      </c>
      <c r="D11" s="5" t="n">
        <v>19</v>
      </c>
    </row>
    <row r="12" spans="1:4">
      <c r="A12" s="4" t="s">
        <v>268</v>
      </c>
      <c r="B12" s="6" t="n">
        <v>487</v>
      </c>
      <c r="C12" s="6" t="n">
        <v>26</v>
      </c>
      <c r="D12" s="6" t="n">
        <v>3187</v>
      </c>
    </row>
    <row r="13" spans="1:4">
      <c r="A13" s="4" t="s">
        <v>1802</v>
      </c>
      <c r="B13" s="5" t="n">
        <v>2061</v>
      </c>
      <c r="C13" s="5" t="n">
        <v>167</v>
      </c>
      <c r="D13" s="6" t="n">
        <v>7893</v>
      </c>
    </row>
    <row r="14" spans="1:4">
      <c r="A14" s="4" t="s">
        <v>1805</v>
      </c>
    </row>
    <row r="15" spans="1:4">
      <c r="A15" s="3" t="s">
        <v>1773</v>
      </c>
    </row>
    <row r="16" spans="1:4">
      <c r="A16" s="4" t="s">
        <v>268</v>
      </c>
      <c r="C16" s="5" t="n">
        <v>45</v>
      </c>
    </row>
    <row r="17" spans="1:4">
      <c r="A17" s="4" t="s">
        <v>1802</v>
      </c>
      <c r="B17" s="6" t="n">
        <v>-1</v>
      </c>
      <c r="C17" s="6" t="n">
        <v>8</v>
      </c>
    </row>
    <row r="18" spans="1:4">
      <c r="A18" s="4" t="s">
        <v>1806</v>
      </c>
    </row>
    <row r="19" spans="1:4">
      <c r="A19" s="3" t="s">
        <v>1773</v>
      </c>
    </row>
    <row r="20" spans="1:4">
      <c r="A20" s="4" t="s">
        <v>1804</v>
      </c>
      <c r="D20" s="5" t="n">
        <v>1</v>
      </c>
    </row>
    <row r="21" spans="1:4">
      <c r="A21" s="4" t="s">
        <v>268</v>
      </c>
      <c r="D21" s="6" t="n">
        <v>2307</v>
      </c>
    </row>
    <row r="22" spans="1:4">
      <c r="A22" s="4" t="s">
        <v>1802</v>
      </c>
      <c r="D22" s="6" t="n">
        <v>6561</v>
      </c>
    </row>
    <row r="23" spans="1:4">
      <c r="A23" s="4" t="s">
        <v>1807</v>
      </c>
    </row>
    <row r="24" spans="1:4">
      <c r="A24" s="3" t="s">
        <v>1773</v>
      </c>
    </row>
    <row r="25" spans="1:4">
      <c r="A25" s="4" t="s">
        <v>1804</v>
      </c>
      <c r="D25" s="5" t="n">
        <v>1</v>
      </c>
    </row>
    <row r="26" spans="1:4">
      <c r="A26" s="4" t="s">
        <v>268</v>
      </c>
      <c r="D26" s="6" t="n">
        <v>833</v>
      </c>
    </row>
    <row r="27" spans="1:4">
      <c r="A27" s="4" t="s">
        <v>1802</v>
      </c>
      <c r="D27" s="6" t="n">
        <v>1169</v>
      </c>
    </row>
    <row r="28" spans="1:4">
      <c r="A28" s="4" t="s">
        <v>1808</v>
      </c>
    </row>
    <row r="29" spans="1:4">
      <c r="A29" s="3" t="s">
        <v>1773</v>
      </c>
    </row>
    <row r="30" spans="1:4">
      <c r="A30" s="4" t="s">
        <v>1804</v>
      </c>
      <c r="B30" s="5" t="n">
        <v>10</v>
      </c>
      <c r="C30" s="5" t="n">
        <v>8</v>
      </c>
      <c r="D30" s="5" t="n">
        <v>4</v>
      </c>
    </row>
    <row r="31" spans="1:4">
      <c r="A31" s="4" t="s">
        <v>268</v>
      </c>
      <c r="B31" s="6" t="n">
        <v>172</v>
      </c>
      <c r="C31" s="6" t="n">
        <v>9</v>
      </c>
      <c r="D31" s="6" t="n">
        <v>6</v>
      </c>
    </row>
    <row r="32" spans="1:4">
      <c r="A32" s="4" t="s">
        <v>1802</v>
      </c>
      <c r="B32" s="6" t="n">
        <v>728</v>
      </c>
      <c r="C32" s="6" t="n">
        <v>37</v>
      </c>
      <c r="D32" s="6" t="n">
        <v>18</v>
      </c>
    </row>
    <row r="33" spans="1:4">
      <c r="A33" s="4" t="s">
        <v>1809</v>
      </c>
    </row>
    <row r="34" spans="1:4">
      <c r="A34" s="3" t="s">
        <v>1773</v>
      </c>
    </row>
    <row r="35" spans="1:4">
      <c r="A35" s="4" t="s">
        <v>1804</v>
      </c>
      <c r="B35" s="5" t="n">
        <v>21</v>
      </c>
      <c r="C35" s="5" t="n">
        <v>13</v>
      </c>
      <c r="D35" s="5" t="n">
        <v>13</v>
      </c>
    </row>
    <row r="36" spans="1:4">
      <c r="A36" s="4" t="s">
        <v>268</v>
      </c>
      <c r="B36" s="6" t="n">
        <v>315</v>
      </c>
      <c r="C36" s="6" t="n">
        <v>17</v>
      </c>
      <c r="D36" s="6" t="n">
        <v>41</v>
      </c>
    </row>
    <row r="37" spans="1:4">
      <c r="A37" s="4" t="s">
        <v>1802</v>
      </c>
      <c r="B37" s="6" t="n">
        <v>1333</v>
      </c>
      <c r="C37" s="6" t="n">
        <v>130</v>
      </c>
      <c r="D37" s="6" t="n">
        <v>145</v>
      </c>
    </row>
    <row r="38" spans="1:4">
      <c r="A38" s="4" t="s">
        <v>1810</v>
      </c>
    </row>
    <row r="39" spans="1:4">
      <c r="A39" s="3" t="s">
        <v>1773</v>
      </c>
    </row>
    <row r="40" spans="1:4">
      <c r="A40" s="4" t="s">
        <v>1804</v>
      </c>
      <c r="B40" s="5" t="n">
        <v>8</v>
      </c>
      <c r="C40" s="5" t="n">
        <v>5</v>
      </c>
    </row>
    <row r="41" spans="1:4">
      <c r="A41" s="4" t="s">
        <v>268</v>
      </c>
      <c r="B41" s="6" t="n">
        <v>155</v>
      </c>
      <c r="C41" s="6" t="n">
        <v>2</v>
      </c>
    </row>
    <row r="42" spans="1:4">
      <c r="A42" s="4" t="s">
        <v>1802</v>
      </c>
      <c r="B42" s="6" t="n">
        <v>698</v>
      </c>
      <c r="C42" s="6" t="n">
        <v>15</v>
      </c>
    </row>
    <row r="43" spans="1:4">
      <c r="A43" s="4" t="s">
        <v>1811</v>
      </c>
    </row>
    <row r="44" spans="1:4">
      <c r="A44" s="3" t="s">
        <v>1773</v>
      </c>
    </row>
    <row r="45" spans="1:4">
      <c r="A45" s="4" t="s">
        <v>1804</v>
      </c>
      <c r="C45" s="5" t="n">
        <v>2</v>
      </c>
      <c r="D45" s="5" t="n">
        <v>3</v>
      </c>
    </row>
    <row r="46" spans="1:4">
      <c r="A46" s="4" t="s">
        <v>268</v>
      </c>
      <c r="C46" s="6" t="n">
        <v>7</v>
      </c>
      <c r="D46" s="6" t="n">
        <v>6</v>
      </c>
    </row>
    <row r="47" spans="1:4">
      <c r="A47" s="4" t="s">
        <v>1802</v>
      </c>
      <c r="C47" s="6" t="n">
        <v>22</v>
      </c>
      <c r="D47" s="6" t="n">
        <v>17</v>
      </c>
    </row>
    <row r="48" spans="1:4">
      <c r="A48" s="4" t="s">
        <v>1812</v>
      </c>
    </row>
    <row r="49" spans="1:4">
      <c r="A49" s="3" t="s">
        <v>1773</v>
      </c>
    </row>
    <row r="50" spans="1:4">
      <c r="A50" s="4" t="s">
        <v>1804</v>
      </c>
      <c r="B50" s="5" t="n">
        <v>2</v>
      </c>
      <c r="C50" s="5" t="n">
        <v>1</v>
      </c>
      <c r="D50" s="5" t="n">
        <v>1</v>
      </c>
    </row>
    <row r="51" spans="1:4">
      <c r="A51" s="4" t="s">
        <v>268</v>
      </c>
      <c r="B51" s="6" t="n">
        <v>17</v>
      </c>
    </row>
    <row r="52" spans="1:4">
      <c r="A52" s="4" t="s">
        <v>1802</v>
      </c>
      <c r="B52" s="6" t="n">
        <v>30</v>
      </c>
      <c r="D52" s="6" t="n">
        <v>1</v>
      </c>
    </row>
    <row r="53" spans="1:4">
      <c r="A53" s="4" t="s">
        <v>1813</v>
      </c>
    </row>
    <row r="54" spans="1:4">
      <c r="A54" s="3" t="s">
        <v>1773</v>
      </c>
    </row>
    <row r="55" spans="1:4">
      <c r="A55" s="4" t="s">
        <v>1804</v>
      </c>
      <c r="B55" s="5" t="n">
        <v>13</v>
      </c>
      <c r="C55" s="5" t="n">
        <v>8</v>
      </c>
      <c r="D55" s="5" t="n">
        <v>10</v>
      </c>
    </row>
    <row r="56" spans="1:4">
      <c r="A56" s="4" t="s">
        <v>268</v>
      </c>
      <c r="B56" s="6" t="n">
        <v>239</v>
      </c>
      <c r="C56" s="6" t="n">
        <v>10</v>
      </c>
      <c r="D56" s="6" t="n">
        <v>32</v>
      </c>
    </row>
    <row r="57" spans="1:4">
      <c r="A57" s="4" t="s">
        <v>1802</v>
      </c>
      <c r="B57" s="6" t="n">
        <v>1171</v>
      </c>
      <c r="C57" s="6" t="n">
        <v>97</v>
      </c>
      <c r="D57" s="6" t="n">
        <v>80</v>
      </c>
    </row>
    <row r="58" spans="1:4">
      <c r="A58" s="4" t="s">
        <v>1814</v>
      </c>
    </row>
    <row r="59" spans="1:4">
      <c r="A59" s="3" t="s">
        <v>1773</v>
      </c>
    </row>
    <row r="60" spans="1:4">
      <c r="A60" s="4" t="s">
        <v>1804</v>
      </c>
      <c r="B60" s="5" t="n">
        <v>8</v>
      </c>
      <c r="C60" s="5" t="n">
        <v>5</v>
      </c>
      <c r="D60" s="5" t="n">
        <v>3</v>
      </c>
    </row>
    <row r="61" spans="1:4">
      <c r="A61" s="4" t="s">
        <v>268</v>
      </c>
      <c r="B61" s="6" t="n">
        <v>76</v>
      </c>
      <c r="C61" s="6" t="n">
        <v>7</v>
      </c>
      <c r="D61" s="6" t="n">
        <v>9</v>
      </c>
    </row>
    <row r="62" spans="1:4">
      <c r="A62" s="4" t="s">
        <v>1802</v>
      </c>
      <c r="B62" s="6" t="n">
        <v>162</v>
      </c>
      <c r="C62" s="6" t="n">
        <v>33</v>
      </c>
      <c r="D62" s="6" t="n">
        <v>6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27</v>
      </c>
      <c r="C2" s="2" t="s">
        <v>28</v>
      </c>
      <c r="D2" s="2" t="s">
        <v>30</v>
      </c>
    </row>
    <row r="3" spans="1:4">
      <c r="A3" s="3" t="s">
        <v>1773</v>
      </c>
    </row>
    <row r="4" spans="1:4">
      <c r="A4" s="4" t="s">
        <v>32</v>
      </c>
      <c r="B4" s="6" t="n">
        <v>532</v>
      </c>
      <c r="C4" s="6" t="n">
        <v>101</v>
      </c>
      <c r="D4" s="6" t="n">
        <v>2679</v>
      </c>
    </row>
    <row r="5" spans="1:4">
      <c r="A5" s="4" t="s">
        <v>1816</v>
      </c>
      <c r="B5" s="6" t="n">
        <v>-2</v>
      </c>
      <c r="C5" s="6" t="n">
        <v>1</v>
      </c>
      <c r="D5" s="6" t="n">
        <v>-7</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17</v>
      </c>
      <c r="B1" s="2" t="s">
        <v>1</v>
      </c>
    </row>
    <row r="2" spans="1:6">
      <c r="B2" s="2" t="s">
        <v>27</v>
      </c>
      <c r="C2" s="2" t="s">
        <v>28</v>
      </c>
      <c r="D2" s="2" t="s">
        <v>29</v>
      </c>
      <c r="E2" s="2" t="s">
        <v>30</v>
      </c>
      <c r="F2" s="2" t="s">
        <v>29</v>
      </c>
    </row>
    <row r="3" spans="1:6">
      <c r="A3" s="3" t="s">
        <v>1773</v>
      </c>
    </row>
    <row r="4" spans="1:6">
      <c r="A4" s="4" t="s">
        <v>32</v>
      </c>
      <c r="B4" s="6" t="n">
        <v>25220</v>
      </c>
      <c r="C4" s="6" t="n">
        <v>24789</v>
      </c>
      <c r="E4" s="6" t="n">
        <v>21406</v>
      </c>
    </row>
    <row r="5" spans="1:6">
      <c r="A5" s="4" t="s">
        <v>1818</v>
      </c>
    </row>
    <row r="6" spans="1:6">
      <c r="A6" s="3" t="s">
        <v>1773</v>
      </c>
    </row>
    <row r="7" spans="1:6">
      <c r="A7" s="4" t="s">
        <v>32</v>
      </c>
      <c r="B7" s="5" t="n">
        <v>1188</v>
      </c>
    </row>
    <row r="8" spans="1:6">
      <c r="A8" s="4" t="s">
        <v>1819</v>
      </c>
      <c r="B8" s="5" t="n">
        <v>38</v>
      </c>
    </row>
    <row r="9" spans="1:6">
      <c r="A9" s="4" t="s">
        <v>1820</v>
      </c>
    </row>
    <row r="10" spans="1:6">
      <c r="A10" s="3" t="s">
        <v>1773</v>
      </c>
    </row>
    <row r="11" spans="1:6">
      <c r="A11" s="4" t="s">
        <v>32</v>
      </c>
      <c r="B11" s="5" t="n">
        <v>24688</v>
      </c>
    </row>
    <row r="12" spans="1:6">
      <c r="A12" s="4" t="s">
        <v>1819</v>
      </c>
      <c r="B12" s="5" t="n">
        <v>1869</v>
      </c>
    </row>
    <row r="13" spans="1:6">
      <c r="A13" s="4" t="s">
        <v>1821</v>
      </c>
    </row>
    <row r="14" spans="1:6">
      <c r="A14" s="3" t="s">
        <v>1773</v>
      </c>
    </row>
    <row r="15" spans="1:6">
      <c r="A15" s="4" t="s">
        <v>32</v>
      </c>
      <c r="B15" s="5" t="n">
        <v>25876</v>
      </c>
    </row>
    <row r="16" spans="1:6">
      <c r="A16" s="4" t="s">
        <v>1819</v>
      </c>
      <c r="B16" s="6" t="n">
        <v>1907</v>
      </c>
    </row>
    <row r="17" spans="1:6"/>
    <row r="18" spans="1:6">
      <c r="A18" s="4" t="s">
        <v>29</v>
      </c>
      <c r="B18" s="4" t="s">
        <v>56</v>
      </c>
    </row>
  </sheetData>
  <mergeCells count="3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F17"/>
    <mergeCell ref="B18:F18"/>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2</v>
      </c>
      <c r="B1" s="2" t="s">
        <v>1</v>
      </c>
    </row>
    <row r="2" spans="1:3">
      <c r="B2" s="2" t="s">
        <v>27</v>
      </c>
      <c r="C2" s="2" t="s">
        <v>28</v>
      </c>
    </row>
    <row r="3" spans="1:3">
      <c r="A3" s="3" t="s">
        <v>1823</v>
      </c>
    </row>
    <row r="4" spans="1:3">
      <c r="A4" s="4" t="s">
        <v>1824</v>
      </c>
      <c r="B4" s="6" t="n">
        <v>486</v>
      </c>
      <c r="C4" s="6" t="n">
        <v>548</v>
      </c>
    </row>
    <row r="5" spans="1:3">
      <c r="A5" s="4" t="s">
        <v>1825</v>
      </c>
    </row>
    <row r="6" spans="1:3">
      <c r="A6" s="3" t="s">
        <v>1823</v>
      </c>
    </row>
    <row r="7" spans="1:3">
      <c r="A7" s="4" t="s">
        <v>1824</v>
      </c>
      <c r="B7" s="6" t="n">
        <v>391</v>
      </c>
      <c r="C7" s="6" t="n">
        <v>472</v>
      </c>
    </row>
    <row r="8" spans="1:3">
      <c r="A8" s="4" t="s">
        <v>1826</v>
      </c>
      <c r="B8" s="4" t="s">
        <v>1681</v>
      </c>
    </row>
    <row r="9" spans="1:3">
      <c r="A9" s="4" t="s">
        <v>1827</v>
      </c>
      <c r="B9" s="4" t="s">
        <v>1828</v>
      </c>
    </row>
    <row r="10" spans="1:3">
      <c r="A10" s="4" t="s">
        <v>1829</v>
      </c>
    </row>
    <row r="11" spans="1:3">
      <c r="A11" s="3" t="s">
        <v>1823</v>
      </c>
    </row>
    <row r="12" spans="1:3">
      <c r="A12" s="4" t="s">
        <v>1830</v>
      </c>
      <c r="B12" s="4" t="s">
        <v>1831</v>
      </c>
    </row>
    <row r="13" spans="1:3">
      <c r="A13" s="4" t="s">
        <v>1832</v>
      </c>
      <c r="B13" s="4" t="s">
        <v>1682</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33</v>
      </c>
      <c r="B1" s="2" t="s">
        <v>27</v>
      </c>
    </row>
    <row r="2" spans="1:2">
      <c r="A2" s="4" t="s">
        <v>1825</v>
      </c>
    </row>
    <row r="3" spans="1:2">
      <c r="A3" s="3" t="s">
        <v>1823</v>
      </c>
    </row>
    <row r="4" spans="1:2">
      <c r="A4" s="4" t="s">
        <v>1834</v>
      </c>
      <c r="B4" s="4" t="s">
        <v>168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5</v>
      </c>
      <c r="B1" s="2" t="s">
        <v>1</v>
      </c>
    </row>
    <row r="2" spans="1:4">
      <c r="B2" s="2" t="s">
        <v>27</v>
      </c>
      <c r="C2" s="2" t="s">
        <v>28</v>
      </c>
      <c r="D2" s="2" t="s">
        <v>30</v>
      </c>
    </row>
    <row r="3" spans="1:4">
      <c r="A3" s="3" t="s">
        <v>1823</v>
      </c>
    </row>
    <row r="4" spans="1:4">
      <c r="A4" s="4" t="s">
        <v>1836</v>
      </c>
      <c r="B4" s="6" t="n">
        <v>24</v>
      </c>
      <c r="C4" s="6" t="n">
        <v>27</v>
      </c>
      <c r="D4" s="6" t="n">
        <v>5</v>
      </c>
    </row>
    <row r="5" spans="1:4">
      <c r="A5" s="4" t="s">
        <v>80</v>
      </c>
      <c r="B5" s="5" t="n">
        <v>9771</v>
      </c>
      <c r="C5" s="5" t="n">
        <v>9394</v>
      </c>
    </row>
    <row r="6" spans="1:4">
      <c r="A6" s="4" t="s">
        <v>71</v>
      </c>
      <c r="B6" s="5" t="n">
        <v>21862</v>
      </c>
      <c r="C6" s="5" t="n">
        <v>22200</v>
      </c>
    </row>
    <row r="7" spans="1:4">
      <c r="A7" s="4" t="s">
        <v>104</v>
      </c>
      <c r="B7" s="5" t="n">
        <v>-6031</v>
      </c>
      <c r="C7" s="5" t="n">
        <v>-5898</v>
      </c>
    </row>
    <row r="8" spans="1:4">
      <c r="A8" s="4" t="s">
        <v>97</v>
      </c>
      <c r="B8" s="5" t="n">
        <v>-10625</v>
      </c>
      <c r="C8" s="5" t="n">
        <v>-11253</v>
      </c>
    </row>
    <row r="9" spans="1:4">
      <c r="A9" s="4" t="s">
        <v>137</v>
      </c>
      <c r="B9" s="5" t="n">
        <v>2189</v>
      </c>
      <c r="C9" s="5" t="n">
        <v>2340</v>
      </c>
      <c r="D9" s="6" t="n">
        <v>2247</v>
      </c>
    </row>
    <row r="10" spans="1:4">
      <c r="A10" s="4" t="s">
        <v>1825</v>
      </c>
    </row>
    <row r="11" spans="1:4">
      <c r="A11" s="3" t="s">
        <v>1823</v>
      </c>
    </row>
    <row r="12" spans="1:4">
      <c r="A12" s="4" t="s">
        <v>1836</v>
      </c>
      <c r="B12" s="5" t="n">
        <v>14</v>
      </c>
      <c r="C12" s="5" t="n">
        <v>47</v>
      </c>
    </row>
    <row r="13" spans="1:4">
      <c r="A13" s="4" t="s">
        <v>80</v>
      </c>
      <c r="B13" s="5" t="n">
        <v>159</v>
      </c>
      <c r="C13" s="5" t="n">
        <v>118</v>
      </c>
    </row>
    <row r="14" spans="1:4">
      <c r="A14" s="4" t="s">
        <v>71</v>
      </c>
      <c r="B14" s="5" t="n">
        <v>1292</v>
      </c>
      <c r="C14" s="5" t="n">
        <v>1460</v>
      </c>
    </row>
    <row r="15" spans="1:4">
      <c r="A15" s="4" t="s">
        <v>104</v>
      </c>
      <c r="B15" s="5" t="n">
        <v>-140</v>
      </c>
      <c r="C15" s="5" t="n">
        <v>-124</v>
      </c>
    </row>
    <row r="16" spans="1:4">
      <c r="A16" s="4" t="s">
        <v>97</v>
      </c>
      <c r="B16" s="5" t="n">
        <v>-663</v>
      </c>
      <c r="C16" s="5" t="n">
        <v>-690</v>
      </c>
    </row>
    <row r="17" spans="1:4">
      <c r="A17" s="4" t="s">
        <v>1126</v>
      </c>
      <c r="B17" s="5" t="n">
        <v>648</v>
      </c>
      <c r="C17" s="5" t="n">
        <v>764</v>
      </c>
    </row>
    <row r="18" spans="1:4">
      <c r="A18" s="4" t="s">
        <v>137</v>
      </c>
      <c r="B18" s="6" t="n">
        <v>9</v>
      </c>
      <c r="C18" s="5" t="n">
        <v>91</v>
      </c>
    </row>
    <row r="19" spans="1:4">
      <c r="A19" s="4" t="s">
        <v>1837</v>
      </c>
      <c r="C19" s="6" t="n">
        <v>-1</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8</v>
      </c>
      <c r="B1" s="2" t="s">
        <v>1</v>
      </c>
    </row>
    <row r="2" spans="1:4">
      <c r="B2" s="2" t="s">
        <v>27</v>
      </c>
      <c r="C2" s="2" t="s">
        <v>28</v>
      </c>
      <c r="D2" s="2" t="s">
        <v>30</v>
      </c>
    </row>
    <row r="3" spans="1:4">
      <c r="A3" s="4" t="s">
        <v>891</v>
      </c>
    </row>
    <row r="4" spans="1:4">
      <c r="A4" s="3" t="s">
        <v>1839</v>
      </c>
    </row>
    <row r="5" spans="1:4">
      <c r="A5" s="4" t="s">
        <v>1840</v>
      </c>
      <c r="B5" s="6" t="n">
        <v>51</v>
      </c>
      <c r="C5" s="6" t="n">
        <v>56</v>
      </c>
      <c r="D5" s="6" t="n">
        <v>48</v>
      </c>
    </row>
    <row r="6" spans="1:4">
      <c r="A6" s="4" t="s">
        <v>1841</v>
      </c>
      <c r="B6" s="5" t="n">
        <v>400</v>
      </c>
      <c r="C6" s="5" t="n">
        <v>401</v>
      </c>
      <c r="D6" s="5" t="n">
        <v>422</v>
      </c>
    </row>
    <row r="7" spans="1:4">
      <c r="A7" s="4" t="s">
        <v>1842</v>
      </c>
    </row>
    <row r="8" spans="1:4">
      <c r="A8" s="3" t="s">
        <v>1839</v>
      </c>
    </row>
    <row r="9" spans="1:4">
      <c r="A9" s="4" t="s">
        <v>1840</v>
      </c>
      <c r="B9" s="5" t="n">
        <v>111</v>
      </c>
      <c r="C9" s="5" t="n">
        <v>88</v>
      </c>
      <c r="D9" s="5" t="n">
        <v>64</v>
      </c>
    </row>
    <row r="10" spans="1:4">
      <c r="A10" s="4" t="s">
        <v>1841</v>
      </c>
      <c r="B10" s="6" t="n">
        <v>55</v>
      </c>
      <c r="C10" s="6" t="n">
        <v>54</v>
      </c>
      <c r="D10" s="6" t="n">
        <v>5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7</v>
      </c>
    </row>
    <row r="3" spans="1:2">
      <c r="A3" s="3" t="s">
        <v>176</v>
      </c>
    </row>
    <row r="4" spans="1:2">
      <c r="A4" s="4" t="s">
        <v>204</v>
      </c>
      <c r="B4" s="4" t="s">
        <v>20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27</v>
      </c>
      <c r="C2" s="2" t="s">
        <v>28</v>
      </c>
      <c r="D2" s="2" t="s">
        <v>30</v>
      </c>
    </row>
    <row r="3" spans="1:4">
      <c r="A3" s="3" t="s">
        <v>1844</v>
      </c>
    </row>
    <row r="4" spans="1:4">
      <c r="A4" s="4" t="s">
        <v>1845</v>
      </c>
      <c r="B4" s="6" t="n">
        <v>9</v>
      </c>
      <c r="C4" s="6" t="n">
        <v>13</v>
      </c>
      <c r="D4" s="6" t="n">
        <v>10</v>
      </c>
    </row>
    <row r="5" spans="1:4">
      <c r="A5" s="4" t="s">
        <v>1846</v>
      </c>
      <c r="B5" s="5" t="n">
        <v>1</v>
      </c>
      <c r="C5" s="5" t="n">
        <v>1</v>
      </c>
      <c r="D5" s="5" t="n">
        <v>1</v>
      </c>
    </row>
    <row r="6" spans="1:4">
      <c r="A6" s="4" t="s">
        <v>1847</v>
      </c>
      <c r="B6" s="5" t="n">
        <v>3</v>
      </c>
      <c r="C6" s="5" t="n">
        <v>3</v>
      </c>
      <c r="D6" s="5" t="n">
        <v>2</v>
      </c>
    </row>
    <row r="7" spans="1:4">
      <c r="A7" s="4" t="s">
        <v>112</v>
      </c>
      <c r="B7" s="6" t="n">
        <v>13</v>
      </c>
      <c r="C7" s="6" t="n">
        <v>17</v>
      </c>
      <c r="D7" s="6" t="n">
        <v>1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848</v>
      </c>
      <c r="B1" s="2" t="s">
        <v>1</v>
      </c>
    </row>
    <row r="2" spans="1:2">
      <c r="B2" s="2" t="s">
        <v>629</v>
      </c>
    </row>
    <row r="3" spans="1:2">
      <c r="A3" s="4" t="s">
        <v>1849</v>
      </c>
    </row>
    <row r="4" spans="1:2">
      <c r="A4" s="3" t="s">
        <v>1839</v>
      </c>
    </row>
    <row r="5" spans="1:2">
      <c r="A5" s="4" t="s">
        <v>1850</v>
      </c>
      <c r="B5" s="6" t="n">
        <v>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1851</v>
      </c>
      <c r="B1" s="2" t="s">
        <v>1</v>
      </c>
    </row>
    <row r="2" spans="1:8">
      <c r="B2" s="2" t="s">
        <v>1326</v>
      </c>
      <c r="C2" s="2" t="s">
        <v>629</v>
      </c>
      <c r="D2" s="2" t="s">
        <v>1316</v>
      </c>
      <c r="E2" s="2" t="s">
        <v>564</v>
      </c>
      <c r="F2" s="2" t="s">
        <v>1317</v>
      </c>
      <c r="G2" s="2" t="s">
        <v>1318</v>
      </c>
      <c r="H2" s="2" t="s">
        <v>1319</v>
      </c>
    </row>
    <row r="3" spans="1:8">
      <c r="A3" s="3" t="s">
        <v>1852</v>
      </c>
    </row>
    <row r="4" spans="1:8">
      <c r="A4" s="4" t="s">
        <v>1853</v>
      </c>
      <c r="B4" s="4" t="s">
        <v>632</v>
      </c>
    </row>
    <row r="5" spans="1:8">
      <c r="A5" s="4" t="s">
        <v>1854</v>
      </c>
      <c r="C5" s="6" t="n">
        <v>7981</v>
      </c>
      <c r="E5" s="6" t="n">
        <v>7790</v>
      </c>
    </row>
    <row r="6" spans="1:8">
      <c r="A6" s="4" t="s">
        <v>1322</v>
      </c>
      <c r="D6" s="17" t="n">
        <v>362130</v>
      </c>
      <c r="F6" s="17" t="n">
        <v>87445</v>
      </c>
    </row>
    <row r="7" spans="1:8">
      <c r="A7" s="4" t="s">
        <v>1321</v>
      </c>
      <c r="C7" s="6" t="n">
        <v>7602</v>
      </c>
      <c r="E7" s="6" t="n">
        <v>7497</v>
      </c>
      <c r="G7" s="17" t="n">
        <v>650000</v>
      </c>
      <c r="H7" s="17" t="n">
        <v>300000</v>
      </c>
    </row>
    <row r="8" spans="1:8">
      <c r="A8" s="4" t="s">
        <v>1855</v>
      </c>
    </row>
    <row r="9" spans="1:8">
      <c r="A9" s="3" t="s">
        <v>1852</v>
      </c>
    </row>
    <row r="10" spans="1:8">
      <c r="A10" s="4" t="s">
        <v>1853</v>
      </c>
      <c r="B10" s="4" t="s">
        <v>632</v>
      </c>
    </row>
    <row r="11" spans="1:8">
      <c r="A11" s="4" t="s">
        <v>1856</v>
      </c>
    </row>
    <row r="12" spans="1:8">
      <c r="A12" s="3" t="s">
        <v>1852</v>
      </c>
    </row>
    <row r="13" spans="1:8">
      <c r="A13" s="4" t="s">
        <v>1857</v>
      </c>
      <c r="B13" s="17" t="n">
        <v>288000</v>
      </c>
    </row>
    <row r="14" spans="1:8">
      <c r="A14" s="4" t="s">
        <v>1858</v>
      </c>
      <c r="B14" s="4" t="s">
        <v>1303</v>
      </c>
      <c r="C14" s="4" t="s">
        <v>1303</v>
      </c>
    </row>
    <row r="15" spans="1:8">
      <c r="A15" s="4" t="s">
        <v>1859</v>
      </c>
      <c r="B15" s="5" t="n">
        <v>2018</v>
      </c>
    </row>
    <row r="16" spans="1:8">
      <c r="A16" s="4" t="s">
        <v>1860</v>
      </c>
      <c r="B16" s="4" t="s">
        <v>1861</v>
      </c>
    </row>
    <row r="17" spans="1:8">
      <c r="A17" s="4" t="s">
        <v>1322</v>
      </c>
      <c r="D17" s="17" t="n">
        <v>362130</v>
      </c>
    </row>
    <row r="18" spans="1:8">
      <c r="A18" s="4" t="s">
        <v>1321</v>
      </c>
      <c r="G18" s="17" t="n">
        <v>650000</v>
      </c>
    </row>
    <row r="19" spans="1:8">
      <c r="A19" s="4" t="s">
        <v>1862</v>
      </c>
    </row>
    <row r="20" spans="1:8">
      <c r="A20" s="3" t="s">
        <v>1852</v>
      </c>
    </row>
    <row r="21" spans="1:8">
      <c r="A21" s="4" t="s">
        <v>1857</v>
      </c>
      <c r="B21" s="17" t="n">
        <v>400000</v>
      </c>
    </row>
    <row r="22" spans="1:8">
      <c r="A22" s="4" t="s">
        <v>1858</v>
      </c>
      <c r="B22" s="4" t="s">
        <v>1300</v>
      </c>
      <c r="C22" s="4" t="s">
        <v>1300</v>
      </c>
    </row>
    <row r="23" spans="1:8">
      <c r="A23" s="4" t="s">
        <v>1859</v>
      </c>
      <c r="B23" s="5" t="n">
        <v>2021</v>
      </c>
    </row>
    <row r="24" spans="1:8">
      <c r="A24" s="4" t="s">
        <v>1860</v>
      </c>
      <c r="B24" s="4" t="s">
        <v>1861</v>
      </c>
    </row>
    <row r="25" spans="1:8">
      <c r="A25" s="4" t="s">
        <v>1863</v>
      </c>
    </row>
    <row r="26" spans="1:8">
      <c r="A26" s="3" t="s">
        <v>1852</v>
      </c>
    </row>
    <row r="27" spans="1:8">
      <c r="A27" s="4" t="s">
        <v>1857</v>
      </c>
      <c r="B27" s="17" t="n">
        <v>1250000</v>
      </c>
    </row>
    <row r="28" spans="1:8">
      <c r="A28" s="4" t="s">
        <v>1858</v>
      </c>
      <c r="B28" s="4" t="s">
        <v>1305</v>
      </c>
      <c r="C28" s="4" t="s">
        <v>1305</v>
      </c>
    </row>
    <row r="29" spans="1:8">
      <c r="A29" s="4" t="s">
        <v>1859</v>
      </c>
      <c r="B29" s="5" t="n">
        <v>2025</v>
      </c>
    </row>
    <row r="30" spans="1:8">
      <c r="A30" s="4" t="s">
        <v>1860</v>
      </c>
      <c r="B30" s="4" t="s">
        <v>1864</v>
      </c>
    </row>
    <row r="31" spans="1:8">
      <c r="A31" s="4" t="s">
        <v>1865</v>
      </c>
    </row>
    <row r="32" spans="1:8">
      <c r="A32" s="3" t="s">
        <v>1852</v>
      </c>
    </row>
    <row r="33" spans="1:8">
      <c r="A33" s="4" t="s">
        <v>1857</v>
      </c>
      <c r="B33" s="17" t="n">
        <v>300000</v>
      </c>
      <c r="H33" s="17" t="n">
        <v>300000</v>
      </c>
    </row>
    <row r="34" spans="1:8">
      <c r="A34" s="4" t="s">
        <v>1858</v>
      </c>
      <c r="B34" s="4" t="s">
        <v>1309</v>
      </c>
      <c r="C34" s="4" t="s">
        <v>1309</v>
      </c>
    </row>
    <row r="35" spans="1:8">
      <c r="A35" s="4" t="s">
        <v>1859</v>
      </c>
      <c r="B35" s="5" t="n">
        <v>2033</v>
      </c>
    </row>
    <row r="36" spans="1:8">
      <c r="A36" s="4" t="s">
        <v>1860</v>
      </c>
      <c r="B36" s="4" t="s">
        <v>1864</v>
      </c>
    </row>
    <row r="37" spans="1:8">
      <c r="A37" s="4" t="s">
        <v>1322</v>
      </c>
      <c r="F37" s="17" t="n">
        <v>87445</v>
      </c>
    </row>
    <row r="38" spans="1:8">
      <c r="A38" s="4" t="s">
        <v>1866</v>
      </c>
    </row>
    <row r="39" spans="1:8">
      <c r="A39" s="3" t="s">
        <v>1852</v>
      </c>
    </row>
    <row r="40" spans="1:8">
      <c r="A40" s="4" t="s">
        <v>1857</v>
      </c>
      <c r="B40" s="17" t="n">
        <v>500000</v>
      </c>
    </row>
    <row r="41" spans="1:8">
      <c r="A41" s="4" t="s">
        <v>1858</v>
      </c>
      <c r="B41" s="4" t="s">
        <v>1311</v>
      </c>
      <c r="C41" s="4" t="s">
        <v>1311</v>
      </c>
    </row>
    <row r="42" spans="1:8">
      <c r="A42" s="4" t="s">
        <v>1859</v>
      </c>
      <c r="B42" s="5" t="n">
        <v>2045</v>
      </c>
    </row>
    <row r="43" spans="1:8">
      <c r="A43" s="4" t="s">
        <v>1860</v>
      </c>
      <c r="B43" s="4" t="s">
        <v>1864</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7</v>
      </c>
      <c r="B1" s="2" t="s">
        <v>27</v>
      </c>
      <c r="C1" s="2" t="s">
        <v>28</v>
      </c>
      <c r="D1" s="2" t="s">
        <v>30</v>
      </c>
      <c r="E1" s="2" t="s">
        <v>1144</v>
      </c>
    </row>
    <row r="2" spans="1:5">
      <c r="A2" s="3" t="s">
        <v>71</v>
      </c>
    </row>
    <row r="3" spans="1:5">
      <c r="A3" s="4" t="s">
        <v>72</v>
      </c>
      <c r="B3" s="6" t="n">
        <v>13094</v>
      </c>
      <c r="C3" s="6" t="n">
        <v>12690</v>
      </c>
      <c r="D3" s="6" t="n">
        <v>13062</v>
      </c>
    </row>
    <row r="4" spans="1:5">
      <c r="A4" s="4" t="s">
        <v>73</v>
      </c>
      <c r="B4" s="5" t="n">
        <v>7214</v>
      </c>
      <c r="C4" s="5" t="n">
        <v>7761</v>
      </c>
      <c r="D4" s="5" t="n">
        <v>7820</v>
      </c>
    </row>
    <row r="5" spans="1:5">
      <c r="A5" s="4" t="s">
        <v>74</v>
      </c>
      <c r="B5" s="5" t="n">
        <v>1248</v>
      </c>
      <c r="C5" s="5" t="n">
        <v>1299</v>
      </c>
      <c r="D5" s="5" t="n">
        <v>1317</v>
      </c>
    </row>
    <row r="6" spans="1:5">
      <c r="A6" s="4" t="s">
        <v>75</v>
      </c>
      <c r="B6" s="5" t="n">
        <v>25</v>
      </c>
      <c r="C6" s="5" t="n">
        <v>26</v>
      </c>
    </row>
    <row r="7" spans="1:5">
      <c r="A7" s="4" t="s">
        <v>76</v>
      </c>
      <c r="B7" s="5" t="n">
        <v>156</v>
      </c>
      <c r="C7" s="5" t="n">
        <v>212</v>
      </c>
    </row>
    <row r="8" spans="1:5">
      <c r="A8" s="4" t="s">
        <v>77</v>
      </c>
      <c r="B8" s="5" t="n">
        <v>30</v>
      </c>
      <c r="C8" s="5" t="n">
        <v>53</v>
      </c>
    </row>
    <row r="9" spans="1:5">
      <c r="A9" s="4" t="s">
        <v>78</v>
      </c>
      <c r="B9" s="5" t="n">
        <v>95</v>
      </c>
      <c r="C9" s="5" t="n">
        <v>159</v>
      </c>
    </row>
    <row r="10" spans="1:5">
      <c r="A10" s="4" t="s">
        <v>79</v>
      </c>
      <c r="B10" s="5" t="n">
        <v>21862</v>
      </c>
      <c r="C10" s="5" t="n">
        <v>22200</v>
      </c>
    </row>
    <row r="11" spans="1:5">
      <c r="A11" s="3" t="s">
        <v>80</v>
      </c>
    </row>
    <row r="12" spans="1:5">
      <c r="A12" s="4" t="s">
        <v>81</v>
      </c>
      <c r="B12" s="5" t="n">
        <v>2715</v>
      </c>
      <c r="C12" s="5" t="n">
        <v>2939</v>
      </c>
    </row>
    <row r="13" spans="1:5">
      <c r="A13" s="4" t="s">
        <v>82</v>
      </c>
      <c r="B13" s="5" t="n">
        <v>3630</v>
      </c>
      <c r="C13" s="5" t="n">
        <v>3979</v>
      </c>
    </row>
    <row r="14" spans="1:5">
      <c r="A14" s="4" t="s">
        <v>83</v>
      </c>
      <c r="B14" s="5" t="n">
        <v>165</v>
      </c>
      <c r="C14" s="5" t="n">
        <v>4</v>
      </c>
    </row>
    <row r="15" spans="1:5">
      <c r="A15" s="4" t="s">
        <v>77</v>
      </c>
      <c r="B15" s="5" t="n">
        <v>34</v>
      </c>
      <c r="C15" s="5" t="n">
        <v>23</v>
      </c>
    </row>
    <row r="16" spans="1:5">
      <c r="A16" s="4" t="s">
        <v>84</v>
      </c>
      <c r="B16" s="5" t="n">
        <v>2115</v>
      </c>
      <c r="C16" s="5" t="n">
        <v>2449</v>
      </c>
    </row>
    <row r="17" spans="1:5">
      <c r="A17" s="4" t="s">
        <v>85</v>
      </c>
      <c r="B17" s="5" t="n">
        <v>1112</v>
      </c>
    </row>
    <row r="18" spans="1:5">
      <c r="A18" s="4" t="s">
        <v>86</v>
      </c>
      <c r="B18" s="5" t="n">
        <v>9771</v>
      </c>
      <c r="C18" s="5" t="n">
        <v>9394</v>
      </c>
    </row>
    <row r="19" spans="1:5">
      <c r="A19" s="4" t="s">
        <v>87</v>
      </c>
      <c r="B19" s="5" t="n">
        <v>31633</v>
      </c>
      <c r="C19" s="5" t="n">
        <v>31594</v>
      </c>
    </row>
    <row r="20" spans="1:5">
      <c r="A20" s="3" t="s">
        <v>1868</v>
      </c>
    </row>
    <row r="21" spans="1:5">
      <c r="A21" s="4" t="s">
        <v>88</v>
      </c>
      <c r="B21" s="5" t="n">
        <v>14491</v>
      </c>
      <c r="C21" s="5" t="n">
        <v>13895</v>
      </c>
    </row>
    <row r="22" spans="1:5">
      <c r="A22" s="4" t="s">
        <v>51</v>
      </c>
      <c r="B22" s="5" t="n">
        <v>486</v>
      </c>
      <c r="C22" s="5" t="n">
        <v>548</v>
      </c>
    </row>
    <row r="23" spans="1:5">
      <c r="A23" s="4" t="s">
        <v>96</v>
      </c>
      <c r="B23" s="5" t="n">
        <v>14977</v>
      </c>
      <c r="C23" s="5" t="n">
        <v>14443</v>
      </c>
      <c r="D23" s="5" t="n">
        <v>13544</v>
      </c>
      <c r="E23" s="6" t="n">
        <v>10198</v>
      </c>
    </row>
    <row r="24" spans="1:5">
      <c r="A24" s="3" t="s">
        <v>97</v>
      </c>
    </row>
    <row r="25" spans="1:5">
      <c r="A25" s="4" t="s">
        <v>98</v>
      </c>
      <c r="B25" s="5" t="n">
        <v>7660</v>
      </c>
      <c r="C25" s="5" t="n">
        <v>7515</v>
      </c>
    </row>
    <row r="26" spans="1:5">
      <c r="A26" s="4" t="s">
        <v>77</v>
      </c>
      <c r="B26" s="5" t="n">
        <v>3</v>
      </c>
    </row>
    <row r="27" spans="1:5">
      <c r="A27" s="4" t="s">
        <v>99</v>
      </c>
      <c r="B27" s="5" t="n">
        <v>1666</v>
      </c>
      <c r="C27" s="5" t="n">
        <v>2008</v>
      </c>
    </row>
    <row r="28" spans="1:5">
      <c r="A28" s="4" t="s">
        <v>100</v>
      </c>
      <c r="B28" s="5" t="n">
        <v>226</v>
      </c>
      <c r="C28" s="5" t="n">
        <v>461</v>
      </c>
    </row>
    <row r="29" spans="1:5">
      <c r="A29" s="4" t="s">
        <v>101</v>
      </c>
      <c r="B29" s="5" t="n">
        <v>377</v>
      </c>
      <c r="C29" s="5" t="n">
        <v>591</v>
      </c>
    </row>
    <row r="30" spans="1:5">
      <c r="A30" s="4" t="s">
        <v>102</v>
      </c>
      <c r="B30" s="5" t="n">
        <v>693</v>
      </c>
      <c r="C30" s="5" t="n">
        <v>678</v>
      </c>
      <c r="D30" s="5" t="n">
        <v>603</v>
      </c>
    </row>
    <row r="31" spans="1:5">
      <c r="A31" s="4" t="s">
        <v>103</v>
      </c>
      <c r="B31" s="5" t="n">
        <v>10625</v>
      </c>
      <c r="C31" s="5" t="n">
        <v>11253</v>
      </c>
    </row>
    <row r="32" spans="1:5">
      <c r="A32" s="3" t="s">
        <v>104</v>
      </c>
    </row>
    <row r="33" spans="1:5">
      <c r="A33" s="4" t="s">
        <v>105</v>
      </c>
      <c r="B33" s="5" t="n">
        <v>4534</v>
      </c>
      <c r="C33" s="5" t="n">
        <v>4815</v>
      </c>
    </row>
    <row r="34" spans="1:5">
      <c r="A34" s="4" t="s">
        <v>106</v>
      </c>
      <c r="B34" s="5" t="n">
        <v>458</v>
      </c>
      <c r="C34" s="5" t="n">
        <v>394</v>
      </c>
    </row>
    <row r="35" spans="1:5">
      <c r="A35" s="4" t="s">
        <v>98</v>
      </c>
      <c r="B35" s="5" t="n">
        <v>316</v>
      </c>
      <c r="C35" s="5" t="n">
        <v>275</v>
      </c>
    </row>
    <row r="36" spans="1:5">
      <c r="A36" s="4" t="s">
        <v>77</v>
      </c>
      <c r="B36" s="5" t="n">
        <v>11</v>
      </c>
      <c r="C36" s="5" t="n">
        <v>32</v>
      </c>
    </row>
    <row r="37" spans="1:5">
      <c r="A37" s="4" t="s">
        <v>102</v>
      </c>
      <c r="B37" s="5" t="n">
        <v>371</v>
      </c>
      <c r="C37" s="5" t="n">
        <v>382</v>
      </c>
      <c r="D37" s="6" t="n">
        <v>432</v>
      </c>
    </row>
    <row r="38" spans="1:5">
      <c r="A38" s="4" t="s">
        <v>107</v>
      </c>
      <c r="B38" s="5" t="n">
        <v>341</v>
      </c>
    </row>
    <row r="39" spans="1:5">
      <c r="A39" s="4" t="s">
        <v>108</v>
      </c>
      <c r="B39" s="5" t="n">
        <v>6031</v>
      </c>
      <c r="C39" s="5" t="n">
        <v>5898</v>
      </c>
    </row>
    <row r="40" spans="1:5">
      <c r="A40" s="4" t="s">
        <v>109</v>
      </c>
      <c r="B40" s="5" t="n">
        <v>16656</v>
      </c>
      <c r="C40" s="5" t="n">
        <v>17151</v>
      </c>
    </row>
    <row r="41" spans="1:5">
      <c r="A41" s="4" t="s">
        <v>109</v>
      </c>
      <c r="B41" s="5" t="n">
        <v>16656</v>
      </c>
      <c r="C41" s="5" t="n">
        <v>17151</v>
      </c>
    </row>
    <row r="42" spans="1:5">
      <c r="A42" s="4" t="s">
        <v>110</v>
      </c>
      <c r="B42" s="5" t="n">
        <v>31633</v>
      </c>
      <c r="C42" s="5" t="n">
        <v>31594</v>
      </c>
    </row>
    <row r="43" spans="1:5">
      <c r="A43" s="4" t="s">
        <v>1869</v>
      </c>
    </row>
    <row r="44" spans="1:5">
      <c r="A44" s="3" t="s">
        <v>71</v>
      </c>
    </row>
    <row r="45" spans="1:5">
      <c r="A45" s="4" t="s">
        <v>1870</v>
      </c>
      <c r="B45" s="5" t="n">
        <v>8658</v>
      </c>
      <c r="C45" s="5" t="n">
        <v>7654</v>
      </c>
    </row>
    <row r="46" spans="1:5">
      <c r="A46" s="4" t="s">
        <v>79</v>
      </c>
      <c r="B46" s="5" t="n">
        <v>8658</v>
      </c>
      <c r="C46" s="5" t="n">
        <v>7654</v>
      </c>
    </row>
    <row r="47" spans="1:5">
      <c r="A47" s="3" t="s">
        <v>80</v>
      </c>
    </row>
    <row r="48" spans="1:5">
      <c r="A48" s="4" t="s">
        <v>1871</v>
      </c>
      <c r="B48" s="5" t="n">
        <v>6141</v>
      </c>
      <c r="C48" s="5" t="n">
        <v>6546</v>
      </c>
    </row>
    <row r="49" spans="1:5">
      <c r="A49" s="4" t="s">
        <v>84</v>
      </c>
      <c r="B49" s="5" t="n">
        <v>401</v>
      </c>
      <c r="C49" s="5" t="n">
        <v>401</v>
      </c>
    </row>
    <row r="50" spans="1:5">
      <c r="A50" s="4" t="s">
        <v>86</v>
      </c>
      <c r="B50" s="5" t="n">
        <v>6542</v>
      </c>
      <c r="C50" s="5" t="n">
        <v>6947</v>
      </c>
    </row>
    <row r="51" spans="1:5">
      <c r="A51" s="4" t="s">
        <v>87</v>
      </c>
      <c r="B51" s="5" t="n">
        <v>15200</v>
      </c>
      <c r="C51" s="5" t="n">
        <v>14601</v>
      </c>
    </row>
    <row r="52" spans="1:5">
      <c r="A52" s="3" t="s">
        <v>1868</v>
      </c>
    </row>
    <row r="53" spans="1:5">
      <c r="A53" s="4" t="s">
        <v>88</v>
      </c>
      <c r="B53" s="5" t="n">
        <v>14491</v>
      </c>
      <c r="C53" s="5" t="n">
        <v>13895</v>
      </c>
    </row>
    <row r="54" spans="1:5">
      <c r="A54" s="4" t="s">
        <v>96</v>
      </c>
      <c r="B54" s="5" t="n">
        <v>14491</v>
      </c>
      <c r="C54" s="5" t="n">
        <v>13895</v>
      </c>
    </row>
    <row r="55" spans="1:5">
      <c r="A55" s="3" t="s">
        <v>104</v>
      </c>
    </row>
    <row r="56" spans="1:5">
      <c r="A56" s="4" t="s">
        <v>105</v>
      </c>
      <c r="B56" s="5" t="n">
        <v>3</v>
      </c>
    </row>
    <row r="57" spans="1:5">
      <c r="A57" s="4" t="s">
        <v>1872</v>
      </c>
      <c r="B57" s="5" t="n">
        <v>704</v>
      </c>
      <c r="C57" s="5" t="n">
        <v>704</v>
      </c>
    </row>
    <row r="58" spans="1:5">
      <c r="A58" s="4" t="s">
        <v>98</v>
      </c>
      <c r="B58" s="5" t="n">
        <v>2</v>
      </c>
      <c r="C58" s="5" t="n">
        <v>2</v>
      </c>
    </row>
    <row r="59" spans="1:5">
      <c r="A59" s="4" t="s">
        <v>108</v>
      </c>
      <c r="B59" s="5" t="n">
        <v>709</v>
      </c>
      <c r="C59" s="5" t="n">
        <v>706</v>
      </c>
    </row>
    <row r="60" spans="1:5">
      <c r="A60" s="4" t="s">
        <v>109</v>
      </c>
      <c r="B60" s="5" t="n">
        <v>709</v>
      </c>
      <c r="C60" s="5" t="n">
        <v>706</v>
      </c>
    </row>
    <row r="61" spans="1:5">
      <c r="A61" s="4" t="s">
        <v>109</v>
      </c>
      <c r="B61" s="5" t="n">
        <v>709</v>
      </c>
      <c r="C61" s="5" t="n">
        <v>706</v>
      </c>
    </row>
    <row r="62" spans="1:5">
      <c r="A62" s="4" t="s">
        <v>110</v>
      </c>
      <c r="B62" s="5" t="n">
        <v>15200</v>
      </c>
      <c r="C62" s="5" t="n">
        <v>14601</v>
      </c>
    </row>
    <row r="63" spans="1:5">
      <c r="A63" s="4" t="s">
        <v>1873</v>
      </c>
    </row>
    <row r="64" spans="1:5">
      <c r="A64" s="3" t="s">
        <v>71</v>
      </c>
    </row>
    <row r="65" spans="1:5">
      <c r="A65" s="4" t="s">
        <v>1870</v>
      </c>
      <c r="B65" s="5" t="n">
        <v>458</v>
      </c>
      <c r="C65" s="5" t="n">
        <v>375</v>
      </c>
    </row>
    <row r="66" spans="1:5">
      <c r="A66" s="4" t="s">
        <v>1871</v>
      </c>
      <c r="B66" s="5" t="n">
        <v>3627</v>
      </c>
      <c r="C66" s="5" t="n">
        <v>4508</v>
      </c>
    </row>
    <row r="67" spans="1:5">
      <c r="A67" s="4" t="s">
        <v>77</v>
      </c>
      <c r="C67" s="5" t="n">
        <v>13</v>
      </c>
    </row>
    <row r="68" spans="1:5">
      <c r="A68" s="4" t="s">
        <v>79</v>
      </c>
      <c r="B68" s="5" t="n">
        <v>4085</v>
      </c>
      <c r="C68" s="5" t="n">
        <v>4896</v>
      </c>
    </row>
    <row r="69" spans="1:5">
      <c r="A69" s="3" t="s">
        <v>80</v>
      </c>
    </row>
    <row r="70" spans="1:5">
      <c r="A70" s="4" t="s">
        <v>82</v>
      </c>
      <c r="B70" s="5" t="n">
        <v>4</v>
      </c>
      <c r="C70" s="5" t="n">
        <v>6</v>
      </c>
    </row>
    <row r="71" spans="1:5">
      <c r="A71" s="4" t="s">
        <v>77</v>
      </c>
      <c r="B71" s="5" t="n">
        <v>4</v>
      </c>
    </row>
    <row r="72" spans="1:5">
      <c r="A72" s="4" t="s">
        <v>86</v>
      </c>
      <c r="B72" s="5" t="n">
        <v>8</v>
      </c>
      <c r="C72" s="5" t="n">
        <v>6</v>
      </c>
    </row>
    <row r="73" spans="1:5">
      <c r="A73" s="4" t="s">
        <v>87</v>
      </c>
      <c r="B73" s="5" t="n">
        <v>4093</v>
      </c>
      <c r="C73" s="5" t="n">
        <v>4902</v>
      </c>
    </row>
    <row r="74" spans="1:5">
      <c r="A74" s="3" t="s">
        <v>1868</v>
      </c>
    </row>
    <row r="75" spans="1:5">
      <c r="A75" s="4" t="s">
        <v>88</v>
      </c>
      <c r="B75" s="5" t="n">
        <v>1797</v>
      </c>
      <c r="C75" s="5" t="n">
        <v>1922</v>
      </c>
    </row>
    <row r="76" spans="1:5">
      <c r="A76" s="4" t="s">
        <v>96</v>
      </c>
      <c r="B76" s="5" t="n">
        <v>1797</v>
      </c>
      <c r="C76" s="5" t="n">
        <v>1922</v>
      </c>
    </row>
    <row r="77" spans="1:5">
      <c r="A77" s="3" t="s">
        <v>97</v>
      </c>
    </row>
    <row r="78" spans="1:5">
      <c r="A78" s="4" t="s">
        <v>98</v>
      </c>
      <c r="B78" s="5" t="n">
        <v>2020</v>
      </c>
      <c r="C78" s="5" t="n">
        <v>2934</v>
      </c>
    </row>
    <row r="79" spans="1:5">
      <c r="A79" s="4" t="s">
        <v>77</v>
      </c>
      <c r="B79" s="5" t="n">
        <v>3</v>
      </c>
    </row>
    <row r="80" spans="1:5">
      <c r="A80" s="4" t="s">
        <v>103</v>
      </c>
      <c r="B80" s="5" t="n">
        <v>2023</v>
      </c>
      <c r="C80" s="5" t="n">
        <v>2934</v>
      </c>
    </row>
    <row r="81" spans="1:5">
      <c r="A81" s="3" t="s">
        <v>104</v>
      </c>
    </row>
    <row r="82" spans="1:5">
      <c r="A82" s="4" t="s">
        <v>105</v>
      </c>
      <c r="B82" s="5" t="n">
        <v>29</v>
      </c>
      <c r="C82" s="5" t="n">
        <v>46</v>
      </c>
    </row>
    <row r="83" spans="1:5">
      <c r="A83" s="4" t="s">
        <v>98</v>
      </c>
      <c r="B83" s="5" t="n">
        <v>244</v>
      </c>
    </row>
    <row r="84" spans="1:5">
      <c r="A84" s="4" t="s">
        <v>108</v>
      </c>
      <c r="B84" s="5" t="n">
        <v>273</v>
      </c>
      <c r="C84" s="5" t="n">
        <v>46</v>
      </c>
    </row>
    <row r="85" spans="1:5">
      <c r="A85" s="4" t="s">
        <v>109</v>
      </c>
      <c r="B85" s="5" t="n">
        <v>2296</v>
      </c>
      <c r="C85" s="5" t="n">
        <v>2980</v>
      </c>
    </row>
    <row r="86" spans="1:5">
      <c r="A86" s="4" t="s">
        <v>109</v>
      </c>
      <c r="B86" s="5" t="n">
        <v>2296</v>
      </c>
      <c r="C86" s="5" t="n">
        <v>2980</v>
      </c>
    </row>
    <row r="87" spans="1:5">
      <c r="A87" s="4" t="s">
        <v>110</v>
      </c>
      <c r="B87" s="5" t="n">
        <v>4093</v>
      </c>
      <c r="C87" s="5" t="n">
        <v>4902</v>
      </c>
    </row>
    <row r="88" spans="1:5">
      <c r="A88" s="4" t="s">
        <v>1874</v>
      </c>
    </row>
    <row r="89" spans="1:5">
      <c r="A89" s="3" t="s">
        <v>71</v>
      </c>
    </row>
    <row r="90" spans="1:5">
      <c r="A90" s="4" t="s">
        <v>72</v>
      </c>
      <c r="B90" s="5" t="n">
        <v>13094</v>
      </c>
      <c r="C90" s="5" t="n">
        <v>12690</v>
      </c>
    </row>
    <row r="91" spans="1:5">
      <c r="A91" s="4" t="s">
        <v>73</v>
      </c>
      <c r="B91" s="5" t="n">
        <v>7214</v>
      </c>
      <c r="C91" s="5" t="n">
        <v>7761</v>
      </c>
    </row>
    <row r="92" spans="1:5">
      <c r="A92" s="4" t="s">
        <v>1870</v>
      </c>
      <c r="B92" s="5" t="n">
        <v>1682</v>
      </c>
      <c r="C92" s="5" t="n">
        <v>1682</v>
      </c>
    </row>
    <row r="93" spans="1:5">
      <c r="A93" s="4" t="s">
        <v>74</v>
      </c>
      <c r="B93" s="5" t="n">
        <v>1248</v>
      </c>
      <c r="C93" s="5" t="n">
        <v>1299</v>
      </c>
    </row>
    <row r="94" spans="1:5">
      <c r="A94" s="4" t="s">
        <v>75</v>
      </c>
      <c r="B94" s="5" t="n">
        <v>25</v>
      </c>
      <c r="C94" s="5" t="n">
        <v>26</v>
      </c>
    </row>
    <row r="95" spans="1:5">
      <c r="A95" s="4" t="s">
        <v>76</v>
      </c>
      <c r="B95" s="5" t="n">
        <v>156</v>
      </c>
      <c r="C95" s="5" t="n">
        <v>212</v>
      </c>
    </row>
    <row r="96" spans="1:5">
      <c r="A96" s="4" t="s">
        <v>77</v>
      </c>
      <c r="B96" s="5" t="n">
        <v>30</v>
      </c>
      <c r="C96" s="5" t="n">
        <v>40</v>
      </c>
    </row>
    <row r="97" spans="1:5">
      <c r="A97" s="4" t="s">
        <v>78</v>
      </c>
      <c r="B97" s="5" t="n">
        <v>95</v>
      </c>
      <c r="C97" s="5" t="n">
        <v>159</v>
      </c>
    </row>
    <row r="98" spans="1:5">
      <c r="A98" s="4" t="s">
        <v>79</v>
      </c>
      <c r="B98" s="5" t="n">
        <v>23544</v>
      </c>
      <c r="C98" s="5" t="n">
        <v>23869</v>
      </c>
    </row>
    <row r="99" spans="1:5">
      <c r="A99" s="3" t="s">
        <v>80</v>
      </c>
    </row>
    <row r="100" spans="1:5">
      <c r="A100" s="4" t="s">
        <v>81</v>
      </c>
      <c r="B100" s="5" t="n">
        <v>2715</v>
      </c>
      <c r="C100" s="5" t="n">
        <v>2939</v>
      </c>
    </row>
    <row r="101" spans="1:5">
      <c r="A101" s="4" t="s">
        <v>82</v>
      </c>
      <c r="B101" s="5" t="n">
        <v>3626</v>
      </c>
      <c r="C101" s="5" t="n">
        <v>3973</v>
      </c>
    </row>
    <row r="102" spans="1:5">
      <c r="A102" s="4" t="s">
        <v>1871</v>
      </c>
      <c r="B102" s="5" t="n">
        <v>704</v>
      </c>
      <c r="C102" s="5" t="n">
        <v>704</v>
      </c>
    </row>
    <row r="103" spans="1:5">
      <c r="A103" s="4" t="s">
        <v>83</v>
      </c>
      <c r="B103" s="5" t="n">
        <v>165</v>
      </c>
      <c r="C103" s="5" t="n">
        <v>4</v>
      </c>
    </row>
    <row r="104" spans="1:5">
      <c r="A104" s="4" t="s">
        <v>77</v>
      </c>
      <c r="B104" s="5" t="n">
        <v>30</v>
      </c>
      <c r="C104" s="5" t="n">
        <v>23</v>
      </c>
    </row>
    <row r="105" spans="1:5">
      <c r="A105" s="4" t="s">
        <v>84</v>
      </c>
      <c r="B105" s="5" t="n">
        <v>1714</v>
      </c>
      <c r="C105" s="5" t="n">
        <v>2048</v>
      </c>
    </row>
    <row r="106" spans="1:5">
      <c r="A106" s="4" t="s">
        <v>85</v>
      </c>
      <c r="B106" s="5" t="n">
        <v>1112</v>
      </c>
    </row>
    <row r="107" spans="1:5">
      <c r="A107" s="4" t="s">
        <v>86</v>
      </c>
      <c r="B107" s="5" t="n">
        <v>10066</v>
      </c>
      <c r="C107" s="5" t="n">
        <v>9691</v>
      </c>
    </row>
    <row r="108" spans="1:5">
      <c r="A108" s="4" t="s">
        <v>87</v>
      </c>
      <c r="B108" s="5" t="n">
        <v>33610</v>
      </c>
      <c r="C108" s="5" t="n">
        <v>33560</v>
      </c>
    </row>
    <row r="109" spans="1:5">
      <c r="A109" s="3" t="s">
        <v>1868</v>
      </c>
    </row>
    <row r="110" spans="1:5">
      <c r="A110" s="4" t="s">
        <v>88</v>
      </c>
      <c r="B110" s="5" t="n">
        <v>9001</v>
      </c>
      <c r="C110" s="5" t="n">
        <v>7789</v>
      </c>
    </row>
    <row r="111" spans="1:5">
      <c r="A111" s="4" t="s">
        <v>51</v>
      </c>
      <c r="B111" s="5" t="n">
        <v>486</v>
      </c>
      <c r="C111" s="5" t="n">
        <v>548</v>
      </c>
    </row>
    <row r="112" spans="1:5">
      <c r="A112" s="4" t="s">
        <v>96</v>
      </c>
      <c r="B112" s="5" t="n">
        <v>9487</v>
      </c>
      <c r="C112" s="5" t="n">
        <v>8337</v>
      </c>
    </row>
    <row r="113" spans="1:5">
      <c r="A113" s="3" t="s">
        <v>97</v>
      </c>
    </row>
    <row r="114" spans="1:5">
      <c r="A114" s="4" t="s">
        <v>98</v>
      </c>
      <c r="B114" s="5" t="n">
        <v>5640</v>
      </c>
      <c r="C114" s="5" t="n">
        <v>4581</v>
      </c>
    </row>
    <row r="115" spans="1:5">
      <c r="A115" s="4" t="s">
        <v>99</v>
      </c>
      <c r="B115" s="5" t="n">
        <v>1666</v>
      </c>
      <c r="C115" s="5" t="n">
        <v>2008</v>
      </c>
    </row>
    <row r="116" spans="1:5">
      <c r="A116" s="4" t="s">
        <v>100</v>
      </c>
      <c r="B116" s="5" t="n">
        <v>226</v>
      </c>
      <c r="C116" s="5" t="n">
        <v>461</v>
      </c>
    </row>
    <row r="117" spans="1:5">
      <c r="A117" s="4" t="s">
        <v>1872</v>
      </c>
      <c r="B117" s="5" t="n">
        <v>3627</v>
      </c>
      <c r="C117" s="5" t="n">
        <v>4508</v>
      </c>
    </row>
    <row r="118" spans="1:5">
      <c r="A118" s="4" t="s">
        <v>101</v>
      </c>
      <c r="B118" s="5" t="n">
        <v>377</v>
      </c>
      <c r="C118" s="5" t="n">
        <v>591</v>
      </c>
    </row>
    <row r="119" spans="1:5">
      <c r="A119" s="4" t="s">
        <v>102</v>
      </c>
      <c r="B119" s="5" t="n">
        <v>693</v>
      </c>
      <c r="C119" s="5" t="n">
        <v>678</v>
      </c>
    </row>
    <row r="120" spans="1:5">
      <c r="A120" s="4" t="s">
        <v>103</v>
      </c>
      <c r="B120" s="5" t="n">
        <v>12229</v>
      </c>
      <c r="C120" s="5" t="n">
        <v>12827</v>
      </c>
    </row>
    <row r="121" spans="1:5">
      <c r="A121" s="3" t="s">
        <v>104</v>
      </c>
    </row>
    <row r="122" spans="1:5">
      <c r="A122" s="4" t="s">
        <v>105</v>
      </c>
      <c r="B122" s="5" t="n">
        <v>4502</v>
      </c>
      <c r="C122" s="5" t="n">
        <v>4769</v>
      </c>
    </row>
    <row r="123" spans="1:5">
      <c r="A123" s="4" t="s">
        <v>1872</v>
      </c>
      <c r="B123" s="5" t="n">
        <v>6141</v>
      </c>
      <c r="C123" s="5" t="n">
        <v>6546</v>
      </c>
    </row>
    <row r="124" spans="1:5">
      <c r="A124" s="4" t="s">
        <v>106</v>
      </c>
      <c r="B124" s="5" t="n">
        <v>458</v>
      </c>
      <c r="C124" s="5" t="n">
        <v>394</v>
      </c>
    </row>
    <row r="125" spans="1:5">
      <c r="A125" s="4" t="s">
        <v>98</v>
      </c>
      <c r="B125" s="5" t="n">
        <v>70</v>
      </c>
      <c r="C125" s="5" t="n">
        <v>273</v>
      </c>
    </row>
    <row r="126" spans="1:5">
      <c r="A126" s="4" t="s">
        <v>77</v>
      </c>
      <c r="B126" s="5" t="n">
        <v>11</v>
      </c>
      <c r="C126" s="5" t="n">
        <v>32</v>
      </c>
    </row>
    <row r="127" spans="1:5">
      <c r="A127" s="4" t="s">
        <v>102</v>
      </c>
      <c r="B127" s="5" t="n">
        <v>371</v>
      </c>
      <c r="C127" s="5" t="n">
        <v>382</v>
      </c>
    </row>
    <row r="128" spans="1:5">
      <c r="A128" s="4" t="s">
        <v>107</v>
      </c>
      <c r="B128" s="5" t="n">
        <v>341</v>
      </c>
    </row>
    <row r="129" spans="1:5">
      <c r="A129" s="4" t="s">
        <v>108</v>
      </c>
      <c r="B129" s="5" t="n">
        <v>11894</v>
      </c>
      <c r="C129" s="5" t="n">
        <v>12396</v>
      </c>
    </row>
    <row r="130" spans="1:5">
      <c r="A130" s="4" t="s">
        <v>109</v>
      </c>
      <c r="B130" s="5" t="n">
        <v>24123</v>
      </c>
      <c r="C130" s="5" t="n">
        <v>25223</v>
      </c>
    </row>
    <row r="131" spans="1:5">
      <c r="A131" s="4" t="s">
        <v>109</v>
      </c>
      <c r="B131" s="5" t="n">
        <v>24123</v>
      </c>
      <c r="C131" s="5" t="n">
        <v>25223</v>
      </c>
    </row>
    <row r="132" spans="1:5">
      <c r="A132" s="4" t="s">
        <v>110</v>
      </c>
      <c r="B132" s="5" t="n">
        <v>33610</v>
      </c>
      <c r="C132" s="5" t="n">
        <v>33560</v>
      </c>
    </row>
    <row r="133" spans="1:5">
      <c r="A133" s="4" t="s">
        <v>1875</v>
      </c>
    </row>
    <row r="134" spans="1:5">
      <c r="A134" s="3" t="s">
        <v>71</v>
      </c>
    </row>
    <row r="135" spans="1:5">
      <c r="A135" s="4" t="s">
        <v>1870</v>
      </c>
      <c r="B135" s="5" t="n">
        <v>-10798</v>
      </c>
      <c r="C135" s="5" t="n">
        <v>-9711</v>
      </c>
    </row>
    <row r="136" spans="1:5">
      <c r="A136" s="4" t="s">
        <v>1871</v>
      </c>
      <c r="B136" s="5" t="n">
        <v>-3627</v>
      </c>
      <c r="C136" s="5" t="n">
        <v>-4508</v>
      </c>
    </row>
    <row r="137" spans="1:5">
      <c r="A137" s="4" t="s">
        <v>79</v>
      </c>
      <c r="B137" s="5" t="n">
        <v>-14425</v>
      </c>
      <c r="C137" s="5" t="n">
        <v>-14219</v>
      </c>
    </row>
    <row r="138" spans="1:5">
      <c r="A138" s="3" t="s">
        <v>80</v>
      </c>
    </row>
    <row r="139" spans="1:5">
      <c r="A139" s="4" t="s">
        <v>1871</v>
      </c>
      <c r="B139" s="5" t="n">
        <v>-6845</v>
      </c>
      <c r="C139" s="5" t="n">
        <v>-7250</v>
      </c>
    </row>
    <row r="140" spans="1:5">
      <c r="A140" s="4" t="s">
        <v>86</v>
      </c>
      <c r="B140" s="5" t="n">
        <v>-6845</v>
      </c>
      <c r="C140" s="5" t="n">
        <v>-7250</v>
      </c>
    </row>
    <row r="141" spans="1:5">
      <c r="A141" s="4" t="s">
        <v>87</v>
      </c>
      <c r="B141" s="5" t="n">
        <v>-21270</v>
      </c>
      <c r="C141" s="5" t="n">
        <v>-21469</v>
      </c>
    </row>
    <row r="142" spans="1:5">
      <c r="A142" s="3" t="s">
        <v>1868</v>
      </c>
    </row>
    <row r="143" spans="1:5">
      <c r="A143" s="4" t="s">
        <v>88</v>
      </c>
      <c r="B143" s="5" t="n">
        <v>-10798</v>
      </c>
      <c r="C143" s="5" t="n">
        <v>-9711</v>
      </c>
    </row>
    <row r="144" spans="1:5">
      <c r="A144" s="4" t="s">
        <v>96</v>
      </c>
      <c r="B144" s="5" t="n">
        <v>-10798</v>
      </c>
      <c r="C144" s="5" t="n">
        <v>-9711</v>
      </c>
    </row>
    <row r="145" spans="1:5">
      <c r="A145" s="3" t="s">
        <v>97</v>
      </c>
    </row>
    <row r="146" spans="1:5">
      <c r="A146" s="4" t="s">
        <v>1872</v>
      </c>
      <c r="B146" s="5" t="n">
        <v>-3627</v>
      </c>
      <c r="C146" s="5" t="n">
        <v>-4508</v>
      </c>
    </row>
    <row r="147" spans="1:5">
      <c r="A147" s="4" t="s">
        <v>103</v>
      </c>
      <c r="B147" s="5" t="n">
        <v>-3627</v>
      </c>
      <c r="C147" s="5" t="n">
        <v>-4508</v>
      </c>
    </row>
    <row r="148" spans="1:5">
      <c r="A148" s="3" t="s">
        <v>104</v>
      </c>
    </row>
    <row r="149" spans="1:5">
      <c r="A149" s="4" t="s">
        <v>1872</v>
      </c>
      <c r="B149" s="5" t="n">
        <v>-6845</v>
      </c>
      <c r="C149" s="5" t="n">
        <v>-7250</v>
      </c>
    </row>
    <row r="150" spans="1:5">
      <c r="A150" s="4" t="s">
        <v>108</v>
      </c>
      <c r="B150" s="5" t="n">
        <v>-6845</v>
      </c>
      <c r="C150" s="5" t="n">
        <v>-7250</v>
      </c>
    </row>
    <row r="151" spans="1:5">
      <c r="A151" s="4" t="s">
        <v>109</v>
      </c>
      <c r="B151" s="5" t="n">
        <v>-10472</v>
      </c>
      <c r="C151" s="5" t="n">
        <v>-11758</v>
      </c>
    </row>
    <row r="152" spans="1:5">
      <c r="A152" s="4" t="s">
        <v>109</v>
      </c>
      <c r="B152" s="5" t="n">
        <v>-10472</v>
      </c>
      <c r="C152" s="5" t="n">
        <v>-11758</v>
      </c>
    </row>
    <row r="153" spans="1:5">
      <c r="A153" s="4" t="s">
        <v>110</v>
      </c>
      <c r="B153" s="5" t="n">
        <v>-21270</v>
      </c>
      <c r="C153" s="5" t="n">
        <v>-21469</v>
      </c>
    </row>
    <row r="154" spans="1:5">
      <c r="A154" s="4" t="s">
        <v>1876</v>
      </c>
    </row>
    <row r="155" spans="1:5">
      <c r="A155" s="3" t="s">
        <v>71</v>
      </c>
    </row>
    <row r="156" spans="1:5">
      <c r="A156" s="4" t="s">
        <v>72</v>
      </c>
      <c r="B156" s="5" t="n">
        <v>13094</v>
      </c>
      <c r="C156" s="5" t="n">
        <v>12690</v>
      </c>
    </row>
    <row r="157" spans="1:5">
      <c r="A157" s="4" t="s">
        <v>73</v>
      </c>
      <c r="B157" s="5" t="n">
        <v>7214</v>
      </c>
      <c r="C157" s="5" t="n">
        <v>7761</v>
      </c>
    </row>
    <row r="158" spans="1:5">
      <c r="A158" s="4" t="s">
        <v>74</v>
      </c>
      <c r="B158" s="5" t="n">
        <v>1248</v>
      </c>
      <c r="C158" s="5" t="n">
        <v>1299</v>
      </c>
    </row>
    <row r="159" spans="1:5">
      <c r="A159" s="4" t="s">
        <v>75</v>
      </c>
      <c r="B159" s="5" t="n">
        <v>25</v>
      </c>
      <c r="C159" s="5" t="n">
        <v>26</v>
      </c>
    </row>
    <row r="160" spans="1:5">
      <c r="A160" s="4" t="s">
        <v>76</v>
      </c>
      <c r="B160" s="5" t="n">
        <v>156</v>
      </c>
      <c r="C160" s="5" t="n">
        <v>212</v>
      </c>
    </row>
    <row r="161" spans="1:5">
      <c r="A161" s="4" t="s">
        <v>77</v>
      </c>
      <c r="B161" s="5" t="n">
        <v>30</v>
      </c>
      <c r="C161" s="5" t="n">
        <v>53</v>
      </c>
    </row>
    <row r="162" spans="1:5">
      <c r="A162" s="4" t="s">
        <v>78</v>
      </c>
      <c r="B162" s="5" t="n">
        <v>95</v>
      </c>
      <c r="C162" s="5" t="n">
        <v>159</v>
      </c>
    </row>
    <row r="163" spans="1:5">
      <c r="A163" s="4" t="s">
        <v>79</v>
      </c>
      <c r="B163" s="5" t="n">
        <v>21862</v>
      </c>
      <c r="C163" s="5" t="n">
        <v>22200</v>
      </c>
    </row>
    <row r="164" spans="1:5">
      <c r="A164" s="3" t="s">
        <v>80</v>
      </c>
    </row>
    <row r="165" spans="1:5">
      <c r="A165" s="4" t="s">
        <v>81</v>
      </c>
      <c r="B165" s="5" t="n">
        <v>2715</v>
      </c>
      <c r="C165" s="5" t="n">
        <v>2939</v>
      </c>
    </row>
    <row r="166" spans="1:5">
      <c r="A166" s="4" t="s">
        <v>82</v>
      </c>
      <c r="B166" s="5" t="n">
        <v>3630</v>
      </c>
      <c r="C166" s="5" t="n">
        <v>3979</v>
      </c>
    </row>
    <row r="167" spans="1:5">
      <c r="A167" s="4" t="s">
        <v>83</v>
      </c>
      <c r="B167" s="5" t="n">
        <v>165</v>
      </c>
      <c r="C167" s="5" t="n">
        <v>4</v>
      </c>
    </row>
    <row r="168" spans="1:5">
      <c r="A168" s="4" t="s">
        <v>77</v>
      </c>
      <c r="B168" s="5" t="n">
        <v>34</v>
      </c>
      <c r="C168" s="5" t="n">
        <v>23</v>
      </c>
    </row>
    <row r="169" spans="1:5">
      <c r="A169" s="4" t="s">
        <v>84</v>
      </c>
      <c r="B169" s="5" t="n">
        <v>2115</v>
      </c>
      <c r="C169" s="5" t="n">
        <v>2449</v>
      </c>
    </row>
    <row r="170" spans="1:5">
      <c r="A170" s="4" t="s">
        <v>85</v>
      </c>
      <c r="B170" s="5" t="n">
        <v>1112</v>
      </c>
    </row>
    <row r="171" spans="1:5">
      <c r="A171" s="4" t="s">
        <v>86</v>
      </c>
      <c r="B171" s="5" t="n">
        <v>9771</v>
      </c>
      <c r="C171" s="5" t="n">
        <v>9394</v>
      </c>
    </row>
    <row r="172" spans="1:5">
      <c r="A172" s="4" t="s">
        <v>87</v>
      </c>
      <c r="B172" s="5" t="n">
        <v>31633</v>
      </c>
      <c r="C172" s="5" t="n">
        <v>31594</v>
      </c>
    </row>
    <row r="173" spans="1:5">
      <c r="A173" s="3" t="s">
        <v>1868</v>
      </c>
    </row>
    <row r="174" spans="1:5">
      <c r="A174" s="4" t="s">
        <v>88</v>
      </c>
      <c r="B174" s="5" t="n">
        <v>14491</v>
      </c>
      <c r="C174" s="5" t="n">
        <v>13895</v>
      </c>
    </row>
    <row r="175" spans="1:5">
      <c r="A175" s="4" t="s">
        <v>51</v>
      </c>
      <c r="B175" s="5" t="n">
        <v>486</v>
      </c>
      <c r="C175" s="5" t="n">
        <v>548</v>
      </c>
    </row>
    <row r="176" spans="1:5">
      <c r="A176" s="4" t="s">
        <v>96</v>
      </c>
      <c r="B176" s="5" t="n">
        <v>14977</v>
      </c>
      <c r="C176" s="5" t="n">
        <v>14443</v>
      </c>
    </row>
    <row r="177" spans="1:5">
      <c r="A177" s="3" t="s">
        <v>97</v>
      </c>
    </row>
    <row r="178" spans="1:5">
      <c r="A178" s="4" t="s">
        <v>98</v>
      </c>
      <c r="B178" s="5" t="n">
        <v>7660</v>
      </c>
      <c r="C178" s="5" t="n">
        <v>7515</v>
      </c>
    </row>
    <row r="179" spans="1:5">
      <c r="A179" s="4" t="s">
        <v>77</v>
      </c>
      <c r="B179" s="5" t="n">
        <v>3</v>
      </c>
    </row>
    <row r="180" spans="1:5">
      <c r="A180" s="4" t="s">
        <v>99</v>
      </c>
      <c r="B180" s="5" t="n">
        <v>1666</v>
      </c>
      <c r="C180" s="5" t="n">
        <v>2008</v>
      </c>
    </row>
    <row r="181" spans="1:5">
      <c r="A181" s="4" t="s">
        <v>100</v>
      </c>
      <c r="B181" s="5" t="n">
        <v>226</v>
      </c>
      <c r="C181" s="5" t="n">
        <v>461</v>
      </c>
    </row>
    <row r="182" spans="1:5">
      <c r="A182" s="4" t="s">
        <v>101</v>
      </c>
      <c r="B182" s="5" t="n">
        <v>377</v>
      </c>
      <c r="C182" s="5" t="n">
        <v>591</v>
      </c>
    </row>
    <row r="183" spans="1:5">
      <c r="A183" s="4" t="s">
        <v>102</v>
      </c>
      <c r="B183" s="5" t="n">
        <v>693</v>
      </c>
      <c r="C183" s="5" t="n">
        <v>678</v>
      </c>
    </row>
    <row r="184" spans="1:5">
      <c r="A184" s="4" t="s">
        <v>103</v>
      </c>
      <c r="B184" s="5" t="n">
        <v>10625</v>
      </c>
      <c r="C184" s="5" t="n">
        <v>11253</v>
      </c>
    </row>
    <row r="185" spans="1:5">
      <c r="A185" s="3" t="s">
        <v>104</v>
      </c>
    </row>
    <row r="186" spans="1:5">
      <c r="A186" s="4" t="s">
        <v>105</v>
      </c>
      <c r="B186" s="5" t="n">
        <v>4534</v>
      </c>
      <c r="C186" s="5" t="n">
        <v>4815</v>
      </c>
    </row>
    <row r="187" spans="1:5">
      <c r="A187" s="4" t="s">
        <v>106</v>
      </c>
      <c r="B187" s="5" t="n">
        <v>458</v>
      </c>
      <c r="C187" s="5" t="n">
        <v>394</v>
      </c>
    </row>
    <row r="188" spans="1:5">
      <c r="A188" s="4" t="s">
        <v>98</v>
      </c>
      <c r="B188" s="5" t="n">
        <v>316</v>
      </c>
      <c r="C188" s="5" t="n">
        <v>275</v>
      </c>
    </row>
    <row r="189" spans="1:5">
      <c r="A189" s="4" t="s">
        <v>77</v>
      </c>
      <c r="B189" s="5" t="n">
        <v>11</v>
      </c>
      <c r="C189" s="5" t="n">
        <v>32</v>
      </c>
    </row>
    <row r="190" spans="1:5">
      <c r="A190" s="4" t="s">
        <v>102</v>
      </c>
      <c r="B190" s="5" t="n">
        <v>371</v>
      </c>
      <c r="C190" s="5" t="n">
        <v>382</v>
      </c>
    </row>
    <row r="191" spans="1:5">
      <c r="A191" s="4" t="s">
        <v>107</v>
      </c>
      <c r="B191" s="5" t="n">
        <v>341</v>
      </c>
    </row>
    <row r="192" spans="1:5">
      <c r="A192" s="4" t="s">
        <v>108</v>
      </c>
      <c r="B192" s="5" t="n">
        <v>6031</v>
      </c>
      <c r="C192" s="5" t="n">
        <v>5898</v>
      </c>
    </row>
    <row r="193" spans="1:5">
      <c r="A193" s="4" t="s">
        <v>109</v>
      </c>
      <c r="B193" s="5" t="n">
        <v>16656</v>
      </c>
      <c r="C193" s="5" t="n">
        <v>17151</v>
      </c>
    </row>
    <row r="194" spans="1:5">
      <c r="A194" s="4" t="s">
        <v>109</v>
      </c>
      <c r="B194" s="5" t="n">
        <v>16656</v>
      </c>
      <c r="C194" s="5" t="n">
        <v>17151</v>
      </c>
    </row>
    <row r="195" spans="1:5">
      <c r="A195" s="4" t="s">
        <v>110</v>
      </c>
      <c r="B195" s="6" t="n">
        <v>31633</v>
      </c>
      <c r="C195" s="6" t="n">
        <v>3159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77</v>
      </c>
      <c r="B1" s="2" t="s">
        <v>1</v>
      </c>
    </row>
    <row r="2" spans="1:6">
      <c r="B2" s="2" t="s">
        <v>27</v>
      </c>
      <c r="C2" s="2" t="s">
        <v>28</v>
      </c>
      <c r="E2" s="2" t="s">
        <v>30</v>
      </c>
    </row>
    <row r="3" spans="1:6">
      <c r="A3" s="3" t="s">
        <v>1852</v>
      </c>
    </row>
    <row r="4" spans="1:6">
      <c r="A4" s="4" t="s">
        <v>32</v>
      </c>
      <c r="B4" s="6" t="n">
        <v>25220</v>
      </c>
      <c r="C4" s="6" t="n">
        <v>24789</v>
      </c>
      <c r="D4" s="4" t="s">
        <v>29</v>
      </c>
      <c r="E4" s="6" t="n">
        <v>21406</v>
      </c>
      <c r="F4" s="4" t="s">
        <v>29</v>
      </c>
    </row>
    <row r="5" spans="1:6">
      <c r="A5" s="4" t="s">
        <v>33</v>
      </c>
      <c r="B5" s="5" t="n">
        <v>-16903</v>
      </c>
      <c r="C5" s="5" t="n">
        <v>-16566</v>
      </c>
      <c r="D5" s="4" t="s">
        <v>29</v>
      </c>
      <c r="E5" s="5" t="n">
        <v>-14743</v>
      </c>
      <c r="F5" s="4" t="s">
        <v>29</v>
      </c>
    </row>
    <row r="6" spans="1:6">
      <c r="A6" s="4" t="s">
        <v>34</v>
      </c>
      <c r="B6" s="5" t="n">
        <v>8317</v>
      </c>
      <c r="C6" s="5" t="n">
        <v>8223</v>
      </c>
      <c r="D6" s="4" t="s">
        <v>29</v>
      </c>
      <c r="E6" s="5" t="n">
        <v>6663</v>
      </c>
      <c r="F6" s="4" t="s">
        <v>29</v>
      </c>
    </row>
    <row r="7" spans="1:6">
      <c r="A7" s="4" t="s">
        <v>36</v>
      </c>
      <c r="B7" s="5" t="n">
        <v>2095</v>
      </c>
      <c r="C7" s="5" t="n">
        <v>1908</v>
      </c>
      <c r="D7" s="4" t="s">
        <v>29</v>
      </c>
      <c r="E7" s="5" t="n">
        <v>1166</v>
      </c>
      <c r="F7" s="4" t="s">
        <v>29</v>
      </c>
    </row>
    <row r="8" spans="1:6">
      <c r="A8" s="4" t="s">
        <v>1878</v>
      </c>
      <c r="B8" s="5" t="n">
        <v>56</v>
      </c>
      <c r="C8" s="5" t="n">
        <v>53</v>
      </c>
      <c r="D8" s="4" t="s">
        <v>29</v>
      </c>
      <c r="E8" s="5" t="n">
        <v>99</v>
      </c>
      <c r="F8" s="4" t="s">
        <v>29</v>
      </c>
    </row>
    <row r="9" spans="1:6">
      <c r="A9" s="4" t="s">
        <v>38</v>
      </c>
      <c r="B9" s="5" t="n">
        <v>2151</v>
      </c>
      <c r="C9" s="5" t="n">
        <v>1961</v>
      </c>
      <c r="D9" s="4" t="s">
        <v>29</v>
      </c>
      <c r="E9" s="5" t="n">
        <v>1265</v>
      </c>
      <c r="F9" s="4" t="s">
        <v>29</v>
      </c>
    </row>
    <row r="10" spans="1:6">
      <c r="A10" s="4" t="s">
        <v>39</v>
      </c>
      <c r="B10" s="5" t="n">
        <v>-301</v>
      </c>
      <c r="C10" s="5" t="n">
        <v>-325</v>
      </c>
      <c r="D10" s="4" t="s">
        <v>29</v>
      </c>
      <c r="E10" s="5" t="n">
        <v>-303</v>
      </c>
      <c r="F10" s="4" t="s">
        <v>29</v>
      </c>
    </row>
    <row r="11" spans="1:6">
      <c r="A11" s="4" t="s">
        <v>40</v>
      </c>
      <c r="B11" s="5" t="n">
        <v>12</v>
      </c>
      <c r="C11" s="5" t="n">
        <v>8</v>
      </c>
      <c r="D11" s="4" t="s">
        <v>29</v>
      </c>
      <c r="E11" s="5" t="n">
        <v>8</v>
      </c>
      <c r="F11" s="4" t="s">
        <v>29</v>
      </c>
    </row>
    <row r="12" spans="1:6">
      <c r="A12" s="4" t="s">
        <v>41</v>
      </c>
      <c r="B12" s="5" t="n">
        <v>-60</v>
      </c>
      <c r="C12" s="5" t="n">
        <v>-66</v>
      </c>
      <c r="D12" s="4" t="s">
        <v>29</v>
      </c>
      <c r="E12" s="5" t="n">
        <v>-94</v>
      </c>
      <c r="F12" s="4" t="s">
        <v>29</v>
      </c>
    </row>
    <row r="13" spans="1:6">
      <c r="A13" s="4" t="s">
        <v>42</v>
      </c>
      <c r="B13" s="5" t="n">
        <v>65</v>
      </c>
      <c r="C13" s="5" t="n">
        <v>42</v>
      </c>
      <c r="D13" s="4" t="s">
        <v>29</v>
      </c>
      <c r="E13" s="5" t="n">
        <v>44</v>
      </c>
      <c r="F13" s="4" t="s">
        <v>29</v>
      </c>
    </row>
    <row r="14" spans="1:6">
      <c r="A14" s="4" t="s">
        <v>43</v>
      </c>
      <c r="B14" s="5" t="n">
        <v>1867</v>
      </c>
      <c r="C14" s="5" t="n">
        <v>1620</v>
      </c>
      <c r="D14" s="4" t="s">
        <v>29</v>
      </c>
      <c r="E14" s="5" t="n">
        <v>920</v>
      </c>
      <c r="F14" s="4" t="s">
        <v>29</v>
      </c>
    </row>
    <row r="15" spans="1:6">
      <c r="A15" s="4" t="s">
        <v>44</v>
      </c>
      <c r="B15" s="5" t="n">
        <v>-55</v>
      </c>
      <c r="C15" s="5" t="n">
        <v>-431</v>
      </c>
      <c r="D15" s="4" t="s">
        <v>29</v>
      </c>
      <c r="E15" s="5" t="n">
        <v>-276</v>
      </c>
      <c r="F15" s="4" t="s">
        <v>29</v>
      </c>
    </row>
    <row r="16" spans="1:6">
      <c r="A16" s="4" t="s">
        <v>45</v>
      </c>
      <c r="B16" s="5" t="n">
        <v>1812</v>
      </c>
      <c r="C16" s="5" t="n">
        <v>1189</v>
      </c>
      <c r="D16" s="4" t="s">
        <v>29</v>
      </c>
      <c r="E16" s="5" t="n">
        <v>644</v>
      </c>
      <c r="F16" s="4" t="s">
        <v>29</v>
      </c>
    </row>
    <row r="17" spans="1:6">
      <c r="A17" s="4" t="s">
        <v>46</v>
      </c>
      <c r="B17" s="5" t="n">
        <v>107</v>
      </c>
      <c r="C17" s="5" t="n">
        <v>81</v>
      </c>
      <c r="D17" s="4" t="s">
        <v>29</v>
      </c>
      <c r="E17" s="5" t="n">
        <v>85</v>
      </c>
      <c r="F17" s="4" t="s">
        <v>29</v>
      </c>
    </row>
    <row r="18" spans="1:6">
      <c r="A18" s="4" t="s">
        <v>47</v>
      </c>
      <c r="B18" s="5" t="n">
        <v>1919</v>
      </c>
      <c r="C18" s="5" t="n">
        <v>1270</v>
      </c>
      <c r="D18" s="4" t="s">
        <v>29</v>
      </c>
      <c r="E18" s="5" t="n">
        <v>729</v>
      </c>
      <c r="F18" s="4" t="s">
        <v>29</v>
      </c>
    </row>
    <row r="19" spans="1:6">
      <c r="A19" s="3" t="s">
        <v>1879</v>
      </c>
    </row>
    <row r="20" spans="1:6">
      <c r="A20" s="4" t="s">
        <v>49</v>
      </c>
      <c r="B20" s="5" t="n">
        <v>1788</v>
      </c>
      <c r="C20" s="5" t="n">
        <v>1162</v>
      </c>
      <c r="D20" s="4" t="s">
        <v>29</v>
      </c>
      <c r="E20" s="5" t="n">
        <v>639</v>
      </c>
      <c r="F20" s="4" t="s">
        <v>29</v>
      </c>
    </row>
    <row r="21" spans="1:6">
      <c r="A21" s="4" t="s">
        <v>50</v>
      </c>
      <c r="B21" s="5" t="n">
        <v>107</v>
      </c>
      <c r="C21" s="5" t="n">
        <v>81</v>
      </c>
      <c r="D21" s="4" t="s">
        <v>29</v>
      </c>
      <c r="E21" s="5" t="n">
        <v>85</v>
      </c>
      <c r="F21" s="4" t="s">
        <v>29</v>
      </c>
    </row>
    <row r="22" spans="1:6">
      <c r="A22" s="4" t="s">
        <v>49</v>
      </c>
      <c r="B22" s="5" t="n">
        <v>24</v>
      </c>
      <c r="C22" s="5" t="n">
        <v>27</v>
      </c>
      <c r="D22" s="4" t="s">
        <v>29</v>
      </c>
      <c r="E22" s="5" t="n">
        <v>5</v>
      </c>
      <c r="F22" s="4" t="s">
        <v>29</v>
      </c>
    </row>
    <row r="23" spans="1:6">
      <c r="A23" s="4" t="s">
        <v>47</v>
      </c>
      <c r="B23" s="5" t="n">
        <v>1919</v>
      </c>
      <c r="C23" s="5" t="n">
        <v>1270</v>
      </c>
      <c r="D23" s="4" t="s">
        <v>29</v>
      </c>
      <c r="E23" s="5" t="n">
        <v>729</v>
      </c>
      <c r="F23" s="4" t="s">
        <v>29</v>
      </c>
    </row>
    <row r="24" spans="1:6">
      <c r="A24" s="4" t="s">
        <v>49</v>
      </c>
      <c r="B24" s="5" t="n">
        <v>1788</v>
      </c>
      <c r="C24" s="5" t="n">
        <v>1162</v>
      </c>
      <c r="D24" s="4" t="s">
        <v>29</v>
      </c>
      <c r="E24" s="5" t="n">
        <v>639</v>
      </c>
      <c r="F24" s="4" t="s">
        <v>29</v>
      </c>
    </row>
    <row r="25" spans="1:6">
      <c r="A25" s="4" t="s">
        <v>50</v>
      </c>
      <c r="B25" s="5" t="n">
        <v>107</v>
      </c>
      <c r="C25" s="5" t="n">
        <v>81</v>
      </c>
      <c r="D25" s="4" t="s">
        <v>29</v>
      </c>
      <c r="E25" s="5" t="n">
        <v>85</v>
      </c>
      <c r="F25" s="4" t="s">
        <v>29</v>
      </c>
    </row>
    <row r="26" spans="1:6">
      <c r="A26" s="4" t="s">
        <v>49</v>
      </c>
      <c r="B26" s="5" t="n">
        <v>24</v>
      </c>
      <c r="C26" s="5" t="n">
        <v>27</v>
      </c>
      <c r="D26" s="4" t="s">
        <v>29</v>
      </c>
      <c r="E26" s="5" t="n">
        <v>5</v>
      </c>
      <c r="F26" s="4" t="s">
        <v>29</v>
      </c>
    </row>
    <row r="27" spans="1:6">
      <c r="A27" s="4" t="s">
        <v>47</v>
      </c>
      <c r="B27" s="5" t="n">
        <v>1919</v>
      </c>
      <c r="C27" s="5" t="n">
        <v>1270</v>
      </c>
      <c r="D27" s="4" t="s">
        <v>29</v>
      </c>
      <c r="E27" s="5" t="n">
        <v>729</v>
      </c>
      <c r="F27" s="4" t="s">
        <v>29</v>
      </c>
    </row>
    <row r="28" spans="1:6">
      <c r="A28" s="4" t="s">
        <v>1869</v>
      </c>
    </row>
    <row r="29" spans="1:6">
      <c r="A29" s="3" t="s">
        <v>1852</v>
      </c>
    </row>
    <row r="30" spans="1:6">
      <c r="A30" s="4" t="s">
        <v>1880</v>
      </c>
      <c r="B30" s="5" t="n">
        <v>22</v>
      </c>
      <c r="C30" s="5" t="n">
        <v>20</v>
      </c>
      <c r="E30" s="5" t="n">
        <v>1473</v>
      </c>
    </row>
    <row r="31" spans="1:6">
      <c r="A31" s="4" t="s">
        <v>36</v>
      </c>
      <c r="B31" s="5" t="n">
        <v>22</v>
      </c>
      <c r="C31" s="5" t="n">
        <v>20</v>
      </c>
      <c r="E31" s="5" t="n">
        <v>1473</v>
      </c>
    </row>
    <row r="32" spans="1:6">
      <c r="A32" s="4" t="s">
        <v>1878</v>
      </c>
      <c r="E32" s="5" t="n">
        <v>-7</v>
      </c>
    </row>
    <row r="33" spans="1:6">
      <c r="A33" s="4" t="s">
        <v>38</v>
      </c>
      <c r="B33" s="5" t="n">
        <v>22</v>
      </c>
      <c r="C33" s="5" t="n">
        <v>20</v>
      </c>
      <c r="E33" s="5" t="n">
        <v>1466</v>
      </c>
    </row>
    <row r="34" spans="1:6">
      <c r="A34" s="4" t="s">
        <v>40</v>
      </c>
      <c r="B34" s="5" t="n">
        <v>2</v>
      </c>
      <c r="C34" s="5" t="n">
        <v>2</v>
      </c>
      <c r="E34" s="5" t="n">
        <v>1</v>
      </c>
    </row>
    <row r="35" spans="1:6">
      <c r="A35" s="4" t="s">
        <v>1881</v>
      </c>
      <c r="B35" s="5" t="n">
        <v>1754</v>
      </c>
      <c r="C35" s="5" t="n">
        <v>1529</v>
      </c>
      <c r="E35" s="5" t="n">
        <v>-596</v>
      </c>
    </row>
    <row r="36" spans="1:6">
      <c r="A36" s="4" t="s">
        <v>42</v>
      </c>
      <c r="B36" s="5" t="n">
        <v>65</v>
      </c>
      <c r="C36" s="5" t="n">
        <v>42</v>
      </c>
      <c r="E36" s="5" t="n">
        <v>44</v>
      </c>
    </row>
    <row r="37" spans="1:6">
      <c r="A37" s="4" t="s">
        <v>43</v>
      </c>
      <c r="B37" s="5" t="n">
        <v>1843</v>
      </c>
      <c r="C37" s="5" t="n">
        <v>1593</v>
      </c>
      <c r="E37" s="5" t="n">
        <v>915</v>
      </c>
    </row>
    <row r="38" spans="1:6">
      <c r="A38" s="4" t="s">
        <v>44</v>
      </c>
      <c r="B38" s="5" t="n">
        <v>-55</v>
      </c>
      <c r="C38" s="5" t="n">
        <v>-431</v>
      </c>
      <c r="E38" s="5" t="n">
        <v>-276</v>
      </c>
    </row>
    <row r="39" spans="1:6">
      <c r="A39" s="4" t="s">
        <v>45</v>
      </c>
      <c r="B39" s="5" t="n">
        <v>1788</v>
      </c>
      <c r="C39" s="5" t="n">
        <v>1162</v>
      </c>
      <c r="E39" s="5" t="n">
        <v>639</v>
      </c>
    </row>
    <row r="40" spans="1:6">
      <c r="A40" s="4" t="s">
        <v>46</v>
      </c>
      <c r="B40" s="5" t="n">
        <v>107</v>
      </c>
      <c r="C40" s="5" t="n">
        <v>81</v>
      </c>
      <c r="E40" s="5" t="n">
        <v>85</v>
      </c>
    </row>
    <row r="41" spans="1:6">
      <c r="A41" s="4" t="s">
        <v>47</v>
      </c>
      <c r="B41" s="5" t="n">
        <v>1895</v>
      </c>
      <c r="C41" s="5" t="n">
        <v>1243</v>
      </c>
      <c r="E41" s="5" t="n">
        <v>724</v>
      </c>
    </row>
    <row r="42" spans="1:6">
      <c r="A42" s="3" t="s">
        <v>1879</v>
      </c>
    </row>
    <row r="43" spans="1:6">
      <c r="A43" s="4" t="s">
        <v>49</v>
      </c>
      <c r="B43" s="5" t="n">
        <v>1788</v>
      </c>
      <c r="C43" s="5" t="n">
        <v>1162</v>
      </c>
      <c r="E43" s="5" t="n">
        <v>639</v>
      </c>
    </row>
    <row r="44" spans="1:6">
      <c r="A44" s="4" t="s">
        <v>50</v>
      </c>
      <c r="B44" s="5" t="n">
        <v>107</v>
      </c>
      <c r="C44" s="5" t="n">
        <v>81</v>
      </c>
      <c r="E44" s="5" t="n">
        <v>85</v>
      </c>
    </row>
    <row r="45" spans="1:6">
      <c r="A45" s="4" t="s">
        <v>47</v>
      </c>
      <c r="B45" s="5" t="n">
        <v>1895</v>
      </c>
      <c r="C45" s="5" t="n">
        <v>1243</v>
      </c>
      <c r="E45" s="5" t="n">
        <v>724</v>
      </c>
    </row>
    <row r="46" spans="1:6">
      <c r="A46" s="4" t="s">
        <v>49</v>
      </c>
      <c r="B46" s="5" t="n">
        <v>1788</v>
      </c>
      <c r="C46" s="5" t="n">
        <v>1162</v>
      </c>
      <c r="E46" s="5" t="n">
        <v>639</v>
      </c>
    </row>
    <row r="47" spans="1:6">
      <c r="A47" s="4" t="s">
        <v>50</v>
      </c>
      <c r="B47" s="5" t="n">
        <v>107</v>
      </c>
      <c r="C47" s="5" t="n">
        <v>81</v>
      </c>
      <c r="E47" s="5" t="n">
        <v>85</v>
      </c>
    </row>
    <row r="48" spans="1:6">
      <c r="A48" s="4" t="s">
        <v>47</v>
      </c>
      <c r="B48" s="5" t="n">
        <v>1895</v>
      </c>
      <c r="C48" s="5" t="n">
        <v>1243</v>
      </c>
      <c r="E48" s="5" t="n">
        <v>724</v>
      </c>
    </row>
    <row r="49" spans="1:6">
      <c r="A49" s="4" t="s">
        <v>1873</v>
      </c>
    </row>
    <row r="50" spans="1:6">
      <c r="A50" s="3" t="s">
        <v>1852</v>
      </c>
    </row>
    <row r="51" spans="1:6">
      <c r="A51" s="4" t="s">
        <v>39</v>
      </c>
      <c r="B51" s="5" t="n">
        <v>-235</v>
      </c>
      <c r="C51" s="5" t="n">
        <v>-266</v>
      </c>
      <c r="E51" s="5" t="n">
        <v>-321</v>
      </c>
    </row>
    <row r="52" spans="1:6">
      <c r="A52" s="4" t="s">
        <v>40</v>
      </c>
      <c r="B52" s="5" t="n">
        <v>242</v>
      </c>
      <c r="C52" s="5" t="n">
        <v>275</v>
      </c>
      <c r="E52" s="5" t="n">
        <v>333</v>
      </c>
    </row>
    <row r="53" spans="1:6">
      <c r="A53" s="4" t="s">
        <v>1881</v>
      </c>
      <c r="B53" s="5" t="n">
        <v>83</v>
      </c>
      <c r="C53" s="5" t="n">
        <v>95</v>
      </c>
      <c r="E53" s="5" t="n">
        <v>62</v>
      </c>
    </row>
    <row r="54" spans="1:6">
      <c r="A54" s="4" t="s">
        <v>43</v>
      </c>
      <c r="B54" s="5" t="n">
        <v>90</v>
      </c>
      <c r="C54" s="5" t="n">
        <v>104</v>
      </c>
      <c r="E54" s="5" t="n">
        <v>74</v>
      </c>
    </row>
    <row r="55" spans="1:6">
      <c r="A55" s="4" t="s">
        <v>44</v>
      </c>
      <c r="B55" s="5" t="n">
        <v>-29</v>
      </c>
      <c r="C55" s="5" t="n">
        <v>-41</v>
      </c>
      <c r="E55" s="5" t="n">
        <v>-29</v>
      </c>
    </row>
    <row r="56" spans="1:6">
      <c r="A56" s="4" t="s">
        <v>45</v>
      </c>
      <c r="B56" s="5" t="n">
        <v>61</v>
      </c>
      <c r="C56" s="5" t="n">
        <v>63</v>
      </c>
      <c r="E56" s="5" t="n">
        <v>45</v>
      </c>
    </row>
    <row r="57" spans="1:6">
      <c r="A57" s="4" t="s">
        <v>47</v>
      </c>
      <c r="B57" s="5" t="n">
        <v>61</v>
      </c>
      <c r="C57" s="5" t="n">
        <v>63</v>
      </c>
      <c r="E57" s="5" t="n">
        <v>45</v>
      </c>
    </row>
    <row r="58" spans="1:6">
      <c r="A58" s="3" t="s">
        <v>1879</v>
      </c>
    </row>
    <row r="59" spans="1:6">
      <c r="A59" s="4" t="s">
        <v>49</v>
      </c>
      <c r="B59" s="5" t="n">
        <v>61</v>
      </c>
      <c r="C59" s="5" t="n">
        <v>63</v>
      </c>
      <c r="E59" s="5" t="n">
        <v>45</v>
      </c>
    </row>
    <row r="60" spans="1:6">
      <c r="A60" s="4" t="s">
        <v>47</v>
      </c>
      <c r="B60" s="5" t="n">
        <v>61</v>
      </c>
      <c r="C60" s="5" t="n">
        <v>63</v>
      </c>
      <c r="E60" s="5" t="n">
        <v>45</v>
      </c>
    </row>
    <row r="61" spans="1:6">
      <c r="A61" s="4" t="s">
        <v>49</v>
      </c>
      <c r="B61" s="5" t="n">
        <v>61</v>
      </c>
      <c r="C61" s="5" t="n">
        <v>63</v>
      </c>
      <c r="E61" s="5" t="n">
        <v>45</v>
      </c>
    </row>
    <row r="62" spans="1:6">
      <c r="A62" s="4" t="s">
        <v>47</v>
      </c>
      <c r="B62" s="5" t="n">
        <v>61</v>
      </c>
      <c r="C62" s="5" t="n">
        <v>63</v>
      </c>
      <c r="E62" s="5" t="n">
        <v>45</v>
      </c>
    </row>
    <row r="63" spans="1:6">
      <c r="A63" s="4" t="s">
        <v>1874</v>
      </c>
    </row>
    <row r="64" spans="1:6">
      <c r="A64" s="3" t="s">
        <v>1852</v>
      </c>
    </row>
    <row r="65" spans="1:6">
      <c r="A65" s="4" t="s">
        <v>32</v>
      </c>
      <c r="B65" s="5" t="n">
        <v>25220</v>
      </c>
      <c r="C65" s="5" t="n">
        <v>24789</v>
      </c>
      <c r="E65" s="5" t="n">
        <v>21406</v>
      </c>
    </row>
    <row r="66" spans="1:6">
      <c r="A66" s="4" t="s">
        <v>33</v>
      </c>
      <c r="B66" s="5" t="n">
        <v>-16903</v>
      </c>
      <c r="C66" s="5" t="n">
        <v>-16566</v>
      </c>
      <c r="E66" s="5" t="n">
        <v>-14743</v>
      </c>
    </row>
    <row r="67" spans="1:6">
      <c r="A67" s="4" t="s">
        <v>34</v>
      </c>
      <c r="B67" s="5" t="n">
        <v>8317</v>
      </c>
      <c r="C67" s="5" t="n">
        <v>8223</v>
      </c>
      <c r="E67" s="5" t="n">
        <v>6663</v>
      </c>
    </row>
    <row r="68" spans="1:6">
      <c r="A68" s="4" t="s">
        <v>1880</v>
      </c>
      <c r="B68" s="5" t="n">
        <v>-6244</v>
      </c>
      <c r="C68" s="5" t="n">
        <v>-6335</v>
      </c>
      <c r="E68" s="5" t="n">
        <v>-6970</v>
      </c>
    </row>
    <row r="69" spans="1:6">
      <c r="A69" s="4" t="s">
        <v>36</v>
      </c>
      <c r="B69" s="5" t="n">
        <v>2073</v>
      </c>
      <c r="C69" s="5" t="n">
        <v>1888</v>
      </c>
      <c r="E69" s="5" t="n">
        <v>-307</v>
      </c>
    </row>
    <row r="70" spans="1:6">
      <c r="A70" s="4" t="s">
        <v>1878</v>
      </c>
      <c r="B70" s="5" t="n">
        <v>56</v>
      </c>
      <c r="C70" s="5" t="n">
        <v>53</v>
      </c>
      <c r="E70" s="5" t="n">
        <v>106</v>
      </c>
    </row>
    <row r="71" spans="1:6">
      <c r="A71" s="4" t="s">
        <v>38</v>
      </c>
      <c r="B71" s="5" t="n">
        <v>2129</v>
      </c>
      <c r="C71" s="5" t="n">
        <v>1941</v>
      </c>
      <c r="E71" s="5" t="n">
        <v>-201</v>
      </c>
    </row>
    <row r="72" spans="1:6">
      <c r="A72" s="4" t="s">
        <v>39</v>
      </c>
      <c r="B72" s="5" t="n">
        <v>-308</v>
      </c>
      <c r="C72" s="5" t="n">
        <v>-334</v>
      </c>
      <c r="E72" s="5" t="n">
        <v>-315</v>
      </c>
    </row>
    <row r="73" spans="1:6">
      <c r="A73" s="4" t="s">
        <v>40</v>
      </c>
      <c r="B73" s="5" t="n">
        <v>10</v>
      </c>
      <c r="C73" s="5" t="n">
        <v>6</v>
      </c>
      <c r="E73" s="5" t="n">
        <v>7</v>
      </c>
    </row>
    <row r="74" spans="1:6">
      <c r="A74" s="4" t="s">
        <v>41</v>
      </c>
      <c r="B74" s="5" t="n">
        <v>-60</v>
      </c>
      <c r="C74" s="5" t="n">
        <v>-66</v>
      </c>
      <c r="E74" s="5" t="n">
        <v>-94</v>
      </c>
    </row>
    <row r="75" spans="1:6">
      <c r="A75" s="4" t="s">
        <v>42</v>
      </c>
      <c r="B75" s="5" t="n">
        <v>65</v>
      </c>
      <c r="C75" s="5" t="n">
        <v>42</v>
      </c>
      <c r="E75" s="5" t="n">
        <v>44</v>
      </c>
    </row>
    <row r="76" spans="1:6">
      <c r="A76" s="4" t="s">
        <v>43</v>
      </c>
      <c r="B76" s="5" t="n">
        <v>1836</v>
      </c>
      <c r="C76" s="5" t="n">
        <v>1589</v>
      </c>
      <c r="E76" s="5" t="n">
        <v>-559</v>
      </c>
    </row>
    <row r="77" spans="1:6">
      <c r="A77" s="4" t="s">
        <v>44</v>
      </c>
      <c r="B77" s="5" t="n">
        <v>-26</v>
      </c>
      <c r="C77" s="5" t="n">
        <v>-390</v>
      </c>
      <c r="E77" s="5" t="n">
        <v>-247</v>
      </c>
    </row>
    <row r="78" spans="1:6">
      <c r="A78" s="4" t="s">
        <v>45</v>
      </c>
      <c r="B78" s="5" t="n">
        <v>1810</v>
      </c>
      <c r="C78" s="5" t="n">
        <v>1199</v>
      </c>
      <c r="E78" s="5" t="n">
        <v>-806</v>
      </c>
    </row>
    <row r="79" spans="1:6">
      <c r="A79" s="4" t="s">
        <v>46</v>
      </c>
      <c r="B79" s="5" t="n">
        <v>107</v>
      </c>
      <c r="C79" s="5" t="n">
        <v>81</v>
      </c>
      <c r="E79" s="5" t="n">
        <v>85</v>
      </c>
    </row>
    <row r="80" spans="1:6">
      <c r="A80" s="4" t="s">
        <v>47</v>
      </c>
      <c r="B80" s="5" t="n">
        <v>1917</v>
      </c>
      <c r="C80" s="5" t="n">
        <v>1280</v>
      </c>
      <c r="E80" s="5" t="n">
        <v>-721</v>
      </c>
    </row>
    <row r="81" spans="1:6">
      <c r="A81" s="3" t="s">
        <v>1879</v>
      </c>
    </row>
    <row r="82" spans="1:6">
      <c r="A82" s="4" t="s">
        <v>49</v>
      </c>
      <c r="B82" s="5" t="n">
        <v>1786</v>
      </c>
      <c r="C82" s="5" t="n">
        <v>1172</v>
      </c>
      <c r="E82" s="5" t="n">
        <v>-811</v>
      </c>
    </row>
    <row r="83" spans="1:6">
      <c r="A83" s="4" t="s">
        <v>50</v>
      </c>
      <c r="B83" s="5" t="n">
        <v>107</v>
      </c>
      <c r="C83" s="5" t="n">
        <v>81</v>
      </c>
      <c r="E83" s="5" t="n">
        <v>85</v>
      </c>
    </row>
    <row r="84" spans="1:6">
      <c r="A84" s="4" t="s">
        <v>49</v>
      </c>
      <c r="B84" s="5" t="n">
        <v>24</v>
      </c>
      <c r="C84" s="5" t="n">
        <v>27</v>
      </c>
      <c r="E84" s="5" t="n">
        <v>5</v>
      </c>
    </row>
    <row r="85" spans="1:6">
      <c r="A85" s="4" t="s">
        <v>47</v>
      </c>
      <c r="B85" s="5" t="n">
        <v>1917</v>
      </c>
      <c r="C85" s="5" t="n">
        <v>1280</v>
      </c>
      <c r="E85" s="5" t="n">
        <v>-721</v>
      </c>
    </row>
    <row r="86" spans="1:6">
      <c r="A86" s="4" t="s">
        <v>49</v>
      </c>
      <c r="B86" s="5" t="n">
        <v>1786</v>
      </c>
      <c r="C86" s="5" t="n">
        <v>1172</v>
      </c>
      <c r="E86" s="5" t="n">
        <v>-811</v>
      </c>
    </row>
    <row r="87" spans="1:6">
      <c r="A87" s="4" t="s">
        <v>50</v>
      </c>
      <c r="B87" s="5" t="n">
        <v>107</v>
      </c>
      <c r="C87" s="5" t="n">
        <v>81</v>
      </c>
      <c r="E87" s="5" t="n">
        <v>85</v>
      </c>
    </row>
    <row r="88" spans="1:6">
      <c r="A88" s="4" t="s">
        <v>49</v>
      </c>
      <c r="B88" s="5" t="n">
        <v>24</v>
      </c>
      <c r="C88" s="5" t="n">
        <v>27</v>
      </c>
      <c r="E88" s="5" t="n">
        <v>5</v>
      </c>
    </row>
    <row r="89" spans="1:6">
      <c r="A89" s="4" t="s">
        <v>47</v>
      </c>
      <c r="B89" s="5" t="n">
        <v>1917</v>
      </c>
      <c r="C89" s="5" t="n">
        <v>1280</v>
      </c>
      <c r="E89" s="5" t="n">
        <v>-721</v>
      </c>
    </row>
    <row r="90" spans="1:6">
      <c r="A90" s="4" t="s">
        <v>1875</v>
      </c>
    </row>
    <row r="91" spans="1:6">
      <c r="A91" s="3" t="s">
        <v>1852</v>
      </c>
    </row>
    <row r="92" spans="1:6">
      <c r="A92" s="4" t="s">
        <v>39</v>
      </c>
      <c r="B92" s="5" t="n">
        <v>242</v>
      </c>
      <c r="C92" s="5" t="n">
        <v>275</v>
      </c>
      <c r="E92" s="5" t="n">
        <v>333</v>
      </c>
    </row>
    <row r="93" spans="1:6">
      <c r="A93" s="4" t="s">
        <v>40</v>
      </c>
      <c r="B93" s="5" t="n">
        <v>-242</v>
      </c>
      <c r="C93" s="5" t="n">
        <v>-275</v>
      </c>
      <c r="E93" s="5" t="n">
        <v>-333</v>
      </c>
    </row>
    <row r="94" spans="1:6">
      <c r="A94" s="4" t="s">
        <v>1881</v>
      </c>
      <c r="B94" s="5" t="n">
        <v>-1837</v>
      </c>
      <c r="C94" s="5" t="n">
        <v>-1624</v>
      </c>
      <c r="E94" s="5" t="n">
        <v>534</v>
      </c>
    </row>
    <row r="95" spans="1:6">
      <c r="A95" s="4" t="s">
        <v>42</v>
      </c>
      <c r="B95" s="5" t="n">
        <v>-65</v>
      </c>
      <c r="C95" s="5" t="n">
        <v>-42</v>
      </c>
      <c r="E95" s="5" t="n">
        <v>-44</v>
      </c>
    </row>
    <row r="96" spans="1:6">
      <c r="A96" s="4" t="s">
        <v>43</v>
      </c>
      <c r="B96" s="5" t="n">
        <v>-1902</v>
      </c>
      <c r="C96" s="5" t="n">
        <v>-1666</v>
      </c>
      <c r="E96" s="5" t="n">
        <v>490</v>
      </c>
    </row>
    <row r="97" spans="1:6">
      <c r="A97" s="4" t="s">
        <v>44</v>
      </c>
      <c r="B97" s="5" t="n">
        <v>55</v>
      </c>
      <c r="C97" s="5" t="n">
        <v>431</v>
      </c>
      <c r="E97" s="5" t="n">
        <v>276</v>
      </c>
    </row>
    <row r="98" spans="1:6">
      <c r="A98" s="4" t="s">
        <v>45</v>
      </c>
      <c r="B98" s="5" t="n">
        <v>-1847</v>
      </c>
      <c r="C98" s="5" t="n">
        <v>-1235</v>
      </c>
      <c r="E98" s="5" t="n">
        <v>766</v>
      </c>
    </row>
    <row r="99" spans="1:6">
      <c r="A99" s="4" t="s">
        <v>46</v>
      </c>
      <c r="B99" s="5" t="n">
        <v>-107</v>
      </c>
      <c r="C99" s="5" t="n">
        <v>-81</v>
      </c>
      <c r="E99" s="5" t="n">
        <v>-85</v>
      </c>
    </row>
    <row r="100" spans="1:6">
      <c r="A100" s="4" t="s">
        <v>47</v>
      </c>
      <c r="B100" s="5" t="n">
        <v>-1954</v>
      </c>
      <c r="C100" s="5" t="n">
        <v>-1316</v>
      </c>
      <c r="E100" s="5" t="n">
        <v>681</v>
      </c>
    </row>
    <row r="101" spans="1:6">
      <c r="A101" s="3" t="s">
        <v>1879</v>
      </c>
    </row>
    <row r="102" spans="1:6">
      <c r="A102" s="4" t="s">
        <v>49</v>
      </c>
      <c r="B102" s="5" t="n">
        <v>-1847</v>
      </c>
      <c r="C102" s="5" t="n">
        <v>-1235</v>
      </c>
      <c r="E102" s="5" t="n">
        <v>766</v>
      </c>
    </row>
    <row r="103" spans="1:6">
      <c r="A103" s="4" t="s">
        <v>50</v>
      </c>
      <c r="B103" s="5" t="n">
        <v>-107</v>
      </c>
      <c r="C103" s="5" t="n">
        <v>-81</v>
      </c>
      <c r="E103" s="5" t="n">
        <v>-85</v>
      </c>
    </row>
    <row r="104" spans="1:6">
      <c r="A104" s="4" t="s">
        <v>47</v>
      </c>
      <c r="B104" s="5" t="n">
        <v>-1954</v>
      </c>
      <c r="C104" s="5" t="n">
        <v>-1316</v>
      </c>
      <c r="E104" s="5" t="n">
        <v>681</v>
      </c>
    </row>
    <row r="105" spans="1:6">
      <c r="A105" s="4" t="s">
        <v>49</v>
      </c>
      <c r="B105" s="5" t="n">
        <v>-1847</v>
      </c>
      <c r="C105" s="5" t="n">
        <v>-1235</v>
      </c>
      <c r="E105" s="5" t="n">
        <v>766</v>
      </c>
    </row>
    <row r="106" spans="1:6">
      <c r="A106" s="4" t="s">
        <v>50</v>
      </c>
      <c r="B106" s="5" t="n">
        <v>-107</v>
      </c>
      <c r="C106" s="5" t="n">
        <v>-81</v>
      </c>
      <c r="E106" s="5" t="n">
        <v>-85</v>
      </c>
    </row>
    <row r="107" spans="1:6">
      <c r="A107" s="4" t="s">
        <v>47</v>
      </c>
      <c r="B107" s="5" t="n">
        <v>-1954</v>
      </c>
      <c r="C107" s="5" t="n">
        <v>-1316</v>
      </c>
      <c r="E107" s="5" t="n">
        <v>681</v>
      </c>
    </row>
    <row r="108" spans="1:6">
      <c r="A108" s="4" t="s">
        <v>1876</v>
      </c>
    </row>
    <row r="109" spans="1:6">
      <c r="A109" s="3" t="s">
        <v>1852</v>
      </c>
    </row>
    <row r="110" spans="1:6">
      <c r="A110" s="4" t="s">
        <v>32</v>
      </c>
      <c r="B110" s="5" t="n">
        <v>25220</v>
      </c>
      <c r="C110" s="5" t="n">
        <v>24789</v>
      </c>
      <c r="E110" s="5" t="n">
        <v>21406</v>
      </c>
    </row>
    <row r="111" spans="1:6">
      <c r="A111" s="4" t="s">
        <v>33</v>
      </c>
      <c r="B111" s="5" t="n">
        <v>-16903</v>
      </c>
      <c r="C111" s="5" t="n">
        <v>-16566</v>
      </c>
      <c r="E111" s="5" t="n">
        <v>-14743</v>
      </c>
    </row>
    <row r="112" spans="1:6">
      <c r="A112" s="4" t="s">
        <v>34</v>
      </c>
      <c r="B112" s="5" t="n">
        <v>8317</v>
      </c>
      <c r="C112" s="5" t="n">
        <v>8223</v>
      </c>
      <c r="E112" s="5" t="n">
        <v>6663</v>
      </c>
    </row>
    <row r="113" spans="1:6">
      <c r="A113" s="4" t="s">
        <v>1880</v>
      </c>
      <c r="B113" s="5" t="n">
        <v>-6222</v>
      </c>
      <c r="C113" s="5" t="n">
        <v>-6315</v>
      </c>
      <c r="E113" s="5" t="n">
        <v>-5497</v>
      </c>
    </row>
    <row r="114" spans="1:6">
      <c r="A114" s="4" t="s">
        <v>36</v>
      </c>
      <c r="B114" s="5" t="n">
        <v>2095</v>
      </c>
      <c r="C114" s="5" t="n">
        <v>1908</v>
      </c>
      <c r="E114" s="5" t="n">
        <v>1166</v>
      </c>
    </row>
    <row r="115" spans="1:6">
      <c r="A115" s="4" t="s">
        <v>1878</v>
      </c>
      <c r="B115" s="5" t="n">
        <v>56</v>
      </c>
      <c r="C115" s="5" t="n">
        <v>53</v>
      </c>
      <c r="E115" s="5" t="n">
        <v>99</v>
      </c>
    </row>
    <row r="116" spans="1:6">
      <c r="A116" s="4" t="s">
        <v>38</v>
      </c>
      <c r="B116" s="5" t="n">
        <v>2151</v>
      </c>
      <c r="C116" s="5" t="n">
        <v>1961</v>
      </c>
      <c r="E116" s="5" t="n">
        <v>1265</v>
      </c>
    </row>
    <row r="117" spans="1:6">
      <c r="A117" s="4" t="s">
        <v>39</v>
      </c>
      <c r="B117" s="5" t="n">
        <v>-301</v>
      </c>
      <c r="C117" s="5" t="n">
        <v>-325</v>
      </c>
      <c r="E117" s="5" t="n">
        <v>-303</v>
      </c>
    </row>
    <row r="118" spans="1:6">
      <c r="A118" s="4" t="s">
        <v>40</v>
      </c>
      <c r="B118" s="5" t="n">
        <v>12</v>
      </c>
      <c r="C118" s="5" t="n">
        <v>8</v>
      </c>
      <c r="E118" s="5" t="n">
        <v>8</v>
      </c>
    </row>
    <row r="119" spans="1:6">
      <c r="A119" s="4" t="s">
        <v>41</v>
      </c>
      <c r="B119" s="5" t="n">
        <v>-60</v>
      </c>
      <c r="C119" s="5" t="n">
        <v>-66</v>
      </c>
      <c r="E119" s="5" t="n">
        <v>-94</v>
      </c>
    </row>
    <row r="120" spans="1:6">
      <c r="A120" s="4" t="s">
        <v>42</v>
      </c>
      <c r="B120" s="5" t="n">
        <v>65</v>
      </c>
      <c r="C120" s="5" t="n">
        <v>42</v>
      </c>
      <c r="E120" s="5" t="n">
        <v>44</v>
      </c>
    </row>
    <row r="121" spans="1:6">
      <c r="A121" s="4" t="s">
        <v>43</v>
      </c>
      <c r="B121" s="5" t="n">
        <v>1867</v>
      </c>
      <c r="C121" s="5" t="n">
        <v>1620</v>
      </c>
      <c r="E121" s="5" t="n">
        <v>920</v>
      </c>
    </row>
    <row r="122" spans="1:6">
      <c r="A122" s="4" t="s">
        <v>44</v>
      </c>
      <c r="B122" s="5" t="n">
        <v>-55</v>
      </c>
      <c r="C122" s="5" t="n">
        <v>-431</v>
      </c>
      <c r="E122" s="5" t="n">
        <v>-276</v>
      </c>
    </row>
    <row r="123" spans="1:6">
      <c r="A123" s="4" t="s">
        <v>45</v>
      </c>
      <c r="B123" s="5" t="n">
        <v>1812</v>
      </c>
      <c r="C123" s="5" t="n">
        <v>1189</v>
      </c>
      <c r="E123" s="5" t="n">
        <v>644</v>
      </c>
    </row>
    <row r="124" spans="1:6">
      <c r="A124" s="4" t="s">
        <v>46</v>
      </c>
      <c r="B124" s="5" t="n">
        <v>107</v>
      </c>
      <c r="C124" s="5" t="n">
        <v>81</v>
      </c>
      <c r="E124" s="5" t="n">
        <v>85</v>
      </c>
    </row>
    <row r="125" spans="1:6">
      <c r="A125" s="4" t="s">
        <v>47</v>
      </c>
      <c r="B125" s="5" t="n">
        <v>1919</v>
      </c>
      <c r="C125" s="5" t="n">
        <v>1270</v>
      </c>
      <c r="E125" s="5" t="n">
        <v>729</v>
      </c>
    </row>
    <row r="126" spans="1:6">
      <c r="A126" s="3" t="s">
        <v>1879</v>
      </c>
    </row>
    <row r="127" spans="1:6">
      <c r="A127" s="4" t="s">
        <v>49</v>
      </c>
      <c r="B127" s="5" t="n">
        <v>1788</v>
      </c>
      <c r="C127" s="5" t="n">
        <v>1162</v>
      </c>
      <c r="E127" s="5" t="n">
        <v>639</v>
      </c>
    </row>
    <row r="128" spans="1:6">
      <c r="A128" s="4" t="s">
        <v>50</v>
      </c>
      <c r="B128" s="5" t="n">
        <v>107</v>
      </c>
      <c r="C128" s="5" t="n">
        <v>81</v>
      </c>
      <c r="E128" s="5" t="n">
        <v>85</v>
      </c>
    </row>
    <row r="129" spans="1:6">
      <c r="A129" s="4" t="s">
        <v>49</v>
      </c>
      <c r="B129" s="5" t="n">
        <v>24</v>
      </c>
      <c r="C129" s="5" t="n">
        <v>27</v>
      </c>
      <c r="E129" s="5" t="n">
        <v>5</v>
      </c>
    </row>
    <row r="130" spans="1:6">
      <c r="A130" s="4" t="s">
        <v>47</v>
      </c>
      <c r="B130" s="5" t="n">
        <v>1919</v>
      </c>
      <c r="C130" s="5" t="n">
        <v>1270</v>
      </c>
      <c r="E130" s="5" t="n">
        <v>729</v>
      </c>
    </row>
    <row r="131" spans="1:6">
      <c r="A131" s="4" t="s">
        <v>49</v>
      </c>
      <c r="B131" s="5" t="n">
        <v>1788</v>
      </c>
      <c r="C131" s="5" t="n">
        <v>1162</v>
      </c>
      <c r="E131" s="5" t="n">
        <v>639</v>
      </c>
    </row>
    <row r="132" spans="1:6">
      <c r="A132" s="4" t="s">
        <v>50</v>
      </c>
      <c r="B132" s="5" t="n">
        <v>107</v>
      </c>
      <c r="C132" s="5" t="n">
        <v>81</v>
      </c>
      <c r="E132" s="5" t="n">
        <v>85</v>
      </c>
    </row>
    <row r="133" spans="1:6">
      <c r="A133" s="4" t="s">
        <v>49</v>
      </c>
      <c r="B133" s="5" t="n">
        <v>24</v>
      </c>
      <c r="C133" s="5" t="n">
        <v>27</v>
      </c>
      <c r="E133" s="5" t="n">
        <v>5</v>
      </c>
    </row>
    <row r="134" spans="1:6">
      <c r="A134" s="4" t="s">
        <v>47</v>
      </c>
      <c r="B134" s="6" t="n">
        <v>1919</v>
      </c>
      <c r="C134" s="6" t="n">
        <v>1270</v>
      </c>
      <c r="E134" s="6" t="n">
        <v>729</v>
      </c>
    </row>
    <row r="135" spans="1:6"/>
    <row r="136" spans="1:6">
      <c r="A136" s="4" t="s">
        <v>29</v>
      </c>
      <c r="B136" s="4" t="s">
        <v>56</v>
      </c>
    </row>
  </sheetData>
  <mergeCells count="6">
    <mergeCell ref="A1:A2"/>
    <mergeCell ref="B1:F1"/>
    <mergeCell ref="C2:D2"/>
    <mergeCell ref="E2:F2"/>
    <mergeCell ref="A135:F135"/>
    <mergeCell ref="B136:F136"/>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82</v>
      </c>
      <c r="B1" s="2" t="s">
        <v>1</v>
      </c>
    </row>
    <row r="2" spans="1:6">
      <c r="B2" s="2" t="s">
        <v>27</v>
      </c>
      <c r="C2" s="2" t="s">
        <v>28</v>
      </c>
      <c r="E2" s="2" t="s">
        <v>30</v>
      </c>
    </row>
    <row r="3" spans="1:6">
      <c r="A3" s="3" t="s">
        <v>1852</v>
      </c>
    </row>
    <row r="4" spans="1:6">
      <c r="A4" s="4" t="s">
        <v>47</v>
      </c>
      <c r="B4" s="6" t="n">
        <v>1919</v>
      </c>
      <c r="C4" s="6" t="n">
        <v>1270</v>
      </c>
      <c r="D4" s="4" t="s">
        <v>29</v>
      </c>
      <c r="E4" s="6" t="n">
        <v>729</v>
      </c>
      <c r="F4" s="4" t="s">
        <v>29</v>
      </c>
    </row>
    <row r="5" spans="1:6">
      <c r="A5" s="3" t="s">
        <v>59</v>
      </c>
    </row>
    <row r="6" spans="1:6">
      <c r="A6" s="4" t="s">
        <v>60</v>
      </c>
      <c r="B6" s="5" t="n">
        <v>-1076</v>
      </c>
      <c r="C6" s="5" t="n">
        <v>-82</v>
      </c>
      <c r="E6" s="5" t="n">
        <v>661</v>
      </c>
    </row>
    <row r="7" spans="1:6">
      <c r="A7" s="4" t="s">
        <v>1883</v>
      </c>
      <c r="B7" s="5" t="n">
        <v>8</v>
      </c>
      <c r="C7" s="5" t="n">
        <v>14</v>
      </c>
      <c r="E7" s="5" t="n">
        <v>-2</v>
      </c>
    </row>
    <row r="8" spans="1:6">
      <c r="A8" s="4" t="s">
        <v>1884</v>
      </c>
      <c r="B8" s="5" t="n">
        <v>-1068</v>
      </c>
      <c r="C8" s="5" t="n">
        <v>-68</v>
      </c>
      <c r="E8" s="5" t="n">
        <v>659</v>
      </c>
    </row>
    <row r="9" spans="1:6">
      <c r="A9" s="3" t="s">
        <v>63</v>
      </c>
    </row>
    <row r="10" spans="1:6">
      <c r="A10" s="4" t="s">
        <v>64</v>
      </c>
      <c r="B10" s="5" t="n">
        <v>114</v>
      </c>
      <c r="C10" s="5" t="n">
        <v>-61</v>
      </c>
      <c r="E10" s="5" t="n">
        <v>203</v>
      </c>
    </row>
    <row r="11" spans="1:6">
      <c r="A11" s="4" t="s">
        <v>65</v>
      </c>
      <c r="B11" s="5" t="n">
        <v>33</v>
      </c>
      <c r="C11" s="5" t="n">
        <v>-3</v>
      </c>
      <c r="E11" s="5" t="n">
        <v>30</v>
      </c>
    </row>
    <row r="12" spans="1:6">
      <c r="A12" s="4" t="s">
        <v>1885</v>
      </c>
      <c r="B12" s="5" t="n">
        <v>81</v>
      </c>
      <c r="C12" s="5" t="n">
        <v>-58</v>
      </c>
      <c r="E12" s="5" t="n">
        <v>173</v>
      </c>
    </row>
    <row r="13" spans="1:6">
      <c r="A13" s="4" t="s">
        <v>67</v>
      </c>
      <c r="B13" s="5" t="n">
        <v>-987</v>
      </c>
      <c r="C13" s="5" t="n">
        <v>-126</v>
      </c>
      <c r="E13" s="5" t="n">
        <v>832</v>
      </c>
    </row>
    <row r="14" spans="1:6">
      <c r="A14" s="4" t="s">
        <v>68</v>
      </c>
      <c r="B14" s="5" t="n">
        <v>932</v>
      </c>
      <c r="C14" s="5" t="n">
        <v>1144</v>
      </c>
      <c r="E14" s="5" t="n">
        <v>1561</v>
      </c>
    </row>
    <row r="15" spans="1:6">
      <c r="A15" s="3" t="s">
        <v>69</v>
      </c>
    </row>
    <row r="16" spans="1:6">
      <c r="A16" s="4" t="s">
        <v>48</v>
      </c>
      <c r="B16" s="5" t="n">
        <v>969</v>
      </c>
      <c r="C16" s="5" t="n">
        <v>1128</v>
      </c>
      <c r="E16" s="5" t="n">
        <v>1538</v>
      </c>
    </row>
    <row r="17" spans="1:6">
      <c r="A17" s="4" t="s">
        <v>51</v>
      </c>
      <c r="B17" s="5" t="n">
        <v>-37</v>
      </c>
      <c r="C17" s="5" t="n">
        <v>16</v>
      </c>
      <c r="E17" s="5" t="n">
        <v>23</v>
      </c>
    </row>
    <row r="18" spans="1:6">
      <c r="A18" s="4" t="s">
        <v>68</v>
      </c>
      <c r="B18" s="5" t="n">
        <v>932</v>
      </c>
      <c r="C18" s="5" t="n">
        <v>1144</v>
      </c>
      <c r="E18" s="5" t="n">
        <v>1561</v>
      </c>
    </row>
    <row r="19" spans="1:6">
      <c r="A19" s="4" t="s">
        <v>1869</v>
      </c>
    </row>
    <row r="20" spans="1:6">
      <c r="A20" s="3" t="s">
        <v>1852</v>
      </c>
    </row>
    <row r="21" spans="1:6">
      <c r="A21" s="4" t="s">
        <v>47</v>
      </c>
      <c r="B21" s="5" t="n">
        <v>1895</v>
      </c>
      <c r="C21" s="5" t="n">
        <v>1243</v>
      </c>
      <c r="E21" s="5" t="n">
        <v>724</v>
      </c>
    </row>
    <row r="22" spans="1:6">
      <c r="A22" s="3" t="s">
        <v>59</v>
      </c>
    </row>
    <row r="23" spans="1:6">
      <c r="A23" s="4" t="s">
        <v>60</v>
      </c>
      <c r="B23" s="5" t="n">
        <v>-1015</v>
      </c>
      <c r="C23" s="5" t="n">
        <v>-71</v>
      </c>
      <c r="E23" s="5" t="n">
        <v>643</v>
      </c>
    </row>
    <row r="24" spans="1:6">
      <c r="A24" s="4" t="s">
        <v>1883</v>
      </c>
      <c r="B24" s="5" t="n">
        <v>8</v>
      </c>
      <c r="C24" s="5" t="n">
        <v>14</v>
      </c>
      <c r="E24" s="5" t="n">
        <v>-2</v>
      </c>
    </row>
    <row r="25" spans="1:6">
      <c r="A25" s="4" t="s">
        <v>1884</v>
      </c>
      <c r="B25" s="5" t="n">
        <v>-1007</v>
      </c>
      <c r="C25" s="5" t="n">
        <v>-57</v>
      </c>
      <c r="E25" s="5" t="n">
        <v>641</v>
      </c>
    </row>
    <row r="26" spans="1:6">
      <c r="A26" s="3" t="s">
        <v>63</v>
      </c>
    </row>
    <row r="27" spans="1:6">
      <c r="A27" s="4" t="s">
        <v>64</v>
      </c>
      <c r="B27" s="5" t="n">
        <v>114</v>
      </c>
      <c r="C27" s="5" t="n">
        <v>-61</v>
      </c>
      <c r="E27" s="5" t="n">
        <v>203</v>
      </c>
    </row>
    <row r="28" spans="1:6">
      <c r="A28" s="4" t="s">
        <v>65</v>
      </c>
      <c r="B28" s="5" t="n">
        <v>-33</v>
      </c>
      <c r="C28" s="5" t="n">
        <v>3</v>
      </c>
      <c r="E28" s="5" t="n">
        <v>-30</v>
      </c>
    </row>
    <row r="29" spans="1:6">
      <c r="A29" s="4" t="s">
        <v>1885</v>
      </c>
      <c r="B29" s="5" t="n">
        <v>81</v>
      </c>
      <c r="C29" s="5" t="n">
        <v>-58</v>
      </c>
      <c r="E29" s="5" t="n">
        <v>173</v>
      </c>
    </row>
    <row r="30" spans="1:6">
      <c r="A30" s="4" t="s">
        <v>67</v>
      </c>
      <c r="B30" s="5" t="n">
        <v>-926</v>
      </c>
      <c r="C30" s="5" t="n">
        <v>-115</v>
      </c>
      <c r="E30" s="5" t="n">
        <v>814</v>
      </c>
    </row>
    <row r="31" spans="1:6">
      <c r="A31" s="4" t="s">
        <v>68</v>
      </c>
      <c r="B31" s="5" t="n">
        <v>969</v>
      </c>
      <c r="C31" s="5" t="n">
        <v>1128</v>
      </c>
      <c r="E31" s="5" t="n">
        <v>1538</v>
      </c>
    </row>
    <row r="32" spans="1:6">
      <c r="A32" s="3" t="s">
        <v>69</v>
      </c>
    </row>
    <row r="33" spans="1:6">
      <c r="A33" s="4" t="s">
        <v>48</v>
      </c>
      <c r="B33" s="5" t="n">
        <v>969</v>
      </c>
      <c r="C33" s="5" t="n">
        <v>1128</v>
      </c>
      <c r="E33" s="5" t="n">
        <v>1538</v>
      </c>
    </row>
    <row r="34" spans="1:6">
      <c r="A34" s="4" t="s">
        <v>68</v>
      </c>
      <c r="B34" s="5" t="n">
        <v>969</v>
      </c>
      <c r="C34" s="5" t="n">
        <v>1128</v>
      </c>
      <c r="E34" s="5" t="n">
        <v>1538</v>
      </c>
    </row>
    <row r="35" spans="1:6">
      <c r="A35" s="4" t="s">
        <v>1873</v>
      </c>
    </row>
    <row r="36" spans="1:6">
      <c r="A36" s="3" t="s">
        <v>1852</v>
      </c>
    </row>
    <row r="37" spans="1:6">
      <c r="A37" s="4" t="s">
        <v>47</v>
      </c>
      <c r="B37" s="5" t="n">
        <v>61</v>
      </c>
      <c r="C37" s="5" t="n">
        <v>63</v>
      </c>
      <c r="E37" s="5" t="n">
        <v>45</v>
      </c>
    </row>
    <row r="38" spans="1:6">
      <c r="A38" s="3" t="s">
        <v>59</v>
      </c>
    </row>
    <row r="39" spans="1:6">
      <c r="A39" s="4" t="s">
        <v>60</v>
      </c>
      <c r="B39" s="5" t="n">
        <v>-186</v>
      </c>
      <c r="C39" s="5" t="n">
        <v>49</v>
      </c>
      <c r="E39" s="5" t="n">
        <v>159</v>
      </c>
    </row>
    <row r="40" spans="1:6">
      <c r="A40" s="4" t="s">
        <v>1884</v>
      </c>
      <c r="B40" s="5" t="n">
        <v>-186</v>
      </c>
      <c r="C40" s="5" t="n">
        <v>49</v>
      </c>
      <c r="E40" s="5" t="n">
        <v>159</v>
      </c>
    </row>
    <row r="41" spans="1:6">
      <c r="A41" s="3" t="s">
        <v>63</v>
      </c>
    </row>
    <row r="42" spans="1:6">
      <c r="A42" s="4" t="s">
        <v>67</v>
      </c>
      <c r="B42" s="5" t="n">
        <v>-186</v>
      </c>
      <c r="C42" s="5" t="n">
        <v>49</v>
      </c>
      <c r="E42" s="5" t="n">
        <v>159</v>
      </c>
    </row>
    <row r="43" spans="1:6">
      <c r="A43" s="4" t="s">
        <v>68</v>
      </c>
      <c r="B43" s="5" t="n">
        <v>-125</v>
      </c>
      <c r="C43" s="5" t="n">
        <v>112</v>
      </c>
      <c r="E43" s="5" t="n">
        <v>204</v>
      </c>
    </row>
    <row r="44" spans="1:6">
      <c r="A44" s="3" t="s">
        <v>69</v>
      </c>
    </row>
    <row r="45" spans="1:6">
      <c r="A45" s="4" t="s">
        <v>48</v>
      </c>
      <c r="B45" s="5" t="n">
        <v>-125</v>
      </c>
      <c r="C45" s="5" t="n">
        <v>112</v>
      </c>
      <c r="E45" s="5" t="n">
        <v>204</v>
      </c>
    </row>
    <row r="46" spans="1:6">
      <c r="A46" s="4" t="s">
        <v>68</v>
      </c>
      <c r="B46" s="5" t="n">
        <v>-125</v>
      </c>
      <c r="C46" s="5" t="n">
        <v>112</v>
      </c>
      <c r="E46" s="5" t="n">
        <v>204</v>
      </c>
    </row>
    <row r="47" spans="1:6">
      <c r="A47" s="4" t="s">
        <v>1874</v>
      </c>
    </row>
    <row r="48" spans="1:6">
      <c r="A48" s="3" t="s">
        <v>1852</v>
      </c>
    </row>
    <row r="49" spans="1:6">
      <c r="A49" s="4" t="s">
        <v>47</v>
      </c>
      <c r="B49" s="5" t="n">
        <v>1917</v>
      </c>
      <c r="C49" s="5" t="n">
        <v>1280</v>
      </c>
      <c r="E49" s="5" t="n">
        <v>-721</v>
      </c>
    </row>
    <row r="50" spans="1:6">
      <c r="A50" s="3" t="s">
        <v>59</v>
      </c>
    </row>
    <row r="51" spans="1:6">
      <c r="A51" s="4" t="s">
        <v>60</v>
      </c>
      <c r="B51" s="5" t="n">
        <v>-890</v>
      </c>
      <c r="C51" s="5" t="n">
        <v>-131</v>
      </c>
      <c r="E51" s="5" t="n">
        <v>502</v>
      </c>
    </row>
    <row r="52" spans="1:6">
      <c r="A52" s="4" t="s">
        <v>1883</v>
      </c>
      <c r="B52" s="5" t="n">
        <v>8</v>
      </c>
      <c r="C52" s="5" t="n">
        <v>14</v>
      </c>
      <c r="E52" s="5" t="n">
        <v>-2</v>
      </c>
    </row>
    <row r="53" spans="1:6">
      <c r="A53" s="4" t="s">
        <v>1884</v>
      </c>
      <c r="B53" s="5" t="n">
        <v>-882</v>
      </c>
      <c r="C53" s="5" t="n">
        <v>-117</v>
      </c>
      <c r="E53" s="5" t="n">
        <v>500</v>
      </c>
    </row>
    <row r="54" spans="1:6">
      <c r="A54" s="3" t="s">
        <v>63</v>
      </c>
    </row>
    <row r="55" spans="1:6">
      <c r="A55" s="4" t="s">
        <v>64</v>
      </c>
      <c r="B55" s="5" t="n">
        <v>114</v>
      </c>
      <c r="C55" s="5" t="n">
        <v>-61</v>
      </c>
      <c r="E55" s="5" t="n">
        <v>203</v>
      </c>
    </row>
    <row r="56" spans="1:6">
      <c r="A56" s="4" t="s">
        <v>65</v>
      </c>
      <c r="B56" s="5" t="n">
        <v>-33</v>
      </c>
      <c r="C56" s="5" t="n">
        <v>3</v>
      </c>
      <c r="E56" s="5" t="n">
        <v>-30</v>
      </c>
    </row>
    <row r="57" spans="1:6">
      <c r="A57" s="4" t="s">
        <v>1885</v>
      </c>
      <c r="B57" s="5" t="n">
        <v>81</v>
      </c>
      <c r="C57" s="5" t="n">
        <v>-58</v>
      </c>
      <c r="E57" s="5" t="n">
        <v>173</v>
      </c>
    </row>
    <row r="58" spans="1:6">
      <c r="A58" s="4" t="s">
        <v>67</v>
      </c>
      <c r="B58" s="5" t="n">
        <v>-801</v>
      </c>
      <c r="C58" s="5" t="n">
        <v>-175</v>
      </c>
      <c r="E58" s="5" t="n">
        <v>673</v>
      </c>
    </row>
    <row r="59" spans="1:6">
      <c r="A59" s="4" t="s">
        <v>68</v>
      </c>
      <c r="B59" s="5" t="n">
        <v>1116</v>
      </c>
      <c r="C59" s="5" t="n">
        <v>1105</v>
      </c>
      <c r="E59" s="5" t="n">
        <v>-48</v>
      </c>
    </row>
    <row r="60" spans="1:6">
      <c r="A60" s="3" t="s">
        <v>69</v>
      </c>
    </row>
    <row r="61" spans="1:6">
      <c r="A61" s="4" t="s">
        <v>48</v>
      </c>
      <c r="B61" s="5" t="n">
        <v>1153</v>
      </c>
      <c r="C61" s="5" t="n">
        <v>1089</v>
      </c>
      <c r="E61" s="5" t="n">
        <v>-71</v>
      </c>
    </row>
    <row r="62" spans="1:6">
      <c r="A62" s="4" t="s">
        <v>51</v>
      </c>
      <c r="B62" s="5" t="n">
        <v>-37</v>
      </c>
      <c r="C62" s="5" t="n">
        <v>16</v>
      </c>
      <c r="E62" s="5" t="n">
        <v>23</v>
      </c>
    </row>
    <row r="63" spans="1:6">
      <c r="A63" s="4" t="s">
        <v>68</v>
      </c>
      <c r="B63" s="5" t="n">
        <v>1116</v>
      </c>
      <c r="C63" s="5" t="n">
        <v>1105</v>
      </c>
      <c r="E63" s="5" t="n">
        <v>-48</v>
      </c>
    </row>
    <row r="64" spans="1:6">
      <c r="A64" s="4" t="s">
        <v>1875</v>
      </c>
    </row>
    <row r="65" spans="1:6">
      <c r="A65" s="3" t="s">
        <v>1852</v>
      </c>
    </row>
    <row r="66" spans="1:6">
      <c r="A66" s="4" t="s">
        <v>47</v>
      </c>
      <c r="B66" s="5" t="n">
        <v>-1954</v>
      </c>
      <c r="C66" s="5" t="n">
        <v>-1316</v>
      </c>
      <c r="E66" s="5" t="n">
        <v>681</v>
      </c>
    </row>
    <row r="67" spans="1:6">
      <c r="A67" s="3" t="s">
        <v>59</v>
      </c>
    </row>
    <row r="68" spans="1:6">
      <c r="A68" s="4" t="s">
        <v>60</v>
      </c>
      <c r="B68" s="5" t="n">
        <v>1015</v>
      </c>
      <c r="C68" s="5" t="n">
        <v>71</v>
      </c>
      <c r="E68" s="5" t="n">
        <v>-643</v>
      </c>
    </row>
    <row r="69" spans="1:6">
      <c r="A69" s="4" t="s">
        <v>1883</v>
      </c>
      <c r="B69" s="5" t="n">
        <v>-8</v>
      </c>
      <c r="C69" s="5" t="n">
        <v>-14</v>
      </c>
      <c r="E69" s="5" t="n">
        <v>2</v>
      </c>
    </row>
    <row r="70" spans="1:6">
      <c r="A70" s="4" t="s">
        <v>1884</v>
      </c>
      <c r="B70" s="5" t="n">
        <v>1007</v>
      </c>
      <c r="C70" s="5" t="n">
        <v>57</v>
      </c>
      <c r="E70" s="5" t="n">
        <v>-641</v>
      </c>
    </row>
    <row r="71" spans="1:6">
      <c r="A71" s="3" t="s">
        <v>63</v>
      </c>
    </row>
    <row r="72" spans="1:6">
      <c r="A72" s="4" t="s">
        <v>64</v>
      </c>
      <c r="B72" s="5" t="n">
        <v>-114</v>
      </c>
      <c r="C72" s="5" t="n">
        <v>61</v>
      </c>
      <c r="E72" s="5" t="n">
        <v>-203</v>
      </c>
    </row>
    <row r="73" spans="1:6">
      <c r="A73" s="4" t="s">
        <v>65</v>
      </c>
      <c r="B73" s="5" t="n">
        <v>33</v>
      </c>
      <c r="C73" s="5" t="n">
        <v>-3</v>
      </c>
      <c r="E73" s="5" t="n">
        <v>30</v>
      </c>
    </row>
    <row r="74" spans="1:6">
      <c r="A74" s="4" t="s">
        <v>1885</v>
      </c>
      <c r="B74" s="5" t="n">
        <v>-81</v>
      </c>
      <c r="C74" s="5" t="n">
        <v>58</v>
      </c>
      <c r="E74" s="5" t="n">
        <v>-173</v>
      </c>
    </row>
    <row r="75" spans="1:6">
      <c r="A75" s="4" t="s">
        <v>67</v>
      </c>
      <c r="B75" s="5" t="n">
        <v>926</v>
      </c>
      <c r="C75" s="5" t="n">
        <v>115</v>
      </c>
      <c r="E75" s="5" t="n">
        <v>-814</v>
      </c>
    </row>
    <row r="76" spans="1:6">
      <c r="A76" s="4" t="s">
        <v>68</v>
      </c>
      <c r="B76" s="5" t="n">
        <v>-1028</v>
      </c>
      <c r="C76" s="5" t="n">
        <v>-1201</v>
      </c>
      <c r="E76" s="5" t="n">
        <v>-133</v>
      </c>
    </row>
    <row r="77" spans="1:6">
      <c r="A77" s="3" t="s">
        <v>69</v>
      </c>
    </row>
    <row r="78" spans="1:6">
      <c r="A78" s="4" t="s">
        <v>48</v>
      </c>
      <c r="B78" s="5" t="n">
        <v>-1028</v>
      </c>
      <c r="C78" s="5" t="n">
        <v>-1201</v>
      </c>
      <c r="E78" s="5" t="n">
        <v>-133</v>
      </c>
    </row>
    <row r="79" spans="1:6">
      <c r="A79" s="4" t="s">
        <v>68</v>
      </c>
      <c r="B79" s="5" t="n">
        <v>-1028</v>
      </c>
      <c r="C79" s="5" t="n">
        <v>-1201</v>
      </c>
      <c r="E79" s="5" t="n">
        <v>-133</v>
      </c>
    </row>
    <row r="80" spans="1:6">
      <c r="A80" s="4" t="s">
        <v>1876</v>
      </c>
    </row>
    <row r="81" spans="1:6">
      <c r="A81" s="3" t="s">
        <v>1852</v>
      </c>
    </row>
    <row r="82" spans="1:6">
      <c r="A82" s="4" t="s">
        <v>47</v>
      </c>
      <c r="B82" s="5" t="n">
        <v>1919</v>
      </c>
      <c r="C82" s="5" t="n">
        <v>1270</v>
      </c>
      <c r="E82" s="5" t="n">
        <v>729</v>
      </c>
    </row>
    <row r="83" spans="1:6">
      <c r="A83" s="3" t="s">
        <v>59</v>
      </c>
    </row>
    <row r="84" spans="1:6">
      <c r="A84" s="4" t="s">
        <v>60</v>
      </c>
      <c r="B84" s="5" t="n">
        <v>-1076</v>
      </c>
      <c r="C84" s="5" t="n">
        <v>-82</v>
      </c>
      <c r="E84" s="5" t="n">
        <v>661</v>
      </c>
    </row>
    <row r="85" spans="1:6">
      <c r="A85" s="4" t="s">
        <v>1883</v>
      </c>
      <c r="B85" s="5" t="n">
        <v>8</v>
      </c>
      <c r="C85" s="5" t="n">
        <v>14</v>
      </c>
      <c r="E85" s="5" t="n">
        <v>-2</v>
      </c>
    </row>
    <row r="86" spans="1:6">
      <c r="A86" s="4" t="s">
        <v>1884</v>
      </c>
      <c r="B86" s="5" t="n">
        <v>-1068</v>
      </c>
      <c r="C86" s="5" t="n">
        <v>-68</v>
      </c>
      <c r="E86" s="5" t="n">
        <v>659</v>
      </c>
    </row>
    <row r="87" spans="1:6">
      <c r="A87" s="3" t="s">
        <v>63</v>
      </c>
    </row>
    <row r="88" spans="1:6">
      <c r="A88" s="4" t="s">
        <v>64</v>
      </c>
      <c r="B88" s="5" t="n">
        <v>114</v>
      </c>
      <c r="C88" s="5" t="n">
        <v>-61</v>
      </c>
      <c r="E88" s="5" t="n">
        <v>203</v>
      </c>
    </row>
    <row r="89" spans="1:6">
      <c r="A89" s="4" t="s">
        <v>65</v>
      </c>
      <c r="B89" s="5" t="n">
        <v>-33</v>
      </c>
      <c r="C89" s="5" t="n">
        <v>3</v>
      </c>
      <c r="E89" s="5" t="n">
        <v>-30</v>
      </c>
    </row>
    <row r="90" spans="1:6">
      <c r="A90" s="4" t="s">
        <v>1885</v>
      </c>
      <c r="B90" s="5" t="n">
        <v>81</v>
      </c>
      <c r="C90" s="5" t="n">
        <v>-58</v>
      </c>
      <c r="E90" s="5" t="n">
        <v>173</v>
      </c>
    </row>
    <row r="91" spans="1:6">
      <c r="A91" s="4" t="s">
        <v>67</v>
      </c>
      <c r="B91" s="5" t="n">
        <v>-987</v>
      </c>
      <c r="C91" s="5" t="n">
        <v>-126</v>
      </c>
      <c r="E91" s="5" t="n">
        <v>832</v>
      </c>
    </row>
    <row r="92" spans="1:6">
      <c r="A92" s="4" t="s">
        <v>68</v>
      </c>
      <c r="B92" s="5" t="n">
        <v>932</v>
      </c>
      <c r="C92" s="5" t="n">
        <v>1144</v>
      </c>
      <c r="E92" s="5" t="n">
        <v>1561</v>
      </c>
    </row>
    <row r="93" spans="1:6">
      <c r="A93" s="3" t="s">
        <v>69</v>
      </c>
    </row>
    <row r="94" spans="1:6">
      <c r="A94" s="4" t="s">
        <v>48</v>
      </c>
      <c r="B94" s="5" t="n">
        <v>969</v>
      </c>
      <c r="C94" s="5" t="n">
        <v>1128</v>
      </c>
      <c r="E94" s="5" t="n">
        <v>1538</v>
      </c>
    </row>
    <row r="95" spans="1:6">
      <c r="A95" s="4" t="s">
        <v>51</v>
      </c>
      <c r="B95" s="5" t="n">
        <v>-37</v>
      </c>
      <c r="C95" s="5" t="n">
        <v>16</v>
      </c>
      <c r="E95" s="5" t="n">
        <v>23</v>
      </c>
    </row>
    <row r="96" spans="1:6">
      <c r="A96" s="4" t="s">
        <v>68</v>
      </c>
      <c r="B96" s="6" t="n">
        <v>932</v>
      </c>
      <c r="C96" s="6" t="n">
        <v>1144</v>
      </c>
      <c r="E96" s="6" t="n">
        <v>1561</v>
      </c>
    </row>
    <row r="97" spans="1:6"/>
    <row r="98" spans="1:6">
      <c r="A98" s="4" t="s">
        <v>29</v>
      </c>
      <c r="B98" s="4" t="s">
        <v>56</v>
      </c>
    </row>
  </sheetData>
  <mergeCells count="6">
    <mergeCell ref="A1:A2"/>
    <mergeCell ref="B1:F1"/>
    <mergeCell ref="C2:D2"/>
    <mergeCell ref="E2:F2"/>
    <mergeCell ref="A97:F97"/>
    <mergeCell ref="B98:F98"/>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86</v>
      </c>
      <c r="B1" s="2" t="s">
        <v>1</v>
      </c>
    </row>
    <row r="2" spans="1:6">
      <c r="B2" s="2" t="s">
        <v>27</v>
      </c>
      <c r="C2" s="2" t="s">
        <v>28</v>
      </c>
      <c r="E2" s="2" t="s">
        <v>30</v>
      </c>
    </row>
    <row r="3" spans="1:6">
      <c r="A3" s="3" t="s">
        <v>137</v>
      </c>
    </row>
    <row r="4" spans="1:6">
      <c r="A4" s="4" t="s">
        <v>43</v>
      </c>
      <c r="B4" s="6" t="n">
        <v>1867</v>
      </c>
      <c r="C4" s="6" t="n">
        <v>1620</v>
      </c>
      <c r="D4" s="4" t="s">
        <v>29</v>
      </c>
      <c r="E4" s="6" t="n">
        <v>920</v>
      </c>
      <c r="F4" s="4" t="s">
        <v>29</v>
      </c>
    </row>
    <row r="5" spans="1:6">
      <c r="A5" s="4" t="s">
        <v>138</v>
      </c>
      <c r="B5" s="5" t="n">
        <v>146</v>
      </c>
      <c r="C5" s="5" t="n">
        <v>121</v>
      </c>
      <c r="E5" s="5" t="n">
        <v>113</v>
      </c>
    </row>
    <row r="6" spans="1:6">
      <c r="A6" s="4" t="s">
        <v>139</v>
      </c>
      <c r="B6" s="5" t="n">
        <v>2013</v>
      </c>
      <c r="C6" s="5" t="n">
        <v>1741</v>
      </c>
      <c r="E6" s="5" t="n">
        <v>1033</v>
      </c>
    </row>
    <row r="7" spans="1:6">
      <c r="A7" s="4" t="s">
        <v>140</v>
      </c>
      <c r="B7" s="5" t="n">
        <v>349</v>
      </c>
      <c r="C7" s="5" t="n">
        <v>383</v>
      </c>
      <c r="E7" s="5" t="n">
        <v>389</v>
      </c>
    </row>
    <row r="8" spans="1:6">
      <c r="A8" s="4" t="s">
        <v>42</v>
      </c>
      <c r="B8" s="5" t="n">
        <v>-65</v>
      </c>
      <c r="C8" s="5" t="n">
        <v>-42</v>
      </c>
      <c r="E8" s="5" t="n">
        <v>-44</v>
      </c>
    </row>
    <row r="9" spans="1:6">
      <c r="A9" s="4" t="s">
        <v>36</v>
      </c>
      <c r="B9" s="5" t="n">
        <v>2238</v>
      </c>
      <c r="C9" s="5" t="n">
        <v>2027</v>
      </c>
      <c r="E9" s="5" t="n">
        <v>1277</v>
      </c>
    </row>
    <row r="10" spans="1:6">
      <c r="A10" s="4" t="s">
        <v>141</v>
      </c>
      <c r="B10" s="5" t="n">
        <v>1006</v>
      </c>
      <c r="C10" s="5" t="n">
        <v>1009</v>
      </c>
      <c r="E10" s="5" t="n">
        <v>843</v>
      </c>
    </row>
    <row r="11" spans="1:6">
      <c r="A11" s="4" t="s">
        <v>142</v>
      </c>
      <c r="B11" s="5" t="n">
        <v>66</v>
      </c>
      <c r="C11" s="5" t="n">
        <v>71</v>
      </c>
      <c r="E11" s="5" t="n">
        <v>55</v>
      </c>
    </row>
    <row r="12" spans="1:6">
      <c r="A12" s="4" t="s">
        <v>143</v>
      </c>
      <c r="C12" s="5" t="n">
        <v>23</v>
      </c>
      <c r="E12" s="5" t="n">
        <v>44</v>
      </c>
    </row>
    <row r="13" spans="1:6">
      <c r="A13" s="4" t="s">
        <v>1887</v>
      </c>
      <c r="B13" s="5" t="n">
        <v>65</v>
      </c>
      <c r="C13" s="5" t="n">
        <v>46</v>
      </c>
      <c r="E13" s="5" t="n">
        <v>27</v>
      </c>
    </row>
    <row r="14" spans="1:6">
      <c r="A14" s="4" t="s">
        <v>144</v>
      </c>
      <c r="B14" s="5" t="n">
        <v>-186</v>
      </c>
      <c r="C14" s="5" t="n">
        <v>-65</v>
      </c>
      <c r="E14" s="5" t="n">
        <v>-47</v>
      </c>
    </row>
    <row r="15" spans="1:6">
      <c r="A15" s="4" t="s">
        <v>145</v>
      </c>
      <c r="B15" s="5" t="n">
        <v>-209</v>
      </c>
      <c r="C15" s="5" t="n">
        <v>56</v>
      </c>
      <c r="E15" s="5" t="n">
        <v>585</v>
      </c>
    </row>
    <row r="16" spans="1:6">
      <c r="A16" s="4" t="s">
        <v>146</v>
      </c>
      <c r="B16" s="5" t="n">
        <v>2980</v>
      </c>
      <c r="C16" s="5" t="n">
        <v>3167</v>
      </c>
      <c r="E16" s="5" t="n">
        <v>2784</v>
      </c>
    </row>
    <row r="17" spans="1:6">
      <c r="A17" s="4" t="s">
        <v>147</v>
      </c>
      <c r="B17" s="5" t="n">
        <v>-317</v>
      </c>
      <c r="C17" s="5" t="n">
        <v>-346</v>
      </c>
      <c r="E17" s="5" t="n">
        <v>-302</v>
      </c>
    </row>
    <row r="18" spans="1:6">
      <c r="A18" s="4" t="s">
        <v>148</v>
      </c>
      <c r="B18" s="5" t="n">
        <v>-474</v>
      </c>
      <c r="C18" s="5" t="n">
        <v>-481</v>
      </c>
      <c r="E18" s="5" t="n">
        <v>-235</v>
      </c>
    </row>
    <row r="19" spans="1:6">
      <c r="A19" s="4" t="s">
        <v>1888</v>
      </c>
      <c r="B19" s="5" t="n">
        <v>2189</v>
      </c>
      <c r="C19" s="5" t="n">
        <v>2340</v>
      </c>
      <c r="E19" s="5" t="n">
        <v>2247</v>
      </c>
    </row>
    <row r="20" spans="1:6">
      <c r="A20" s="3" t="s">
        <v>150</v>
      </c>
    </row>
    <row r="21" spans="1:6">
      <c r="A21" s="4" t="s">
        <v>151</v>
      </c>
      <c r="B21" s="5" t="n">
        <v>222</v>
      </c>
      <c r="C21" s="5" t="n">
        <v>283</v>
      </c>
      <c r="E21" s="5" t="n">
        <v>889</v>
      </c>
    </row>
    <row r="22" spans="1:6">
      <c r="A22" s="4" t="s">
        <v>152</v>
      </c>
      <c r="B22" s="5" t="n">
        <v>11</v>
      </c>
      <c r="C22" s="5" t="n">
        <v>8</v>
      </c>
      <c r="E22" s="5" t="n">
        <v>8</v>
      </c>
    </row>
    <row r="23" spans="1:6">
      <c r="A23" s="4" t="s">
        <v>153</v>
      </c>
      <c r="B23" s="5" t="n">
        <v>31</v>
      </c>
      <c r="C23" s="5" t="n">
        <v>40</v>
      </c>
      <c r="E23" s="5" t="n">
        <v>53</v>
      </c>
    </row>
    <row r="24" spans="1:6">
      <c r="A24" s="4" t="s">
        <v>154</v>
      </c>
      <c r="B24" s="5" t="n">
        <v>-1044</v>
      </c>
      <c r="C24" s="5" t="n">
        <v>-853</v>
      </c>
      <c r="E24" s="5" t="n">
        <v>-882</v>
      </c>
    </row>
    <row r="25" spans="1:6">
      <c r="A25" s="4" t="s">
        <v>155</v>
      </c>
      <c r="B25" s="5" t="n">
        <v>-1841</v>
      </c>
      <c r="C25" s="5" t="n">
        <v>-149</v>
      </c>
      <c r="E25" s="5" t="n">
        <v>-7296</v>
      </c>
    </row>
    <row r="26" spans="1:6">
      <c r="A26" s="4" t="s">
        <v>157</v>
      </c>
      <c r="B26" s="5" t="n">
        <v>-53</v>
      </c>
      <c r="C26" s="5" t="n">
        <v>-57</v>
      </c>
      <c r="E26" s="5" t="n">
        <v>-59</v>
      </c>
    </row>
    <row r="27" spans="1:6">
      <c r="A27" s="4" t="s">
        <v>158</v>
      </c>
      <c r="B27" s="5" t="n">
        <v>-2685</v>
      </c>
      <c r="C27" s="5" t="n">
        <v>-735</v>
      </c>
      <c r="E27" s="5" t="n">
        <v>-7306</v>
      </c>
    </row>
    <row r="28" spans="1:6">
      <c r="A28" s="3" t="s">
        <v>159</v>
      </c>
    </row>
    <row r="29" spans="1:6">
      <c r="A29" s="4" t="s">
        <v>160</v>
      </c>
      <c r="B29" s="5" t="n">
        <v>42</v>
      </c>
      <c r="C29" s="5" t="n">
        <v>52</v>
      </c>
      <c r="E29" s="5" t="n">
        <v>1593</v>
      </c>
    </row>
    <row r="30" spans="1:6">
      <c r="A30" s="4" t="s">
        <v>161</v>
      </c>
      <c r="E30" s="5" t="n">
        <v>57</v>
      </c>
    </row>
    <row r="31" spans="1:6">
      <c r="A31" s="4" t="s">
        <v>162</v>
      </c>
      <c r="B31" s="5" t="n">
        <v>1010</v>
      </c>
      <c r="C31" s="5" t="n">
        <v>600</v>
      </c>
      <c r="E31" s="5" t="n">
        <v>5633</v>
      </c>
    </row>
    <row r="32" spans="1:6">
      <c r="A32" s="4" t="s">
        <v>163</v>
      </c>
      <c r="B32" s="5" t="n">
        <v>169</v>
      </c>
      <c r="C32" s="5" t="n">
        <v>-5</v>
      </c>
      <c r="E32" s="5" t="n">
        <v>47</v>
      </c>
    </row>
    <row r="33" spans="1:6">
      <c r="A33" s="4" t="s">
        <v>164</v>
      </c>
      <c r="B33" s="5" t="n">
        <v>-18</v>
      </c>
      <c r="E33" s="5" t="n">
        <v>-38</v>
      </c>
    </row>
    <row r="34" spans="1:6">
      <c r="A34" s="4" t="s">
        <v>165</v>
      </c>
      <c r="B34" s="5" t="n">
        <v>-3</v>
      </c>
      <c r="C34" s="5" t="n">
        <v>-4</v>
      </c>
      <c r="E34" s="5" t="n">
        <v>-3</v>
      </c>
    </row>
    <row r="35" spans="1:6">
      <c r="A35" s="4" t="s">
        <v>166</v>
      </c>
      <c r="B35" s="5" t="n">
        <v>-343</v>
      </c>
      <c r="C35" s="5" t="n">
        <v>-2015</v>
      </c>
      <c r="E35" s="5" t="n">
        <v>-2744</v>
      </c>
    </row>
    <row r="36" spans="1:6">
      <c r="A36" s="4" t="s">
        <v>167</v>
      </c>
      <c r="B36" s="5" t="n">
        <v>-469</v>
      </c>
      <c r="C36" s="5" t="n">
        <v>-352</v>
      </c>
      <c r="E36" s="5" t="n">
        <v>-379</v>
      </c>
    </row>
    <row r="37" spans="1:6">
      <c r="A37" s="4" t="s">
        <v>168</v>
      </c>
      <c r="B37" s="5" t="n">
        <v>-8</v>
      </c>
      <c r="C37" s="5" t="n">
        <v>-8</v>
      </c>
      <c r="E37" s="5" t="n">
        <v>-4</v>
      </c>
    </row>
    <row r="38" spans="1:6">
      <c r="A38" s="4" t="s">
        <v>169</v>
      </c>
      <c r="B38" s="5" t="n">
        <v>343</v>
      </c>
      <c r="C38" s="5" t="n">
        <v>-1732</v>
      </c>
      <c r="E38" s="5" t="n">
        <v>4162</v>
      </c>
    </row>
    <row r="39" spans="1:6">
      <c r="A39" s="4" t="s">
        <v>1889</v>
      </c>
      <c r="B39" s="5" t="n">
        <v>-153</v>
      </c>
      <c r="C39" s="5" t="n">
        <v>-127</v>
      </c>
      <c r="E39" s="5" t="n">
        <v>-897</v>
      </c>
    </row>
    <row r="40" spans="1:6">
      <c r="A40" s="3" t="s">
        <v>171</v>
      </c>
    </row>
    <row r="41" spans="1:6">
      <c r="A41" s="4" t="s">
        <v>172</v>
      </c>
      <c r="B41" s="5" t="n">
        <v>2449</v>
      </c>
      <c r="C41" s="5" t="n">
        <v>2518</v>
      </c>
      <c r="E41" s="5" t="n">
        <v>3295</v>
      </c>
    </row>
    <row r="42" spans="1:6">
      <c r="A42" s="4" t="s">
        <v>173</v>
      </c>
      <c r="B42" s="5" t="n">
        <v>-161</v>
      </c>
      <c r="C42" s="5" t="n">
        <v>58</v>
      </c>
      <c r="E42" s="5" t="n">
        <v>120</v>
      </c>
    </row>
    <row r="43" spans="1:6">
      <c r="A43" s="4" t="s">
        <v>1889</v>
      </c>
      <c r="B43" s="5" t="n">
        <v>-153</v>
      </c>
      <c r="C43" s="5" t="n">
        <v>-127</v>
      </c>
      <c r="E43" s="5" t="n">
        <v>-897</v>
      </c>
    </row>
    <row r="44" spans="1:6">
      <c r="A44" s="4" t="s">
        <v>174</v>
      </c>
      <c r="B44" s="5" t="n">
        <v>2135</v>
      </c>
      <c r="C44" s="5" t="n">
        <v>2449</v>
      </c>
      <c r="E44" s="5" t="n">
        <v>2518</v>
      </c>
    </row>
    <row r="45" spans="1:6">
      <c r="A45" s="4" t="s">
        <v>1869</v>
      </c>
    </row>
    <row r="46" spans="1:6">
      <c r="A46" s="3" t="s">
        <v>137</v>
      </c>
    </row>
    <row r="47" spans="1:6">
      <c r="A47" s="4" t="s">
        <v>43</v>
      </c>
      <c r="B47" s="5" t="n">
        <v>1843</v>
      </c>
      <c r="C47" s="5" t="n">
        <v>1593</v>
      </c>
      <c r="E47" s="5" t="n">
        <v>915</v>
      </c>
    </row>
    <row r="48" spans="1:6">
      <c r="A48" s="4" t="s">
        <v>138</v>
      </c>
      <c r="B48" s="5" t="n">
        <v>146</v>
      </c>
      <c r="C48" s="5" t="n">
        <v>121</v>
      </c>
      <c r="E48" s="5" t="n">
        <v>113</v>
      </c>
    </row>
    <row r="49" spans="1:6">
      <c r="A49" s="4" t="s">
        <v>139</v>
      </c>
      <c r="B49" s="5" t="n">
        <v>1989</v>
      </c>
      <c r="C49" s="5" t="n">
        <v>1714</v>
      </c>
      <c r="E49" s="5" t="n">
        <v>1028</v>
      </c>
    </row>
    <row r="50" spans="1:6">
      <c r="A50" s="4" t="s">
        <v>140</v>
      </c>
      <c r="B50" s="5" t="n">
        <v>-2</v>
      </c>
      <c r="C50" s="5" t="n">
        <v>-2</v>
      </c>
      <c r="E50" s="5" t="n">
        <v>-1</v>
      </c>
    </row>
    <row r="51" spans="1:6">
      <c r="A51" s="4" t="s">
        <v>1890</v>
      </c>
      <c r="B51" s="5" t="n">
        <v>-1900</v>
      </c>
      <c r="C51" s="5" t="n">
        <v>-1650</v>
      </c>
      <c r="E51" s="5" t="n">
        <v>483</v>
      </c>
    </row>
    <row r="52" spans="1:6">
      <c r="A52" s="4" t="s">
        <v>42</v>
      </c>
      <c r="B52" s="5" t="n">
        <v>-65</v>
      </c>
      <c r="C52" s="5" t="n">
        <v>-42</v>
      </c>
      <c r="E52" s="5" t="n">
        <v>-44</v>
      </c>
    </row>
    <row r="53" spans="1:6">
      <c r="A53" s="4" t="s">
        <v>1891</v>
      </c>
      <c r="E53" s="5" t="n">
        <v>7</v>
      </c>
    </row>
    <row r="54" spans="1:6">
      <c r="A54" s="4" t="s">
        <v>36</v>
      </c>
      <c r="B54" s="5" t="n">
        <v>22</v>
      </c>
      <c r="C54" s="5" t="n">
        <v>20</v>
      </c>
      <c r="E54" s="5" t="n">
        <v>1473</v>
      </c>
    </row>
    <row r="55" spans="1:6">
      <c r="A55" s="4" t="s">
        <v>1887</v>
      </c>
      <c r="B55" s="5" t="n">
        <v>-1</v>
      </c>
      <c r="C55" s="5" t="n">
        <v>-3</v>
      </c>
      <c r="E55" s="5" t="n">
        <v>-2</v>
      </c>
    </row>
    <row r="56" spans="1:6">
      <c r="A56" s="4" t="s">
        <v>1892</v>
      </c>
      <c r="E56" s="5" t="n">
        <v>-1460</v>
      </c>
    </row>
    <row r="57" spans="1:6">
      <c r="A57" s="4" t="s">
        <v>146</v>
      </c>
      <c r="B57" s="5" t="n">
        <v>21</v>
      </c>
      <c r="C57" s="5" t="n">
        <v>17</v>
      </c>
      <c r="E57" s="5" t="n">
        <v>11</v>
      </c>
    </row>
    <row r="58" spans="1:6">
      <c r="A58" s="4" t="s">
        <v>1888</v>
      </c>
      <c r="B58" s="5" t="n">
        <v>21</v>
      </c>
      <c r="C58" s="5" t="n">
        <v>17</v>
      </c>
      <c r="E58" s="5" t="n">
        <v>11</v>
      </c>
    </row>
    <row r="59" spans="1:6">
      <c r="A59" s="3" t="s">
        <v>150</v>
      </c>
    </row>
    <row r="60" spans="1:6">
      <c r="A60" s="4" t="s">
        <v>152</v>
      </c>
      <c r="B60" s="5" t="n">
        <v>2</v>
      </c>
      <c r="C60" s="5" t="n">
        <v>2</v>
      </c>
      <c r="E60" s="5" t="n">
        <v>1</v>
      </c>
    </row>
    <row r="61" spans="1:6">
      <c r="A61" s="4" t="s">
        <v>1872</v>
      </c>
      <c r="B61" s="5" t="n">
        <v>407</v>
      </c>
      <c r="C61" s="5" t="n">
        <v>287</v>
      </c>
      <c r="E61" s="5" t="n">
        <v>-699</v>
      </c>
    </row>
    <row r="62" spans="1:6">
      <c r="A62" s="4" t="s">
        <v>158</v>
      </c>
      <c r="B62" s="5" t="n">
        <v>409</v>
      </c>
      <c r="C62" s="5" t="n">
        <v>289</v>
      </c>
      <c r="E62" s="5" t="n">
        <v>-698</v>
      </c>
    </row>
    <row r="63" spans="1:6">
      <c r="A63" s="3" t="s">
        <v>159</v>
      </c>
    </row>
    <row r="64" spans="1:6">
      <c r="A64" s="4" t="s">
        <v>160</v>
      </c>
      <c r="B64" s="5" t="n">
        <v>42</v>
      </c>
      <c r="C64" s="5" t="n">
        <v>52</v>
      </c>
    </row>
    <row r="65" spans="1:6">
      <c r="A65" s="4" t="s">
        <v>161</v>
      </c>
      <c r="E65" s="5" t="n">
        <v>57</v>
      </c>
    </row>
    <row r="66" spans="1:6">
      <c r="A66" s="4" t="s">
        <v>162</v>
      </c>
      <c r="E66" s="5" t="n">
        <v>9</v>
      </c>
    </row>
    <row r="67" spans="1:6">
      <c r="A67" s="4" t="s">
        <v>165</v>
      </c>
      <c r="B67" s="5" t="n">
        <v>-3</v>
      </c>
      <c r="C67" s="5" t="n">
        <v>-4</v>
      </c>
      <c r="E67" s="5" t="n">
        <v>-3</v>
      </c>
    </row>
    <row r="68" spans="1:6">
      <c r="A68" s="4" t="s">
        <v>166</v>
      </c>
      <c r="C68" s="5" t="n">
        <v>-9</v>
      </c>
    </row>
    <row r="69" spans="1:6">
      <c r="A69" s="4" t="s">
        <v>167</v>
      </c>
      <c r="B69" s="5" t="n">
        <v>-469</v>
      </c>
      <c r="C69" s="5" t="n">
        <v>-352</v>
      </c>
      <c r="E69" s="5" t="n">
        <v>-379</v>
      </c>
    </row>
    <row r="70" spans="1:6">
      <c r="A70" s="4" t="s">
        <v>169</v>
      </c>
      <c r="B70" s="5" t="n">
        <v>-430</v>
      </c>
      <c r="C70" s="5" t="n">
        <v>-313</v>
      </c>
      <c r="E70" s="5" t="n">
        <v>-316</v>
      </c>
    </row>
    <row r="71" spans="1:6">
      <c r="A71" s="4" t="s">
        <v>1889</v>
      </c>
      <c r="C71" s="5" t="n">
        <v>-7</v>
      </c>
      <c r="E71" s="5" t="n">
        <v>-1003</v>
      </c>
    </row>
    <row r="72" spans="1:6">
      <c r="A72" s="3" t="s">
        <v>171</v>
      </c>
    </row>
    <row r="73" spans="1:6">
      <c r="A73" s="4" t="s">
        <v>172</v>
      </c>
      <c r="B73" s="5" t="n">
        <v>401</v>
      </c>
      <c r="C73" s="5" t="n">
        <v>408</v>
      </c>
      <c r="E73" s="5" t="n">
        <v>1411</v>
      </c>
    </row>
    <row r="74" spans="1:6">
      <c r="A74" s="4" t="s">
        <v>1889</v>
      </c>
      <c r="C74" s="5" t="n">
        <v>-7</v>
      </c>
      <c r="E74" s="5" t="n">
        <v>-1003</v>
      </c>
    </row>
    <row r="75" spans="1:6">
      <c r="A75" s="4" t="s">
        <v>174</v>
      </c>
      <c r="B75" s="5" t="n">
        <v>401</v>
      </c>
      <c r="C75" s="5" t="n">
        <v>401</v>
      </c>
      <c r="E75" s="5" t="n">
        <v>408</v>
      </c>
    </row>
    <row r="76" spans="1:6">
      <c r="A76" s="4" t="s">
        <v>1873</v>
      </c>
    </row>
    <row r="77" spans="1:6">
      <c r="A77" s="3" t="s">
        <v>137</v>
      </c>
    </row>
    <row r="78" spans="1:6">
      <c r="A78" s="4" t="s">
        <v>43</v>
      </c>
      <c r="B78" s="5" t="n">
        <v>90</v>
      </c>
      <c r="C78" s="5" t="n">
        <v>104</v>
      </c>
      <c r="E78" s="5" t="n">
        <v>74</v>
      </c>
    </row>
    <row r="79" spans="1:6">
      <c r="A79" s="4" t="s">
        <v>139</v>
      </c>
      <c r="B79" s="5" t="n">
        <v>90</v>
      </c>
      <c r="C79" s="5" t="n">
        <v>104</v>
      </c>
      <c r="E79" s="5" t="n">
        <v>74</v>
      </c>
    </row>
    <row r="80" spans="1:6">
      <c r="A80" s="4" t="s">
        <v>140</v>
      </c>
      <c r="B80" s="5" t="n">
        <v>-7</v>
      </c>
      <c r="C80" s="5" t="n">
        <v>-9</v>
      </c>
      <c r="E80" s="5" t="n">
        <v>-12</v>
      </c>
    </row>
    <row r="81" spans="1:6">
      <c r="A81" s="4" t="s">
        <v>1890</v>
      </c>
      <c r="B81" s="5" t="n">
        <v>-83</v>
      </c>
      <c r="C81" s="5" t="n">
        <v>-95</v>
      </c>
      <c r="E81" s="5" t="n">
        <v>-62</v>
      </c>
    </row>
    <row r="82" spans="1:6">
      <c r="A82" s="4" t="s">
        <v>145</v>
      </c>
      <c r="B82" s="5" t="n">
        <v>-11</v>
      </c>
      <c r="C82" s="5" t="n">
        <v>-1</v>
      </c>
      <c r="E82" s="5" t="n">
        <v>-9</v>
      </c>
    </row>
    <row r="83" spans="1:6">
      <c r="A83" s="4" t="s">
        <v>146</v>
      </c>
      <c r="B83" s="5" t="n">
        <v>-11</v>
      </c>
      <c r="C83" s="5" t="n">
        <v>-1</v>
      </c>
      <c r="E83" s="5" t="n">
        <v>-9</v>
      </c>
    </row>
    <row r="84" spans="1:6">
      <c r="A84" s="4" t="s">
        <v>147</v>
      </c>
      <c r="B84" s="5" t="n">
        <v>-236</v>
      </c>
      <c r="C84" s="5" t="n">
        <v>-266</v>
      </c>
      <c r="E84" s="5" t="n">
        <v>-283</v>
      </c>
    </row>
    <row r="85" spans="1:6">
      <c r="A85" s="4" t="s">
        <v>148</v>
      </c>
      <c r="B85" s="5" t="n">
        <v>-29</v>
      </c>
      <c r="C85" s="5" t="n">
        <v>-41</v>
      </c>
      <c r="E85" s="5" t="n">
        <v>-29</v>
      </c>
    </row>
    <row r="86" spans="1:6">
      <c r="A86" s="4" t="s">
        <v>1888</v>
      </c>
      <c r="B86" s="5" t="n">
        <v>-276</v>
      </c>
      <c r="C86" s="5" t="n">
        <v>-308</v>
      </c>
      <c r="E86" s="5" t="n">
        <v>-321</v>
      </c>
    </row>
    <row r="87" spans="1:6">
      <c r="A87" s="3" t="s">
        <v>150</v>
      </c>
    </row>
    <row r="88" spans="1:6">
      <c r="A88" s="4" t="s">
        <v>152</v>
      </c>
      <c r="B88" s="5" t="n">
        <v>242</v>
      </c>
      <c r="C88" s="5" t="n">
        <v>275</v>
      </c>
      <c r="E88" s="5" t="n">
        <v>333</v>
      </c>
    </row>
    <row r="89" spans="1:6">
      <c r="A89" s="4" t="s">
        <v>1872</v>
      </c>
      <c r="B89" s="5" t="n">
        <v>356</v>
      </c>
      <c r="C89" s="5" t="n">
        <v>644</v>
      </c>
      <c r="E89" s="5" t="n">
        <v>-632</v>
      </c>
    </row>
    <row r="90" spans="1:6">
      <c r="A90" s="4" t="s">
        <v>158</v>
      </c>
      <c r="B90" s="5" t="n">
        <v>598</v>
      </c>
      <c r="C90" s="5" t="n">
        <v>919</v>
      </c>
      <c r="E90" s="5" t="n">
        <v>-299</v>
      </c>
    </row>
    <row r="91" spans="1:6">
      <c r="A91" s="3" t="s">
        <v>159</v>
      </c>
    </row>
    <row r="92" spans="1:6">
      <c r="A92" s="4" t="s">
        <v>162</v>
      </c>
      <c r="B92" s="5" t="n">
        <v>6</v>
      </c>
      <c r="E92" s="5" t="n">
        <v>1584</v>
      </c>
    </row>
    <row r="93" spans="1:6">
      <c r="A93" s="4" t="s">
        <v>163</v>
      </c>
      <c r="B93" s="5" t="n">
        <v>11</v>
      </c>
      <c r="C93" s="5" t="n">
        <v>25</v>
      </c>
      <c r="E93" s="5" t="n">
        <v>15</v>
      </c>
    </row>
    <row r="94" spans="1:6">
      <c r="A94" s="4" t="s">
        <v>164</v>
      </c>
      <c r="B94" s="5" t="n">
        <v>-18</v>
      </c>
      <c r="E94" s="5" t="n">
        <v>-38</v>
      </c>
    </row>
    <row r="95" spans="1:6">
      <c r="A95" s="4" t="s">
        <v>166</v>
      </c>
      <c r="B95" s="5" t="n">
        <v>-321</v>
      </c>
      <c r="C95" s="5" t="n">
        <v>-636</v>
      </c>
      <c r="E95" s="5" t="n">
        <v>-968</v>
      </c>
    </row>
    <row r="96" spans="1:6">
      <c r="A96" s="4" t="s">
        <v>169</v>
      </c>
      <c r="B96" s="5" t="n">
        <v>-322</v>
      </c>
      <c r="C96" s="5" t="n">
        <v>-611</v>
      </c>
      <c r="E96" s="5" t="n">
        <v>593</v>
      </c>
    </row>
    <row r="97" spans="1:6">
      <c r="A97" s="4" t="s">
        <v>1889</v>
      </c>
      <c r="E97" s="5" t="n">
        <v>-27</v>
      </c>
    </row>
    <row r="98" spans="1:6">
      <c r="A98" s="3" t="s">
        <v>171</v>
      </c>
    </row>
    <row r="99" spans="1:6">
      <c r="A99" s="4" t="s">
        <v>172</v>
      </c>
      <c r="E99" s="5" t="n">
        <v>25</v>
      </c>
    </row>
    <row r="100" spans="1:6">
      <c r="A100" s="4" t="s">
        <v>173</v>
      </c>
      <c r="E100" s="5" t="n">
        <v>2</v>
      </c>
    </row>
    <row r="101" spans="1:6">
      <c r="A101" s="4" t="s">
        <v>1889</v>
      </c>
      <c r="E101" s="5" t="n">
        <v>-27</v>
      </c>
    </row>
    <row r="102" spans="1:6">
      <c r="A102" s="4" t="s">
        <v>1874</v>
      </c>
    </row>
    <row r="103" spans="1:6">
      <c r="A103" s="3" t="s">
        <v>137</v>
      </c>
    </row>
    <row r="104" spans="1:6">
      <c r="A104" s="4" t="s">
        <v>43</v>
      </c>
      <c r="B104" s="5" t="n">
        <v>1836</v>
      </c>
      <c r="C104" s="5" t="n">
        <v>1589</v>
      </c>
      <c r="E104" s="5" t="n">
        <v>-559</v>
      </c>
    </row>
    <row r="105" spans="1:6">
      <c r="A105" s="4" t="s">
        <v>138</v>
      </c>
      <c r="B105" s="5" t="n">
        <v>146</v>
      </c>
      <c r="C105" s="5" t="n">
        <v>121</v>
      </c>
      <c r="E105" s="5" t="n">
        <v>113</v>
      </c>
    </row>
    <row r="106" spans="1:6">
      <c r="A106" s="4" t="s">
        <v>139</v>
      </c>
      <c r="B106" s="5" t="n">
        <v>1982</v>
      </c>
      <c r="C106" s="5" t="n">
        <v>1710</v>
      </c>
      <c r="E106" s="5" t="n">
        <v>-446</v>
      </c>
    </row>
    <row r="107" spans="1:6">
      <c r="A107" s="4" t="s">
        <v>140</v>
      </c>
      <c r="B107" s="5" t="n">
        <v>358</v>
      </c>
      <c r="C107" s="5" t="n">
        <v>394</v>
      </c>
      <c r="E107" s="5" t="n">
        <v>402</v>
      </c>
    </row>
    <row r="108" spans="1:6">
      <c r="A108" s="4" t="s">
        <v>42</v>
      </c>
      <c r="B108" s="5" t="n">
        <v>-65</v>
      </c>
      <c r="C108" s="5" t="n">
        <v>-42</v>
      </c>
      <c r="E108" s="5" t="n">
        <v>-44</v>
      </c>
    </row>
    <row r="109" spans="1:6">
      <c r="A109" s="4" t="s">
        <v>1891</v>
      </c>
      <c r="B109" s="5" t="n">
        <v>-59</v>
      </c>
      <c r="C109" s="5" t="n">
        <v>-55</v>
      </c>
      <c r="E109" s="5" t="n">
        <v>-108</v>
      </c>
    </row>
    <row r="110" spans="1:6">
      <c r="A110" s="4" t="s">
        <v>36</v>
      </c>
      <c r="B110" s="5" t="n">
        <v>2216</v>
      </c>
      <c r="C110" s="5" t="n">
        <v>2007</v>
      </c>
      <c r="E110" s="5" t="n">
        <v>-196</v>
      </c>
    </row>
    <row r="111" spans="1:6">
      <c r="A111" s="4" t="s">
        <v>141</v>
      </c>
      <c r="B111" s="5" t="n">
        <v>1006</v>
      </c>
      <c r="C111" s="5" t="n">
        <v>1009</v>
      </c>
      <c r="E111" s="5" t="n">
        <v>843</v>
      </c>
    </row>
    <row r="112" spans="1:6">
      <c r="A112" s="4" t="s">
        <v>142</v>
      </c>
      <c r="B112" s="5" t="n">
        <v>66</v>
      </c>
      <c r="C112" s="5" t="n">
        <v>71</v>
      </c>
      <c r="E112" s="5" t="n">
        <v>55</v>
      </c>
    </row>
    <row r="113" spans="1:6">
      <c r="A113" s="4" t="s">
        <v>143</v>
      </c>
      <c r="C113" s="5" t="n">
        <v>23</v>
      </c>
      <c r="E113" s="5" t="n">
        <v>44</v>
      </c>
    </row>
    <row r="114" spans="1:6">
      <c r="A114" s="4" t="s">
        <v>1887</v>
      </c>
      <c r="B114" s="5" t="n">
        <v>66</v>
      </c>
      <c r="C114" s="5" t="n">
        <v>49</v>
      </c>
      <c r="E114" s="5" t="n">
        <v>29</v>
      </c>
    </row>
    <row r="115" spans="1:6">
      <c r="A115" s="4" t="s">
        <v>144</v>
      </c>
      <c r="B115" s="5" t="n">
        <v>-186</v>
      </c>
      <c r="C115" s="5" t="n">
        <v>-65</v>
      </c>
      <c r="E115" s="5" t="n">
        <v>-47</v>
      </c>
    </row>
    <row r="116" spans="1:6">
      <c r="A116" s="4" t="s">
        <v>1892</v>
      </c>
      <c r="E116" s="5" t="n">
        <v>1460</v>
      </c>
    </row>
    <row r="117" spans="1:6">
      <c r="A117" s="4" t="s">
        <v>145</v>
      </c>
      <c r="B117" s="5" t="n">
        <v>-198</v>
      </c>
      <c r="C117" s="5" t="n">
        <v>57</v>
      </c>
      <c r="E117" s="5" t="n">
        <v>594</v>
      </c>
    </row>
    <row r="118" spans="1:6">
      <c r="A118" s="4" t="s">
        <v>146</v>
      </c>
      <c r="B118" s="5" t="n">
        <v>2970</v>
      </c>
      <c r="C118" s="5" t="n">
        <v>3151</v>
      </c>
      <c r="E118" s="5" t="n">
        <v>2782</v>
      </c>
    </row>
    <row r="119" spans="1:6">
      <c r="A119" s="4" t="s">
        <v>147</v>
      </c>
      <c r="B119" s="5" t="n">
        <v>-323</v>
      </c>
      <c r="C119" s="5" t="n">
        <v>-355</v>
      </c>
      <c r="E119" s="5" t="n">
        <v>-352</v>
      </c>
    </row>
    <row r="120" spans="1:6">
      <c r="A120" s="4" t="s">
        <v>148</v>
      </c>
      <c r="B120" s="5" t="n">
        <v>-445</v>
      </c>
      <c r="C120" s="5" t="n">
        <v>-440</v>
      </c>
      <c r="E120" s="5" t="n">
        <v>-206</v>
      </c>
    </row>
    <row r="121" spans="1:6">
      <c r="A121" s="4" t="s">
        <v>1888</v>
      </c>
      <c r="B121" s="5" t="n">
        <v>2202</v>
      </c>
      <c r="C121" s="5" t="n">
        <v>2356</v>
      </c>
      <c r="E121" s="5" t="n">
        <v>2224</v>
      </c>
    </row>
    <row r="122" spans="1:6">
      <c r="A122" s="3" t="s">
        <v>150</v>
      </c>
    </row>
    <row r="123" spans="1:6">
      <c r="A123" s="4" t="s">
        <v>151</v>
      </c>
      <c r="B123" s="5" t="n">
        <v>222</v>
      </c>
      <c r="C123" s="5" t="n">
        <v>283</v>
      </c>
      <c r="E123" s="5" t="n">
        <v>889</v>
      </c>
    </row>
    <row r="124" spans="1:6">
      <c r="A124" s="4" t="s">
        <v>152</v>
      </c>
      <c r="B124" s="5" t="n">
        <v>9</v>
      </c>
      <c r="C124" s="5" t="n">
        <v>6</v>
      </c>
      <c r="E124" s="5" t="n">
        <v>7</v>
      </c>
    </row>
    <row r="125" spans="1:6">
      <c r="A125" s="4" t="s">
        <v>153</v>
      </c>
      <c r="B125" s="5" t="n">
        <v>31</v>
      </c>
      <c r="C125" s="5" t="n">
        <v>40</v>
      </c>
      <c r="E125" s="5" t="n">
        <v>53</v>
      </c>
    </row>
    <row r="126" spans="1:6">
      <c r="A126" s="4" t="s">
        <v>154</v>
      </c>
      <c r="B126" s="5" t="n">
        <v>-1044</v>
      </c>
      <c r="C126" s="5" t="n">
        <v>-853</v>
      </c>
      <c r="E126" s="5" t="n">
        <v>-882</v>
      </c>
    </row>
    <row r="127" spans="1:6">
      <c r="A127" s="4" t="s">
        <v>155</v>
      </c>
      <c r="B127" s="5" t="n">
        <v>-1841</v>
      </c>
      <c r="C127" s="5" t="n">
        <v>-149</v>
      </c>
      <c r="E127" s="5" t="n">
        <v>-7296</v>
      </c>
    </row>
    <row r="128" spans="1:6">
      <c r="A128" s="4" t="s">
        <v>156</v>
      </c>
      <c r="B128" s="5" t="n">
        <v>-11</v>
      </c>
      <c r="C128" s="5" t="n">
        <v>-7</v>
      </c>
      <c r="E128" s="5" t="n">
        <v>-19</v>
      </c>
    </row>
    <row r="129" spans="1:6">
      <c r="A129" s="4" t="s">
        <v>157</v>
      </c>
      <c r="B129" s="5" t="n">
        <v>-53</v>
      </c>
      <c r="C129" s="5" t="n">
        <v>-57</v>
      </c>
      <c r="E129" s="5" t="n">
        <v>-59</v>
      </c>
    </row>
    <row r="130" spans="1:6">
      <c r="A130" s="4" t="s">
        <v>158</v>
      </c>
      <c r="B130" s="5" t="n">
        <v>-2687</v>
      </c>
      <c r="C130" s="5" t="n">
        <v>-737</v>
      </c>
      <c r="E130" s="5" t="n">
        <v>-7307</v>
      </c>
    </row>
    <row r="131" spans="1:6">
      <c r="A131" s="3" t="s">
        <v>159</v>
      </c>
    </row>
    <row r="132" spans="1:6">
      <c r="A132" s="4" t="s">
        <v>160</v>
      </c>
      <c r="E132" s="5" t="n">
        <v>1593</v>
      </c>
    </row>
    <row r="133" spans="1:6">
      <c r="A133" s="4" t="s">
        <v>132</v>
      </c>
      <c r="B133" s="5" t="n">
        <v>-37</v>
      </c>
    </row>
    <row r="134" spans="1:6">
      <c r="A134" s="4" t="s">
        <v>1893</v>
      </c>
      <c r="B134" s="5" t="n">
        <v>-763</v>
      </c>
      <c r="C134" s="5" t="n">
        <v>-931</v>
      </c>
      <c r="E134" s="5" t="n">
        <v>1331</v>
      </c>
    </row>
    <row r="135" spans="1:6">
      <c r="A135" s="4" t="s">
        <v>162</v>
      </c>
      <c r="B135" s="5" t="n">
        <v>1004</v>
      </c>
      <c r="C135" s="5" t="n">
        <v>600</v>
      </c>
      <c r="E135" s="5" t="n">
        <v>4040</v>
      </c>
    </row>
    <row r="136" spans="1:6">
      <c r="A136" s="4" t="s">
        <v>163</v>
      </c>
      <c r="B136" s="5" t="n">
        <v>158</v>
      </c>
      <c r="C136" s="5" t="n">
        <v>-30</v>
      </c>
      <c r="E136" s="5" t="n">
        <v>32</v>
      </c>
    </row>
    <row r="137" spans="1:6">
      <c r="A137" s="4" t="s">
        <v>166</v>
      </c>
      <c r="B137" s="5" t="n">
        <v>-22</v>
      </c>
      <c r="C137" s="5" t="n">
        <v>-1370</v>
      </c>
      <c r="E137" s="5" t="n">
        <v>-1776</v>
      </c>
    </row>
    <row r="138" spans="1:6">
      <c r="A138" s="4" t="s">
        <v>168</v>
      </c>
      <c r="B138" s="5" t="n">
        <v>-8</v>
      </c>
      <c r="C138" s="5" t="n">
        <v>-8</v>
      </c>
      <c r="E138" s="5" t="n">
        <v>-4</v>
      </c>
    </row>
    <row r="139" spans="1:6">
      <c r="A139" s="4" t="s">
        <v>169</v>
      </c>
      <c r="B139" s="5" t="n">
        <v>332</v>
      </c>
      <c r="C139" s="5" t="n">
        <v>-1739</v>
      </c>
      <c r="E139" s="5" t="n">
        <v>5216</v>
      </c>
    </row>
    <row r="140" spans="1:6">
      <c r="A140" s="4" t="s">
        <v>1889</v>
      </c>
      <c r="B140" s="5" t="n">
        <v>-153</v>
      </c>
      <c r="C140" s="5" t="n">
        <v>-120</v>
      </c>
      <c r="E140" s="5" t="n">
        <v>133</v>
      </c>
    </row>
    <row r="141" spans="1:6">
      <c r="A141" s="3" t="s">
        <v>171</v>
      </c>
    </row>
    <row r="142" spans="1:6">
      <c r="A142" s="4" t="s">
        <v>172</v>
      </c>
      <c r="B142" s="5" t="n">
        <v>2048</v>
      </c>
      <c r="C142" s="5" t="n">
        <v>2110</v>
      </c>
      <c r="E142" s="5" t="n">
        <v>1859</v>
      </c>
    </row>
    <row r="143" spans="1:6">
      <c r="A143" s="4" t="s">
        <v>173</v>
      </c>
      <c r="B143" s="5" t="n">
        <v>-161</v>
      </c>
      <c r="C143" s="5" t="n">
        <v>58</v>
      </c>
      <c r="E143" s="5" t="n">
        <v>118</v>
      </c>
    </row>
    <row r="144" spans="1:6">
      <c r="A144" s="4" t="s">
        <v>1889</v>
      </c>
      <c r="B144" s="5" t="n">
        <v>-153</v>
      </c>
      <c r="C144" s="5" t="n">
        <v>-120</v>
      </c>
      <c r="E144" s="5" t="n">
        <v>133</v>
      </c>
    </row>
    <row r="145" spans="1:6">
      <c r="A145" s="4" t="s">
        <v>174</v>
      </c>
      <c r="B145" s="5" t="n">
        <v>1734</v>
      </c>
      <c r="C145" s="5" t="n">
        <v>2048</v>
      </c>
      <c r="E145" s="5" t="n">
        <v>2110</v>
      </c>
    </row>
    <row r="146" spans="1:6">
      <c r="A146" s="4" t="s">
        <v>1875</v>
      </c>
    </row>
    <row r="147" spans="1:6">
      <c r="A147" s="3" t="s">
        <v>137</v>
      </c>
    </row>
    <row r="148" spans="1:6">
      <c r="A148" s="4" t="s">
        <v>43</v>
      </c>
      <c r="B148" s="5" t="n">
        <v>-1902</v>
      </c>
      <c r="C148" s="5" t="n">
        <v>-1666</v>
      </c>
      <c r="E148" s="5" t="n">
        <v>490</v>
      </c>
    </row>
    <row r="149" spans="1:6">
      <c r="A149" s="4" t="s">
        <v>138</v>
      </c>
      <c r="B149" s="5" t="n">
        <v>-146</v>
      </c>
      <c r="C149" s="5" t="n">
        <v>-121</v>
      </c>
      <c r="E149" s="5" t="n">
        <v>-113</v>
      </c>
    </row>
    <row r="150" spans="1:6">
      <c r="A150" s="4" t="s">
        <v>139</v>
      </c>
      <c r="B150" s="5" t="n">
        <v>-2048</v>
      </c>
      <c r="C150" s="5" t="n">
        <v>-1787</v>
      </c>
      <c r="E150" s="5" t="n">
        <v>377</v>
      </c>
    </row>
    <row r="151" spans="1:6">
      <c r="A151" s="4" t="s">
        <v>1890</v>
      </c>
      <c r="B151" s="5" t="n">
        <v>1983</v>
      </c>
      <c r="C151" s="5" t="n">
        <v>1745</v>
      </c>
      <c r="E151" s="5" t="n">
        <v>-421</v>
      </c>
    </row>
    <row r="152" spans="1:6">
      <c r="A152" s="4" t="s">
        <v>42</v>
      </c>
      <c r="B152" s="5" t="n">
        <v>65</v>
      </c>
      <c r="C152" s="5" t="n">
        <v>42</v>
      </c>
      <c r="E152" s="5" t="n">
        <v>44</v>
      </c>
    </row>
    <row r="153" spans="1:6">
      <c r="A153" s="4" t="s">
        <v>147</v>
      </c>
      <c r="B153" s="5" t="n">
        <v>242</v>
      </c>
      <c r="C153" s="5" t="n">
        <v>275</v>
      </c>
      <c r="E153" s="5" t="n">
        <v>333</v>
      </c>
    </row>
    <row r="154" spans="1:6">
      <c r="A154" s="4" t="s">
        <v>1888</v>
      </c>
      <c r="B154" s="5" t="n">
        <v>242</v>
      </c>
      <c r="C154" s="5" t="n">
        <v>275</v>
      </c>
      <c r="E154" s="5" t="n">
        <v>333</v>
      </c>
    </row>
    <row r="155" spans="1:6">
      <c r="A155" s="3" t="s">
        <v>150</v>
      </c>
    </row>
    <row r="156" spans="1:6">
      <c r="A156" s="4" t="s">
        <v>152</v>
      </c>
      <c r="B156" s="5" t="n">
        <v>-242</v>
      </c>
      <c r="C156" s="5" t="n">
        <v>-275</v>
      </c>
      <c r="E156" s="5" t="n">
        <v>-333</v>
      </c>
    </row>
    <row r="157" spans="1:6">
      <c r="A157" s="4" t="s">
        <v>1872</v>
      </c>
      <c r="B157" s="5" t="n">
        <v>-763</v>
      </c>
      <c r="C157" s="5" t="n">
        <v>-931</v>
      </c>
      <c r="E157" s="5" t="n">
        <v>1331</v>
      </c>
    </row>
    <row r="158" spans="1:6">
      <c r="A158" s="4" t="s">
        <v>158</v>
      </c>
      <c r="B158" s="5" t="n">
        <v>-1005</v>
      </c>
      <c r="C158" s="5" t="n">
        <v>-1206</v>
      </c>
      <c r="E158" s="5" t="n">
        <v>998</v>
      </c>
    </row>
    <row r="159" spans="1:6">
      <c r="A159" s="3" t="s">
        <v>159</v>
      </c>
    </row>
    <row r="160" spans="1:6">
      <c r="A160" s="4" t="s">
        <v>1893</v>
      </c>
      <c r="B160" s="5" t="n">
        <v>763</v>
      </c>
      <c r="C160" s="5" t="n">
        <v>931</v>
      </c>
      <c r="E160" s="5" t="n">
        <v>-1331</v>
      </c>
    </row>
    <row r="161" spans="1:6">
      <c r="A161" s="4" t="s">
        <v>169</v>
      </c>
      <c r="B161" s="5" t="n">
        <v>763</v>
      </c>
      <c r="C161" s="5" t="n">
        <v>931</v>
      </c>
      <c r="E161" s="5" t="n">
        <v>-1331</v>
      </c>
    </row>
    <row r="162" spans="1:6">
      <c r="A162" s="4" t="s">
        <v>1876</v>
      </c>
    </row>
    <row r="163" spans="1:6">
      <c r="A163" s="3" t="s">
        <v>137</v>
      </c>
    </row>
    <row r="164" spans="1:6">
      <c r="A164" s="4" t="s">
        <v>43</v>
      </c>
      <c r="B164" s="5" t="n">
        <v>1867</v>
      </c>
      <c r="C164" s="5" t="n">
        <v>1620</v>
      </c>
      <c r="E164" s="5" t="n">
        <v>920</v>
      </c>
    </row>
    <row r="165" spans="1:6">
      <c r="A165" s="4" t="s">
        <v>138</v>
      </c>
      <c r="B165" s="5" t="n">
        <v>146</v>
      </c>
      <c r="C165" s="5" t="n">
        <v>121</v>
      </c>
      <c r="E165" s="5" t="n">
        <v>113</v>
      </c>
    </row>
    <row r="166" spans="1:6">
      <c r="A166" s="4" t="s">
        <v>139</v>
      </c>
      <c r="B166" s="5" t="n">
        <v>2013</v>
      </c>
      <c r="C166" s="5" t="n">
        <v>1741</v>
      </c>
      <c r="E166" s="5" t="n">
        <v>1033</v>
      </c>
    </row>
    <row r="167" spans="1:6">
      <c r="A167" s="4" t="s">
        <v>140</v>
      </c>
      <c r="B167" s="5" t="n">
        <v>349</v>
      </c>
      <c r="C167" s="5" t="n">
        <v>383</v>
      </c>
      <c r="E167" s="5" t="n">
        <v>389</v>
      </c>
    </row>
    <row r="168" spans="1:6">
      <c r="A168" s="4" t="s">
        <v>42</v>
      </c>
      <c r="B168" s="5" t="n">
        <v>-65</v>
      </c>
      <c r="C168" s="5" t="n">
        <v>-42</v>
      </c>
      <c r="E168" s="5" t="n">
        <v>-44</v>
      </c>
    </row>
    <row r="169" spans="1:6">
      <c r="A169" s="4" t="s">
        <v>1891</v>
      </c>
      <c r="B169" s="5" t="n">
        <v>-59</v>
      </c>
      <c r="C169" s="5" t="n">
        <v>-55</v>
      </c>
      <c r="E169" s="5" t="n">
        <v>-101</v>
      </c>
    </row>
    <row r="170" spans="1:6">
      <c r="A170" s="4" t="s">
        <v>36</v>
      </c>
      <c r="B170" s="5" t="n">
        <v>2238</v>
      </c>
      <c r="C170" s="5" t="n">
        <v>2027</v>
      </c>
      <c r="E170" s="5" t="n">
        <v>1277</v>
      </c>
    </row>
    <row r="171" spans="1:6">
      <c r="A171" s="4" t="s">
        <v>141</v>
      </c>
      <c r="B171" s="5" t="n">
        <v>1006</v>
      </c>
      <c r="C171" s="5" t="n">
        <v>1009</v>
      </c>
      <c r="E171" s="5" t="n">
        <v>843</v>
      </c>
    </row>
    <row r="172" spans="1:6">
      <c r="A172" s="4" t="s">
        <v>142</v>
      </c>
      <c r="B172" s="5" t="n">
        <v>66</v>
      </c>
      <c r="C172" s="5" t="n">
        <v>71</v>
      </c>
      <c r="E172" s="5" t="n">
        <v>55</v>
      </c>
    </row>
    <row r="173" spans="1:6">
      <c r="A173" s="4" t="s">
        <v>143</v>
      </c>
      <c r="C173" s="5" t="n">
        <v>23</v>
      </c>
      <c r="E173" s="5" t="n">
        <v>44</v>
      </c>
    </row>
    <row r="174" spans="1:6">
      <c r="A174" s="4" t="s">
        <v>1887</v>
      </c>
      <c r="B174" s="5" t="n">
        <v>65</v>
      </c>
      <c r="C174" s="5" t="n">
        <v>46</v>
      </c>
      <c r="E174" s="5" t="n">
        <v>27</v>
      </c>
    </row>
    <row r="175" spans="1:6">
      <c r="A175" s="4" t="s">
        <v>144</v>
      </c>
      <c r="B175" s="5" t="n">
        <v>-186</v>
      </c>
      <c r="C175" s="5" t="n">
        <v>-65</v>
      </c>
      <c r="E175" s="5" t="n">
        <v>-47</v>
      </c>
    </row>
    <row r="176" spans="1:6">
      <c r="A176" s="4" t="s">
        <v>145</v>
      </c>
      <c r="B176" s="5" t="n">
        <v>-209</v>
      </c>
      <c r="C176" s="5" t="n">
        <v>56</v>
      </c>
      <c r="E176" s="5" t="n">
        <v>585</v>
      </c>
    </row>
    <row r="177" spans="1:6">
      <c r="A177" s="4" t="s">
        <v>146</v>
      </c>
      <c r="B177" s="5" t="n">
        <v>2980</v>
      </c>
      <c r="C177" s="5" t="n">
        <v>3167</v>
      </c>
      <c r="E177" s="5" t="n">
        <v>2784</v>
      </c>
    </row>
    <row r="178" spans="1:6">
      <c r="A178" s="4" t="s">
        <v>147</v>
      </c>
      <c r="B178" s="5" t="n">
        <v>-317</v>
      </c>
      <c r="C178" s="5" t="n">
        <v>-346</v>
      </c>
      <c r="E178" s="5" t="n">
        <v>-302</v>
      </c>
    </row>
    <row r="179" spans="1:6">
      <c r="A179" s="4" t="s">
        <v>148</v>
      </c>
      <c r="B179" s="5" t="n">
        <v>-474</v>
      </c>
      <c r="C179" s="5" t="n">
        <v>-481</v>
      </c>
      <c r="E179" s="5" t="n">
        <v>-235</v>
      </c>
    </row>
    <row r="180" spans="1:6">
      <c r="A180" s="4" t="s">
        <v>1888</v>
      </c>
      <c r="B180" s="5" t="n">
        <v>2189</v>
      </c>
      <c r="C180" s="5" t="n">
        <v>2340</v>
      </c>
      <c r="E180" s="5" t="n">
        <v>2247</v>
      </c>
    </row>
    <row r="181" spans="1:6">
      <c r="A181" s="3" t="s">
        <v>150</v>
      </c>
    </row>
    <row r="182" spans="1:6">
      <c r="A182" s="4" t="s">
        <v>151</v>
      </c>
      <c r="B182" s="5" t="n">
        <v>222</v>
      </c>
      <c r="C182" s="5" t="n">
        <v>283</v>
      </c>
      <c r="E182" s="5" t="n">
        <v>889</v>
      </c>
    </row>
    <row r="183" spans="1:6">
      <c r="A183" s="4" t="s">
        <v>152</v>
      </c>
      <c r="B183" s="5" t="n">
        <v>11</v>
      </c>
      <c r="C183" s="5" t="n">
        <v>8</v>
      </c>
      <c r="E183" s="5" t="n">
        <v>8</v>
      </c>
    </row>
    <row r="184" spans="1:6">
      <c r="A184" s="4" t="s">
        <v>153</v>
      </c>
      <c r="B184" s="5" t="n">
        <v>31</v>
      </c>
      <c r="C184" s="5" t="n">
        <v>40</v>
      </c>
      <c r="E184" s="5" t="n">
        <v>53</v>
      </c>
    </row>
    <row r="185" spans="1:6">
      <c r="A185" s="4" t="s">
        <v>154</v>
      </c>
      <c r="B185" s="5" t="n">
        <v>-1044</v>
      </c>
      <c r="C185" s="5" t="n">
        <v>-853</v>
      </c>
      <c r="E185" s="5" t="n">
        <v>-882</v>
      </c>
    </row>
    <row r="186" spans="1:6">
      <c r="A186" s="4" t="s">
        <v>155</v>
      </c>
      <c r="B186" s="5" t="n">
        <v>-1841</v>
      </c>
      <c r="C186" s="5" t="n">
        <v>-149</v>
      </c>
      <c r="E186" s="5" t="n">
        <v>-7296</v>
      </c>
    </row>
    <row r="187" spans="1:6">
      <c r="A187" s="4" t="s">
        <v>156</v>
      </c>
      <c r="B187" s="5" t="n">
        <v>-11</v>
      </c>
      <c r="C187" s="5" t="n">
        <v>-7</v>
      </c>
      <c r="E187" s="5" t="n">
        <v>-19</v>
      </c>
    </row>
    <row r="188" spans="1:6">
      <c r="A188" s="4" t="s">
        <v>157</v>
      </c>
      <c r="B188" s="5" t="n">
        <v>-53</v>
      </c>
      <c r="C188" s="5" t="n">
        <v>-57</v>
      </c>
      <c r="E188" s="5" t="n">
        <v>-59</v>
      </c>
    </row>
    <row r="189" spans="1:6">
      <c r="A189" s="4" t="s">
        <v>158</v>
      </c>
      <c r="B189" s="5" t="n">
        <v>-2685</v>
      </c>
      <c r="C189" s="5" t="n">
        <v>-735</v>
      </c>
      <c r="E189" s="5" t="n">
        <v>-7306</v>
      </c>
    </row>
    <row r="190" spans="1:6">
      <c r="A190" s="3" t="s">
        <v>159</v>
      </c>
    </row>
    <row r="191" spans="1:6">
      <c r="A191" s="4" t="s">
        <v>160</v>
      </c>
      <c r="B191" s="5" t="n">
        <v>42</v>
      </c>
      <c r="C191" s="5" t="n">
        <v>52</v>
      </c>
      <c r="E191" s="5" t="n">
        <v>1593</v>
      </c>
    </row>
    <row r="192" spans="1:6">
      <c r="A192" s="4" t="s">
        <v>161</v>
      </c>
      <c r="E192" s="5" t="n">
        <v>57</v>
      </c>
    </row>
    <row r="193" spans="1:6">
      <c r="A193" s="4" t="s">
        <v>132</v>
      </c>
      <c r="B193" s="5" t="n">
        <v>-37</v>
      </c>
    </row>
    <row r="194" spans="1:6">
      <c r="A194" s="4" t="s">
        <v>162</v>
      </c>
      <c r="B194" s="5" t="n">
        <v>1010</v>
      </c>
      <c r="C194" s="5" t="n">
        <v>600</v>
      </c>
      <c r="E194" s="5" t="n">
        <v>5633</v>
      </c>
    </row>
    <row r="195" spans="1:6">
      <c r="A195" s="4" t="s">
        <v>163</v>
      </c>
      <c r="B195" s="5" t="n">
        <v>169</v>
      </c>
      <c r="C195" s="5" t="n">
        <v>-5</v>
      </c>
      <c r="E195" s="5" t="n">
        <v>47</v>
      </c>
    </row>
    <row r="196" spans="1:6">
      <c r="A196" s="4" t="s">
        <v>164</v>
      </c>
      <c r="B196" s="5" t="n">
        <v>-18</v>
      </c>
      <c r="E196" s="5" t="n">
        <v>-38</v>
      </c>
    </row>
    <row r="197" spans="1:6">
      <c r="A197" s="4" t="s">
        <v>165</v>
      </c>
      <c r="B197" s="5" t="n">
        <v>-3</v>
      </c>
      <c r="C197" s="5" t="n">
        <v>-4</v>
      </c>
      <c r="E197" s="5" t="n">
        <v>-3</v>
      </c>
    </row>
    <row r="198" spans="1:6">
      <c r="A198" s="4" t="s">
        <v>166</v>
      </c>
      <c r="B198" s="5" t="n">
        <v>-343</v>
      </c>
      <c r="C198" s="5" t="n">
        <v>-2015</v>
      </c>
      <c r="E198" s="5" t="n">
        <v>-2744</v>
      </c>
    </row>
    <row r="199" spans="1:6">
      <c r="A199" s="4" t="s">
        <v>167</v>
      </c>
      <c r="B199" s="5" t="n">
        <v>-469</v>
      </c>
      <c r="C199" s="5" t="n">
        <v>-352</v>
      </c>
      <c r="E199" s="5" t="n">
        <v>-379</v>
      </c>
    </row>
    <row r="200" spans="1:6">
      <c r="A200" s="4" t="s">
        <v>168</v>
      </c>
      <c r="B200" s="5" t="n">
        <v>-8</v>
      </c>
      <c r="C200" s="5" t="n">
        <v>-8</v>
      </c>
      <c r="E200" s="5" t="n">
        <v>-4</v>
      </c>
    </row>
    <row r="201" spans="1:6">
      <c r="A201" s="4" t="s">
        <v>169</v>
      </c>
      <c r="B201" s="5" t="n">
        <v>343</v>
      </c>
      <c r="C201" s="5" t="n">
        <v>-1732</v>
      </c>
      <c r="E201" s="5" t="n">
        <v>4162</v>
      </c>
    </row>
    <row r="202" spans="1:6">
      <c r="A202" s="4" t="s">
        <v>1889</v>
      </c>
      <c r="B202" s="5" t="n">
        <v>-153</v>
      </c>
      <c r="C202" s="5" t="n">
        <v>-127</v>
      </c>
      <c r="E202" s="5" t="n">
        <v>-897</v>
      </c>
    </row>
    <row r="203" spans="1:6">
      <c r="A203" s="3" t="s">
        <v>171</v>
      </c>
    </row>
    <row r="204" spans="1:6">
      <c r="A204" s="4" t="s">
        <v>172</v>
      </c>
      <c r="B204" s="5" t="n">
        <v>2449</v>
      </c>
      <c r="C204" s="5" t="n">
        <v>2518</v>
      </c>
      <c r="E204" s="5" t="n">
        <v>3295</v>
      </c>
    </row>
    <row r="205" spans="1:6">
      <c r="A205" s="4" t="s">
        <v>173</v>
      </c>
      <c r="B205" s="5" t="n">
        <v>-161</v>
      </c>
      <c r="C205" s="5" t="n">
        <v>58</v>
      </c>
      <c r="E205" s="5" t="n">
        <v>120</v>
      </c>
    </row>
    <row r="206" spans="1:6">
      <c r="A206" s="4" t="s">
        <v>1889</v>
      </c>
      <c r="B206" s="5" t="n">
        <v>-153</v>
      </c>
      <c r="C206" s="5" t="n">
        <v>-127</v>
      </c>
      <c r="E206" s="5" t="n">
        <v>-897</v>
      </c>
    </row>
    <row r="207" spans="1:6">
      <c r="A207" s="4" t="s">
        <v>174</v>
      </c>
      <c r="B207" s="6" t="n">
        <v>2135</v>
      </c>
      <c r="C207" s="6" t="n">
        <v>2449</v>
      </c>
      <c r="E207" s="6" t="n">
        <v>2518</v>
      </c>
    </row>
    <row r="208" spans="1:6"/>
    <row r="209" spans="1:6">
      <c r="A209" s="4" t="s">
        <v>29</v>
      </c>
      <c r="B209" s="4" t="s">
        <v>56</v>
      </c>
    </row>
  </sheetData>
  <mergeCells count="6">
    <mergeCell ref="A1:A2"/>
    <mergeCell ref="B1:F1"/>
    <mergeCell ref="C2:D2"/>
    <mergeCell ref="E2:F2"/>
    <mergeCell ref="A208:F208"/>
    <mergeCell ref="B209:F20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7</v>
      </c>
    </row>
    <row r="3" spans="1:2">
      <c r="A3" s="3" t="s">
        <v>17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7</v>
      </c>
    </row>
    <row r="3" spans="1:2">
      <c r="A3" s="3" t="s">
        <v>17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7</v>
      </c>
    </row>
    <row r="3" spans="1:2">
      <c r="A3" s="3" t="s">
        <v>176</v>
      </c>
    </row>
    <row r="4" spans="1:2">
      <c r="A4" s="4" t="s">
        <v>81</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7</v>
      </c>
    </row>
    <row r="3" spans="1:2">
      <c r="A3" s="3" t="s">
        <v>17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7</v>
      </c>
    </row>
    <row r="3" spans="1:2">
      <c r="A3" s="3" t="s">
        <v>17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7</v>
      </c>
    </row>
    <row r="3" spans="1:2">
      <c r="A3" s="3" t="s">
        <v>17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7</v>
      </c>
    </row>
    <row r="3" spans="1:2">
      <c r="A3" s="3" t="s">
        <v>17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7</v>
      </c>
    </row>
    <row r="3" spans="1:2">
      <c r="A3" s="3" t="s">
        <v>17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v>
      </c>
      <c r="B1" s="2" t="s">
        <v>1</v>
      </c>
    </row>
    <row r="2" spans="1:6">
      <c r="B2" s="2" t="s">
        <v>27</v>
      </c>
      <c r="C2" s="2" t="s">
        <v>28</v>
      </c>
      <c r="E2" s="2" t="s">
        <v>30</v>
      </c>
    </row>
    <row r="3" spans="1:6">
      <c r="A3" s="3" t="s">
        <v>58</v>
      </c>
    </row>
    <row r="4" spans="1:6">
      <c r="A4" s="4" t="s">
        <v>47</v>
      </c>
      <c r="B4" s="6" t="n">
        <v>1919</v>
      </c>
      <c r="C4" s="6" t="n">
        <v>1270</v>
      </c>
      <c r="D4" s="4" t="s">
        <v>29</v>
      </c>
      <c r="E4" s="6" t="n">
        <v>729</v>
      </c>
      <c r="F4" s="4" t="s">
        <v>29</v>
      </c>
    </row>
    <row r="5" spans="1:6">
      <c r="A5" s="3" t="s">
        <v>59</v>
      </c>
    </row>
    <row r="6" spans="1:6">
      <c r="A6" s="4" t="s">
        <v>60</v>
      </c>
      <c r="B6" s="5" t="n">
        <v>-1076</v>
      </c>
      <c r="C6" s="5" t="n">
        <v>-82</v>
      </c>
      <c r="E6" s="5" t="n">
        <v>661</v>
      </c>
    </row>
    <row r="7" spans="1:6">
      <c r="A7" s="4" t="s">
        <v>61</v>
      </c>
      <c r="B7" s="5" t="n">
        <v>8</v>
      </c>
      <c r="C7" s="5" t="n">
        <v>14</v>
      </c>
      <c r="E7" s="5" t="n">
        <v>-2</v>
      </c>
    </row>
    <row r="8" spans="1:6">
      <c r="A8" s="4" t="s">
        <v>62</v>
      </c>
      <c r="B8" s="5" t="n">
        <v>-1068</v>
      </c>
      <c r="C8" s="5" t="n">
        <v>-68</v>
      </c>
      <c r="E8" s="5" t="n">
        <v>659</v>
      </c>
    </row>
    <row r="9" spans="1:6">
      <c r="A9" s="3" t="s">
        <v>63</v>
      </c>
    </row>
    <row r="10" spans="1:6">
      <c r="A10" s="4" t="s">
        <v>64</v>
      </c>
      <c r="B10" s="5" t="n">
        <v>114</v>
      </c>
      <c r="C10" s="5" t="n">
        <v>-61</v>
      </c>
      <c r="E10" s="5" t="n">
        <v>203</v>
      </c>
    </row>
    <row r="11" spans="1:6">
      <c r="A11" s="4" t="s">
        <v>65</v>
      </c>
      <c r="B11" s="5" t="n">
        <v>-33</v>
      </c>
      <c r="C11" s="5" t="n">
        <v>3</v>
      </c>
      <c r="E11" s="5" t="n">
        <v>-30</v>
      </c>
    </row>
    <row r="12" spans="1:6">
      <c r="A12" s="4" t="s">
        <v>66</v>
      </c>
      <c r="B12" s="5" t="n">
        <v>81</v>
      </c>
      <c r="C12" s="5" t="n">
        <v>-58</v>
      </c>
      <c r="E12" s="5" t="n">
        <v>173</v>
      </c>
    </row>
    <row r="13" spans="1:6">
      <c r="A13" s="4" t="s">
        <v>67</v>
      </c>
      <c r="B13" s="5" t="n">
        <v>-987</v>
      </c>
      <c r="C13" s="5" t="n">
        <v>-126</v>
      </c>
      <c r="E13" s="5" t="n">
        <v>832</v>
      </c>
    </row>
    <row r="14" spans="1:6">
      <c r="A14" s="4" t="s">
        <v>68</v>
      </c>
      <c r="B14" s="5" t="n">
        <v>932</v>
      </c>
      <c r="C14" s="5" t="n">
        <v>1144</v>
      </c>
      <c r="E14" s="5" t="n">
        <v>1561</v>
      </c>
    </row>
    <row r="15" spans="1:6">
      <c r="A15" s="3" t="s">
        <v>69</v>
      </c>
    </row>
    <row r="16" spans="1:6">
      <c r="A16" s="4" t="s">
        <v>48</v>
      </c>
      <c r="B16" s="5" t="n">
        <v>969</v>
      </c>
      <c r="C16" s="5" t="n">
        <v>1128</v>
      </c>
      <c r="E16" s="5" t="n">
        <v>1538</v>
      </c>
    </row>
    <row r="17" spans="1:6">
      <c r="A17" s="4" t="s">
        <v>51</v>
      </c>
      <c r="B17" s="5" t="n">
        <v>-37</v>
      </c>
      <c r="C17" s="5" t="n">
        <v>16</v>
      </c>
      <c r="E17" s="5" t="n">
        <v>23</v>
      </c>
    </row>
    <row r="18" spans="1:6">
      <c r="A18" s="4" t="s">
        <v>68</v>
      </c>
      <c r="B18" s="6" t="n">
        <v>932</v>
      </c>
      <c r="C18" s="6" t="n">
        <v>1144</v>
      </c>
      <c r="E18" s="6" t="n">
        <v>1561</v>
      </c>
    </row>
    <row r="19" spans="1:6"/>
    <row r="20" spans="1:6">
      <c r="A20" s="4" t="s">
        <v>29</v>
      </c>
      <c r="B20" s="4" t="s">
        <v>56</v>
      </c>
    </row>
  </sheetData>
  <mergeCells count="6">
    <mergeCell ref="A1:A2"/>
    <mergeCell ref="B1:F1"/>
    <mergeCell ref="C2:D2"/>
    <mergeCell ref="E2:F2"/>
    <mergeCell ref="A19:F19"/>
    <mergeCell ref="B20:F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7</v>
      </c>
    </row>
    <row r="3" spans="1:2">
      <c r="A3" s="3" t="s">
        <v>17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7</v>
      </c>
    </row>
    <row r="3" spans="1:2">
      <c r="A3" s="3" t="s">
        <v>176</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7</v>
      </c>
    </row>
    <row r="3" spans="1:2">
      <c r="A3" s="3" t="s">
        <v>176</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7</v>
      </c>
    </row>
    <row r="3" spans="1:2">
      <c r="A3" s="3" t="s">
        <v>17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176</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7</v>
      </c>
    </row>
    <row r="3" spans="1:2">
      <c r="A3" s="3" t="s">
        <v>176</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7</v>
      </c>
    </row>
    <row r="3" spans="1:2">
      <c r="A3" s="3" t="s">
        <v>176</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7</v>
      </c>
    </row>
    <row r="3" spans="1:2">
      <c r="A3" s="3" t="s">
        <v>176</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7</v>
      </c>
    </row>
    <row r="3" spans="1:2">
      <c r="A3" s="3" t="s">
        <v>176</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7</v>
      </c>
    </row>
    <row r="3" spans="1:2">
      <c r="A3" s="3" t="s">
        <v>176</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7</v>
      </c>
      <c r="C1" s="2" t="s">
        <v>28</v>
      </c>
    </row>
    <row r="2" spans="1:3">
      <c r="A2" s="3" t="s">
        <v>71</v>
      </c>
    </row>
    <row r="3" spans="1:3">
      <c r="A3" s="4" t="s">
        <v>72</v>
      </c>
      <c r="B3" s="6" t="n">
        <v>13094</v>
      </c>
      <c r="C3" s="6" t="n">
        <v>12690</v>
      </c>
    </row>
    <row r="4" spans="1:3">
      <c r="A4" s="4" t="s">
        <v>73</v>
      </c>
      <c r="B4" s="5" t="n">
        <v>7214</v>
      </c>
      <c r="C4" s="5" t="n">
        <v>7761</v>
      </c>
    </row>
    <row r="5" spans="1:3">
      <c r="A5" s="4" t="s">
        <v>74</v>
      </c>
      <c r="B5" s="5" t="n">
        <v>1248</v>
      </c>
      <c r="C5" s="5" t="n">
        <v>1299</v>
      </c>
    </row>
    <row r="6" spans="1:3">
      <c r="A6" s="4" t="s">
        <v>75</v>
      </c>
      <c r="B6" s="5" t="n">
        <v>25</v>
      </c>
      <c r="C6" s="5" t="n">
        <v>26</v>
      </c>
    </row>
    <row r="7" spans="1:3">
      <c r="A7" s="4" t="s">
        <v>76</v>
      </c>
      <c r="B7" s="5" t="n">
        <v>156</v>
      </c>
      <c r="C7" s="5" t="n">
        <v>212</v>
      </c>
    </row>
    <row r="8" spans="1:3">
      <c r="A8" s="4" t="s">
        <v>77</v>
      </c>
      <c r="B8" s="5" t="n">
        <v>30</v>
      </c>
      <c r="C8" s="5" t="n">
        <v>53</v>
      </c>
    </row>
    <row r="9" spans="1:3">
      <c r="A9" s="4" t="s">
        <v>78</v>
      </c>
      <c r="B9" s="5" t="n">
        <v>95</v>
      </c>
      <c r="C9" s="5" t="n">
        <v>159</v>
      </c>
    </row>
    <row r="10" spans="1:3">
      <c r="A10" s="4" t="s">
        <v>79</v>
      </c>
      <c r="B10" s="5" t="n">
        <v>21862</v>
      </c>
      <c r="C10" s="5" t="n">
        <v>22200</v>
      </c>
    </row>
    <row r="11" spans="1:3">
      <c r="A11" s="3" t="s">
        <v>80</v>
      </c>
    </row>
    <row r="12" spans="1:3">
      <c r="A12" s="4" t="s">
        <v>81</v>
      </c>
      <c r="B12" s="5" t="n">
        <v>2715</v>
      </c>
      <c r="C12" s="5" t="n">
        <v>2939</v>
      </c>
    </row>
    <row r="13" spans="1:3">
      <c r="A13" s="4" t="s">
        <v>82</v>
      </c>
      <c r="B13" s="5" t="n">
        <v>3630</v>
      </c>
      <c r="C13" s="5" t="n">
        <v>3979</v>
      </c>
    </row>
    <row r="14" spans="1:3">
      <c r="A14" s="4" t="s">
        <v>83</v>
      </c>
      <c r="B14" s="5" t="n">
        <v>165</v>
      </c>
      <c r="C14" s="5" t="n">
        <v>4</v>
      </c>
    </row>
    <row r="15" spans="1:3">
      <c r="A15" s="4" t="s">
        <v>77</v>
      </c>
      <c r="B15" s="5" t="n">
        <v>34</v>
      </c>
      <c r="C15" s="5" t="n">
        <v>23</v>
      </c>
    </row>
    <row r="16" spans="1:3">
      <c r="A16" s="4" t="s">
        <v>84</v>
      </c>
      <c r="B16" s="5" t="n">
        <v>2115</v>
      </c>
      <c r="C16" s="5" t="n">
        <v>2449</v>
      </c>
    </row>
    <row r="17" spans="1:3">
      <c r="A17" s="4" t="s">
        <v>85</v>
      </c>
      <c r="B17" s="5" t="n">
        <v>1112</v>
      </c>
    </row>
    <row r="18" spans="1:3">
      <c r="A18" s="4" t="s">
        <v>86</v>
      </c>
      <c r="B18" s="5" t="n">
        <v>9771</v>
      </c>
      <c r="C18" s="5" t="n">
        <v>9394</v>
      </c>
    </row>
    <row r="19" spans="1:3">
      <c r="A19" s="4" t="s">
        <v>87</v>
      </c>
      <c r="B19" s="5" t="n">
        <v>31633</v>
      </c>
      <c r="C19" s="5" t="n">
        <v>31594</v>
      </c>
    </row>
    <row r="20" spans="1:3">
      <c r="A20" s="3" t="s">
        <v>88</v>
      </c>
    </row>
    <row r="21" spans="1:3">
      <c r="A21" s="4" t="s">
        <v>89</v>
      </c>
      <c r="B21" s="5" t="n">
        <v>286</v>
      </c>
      <c r="C21" s="5" t="n">
        <v>284</v>
      </c>
    </row>
    <row r="22" spans="1:3">
      <c r="A22" s="4" t="s">
        <v>90</v>
      </c>
      <c r="B22" s="5" t="n">
        <v>1</v>
      </c>
      <c r="C22" s="5" t="n">
        <v>1</v>
      </c>
    </row>
    <row r="23" spans="1:3">
      <c r="A23" s="4" t="s">
        <v>91</v>
      </c>
      <c r="B23" s="5" t="n">
        <v>6417</v>
      </c>
      <c r="C23" s="5" t="n">
        <v>6237</v>
      </c>
    </row>
    <row r="24" spans="1:3">
      <c r="A24" s="4" t="s">
        <v>92</v>
      </c>
      <c r="B24" s="5" t="n">
        <v>-15</v>
      </c>
      <c r="C24" s="5" t="n">
        <v>-14</v>
      </c>
    </row>
    <row r="25" spans="1:3">
      <c r="A25" s="4" t="s">
        <v>93</v>
      </c>
      <c r="B25" s="5" t="n">
        <v>285</v>
      </c>
      <c r="C25" s="5" t="n">
        <v>286</v>
      </c>
    </row>
    <row r="26" spans="1:3">
      <c r="A26" s="4" t="s">
        <v>94</v>
      </c>
      <c r="B26" s="5" t="n">
        <v>-386</v>
      </c>
      <c r="C26" s="5" t="n">
        <v>629</v>
      </c>
    </row>
    <row r="27" spans="1:3">
      <c r="A27" s="4" t="s">
        <v>95</v>
      </c>
      <c r="B27" s="5" t="n">
        <v>7903</v>
      </c>
      <c r="C27" s="5" t="n">
        <v>6472</v>
      </c>
    </row>
    <row r="28" spans="1:3">
      <c r="A28" s="4" t="s">
        <v>88</v>
      </c>
      <c r="B28" s="5" t="n">
        <v>14491</v>
      </c>
      <c r="C28" s="5" t="n">
        <v>13895</v>
      </c>
    </row>
    <row r="29" spans="1:3">
      <c r="A29" s="4" t="s">
        <v>51</v>
      </c>
      <c r="B29" s="5" t="n">
        <v>486</v>
      </c>
      <c r="C29" s="5" t="n">
        <v>548</v>
      </c>
    </row>
    <row r="30" spans="1:3">
      <c r="A30" s="4" t="s">
        <v>96</v>
      </c>
      <c r="B30" s="5" t="n">
        <v>14977</v>
      </c>
      <c r="C30" s="5" t="n">
        <v>14443</v>
      </c>
    </row>
    <row r="31" spans="1:3">
      <c r="A31" s="3" t="s">
        <v>97</v>
      </c>
    </row>
    <row r="32" spans="1:3">
      <c r="A32" s="4" t="s">
        <v>98</v>
      </c>
      <c r="B32" s="5" t="n">
        <v>7660</v>
      </c>
      <c r="C32" s="5" t="n">
        <v>7515</v>
      </c>
    </row>
    <row r="33" spans="1:3">
      <c r="A33" s="4" t="s">
        <v>77</v>
      </c>
      <c r="B33" s="5" t="n">
        <v>3</v>
      </c>
    </row>
    <row r="34" spans="1:3">
      <c r="A34" s="4" t="s">
        <v>99</v>
      </c>
      <c r="B34" s="5" t="n">
        <v>1666</v>
      </c>
      <c r="C34" s="5" t="n">
        <v>2008</v>
      </c>
    </row>
    <row r="35" spans="1:3">
      <c r="A35" s="4" t="s">
        <v>100</v>
      </c>
      <c r="B35" s="5" t="n">
        <v>226</v>
      </c>
      <c r="C35" s="5" t="n">
        <v>461</v>
      </c>
    </row>
    <row r="36" spans="1:3">
      <c r="A36" s="4" t="s">
        <v>101</v>
      </c>
      <c r="B36" s="5" t="n">
        <v>377</v>
      </c>
      <c r="C36" s="5" t="n">
        <v>591</v>
      </c>
    </row>
    <row r="37" spans="1:3">
      <c r="A37" s="4" t="s">
        <v>102</v>
      </c>
      <c r="B37" s="5" t="n">
        <v>693</v>
      </c>
      <c r="C37" s="5" t="n">
        <v>678</v>
      </c>
    </row>
    <row r="38" spans="1:3">
      <c r="A38" s="4" t="s">
        <v>103</v>
      </c>
      <c r="B38" s="5" t="n">
        <v>10625</v>
      </c>
      <c r="C38" s="5" t="n">
        <v>11253</v>
      </c>
    </row>
    <row r="39" spans="1:3">
      <c r="A39" s="3" t="s">
        <v>104</v>
      </c>
    </row>
    <row r="40" spans="1:3">
      <c r="A40" s="4" t="s">
        <v>105</v>
      </c>
      <c r="B40" s="5" t="n">
        <v>4534</v>
      </c>
      <c r="C40" s="5" t="n">
        <v>4815</v>
      </c>
    </row>
    <row r="41" spans="1:3">
      <c r="A41" s="4" t="s">
        <v>106</v>
      </c>
      <c r="B41" s="5" t="n">
        <v>458</v>
      </c>
      <c r="C41" s="5" t="n">
        <v>394</v>
      </c>
    </row>
    <row r="42" spans="1:3">
      <c r="A42" s="4" t="s">
        <v>98</v>
      </c>
      <c r="B42" s="5" t="n">
        <v>316</v>
      </c>
      <c r="C42" s="5" t="n">
        <v>275</v>
      </c>
    </row>
    <row r="43" spans="1:3">
      <c r="A43" s="4" t="s">
        <v>77</v>
      </c>
      <c r="B43" s="5" t="n">
        <v>11</v>
      </c>
      <c r="C43" s="5" t="n">
        <v>32</v>
      </c>
    </row>
    <row r="44" spans="1:3">
      <c r="A44" s="4" t="s">
        <v>102</v>
      </c>
      <c r="B44" s="5" t="n">
        <v>371</v>
      </c>
      <c r="C44" s="5" t="n">
        <v>382</v>
      </c>
    </row>
    <row r="45" spans="1:3">
      <c r="A45" s="4" t="s">
        <v>107</v>
      </c>
      <c r="B45" s="5" t="n">
        <v>341</v>
      </c>
    </row>
    <row r="46" spans="1:3">
      <c r="A46" s="4" t="s">
        <v>108</v>
      </c>
      <c r="B46" s="5" t="n">
        <v>6031</v>
      </c>
      <c r="C46" s="5" t="n">
        <v>5898</v>
      </c>
    </row>
    <row r="47" spans="1:3">
      <c r="A47" s="4" t="s">
        <v>109</v>
      </c>
      <c r="B47" s="5" t="n">
        <v>16656</v>
      </c>
      <c r="C47" s="5" t="n">
        <v>17151</v>
      </c>
    </row>
    <row r="48" spans="1:3">
      <c r="A48" s="4" t="s">
        <v>110</v>
      </c>
      <c r="B48" s="6" t="n">
        <v>31633</v>
      </c>
      <c r="C48" s="6" t="n">
        <v>315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7</v>
      </c>
    </row>
    <row r="3" spans="1:2">
      <c r="A3" s="3" t="s">
        <v>176</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7</v>
      </c>
    </row>
    <row r="3" spans="1:2">
      <c r="A3" s="3" t="s">
        <v>176</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7</v>
      </c>
    </row>
    <row r="3" spans="1:2">
      <c r="A3" s="3" t="s">
        <v>176</v>
      </c>
    </row>
    <row r="4" spans="1:2">
      <c r="A4" s="4" t="s">
        <v>24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17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84</v>
      </c>
      <c r="B18" s="4" t="s">
        <v>276</v>
      </c>
    </row>
    <row r="19" spans="1:2">
      <c r="A19" s="4" t="s">
        <v>98</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7</v>
      </c>
    </row>
    <row r="3" spans="1:2">
      <c r="A3" s="3" t="s">
        <v>176</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7</v>
      </c>
    </row>
    <row r="3" spans="1:2">
      <c r="A3" s="3" t="s">
        <v>17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7</v>
      </c>
    </row>
    <row r="3" spans="1:2">
      <c r="A3" s="3" t="s">
        <v>17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7</v>
      </c>
    </row>
    <row r="3" spans="1:2">
      <c r="A3" s="3" t="s">
        <v>17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7</v>
      </c>
    </row>
    <row r="3" spans="1:2">
      <c r="A3" s="3" t="s">
        <v>17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7</v>
      </c>
    </row>
    <row r="3" spans="1:2">
      <c r="A3" s="3" t="s">
        <v>176</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30"/>
    <col customWidth="1" max="5" min="5" width="31"/>
    <col customWidth="1" max="6" min="6" width="36"/>
    <col customWidth="1" max="7" min="7" width="24"/>
    <col customWidth="1" max="8" min="8" width="46"/>
    <col customWidth="1" max="9" min="9" width="27"/>
    <col customWidth="1" max="10" min="10" width="35"/>
  </cols>
  <sheetData>
    <row r="1" spans="1:10">
      <c r="A1" s="1" t="s">
        <v>111</v>
      </c>
      <c r="B1" s="2" t="s">
        <v>112</v>
      </c>
      <c r="D1" s="2" t="s">
        <v>113</v>
      </c>
      <c r="E1" s="2" t="s">
        <v>114</v>
      </c>
      <c r="F1" s="2" t="s">
        <v>115</v>
      </c>
      <c r="G1" s="2" t="s">
        <v>116</v>
      </c>
      <c r="H1" s="2" t="s">
        <v>117</v>
      </c>
      <c r="I1" s="2" t="s">
        <v>118</v>
      </c>
      <c r="J1" s="2" t="s">
        <v>119</v>
      </c>
    </row>
    <row r="2" spans="1:10">
      <c r="A2" s="4" t="s">
        <v>120</v>
      </c>
      <c r="B2" s="6" t="n">
        <v>10198</v>
      </c>
      <c r="D2" s="6" t="n">
        <v>254</v>
      </c>
      <c r="E2" s="6" t="n">
        <v>4324</v>
      </c>
      <c r="F2" s="6" t="n">
        <v>-76</v>
      </c>
      <c r="G2" s="6" t="n">
        <v>213</v>
      </c>
      <c r="H2" s="6" t="n">
        <v>57</v>
      </c>
      <c r="I2" s="6" t="n">
        <v>5405</v>
      </c>
      <c r="J2" s="6" t="n">
        <v>21</v>
      </c>
    </row>
    <row r="3" spans="1:10">
      <c r="A3" s="4" t="s">
        <v>47</v>
      </c>
      <c r="B3" s="5" t="n">
        <v>729</v>
      </c>
      <c r="C3" s="4" t="s">
        <v>29</v>
      </c>
      <c r="I3" s="5" t="n">
        <v>724</v>
      </c>
      <c r="J3" s="5" t="n">
        <v>5</v>
      </c>
    </row>
    <row r="4" spans="1:10">
      <c r="A4" s="4" t="s">
        <v>121</v>
      </c>
      <c r="B4" s="5" t="n">
        <v>832</v>
      </c>
      <c r="H4" s="5" t="n">
        <v>643</v>
      </c>
      <c r="I4" s="5" t="n">
        <v>171</v>
      </c>
      <c r="J4" s="5" t="n">
        <v>18</v>
      </c>
    </row>
    <row r="5" spans="1:10">
      <c r="A5" s="4" t="s">
        <v>122</v>
      </c>
      <c r="B5" s="5" t="n">
        <v>1561</v>
      </c>
      <c r="H5" s="5" t="n">
        <v>643</v>
      </c>
      <c r="I5" s="5" t="n">
        <v>895</v>
      </c>
      <c r="J5" s="5" t="n">
        <v>23</v>
      </c>
    </row>
    <row r="6" spans="1:10">
      <c r="A6" s="4" t="s">
        <v>123</v>
      </c>
      <c r="B6" s="5" t="n">
        <v>1725</v>
      </c>
      <c r="D6" s="5" t="n">
        <v>28</v>
      </c>
      <c r="E6" s="5" t="n">
        <v>1697</v>
      </c>
    </row>
    <row r="7" spans="1:10">
      <c r="A7" s="4" t="s">
        <v>124</v>
      </c>
      <c r="B7" s="5" t="n">
        <v>27</v>
      </c>
      <c r="G7" s="5" t="n">
        <v>27</v>
      </c>
    </row>
    <row r="8" spans="1:10">
      <c r="A8" s="4" t="s">
        <v>125</v>
      </c>
      <c r="F8" s="5" t="n">
        <v>51</v>
      </c>
      <c r="I8" s="5" t="n">
        <v>-51</v>
      </c>
    </row>
    <row r="9" spans="1:10">
      <c r="A9" s="4" t="s">
        <v>126</v>
      </c>
      <c r="B9" s="5" t="n">
        <v>-3</v>
      </c>
      <c r="F9" s="5" t="n">
        <v>-3</v>
      </c>
    </row>
    <row r="10" spans="1:10">
      <c r="A10" s="4" t="s">
        <v>127</v>
      </c>
      <c r="B10" s="5" t="n">
        <v>5</v>
      </c>
      <c r="I10" s="5" t="n">
        <v>5</v>
      </c>
    </row>
    <row r="11" spans="1:10">
      <c r="A11" s="4" t="s">
        <v>128</v>
      </c>
      <c r="B11" s="5" t="n">
        <v>57</v>
      </c>
      <c r="I11" s="5" t="n">
        <v>57</v>
      </c>
    </row>
    <row r="12" spans="1:10">
      <c r="A12" s="4" t="s">
        <v>129</v>
      </c>
      <c r="B12" s="5" t="n">
        <v>-515</v>
      </c>
      <c r="I12" s="5" t="n">
        <v>-511</v>
      </c>
      <c r="J12" s="5" t="n">
        <v>-4</v>
      </c>
    </row>
    <row r="13" spans="1:10">
      <c r="A13" s="4" t="s">
        <v>130</v>
      </c>
      <c r="B13" s="5" t="n">
        <v>489</v>
      </c>
      <c r="J13" s="5" t="n">
        <v>489</v>
      </c>
    </row>
    <row r="14" spans="1:10">
      <c r="A14" s="4" t="s">
        <v>131</v>
      </c>
      <c r="B14" s="5" t="n">
        <v>13544</v>
      </c>
      <c r="D14" s="5" t="n">
        <v>282</v>
      </c>
      <c r="E14" s="5" t="n">
        <v>6021</v>
      </c>
      <c r="F14" s="5" t="n">
        <v>-28</v>
      </c>
      <c r="G14" s="5" t="n">
        <v>240</v>
      </c>
      <c r="H14" s="5" t="n">
        <v>700</v>
      </c>
      <c r="I14" s="5" t="n">
        <v>5800</v>
      </c>
      <c r="J14" s="5" t="n">
        <v>529</v>
      </c>
    </row>
    <row r="15" spans="1:10">
      <c r="A15" s="4" t="s">
        <v>47</v>
      </c>
      <c r="B15" s="5" t="n">
        <v>1270</v>
      </c>
      <c r="C15" s="4" t="s">
        <v>29</v>
      </c>
      <c r="I15" s="5" t="n">
        <v>1243</v>
      </c>
      <c r="J15" s="5" t="n">
        <v>27</v>
      </c>
    </row>
    <row r="16" spans="1:10">
      <c r="A16" s="4" t="s">
        <v>121</v>
      </c>
      <c r="B16" s="5" t="n">
        <v>-126</v>
      </c>
      <c r="H16" s="5" t="n">
        <v>-71</v>
      </c>
      <c r="I16" s="5" t="n">
        <v>-44</v>
      </c>
      <c r="J16" s="5" t="n">
        <v>-11</v>
      </c>
    </row>
    <row r="17" spans="1:10">
      <c r="A17" s="4" t="s">
        <v>122</v>
      </c>
      <c r="B17" s="5" t="n">
        <v>1144</v>
      </c>
      <c r="H17" s="5" t="n">
        <v>-71</v>
      </c>
      <c r="I17" s="5" t="n">
        <v>1199</v>
      </c>
      <c r="J17" s="5" t="n">
        <v>16</v>
      </c>
    </row>
    <row r="18" spans="1:10">
      <c r="A18" s="4" t="s">
        <v>123</v>
      </c>
      <c r="B18" s="5" t="n">
        <v>219</v>
      </c>
      <c r="D18" s="5" t="n">
        <v>3</v>
      </c>
      <c r="E18" s="5" t="n">
        <v>216</v>
      </c>
    </row>
    <row r="19" spans="1:10">
      <c r="A19" s="4" t="s">
        <v>124</v>
      </c>
      <c r="B19" s="5" t="n">
        <v>46</v>
      </c>
      <c r="G19" s="5" t="n">
        <v>46</v>
      </c>
    </row>
    <row r="20" spans="1:10">
      <c r="A20" s="4" t="s">
        <v>125</v>
      </c>
      <c r="F20" s="5" t="n">
        <v>18</v>
      </c>
      <c r="I20" s="5" t="n">
        <v>-18</v>
      </c>
    </row>
    <row r="21" spans="1:10">
      <c r="A21" s="4" t="s">
        <v>126</v>
      </c>
      <c r="B21" s="5" t="n">
        <v>-4</v>
      </c>
      <c r="F21" s="5" t="n">
        <v>-4</v>
      </c>
    </row>
    <row r="22" spans="1:10">
      <c r="A22" s="4" t="s">
        <v>127</v>
      </c>
      <c r="B22" s="5" t="n">
        <v>12</v>
      </c>
      <c r="I22" s="5" t="n">
        <v>12</v>
      </c>
    </row>
    <row r="23" spans="1:10">
      <c r="A23" s="4" t="s">
        <v>129</v>
      </c>
      <c r="B23" s="5" t="n">
        <v>-527</v>
      </c>
      <c r="I23" s="5" t="n">
        <v>-519</v>
      </c>
      <c r="J23" s="5" t="n">
        <v>-8</v>
      </c>
    </row>
    <row r="24" spans="1:10">
      <c r="A24" s="4" t="s">
        <v>130</v>
      </c>
      <c r="B24" s="5" t="n">
        <v>9</v>
      </c>
      <c r="J24" s="5" t="n">
        <v>9</v>
      </c>
    </row>
    <row r="25" spans="1:10">
      <c r="A25" s="4" t="s">
        <v>132</v>
      </c>
      <c r="I25" s="5" t="n">
        <v>-2</v>
      </c>
      <c r="J25" s="5" t="n">
        <v>2</v>
      </c>
    </row>
    <row r="26" spans="1:10">
      <c r="A26" s="4" t="s">
        <v>133</v>
      </c>
      <c r="B26" s="5" t="n">
        <v>14443</v>
      </c>
      <c r="D26" s="5" t="n">
        <v>285</v>
      </c>
      <c r="E26" s="5" t="n">
        <v>6237</v>
      </c>
      <c r="F26" s="5" t="n">
        <v>-14</v>
      </c>
      <c r="G26" s="5" t="n">
        <v>286</v>
      </c>
      <c r="H26" s="5" t="n">
        <v>629</v>
      </c>
      <c r="I26" s="5" t="n">
        <v>6472</v>
      </c>
      <c r="J26" s="5" t="n">
        <v>548</v>
      </c>
    </row>
    <row r="27" spans="1:10">
      <c r="A27" s="4" t="s">
        <v>47</v>
      </c>
      <c r="B27" s="5" t="n">
        <v>1919</v>
      </c>
      <c r="I27" s="5" t="n">
        <v>1895</v>
      </c>
      <c r="J27" s="5" t="n">
        <v>24</v>
      </c>
    </row>
    <row r="28" spans="1:10">
      <c r="A28" s="4" t="s">
        <v>121</v>
      </c>
      <c r="B28" s="5" t="n">
        <v>-987</v>
      </c>
      <c r="H28" s="5" t="n">
        <v>-1015</v>
      </c>
      <c r="I28" s="5" t="n">
        <v>89</v>
      </c>
      <c r="J28" s="5" t="n">
        <v>-61</v>
      </c>
    </row>
    <row r="29" spans="1:10">
      <c r="A29" s="4" t="s">
        <v>122</v>
      </c>
      <c r="B29" s="5" t="n">
        <v>932</v>
      </c>
      <c r="H29" s="5" t="n">
        <v>-1015</v>
      </c>
      <c r="I29" s="5" t="n">
        <v>1984</v>
      </c>
      <c r="J29" s="5" t="n">
        <v>-37</v>
      </c>
    </row>
    <row r="30" spans="1:10">
      <c r="A30" s="4" t="s">
        <v>123</v>
      </c>
      <c r="B30" s="5" t="n">
        <v>119</v>
      </c>
      <c r="D30" s="5" t="n">
        <v>1</v>
      </c>
      <c r="E30" s="5" t="n">
        <v>118</v>
      </c>
    </row>
    <row r="31" spans="1:10">
      <c r="A31" s="4" t="s">
        <v>124</v>
      </c>
      <c r="B31" s="5" t="n">
        <v>62</v>
      </c>
      <c r="G31" s="5" t="n">
        <v>62</v>
      </c>
    </row>
    <row r="32" spans="1:10">
      <c r="A32" s="4" t="s">
        <v>125</v>
      </c>
      <c r="F32" s="5" t="n">
        <v>2</v>
      </c>
      <c r="I32" s="5" t="n">
        <v>-2</v>
      </c>
    </row>
    <row r="33" spans="1:10">
      <c r="A33" s="4" t="s">
        <v>126</v>
      </c>
      <c r="B33" s="5" t="n">
        <v>-3</v>
      </c>
      <c r="F33" s="5" t="n">
        <v>-3</v>
      </c>
    </row>
    <row r="34" spans="1:10">
      <c r="A34" s="4" t="s">
        <v>134</v>
      </c>
      <c r="D34" s="5" t="n">
        <v>1</v>
      </c>
      <c r="E34" s="5" t="n">
        <v>62</v>
      </c>
      <c r="G34" s="5" t="n">
        <v>-63</v>
      </c>
    </row>
    <row r="35" spans="1:10">
      <c r="A35" s="4" t="s">
        <v>127</v>
      </c>
      <c r="B35" s="5" t="n">
        <v>-5</v>
      </c>
      <c r="I35" s="5" t="n">
        <v>-5</v>
      </c>
    </row>
    <row r="36" spans="1:10">
      <c r="A36" s="4" t="s">
        <v>129</v>
      </c>
      <c r="B36" s="5" t="n">
        <v>-554</v>
      </c>
      <c r="I36" s="5" t="n">
        <v>-546</v>
      </c>
      <c r="J36" s="5" t="n">
        <v>-8</v>
      </c>
    </row>
    <row r="37" spans="1:10">
      <c r="A37" s="4" t="s">
        <v>130</v>
      </c>
      <c r="B37" s="5" t="n">
        <v>20</v>
      </c>
      <c r="J37" s="5" t="n">
        <v>20</v>
      </c>
    </row>
    <row r="38" spans="1:10">
      <c r="A38" s="4" t="s">
        <v>132</v>
      </c>
      <c r="B38" s="5" t="n">
        <v>-37</v>
      </c>
      <c r="J38" s="5" t="n">
        <v>-37</v>
      </c>
    </row>
    <row r="39" spans="1:10">
      <c r="A39" s="4" t="s">
        <v>135</v>
      </c>
      <c r="B39" s="6" t="n">
        <v>14977</v>
      </c>
      <c r="D39" s="6" t="n">
        <v>287</v>
      </c>
      <c r="E39" s="6" t="n">
        <v>6417</v>
      </c>
      <c r="F39" s="6" t="n">
        <v>-15</v>
      </c>
      <c r="G39" s="6" t="n">
        <v>285</v>
      </c>
      <c r="H39" s="6" t="n">
        <v>-386</v>
      </c>
      <c r="I39" s="6" t="n">
        <v>7903</v>
      </c>
      <c r="J39" s="6" t="n">
        <v>486</v>
      </c>
    </row>
    <row r="40" spans="1:10"/>
    <row r="41" spans="1:10">
      <c r="A41" s="4" t="s">
        <v>29</v>
      </c>
      <c r="B41" s="4" t="s">
        <v>56</v>
      </c>
    </row>
  </sheetData>
  <mergeCells count="3">
    <mergeCell ref="B1:C1"/>
    <mergeCell ref="A40:J40"/>
    <mergeCell ref="B41:J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7</v>
      </c>
    </row>
    <row r="3" spans="1:2">
      <c r="A3" s="3" t="s">
        <v>17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7</v>
      </c>
    </row>
    <row r="3" spans="1:2">
      <c r="A3" s="3" t="s">
        <v>316</v>
      </c>
    </row>
    <row r="4" spans="1:2">
      <c r="A4" s="4" t="s">
        <v>317</v>
      </c>
      <c r="B4" s="4" t="s">
        <v>318</v>
      </c>
    </row>
    <row r="5" spans="1:2">
      <c r="A5" s="4" t="s">
        <v>319</v>
      </c>
      <c r="B5" s="4" t="s">
        <v>320</v>
      </c>
    </row>
    <row r="6" spans="1:2">
      <c r="A6" s="4" t="s">
        <v>321</v>
      </c>
      <c r="B6" s="4" t="s">
        <v>322</v>
      </c>
    </row>
    <row r="7" spans="1:2">
      <c r="A7" s="4" t="s">
        <v>323</v>
      </c>
    </row>
    <row r="8" spans="1:2">
      <c r="A8" s="3" t="s">
        <v>316</v>
      </c>
    </row>
    <row r="9" spans="1:2">
      <c r="A9" s="4" t="s">
        <v>324</v>
      </c>
      <c r="B9" s="4" t="s">
        <v>325</v>
      </c>
    </row>
    <row r="10" spans="1:2">
      <c r="A10" s="4" t="s">
        <v>323</v>
      </c>
    </row>
    <row r="11" spans="1:2">
      <c r="A11" s="3" t="s">
        <v>316</v>
      </c>
    </row>
    <row r="12" spans="1:2">
      <c r="A12" s="4" t="s">
        <v>326</v>
      </c>
      <c r="B12" s="4" t="s">
        <v>327</v>
      </c>
    </row>
    <row r="13" spans="1:2">
      <c r="A13" s="4" t="s">
        <v>328</v>
      </c>
    </row>
    <row r="14" spans="1:2">
      <c r="A14" s="3" t="s">
        <v>316</v>
      </c>
    </row>
    <row r="15" spans="1:2">
      <c r="A15" s="4" t="s">
        <v>326</v>
      </c>
      <c r="B15" s="4" t="s">
        <v>329</v>
      </c>
    </row>
    <row r="16" spans="1:2">
      <c r="A16" s="4" t="s">
        <v>319</v>
      </c>
      <c r="B16" s="4" t="s">
        <v>330</v>
      </c>
    </row>
    <row r="17" spans="1:2">
      <c r="A17" s="4" t="s">
        <v>321</v>
      </c>
      <c r="B17" s="4" t="s">
        <v>331</v>
      </c>
    </row>
    <row r="18" spans="1:2">
      <c r="A18" s="4" t="s">
        <v>332</v>
      </c>
    </row>
    <row r="19" spans="1:2">
      <c r="A19" s="3" t="s">
        <v>316</v>
      </c>
    </row>
    <row r="20" spans="1:2">
      <c r="A20" s="4" t="s">
        <v>333</v>
      </c>
      <c r="B20"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7</v>
      </c>
    </row>
    <row r="3" spans="1:2">
      <c r="A3" s="3" t="s">
        <v>176</v>
      </c>
    </row>
    <row r="4" spans="1:2">
      <c r="A4" s="4" t="s">
        <v>336</v>
      </c>
      <c r="B4"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7</v>
      </c>
    </row>
    <row r="3" spans="1:2">
      <c r="A3" s="3" t="s">
        <v>176</v>
      </c>
    </row>
    <row r="4" spans="1:2">
      <c r="A4" s="4" t="s">
        <v>339</v>
      </c>
      <c r="B4" s="4" t="s">
        <v>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7</v>
      </c>
    </row>
    <row r="3" spans="1:2">
      <c r="A3" s="3" t="s">
        <v>17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7</v>
      </c>
    </row>
    <row r="3" spans="1:2">
      <c r="A3" s="3" t="s">
        <v>176</v>
      </c>
    </row>
    <row r="4" spans="1:2">
      <c r="A4" s="4" t="s">
        <v>349</v>
      </c>
      <c r="B4"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7</v>
      </c>
    </row>
    <row r="3" spans="1:2">
      <c r="A3" s="3" t="s">
        <v>176</v>
      </c>
    </row>
    <row r="4" spans="1:2">
      <c r="A4" s="4" t="s">
        <v>352</v>
      </c>
      <c r="B4"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7</v>
      </c>
    </row>
    <row r="3" spans="1:2">
      <c r="A3" s="3" t="s">
        <v>17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7</v>
      </c>
    </row>
    <row r="3" spans="1:2">
      <c r="A3" s="3" t="s">
        <v>17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3" t="s">
        <v>17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36</v>
      </c>
      <c r="B1" s="2" t="s">
        <v>1</v>
      </c>
    </row>
    <row r="2" spans="1:6">
      <c r="B2" s="2" t="s">
        <v>27</v>
      </c>
      <c r="C2" s="2" t="s">
        <v>28</v>
      </c>
      <c r="E2" s="2" t="s">
        <v>30</v>
      </c>
    </row>
    <row r="3" spans="1:6">
      <c r="A3" s="3" t="s">
        <v>137</v>
      </c>
    </row>
    <row r="4" spans="1:6">
      <c r="A4" s="4" t="s">
        <v>43</v>
      </c>
      <c r="B4" s="6" t="n">
        <v>1867</v>
      </c>
      <c r="C4" s="6" t="n">
        <v>1620</v>
      </c>
      <c r="D4" s="4" t="s">
        <v>29</v>
      </c>
      <c r="E4" s="6" t="n">
        <v>920</v>
      </c>
      <c r="F4" s="4" t="s">
        <v>29</v>
      </c>
    </row>
    <row r="5" spans="1:6">
      <c r="A5" s="4" t="s">
        <v>138</v>
      </c>
      <c r="B5" s="5" t="n">
        <v>146</v>
      </c>
      <c r="C5" s="5" t="n">
        <v>121</v>
      </c>
      <c r="E5" s="5" t="n">
        <v>113</v>
      </c>
    </row>
    <row r="6" spans="1:6">
      <c r="A6" s="4" t="s">
        <v>139</v>
      </c>
      <c r="B6" s="5" t="n">
        <v>2013</v>
      </c>
      <c r="C6" s="5" t="n">
        <v>1741</v>
      </c>
      <c r="E6" s="5" t="n">
        <v>1033</v>
      </c>
    </row>
    <row r="7" spans="1:6">
      <c r="A7" s="4" t="s">
        <v>140</v>
      </c>
      <c r="B7" s="5" t="n">
        <v>349</v>
      </c>
      <c r="C7" s="5" t="n">
        <v>383</v>
      </c>
      <c r="E7" s="5" t="n">
        <v>389</v>
      </c>
    </row>
    <row r="8" spans="1:6">
      <c r="A8" s="4" t="s">
        <v>42</v>
      </c>
      <c r="B8" s="5" t="n">
        <v>-65</v>
      </c>
      <c r="C8" s="5" t="n">
        <v>-42</v>
      </c>
      <c r="E8" s="5" t="n">
        <v>-44</v>
      </c>
    </row>
    <row r="9" spans="1:6">
      <c r="A9" s="4" t="s">
        <v>37</v>
      </c>
      <c r="B9" s="5" t="n">
        <v>-59</v>
      </c>
      <c r="C9" s="5" t="n">
        <v>-55</v>
      </c>
      <c r="E9" s="5" t="n">
        <v>-101</v>
      </c>
    </row>
    <row r="10" spans="1:6">
      <c r="A10" s="4" t="s">
        <v>36</v>
      </c>
      <c r="B10" s="5" t="n">
        <v>2238</v>
      </c>
      <c r="C10" s="5" t="n">
        <v>2027</v>
      </c>
      <c r="E10" s="5" t="n">
        <v>1277</v>
      </c>
    </row>
    <row r="11" spans="1:6">
      <c r="A11" s="4" t="s">
        <v>141</v>
      </c>
      <c r="B11" s="5" t="n">
        <v>1006</v>
      </c>
      <c r="C11" s="5" t="n">
        <v>1009</v>
      </c>
      <c r="E11" s="5" t="n">
        <v>843</v>
      </c>
    </row>
    <row r="12" spans="1:6">
      <c r="A12" s="4" t="s">
        <v>142</v>
      </c>
      <c r="B12" s="5" t="n">
        <v>66</v>
      </c>
      <c r="C12" s="5" t="n">
        <v>71</v>
      </c>
      <c r="E12" s="5" t="n">
        <v>55</v>
      </c>
    </row>
    <row r="13" spans="1:6">
      <c r="A13" s="4" t="s">
        <v>143</v>
      </c>
      <c r="C13" s="5" t="n">
        <v>23</v>
      </c>
      <c r="E13" s="5" t="n">
        <v>44</v>
      </c>
    </row>
    <row r="14" spans="1:6">
      <c r="A14" s="4" t="s">
        <v>124</v>
      </c>
      <c r="B14" s="5" t="n">
        <v>65</v>
      </c>
      <c r="C14" s="5" t="n">
        <v>46</v>
      </c>
      <c r="E14" s="5" t="n">
        <v>27</v>
      </c>
    </row>
    <row r="15" spans="1:6">
      <c r="A15" s="4" t="s">
        <v>144</v>
      </c>
      <c r="B15" s="5" t="n">
        <v>-186</v>
      </c>
      <c r="C15" s="5" t="n">
        <v>-65</v>
      </c>
      <c r="E15" s="5" t="n">
        <v>-47</v>
      </c>
    </row>
    <row r="16" spans="1:6">
      <c r="A16" s="4" t="s">
        <v>145</v>
      </c>
      <c r="B16" s="5" t="n">
        <v>-209</v>
      </c>
      <c r="C16" s="5" t="n">
        <v>56</v>
      </c>
      <c r="E16" s="5" t="n">
        <v>585</v>
      </c>
    </row>
    <row r="17" spans="1:6">
      <c r="A17" s="4" t="s">
        <v>146</v>
      </c>
      <c r="B17" s="5" t="n">
        <v>2980</v>
      </c>
      <c r="C17" s="5" t="n">
        <v>3167</v>
      </c>
      <c r="E17" s="5" t="n">
        <v>2784</v>
      </c>
    </row>
    <row r="18" spans="1:6">
      <c r="A18" s="4" t="s">
        <v>147</v>
      </c>
      <c r="B18" s="5" t="n">
        <v>-317</v>
      </c>
      <c r="C18" s="5" t="n">
        <v>-346</v>
      </c>
      <c r="E18" s="5" t="n">
        <v>-302</v>
      </c>
    </row>
    <row r="19" spans="1:6">
      <c r="A19" s="4" t="s">
        <v>148</v>
      </c>
      <c r="B19" s="5" t="n">
        <v>-474</v>
      </c>
      <c r="C19" s="5" t="n">
        <v>-481</v>
      </c>
      <c r="E19" s="5" t="n">
        <v>-235</v>
      </c>
    </row>
    <row r="20" spans="1:6">
      <c r="A20" s="4" t="s">
        <v>149</v>
      </c>
      <c r="B20" s="5" t="n">
        <v>2189</v>
      </c>
      <c r="C20" s="5" t="n">
        <v>2340</v>
      </c>
      <c r="E20" s="5" t="n">
        <v>2247</v>
      </c>
    </row>
    <row r="21" spans="1:6">
      <c r="A21" s="3" t="s">
        <v>150</v>
      </c>
    </row>
    <row r="22" spans="1:6">
      <c r="A22" s="4" t="s">
        <v>151</v>
      </c>
      <c r="B22" s="5" t="n">
        <v>222</v>
      </c>
      <c r="C22" s="5" t="n">
        <v>283</v>
      </c>
      <c r="E22" s="5" t="n">
        <v>889</v>
      </c>
    </row>
    <row r="23" spans="1:6">
      <c r="A23" s="4" t="s">
        <v>152</v>
      </c>
      <c r="B23" s="5" t="n">
        <v>11</v>
      </c>
      <c r="C23" s="5" t="n">
        <v>8</v>
      </c>
      <c r="E23" s="5" t="n">
        <v>8</v>
      </c>
    </row>
    <row r="24" spans="1:6">
      <c r="A24" s="4" t="s">
        <v>153</v>
      </c>
      <c r="B24" s="5" t="n">
        <v>31</v>
      </c>
      <c r="C24" s="5" t="n">
        <v>40</v>
      </c>
      <c r="E24" s="5" t="n">
        <v>53</v>
      </c>
    </row>
    <row r="25" spans="1:6">
      <c r="A25" s="4" t="s">
        <v>154</v>
      </c>
      <c r="B25" s="5" t="n">
        <v>-1044</v>
      </c>
      <c r="C25" s="5" t="n">
        <v>-853</v>
      </c>
      <c r="E25" s="5" t="n">
        <v>-882</v>
      </c>
    </row>
    <row r="26" spans="1:6">
      <c r="A26" s="4" t="s">
        <v>155</v>
      </c>
      <c r="B26" s="5" t="n">
        <v>-1841</v>
      </c>
      <c r="C26" s="5" t="n">
        <v>-149</v>
      </c>
      <c r="E26" s="5" t="n">
        <v>-7296</v>
      </c>
    </row>
    <row r="27" spans="1:6">
      <c r="A27" s="4" t="s">
        <v>156</v>
      </c>
      <c r="B27" s="5" t="n">
        <v>-11</v>
      </c>
      <c r="C27" s="5" t="n">
        <v>-7</v>
      </c>
      <c r="E27" s="5" t="n">
        <v>-19</v>
      </c>
    </row>
    <row r="28" spans="1:6">
      <c r="A28" s="4" t="s">
        <v>157</v>
      </c>
      <c r="B28" s="5" t="n">
        <v>-53</v>
      </c>
      <c r="C28" s="5" t="n">
        <v>-57</v>
      </c>
      <c r="E28" s="5" t="n">
        <v>-59</v>
      </c>
    </row>
    <row r="29" spans="1:6">
      <c r="A29" s="4" t="s">
        <v>158</v>
      </c>
      <c r="B29" s="5" t="n">
        <v>-2685</v>
      </c>
      <c r="C29" s="5" t="n">
        <v>-735</v>
      </c>
      <c r="E29" s="5" t="n">
        <v>-7306</v>
      </c>
    </row>
    <row r="30" spans="1:6">
      <c r="A30" s="3" t="s">
        <v>159</v>
      </c>
    </row>
    <row r="31" spans="1:6">
      <c r="A31" s="4" t="s">
        <v>160</v>
      </c>
      <c r="B31" s="5" t="n">
        <v>42</v>
      </c>
      <c r="C31" s="5" t="n">
        <v>52</v>
      </c>
      <c r="E31" s="5" t="n">
        <v>1593</v>
      </c>
    </row>
    <row r="32" spans="1:6">
      <c r="A32" s="4" t="s">
        <v>161</v>
      </c>
      <c r="E32" s="5" t="n">
        <v>57</v>
      </c>
    </row>
    <row r="33" spans="1:6">
      <c r="A33" s="4" t="s">
        <v>132</v>
      </c>
      <c r="B33" s="5" t="n">
        <v>-37</v>
      </c>
    </row>
    <row r="34" spans="1:6">
      <c r="A34" s="4" t="s">
        <v>162</v>
      </c>
      <c r="B34" s="5" t="n">
        <v>1010</v>
      </c>
      <c r="C34" s="5" t="n">
        <v>600</v>
      </c>
      <c r="E34" s="5" t="n">
        <v>5633</v>
      </c>
    </row>
    <row r="35" spans="1:6">
      <c r="A35" s="4" t="s">
        <v>163</v>
      </c>
      <c r="B35" s="5" t="n">
        <v>169</v>
      </c>
      <c r="C35" s="5" t="n">
        <v>-5</v>
      </c>
      <c r="E35" s="5" t="n">
        <v>47</v>
      </c>
    </row>
    <row r="36" spans="1:6">
      <c r="A36" s="4" t="s">
        <v>164</v>
      </c>
      <c r="B36" s="5" t="n">
        <v>-18</v>
      </c>
      <c r="E36" s="5" t="n">
        <v>-38</v>
      </c>
    </row>
    <row r="37" spans="1:6">
      <c r="A37" s="4" t="s">
        <v>165</v>
      </c>
      <c r="B37" s="5" t="n">
        <v>-3</v>
      </c>
      <c r="C37" s="5" t="n">
        <v>-4</v>
      </c>
      <c r="E37" s="5" t="n">
        <v>-3</v>
      </c>
    </row>
    <row r="38" spans="1:6">
      <c r="A38" s="4" t="s">
        <v>166</v>
      </c>
      <c r="B38" s="5" t="n">
        <v>-343</v>
      </c>
      <c r="C38" s="5" t="n">
        <v>-2015</v>
      </c>
      <c r="E38" s="5" t="n">
        <v>-2744</v>
      </c>
    </row>
    <row r="39" spans="1:6">
      <c r="A39" s="4" t="s">
        <v>167</v>
      </c>
      <c r="B39" s="5" t="n">
        <v>-469</v>
      </c>
      <c r="C39" s="5" t="n">
        <v>-352</v>
      </c>
      <c r="E39" s="5" t="n">
        <v>-379</v>
      </c>
    </row>
    <row r="40" spans="1:6">
      <c r="A40" s="4" t="s">
        <v>168</v>
      </c>
      <c r="B40" s="5" t="n">
        <v>-8</v>
      </c>
      <c r="C40" s="5" t="n">
        <v>-8</v>
      </c>
      <c r="E40" s="5" t="n">
        <v>-4</v>
      </c>
    </row>
    <row r="41" spans="1:6">
      <c r="A41" s="4" t="s">
        <v>169</v>
      </c>
      <c r="B41" s="5" t="n">
        <v>343</v>
      </c>
      <c r="C41" s="5" t="n">
        <v>-1732</v>
      </c>
      <c r="E41" s="5" t="n">
        <v>4162</v>
      </c>
    </row>
    <row r="42" spans="1:6">
      <c r="A42" s="4" t="s">
        <v>170</v>
      </c>
      <c r="B42" s="5" t="n">
        <v>-153</v>
      </c>
      <c r="C42" s="5" t="n">
        <v>-127</v>
      </c>
      <c r="E42" s="5" t="n">
        <v>-897</v>
      </c>
    </row>
    <row r="43" spans="1:6">
      <c r="A43" s="3" t="s">
        <v>171</v>
      </c>
    </row>
    <row r="44" spans="1:6">
      <c r="A44" s="4" t="s">
        <v>172</v>
      </c>
      <c r="B44" s="5" t="n">
        <v>2449</v>
      </c>
      <c r="C44" s="5" t="n">
        <v>2518</v>
      </c>
      <c r="E44" s="5" t="n">
        <v>3295</v>
      </c>
    </row>
    <row r="45" spans="1:6">
      <c r="A45" s="4" t="s">
        <v>173</v>
      </c>
      <c r="B45" s="5" t="n">
        <v>-161</v>
      </c>
      <c r="C45" s="5" t="n">
        <v>58</v>
      </c>
      <c r="E45" s="5" t="n">
        <v>120</v>
      </c>
    </row>
    <row r="46" spans="1:6">
      <c r="A46" s="4" t="s">
        <v>170</v>
      </c>
      <c r="B46" s="5" t="n">
        <v>-153</v>
      </c>
      <c r="C46" s="5" t="n">
        <v>-127</v>
      </c>
      <c r="E46" s="5" t="n">
        <v>-897</v>
      </c>
    </row>
    <row r="47" spans="1:6">
      <c r="A47" s="4" t="s">
        <v>174</v>
      </c>
      <c r="B47" s="6" t="n">
        <v>2135</v>
      </c>
      <c r="C47" s="6" t="n">
        <v>2449</v>
      </c>
      <c r="E47" s="6" t="n">
        <v>2518</v>
      </c>
    </row>
    <row r="48" spans="1:6"/>
    <row r="49" spans="1:6">
      <c r="A49" s="4" t="s">
        <v>29</v>
      </c>
      <c r="B49" s="4" t="s">
        <v>56</v>
      </c>
    </row>
  </sheetData>
  <mergeCells count="6">
    <mergeCell ref="A1:A2"/>
    <mergeCell ref="B1:F1"/>
    <mergeCell ref="C2:D2"/>
    <mergeCell ref="E2:F2"/>
    <mergeCell ref="A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3</v>
      </c>
      <c r="B1" s="2" t="s">
        <v>1</v>
      </c>
    </row>
    <row r="2" spans="1:2">
      <c r="B2" s="2" t="s">
        <v>27</v>
      </c>
    </row>
    <row r="3" spans="1:2">
      <c r="A3" s="3" t="s">
        <v>176</v>
      </c>
    </row>
    <row r="4" spans="1:2">
      <c r="A4" s="4" t="s">
        <v>374</v>
      </c>
      <c r="B4"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17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7</v>
      </c>
    </row>
    <row r="3" spans="1:2">
      <c r="A3" s="3" t="s">
        <v>17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7</v>
      </c>
    </row>
    <row r="3" spans="1:2">
      <c r="A3" s="3" t="s">
        <v>176</v>
      </c>
    </row>
    <row r="4" spans="1:2">
      <c r="A4" s="4" t="s">
        <v>389</v>
      </c>
      <c r="B4" s="4" t="s">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7</v>
      </c>
    </row>
    <row r="3" spans="1:2">
      <c r="A3" s="3" t="s">
        <v>17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v>
      </c>
    </row>
    <row r="3" spans="1:2">
      <c r="A3" s="3" t="s">
        <v>17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7</v>
      </c>
    </row>
    <row r="3" spans="1:2">
      <c r="A3" s="3" t="s">
        <v>176</v>
      </c>
    </row>
    <row r="4" spans="1:2">
      <c r="A4" s="4" t="s">
        <v>414</v>
      </c>
      <c r="B4" s="4" t="s">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3" t="s">
        <v>17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7</v>
      </c>
    </row>
    <row r="3" spans="1:2">
      <c r="A3" s="3" t="s">
        <v>17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7</v>
      </c>
    </row>
    <row r="3" spans="1:2">
      <c r="A3" s="3" t="s">
        <v>176</v>
      </c>
    </row>
    <row r="4" spans="1:2">
      <c r="A4" s="4" t="s">
        <v>429</v>
      </c>
      <c r="B4" s="4" t="s">
        <v>4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1</v>
      </c>
      <c r="B1" s="2" t="s">
        <v>1</v>
      </c>
    </row>
    <row r="2" spans="1:2">
      <c r="B2" s="2" t="s">
        <v>27</v>
      </c>
    </row>
    <row r="3" spans="1:2">
      <c r="A3" s="3" t="s">
        <v>176</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7</v>
      </c>
    </row>
    <row r="3" spans="1:2">
      <c r="A3" s="3" t="s">
        <v>17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7</v>
      </c>
    </row>
    <row r="3" spans="1:2">
      <c r="A3" s="3" t="s">
        <v>176</v>
      </c>
    </row>
    <row r="4" spans="1:2">
      <c r="A4" s="4" t="s">
        <v>462</v>
      </c>
      <c r="B4" s="4" t="s">
        <v>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7</v>
      </c>
    </row>
    <row r="3" spans="1:2">
      <c r="A3" s="3" t="s">
        <v>176</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7</v>
      </c>
    </row>
    <row r="3" spans="1:2">
      <c r="A3" s="3" t="s">
        <v>176</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90</v>
      </c>
      <c r="B1" s="2" t="s">
        <v>1</v>
      </c>
    </row>
    <row r="2" spans="1:2">
      <c r="B2" s="2" t="s">
        <v>27</v>
      </c>
    </row>
    <row r="3" spans="1:2">
      <c r="A3" s="3" t="s">
        <v>176</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95</v>
      </c>
      <c r="B1" s="2" t="s">
        <v>1</v>
      </c>
    </row>
    <row r="2" spans="1:2">
      <c r="B2" s="2" t="s">
        <v>27</v>
      </c>
    </row>
    <row r="3" spans="1:2">
      <c r="A3" s="3" t="s">
        <v>176</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7</v>
      </c>
    </row>
    <row r="3" spans="1:2">
      <c r="A3" s="3" t="s">
        <v>176</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9</v>
      </c>
      <c r="B1" s="2" t="s">
        <v>1</v>
      </c>
    </row>
    <row r="2" spans="1:4">
      <c r="B2" s="2" t="s">
        <v>27</v>
      </c>
      <c r="C2" s="2" t="s">
        <v>28</v>
      </c>
      <c r="D2" s="2" t="s">
        <v>30</v>
      </c>
    </row>
    <row r="3" spans="1:4">
      <c r="A3" s="3" t="s">
        <v>510</v>
      </c>
    </row>
    <row r="4" spans="1:4">
      <c r="A4" s="4" t="s">
        <v>511</v>
      </c>
      <c r="B4" s="6" t="n">
        <v>606</v>
      </c>
      <c r="C4" s="6" t="n">
        <v>569</v>
      </c>
      <c r="D4" s="6" t="n">
        <v>471</v>
      </c>
    </row>
    <row r="5" spans="1:4">
      <c r="A5" s="4" t="s">
        <v>512</v>
      </c>
      <c r="B5" s="5" t="n">
        <v>2191</v>
      </c>
      <c r="C5" s="5" t="n">
        <v>2171</v>
      </c>
      <c r="D5" s="5" t="n">
        <v>2116</v>
      </c>
    </row>
    <row r="6" spans="1:4">
      <c r="A6" s="4" t="s">
        <v>72</v>
      </c>
      <c r="B6" s="6" t="n">
        <v>13094</v>
      </c>
      <c r="C6" s="6" t="n">
        <v>12690</v>
      </c>
      <c r="D6" s="6" t="n">
        <v>13062</v>
      </c>
    </row>
    <row r="7" spans="1:4">
      <c r="A7" s="4" t="s">
        <v>513</v>
      </c>
      <c r="B7" s="4" t="s">
        <v>514</v>
      </c>
    </row>
    <row r="8" spans="1:4">
      <c r="A8" s="4" t="s">
        <v>515</v>
      </c>
    </row>
    <row r="9" spans="1:4">
      <c r="A9" s="3" t="s">
        <v>510</v>
      </c>
    </row>
    <row r="10" spans="1:4">
      <c r="A10" s="4" t="s">
        <v>516</v>
      </c>
      <c r="B10" s="4" t="s">
        <v>517</v>
      </c>
      <c r="C10" s="4" t="s">
        <v>517</v>
      </c>
      <c r="D10" s="4" t="s">
        <v>518</v>
      </c>
    </row>
    <row r="11" spans="1:4">
      <c r="A11" s="4" t="s">
        <v>519</v>
      </c>
    </row>
    <row r="12" spans="1:4">
      <c r="A12" s="3" t="s">
        <v>510</v>
      </c>
    </row>
    <row r="13" spans="1:4">
      <c r="A13" s="4" t="s">
        <v>516</v>
      </c>
      <c r="B13" s="4" t="s">
        <v>520</v>
      </c>
      <c r="C13" s="4" t="s">
        <v>520</v>
      </c>
    </row>
    <row r="14" spans="1:4">
      <c r="A14" s="4" t="s">
        <v>521</v>
      </c>
    </row>
    <row r="15" spans="1:4">
      <c r="A15" s="3" t="s">
        <v>510</v>
      </c>
    </row>
    <row r="16" spans="1:4">
      <c r="A16" s="4" t="s">
        <v>516</v>
      </c>
      <c r="B16" s="4" t="s">
        <v>520</v>
      </c>
      <c r="C16" s="4" t="s">
        <v>520</v>
      </c>
    </row>
    <row r="17" spans="1:4">
      <c r="A17" s="4" t="s">
        <v>522</v>
      </c>
    </row>
    <row r="18" spans="1:4">
      <c r="A18" s="3" t="s">
        <v>510</v>
      </c>
    </row>
    <row r="19" spans="1:4">
      <c r="A19" s="4" t="s">
        <v>72</v>
      </c>
      <c r="B19" s="6" t="n">
        <v>6319</v>
      </c>
      <c r="C19" s="6" t="n">
        <v>6035</v>
      </c>
      <c r="D19" s="6" t="n">
        <v>6087</v>
      </c>
    </row>
    <row r="20" spans="1:4">
      <c r="A20" s="4" t="s">
        <v>523</v>
      </c>
    </row>
    <row r="21" spans="1:4">
      <c r="A21" s="3" t="s">
        <v>510</v>
      </c>
    </row>
    <row r="22" spans="1:4">
      <c r="A22" s="4" t="s">
        <v>524</v>
      </c>
      <c r="B22" s="4" t="s">
        <v>525</v>
      </c>
    </row>
    <row r="23" spans="1:4">
      <c r="A23" s="4" t="s">
        <v>526</v>
      </c>
    </row>
    <row r="24" spans="1:4">
      <c r="A24" s="3" t="s">
        <v>510</v>
      </c>
    </row>
    <row r="25" spans="1:4">
      <c r="A25" s="4" t="s">
        <v>524</v>
      </c>
      <c r="B25" s="4" t="s">
        <v>527</v>
      </c>
    </row>
    <row r="26" spans="1:4">
      <c r="A26" s="4" t="s">
        <v>528</v>
      </c>
    </row>
    <row r="27" spans="1:4">
      <c r="A27" s="3" t="s">
        <v>510</v>
      </c>
    </row>
    <row r="28" spans="1:4">
      <c r="A28" s="4" t="s">
        <v>524</v>
      </c>
      <c r="B28" s="4" t="s">
        <v>527</v>
      </c>
    </row>
    <row r="29" spans="1:4">
      <c r="A29" s="4" t="s">
        <v>529</v>
      </c>
    </row>
    <row r="30" spans="1:4">
      <c r="A30" s="3" t="s">
        <v>510</v>
      </c>
    </row>
    <row r="31" spans="1:4">
      <c r="A31" s="4" t="s">
        <v>524</v>
      </c>
      <c r="B31" s="4" t="s">
        <v>5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31</v>
      </c>
      <c r="B1" s="2" t="s">
        <v>1</v>
      </c>
    </row>
    <row r="2" spans="1:4">
      <c r="B2" s="2" t="s">
        <v>27</v>
      </c>
      <c r="C2" s="2" t="s">
        <v>28</v>
      </c>
      <c r="D2" s="2" t="s">
        <v>30</v>
      </c>
    </row>
    <row r="3" spans="1:4">
      <c r="A3" s="4" t="s">
        <v>532</v>
      </c>
    </row>
    <row r="4" spans="1:4">
      <c r="A4" s="3" t="s">
        <v>533</v>
      </c>
    </row>
    <row r="5" spans="1:4">
      <c r="A5" s="4" t="s">
        <v>534</v>
      </c>
      <c r="B5" s="4" t="s">
        <v>535</v>
      </c>
    </row>
    <row r="6" spans="1:4">
      <c r="A6" s="4" t="s">
        <v>536</v>
      </c>
      <c r="B6" s="9" t="n">
        <v>3.6054</v>
      </c>
      <c r="C6" s="9" t="n">
        <v>3.8561</v>
      </c>
      <c r="D6" s="9" t="n">
        <v>3.7004</v>
      </c>
    </row>
    <row r="7" spans="1:4">
      <c r="A7" s="4" t="s">
        <v>537</v>
      </c>
      <c r="B7" s="9" t="n">
        <v>3.9729</v>
      </c>
      <c r="C7" s="9" t="n">
        <v>3.4305</v>
      </c>
    </row>
    <row r="8" spans="1:4">
      <c r="A8" s="4" t="s">
        <v>538</v>
      </c>
    </row>
    <row r="9" spans="1:4">
      <c r="A9" s="3" t="s">
        <v>533</v>
      </c>
    </row>
    <row r="10" spans="1:4">
      <c r="A10" s="4" t="s">
        <v>534</v>
      </c>
      <c r="B10" s="4" t="s">
        <v>539</v>
      </c>
    </row>
    <row r="11" spans="1:4">
      <c r="A11" s="4" t="s">
        <v>536</v>
      </c>
      <c r="B11" s="9" t="n">
        <v>1.4647</v>
      </c>
      <c r="C11" s="9" t="n">
        <v>1.4659</v>
      </c>
      <c r="D11" s="9" t="n">
        <v>1.4186</v>
      </c>
    </row>
    <row r="12" spans="1:4">
      <c r="A12" s="4" t="s">
        <v>537</v>
      </c>
      <c r="B12" s="9" t="n">
        <v>1.5039</v>
      </c>
      <c r="C12" s="9" t="n">
        <v>1.4188</v>
      </c>
    </row>
    <row r="13" spans="1:4">
      <c r="A13" s="4" t="s">
        <v>540</v>
      </c>
    </row>
    <row r="14" spans="1:4">
      <c r="A14" s="3" t="s">
        <v>533</v>
      </c>
    </row>
    <row r="15" spans="1:4">
      <c r="A15" s="4" t="s">
        <v>534</v>
      </c>
      <c r="B15" s="4" t="s">
        <v>541</v>
      </c>
    </row>
    <row r="16" spans="1:4">
      <c r="A16" s="4" t="s">
        <v>536</v>
      </c>
      <c r="B16" s="9" t="n">
        <v>7.629</v>
      </c>
      <c r="C16" s="9" t="n">
        <v>7.3522</v>
      </c>
      <c r="D16" s="9" t="n">
        <v>6.9733</v>
      </c>
    </row>
    <row r="17" spans="1:4">
      <c r="A17" s="4" t="s">
        <v>537</v>
      </c>
      <c r="B17" s="9" t="n">
        <v>7.8044</v>
      </c>
      <c r="C17" s="9" t="n">
        <v>7.3202</v>
      </c>
    </row>
    <row r="18" spans="1:4">
      <c r="A18" s="4" t="s">
        <v>542</v>
      </c>
    </row>
    <row r="19" spans="1:4">
      <c r="A19" s="3" t="s">
        <v>533</v>
      </c>
    </row>
    <row r="20" spans="1:4">
      <c r="A20" s="4" t="s">
        <v>534</v>
      </c>
      <c r="B20" s="4" t="s">
        <v>543</v>
      </c>
    </row>
    <row r="21" spans="1:4">
      <c r="A21" s="4" t="s">
        <v>536</v>
      </c>
      <c r="B21" s="9" t="n">
        <v>309.1933</v>
      </c>
      <c r="C21" s="9" t="n">
        <v>311.4379</v>
      </c>
      <c r="D21" s="9" t="n">
        <v>309.9956</v>
      </c>
    </row>
    <row r="22" spans="1:4">
      <c r="A22" s="4" t="s">
        <v>537</v>
      </c>
      <c r="B22" s="9" t="n">
        <v>310.33</v>
      </c>
      <c r="C22" s="9" t="n">
        <v>309.83</v>
      </c>
    </row>
    <row r="23" spans="1:4">
      <c r="A23" s="4" t="s">
        <v>544</v>
      </c>
    </row>
    <row r="24" spans="1:4">
      <c r="A24" s="3" t="s">
        <v>533</v>
      </c>
    </row>
    <row r="25" spans="1:4">
      <c r="A25" s="4" t="s">
        <v>534</v>
      </c>
      <c r="B25" s="4" t="s">
        <v>545</v>
      </c>
    </row>
    <row r="26" spans="1:4">
      <c r="A26" s="4" t="s">
        <v>536</v>
      </c>
      <c r="B26" s="9" t="n">
        <v>73.5324</v>
      </c>
      <c r="C26" s="9" t="n">
        <v>74.3717</v>
      </c>
      <c r="D26" s="9" t="n">
        <v>71.1956</v>
      </c>
    </row>
    <row r="27" spans="1:4">
      <c r="A27" s="4" t="s">
        <v>537</v>
      </c>
      <c r="B27" s="9" t="n">
        <v>76.60550000000001</v>
      </c>
      <c r="C27" s="9" t="n">
        <v>71.59350000000001</v>
      </c>
    </row>
    <row r="28" spans="1:4">
      <c r="A28" s="4" t="s">
        <v>546</v>
      </c>
    </row>
    <row r="29" spans="1:4">
      <c r="A29" s="3" t="s">
        <v>533</v>
      </c>
    </row>
    <row r="30" spans="1:4">
      <c r="A30" s="4" t="s">
        <v>534</v>
      </c>
      <c r="B30" s="4" t="s">
        <v>547</v>
      </c>
    </row>
    <row r="31" spans="1:4">
      <c r="A31" s="4" t="s">
        <v>536</v>
      </c>
      <c r="B31" s="9" t="n">
        <v>56.9734</v>
      </c>
      <c r="C31" s="9" t="n">
        <v>52.5555</v>
      </c>
      <c r="D31" s="9" t="n">
        <v>50.5217</v>
      </c>
    </row>
    <row r="32" spans="1:4">
      <c r="A32" s="4" t="s">
        <v>537</v>
      </c>
      <c r="B32" s="9" t="n">
        <v>59.795</v>
      </c>
      <c r="C32" s="9" t="n">
        <v>52.268</v>
      </c>
    </row>
    <row r="33" spans="1:4">
      <c r="A33" s="4" t="s">
        <v>548</v>
      </c>
    </row>
    <row r="34" spans="1:4">
      <c r="A34" s="3" t="s">
        <v>533</v>
      </c>
    </row>
    <row r="35" spans="1:4">
      <c r="A35" s="4" t="s">
        <v>534</v>
      </c>
      <c r="B35" s="4" t="s">
        <v>549</v>
      </c>
    </row>
    <row r="36" spans="1:4">
      <c r="A36" s="4" t="s">
        <v>536</v>
      </c>
      <c r="B36" s="9" t="n">
        <v>4.257</v>
      </c>
      <c r="C36" s="9" t="n">
        <v>4.3632</v>
      </c>
      <c r="D36" s="9" t="n">
        <v>4.1841</v>
      </c>
    </row>
    <row r="37" spans="1:4">
      <c r="A37" s="4" t="s">
        <v>537</v>
      </c>
      <c r="B37" s="9" t="n">
        <v>4.177</v>
      </c>
      <c r="C37" s="9" t="n">
        <v>4.4103</v>
      </c>
    </row>
    <row r="38" spans="1:4">
      <c r="A38" s="4" t="s">
        <v>550</v>
      </c>
    </row>
    <row r="39" spans="1:4">
      <c r="A39" s="3" t="s">
        <v>533</v>
      </c>
    </row>
    <row r="40" spans="1:4">
      <c r="A40" s="4" t="s">
        <v>534</v>
      </c>
      <c r="B40" s="4" t="s">
        <v>551</v>
      </c>
    </row>
    <row r="41" spans="1:4">
      <c r="A41" s="4" t="s">
        <v>536</v>
      </c>
      <c r="B41" s="9" t="n">
        <v>0.8767</v>
      </c>
      <c r="C41" s="9" t="n">
        <v>0.8195</v>
      </c>
      <c r="D41" s="9" t="n">
        <v>0.7258</v>
      </c>
    </row>
    <row r="42" spans="1:4">
      <c r="A42" s="4" t="s">
        <v>537</v>
      </c>
      <c r="B42" s="9" t="n">
        <v>0.8872</v>
      </c>
      <c r="C42" s="9" t="n">
        <v>0.8562</v>
      </c>
    </row>
    <row r="43" spans="1:4">
      <c r="A43" s="4" t="s">
        <v>552</v>
      </c>
    </row>
    <row r="44" spans="1:4">
      <c r="A44" s="3" t="s">
        <v>533</v>
      </c>
    </row>
    <row r="45" spans="1:4">
      <c r="A45" s="4" t="s">
        <v>534</v>
      </c>
      <c r="B45" s="4" t="s">
        <v>553</v>
      </c>
    </row>
    <row r="46" spans="1:4">
      <c r="A46" s="4" t="s">
        <v>536</v>
      </c>
      <c r="B46" s="9" t="n">
        <v>4.5688</v>
      </c>
      <c r="C46" s="9" t="n">
        <v>4.4904</v>
      </c>
      <c r="D46" s="9" t="n">
        <v>4.4454</v>
      </c>
    </row>
    <row r="47" spans="1:4">
      <c r="A47" s="4" t="s">
        <v>537</v>
      </c>
      <c r="B47" s="9" t="n">
        <v>4.6585</v>
      </c>
      <c r="C47" s="9" t="n">
        <v>4.539</v>
      </c>
    </row>
    <row r="48" spans="1:4">
      <c r="A48" s="4" t="s">
        <v>554</v>
      </c>
    </row>
    <row r="49" spans="1:4">
      <c r="A49" s="3" t="s">
        <v>533</v>
      </c>
    </row>
    <row r="50" spans="1:4">
      <c r="A50" s="4" t="s">
        <v>534</v>
      </c>
      <c r="B50" s="4" t="s">
        <v>555</v>
      </c>
    </row>
    <row r="51" spans="1:4">
      <c r="A51" s="4" t="s">
        <v>536</v>
      </c>
      <c r="B51" s="9" t="n">
        <v>121.3232</v>
      </c>
      <c r="C51" s="9" t="n">
        <v>123.1356</v>
      </c>
      <c r="D51" s="9" t="n">
        <v>120.7168</v>
      </c>
    </row>
    <row r="52" spans="1:4">
      <c r="A52" s="4" t="s">
        <v>537</v>
      </c>
      <c r="B52" s="9" t="n">
        <v>118.3086</v>
      </c>
      <c r="C52" s="9" t="n">
        <v>123.46</v>
      </c>
    </row>
    <row r="53" spans="1:4">
      <c r="A53" s="4" t="s">
        <v>556</v>
      </c>
    </row>
    <row r="54" spans="1:4">
      <c r="A54" s="3" t="s">
        <v>533</v>
      </c>
    </row>
    <row r="55" spans="1:4">
      <c r="A55" s="4" t="s">
        <v>534</v>
      </c>
      <c r="B55" s="4" t="s">
        <v>557</v>
      </c>
    </row>
    <row r="56" spans="1:4">
      <c r="A56" s="4" t="s">
        <v>536</v>
      </c>
      <c r="B56" s="9" t="n">
        <v>1.1117</v>
      </c>
      <c r="C56" s="9" t="n">
        <v>1.0902</v>
      </c>
      <c r="D56" s="9" t="n">
        <v>1.0679</v>
      </c>
    </row>
    <row r="57" spans="1:4">
      <c r="A57" s="4" t="s">
        <v>537</v>
      </c>
      <c r="B57" s="9" t="n">
        <v>1.1702</v>
      </c>
      <c r="C57" s="9" t="n">
        <v>1.0739</v>
      </c>
    </row>
    <row r="58" spans="1:4">
      <c r="A58" s="4" t="s">
        <v>558</v>
      </c>
    </row>
    <row r="59" spans="1:4">
      <c r="A59" s="3" t="s">
        <v>533</v>
      </c>
    </row>
    <row r="60" spans="1:4">
      <c r="A60" s="4" t="s">
        <v>534</v>
      </c>
      <c r="B60" s="4" t="s">
        <v>559</v>
      </c>
    </row>
    <row r="61" spans="1:4">
      <c r="A61" s="4" t="s">
        <v>536</v>
      </c>
      <c r="B61" s="9" t="n">
        <v>30.0341</v>
      </c>
      <c r="C61" s="9" t="n">
        <v>28.2812</v>
      </c>
      <c r="D61" s="9" t="n">
        <v>24.3693</v>
      </c>
    </row>
    <row r="62" spans="1:4">
      <c r="A62" s="4" t="s">
        <v>537</v>
      </c>
      <c r="B62" s="9" t="n">
        <v>33.6769</v>
      </c>
      <c r="C62" s="9" t="n">
        <v>28.6043</v>
      </c>
    </row>
    <row r="63" spans="1:4">
      <c r="A63" s="4" t="s">
        <v>560</v>
      </c>
    </row>
    <row r="64" spans="1:4">
      <c r="A64" s="3" t="s">
        <v>533</v>
      </c>
    </row>
    <row r="65" spans="1:4">
      <c r="A65" s="4" t="s">
        <v>534</v>
      </c>
      <c r="B65" s="4" t="s">
        <v>561</v>
      </c>
    </row>
    <row r="66" spans="1:4">
      <c r="A66" s="4" t="s">
        <v>536</v>
      </c>
      <c r="B66" s="9" t="n">
        <v>1.1297</v>
      </c>
      <c r="C66" s="9" t="n">
        <v>1.1069</v>
      </c>
      <c r="D66" s="9" t="n">
        <v>1.1095</v>
      </c>
    </row>
    <row r="67" spans="1:4">
      <c r="A67" s="4" t="s">
        <v>537</v>
      </c>
      <c r="B67" s="9" t="n">
        <v>1.1993</v>
      </c>
      <c r="C67" s="9" t="n">
        <v>1.05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7</v>
      </c>
    </row>
    <row r="3" spans="1:2">
      <c r="A3" s="3" t="s">
        <v>176</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36"/>
    <col customWidth="1" max="3" min="3" width="21"/>
    <col customWidth="1" max="4" min="4" width="21"/>
  </cols>
  <sheetData>
    <row r="1" spans="1:4">
      <c r="A1" s="1" t="s">
        <v>562</v>
      </c>
      <c r="B1" s="2" t="s">
        <v>1</v>
      </c>
    </row>
    <row r="2" spans="1:4">
      <c r="B2" s="2" t="s">
        <v>563</v>
      </c>
      <c r="C2" s="2" t="s">
        <v>564</v>
      </c>
      <c r="D2" s="2" t="s">
        <v>565</v>
      </c>
    </row>
    <row r="3" spans="1:4">
      <c r="A3" s="3" t="s">
        <v>566</v>
      </c>
    </row>
    <row r="4" spans="1:4">
      <c r="A4" s="4" t="s">
        <v>567</v>
      </c>
      <c r="B4" s="5" t="n">
        <v>6</v>
      </c>
    </row>
    <row r="5" spans="1:4">
      <c r="A5" s="4" t="s">
        <v>568</v>
      </c>
      <c r="B5" s="5" t="n">
        <v>32</v>
      </c>
    </row>
    <row r="6" spans="1:4">
      <c r="A6" s="4" t="s">
        <v>569</v>
      </c>
      <c r="B6" s="6" t="n">
        <v>5236</v>
      </c>
      <c r="C6" s="6" t="n">
        <v>5102</v>
      </c>
      <c r="D6" s="6" t="n">
        <v>4523</v>
      </c>
    </row>
    <row r="7" spans="1:4">
      <c r="A7" s="4" t="s">
        <v>570</v>
      </c>
    </row>
    <row r="8" spans="1:4">
      <c r="A8" s="3" t="s">
        <v>566</v>
      </c>
    </row>
    <row r="9" spans="1:4">
      <c r="A9" s="4" t="s">
        <v>568</v>
      </c>
      <c r="B9" s="5" t="n">
        <v>19</v>
      </c>
    </row>
    <row r="10" spans="1:4">
      <c r="A10" s="4" t="s">
        <v>571</v>
      </c>
    </row>
    <row r="11" spans="1:4">
      <c r="A11" s="3" t="s">
        <v>566</v>
      </c>
    </row>
    <row r="12" spans="1:4">
      <c r="A12" s="4" t="s">
        <v>568</v>
      </c>
      <c r="B12" s="5" t="n">
        <v>17</v>
      </c>
    </row>
    <row r="13" spans="1:4">
      <c r="A13" s="4" t="s">
        <v>572</v>
      </c>
    </row>
    <row r="14" spans="1:4">
      <c r="A14" s="3" t="s">
        <v>566</v>
      </c>
    </row>
    <row r="15" spans="1:4">
      <c r="A15" s="4" t="s">
        <v>573</v>
      </c>
      <c r="B15" s="4" t="s">
        <v>5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5</v>
      </c>
      <c r="B1" s="2" t="s">
        <v>1</v>
      </c>
    </row>
    <row r="2" spans="1:6">
      <c r="B2" s="2" t="s">
        <v>27</v>
      </c>
      <c r="C2" s="2" t="s">
        <v>28</v>
      </c>
      <c r="E2" s="2" t="s">
        <v>30</v>
      </c>
    </row>
    <row r="3" spans="1:6">
      <c r="A3" s="3" t="s">
        <v>566</v>
      </c>
    </row>
    <row r="4" spans="1:6">
      <c r="A4" s="4" t="s">
        <v>32</v>
      </c>
      <c r="B4" s="6" t="n">
        <v>25220</v>
      </c>
      <c r="C4" s="6" t="n">
        <v>24789</v>
      </c>
      <c r="D4" s="4" t="s">
        <v>29</v>
      </c>
      <c r="E4" s="6" t="n">
        <v>21406</v>
      </c>
      <c r="F4" s="4" t="s">
        <v>29</v>
      </c>
    </row>
    <row r="5" spans="1:6">
      <c r="A5" s="4" t="s">
        <v>36</v>
      </c>
      <c r="B5" s="5" t="n">
        <v>2095</v>
      </c>
      <c r="C5" s="5" t="n">
        <v>1908</v>
      </c>
      <c r="D5" s="4" t="s">
        <v>29</v>
      </c>
      <c r="E5" s="5" t="n">
        <v>1166</v>
      </c>
      <c r="F5" s="4" t="s">
        <v>29</v>
      </c>
    </row>
    <row r="6" spans="1:6">
      <c r="A6" s="4" t="s">
        <v>37</v>
      </c>
      <c r="B6" s="5" t="n">
        <v>56</v>
      </c>
      <c r="C6" s="5" t="n">
        <v>53</v>
      </c>
      <c r="E6" s="5" t="n">
        <v>99</v>
      </c>
    </row>
    <row r="7" spans="1:6">
      <c r="A7" s="4" t="s">
        <v>576</v>
      </c>
      <c r="B7" s="5" t="n">
        <v>-289</v>
      </c>
      <c r="C7" s="5" t="n">
        <v>-317</v>
      </c>
      <c r="E7" s="5" t="n">
        <v>-295</v>
      </c>
    </row>
    <row r="8" spans="1:6">
      <c r="A8" s="4" t="s">
        <v>42</v>
      </c>
      <c r="B8" s="5" t="n">
        <v>65</v>
      </c>
      <c r="C8" s="5" t="n">
        <v>42</v>
      </c>
      <c r="D8" s="4" t="s">
        <v>29</v>
      </c>
      <c r="E8" s="5" t="n">
        <v>44</v>
      </c>
      <c r="F8" s="4" t="s">
        <v>29</v>
      </c>
    </row>
    <row r="9" spans="1:6">
      <c r="A9" s="4" t="s">
        <v>41</v>
      </c>
      <c r="B9" s="5" t="n">
        <v>-60</v>
      </c>
      <c r="C9" s="5" t="n">
        <v>-66</v>
      </c>
      <c r="D9" s="4" t="s">
        <v>29</v>
      </c>
      <c r="E9" s="5" t="n">
        <v>-94</v>
      </c>
      <c r="F9" s="4" t="s">
        <v>29</v>
      </c>
    </row>
    <row r="10" spans="1:6">
      <c r="A10" s="4" t="s">
        <v>42</v>
      </c>
      <c r="B10" s="5" t="n">
        <v>65</v>
      </c>
      <c r="C10" s="5" t="n">
        <v>42</v>
      </c>
      <c r="E10" s="5" t="n">
        <v>44</v>
      </c>
    </row>
    <row r="11" spans="1:6">
      <c r="A11" s="4" t="s">
        <v>43</v>
      </c>
      <c r="B11" s="5" t="n">
        <v>1867</v>
      </c>
      <c r="C11" s="5" t="n">
        <v>1620</v>
      </c>
      <c r="D11" s="4" t="s">
        <v>29</v>
      </c>
      <c r="E11" s="5" t="n">
        <v>920</v>
      </c>
      <c r="F11" s="4" t="s">
        <v>29</v>
      </c>
    </row>
    <row r="12" spans="1:6">
      <c r="A12" s="4" t="s">
        <v>577</v>
      </c>
    </row>
    <row r="13" spans="1:6">
      <c r="A13" s="3" t="s">
        <v>566</v>
      </c>
    </row>
    <row r="14" spans="1:6">
      <c r="A14" s="4" t="s">
        <v>32</v>
      </c>
      <c r="B14" s="5" t="n">
        <v>25220</v>
      </c>
      <c r="C14" s="5" t="n">
        <v>24789</v>
      </c>
      <c r="E14" s="5" t="n">
        <v>21406</v>
      </c>
    </row>
    <row r="15" spans="1:6">
      <c r="A15" s="4" t="s">
        <v>578</v>
      </c>
      <c r="B15" s="5" t="n">
        <v>3146</v>
      </c>
      <c r="C15" s="5" t="n">
        <v>2980</v>
      </c>
      <c r="E15" s="5" t="n">
        <v>2079</v>
      </c>
    </row>
    <row r="16" spans="1:6">
      <c r="A16" s="4" t="s">
        <v>579</v>
      </c>
      <c r="B16" s="5" t="n">
        <v>1051</v>
      </c>
      <c r="C16" s="5" t="n">
        <v>1072</v>
      </c>
      <c r="E16" s="5" t="n">
        <v>913</v>
      </c>
    </row>
    <row r="17" spans="1:6">
      <c r="A17" s="4" t="s">
        <v>36</v>
      </c>
      <c r="B17" s="5" t="n">
        <v>2095</v>
      </c>
      <c r="C17" s="5" t="n">
        <v>1908</v>
      </c>
      <c r="E17" s="5" t="n">
        <v>1166</v>
      </c>
    </row>
    <row r="18" spans="1:6">
      <c r="A18" s="4" t="s">
        <v>580</v>
      </c>
    </row>
    <row r="19" spans="1:6">
      <c r="A19" s="3" t="s">
        <v>566</v>
      </c>
    </row>
    <row r="20" spans="1:6">
      <c r="A20" s="4" t="s">
        <v>32</v>
      </c>
      <c r="B20" s="5" t="n">
        <v>27563</v>
      </c>
      <c r="C20" s="5" t="n">
        <v>27104</v>
      </c>
      <c r="E20" s="5" t="n">
        <v>23635</v>
      </c>
    </row>
    <row r="21" spans="1:6">
      <c r="A21" s="4" t="s">
        <v>578</v>
      </c>
      <c r="B21" s="5" t="n">
        <v>3310</v>
      </c>
      <c r="C21" s="5" t="n">
        <v>3130</v>
      </c>
      <c r="E21" s="5" t="n">
        <v>2219</v>
      </c>
    </row>
    <row r="22" spans="1:6">
      <c r="A22" s="4" t="s">
        <v>579</v>
      </c>
      <c r="B22" s="5" t="n">
        <v>1072</v>
      </c>
      <c r="C22" s="5" t="n">
        <v>1103</v>
      </c>
      <c r="E22" s="5" t="n">
        <v>942</v>
      </c>
    </row>
    <row r="23" spans="1:6">
      <c r="A23" s="4" t="s">
        <v>36</v>
      </c>
      <c r="B23" s="5" t="n">
        <v>2238</v>
      </c>
      <c r="C23" s="5" t="n">
        <v>2027</v>
      </c>
      <c r="E23" s="5" t="n">
        <v>1277</v>
      </c>
    </row>
    <row r="24" spans="1:6">
      <c r="A24" s="4" t="s">
        <v>581</v>
      </c>
    </row>
    <row r="25" spans="1:6">
      <c r="A25" s="3" t="s">
        <v>566</v>
      </c>
    </row>
    <row r="26" spans="1:6">
      <c r="A26" s="4" t="s">
        <v>32</v>
      </c>
      <c r="B26" s="5" t="n">
        <v>12487</v>
      </c>
      <c r="C26" s="5" t="n">
        <v>12403</v>
      </c>
      <c r="E26" s="5" t="n">
        <v>10375</v>
      </c>
    </row>
    <row r="27" spans="1:6">
      <c r="A27" s="4" t="s">
        <v>578</v>
      </c>
      <c r="B27" s="5" t="n">
        <v>1251</v>
      </c>
      <c r="C27" s="5" t="n">
        <v>1124</v>
      </c>
      <c r="E27" s="5" t="n">
        <v>731</v>
      </c>
    </row>
    <row r="28" spans="1:6">
      <c r="A28" s="4" t="s">
        <v>579</v>
      </c>
      <c r="B28" s="5" t="n">
        <v>464</v>
      </c>
      <c r="C28" s="5" t="n">
        <v>516</v>
      </c>
      <c r="E28" s="5" t="n">
        <v>427</v>
      </c>
    </row>
    <row r="29" spans="1:6">
      <c r="A29" s="4" t="s">
        <v>36</v>
      </c>
      <c r="B29" s="5" t="n">
        <v>787</v>
      </c>
      <c r="C29" s="5" t="n">
        <v>608</v>
      </c>
      <c r="E29" s="5" t="n">
        <v>304</v>
      </c>
    </row>
    <row r="30" spans="1:6">
      <c r="A30" s="4" t="s">
        <v>37</v>
      </c>
      <c r="B30" s="5" t="n">
        <v>23</v>
      </c>
      <c r="C30" s="5" t="n">
        <v>38</v>
      </c>
      <c r="E30" s="5" t="n">
        <v>86</v>
      </c>
    </row>
    <row r="31" spans="1:6">
      <c r="A31" s="4" t="s">
        <v>42</v>
      </c>
      <c r="B31" s="5" t="n">
        <v>24</v>
      </c>
      <c r="C31" s="5" t="n">
        <v>25</v>
      </c>
      <c r="E31" s="5" t="n">
        <v>30</v>
      </c>
    </row>
    <row r="32" spans="1:6">
      <c r="A32" s="4" t="s">
        <v>582</v>
      </c>
    </row>
    <row r="33" spans="1:6">
      <c r="A33" s="3" t="s">
        <v>566</v>
      </c>
    </row>
    <row r="34" spans="1:6">
      <c r="A34" s="4" t="s">
        <v>32</v>
      </c>
      <c r="B34" s="5" t="n">
        <v>12297</v>
      </c>
      <c r="C34" s="5" t="n">
        <v>11878</v>
      </c>
      <c r="E34" s="5" t="n">
        <v>10880</v>
      </c>
    </row>
    <row r="35" spans="1:6">
      <c r="A35" s="4" t="s">
        <v>578</v>
      </c>
      <c r="B35" s="5" t="n">
        <v>1843</v>
      </c>
      <c r="C35" s="5" t="n">
        <v>1747</v>
      </c>
      <c r="E35" s="5" t="n">
        <v>1346</v>
      </c>
    </row>
    <row r="36" spans="1:6">
      <c r="A36" s="4" t="s">
        <v>579</v>
      </c>
      <c r="B36" s="5" t="n">
        <v>550</v>
      </c>
      <c r="C36" s="5" t="n">
        <v>518</v>
      </c>
      <c r="E36" s="5" t="n">
        <v>477</v>
      </c>
    </row>
    <row r="37" spans="1:6">
      <c r="A37" s="4" t="s">
        <v>36</v>
      </c>
      <c r="B37" s="5" t="n">
        <v>1293</v>
      </c>
      <c r="C37" s="5" t="n">
        <v>1229</v>
      </c>
      <c r="E37" s="5" t="n">
        <v>869</v>
      </c>
    </row>
    <row r="38" spans="1:6">
      <c r="A38" s="4" t="s">
        <v>37</v>
      </c>
      <c r="B38" s="5" t="n">
        <v>33</v>
      </c>
      <c r="C38" s="5" t="n">
        <v>15</v>
      </c>
      <c r="E38" s="5" t="n">
        <v>13</v>
      </c>
    </row>
    <row r="39" spans="1:6">
      <c r="A39" s="4" t="s">
        <v>42</v>
      </c>
      <c r="B39" s="5" t="n">
        <v>32</v>
      </c>
      <c r="C39" s="5" t="n">
        <v>34</v>
      </c>
      <c r="E39" s="5" t="n">
        <v>23</v>
      </c>
    </row>
    <row r="40" spans="1:6">
      <c r="A40" s="4" t="s">
        <v>583</v>
      </c>
    </row>
    <row r="41" spans="1:6">
      <c r="A41" s="3" t="s">
        <v>566</v>
      </c>
    </row>
    <row r="42" spans="1:6">
      <c r="A42" s="4" t="s">
        <v>32</v>
      </c>
      <c r="B42" s="5" t="n">
        <v>436</v>
      </c>
      <c r="C42" s="5" t="n">
        <v>508</v>
      </c>
      <c r="E42" s="5" t="n">
        <v>151</v>
      </c>
    </row>
    <row r="43" spans="1:6">
      <c r="A43" s="4" t="s">
        <v>578</v>
      </c>
      <c r="B43" s="5" t="n">
        <v>52</v>
      </c>
      <c r="C43" s="5" t="n">
        <v>109</v>
      </c>
      <c r="E43" s="5" t="n">
        <v>2</v>
      </c>
    </row>
    <row r="44" spans="1:6">
      <c r="A44" s="4" t="s">
        <v>579</v>
      </c>
      <c r="B44" s="5" t="n">
        <v>37</v>
      </c>
      <c r="C44" s="5" t="n">
        <v>38</v>
      </c>
      <c r="E44" s="5" t="n">
        <v>9</v>
      </c>
    </row>
    <row r="45" spans="1:6">
      <c r="A45" s="4" t="s">
        <v>36</v>
      </c>
      <c r="B45" s="5" t="n">
        <v>15</v>
      </c>
      <c r="C45" s="5" t="n">
        <v>71</v>
      </c>
      <c r="E45" s="5" t="n">
        <v>-7</v>
      </c>
    </row>
    <row r="46" spans="1:6">
      <c r="A46" s="4" t="s">
        <v>42</v>
      </c>
      <c r="B46" s="5" t="n">
        <v>9</v>
      </c>
      <c r="C46" s="5" t="n">
        <v>-17</v>
      </c>
      <c r="E46" s="5" t="n">
        <v>-9</v>
      </c>
    </row>
    <row r="47" spans="1:6">
      <c r="A47" s="4" t="s">
        <v>570</v>
      </c>
    </row>
    <row r="48" spans="1:6">
      <c r="A48" s="3" t="s">
        <v>566</v>
      </c>
    </row>
    <row r="49" spans="1:6">
      <c r="A49" s="4" t="s">
        <v>37</v>
      </c>
      <c r="B49" s="5" t="n">
        <v>19</v>
      </c>
      <c r="C49" s="5" t="n">
        <v>24</v>
      </c>
      <c r="E49" s="5" t="n">
        <v>100</v>
      </c>
    </row>
    <row r="50" spans="1:6">
      <c r="A50" s="4" t="s">
        <v>42</v>
      </c>
      <c r="B50" s="5" t="n">
        <v>9</v>
      </c>
      <c r="C50" s="5" t="n">
        <v>12</v>
      </c>
      <c r="E50" s="5" t="n">
        <v>15</v>
      </c>
    </row>
    <row r="51" spans="1:6">
      <c r="A51" s="4" t="s">
        <v>584</v>
      </c>
    </row>
    <row r="52" spans="1:6">
      <c r="A52" s="3" t="s">
        <v>566</v>
      </c>
    </row>
    <row r="53" spans="1:6">
      <c r="A53" s="4" t="s">
        <v>32</v>
      </c>
      <c r="B53" s="5" t="n">
        <v>6902</v>
      </c>
      <c r="C53" s="5" t="n">
        <v>6945</v>
      </c>
      <c r="E53" s="5" t="n">
        <v>4813</v>
      </c>
    </row>
    <row r="54" spans="1:6">
      <c r="A54" s="4" t="s">
        <v>578</v>
      </c>
      <c r="B54" s="5" t="n">
        <v>839</v>
      </c>
      <c r="C54" s="5" t="n">
        <v>781</v>
      </c>
      <c r="E54" s="5" t="n">
        <v>424</v>
      </c>
    </row>
    <row r="55" spans="1:6">
      <c r="A55" s="4" t="s">
        <v>579</v>
      </c>
      <c r="B55" s="5" t="n">
        <v>361</v>
      </c>
      <c r="C55" s="5" t="n">
        <v>395</v>
      </c>
      <c r="E55" s="5" t="n">
        <v>304</v>
      </c>
    </row>
    <row r="56" spans="1:6">
      <c r="A56" s="4" t="s">
        <v>36</v>
      </c>
      <c r="B56" s="5" t="n">
        <v>478</v>
      </c>
      <c r="C56" s="5" t="n">
        <v>386</v>
      </c>
      <c r="E56" s="5" t="n">
        <v>120</v>
      </c>
    </row>
    <row r="57" spans="1:6">
      <c r="A57" s="4" t="s">
        <v>571</v>
      </c>
    </row>
    <row r="58" spans="1:6">
      <c r="A58" s="3" t="s">
        <v>566</v>
      </c>
    </row>
    <row r="59" spans="1:6">
      <c r="A59" s="4" t="s">
        <v>37</v>
      </c>
      <c r="C59" s="5" t="n">
        <v>1</v>
      </c>
      <c r="E59" s="5" t="n">
        <v>-22</v>
      </c>
    </row>
    <row r="60" spans="1:6">
      <c r="A60" s="4" t="s">
        <v>585</v>
      </c>
    </row>
    <row r="61" spans="1:6">
      <c r="A61" s="3" t="s">
        <v>566</v>
      </c>
    </row>
    <row r="62" spans="1:6">
      <c r="A62" s="4" t="s">
        <v>32</v>
      </c>
      <c r="B62" s="5" t="n">
        <v>1440</v>
      </c>
      <c r="C62" s="5" t="n">
        <v>1392</v>
      </c>
      <c r="E62" s="5" t="n">
        <v>1404</v>
      </c>
    </row>
    <row r="63" spans="1:6">
      <c r="A63" s="4" t="s">
        <v>578</v>
      </c>
      <c r="B63" s="5" t="n">
        <v>143</v>
      </c>
      <c r="C63" s="5" t="n">
        <v>137</v>
      </c>
      <c r="E63" s="5" t="n">
        <v>136</v>
      </c>
    </row>
    <row r="64" spans="1:6">
      <c r="A64" s="4" t="s">
        <v>579</v>
      </c>
      <c r="B64" s="5" t="n">
        <v>41</v>
      </c>
      <c r="C64" s="5" t="n">
        <v>45</v>
      </c>
      <c r="E64" s="5" t="n">
        <v>46</v>
      </c>
    </row>
    <row r="65" spans="1:6">
      <c r="A65" s="4" t="s">
        <v>36</v>
      </c>
      <c r="B65" s="5" t="n">
        <v>102</v>
      </c>
      <c r="C65" s="5" t="n">
        <v>92</v>
      </c>
      <c r="E65" s="5" t="n">
        <v>90</v>
      </c>
    </row>
    <row r="66" spans="1:6">
      <c r="A66" s="4" t="s">
        <v>586</v>
      </c>
    </row>
    <row r="67" spans="1:6">
      <c r="A67" s="3" t="s">
        <v>566</v>
      </c>
    </row>
    <row r="68" spans="1:6">
      <c r="A68" s="4" t="s">
        <v>37</v>
      </c>
      <c r="B68" s="5" t="n">
        <v>4</v>
      </c>
      <c r="C68" s="5" t="n">
        <v>13</v>
      </c>
      <c r="E68" s="5" t="n">
        <v>8</v>
      </c>
    </row>
    <row r="69" spans="1:6">
      <c r="A69" s="4" t="s">
        <v>42</v>
      </c>
      <c r="B69" s="5" t="n">
        <v>15</v>
      </c>
      <c r="C69" s="5" t="n">
        <v>13</v>
      </c>
      <c r="E69" s="5" t="n">
        <v>15</v>
      </c>
    </row>
    <row r="70" spans="1:6">
      <c r="A70" s="4" t="s">
        <v>587</v>
      </c>
    </row>
    <row r="71" spans="1:6">
      <c r="A71" s="3" t="s">
        <v>566</v>
      </c>
    </row>
    <row r="72" spans="1:6">
      <c r="A72" s="4" t="s">
        <v>32</v>
      </c>
      <c r="B72" s="5" t="n">
        <v>4145</v>
      </c>
      <c r="C72" s="5" t="n">
        <v>4066</v>
      </c>
      <c r="E72" s="5" t="n">
        <v>4158</v>
      </c>
    </row>
    <row r="73" spans="1:6">
      <c r="A73" s="4" t="s">
        <v>578</v>
      </c>
      <c r="B73" s="5" t="n">
        <v>269</v>
      </c>
      <c r="C73" s="5" t="n">
        <v>206</v>
      </c>
      <c r="E73" s="5" t="n">
        <v>171</v>
      </c>
    </row>
    <row r="74" spans="1:6">
      <c r="A74" s="4" t="s">
        <v>579</v>
      </c>
      <c r="B74" s="5" t="n">
        <v>62</v>
      </c>
      <c r="C74" s="5" t="n">
        <v>76</v>
      </c>
      <c r="E74" s="5" t="n">
        <v>77</v>
      </c>
    </row>
    <row r="75" spans="1:6">
      <c r="A75" s="4" t="s">
        <v>36</v>
      </c>
      <c r="B75" s="5" t="n">
        <v>207</v>
      </c>
      <c r="C75" s="5" t="n">
        <v>130</v>
      </c>
      <c r="E75" s="5" t="n">
        <v>94</v>
      </c>
    </row>
    <row r="76" spans="1:6">
      <c r="A76" s="4" t="s">
        <v>588</v>
      </c>
    </row>
    <row r="77" spans="1:6">
      <c r="A77" s="3" t="s">
        <v>566</v>
      </c>
    </row>
    <row r="78" spans="1:6">
      <c r="A78" s="4" t="s">
        <v>37</v>
      </c>
      <c r="B78" s="5" t="n">
        <v>29</v>
      </c>
      <c r="C78" s="5" t="n">
        <v>-19</v>
      </c>
      <c r="E78" s="5" t="n">
        <v>24</v>
      </c>
    </row>
    <row r="79" spans="1:6">
      <c r="A79" s="4" t="s">
        <v>42</v>
      </c>
      <c r="B79" s="5" t="n">
        <v>32</v>
      </c>
      <c r="C79" s="5" t="n">
        <v>34</v>
      </c>
      <c r="E79" s="5" t="n">
        <v>23</v>
      </c>
    </row>
    <row r="80" spans="1:6">
      <c r="A80" s="4" t="s">
        <v>589</v>
      </c>
    </row>
    <row r="81" spans="1:6">
      <c r="A81" s="3" t="s">
        <v>566</v>
      </c>
    </row>
    <row r="82" spans="1:6">
      <c r="A82" s="4" t="s">
        <v>32</v>
      </c>
      <c r="B82" s="5" t="n">
        <v>7970</v>
      </c>
      <c r="C82" s="5" t="n">
        <v>7598</v>
      </c>
      <c r="E82" s="5" t="n">
        <v>7018</v>
      </c>
    </row>
    <row r="83" spans="1:6">
      <c r="A83" s="4" t="s">
        <v>578</v>
      </c>
      <c r="B83" s="5" t="n">
        <v>1270</v>
      </c>
      <c r="C83" s="5" t="n">
        <v>1204</v>
      </c>
      <c r="E83" s="5" t="n">
        <v>955</v>
      </c>
    </row>
    <row r="84" spans="1:6">
      <c r="A84" s="4" t="s">
        <v>579</v>
      </c>
      <c r="B84" s="5" t="n">
        <v>412</v>
      </c>
      <c r="C84" s="5" t="n">
        <v>386</v>
      </c>
      <c r="E84" s="5" t="n">
        <v>335</v>
      </c>
    </row>
    <row r="85" spans="1:6">
      <c r="A85" s="4" t="s">
        <v>36</v>
      </c>
      <c r="B85" s="5" t="n">
        <v>858</v>
      </c>
      <c r="C85" s="5" t="n">
        <v>818</v>
      </c>
      <c r="E85" s="5" t="n">
        <v>620</v>
      </c>
    </row>
    <row r="86" spans="1:6">
      <c r="A86" s="4" t="s">
        <v>590</v>
      </c>
    </row>
    <row r="87" spans="1:6">
      <c r="A87" s="3" t="s">
        <v>566</v>
      </c>
    </row>
    <row r="88" spans="1:6">
      <c r="A88" s="4" t="s">
        <v>37</v>
      </c>
      <c r="B88" s="5" t="n">
        <v>4</v>
      </c>
      <c r="C88" s="5" t="n">
        <v>34</v>
      </c>
      <c r="E88" s="5" t="n">
        <v>-11</v>
      </c>
    </row>
    <row r="89" spans="1:6">
      <c r="A89" s="4" t="s">
        <v>591</v>
      </c>
    </row>
    <row r="90" spans="1:6">
      <c r="A90" s="3" t="s">
        <v>566</v>
      </c>
    </row>
    <row r="91" spans="1:6">
      <c r="A91" s="4" t="s">
        <v>32</v>
      </c>
      <c r="B91" s="5" t="n">
        <v>4327</v>
      </c>
      <c r="C91" s="5" t="n">
        <v>4280</v>
      </c>
      <c r="E91" s="5" t="n">
        <v>3862</v>
      </c>
    </row>
    <row r="92" spans="1:6">
      <c r="A92" s="4" t="s">
        <v>578</v>
      </c>
      <c r="B92" s="5" t="n">
        <v>573</v>
      </c>
      <c r="C92" s="5" t="n">
        <v>543</v>
      </c>
      <c r="E92" s="5" t="n">
        <v>391</v>
      </c>
    </row>
    <row r="93" spans="1:6">
      <c r="A93" s="4" t="s">
        <v>579</v>
      </c>
      <c r="B93" s="5" t="n">
        <v>138</v>
      </c>
      <c r="C93" s="5" t="n">
        <v>132</v>
      </c>
      <c r="E93" s="5" t="n">
        <v>142</v>
      </c>
    </row>
    <row r="94" spans="1:6">
      <c r="A94" s="4" t="s">
        <v>36</v>
      </c>
      <c r="B94" s="5" t="n">
        <v>435</v>
      </c>
      <c r="C94" s="5" t="n">
        <v>411</v>
      </c>
      <c r="E94" s="5" t="n">
        <v>249</v>
      </c>
    </row>
    <row r="95" spans="1:6">
      <c r="A95" s="4" t="s">
        <v>592</v>
      </c>
    </row>
    <row r="96" spans="1:6">
      <c r="A96" s="3" t="s">
        <v>566</v>
      </c>
    </row>
    <row r="97" spans="1:6">
      <c r="A97" s="4" t="s">
        <v>32</v>
      </c>
      <c r="B97" s="5" t="n">
        <v>2343</v>
      </c>
      <c r="C97" s="5" t="n">
        <v>2315</v>
      </c>
      <c r="E97" s="5" t="n">
        <v>2229</v>
      </c>
    </row>
    <row r="98" spans="1:6">
      <c r="A98" s="4" t="s">
        <v>578</v>
      </c>
      <c r="B98" s="5" t="n">
        <v>164</v>
      </c>
      <c r="C98" s="5" t="n">
        <v>150</v>
      </c>
      <c r="E98" s="5" t="n">
        <v>140</v>
      </c>
    </row>
    <row r="99" spans="1:6">
      <c r="A99" s="4" t="s">
        <v>579</v>
      </c>
      <c r="B99" s="5" t="n">
        <v>21</v>
      </c>
      <c r="C99" s="5" t="n">
        <v>31</v>
      </c>
      <c r="E99" s="5" t="n">
        <v>29</v>
      </c>
    </row>
    <row r="100" spans="1:6">
      <c r="A100" s="4" t="s">
        <v>36</v>
      </c>
      <c r="B100" s="6" t="n">
        <v>143</v>
      </c>
      <c r="C100" s="6" t="n">
        <v>119</v>
      </c>
      <c r="E100" s="6" t="n">
        <v>111</v>
      </c>
    </row>
    <row r="101" spans="1:6"/>
    <row r="102" spans="1:6">
      <c r="A102" s="4" t="s">
        <v>29</v>
      </c>
      <c r="B102" s="4" t="s">
        <v>56</v>
      </c>
    </row>
  </sheetData>
  <mergeCells count="6">
    <mergeCell ref="A1:A2"/>
    <mergeCell ref="B1:F1"/>
    <mergeCell ref="C2:D2"/>
    <mergeCell ref="E2:F2"/>
    <mergeCell ref="A101:F101"/>
    <mergeCell ref="B102:F10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7</v>
      </c>
      <c r="C1" s="2" t="s">
        <v>28</v>
      </c>
      <c r="D1" s="2" t="s">
        <v>30</v>
      </c>
    </row>
    <row r="2" spans="1:4">
      <c r="A2" s="3" t="s">
        <v>594</v>
      </c>
    </row>
    <row r="3" spans="1:4">
      <c r="A3" s="4" t="s">
        <v>74</v>
      </c>
      <c r="B3" s="6" t="n">
        <v>1248</v>
      </c>
      <c r="C3" s="6" t="n">
        <v>1299</v>
      </c>
      <c r="D3" s="6" t="n">
        <v>1317</v>
      </c>
    </row>
    <row r="4" spans="1:4">
      <c r="A4" s="4" t="s">
        <v>595</v>
      </c>
      <c r="B4" s="5" t="n">
        <v>64</v>
      </c>
      <c r="C4" s="5" t="n">
        <v>76</v>
      </c>
    </row>
    <row r="5" spans="1:4">
      <c r="A5" s="4" t="s">
        <v>84</v>
      </c>
      <c r="B5" s="5" t="n">
        <v>2115</v>
      </c>
      <c r="C5" s="5" t="n">
        <v>2449</v>
      </c>
    </row>
    <row r="6" spans="1:4">
      <c r="A6" s="4" t="s">
        <v>85</v>
      </c>
      <c r="B6" s="5" t="n">
        <v>1112</v>
      </c>
    </row>
    <row r="7" spans="1:4">
      <c r="A7" s="4" t="s">
        <v>87</v>
      </c>
      <c r="B7" s="5" t="n">
        <v>31633</v>
      </c>
      <c r="C7" s="5" t="n">
        <v>31594</v>
      </c>
    </row>
    <row r="8" spans="1:4">
      <c r="A8" s="3" t="s">
        <v>596</v>
      </c>
    </row>
    <row r="9" spans="1:4">
      <c r="A9" s="4" t="s">
        <v>597</v>
      </c>
      <c r="B9" s="5" t="n">
        <v>7981</v>
      </c>
      <c r="C9" s="5" t="n">
        <v>7790</v>
      </c>
    </row>
    <row r="10" spans="1:4">
      <c r="A10" s="4" t="s">
        <v>595</v>
      </c>
      <c r="B10" s="5" t="n">
        <v>14</v>
      </c>
      <c r="C10" s="5" t="n">
        <v>32</v>
      </c>
    </row>
    <row r="11" spans="1:4">
      <c r="A11" s="4" t="s">
        <v>107</v>
      </c>
      <c r="B11" s="5" t="n">
        <v>341</v>
      </c>
    </row>
    <row r="12" spans="1:4">
      <c r="A12" s="4" t="s">
        <v>109</v>
      </c>
      <c r="B12" s="5" t="n">
        <v>16656</v>
      </c>
      <c r="C12" s="5" t="n">
        <v>17151</v>
      </c>
    </row>
    <row r="13" spans="1:4">
      <c r="A13" s="4" t="s">
        <v>598</v>
      </c>
    </row>
    <row r="14" spans="1:4">
      <c r="A14" s="3" t="s">
        <v>594</v>
      </c>
    </row>
    <row r="15" spans="1:4">
      <c r="A15" s="4" t="s">
        <v>87</v>
      </c>
      <c r="B15" s="5" t="n">
        <v>26809</v>
      </c>
      <c r="C15" s="5" t="n">
        <v>27581</v>
      </c>
    </row>
    <row r="16" spans="1:4">
      <c r="A16" s="3" t="s">
        <v>596</v>
      </c>
    </row>
    <row r="17" spans="1:4">
      <c r="A17" s="4" t="s">
        <v>109</v>
      </c>
      <c r="B17" s="5" t="n">
        <v>6201</v>
      </c>
      <c r="C17" s="5" t="n">
        <v>6927</v>
      </c>
    </row>
    <row r="18" spans="1:4">
      <c r="A18" s="4" t="s">
        <v>599</v>
      </c>
    </row>
    <row r="19" spans="1:4">
      <c r="A19" s="3" t="s">
        <v>594</v>
      </c>
    </row>
    <row r="20" spans="1:4">
      <c r="A20" s="4" t="s">
        <v>87</v>
      </c>
      <c r="B20" s="5" t="n">
        <v>12210</v>
      </c>
      <c r="C20" s="5" t="n">
        <v>11627</v>
      </c>
    </row>
    <row r="21" spans="1:4">
      <c r="A21" s="3" t="s">
        <v>596</v>
      </c>
    </row>
    <row r="22" spans="1:4">
      <c r="A22" s="4" t="s">
        <v>109</v>
      </c>
      <c r="B22" s="5" t="n">
        <v>3506</v>
      </c>
      <c r="C22" s="5" t="n">
        <v>3588</v>
      </c>
    </row>
    <row r="23" spans="1:4">
      <c r="A23" s="4" t="s">
        <v>600</v>
      </c>
    </row>
    <row r="24" spans="1:4">
      <c r="A24" s="3" t="s">
        <v>594</v>
      </c>
    </row>
    <row r="25" spans="1:4">
      <c r="A25" s="4" t="s">
        <v>87</v>
      </c>
      <c r="B25" s="5" t="n">
        <v>13197</v>
      </c>
      <c r="C25" s="5" t="n">
        <v>14397</v>
      </c>
    </row>
    <row r="26" spans="1:4">
      <c r="A26" s="3" t="s">
        <v>596</v>
      </c>
    </row>
    <row r="27" spans="1:4">
      <c r="A27" s="4" t="s">
        <v>109</v>
      </c>
      <c r="B27" s="5" t="n">
        <v>2523</v>
      </c>
      <c r="C27" s="5" t="n">
        <v>3115</v>
      </c>
    </row>
    <row r="28" spans="1:4">
      <c r="A28" s="4" t="s">
        <v>601</v>
      </c>
    </row>
    <row r="29" spans="1:4">
      <c r="A29" s="3" t="s">
        <v>594</v>
      </c>
    </row>
    <row r="30" spans="1:4">
      <c r="A30" s="4" t="s">
        <v>87</v>
      </c>
      <c r="B30" s="5" t="n">
        <v>1402</v>
      </c>
      <c r="C30" s="5" t="n">
        <v>1557</v>
      </c>
    </row>
    <row r="31" spans="1:4">
      <c r="A31" s="3" t="s">
        <v>596</v>
      </c>
    </row>
    <row r="32" spans="1:4">
      <c r="A32" s="4" t="s">
        <v>109</v>
      </c>
      <c r="B32" s="5" t="n">
        <v>172</v>
      </c>
      <c r="C32" s="5" t="n">
        <v>224</v>
      </c>
    </row>
    <row r="33" spans="1:4">
      <c r="A33" s="4" t="s">
        <v>602</v>
      </c>
    </row>
    <row r="34" spans="1:4">
      <c r="A34" s="3" t="s">
        <v>594</v>
      </c>
    </row>
    <row r="35" spans="1:4">
      <c r="A35" s="4" t="s">
        <v>87</v>
      </c>
      <c r="B35" s="5" t="n">
        <v>8932</v>
      </c>
      <c r="C35" s="5" t="n">
        <v>8383</v>
      </c>
    </row>
    <row r="36" spans="1:4">
      <c r="A36" s="3" t="s">
        <v>596</v>
      </c>
    </row>
    <row r="37" spans="1:4">
      <c r="A37" s="4" t="s">
        <v>109</v>
      </c>
      <c r="B37" s="5" t="n">
        <v>2641</v>
      </c>
      <c r="C37" s="5" t="n">
        <v>2633</v>
      </c>
    </row>
    <row r="38" spans="1:4">
      <c r="A38" s="4" t="s">
        <v>603</v>
      </c>
    </row>
    <row r="39" spans="1:4">
      <c r="A39" s="3" t="s">
        <v>594</v>
      </c>
    </row>
    <row r="40" spans="1:4">
      <c r="A40" s="4" t="s">
        <v>87</v>
      </c>
      <c r="B40" s="5" t="n">
        <v>1100</v>
      </c>
      <c r="C40" s="5" t="n">
        <v>1084</v>
      </c>
    </row>
    <row r="41" spans="1:4">
      <c r="A41" s="3" t="s">
        <v>596</v>
      </c>
    </row>
    <row r="42" spans="1:4">
      <c r="A42" s="4" t="s">
        <v>109</v>
      </c>
      <c r="B42" s="5" t="n">
        <v>302</v>
      </c>
      <c r="C42" s="5" t="n">
        <v>313</v>
      </c>
    </row>
    <row r="43" spans="1:4">
      <c r="A43" s="4" t="s">
        <v>604</v>
      </c>
    </row>
    <row r="44" spans="1:4">
      <c r="A44" s="3" t="s">
        <v>594</v>
      </c>
    </row>
    <row r="45" spans="1:4">
      <c r="A45" s="4" t="s">
        <v>87</v>
      </c>
      <c r="B45" s="5" t="n">
        <v>2178</v>
      </c>
      <c r="C45" s="5" t="n">
        <v>2160</v>
      </c>
    </row>
    <row r="46" spans="1:4">
      <c r="A46" s="3" t="s">
        <v>596</v>
      </c>
    </row>
    <row r="47" spans="1:4">
      <c r="A47" s="4" t="s">
        <v>109</v>
      </c>
      <c r="B47" s="5" t="n">
        <v>563</v>
      </c>
      <c r="C47" s="5" t="n">
        <v>642</v>
      </c>
    </row>
    <row r="48" spans="1:4">
      <c r="A48" s="4" t="s">
        <v>605</v>
      </c>
    </row>
    <row r="49" spans="1:4">
      <c r="A49" s="3" t="s">
        <v>594</v>
      </c>
    </row>
    <row r="50" spans="1:4">
      <c r="A50" s="4" t="s">
        <v>87</v>
      </c>
      <c r="B50" s="5" t="n">
        <v>9180</v>
      </c>
      <c r="C50" s="5" t="n">
        <v>8970</v>
      </c>
    </row>
    <row r="51" spans="1:4">
      <c r="A51" s="3" t="s">
        <v>596</v>
      </c>
    </row>
    <row r="52" spans="1:4">
      <c r="A52" s="4" t="s">
        <v>109</v>
      </c>
      <c r="B52" s="5" t="n">
        <v>1628</v>
      </c>
      <c r="C52" s="5" t="n">
        <v>1725</v>
      </c>
    </row>
    <row r="53" spans="1:4">
      <c r="A53" s="4" t="s">
        <v>606</v>
      </c>
    </row>
    <row r="54" spans="1:4">
      <c r="A54" s="3" t="s">
        <v>594</v>
      </c>
    </row>
    <row r="55" spans="1:4">
      <c r="A55" s="4" t="s">
        <v>87</v>
      </c>
      <c r="B55" s="5" t="n">
        <v>4017</v>
      </c>
      <c r="C55" s="5" t="n">
        <v>4275</v>
      </c>
    </row>
    <row r="56" spans="1:4">
      <c r="A56" s="3" t="s">
        <v>596</v>
      </c>
    </row>
    <row r="57" spans="1:4">
      <c r="A57" s="4" t="s">
        <v>109</v>
      </c>
      <c r="B57" s="5" t="n">
        <v>895</v>
      </c>
      <c r="C57" s="5" t="n">
        <v>998</v>
      </c>
    </row>
    <row r="58" spans="1:4">
      <c r="A58" s="4" t="s">
        <v>607</v>
      </c>
    </row>
    <row r="59" spans="1:4">
      <c r="A59" s="3" t="s">
        <v>594</v>
      </c>
    </row>
    <row r="60" spans="1:4">
      <c r="A60" s="4" t="s">
        <v>87</v>
      </c>
      <c r="C60" s="5" t="n">
        <v>1152</v>
      </c>
    </row>
    <row r="61" spans="1:4">
      <c r="A61" s="3" t="s">
        <v>596</v>
      </c>
    </row>
    <row r="62" spans="1:4">
      <c r="A62" s="4" t="s">
        <v>109</v>
      </c>
      <c r="C62" s="5" t="n">
        <v>392</v>
      </c>
    </row>
    <row r="63" spans="1:4">
      <c r="A63" s="4" t="s">
        <v>608</v>
      </c>
    </row>
    <row r="64" spans="1:4">
      <c r="A64" s="3" t="s">
        <v>594</v>
      </c>
    </row>
    <row r="65" spans="1:4">
      <c r="A65" s="4" t="s">
        <v>74</v>
      </c>
      <c r="B65" s="5" t="n">
        <v>1248</v>
      </c>
      <c r="C65" s="5" t="n">
        <v>1299</v>
      </c>
    </row>
    <row r="66" spans="1:4">
      <c r="A66" s="4" t="s">
        <v>75</v>
      </c>
      <c r="B66" s="5" t="n">
        <v>25</v>
      </c>
      <c r="C66" s="5" t="n">
        <v>26</v>
      </c>
    </row>
    <row r="67" spans="1:4">
      <c r="A67" s="4" t="s">
        <v>595</v>
      </c>
      <c r="B67" s="5" t="n">
        <v>64</v>
      </c>
      <c r="C67" s="5" t="n">
        <v>76</v>
      </c>
    </row>
    <row r="68" spans="1:4">
      <c r="A68" s="4" t="s">
        <v>609</v>
      </c>
      <c r="B68" s="5" t="n">
        <v>260</v>
      </c>
      <c r="C68" s="5" t="n">
        <v>163</v>
      </c>
    </row>
    <row r="69" spans="1:4">
      <c r="A69" s="4" t="s">
        <v>84</v>
      </c>
      <c r="B69" s="5" t="n">
        <v>2115</v>
      </c>
      <c r="C69" s="5" t="n">
        <v>2449</v>
      </c>
    </row>
    <row r="70" spans="1:4">
      <c r="A70" s="4" t="s">
        <v>85</v>
      </c>
      <c r="B70" s="5" t="n">
        <v>1112</v>
      </c>
    </row>
    <row r="71" spans="1:4">
      <c r="A71" s="4" t="s">
        <v>87</v>
      </c>
      <c r="B71" s="5" t="n">
        <v>31633</v>
      </c>
      <c r="C71" s="5" t="n">
        <v>31594</v>
      </c>
    </row>
    <row r="72" spans="1:4">
      <c r="A72" s="3" t="s">
        <v>596</v>
      </c>
    </row>
    <row r="73" spans="1:4">
      <c r="A73" s="4" t="s">
        <v>597</v>
      </c>
      <c r="B73" s="5" t="n">
        <v>7976</v>
      </c>
      <c r="C73" s="5" t="n">
        <v>7790</v>
      </c>
    </row>
    <row r="74" spans="1:4">
      <c r="A74" s="4" t="s">
        <v>595</v>
      </c>
      <c r="B74" s="5" t="n">
        <v>14</v>
      </c>
      <c r="C74" s="5" t="n">
        <v>32</v>
      </c>
    </row>
    <row r="75" spans="1:4">
      <c r="A75" s="4" t="s">
        <v>610</v>
      </c>
      <c r="B75" s="5" t="n">
        <v>2124</v>
      </c>
      <c r="C75" s="5" t="n">
        <v>2402</v>
      </c>
    </row>
    <row r="76" spans="1:4">
      <c r="A76" s="4" t="s">
        <v>107</v>
      </c>
      <c r="B76" s="5" t="n">
        <v>341</v>
      </c>
    </row>
    <row r="77" spans="1:4">
      <c r="A77" s="4" t="s">
        <v>109</v>
      </c>
      <c r="B77" s="6" t="n">
        <v>16656</v>
      </c>
      <c r="C77" s="6" t="n">
        <v>171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7</v>
      </c>
      <c r="C2" s="2" t="s">
        <v>28</v>
      </c>
      <c r="D2" s="2" t="s">
        <v>30</v>
      </c>
    </row>
    <row r="3" spans="1:4">
      <c r="A3" s="3" t="s">
        <v>566</v>
      </c>
    </row>
    <row r="4" spans="1:4">
      <c r="A4" s="4" t="s">
        <v>72</v>
      </c>
      <c r="B4" s="6" t="n">
        <v>1044</v>
      </c>
      <c r="C4" s="6" t="n">
        <v>853</v>
      </c>
      <c r="D4" s="6" t="n">
        <v>882</v>
      </c>
    </row>
    <row r="5" spans="1:4">
      <c r="A5" s="4" t="s">
        <v>612</v>
      </c>
      <c r="B5" s="5" t="n">
        <v>11</v>
      </c>
      <c r="C5" s="5" t="n">
        <v>7</v>
      </c>
      <c r="D5" s="5" t="n">
        <v>19</v>
      </c>
    </row>
    <row r="6" spans="1:4">
      <c r="A6" s="4" t="s">
        <v>613</v>
      </c>
      <c r="B6" s="5" t="n">
        <v>1055</v>
      </c>
      <c r="C6" s="5" t="n">
        <v>860</v>
      </c>
      <c r="D6" s="5" t="n">
        <v>901</v>
      </c>
    </row>
    <row r="7" spans="1:4">
      <c r="A7" s="4" t="s">
        <v>577</v>
      </c>
    </row>
    <row r="8" spans="1:4">
      <c r="A8" s="3" t="s">
        <v>566</v>
      </c>
    </row>
    <row r="9" spans="1:4">
      <c r="A9" s="4" t="s">
        <v>72</v>
      </c>
      <c r="B9" s="5" t="n">
        <v>1015</v>
      </c>
      <c r="C9" s="5" t="n">
        <v>830</v>
      </c>
      <c r="D9" s="5" t="n">
        <v>841</v>
      </c>
    </row>
    <row r="10" spans="1:4">
      <c r="A10" s="4" t="s">
        <v>612</v>
      </c>
      <c r="B10" s="5" t="n">
        <v>11</v>
      </c>
      <c r="C10" s="5" t="n">
        <v>7</v>
      </c>
      <c r="D10" s="5" t="n">
        <v>19</v>
      </c>
    </row>
    <row r="11" spans="1:4">
      <c r="A11" s="4" t="s">
        <v>613</v>
      </c>
      <c r="B11" s="5" t="n">
        <v>1026</v>
      </c>
      <c r="C11" s="5" t="n">
        <v>837</v>
      </c>
      <c r="D11" s="5" t="n">
        <v>860</v>
      </c>
    </row>
    <row r="12" spans="1:4">
      <c r="A12" s="4" t="s">
        <v>614</v>
      </c>
    </row>
    <row r="13" spans="1:4">
      <c r="A13" s="3" t="s">
        <v>566</v>
      </c>
    </row>
    <row r="14" spans="1:4">
      <c r="A14" s="4" t="s">
        <v>72</v>
      </c>
      <c r="B14" s="5" t="n">
        <v>418</v>
      </c>
      <c r="C14" s="5" t="n">
        <v>313</v>
      </c>
      <c r="D14" s="5" t="n">
        <v>322</v>
      </c>
    </row>
    <row r="15" spans="1:4">
      <c r="A15" s="4" t="s">
        <v>612</v>
      </c>
      <c r="C15" s="5" t="n">
        <v>2</v>
      </c>
      <c r="D15" s="5" t="n">
        <v>9</v>
      </c>
    </row>
    <row r="16" spans="1:4">
      <c r="A16" s="4" t="s">
        <v>613</v>
      </c>
      <c r="B16" s="5" t="n">
        <v>418</v>
      </c>
      <c r="C16" s="5" t="n">
        <v>315</v>
      </c>
      <c r="D16" s="5" t="n">
        <v>331</v>
      </c>
    </row>
    <row r="17" spans="1:4">
      <c r="A17" s="4" t="s">
        <v>615</v>
      </c>
    </row>
    <row r="18" spans="1:4">
      <c r="A18" s="3" t="s">
        <v>566</v>
      </c>
    </row>
    <row r="19" spans="1:4">
      <c r="A19" s="4" t="s">
        <v>72</v>
      </c>
      <c r="B19" s="5" t="n">
        <v>542</v>
      </c>
      <c r="C19" s="5" t="n">
        <v>470</v>
      </c>
      <c r="D19" s="5" t="n">
        <v>488</v>
      </c>
    </row>
    <row r="20" spans="1:4">
      <c r="A20" s="4" t="s">
        <v>612</v>
      </c>
      <c r="B20" s="5" t="n">
        <v>11</v>
      </c>
      <c r="C20" s="5" t="n">
        <v>5</v>
      </c>
      <c r="D20" s="5" t="n">
        <v>10</v>
      </c>
    </row>
    <row r="21" spans="1:4">
      <c r="A21" s="4" t="s">
        <v>613</v>
      </c>
      <c r="B21" s="5" t="n">
        <v>553</v>
      </c>
      <c r="C21" s="5" t="n">
        <v>475</v>
      </c>
      <c r="D21" s="5" t="n">
        <v>498</v>
      </c>
    </row>
    <row r="22" spans="1:4">
      <c r="A22" s="4" t="s">
        <v>616</v>
      </c>
    </row>
    <row r="23" spans="1:4">
      <c r="A23" s="3" t="s">
        <v>566</v>
      </c>
    </row>
    <row r="24" spans="1:4">
      <c r="A24" s="4" t="s">
        <v>72</v>
      </c>
      <c r="B24" s="5" t="n">
        <v>55</v>
      </c>
      <c r="C24" s="5" t="n">
        <v>47</v>
      </c>
      <c r="D24" s="5" t="n">
        <v>31</v>
      </c>
    </row>
    <row r="25" spans="1:4">
      <c r="A25" s="4" t="s">
        <v>613</v>
      </c>
      <c r="B25" s="5" t="n">
        <v>55</v>
      </c>
      <c r="C25" s="5" t="n">
        <v>47</v>
      </c>
      <c r="D25" s="5" t="n">
        <v>31</v>
      </c>
    </row>
    <row r="26" spans="1:4">
      <c r="A26" s="4" t="s">
        <v>584</v>
      </c>
    </row>
    <row r="27" spans="1:4">
      <c r="A27" s="3" t="s">
        <v>566</v>
      </c>
    </row>
    <row r="28" spans="1:4">
      <c r="A28" s="4" t="s">
        <v>72</v>
      </c>
      <c r="B28" s="5" t="n">
        <v>349</v>
      </c>
      <c r="C28" s="5" t="n">
        <v>260</v>
      </c>
      <c r="D28" s="5" t="n">
        <v>238</v>
      </c>
    </row>
    <row r="29" spans="1:4">
      <c r="A29" s="4" t="s">
        <v>612</v>
      </c>
      <c r="C29" s="5" t="n">
        <v>2</v>
      </c>
      <c r="D29" s="5" t="n">
        <v>8</v>
      </c>
    </row>
    <row r="30" spans="1:4">
      <c r="A30" s="4" t="s">
        <v>613</v>
      </c>
      <c r="B30" s="5" t="n">
        <v>349</v>
      </c>
      <c r="C30" s="5" t="n">
        <v>262</v>
      </c>
      <c r="D30" s="5" t="n">
        <v>246</v>
      </c>
    </row>
    <row r="31" spans="1:4">
      <c r="A31" s="4" t="s">
        <v>585</v>
      </c>
    </row>
    <row r="32" spans="1:4">
      <c r="A32" s="3" t="s">
        <v>566</v>
      </c>
    </row>
    <row r="33" spans="1:4">
      <c r="A33" s="4" t="s">
        <v>72</v>
      </c>
      <c r="B33" s="5" t="n">
        <v>36</v>
      </c>
      <c r="C33" s="5" t="n">
        <v>27</v>
      </c>
      <c r="D33" s="5" t="n">
        <v>38</v>
      </c>
    </row>
    <row r="34" spans="1:4">
      <c r="A34" s="4" t="s">
        <v>613</v>
      </c>
      <c r="B34" s="5" t="n">
        <v>36</v>
      </c>
      <c r="C34" s="5" t="n">
        <v>27</v>
      </c>
      <c r="D34" s="5" t="n">
        <v>38</v>
      </c>
    </row>
    <row r="35" spans="1:4">
      <c r="A35" s="4" t="s">
        <v>587</v>
      </c>
    </row>
    <row r="36" spans="1:4">
      <c r="A36" s="3" t="s">
        <v>566</v>
      </c>
    </row>
    <row r="37" spans="1:4">
      <c r="A37" s="4" t="s">
        <v>72</v>
      </c>
      <c r="B37" s="5" t="n">
        <v>33</v>
      </c>
      <c r="C37" s="5" t="n">
        <v>26</v>
      </c>
      <c r="D37" s="5" t="n">
        <v>46</v>
      </c>
    </row>
    <row r="38" spans="1:4">
      <c r="A38" s="4" t="s">
        <v>612</v>
      </c>
      <c r="D38" s="5" t="n">
        <v>1</v>
      </c>
    </row>
    <row r="39" spans="1:4">
      <c r="A39" s="4" t="s">
        <v>613</v>
      </c>
      <c r="B39" s="5" t="n">
        <v>33</v>
      </c>
      <c r="C39" s="5" t="n">
        <v>26</v>
      </c>
      <c r="D39" s="5" t="n">
        <v>47</v>
      </c>
    </row>
    <row r="40" spans="1:4">
      <c r="A40" s="4" t="s">
        <v>589</v>
      </c>
    </row>
    <row r="41" spans="1:4">
      <c r="A41" s="3" t="s">
        <v>566</v>
      </c>
    </row>
    <row r="42" spans="1:4">
      <c r="A42" s="4" t="s">
        <v>72</v>
      </c>
      <c r="B42" s="5" t="n">
        <v>375</v>
      </c>
      <c r="C42" s="5" t="n">
        <v>328</v>
      </c>
      <c r="D42" s="5" t="n">
        <v>335</v>
      </c>
    </row>
    <row r="43" spans="1:4">
      <c r="A43" s="4" t="s">
        <v>612</v>
      </c>
      <c r="B43" s="5" t="n">
        <v>5</v>
      </c>
      <c r="C43" s="5" t="n">
        <v>5</v>
      </c>
      <c r="D43" s="5" t="n">
        <v>10</v>
      </c>
    </row>
    <row r="44" spans="1:4">
      <c r="A44" s="4" t="s">
        <v>613</v>
      </c>
      <c r="B44" s="5" t="n">
        <v>380</v>
      </c>
      <c r="C44" s="5" t="n">
        <v>333</v>
      </c>
      <c r="D44" s="5" t="n">
        <v>345</v>
      </c>
    </row>
    <row r="45" spans="1:4">
      <c r="A45" s="4" t="s">
        <v>591</v>
      </c>
    </row>
    <row r="46" spans="1:4">
      <c r="A46" s="3" t="s">
        <v>566</v>
      </c>
    </row>
    <row r="47" spans="1:4">
      <c r="A47" s="4" t="s">
        <v>72</v>
      </c>
      <c r="B47" s="5" t="n">
        <v>167</v>
      </c>
      <c r="C47" s="5" t="n">
        <v>142</v>
      </c>
      <c r="D47" s="5" t="n">
        <v>153</v>
      </c>
    </row>
    <row r="48" spans="1:4">
      <c r="A48" s="4" t="s">
        <v>612</v>
      </c>
      <c r="B48" s="5" t="n">
        <v>6</v>
      </c>
    </row>
    <row r="49" spans="1:4">
      <c r="A49" s="4" t="s">
        <v>613</v>
      </c>
      <c r="B49" s="5" t="n">
        <v>173</v>
      </c>
      <c r="C49" s="5" t="n">
        <v>142</v>
      </c>
      <c r="D49" s="5" t="n">
        <v>153</v>
      </c>
    </row>
    <row r="50" spans="1:4">
      <c r="A50" s="4" t="s">
        <v>592</v>
      </c>
    </row>
    <row r="51" spans="1:4">
      <c r="A51" s="3" t="s">
        <v>566</v>
      </c>
    </row>
    <row r="52" spans="1:4">
      <c r="A52" s="4" t="s">
        <v>72</v>
      </c>
      <c r="B52" s="5" t="n">
        <v>29</v>
      </c>
      <c r="C52" s="5" t="n">
        <v>23</v>
      </c>
      <c r="D52" s="5" t="n">
        <v>41</v>
      </c>
    </row>
    <row r="53" spans="1:4">
      <c r="A53" s="4" t="s">
        <v>613</v>
      </c>
      <c r="B53" s="6" t="n">
        <v>29</v>
      </c>
      <c r="C53" s="6" t="n">
        <v>23</v>
      </c>
      <c r="D53" s="6" t="n">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7</v>
      </c>
      <c r="B1" s="2" t="s">
        <v>1</v>
      </c>
    </row>
    <row r="2" spans="1:6">
      <c r="B2" s="2" t="s">
        <v>27</v>
      </c>
      <c r="C2" s="2" t="s">
        <v>28</v>
      </c>
      <c r="E2" s="2" t="s">
        <v>30</v>
      </c>
    </row>
    <row r="3" spans="1:6">
      <c r="A3" s="3" t="s">
        <v>618</v>
      </c>
    </row>
    <row r="4" spans="1:6">
      <c r="A4" s="4" t="s">
        <v>32</v>
      </c>
      <c r="B4" s="6" t="n">
        <v>25220</v>
      </c>
      <c r="C4" s="6" t="n">
        <v>24789</v>
      </c>
      <c r="D4" s="4" t="s">
        <v>29</v>
      </c>
      <c r="E4" s="6" t="n">
        <v>21406</v>
      </c>
      <c r="F4" s="4" t="s">
        <v>29</v>
      </c>
    </row>
    <row r="5" spans="1:6">
      <c r="A5" s="4" t="s">
        <v>577</v>
      </c>
    </row>
    <row r="6" spans="1:6">
      <c r="A6" s="3" t="s">
        <v>618</v>
      </c>
    </row>
    <row r="7" spans="1:6">
      <c r="A7" s="4" t="s">
        <v>32</v>
      </c>
      <c r="B7" s="5" t="n">
        <v>25220</v>
      </c>
      <c r="C7" s="5" t="n">
        <v>24789</v>
      </c>
      <c r="E7" s="5" t="n">
        <v>21406</v>
      </c>
    </row>
    <row r="8" spans="1:6">
      <c r="A8" s="4" t="s">
        <v>619</v>
      </c>
      <c r="B8" s="5" t="n">
        <v>21556</v>
      </c>
      <c r="C8" s="5" t="n">
        <v>21219</v>
      </c>
    </row>
    <row r="9" spans="1:6">
      <c r="A9" s="4" t="s">
        <v>580</v>
      </c>
    </row>
    <row r="10" spans="1:6">
      <c r="A10" s="3" t="s">
        <v>618</v>
      </c>
    </row>
    <row r="11" spans="1:6">
      <c r="A11" s="4" t="s">
        <v>32</v>
      </c>
      <c r="B11" s="5" t="n">
        <v>27563</v>
      </c>
      <c r="C11" s="5" t="n">
        <v>27104</v>
      </c>
      <c r="E11" s="5" t="n">
        <v>23635</v>
      </c>
    </row>
    <row r="12" spans="1:6">
      <c r="A12" s="4" t="s">
        <v>619</v>
      </c>
      <c r="B12" s="5" t="n">
        <v>22032</v>
      </c>
      <c r="C12" s="5" t="n">
        <v>21750</v>
      </c>
    </row>
    <row r="13" spans="1:6">
      <c r="A13" s="4" t="s">
        <v>592</v>
      </c>
    </row>
    <row r="14" spans="1:6">
      <c r="A14" s="3" t="s">
        <v>618</v>
      </c>
    </row>
    <row r="15" spans="1:6">
      <c r="A15" s="4" t="s">
        <v>32</v>
      </c>
      <c r="B15" s="5" t="n">
        <v>2343</v>
      </c>
      <c r="C15" s="5" t="n">
        <v>2315</v>
      </c>
      <c r="E15" s="5" t="n">
        <v>2229</v>
      </c>
    </row>
    <row r="16" spans="1:6">
      <c r="A16" s="4" t="s">
        <v>620</v>
      </c>
    </row>
    <row r="17" spans="1:6">
      <c r="A17" s="3" t="s">
        <v>618</v>
      </c>
    </row>
    <row r="18" spans="1:6">
      <c r="A18" s="4" t="s">
        <v>32</v>
      </c>
      <c r="B18" s="5" t="n">
        <v>435</v>
      </c>
      <c r="C18" s="5" t="n">
        <v>403</v>
      </c>
      <c r="E18" s="5" t="n">
        <v>349</v>
      </c>
    </row>
    <row r="19" spans="1:6">
      <c r="A19" s="4" t="s">
        <v>619</v>
      </c>
      <c r="B19" s="5" t="n">
        <v>493</v>
      </c>
      <c r="C19" s="5" t="n">
        <v>475</v>
      </c>
    </row>
    <row r="20" spans="1:6">
      <c r="A20" s="4" t="s">
        <v>621</v>
      </c>
    </row>
    <row r="21" spans="1:6">
      <c r="A21" s="3" t="s">
        <v>618</v>
      </c>
    </row>
    <row r="22" spans="1:6">
      <c r="A22" s="4" t="s">
        <v>32</v>
      </c>
      <c r="B22" s="5" t="n">
        <v>2589</v>
      </c>
      <c r="C22" s="5" t="n">
        <v>2576</v>
      </c>
      <c r="E22" s="5" t="n">
        <v>2478</v>
      </c>
    </row>
    <row r="23" spans="1:6">
      <c r="A23" s="4" t="s">
        <v>619</v>
      </c>
      <c r="B23" s="5" t="n">
        <v>1162</v>
      </c>
      <c r="C23" s="5" t="n">
        <v>1201</v>
      </c>
    </row>
    <row r="24" spans="1:6">
      <c r="A24" s="4" t="s">
        <v>622</v>
      </c>
    </row>
    <row r="25" spans="1:6">
      <c r="A25" s="3" t="s">
        <v>618</v>
      </c>
    </row>
    <row r="26" spans="1:6">
      <c r="A26" s="4" t="s">
        <v>32</v>
      </c>
      <c r="B26" s="5" t="n">
        <v>3023</v>
      </c>
      <c r="C26" s="5" t="n">
        <v>3091</v>
      </c>
      <c r="E26" s="5" t="n">
        <v>1694</v>
      </c>
    </row>
    <row r="27" spans="1:6">
      <c r="A27" s="4" t="s">
        <v>619</v>
      </c>
      <c r="B27" s="5" t="n">
        <v>2395</v>
      </c>
      <c r="C27" s="5" t="n">
        <v>2487</v>
      </c>
    </row>
    <row r="28" spans="1:6">
      <c r="A28" s="4" t="s">
        <v>623</v>
      </c>
    </row>
    <row r="29" spans="1:6">
      <c r="A29" s="3" t="s">
        <v>618</v>
      </c>
    </row>
    <row r="30" spans="1:6">
      <c r="A30" s="4" t="s">
        <v>32</v>
      </c>
      <c r="B30" s="5" t="n">
        <v>10844</v>
      </c>
      <c r="C30" s="5" t="n">
        <v>10415</v>
      </c>
      <c r="E30" s="5" t="n">
        <v>9819</v>
      </c>
    </row>
    <row r="31" spans="1:6">
      <c r="A31" s="4" t="s">
        <v>619</v>
      </c>
      <c r="B31" s="5" t="n">
        <v>8749</v>
      </c>
      <c r="C31" s="5" t="n">
        <v>8710</v>
      </c>
    </row>
    <row r="32" spans="1:6">
      <c r="A32" s="4" t="s">
        <v>624</v>
      </c>
    </row>
    <row r="33" spans="1:6">
      <c r="A33" s="3" t="s">
        <v>618</v>
      </c>
    </row>
    <row r="34" spans="1:6">
      <c r="A34" s="4" t="s">
        <v>32</v>
      </c>
      <c r="B34" s="5" t="n">
        <v>2343</v>
      </c>
      <c r="C34" s="5" t="n">
        <v>2315</v>
      </c>
      <c r="E34" s="5" t="n">
        <v>2229</v>
      </c>
    </row>
    <row r="35" spans="1:6">
      <c r="A35" s="4" t="s">
        <v>619</v>
      </c>
      <c r="B35" s="5" t="n">
        <v>476</v>
      </c>
      <c r="C35" s="5" t="n">
        <v>531</v>
      </c>
    </row>
    <row r="36" spans="1:6">
      <c r="A36" s="4" t="s">
        <v>625</v>
      </c>
    </row>
    <row r="37" spans="1:6">
      <c r="A37" s="3" t="s">
        <v>618</v>
      </c>
    </row>
    <row r="38" spans="1:6">
      <c r="A38" s="4" t="s">
        <v>32</v>
      </c>
      <c r="B38" s="5" t="n">
        <v>8329</v>
      </c>
      <c r="C38" s="5" t="n">
        <v>8304</v>
      </c>
      <c r="E38" s="6" t="n">
        <v>7066</v>
      </c>
    </row>
    <row r="39" spans="1:6">
      <c r="A39" s="4" t="s">
        <v>619</v>
      </c>
      <c r="B39" s="6" t="n">
        <v>8757</v>
      </c>
      <c r="C39" s="6" t="n">
        <v>8346</v>
      </c>
    </row>
    <row r="40" spans="1:6"/>
    <row r="41" spans="1:6">
      <c r="A41" s="4" t="s">
        <v>29</v>
      </c>
      <c r="B41" s="4" t="s">
        <v>56</v>
      </c>
    </row>
  </sheetData>
  <mergeCells count="6">
    <mergeCell ref="A1:A2"/>
    <mergeCell ref="B1:F1"/>
    <mergeCell ref="C2:D2"/>
    <mergeCell ref="E2:F2"/>
    <mergeCell ref="A40:F40"/>
    <mergeCell ref="B41:F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26</v>
      </c>
      <c r="B1" s="2" t="s">
        <v>627</v>
      </c>
      <c r="C1" s="2" t="s">
        <v>628</v>
      </c>
      <c r="D1" s="2" t="s">
        <v>629</v>
      </c>
    </row>
    <row r="2" spans="1:4">
      <c r="A2" s="3" t="s">
        <v>630</v>
      </c>
    </row>
    <row r="3" spans="1:4">
      <c r="A3" s="4" t="s">
        <v>631</v>
      </c>
      <c r="C3" s="4" t="s">
        <v>632</v>
      </c>
    </row>
    <row r="4" spans="1:4">
      <c r="A4" s="4" t="s">
        <v>633</v>
      </c>
      <c r="B4" s="10" t="n">
        <v>2.6</v>
      </c>
    </row>
    <row r="5" spans="1:4">
      <c r="A5" s="4" t="s">
        <v>634</v>
      </c>
      <c r="D5" s="6" t="n">
        <v>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5</v>
      </c>
      <c r="B1" s="2" t="s">
        <v>1</v>
      </c>
    </row>
    <row r="2" spans="1:6">
      <c r="B2" s="2" t="s">
        <v>27</v>
      </c>
      <c r="C2" s="2" t="s">
        <v>28</v>
      </c>
      <c r="E2" s="2" t="s">
        <v>30</v>
      </c>
    </row>
    <row r="3" spans="1:6">
      <c r="A3" s="3" t="s">
        <v>636</v>
      </c>
    </row>
    <row r="4" spans="1:6">
      <c r="A4" s="4" t="s">
        <v>32</v>
      </c>
      <c r="B4" s="6" t="n">
        <v>2343</v>
      </c>
      <c r="C4" s="6" t="n">
        <v>2315</v>
      </c>
      <c r="E4" s="6" t="n">
        <v>2229</v>
      </c>
    </row>
    <row r="5" spans="1:6">
      <c r="A5" s="4" t="s">
        <v>637</v>
      </c>
      <c r="B5" s="5" t="n">
        <v>164</v>
      </c>
      <c r="C5" s="5" t="n">
        <v>150</v>
      </c>
      <c r="E5" s="5" t="n">
        <v>140</v>
      </c>
    </row>
    <row r="6" spans="1:6">
      <c r="A6" s="4" t="s">
        <v>638</v>
      </c>
      <c r="B6" s="5" t="n">
        <v>-16</v>
      </c>
      <c r="C6" s="5" t="n">
        <v>-22</v>
      </c>
      <c r="E6" s="5" t="n">
        <v>-18</v>
      </c>
    </row>
    <row r="7" spans="1:6">
      <c r="A7" s="4" t="s">
        <v>639</v>
      </c>
      <c r="B7" s="5" t="n">
        <v>-5</v>
      </c>
      <c r="C7" s="5" t="n">
        <v>-9</v>
      </c>
      <c r="E7" s="5" t="n">
        <v>-11</v>
      </c>
    </row>
    <row r="8" spans="1:6">
      <c r="A8" s="4" t="s">
        <v>640</v>
      </c>
      <c r="B8" s="5" t="n">
        <v>143</v>
      </c>
      <c r="C8" s="5" t="n">
        <v>119</v>
      </c>
      <c r="E8" s="5" t="n">
        <v>111</v>
      </c>
    </row>
    <row r="9" spans="1:6">
      <c r="A9" s="4" t="s">
        <v>37</v>
      </c>
      <c r="B9" s="5" t="n">
        <v>3</v>
      </c>
      <c r="C9" s="5" t="n">
        <v>2</v>
      </c>
      <c r="E9" s="5" t="n">
        <v>2</v>
      </c>
    </row>
    <row r="10" spans="1:6">
      <c r="A10" s="4" t="s">
        <v>139</v>
      </c>
      <c r="B10" s="5" t="n">
        <v>146</v>
      </c>
      <c r="C10" s="5" t="n">
        <v>121</v>
      </c>
      <c r="E10" s="5" t="n">
        <v>113</v>
      </c>
    </row>
    <row r="11" spans="1:6">
      <c r="A11" s="4" t="s">
        <v>641</v>
      </c>
      <c r="B11" s="5" t="n">
        <v>-39</v>
      </c>
      <c r="C11" s="5" t="n">
        <v>-40</v>
      </c>
      <c r="E11" s="5" t="n">
        <v>-28</v>
      </c>
    </row>
    <row r="12" spans="1:6">
      <c r="A12" s="4" t="s">
        <v>642</v>
      </c>
      <c r="B12" s="6" t="n">
        <v>107</v>
      </c>
      <c r="C12" s="6" t="n">
        <v>81</v>
      </c>
      <c r="D12" s="4" t="s">
        <v>29</v>
      </c>
      <c r="E12" s="6" t="n">
        <v>85</v>
      </c>
      <c r="F12" s="4" t="s">
        <v>29</v>
      </c>
    </row>
    <row r="13" spans="1:6">
      <c r="A13" s="4" t="s">
        <v>52</v>
      </c>
      <c r="B13" s="7" t="n">
        <v>0.128</v>
      </c>
      <c r="C13" s="7" t="n">
        <v>0.098</v>
      </c>
      <c r="E13" s="7" t="n">
        <v>0.104</v>
      </c>
    </row>
    <row r="14" spans="1:6">
      <c r="A14" s="4" t="s">
        <v>53</v>
      </c>
      <c r="B14" s="7" t="n">
        <v>0.127</v>
      </c>
      <c r="C14" s="7" t="n">
        <v>0.097</v>
      </c>
      <c r="E14" s="7" t="n">
        <v>0.104</v>
      </c>
    </row>
    <row r="15" spans="1:6">
      <c r="A15" s="3" t="s">
        <v>643</v>
      </c>
    </row>
    <row r="16" spans="1:6">
      <c r="A16" s="4" t="s">
        <v>149</v>
      </c>
      <c r="B16" s="6" t="n">
        <v>111</v>
      </c>
      <c r="C16" s="6" t="n">
        <v>123</v>
      </c>
      <c r="E16" s="6" t="n">
        <v>173</v>
      </c>
    </row>
    <row r="17" spans="1:6">
      <c r="A17" s="4" t="s">
        <v>644</v>
      </c>
      <c r="B17" s="5" t="n">
        <v>-27</v>
      </c>
      <c r="C17" s="5" t="n">
        <v>-22</v>
      </c>
      <c r="E17" s="5" t="n">
        <v>-39</v>
      </c>
    </row>
    <row r="18" spans="1:6">
      <c r="A18" s="4" t="s">
        <v>645</v>
      </c>
      <c r="B18" s="5" t="n">
        <v>1</v>
      </c>
      <c r="C18" s="5" t="n">
        <v>-1</v>
      </c>
    </row>
    <row r="19" spans="1:6">
      <c r="A19" s="4" t="s">
        <v>646</v>
      </c>
      <c r="B19" s="6" t="n">
        <v>85</v>
      </c>
      <c r="C19" s="6" t="n">
        <v>100</v>
      </c>
      <c r="E19" s="6" t="n">
        <v>134</v>
      </c>
    </row>
    <row r="20" spans="1:6"/>
    <row r="21" spans="1:6">
      <c r="A21" s="4" t="s">
        <v>29</v>
      </c>
      <c r="B21" s="4" t="s">
        <v>56</v>
      </c>
    </row>
  </sheetData>
  <mergeCells count="6">
    <mergeCell ref="A1:A2"/>
    <mergeCell ref="B1:F1"/>
    <mergeCell ref="C2:D2"/>
    <mergeCell ref="E2:F2"/>
    <mergeCell ref="A20:F20"/>
    <mergeCell ref="B21:F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629</v>
      </c>
    </row>
    <row r="3" spans="1:2">
      <c r="A3" s="3" t="s">
        <v>636</v>
      </c>
    </row>
    <row r="4" spans="1:2">
      <c r="A4" s="4" t="s">
        <v>648</v>
      </c>
      <c r="B4" s="6" t="n">
        <v>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7</v>
      </c>
      <c r="C1" s="2" t="s">
        <v>28</v>
      </c>
      <c r="D1" s="2" t="s">
        <v>30</v>
      </c>
    </row>
    <row r="2" spans="1:4">
      <c r="A2" s="3" t="s">
        <v>650</v>
      </c>
    </row>
    <row r="3" spans="1:4">
      <c r="A3" s="4" t="s">
        <v>651</v>
      </c>
      <c r="B3" s="6" t="n">
        <v>13094</v>
      </c>
      <c r="C3" s="6" t="n">
        <v>12690</v>
      </c>
      <c r="D3" s="6" t="n">
        <v>13062</v>
      </c>
    </row>
    <row r="4" spans="1:4">
      <c r="A4" s="4" t="s">
        <v>652</v>
      </c>
      <c r="B4" s="5" t="n">
        <v>7214</v>
      </c>
      <c r="C4" s="5" t="n">
        <v>7761</v>
      </c>
      <c r="D4" s="6" t="n">
        <v>7820</v>
      </c>
    </row>
    <row r="5" spans="1:4">
      <c r="A5" s="4" t="s">
        <v>653</v>
      </c>
      <c r="B5" s="5" t="n">
        <v>95</v>
      </c>
      <c r="C5" s="5" t="n">
        <v>159</v>
      </c>
    </row>
    <row r="6" spans="1:4">
      <c r="A6" s="4" t="s">
        <v>654</v>
      </c>
      <c r="B6" s="5" t="n">
        <v>2715</v>
      </c>
      <c r="C6" s="5" t="n">
        <v>2939</v>
      </c>
    </row>
    <row r="7" spans="1:4">
      <c r="A7" s="4" t="s">
        <v>655</v>
      </c>
      <c r="B7" s="5" t="n">
        <v>2115</v>
      </c>
      <c r="C7" s="5" t="n">
        <v>2449</v>
      </c>
    </row>
    <row r="8" spans="1:4">
      <c r="A8" s="4" t="s">
        <v>85</v>
      </c>
      <c r="B8" s="5" t="n">
        <v>1112</v>
      </c>
    </row>
    <row r="9" spans="1:4">
      <c r="A9" s="3" t="s">
        <v>656</v>
      </c>
    </row>
    <row r="10" spans="1:4">
      <c r="A10" s="4" t="s">
        <v>657</v>
      </c>
      <c r="B10" s="5" t="n">
        <v>5</v>
      </c>
    </row>
    <row r="11" spans="1:4">
      <c r="A11" s="4" t="s">
        <v>658</v>
      </c>
      <c r="B11" s="5" t="n">
        <v>1666</v>
      </c>
      <c r="C11" s="6" t="n">
        <v>2008</v>
      </c>
    </row>
    <row r="12" spans="1:4">
      <c r="A12" s="4" t="s">
        <v>107</v>
      </c>
      <c r="B12" s="5" t="n">
        <v>341</v>
      </c>
    </row>
    <row r="13" spans="1:4">
      <c r="A13" s="4" t="s">
        <v>659</v>
      </c>
    </row>
    <row r="14" spans="1:4">
      <c r="A14" s="3" t="s">
        <v>650</v>
      </c>
    </row>
    <row r="15" spans="1:4">
      <c r="A15" s="4" t="s">
        <v>651</v>
      </c>
      <c r="B15" s="5" t="n">
        <v>104</v>
      </c>
    </row>
    <row r="16" spans="1:4">
      <c r="A16" s="4" t="s">
        <v>652</v>
      </c>
      <c r="B16" s="5" t="n">
        <v>372</v>
      </c>
    </row>
    <row r="17" spans="1:4">
      <c r="A17" s="4" t="s">
        <v>653</v>
      </c>
      <c r="B17" s="5" t="n">
        <v>16</v>
      </c>
    </row>
    <row r="18" spans="1:4">
      <c r="A18" s="4" t="s">
        <v>654</v>
      </c>
      <c r="B18" s="5" t="n">
        <v>266</v>
      </c>
    </row>
    <row r="19" spans="1:4">
      <c r="A19" s="4" t="s">
        <v>660</v>
      </c>
      <c r="B19" s="5" t="n">
        <v>334</v>
      </c>
    </row>
    <row r="20" spans="1:4">
      <c r="A20" s="4" t="s">
        <v>655</v>
      </c>
      <c r="B20" s="5" t="n">
        <v>20</v>
      </c>
    </row>
    <row r="21" spans="1:4">
      <c r="A21" s="4" t="s">
        <v>85</v>
      </c>
      <c r="B21" s="5" t="n">
        <v>1112</v>
      </c>
    </row>
    <row r="22" spans="1:4">
      <c r="A22" s="3" t="s">
        <v>656</v>
      </c>
    </row>
    <row r="23" spans="1:4">
      <c r="A23" s="4" t="s">
        <v>661</v>
      </c>
      <c r="B23" s="5" t="n">
        <v>306</v>
      </c>
    </row>
    <row r="24" spans="1:4">
      <c r="A24" s="4" t="s">
        <v>657</v>
      </c>
      <c r="B24" s="5" t="n">
        <v>5</v>
      </c>
    </row>
    <row r="25" spans="1:4">
      <c r="A25" s="4" t="s">
        <v>658</v>
      </c>
      <c r="B25" s="5" t="n">
        <v>30</v>
      </c>
    </row>
    <row r="26" spans="1:4">
      <c r="A26" s="4" t="s">
        <v>107</v>
      </c>
      <c r="B26" s="5" t="n">
        <v>341</v>
      </c>
    </row>
    <row r="27" spans="1:4">
      <c r="A27" s="4" t="s">
        <v>662</v>
      </c>
      <c r="B27" s="6" t="n">
        <v>7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3</v>
      </c>
      <c r="B1" s="2" t="s">
        <v>1</v>
      </c>
    </row>
    <row r="2" spans="1:6">
      <c r="B2" s="2" t="s">
        <v>27</v>
      </c>
      <c r="C2" s="2" t="s">
        <v>28</v>
      </c>
      <c r="E2" s="2" t="s">
        <v>30</v>
      </c>
    </row>
    <row r="3" spans="1:6">
      <c r="A3" s="3" t="s">
        <v>664</v>
      </c>
    </row>
    <row r="4" spans="1:6">
      <c r="A4" s="4" t="s">
        <v>112</v>
      </c>
      <c r="B4" s="6" t="n">
        <v>16903</v>
      </c>
      <c r="C4" s="6" t="n">
        <v>16566</v>
      </c>
      <c r="D4" s="4" t="s">
        <v>29</v>
      </c>
      <c r="E4" s="6" t="n">
        <v>14743</v>
      </c>
      <c r="F4" s="4" t="s">
        <v>29</v>
      </c>
    </row>
    <row r="5" spans="1:6">
      <c r="A5" s="4" t="s">
        <v>112</v>
      </c>
      <c r="B5" s="5" t="n">
        <v>6222</v>
      </c>
      <c r="C5" s="5" t="n">
        <v>6315</v>
      </c>
      <c r="D5" s="4" t="s">
        <v>29</v>
      </c>
      <c r="E5" s="5" t="n">
        <v>5497</v>
      </c>
      <c r="F5" s="4" t="s">
        <v>29</v>
      </c>
    </row>
    <row r="6" spans="1:6">
      <c r="A6" s="4" t="s">
        <v>665</v>
      </c>
    </row>
    <row r="7" spans="1:6">
      <c r="A7" s="3" t="s">
        <v>664</v>
      </c>
    </row>
    <row r="8" spans="1:6">
      <c r="A8" s="4" t="s">
        <v>579</v>
      </c>
      <c r="B8" s="5" t="n">
        <v>830</v>
      </c>
      <c r="C8" s="5" t="n">
        <v>817</v>
      </c>
      <c r="E8" s="5" t="n">
        <v>697</v>
      </c>
    </row>
    <row r="9" spans="1:6">
      <c r="A9" s="4" t="s">
        <v>666</v>
      </c>
    </row>
    <row r="10" spans="1:6">
      <c r="A10" s="3" t="s">
        <v>664</v>
      </c>
    </row>
    <row r="11" spans="1:6">
      <c r="A11" s="4" t="s">
        <v>579</v>
      </c>
      <c r="B11" s="5" t="n">
        <v>221</v>
      </c>
      <c r="C11" s="5" t="n">
        <v>255</v>
      </c>
      <c r="E11" s="5" t="n">
        <v>216</v>
      </c>
    </row>
    <row r="12" spans="1:6">
      <c r="A12" s="4" t="s">
        <v>577</v>
      </c>
    </row>
    <row r="13" spans="1:6">
      <c r="A13" s="3" t="s">
        <v>664</v>
      </c>
    </row>
    <row r="14" spans="1:6">
      <c r="A14" s="4" t="s">
        <v>579</v>
      </c>
      <c r="B14" s="5" t="n">
        <v>1051</v>
      </c>
      <c r="C14" s="5" t="n">
        <v>1072</v>
      </c>
      <c r="E14" s="5" t="n">
        <v>913</v>
      </c>
    </row>
    <row r="15" spans="1:6">
      <c r="A15" s="4" t="s">
        <v>667</v>
      </c>
    </row>
    <row r="16" spans="1:6">
      <c r="A16" s="3" t="s">
        <v>664</v>
      </c>
    </row>
    <row r="17" spans="1:6">
      <c r="A17" s="4" t="s">
        <v>668</v>
      </c>
      <c r="B17" s="5" t="n">
        <v>7428</v>
      </c>
      <c r="C17" s="5" t="n">
        <v>7307</v>
      </c>
      <c r="E17" s="5" t="n">
        <v>6978</v>
      </c>
    </row>
    <row r="18" spans="1:6">
      <c r="A18" s="4" t="s">
        <v>669</v>
      </c>
      <c r="B18" s="5" t="n">
        <v>2869</v>
      </c>
      <c r="C18" s="5" t="n">
        <v>2725</v>
      </c>
      <c r="E18" s="5" t="n">
        <v>2446</v>
      </c>
    </row>
    <row r="19" spans="1:6">
      <c r="A19" s="4" t="s">
        <v>670</v>
      </c>
      <c r="B19" s="5" t="n">
        <v>1004</v>
      </c>
      <c r="C19" s="5" t="n">
        <v>940</v>
      </c>
      <c r="E19" s="5" t="n">
        <v>789</v>
      </c>
    </row>
    <row r="20" spans="1:6">
      <c r="A20" s="4" t="s">
        <v>671</v>
      </c>
      <c r="B20" s="5" t="n">
        <v>811</v>
      </c>
      <c r="C20" s="5" t="n">
        <v>803</v>
      </c>
      <c r="E20" s="5" t="n">
        <v>630</v>
      </c>
    </row>
    <row r="21" spans="1:6">
      <c r="A21" s="4" t="s">
        <v>579</v>
      </c>
      <c r="B21" s="5" t="n">
        <v>830</v>
      </c>
      <c r="C21" s="5" t="n">
        <v>817</v>
      </c>
      <c r="E21" s="5" t="n">
        <v>697</v>
      </c>
    </row>
    <row r="22" spans="1:6">
      <c r="A22" s="4" t="s">
        <v>672</v>
      </c>
      <c r="B22" s="5" t="n">
        <v>-142</v>
      </c>
      <c r="C22" s="5" t="n">
        <v>-33</v>
      </c>
      <c r="E22" s="5" t="n">
        <v>37</v>
      </c>
    </row>
    <row r="23" spans="1:6">
      <c r="A23" s="4" t="s">
        <v>673</v>
      </c>
      <c r="B23" s="5" t="n">
        <v>4103</v>
      </c>
      <c r="C23" s="5" t="n">
        <v>4007</v>
      </c>
      <c r="E23" s="5" t="n">
        <v>3166</v>
      </c>
    </row>
    <row r="24" spans="1:6">
      <c r="A24" s="4" t="s">
        <v>112</v>
      </c>
      <c r="B24" s="5" t="n">
        <v>16903</v>
      </c>
      <c r="C24" s="5" t="n">
        <v>16566</v>
      </c>
      <c r="E24" s="5" t="n">
        <v>14743</v>
      </c>
    </row>
    <row r="25" spans="1:6">
      <c r="A25" s="4" t="s">
        <v>674</v>
      </c>
    </row>
    <row r="26" spans="1:6">
      <c r="A26" s="3" t="s">
        <v>664</v>
      </c>
    </row>
    <row r="27" spans="1:6">
      <c r="A27" s="4" t="s">
        <v>675</v>
      </c>
      <c r="B27" s="5" t="n">
        <v>4236</v>
      </c>
      <c r="C27" s="5" t="n">
        <v>4100</v>
      </c>
      <c r="E27" s="5" t="n">
        <v>3593</v>
      </c>
    </row>
    <row r="28" spans="1:6">
      <c r="A28" s="4" t="s">
        <v>676</v>
      </c>
      <c r="B28" s="5" t="n">
        <v>1986</v>
      </c>
      <c r="C28" s="5" t="n">
        <v>2215</v>
      </c>
      <c r="E28" s="5" t="n">
        <v>1904</v>
      </c>
    </row>
    <row r="29" spans="1:6">
      <c r="A29" s="4" t="s">
        <v>112</v>
      </c>
      <c r="B29" s="6" t="n">
        <v>6222</v>
      </c>
      <c r="C29" s="6" t="n">
        <v>6315</v>
      </c>
      <c r="E29" s="6" t="n">
        <v>5497</v>
      </c>
    </row>
    <row r="30" spans="1:6"/>
    <row r="31" spans="1:6">
      <c r="A31" s="4" t="s">
        <v>29</v>
      </c>
      <c r="B31" s="4" t="s">
        <v>56</v>
      </c>
    </row>
  </sheetData>
  <mergeCells count="6">
    <mergeCell ref="A1:A2"/>
    <mergeCell ref="B1:F1"/>
    <mergeCell ref="C2:D2"/>
    <mergeCell ref="E2:F2"/>
    <mergeCell ref="A30:F30"/>
    <mergeCell ref="B31:F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7</v>
      </c>
    </row>
    <row r="3" spans="1:2">
      <c r="A3" s="3" t="s">
        <v>176</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7</v>
      </c>
      <c r="C2" s="2" t="s">
        <v>28</v>
      </c>
      <c r="D2" s="2" t="s">
        <v>30</v>
      </c>
    </row>
    <row r="3" spans="1:4">
      <c r="A3" s="3" t="s">
        <v>664</v>
      </c>
    </row>
    <row r="4" spans="1:4">
      <c r="A4" s="4" t="s">
        <v>142</v>
      </c>
      <c r="B4" s="6" t="n">
        <v>-66</v>
      </c>
      <c r="C4" s="6" t="n">
        <v>-71</v>
      </c>
    </row>
    <row r="5" spans="1:4">
      <c r="A5" s="4" t="s">
        <v>678</v>
      </c>
      <c r="C5" s="5" t="n">
        <v>-23</v>
      </c>
    </row>
    <row r="6" spans="1:4">
      <c r="A6" s="4" t="s">
        <v>665</v>
      </c>
    </row>
    <row r="7" spans="1:4">
      <c r="A7" s="3" t="s">
        <v>664</v>
      </c>
    </row>
    <row r="8" spans="1:4">
      <c r="A8" s="4" t="s">
        <v>679</v>
      </c>
      <c r="B8" s="5" t="n">
        <v>830</v>
      </c>
      <c r="C8" s="5" t="n">
        <v>817</v>
      </c>
      <c r="D8" s="6" t="n">
        <v>667</v>
      </c>
    </row>
    <row r="9" spans="1:4">
      <c r="A9" s="4" t="s">
        <v>680</v>
      </c>
      <c r="D9" s="5" t="n">
        <v>30</v>
      </c>
    </row>
    <row r="10" spans="1:4">
      <c r="A10" s="4" t="s">
        <v>112</v>
      </c>
      <c r="B10" s="5" t="n">
        <v>830</v>
      </c>
      <c r="C10" s="5" t="n">
        <v>817</v>
      </c>
      <c r="D10" s="5" t="n">
        <v>697</v>
      </c>
    </row>
    <row r="11" spans="1:4">
      <c r="A11" s="4" t="s">
        <v>666</v>
      </c>
    </row>
    <row r="12" spans="1:4">
      <c r="A12" s="3" t="s">
        <v>664</v>
      </c>
    </row>
    <row r="13" spans="1:4">
      <c r="A13" s="4" t="s">
        <v>679</v>
      </c>
      <c r="B13" s="5" t="n">
        <v>160</v>
      </c>
      <c r="C13" s="5" t="n">
        <v>170</v>
      </c>
      <c r="D13" s="5" t="n">
        <v>158</v>
      </c>
    </row>
    <row r="14" spans="1:4">
      <c r="A14" s="4" t="s">
        <v>142</v>
      </c>
      <c r="B14" s="5" t="n">
        <v>61</v>
      </c>
      <c r="C14" s="5" t="n">
        <v>62</v>
      </c>
      <c r="D14" s="5" t="n">
        <v>44</v>
      </c>
    </row>
    <row r="15" spans="1:4">
      <c r="A15" s="4" t="s">
        <v>680</v>
      </c>
      <c r="D15" s="5" t="n">
        <v>11</v>
      </c>
    </row>
    <row r="16" spans="1:4">
      <c r="A16" s="4" t="s">
        <v>678</v>
      </c>
      <c r="C16" s="5" t="n">
        <v>23</v>
      </c>
      <c r="D16" s="5" t="n">
        <v>1</v>
      </c>
    </row>
    <row r="17" spans="1:4">
      <c r="A17" s="4" t="s">
        <v>681</v>
      </c>
      <c r="D17" s="5" t="n">
        <v>2</v>
      </c>
    </row>
    <row r="18" spans="1:4">
      <c r="A18" s="4" t="s">
        <v>112</v>
      </c>
      <c r="B18" s="5" t="n">
        <v>221</v>
      </c>
      <c r="C18" s="5" t="n">
        <v>255</v>
      </c>
      <c r="D18" s="5" t="n">
        <v>216</v>
      </c>
    </row>
    <row r="19" spans="1:4">
      <c r="A19" s="4" t="s">
        <v>577</v>
      </c>
    </row>
    <row r="20" spans="1:4">
      <c r="A20" s="3" t="s">
        <v>664</v>
      </c>
    </row>
    <row r="21" spans="1:4">
      <c r="A21" s="4" t="s">
        <v>679</v>
      </c>
      <c r="B21" s="5" t="n">
        <v>990</v>
      </c>
      <c r="C21" s="5" t="n">
        <v>987</v>
      </c>
      <c r="D21" s="5" t="n">
        <v>825</v>
      </c>
    </row>
    <row r="22" spans="1:4">
      <c r="A22" s="4" t="s">
        <v>142</v>
      </c>
      <c r="B22" s="5" t="n">
        <v>61</v>
      </c>
      <c r="C22" s="5" t="n">
        <v>62</v>
      </c>
      <c r="D22" s="5" t="n">
        <v>44</v>
      </c>
    </row>
    <row r="23" spans="1:4">
      <c r="A23" s="4" t="s">
        <v>680</v>
      </c>
      <c r="D23" s="5" t="n">
        <v>41</v>
      </c>
    </row>
    <row r="24" spans="1:4">
      <c r="A24" s="4" t="s">
        <v>678</v>
      </c>
      <c r="C24" s="5" t="n">
        <v>23</v>
      </c>
      <c r="D24" s="5" t="n">
        <v>1</v>
      </c>
    </row>
    <row r="25" spans="1:4">
      <c r="A25" s="4" t="s">
        <v>681</v>
      </c>
      <c r="D25" s="5" t="n">
        <v>2</v>
      </c>
    </row>
    <row r="26" spans="1:4">
      <c r="A26" s="4" t="s">
        <v>112</v>
      </c>
      <c r="B26" s="5" t="n">
        <v>1051</v>
      </c>
      <c r="C26" s="5" t="n">
        <v>1072</v>
      </c>
      <c r="D26" s="5" t="n">
        <v>913</v>
      </c>
    </row>
    <row r="27" spans="1:4">
      <c r="A27" s="4" t="s">
        <v>667</v>
      </c>
    </row>
    <row r="28" spans="1:4">
      <c r="A28" s="3" t="s">
        <v>664</v>
      </c>
    </row>
    <row r="29" spans="1:4">
      <c r="A29" s="4" t="s">
        <v>112</v>
      </c>
      <c r="B29" s="6" t="n">
        <v>830</v>
      </c>
      <c r="C29" s="6" t="n">
        <v>817</v>
      </c>
      <c r="D29" s="6" t="n">
        <v>6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7</v>
      </c>
      <c r="C2" s="2" t="s">
        <v>28</v>
      </c>
      <c r="D2" s="2" t="s">
        <v>30</v>
      </c>
    </row>
    <row r="3" spans="1:4">
      <c r="A3" s="3" t="s">
        <v>683</v>
      </c>
    </row>
    <row r="4" spans="1:4">
      <c r="A4" s="4" t="s">
        <v>511</v>
      </c>
      <c r="B4" s="6" t="n">
        <v>606</v>
      </c>
      <c r="C4" s="6" t="n">
        <v>569</v>
      </c>
      <c r="D4" s="6" t="n">
        <v>471</v>
      </c>
    </row>
    <row r="5" spans="1:4">
      <c r="A5" s="4" t="s">
        <v>684</v>
      </c>
    </row>
    <row r="6" spans="1:4">
      <c r="A6" s="3" t="s">
        <v>683</v>
      </c>
    </row>
    <row r="7" spans="1:4">
      <c r="A7" s="4" t="s">
        <v>511</v>
      </c>
      <c r="B7" s="5" t="n">
        <v>292</v>
      </c>
      <c r="C7" s="5" t="n">
        <v>262</v>
      </c>
      <c r="D7" s="5" t="n">
        <v>200</v>
      </c>
    </row>
    <row r="8" spans="1:4">
      <c r="A8" s="4" t="s">
        <v>685</v>
      </c>
    </row>
    <row r="9" spans="1:4">
      <c r="A9" s="3" t="s">
        <v>683</v>
      </c>
    </row>
    <row r="10" spans="1:4">
      <c r="A10" s="4" t="s">
        <v>511</v>
      </c>
      <c r="B10" s="5" t="n">
        <v>258</v>
      </c>
      <c r="C10" s="5" t="n">
        <v>250</v>
      </c>
      <c r="D10" s="5" t="n">
        <v>221</v>
      </c>
    </row>
    <row r="11" spans="1:4">
      <c r="A11" s="4" t="s">
        <v>686</v>
      </c>
    </row>
    <row r="12" spans="1:4">
      <c r="A12" s="3" t="s">
        <v>683</v>
      </c>
    </row>
    <row r="13" spans="1:4">
      <c r="A13" s="4" t="s">
        <v>511</v>
      </c>
      <c r="B13" s="6" t="n">
        <v>56</v>
      </c>
      <c r="C13" s="6" t="n">
        <v>57</v>
      </c>
      <c r="D13" s="6" t="n">
        <v>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7</v>
      </c>
      <c r="C2" s="2" t="s">
        <v>28</v>
      </c>
      <c r="D2" s="2" t="s">
        <v>30</v>
      </c>
    </row>
    <row r="3" spans="1:4">
      <c r="A3" s="3" t="s">
        <v>688</v>
      </c>
    </row>
    <row r="4" spans="1:4">
      <c r="A4" s="4" t="s">
        <v>689</v>
      </c>
      <c r="B4" s="6" t="n">
        <v>20</v>
      </c>
      <c r="C4" s="6" t="n">
        <v>19</v>
      </c>
      <c r="D4" s="6" t="n">
        <v>19</v>
      </c>
    </row>
    <row r="5" spans="1:4">
      <c r="A5" s="4" t="s">
        <v>690</v>
      </c>
      <c r="B5" s="5" t="n">
        <v>1</v>
      </c>
      <c r="D5" s="5" t="n">
        <v>5</v>
      </c>
    </row>
    <row r="6" spans="1:4">
      <c r="A6" s="4" t="s">
        <v>691</v>
      </c>
      <c r="B6" s="5" t="n">
        <v>1</v>
      </c>
      <c r="C6" s="5" t="n">
        <v>1</v>
      </c>
      <c r="D6" s="5" t="n">
        <v>2</v>
      </c>
    </row>
    <row r="7" spans="1:4">
      <c r="A7" s="4" t="s">
        <v>112</v>
      </c>
      <c r="B7" s="5" t="n">
        <v>22</v>
      </c>
      <c r="C7" s="5" t="n">
        <v>20</v>
      </c>
      <c r="D7" s="5" t="n">
        <v>26</v>
      </c>
    </row>
    <row r="8" spans="1:4">
      <c r="A8" s="4" t="s">
        <v>692</v>
      </c>
    </row>
    <row r="9" spans="1:4">
      <c r="A9" s="3" t="s">
        <v>688</v>
      </c>
    </row>
    <row r="10" spans="1:4">
      <c r="A10" s="4" t="s">
        <v>689</v>
      </c>
      <c r="B10" s="5" t="n">
        <v>16</v>
      </c>
      <c r="C10" s="5" t="n">
        <v>16</v>
      </c>
      <c r="D10" s="5" t="n">
        <v>16</v>
      </c>
    </row>
    <row r="11" spans="1:4">
      <c r="A11" s="4" t="s">
        <v>690</v>
      </c>
      <c r="B11" s="5" t="n">
        <v>1</v>
      </c>
      <c r="D11" s="5" t="n">
        <v>4</v>
      </c>
    </row>
    <row r="12" spans="1:4">
      <c r="A12" s="4" t="s">
        <v>691</v>
      </c>
      <c r="B12" s="5" t="n">
        <v>1</v>
      </c>
      <c r="C12" s="5" t="n">
        <v>1</v>
      </c>
      <c r="D12" s="5" t="n">
        <v>2</v>
      </c>
    </row>
    <row r="13" spans="1:4">
      <c r="A13" s="4" t="s">
        <v>112</v>
      </c>
      <c r="B13" s="5" t="n">
        <v>18</v>
      </c>
      <c r="C13" s="5" t="n">
        <v>17</v>
      </c>
      <c r="D13" s="5" t="n">
        <v>22</v>
      </c>
    </row>
    <row r="14" spans="1:4">
      <c r="A14" s="4" t="s">
        <v>693</v>
      </c>
    </row>
    <row r="15" spans="1:4">
      <c r="A15" s="3" t="s">
        <v>688</v>
      </c>
    </row>
    <row r="16" spans="1:4">
      <c r="A16" s="4" t="s">
        <v>689</v>
      </c>
      <c r="B16" s="5" t="n">
        <v>4</v>
      </c>
      <c r="C16" s="5" t="n">
        <v>3</v>
      </c>
      <c r="D16" s="5" t="n">
        <v>3</v>
      </c>
    </row>
    <row r="17" spans="1:4">
      <c r="A17" s="4" t="s">
        <v>690</v>
      </c>
      <c r="D17" s="5" t="n">
        <v>1</v>
      </c>
    </row>
    <row r="18" spans="1:4">
      <c r="A18" s="4" t="s">
        <v>112</v>
      </c>
      <c r="B18" s="6" t="n">
        <v>4</v>
      </c>
      <c r="C18" s="6" t="n">
        <v>3</v>
      </c>
      <c r="D18" s="6"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7</v>
      </c>
      <c r="C2" s="2" t="s">
        <v>28</v>
      </c>
      <c r="D2" s="2" t="s">
        <v>30</v>
      </c>
    </row>
    <row r="3" spans="1:4">
      <c r="A3" s="3" t="s">
        <v>688</v>
      </c>
    </row>
    <row r="4" spans="1:4">
      <c r="A4" s="4" t="s">
        <v>695</v>
      </c>
      <c r="B4" s="6" t="n">
        <v>20</v>
      </c>
      <c r="C4" s="6" t="n">
        <v>19</v>
      </c>
      <c r="D4" s="6" t="n">
        <v>19</v>
      </c>
    </row>
    <row r="5" spans="1:4">
      <c r="A5" s="4" t="s">
        <v>696</v>
      </c>
    </row>
    <row r="6" spans="1:4">
      <c r="A6" s="3" t="s">
        <v>688</v>
      </c>
    </row>
    <row r="7" spans="1:4">
      <c r="A7" s="4" t="s">
        <v>695</v>
      </c>
      <c r="B7" s="5" t="n">
        <v>0</v>
      </c>
      <c r="C7" s="5" t="n">
        <v>0</v>
      </c>
      <c r="D7" s="5" t="n">
        <v>0</v>
      </c>
    </row>
    <row r="8" spans="1:4">
      <c r="A8" s="4" t="s">
        <v>697</v>
      </c>
    </row>
    <row r="9" spans="1:4">
      <c r="A9" s="3" t="s">
        <v>688</v>
      </c>
    </row>
    <row r="10" spans="1:4">
      <c r="A10" s="4" t="s">
        <v>695</v>
      </c>
      <c r="B10" s="6" t="n">
        <v>2</v>
      </c>
      <c r="C10" s="6" t="n">
        <v>2</v>
      </c>
      <c r="D10" s="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8</v>
      </c>
      <c r="B1" s="2" t="s">
        <v>1</v>
      </c>
    </row>
    <row r="2" spans="1:6">
      <c r="B2" s="2" t="s">
        <v>27</v>
      </c>
      <c r="C2" s="2" t="s">
        <v>28</v>
      </c>
      <c r="E2" s="2" t="s">
        <v>30</v>
      </c>
    </row>
    <row r="3" spans="1:6">
      <c r="A3" s="3" t="s">
        <v>699</v>
      </c>
    </row>
    <row r="4" spans="1:6">
      <c r="A4" s="4" t="s">
        <v>700</v>
      </c>
      <c r="B4" s="6" t="n">
        <v>126</v>
      </c>
      <c r="C4" s="6" t="n">
        <v>256</v>
      </c>
      <c r="E4" s="6" t="n">
        <v>673</v>
      </c>
    </row>
    <row r="5" spans="1:6">
      <c r="A5" s="4" t="s">
        <v>701</v>
      </c>
      <c r="B5" s="5" t="n">
        <v>11</v>
      </c>
      <c r="C5" s="5" t="n">
        <v>3</v>
      </c>
      <c r="E5" s="5" t="n">
        <v>90</v>
      </c>
    </row>
    <row r="6" spans="1:6">
      <c r="A6" s="4" t="s">
        <v>702</v>
      </c>
      <c r="B6" s="5" t="n">
        <v>29</v>
      </c>
      <c r="C6" s="5" t="n">
        <v>24</v>
      </c>
      <c r="E6" s="5" t="n">
        <v>246</v>
      </c>
    </row>
    <row r="7" spans="1:6">
      <c r="A7" s="4" t="s">
        <v>703</v>
      </c>
      <c r="E7" s="5" t="n">
        <v>-20</v>
      </c>
    </row>
    <row r="8" spans="1:6">
      <c r="A8" s="4" t="s">
        <v>704</v>
      </c>
      <c r="B8" s="5" t="n">
        <v>2</v>
      </c>
      <c r="C8" s="5" t="n">
        <v>-1</v>
      </c>
      <c r="E8" s="5" t="n">
        <v>-22</v>
      </c>
    </row>
    <row r="9" spans="1:6">
      <c r="A9" s="4" t="s">
        <v>705</v>
      </c>
      <c r="E9" s="5" t="n">
        <v>-84</v>
      </c>
    </row>
    <row r="10" spans="1:6">
      <c r="A10" s="4" t="s">
        <v>706</v>
      </c>
      <c r="B10" s="5" t="n">
        <v>168</v>
      </c>
      <c r="C10" s="5" t="n">
        <v>282</v>
      </c>
      <c r="E10" s="5" t="n">
        <v>883</v>
      </c>
    </row>
    <row r="11" spans="1:6">
      <c r="A11" s="4" t="s">
        <v>707</v>
      </c>
      <c r="B11" s="5" t="n">
        <v>9</v>
      </c>
      <c r="C11" s="5" t="n">
        <v>-44</v>
      </c>
      <c r="E11" s="5" t="n">
        <v>39</v>
      </c>
    </row>
    <row r="12" spans="1:6">
      <c r="A12" s="4" t="s">
        <v>112</v>
      </c>
      <c r="B12" s="5" t="n">
        <v>177</v>
      </c>
      <c r="C12" s="5" t="n">
        <v>238</v>
      </c>
      <c r="E12" s="5" t="n">
        <v>922</v>
      </c>
    </row>
    <row r="13" spans="1:6">
      <c r="A13" s="4" t="s">
        <v>708</v>
      </c>
      <c r="B13" s="5" t="n">
        <v>233</v>
      </c>
      <c r="C13" s="5" t="n">
        <v>291</v>
      </c>
      <c r="E13" s="5" t="n">
        <v>1015</v>
      </c>
    </row>
    <row r="14" spans="1:6">
      <c r="A14" s="4" t="s">
        <v>709</v>
      </c>
      <c r="E14" s="5" t="n">
        <v>6</v>
      </c>
    </row>
    <row r="15" spans="1:6">
      <c r="A15" s="4" t="s">
        <v>37</v>
      </c>
      <c r="B15" s="5" t="n">
        <v>56</v>
      </c>
      <c r="C15" s="5" t="n">
        <v>53</v>
      </c>
      <c r="D15" s="4" t="s">
        <v>29</v>
      </c>
      <c r="E15" s="5" t="n">
        <v>99</v>
      </c>
      <c r="F15" s="4" t="s">
        <v>29</v>
      </c>
    </row>
    <row r="16" spans="1:6">
      <c r="A16" s="3" t="s">
        <v>710</v>
      </c>
    </row>
    <row r="17" spans="1:6">
      <c r="A17" s="4" t="s">
        <v>711</v>
      </c>
      <c r="B17" s="5" t="n">
        <v>233</v>
      </c>
      <c r="C17" s="5" t="n">
        <v>291</v>
      </c>
      <c r="E17" s="5" t="n">
        <v>1015</v>
      </c>
    </row>
    <row r="18" spans="1:6">
      <c r="A18" s="4" t="s">
        <v>712</v>
      </c>
      <c r="B18" s="5" t="n">
        <v>3</v>
      </c>
      <c r="C18" s="5" t="n">
        <v>2</v>
      </c>
      <c r="E18" s="5" t="n">
        <v>2</v>
      </c>
    </row>
    <row r="19" spans="1:6">
      <c r="A19" s="4" t="s">
        <v>713</v>
      </c>
      <c r="B19" s="5" t="n">
        <v>-11</v>
      </c>
      <c r="C19" s="5" t="n">
        <v>-3</v>
      </c>
      <c r="E19" s="5" t="n">
        <v>-90</v>
      </c>
    </row>
    <row r="20" spans="1:6">
      <c r="A20" s="4" t="s">
        <v>714</v>
      </c>
      <c r="B20" s="5" t="n">
        <v>-3</v>
      </c>
      <c r="C20" s="5" t="n">
        <v>-7</v>
      </c>
      <c r="E20" s="5" t="n">
        <v>-38</v>
      </c>
    </row>
    <row r="21" spans="1:6">
      <c r="A21" s="4" t="s">
        <v>112</v>
      </c>
      <c r="B21" s="5" t="n">
        <v>222</v>
      </c>
      <c r="C21" s="5" t="n">
        <v>283</v>
      </c>
      <c r="E21" s="5" t="n">
        <v>889</v>
      </c>
    </row>
    <row r="22" spans="1:6">
      <c r="A22" s="4" t="s">
        <v>715</v>
      </c>
    </row>
    <row r="23" spans="1:6">
      <c r="A23" s="3" t="s">
        <v>699</v>
      </c>
    </row>
    <row r="24" spans="1:6">
      <c r="A24" s="4" t="s">
        <v>700</v>
      </c>
      <c r="B24" s="5" t="n">
        <v>47</v>
      </c>
      <c r="C24" s="5" t="n">
        <v>147</v>
      </c>
      <c r="E24" s="5" t="n">
        <v>570</v>
      </c>
    </row>
    <row r="25" spans="1:6">
      <c r="A25" s="4" t="s">
        <v>701</v>
      </c>
      <c r="B25" s="5" t="n">
        <v>11</v>
      </c>
      <c r="C25" s="5" t="n">
        <v>3</v>
      </c>
      <c r="E25" s="5" t="n">
        <v>90</v>
      </c>
    </row>
    <row r="26" spans="1:6">
      <c r="A26" s="4" t="s">
        <v>702</v>
      </c>
      <c r="B26" s="5" t="n">
        <v>29</v>
      </c>
      <c r="C26" s="5" t="n">
        <v>24</v>
      </c>
      <c r="E26" s="5" t="n">
        <v>246</v>
      </c>
    </row>
    <row r="27" spans="1:6">
      <c r="A27" s="4" t="s">
        <v>703</v>
      </c>
      <c r="E27" s="5" t="n">
        <v>-20</v>
      </c>
    </row>
    <row r="28" spans="1:6">
      <c r="A28" s="4" t="s">
        <v>704</v>
      </c>
      <c r="B28" s="5" t="n">
        <v>2</v>
      </c>
      <c r="C28" s="5" t="n">
        <v>-1</v>
      </c>
      <c r="E28" s="5" t="n">
        <v>-22</v>
      </c>
    </row>
    <row r="29" spans="1:6">
      <c r="A29" s="4" t="s">
        <v>705</v>
      </c>
      <c r="E29" s="5" t="n">
        <v>-84</v>
      </c>
    </row>
    <row r="30" spans="1:6">
      <c r="A30" s="4" t="s">
        <v>706</v>
      </c>
      <c r="B30" s="5" t="n">
        <v>89</v>
      </c>
      <c r="C30" s="5" t="n">
        <v>173</v>
      </c>
      <c r="E30" s="5" t="n">
        <v>780</v>
      </c>
    </row>
    <row r="31" spans="1:6">
      <c r="A31" s="4" t="s">
        <v>707</v>
      </c>
      <c r="B31" s="5" t="n">
        <v>9</v>
      </c>
      <c r="C31" s="5" t="n">
        <v>-44</v>
      </c>
      <c r="E31" s="5" t="n">
        <v>39</v>
      </c>
    </row>
    <row r="32" spans="1:6">
      <c r="A32" s="4" t="s">
        <v>112</v>
      </c>
      <c r="B32" s="5" t="n">
        <v>98</v>
      </c>
      <c r="C32" s="5" t="n">
        <v>129</v>
      </c>
      <c r="E32" s="5" t="n">
        <v>819</v>
      </c>
    </row>
    <row r="33" spans="1:6">
      <c r="A33" s="4" t="s">
        <v>708</v>
      </c>
      <c r="B33" s="5" t="n">
        <v>99</v>
      </c>
      <c r="C33" s="5" t="n">
        <v>133</v>
      </c>
      <c r="E33" s="5" t="n">
        <v>875</v>
      </c>
    </row>
    <row r="34" spans="1:6">
      <c r="A34" s="4" t="s">
        <v>709</v>
      </c>
      <c r="E34" s="5" t="n">
        <v>6</v>
      </c>
    </row>
    <row r="35" spans="1:6">
      <c r="A35" s="4" t="s">
        <v>37</v>
      </c>
      <c r="B35" s="5" t="n">
        <v>1</v>
      </c>
      <c r="C35" s="5" t="n">
        <v>4</v>
      </c>
      <c r="E35" s="5" t="n">
        <v>62</v>
      </c>
    </row>
    <row r="36" spans="1:6">
      <c r="A36" s="3" t="s">
        <v>710</v>
      </c>
    </row>
    <row r="37" spans="1:6">
      <c r="A37" s="4" t="s">
        <v>711</v>
      </c>
      <c r="B37" s="5" t="n">
        <v>99</v>
      </c>
      <c r="C37" s="5" t="n">
        <v>133</v>
      </c>
      <c r="E37" s="5" t="n">
        <v>875</v>
      </c>
    </row>
    <row r="38" spans="1:6">
      <c r="A38" s="4" t="s">
        <v>713</v>
      </c>
      <c r="B38" s="5" t="n">
        <v>-11</v>
      </c>
      <c r="C38" s="5" t="n">
        <v>-3</v>
      </c>
      <c r="E38" s="5" t="n">
        <v>-90</v>
      </c>
    </row>
    <row r="39" spans="1:6">
      <c r="A39" s="4" t="s">
        <v>714</v>
      </c>
      <c r="B39" s="5" t="n">
        <v>-3</v>
      </c>
      <c r="C39" s="5" t="n">
        <v>-7</v>
      </c>
      <c r="E39" s="5" t="n">
        <v>-38</v>
      </c>
    </row>
    <row r="40" spans="1:6">
      <c r="A40" s="4" t="s">
        <v>112</v>
      </c>
      <c r="B40" s="5" t="n">
        <v>85</v>
      </c>
      <c r="C40" s="5" t="n">
        <v>123</v>
      </c>
      <c r="E40" s="5" t="n">
        <v>747</v>
      </c>
    </row>
    <row r="41" spans="1:6">
      <c r="A41" s="4" t="s">
        <v>716</v>
      </c>
    </row>
    <row r="42" spans="1:6">
      <c r="A42" s="3" t="s">
        <v>699</v>
      </c>
    </row>
    <row r="43" spans="1:6">
      <c r="A43" s="4" t="s">
        <v>700</v>
      </c>
      <c r="B43" s="5" t="n">
        <v>79</v>
      </c>
      <c r="C43" s="5" t="n">
        <v>109</v>
      </c>
      <c r="E43" s="5" t="n">
        <v>103</v>
      </c>
    </row>
    <row r="44" spans="1:6">
      <c r="A44" s="4" t="s">
        <v>706</v>
      </c>
      <c r="B44" s="5" t="n">
        <v>79</v>
      </c>
      <c r="C44" s="5" t="n">
        <v>109</v>
      </c>
      <c r="E44" s="5" t="n">
        <v>103</v>
      </c>
    </row>
    <row r="45" spans="1:6">
      <c r="A45" s="4" t="s">
        <v>112</v>
      </c>
      <c r="B45" s="5" t="n">
        <v>79</v>
      </c>
      <c r="C45" s="5" t="n">
        <v>109</v>
      </c>
      <c r="E45" s="5" t="n">
        <v>103</v>
      </c>
    </row>
    <row r="46" spans="1:6">
      <c r="A46" s="4" t="s">
        <v>708</v>
      </c>
      <c r="B46" s="5" t="n">
        <v>134</v>
      </c>
      <c r="C46" s="5" t="n">
        <v>158</v>
      </c>
      <c r="E46" s="5" t="n">
        <v>140</v>
      </c>
    </row>
    <row r="47" spans="1:6">
      <c r="A47" s="4" t="s">
        <v>37</v>
      </c>
      <c r="B47" s="5" t="n">
        <v>55</v>
      </c>
      <c r="C47" s="5" t="n">
        <v>49</v>
      </c>
      <c r="E47" s="5" t="n">
        <v>37</v>
      </c>
    </row>
    <row r="48" spans="1:6">
      <c r="A48" s="3" t="s">
        <v>710</v>
      </c>
    </row>
    <row r="49" spans="1:6">
      <c r="A49" s="4" t="s">
        <v>711</v>
      </c>
      <c r="B49" s="5" t="n">
        <v>134</v>
      </c>
      <c r="C49" s="5" t="n">
        <v>158</v>
      </c>
      <c r="E49" s="5" t="n">
        <v>140</v>
      </c>
    </row>
    <row r="50" spans="1:6">
      <c r="A50" s="4" t="s">
        <v>712</v>
      </c>
      <c r="B50" s="5" t="n">
        <v>3</v>
      </c>
      <c r="C50" s="5" t="n">
        <v>2</v>
      </c>
      <c r="E50" s="5" t="n">
        <v>2</v>
      </c>
    </row>
    <row r="51" spans="1:6">
      <c r="A51" s="4" t="s">
        <v>112</v>
      </c>
      <c r="B51" s="6" t="n">
        <v>137</v>
      </c>
      <c r="C51" s="6" t="n">
        <v>160</v>
      </c>
      <c r="E51" s="6" t="n">
        <v>142</v>
      </c>
    </row>
    <row r="52" spans="1:6"/>
    <row r="53" spans="1:6">
      <c r="A53" s="4" t="s">
        <v>29</v>
      </c>
      <c r="B53" s="4" t="s">
        <v>56</v>
      </c>
    </row>
  </sheetData>
  <mergeCells count="6">
    <mergeCell ref="A1:A2"/>
    <mergeCell ref="B1:F1"/>
    <mergeCell ref="C2:D2"/>
    <mergeCell ref="E2:F2"/>
    <mergeCell ref="A52:F52"/>
    <mergeCell ref="B53:F5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7</v>
      </c>
      <c r="C2" s="2" t="s">
        <v>28</v>
      </c>
      <c r="D2" s="2" t="s">
        <v>30</v>
      </c>
    </row>
    <row r="3" spans="1:4">
      <c r="A3" s="3" t="s">
        <v>718</v>
      </c>
    </row>
    <row r="4" spans="1:4">
      <c r="A4" s="4" t="s">
        <v>719</v>
      </c>
      <c r="B4" s="5" t="n">
        <v>85363</v>
      </c>
      <c r="C4" s="5" t="n">
        <v>82889</v>
      </c>
      <c r="D4" s="5" t="n">
        <v>74186</v>
      </c>
    </row>
    <row r="5" spans="1:4">
      <c r="A5" s="4" t="s">
        <v>720</v>
      </c>
    </row>
    <row r="6" spans="1:4">
      <c r="A6" s="3" t="s">
        <v>718</v>
      </c>
    </row>
    <row r="7" spans="1:4">
      <c r="A7" s="4" t="s">
        <v>719</v>
      </c>
      <c r="B7" s="5" t="n">
        <v>1431</v>
      </c>
      <c r="C7" s="5" t="n">
        <v>1374</v>
      </c>
      <c r="D7" s="5" t="n">
        <v>466</v>
      </c>
    </row>
    <row r="8" spans="1:4">
      <c r="A8" s="4" t="s">
        <v>721</v>
      </c>
    </row>
    <row r="9" spans="1:4">
      <c r="A9" s="3" t="s">
        <v>718</v>
      </c>
    </row>
    <row r="10" spans="1:4">
      <c r="A10" s="4" t="s">
        <v>719</v>
      </c>
      <c r="B10" s="5" t="n">
        <v>42709</v>
      </c>
      <c r="C10" s="5" t="n">
        <v>42606</v>
      </c>
      <c r="D10" s="5" t="n">
        <v>36883</v>
      </c>
    </row>
    <row r="11" spans="1:4">
      <c r="A11" s="4" t="s">
        <v>722</v>
      </c>
    </row>
    <row r="12" spans="1:4">
      <c r="A12" s="3" t="s">
        <v>718</v>
      </c>
    </row>
    <row r="13" spans="1:4">
      <c r="A13" s="4" t="s">
        <v>719</v>
      </c>
      <c r="B13" s="5" t="n">
        <v>24401</v>
      </c>
      <c r="C13" s="5" t="n">
        <v>24551</v>
      </c>
      <c r="D13" s="5" t="n">
        <v>18131</v>
      </c>
    </row>
    <row r="14" spans="1:4">
      <c r="A14" s="4" t="s">
        <v>723</v>
      </c>
    </row>
    <row r="15" spans="1:4">
      <c r="A15" s="3" t="s">
        <v>718</v>
      </c>
    </row>
    <row r="16" spans="1:4">
      <c r="A16" s="4" t="s">
        <v>719</v>
      </c>
      <c r="B16" s="5" t="n">
        <v>7272</v>
      </c>
      <c r="C16" s="5" t="n">
        <v>7084</v>
      </c>
      <c r="D16" s="5" t="n">
        <v>7360</v>
      </c>
    </row>
    <row r="17" spans="1:4">
      <c r="A17" s="4" t="s">
        <v>724</v>
      </c>
    </row>
    <row r="18" spans="1:4">
      <c r="A18" s="3" t="s">
        <v>718</v>
      </c>
    </row>
    <row r="19" spans="1:4">
      <c r="A19" s="4" t="s">
        <v>719</v>
      </c>
      <c r="B19" s="5" t="n">
        <v>11036</v>
      </c>
      <c r="C19" s="5" t="n">
        <v>10971</v>
      </c>
      <c r="D19" s="5" t="n">
        <v>11392</v>
      </c>
    </row>
    <row r="20" spans="1:4">
      <c r="A20" s="4" t="s">
        <v>725</v>
      </c>
    </row>
    <row r="21" spans="1:4">
      <c r="A21" s="3" t="s">
        <v>718</v>
      </c>
    </row>
    <row r="22" spans="1:4">
      <c r="A22" s="4" t="s">
        <v>719</v>
      </c>
      <c r="B22" s="5" t="n">
        <v>41223</v>
      </c>
      <c r="C22" s="5" t="n">
        <v>38909</v>
      </c>
      <c r="D22" s="5" t="n">
        <v>36837</v>
      </c>
    </row>
    <row r="23" spans="1:4">
      <c r="A23" s="4" t="s">
        <v>726</v>
      </c>
    </row>
    <row r="24" spans="1:4">
      <c r="A24" s="3" t="s">
        <v>718</v>
      </c>
    </row>
    <row r="25" spans="1:4">
      <c r="A25" s="4" t="s">
        <v>719</v>
      </c>
      <c r="B25" s="5" t="n">
        <v>24077</v>
      </c>
      <c r="C25" s="5" t="n">
        <v>22650</v>
      </c>
      <c r="D25" s="5" t="n">
        <v>20125</v>
      </c>
    </row>
    <row r="26" spans="1:4">
      <c r="A26" s="4" t="s">
        <v>727</v>
      </c>
    </row>
    <row r="27" spans="1:4">
      <c r="A27" s="3" t="s">
        <v>718</v>
      </c>
    </row>
    <row r="28" spans="1:4">
      <c r="A28" s="4" t="s">
        <v>719</v>
      </c>
      <c r="B28" s="5" t="n">
        <v>17146</v>
      </c>
      <c r="C28" s="5" t="n">
        <v>16259</v>
      </c>
      <c r="D28" s="5" t="n">
        <v>167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7</v>
      </c>
      <c r="C2" s="2" t="s">
        <v>28</v>
      </c>
      <c r="D2" s="2" t="s">
        <v>30</v>
      </c>
    </row>
    <row r="3" spans="1:4">
      <c r="A3" s="3" t="s">
        <v>729</v>
      </c>
    </row>
    <row r="4" spans="1:4">
      <c r="A4" s="4" t="s">
        <v>730</v>
      </c>
      <c r="B4" s="6" t="n">
        <v>60</v>
      </c>
      <c r="C4" s="6" t="n">
        <v>44</v>
      </c>
      <c r="D4" s="6" t="n">
        <v>26</v>
      </c>
    </row>
    <row r="5" spans="1:4">
      <c r="A5" s="4" t="s">
        <v>731</v>
      </c>
      <c r="B5" s="5" t="n">
        <v>236</v>
      </c>
      <c r="C5" s="5" t="n">
        <v>307</v>
      </c>
      <c r="D5" s="5" t="n">
        <v>281</v>
      </c>
    </row>
    <row r="6" spans="1:4">
      <c r="A6" s="4" t="s">
        <v>732</v>
      </c>
      <c r="B6" s="5" t="n">
        <v>11</v>
      </c>
      <c r="C6" s="5" t="n">
        <v>12</v>
      </c>
      <c r="D6" s="5" t="n">
        <v>17</v>
      </c>
    </row>
    <row r="7" spans="1:4">
      <c r="A7" s="4" t="s">
        <v>577</v>
      </c>
    </row>
    <row r="8" spans="1:4">
      <c r="A8" s="3" t="s">
        <v>729</v>
      </c>
    </row>
    <row r="9" spans="1:4">
      <c r="A9" s="4" t="s">
        <v>733</v>
      </c>
      <c r="B9" s="5" t="n">
        <v>3997</v>
      </c>
      <c r="C9" s="5" t="n">
        <v>3915</v>
      </c>
      <c r="D9" s="5" t="n">
        <v>3474</v>
      </c>
    </row>
    <row r="10" spans="1:4">
      <c r="A10" s="4" t="s">
        <v>734</v>
      </c>
      <c r="B10" s="5" t="n">
        <v>465</v>
      </c>
      <c r="C10" s="5" t="n">
        <v>454</v>
      </c>
      <c r="D10" s="5" t="n">
        <v>401</v>
      </c>
    </row>
    <row r="11" spans="1:4">
      <c r="A11" s="4" t="s">
        <v>735</v>
      </c>
      <c r="B11" s="5" t="n">
        <v>546</v>
      </c>
      <c r="C11" s="5" t="n">
        <v>531</v>
      </c>
      <c r="D11" s="5" t="n">
        <v>505</v>
      </c>
    </row>
    <row r="12" spans="1:4">
      <c r="A12" s="4" t="s">
        <v>730</v>
      </c>
      <c r="B12" s="5" t="n">
        <v>60</v>
      </c>
      <c r="C12" s="5" t="n">
        <v>44</v>
      </c>
      <c r="D12" s="5" t="n">
        <v>26</v>
      </c>
    </row>
    <row r="13" spans="1:4">
      <c r="A13" s="4" t="s">
        <v>731</v>
      </c>
      <c r="B13" s="5" t="n">
        <v>236</v>
      </c>
      <c r="C13" s="5" t="n">
        <v>307</v>
      </c>
      <c r="D13" s="5" t="n">
        <v>281</v>
      </c>
    </row>
    <row r="14" spans="1:4">
      <c r="A14" s="4" t="s">
        <v>112</v>
      </c>
      <c r="B14" s="5" t="n">
        <v>5304</v>
      </c>
      <c r="C14" s="5" t="n">
        <v>5251</v>
      </c>
      <c r="D14" s="5" t="n">
        <v>4687</v>
      </c>
    </row>
    <row r="15" spans="1:4">
      <c r="A15" s="4" t="s">
        <v>33</v>
      </c>
      <c r="B15" s="5" t="n">
        <v>2869</v>
      </c>
      <c r="C15" s="5" t="n">
        <v>2725</v>
      </c>
      <c r="D15" s="5" t="n">
        <v>2446</v>
      </c>
    </row>
    <row r="16" spans="1:4">
      <c r="A16" s="4" t="s">
        <v>35</v>
      </c>
      <c r="B16" s="5" t="n">
        <v>2424</v>
      </c>
      <c r="C16" s="5" t="n">
        <v>2514</v>
      </c>
      <c r="D16" s="5" t="n">
        <v>2224</v>
      </c>
    </row>
    <row r="17" spans="1:4">
      <c r="A17" s="4" t="s">
        <v>732</v>
      </c>
      <c r="B17" s="5" t="n">
        <v>11</v>
      </c>
      <c r="C17" s="5" t="n">
        <v>12</v>
      </c>
      <c r="D17" s="5" t="n">
        <v>17</v>
      </c>
    </row>
    <row r="18" spans="1:4">
      <c r="A18" s="4" t="s">
        <v>112</v>
      </c>
      <c r="B18" s="6" t="n">
        <v>5304</v>
      </c>
      <c r="C18" s="6" t="n">
        <v>5251</v>
      </c>
      <c r="D18" s="6" t="n">
        <v>46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36</v>
      </c>
      <c r="B1" s="2" t="s">
        <v>1</v>
      </c>
    </row>
    <row r="2" spans="1:4">
      <c r="B2" s="2" t="s">
        <v>737</v>
      </c>
      <c r="C2" s="2" t="s">
        <v>738</v>
      </c>
      <c r="D2" s="2" t="s">
        <v>739</v>
      </c>
    </row>
    <row r="3" spans="1:4">
      <c r="A3" s="3" t="s">
        <v>729</v>
      </c>
    </row>
    <row r="4" spans="1:4">
      <c r="A4" s="4" t="s">
        <v>740</v>
      </c>
      <c r="B4" s="6" t="n">
        <v>5588</v>
      </c>
      <c r="C4" s="6" t="n">
        <v>5532</v>
      </c>
      <c r="D4" s="6" t="n">
        <v>4961</v>
      </c>
    </row>
    <row r="5" spans="1:4">
      <c r="A5" s="4" t="s">
        <v>741</v>
      </c>
      <c r="B5" s="5" t="n">
        <v>89213</v>
      </c>
      <c r="C5" s="5" t="n">
        <v>86778</v>
      </c>
      <c r="D5" s="5" t="n">
        <v>781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7</v>
      </c>
      <c r="C2" s="2" t="s">
        <v>28</v>
      </c>
      <c r="D2" s="2" t="s">
        <v>30</v>
      </c>
    </row>
    <row r="3" spans="1:4">
      <c r="A3" s="3" t="s">
        <v>743</v>
      </c>
    </row>
    <row r="4" spans="1:4">
      <c r="A4" s="4" t="s">
        <v>124</v>
      </c>
      <c r="B4" s="6" t="n">
        <v>60</v>
      </c>
      <c r="C4" s="6" t="n">
        <v>44</v>
      </c>
      <c r="D4" s="6" t="n">
        <v>26</v>
      </c>
    </row>
    <row r="5" spans="1:4">
      <c r="A5" s="4" t="s">
        <v>744</v>
      </c>
    </row>
    <row r="6" spans="1:4">
      <c r="A6" s="3" t="s">
        <v>743</v>
      </c>
    </row>
    <row r="7" spans="1:4">
      <c r="A7" s="4" t="s">
        <v>124</v>
      </c>
      <c r="B7" s="5" t="n">
        <v>57</v>
      </c>
      <c r="C7" s="5" t="n">
        <v>38</v>
      </c>
      <c r="D7" s="5" t="n">
        <v>25</v>
      </c>
    </row>
    <row r="8" spans="1:4">
      <c r="A8" s="4" t="s">
        <v>745</v>
      </c>
    </row>
    <row r="9" spans="1:4">
      <c r="A9" s="3" t="s">
        <v>743</v>
      </c>
    </row>
    <row r="10" spans="1:4">
      <c r="A10" s="4" t="s">
        <v>124</v>
      </c>
      <c r="B10" s="6" t="n">
        <v>3</v>
      </c>
      <c r="C10" s="6" t="n">
        <v>6</v>
      </c>
      <c r="D10"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46</v>
      </c>
      <c r="B1" s="2" t="s">
        <v>1</v>
      </c>
    </row>
    <row r="2" spans="1:5">
      <c r="B2" s="2" t="s">
        <v>747</v>
      </c>
      <c r="C2" s="2" t="s">
        <v>748</v>
      </c>
      <c r="D2" s="2" t="s">
        <v>564</v>
      </c>
      <c r="E2" s="2" t="s">
        <v>565</v>
      </c>
    </row>
    <row r="3" spans="1:5">
      <c r="A3" s="3" t="s">
        <v>743</v>
      </c>
    </row>
    <row r="4" spans="1:5">
      <c r="A4" s="4" t="s">
        <v>124</v>
      </c>
      <c r="B4" s="6" t="n">
        <v>60000000</v>
      </c>
      <c r="D4" s="6" t="n">
        <v>44000000</v>
      </c>
      <c r="E4" s="6" t="n">
        <v>26000000</v>
      </c>
    </row>
    <row r="5" spans="1:5">
      <c r="A5" s="4" t="s">
        <v>749</v>
      </c>
    </row>
    <row r="6" spans="1:5">
      <c r="A6" s="3" t="s">
        <v>743</v>
      </c>
    </row>
    <row r="7" spans="1:5">
      <c r="A7" s="4" t="s">
        <v>750</v>
      </c>
      <c r="B7" s="6" t="n">
        <v>500</v>
      </c>
      <c r="C7" s="11" t="n">
        <v>500</v>
      </c>
    </row>
    <row r="8" spans="1:5">
      <c r="A8" s="4" t="s">
        <v>751</v>
      </c>
      <c r="B8" s="5" t="n">
        <v>5</v>
      </c>
      <c r="C8" s="5" t="n">
        <v>5</v>
      </c>
    </row>
    <row r="9" spans="1:5">
      <c r="A9" s="4" t="s">
        <v>752</v>
      </c>
      <c r="B9" s="4" t="s">
        <v>753</v>
      </c>
    </row>
    <row r="10" spans="1:5">
      <c r="A10" s="4" t="s">
        <v>754</v>
      </c>
    </row>
    <row r="11" spans="1:5">
      <c r="A11" s="3" t="s">
        <v>743</v>
      </c>
    </row>
    <row r="12" spans="1:5">
      <c r="A12" s="4" t="s">
        <v>751</v>
      </c>
      <c r="B12" s="5" t="n">
        <v>3</v>
      </c>
      <c r="C12" s="5" t="n">
        <v>3</v>
      </c>
    </row>
    <row r="13" spans="1:5">
      <c r="A13" s="4" t="s">
        <v>755</v>
      </c>
    </row>
    <row r="14" spans="1:5">
      <c r="A14" s="3" t="s">
        <v>743</v>
      </c>
    </row>
    <row r="15" spans="1:5">
      <c r="A15" s="4" t="s">
        <v>756</v>
      </c>
      <c r="B15" s="5" t="n">
        <v>37</v>
      </c>
      <c r="C15" s="5" t="n">
        <v>37</v>
      </c>
    </row>
    <row r="16" spans="1:5">
      <c r="A16" s="4" t="s">
        <v>757</v>
      </c>
    </row>
    <row r="17" spans="1:5">
      <c r="A17" s="3" t="s">
        <v>743</v>
      </c>
    </row>
    <row r="18" spans="1:5">
      <c r="A18" s="4" t="s">
        <v>756</v>
      </c>
      <c r="B18" s="5" t="n">
        <v>61</v>
      </c>
      <c r="C18" s="5" t="n">
        <v>61</v>
      </c>
    </row>
    <row r="19" spans="1:5">
      <c r="A19" s="4" t="s">
        <v>323</v>
      </c>
    </row>
    <row r="20" spans="1:5">
      <c r="A20" s="3" t="s">
        <v>743</v>
      </c>
    </row>
    <row r="21" spans="1:5">
      <c r="A21" s="4" t="s">
        <v>124</v>
      </c>
      <c r="B21" s="6" t="n">
        <v>56000000</v>
      </c>
      <c r="D21" s="6" t="n">
        <v>37000000</v>
      </c>
      <c r="E21" s="6" t="n">
        <v>19000000</v>
      </c>
    </row>
    <row r="22" spans="1:5">
      <c r="A22" s="4" t="s">
        <v>758</v>
      </c>
      <c r="B22" s="4" t="s">
        <v>517</v>
      </c>
      <c r="C22" s="4" t="s">
        <v>517</v>
      </c>
      <c r="D22" s="4" t="s">
        <v>517</v>
      </c>
      <c r="E22" s="4" t="s">
        <v>518</v>
      </c>
    </row>
    <row r="23" spans="1:5">
      <c r="A23" s="4" t="s">
        <v>759</v>
      </c>
      <c r="B23" s="4" t="s">
        <v>520</v>
      </c>
      <c r="C23" s="4" t="s">
        <v>520</v>
      </c>
      <c r="D23" s="4" t="s">
        <v>520</v>
      </c>
    </row>
    <row r="24" spans="1:5">
      <c r="A24" s="4" t="s">
        <v>760</v>
      </c>
      <c r="B24" s="4" t="s">
        <v>520</v>
      </c>
      <c r="C24" s="4" t="s">
        <v>520</v>
      </c>
      <c r="D24" s="4" t="s">
        <v>520</v>
      </c>
    </row>
    <row r="25" spans="1:5">
      <c r="A25" s="4" t="s">
        <v>761</v>
      </c>
      <c r="B25" s="4" t="s">
        <v>517</v>
      </c>
      <c r="C25" s="4" t="s">
        <v>517</v>
      </c>
      <c r="D25" s="4" t="s">
        <v>517</v>
      </c>
      <c r="E25" s="4" t="s">
        <v>520</v>
      </c>
    </row>
    <row r="26" spans="1:5">
      <c r="A26" s="4" t="s">
        <v>762</v>
      </c>
      <c r="B26" s="12" t="n">
        <v>17.43</v>
      </c>
      <c r="D26" s="12" t="n">
        <v>11.94</v>
      </c>
      <c r="E26" s="12" t="n">
        <v>13.99</v>
      </c>
    </row>
    <row r="27" spans="1:5">
      <c r="A27" s="4" t="s">
        <v>763</v>
      </c>
      <c r="B27" s="13" t="n">
        <v>14.99</v>
      </c>
      <c r="D27" s="13" t="n">
        <v>10.52</v>
      </c>
    </row>
    <row r="28" spans="1:5">
      <c r="A28" s="4" t="s">
        <v>764</v>
      </c>
      <c r="B28" s="12" t="n">
        <v>33.21</v>
      </c>
      <c r="D28" s="12" t="n">
        <v>24.87</v>
      </c>
      <c r="E28" s="12" t="n">
        <v>24.84</v>
      </c>
    </row>
    <row r="29" spans="1:5">
      <c r="A29" s="4" t="s">
        <v>765</v>
      </c>
      <c r="B29" s="4" t="s">
        <v>766</v>
      </c>
      <c r="C29" s="4" t="s">
        <v>76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41:09Z</dcterms:created>
  <dcterms:modified xmlns:dcterms="http://purl.org/dc/terms/" xmlns:xsi="http://www.w3.org/2001/XMLSchema-instance" xsi:type="dcterms:W3CDTF">2018-03-09T09:41:09Z</dcterms:modified>
</cp:coreProperties>
</file>